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9" r:id="rId1"/>
    <sheet name="Consolidated_Balance_Sheets" sheetId="40" r:id="rId2"/>
    <sheet name="Consolidated_Statements_Of_Com" sheetId="3" r:id="rId3"/>
    <sheet name="Consolidated_Statements_Of_Cas" sheetId="4" r:id="rId4"/>
    <sheet name="Basis_of_Presentation" sheetId="41" r:id="rId5"/>
    <sheet name="Property_Plant_And_Equipment_I" sheetId="42" r:id="rId6"/>
    <sheet name="LongTerm_Debt" sheetId="43" r:id="rId7"/>
    <sheet name="Supplemental_Disclosures" sheetId="44" r:id="rId8"/>
    <sheet name="Commitments_Contingencies_And_" sheetId="45" r:id="rId9"/>
    <sheet name="Related_Party_Transactions" sheetId="46" r:id="rId10"/>
    <sheet name="Shareholders_Equity_And_Compre" sheetId="47" r:id="rId11"/>
    <sheet name="Segment_Data" sheetId="48" r:id="rId12"/>
    <sheet name="Guarantor_Subsidiaries" sheetId="49" r:id="rId13"/>
    <sheet name="Property_Plant_And_Equipment_I1" sheetId="50" r:id="rId14"/>
    <sheet name="LongTerm_Debt_Tables" sheetId="51" r:id="rId15"/>
    <sheet name="Supplemental_Disclosures_Table" sheetId="52" r:id="rId16"/>
    <sheet name="Shareholders_Equity_And_Compre1" sheetId="53" r:id="rId17"/>
    <sheet name="Segment_Data_Tables" sheetId="54" r:id="rId18"/>
    <sheet name="Guarantor_Subsidiaries_Tables" sheetId="55" r:id="rId19"/>
    <sheet name="Basis_Of_Presentation_Details" sheetId="20" r:id="rId20"/>
    <sheet name="Property_Plant_And_Equipment_I2" sheetId="21" r:id="rId21"/>
    <sheet name="Property_Plant_And_Equipment_I3" sheetId="56" r:id="rId22"/>
    <sheet name="Property_Plant_And_Equipment_I4" sheetId="57" r:id="rId23"/>
    <sheet name="Property_Plant_And_Equipment_I5" sheetId="58" r:id="rId24"/>
    <sheet name="Property_Plant_And_Equipment_I6" sheetId="25" r:id="rId25"/>
    <sheet name="LongTerm_Debt_Narrative_Detail" sheetId="59" r:id="rId26"/>
    <sheet name="LongTerm_Debt_Schedule_Of_Long" sheetId="27" r:id="rId27"/>
    <sheet name="Supplemental_Disclosures_Narra" sheetId="28" r:id="rId28"/>
    <sheet name="Supplemental_Disclosures_Sched" sheetId="29" r:id="rId29"/>
    <sheet name="Supplemental_Disclosures_Sched1" sheetId="30" r:id="rId30"/>
    <sheet name="Commitments_Contingencies_And_1" sheetId="60" r:id="rId31"/>
    <sheet name="Related_Party_Transactions_Nar" sheetId="32" r:id="rId32"/>
    <sheet name="Shareholders_Equity_And_Compre2" sheetId="61" r:id="rId33"/>
    <sheet name="Shareholders_Equity_And_Compre3" sheetId="34" r:id="rId34"/>
    <sheet name="Segment_Data_Schedule_Of_Opera" sheetId="35" r:id="rId35"/>
    <sheet name="Guarantor_Subsidiaries_Schedul" sheetId="62" r:id="rId36"/>
    <sheet name="Guarantor_Subsidiaries_Schedul1" sheetId="37" r:id="rId37"/>
    <sheet name="Guarantor_Subsidiaries_Schedul2" sheetId="38" r:id="rId38"/>
  </sheets>
  <calcPr calcId="0"/>
</workbook>
</file>

<file path=xl/sharedStrings.xml><?xml version="1.0" encoding="utf-8"?>
<sst xmlns="http://schemas.openxmlformats.org/spreadsheetml/2006/main" count="5077" uniqueCount="463">
  <si>
    <t>Document And Entity Information</t>
  </si>
  <si>
    <t>6 Months Ended</t>
  </si>
  <si>
    <t>Jun. 30, 2014</t>
  </si>
  <si>
    <t>Jul. 16, 2014</t>
  </si>
  <si>
    <t>Common Class A [Member]</t>
  </si>
  <si>
    <t>Common Class B [Member]</t>
  </si>
  <si>
    <t>Document Type</t>
  </si>
  <si>
    <t>'10-Q</t>
  </si>
  <si>
    <t>'</t>
  </si>
  <si>
    <t>Amendment Flag</t>
  </si>
  <si>
    <t>'false</t>
  </si>
  <si>
    <t>Document Period End Date</t>
  </si>
  <si>
    <t>Document Fiscal Year Focus</t>
  </si>
  <si>
    <t>'2014</t>
  </si>
  <si>
    <t>Document Fiscal Period Focus</t>
  </si>
  <si>
    <t>'Q2</t>
  </si>
  <si>
    <t>Entity Registrant Name</t>
  </si>
  <si>
    <t>'Clear Channel Outdoor Holdings, Inc.</t>
  </si>
  <si>
    <t>Entity Central Index Key</t>
  </si>
  <si>
    <t>'0001334978</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Accounts receivable, net</t>
  </si>
  <si>
    <t>Prepaid expenses</t>
  </si>
  <si>
    <t>Other current assets</t>
  </si>
  <si>
    <t>Total Current Assets</t>
  </si>
  <si>
    <t>PROPERTY, PLANT AND EQUIPMENT</t>
  </si>
  <si>
    <t>Structures, net</t>
  </si>
  <si>
    <t>Other property, plant and equipment, net</t>
  </si>
  <si>
    <t>INTANGIBLE ASSETS AND GOODWILL</t>
  </si>
  <si>
    <t>Indefinite-lived intangibles</t>
  </si>
  <si>
    <t>Other intangibles, net</t>
  </si>
  <si>
    <t>Goodwill</t>
  </si>
  <si>
    <t>OTHER ASSETS</t>
  </si>
  <si>
    <t>Due from Clear Channel Communications</t>
  </si>
  <si>
    <t>Other assets</t>
  </si>
  <si>
    <t>Total Assets</t>
  </si>
  <si>
    <t>CURRENT LIABILITIES</t>
  </si>
  <si>
    <t>Accounts payable</t>
  </si>
  <si>
    <t>Accrued expenses</t>
  </si>
  <si>
    <t>Deferred income</t>
  </si>
  <si>
    <t>Current portion of long-term debt</t>
  </si>
  <si>
    <t>Total Current Liabilities</t>
  </si>
  <si>
    <t>Long-term debt</t>
  </si>
  <si>
    <t>Deferred tax liability</t>
  </si>
  <si>
    <t>Other long-term liabilities</t>
  </si>
  <si>
    <t>Commitments and contingent liabilities (Note 5)</t>
  </si>
  <si>
    <t>'  </t>
  </si>
  <si>
    <t>SHAREHOLDERS' EQUITY</t>
  </si>
  <si>
    <t>Noncontrolling interest</t>
  </si>
  <si>
    <t>Common stock</t>
  </si>
  <si>
    <t>Additional paid-in capital</t>
  </si>
  <si>
    <t>Accumulated deficit</t>
  </si>
  <si>
    <t>Accumulated other comprehensive loss</t>
  </si>
  <si>
    <t>Cost of shares held in treasury</t>
  </si>
  <si>
    <t>Total Shareholders' Equity</t>
  </si>
  <si>
    <t>Total Liabilities and Shareholders' Equity</t>
  </si>
  <si>
    <t>Consolidated Statements Of Comprehensive Income (Loss) (USD $)</t>
  </si>
  <si>
    <t>In Thousands, except Share data, unless otherwise specified</t>
  </si>
  <si>
    <t>3 Months Ended</t>
  </si>
  <si>
    <t>Jun. 30, 2013</t>
  </si>
  <si>
    <t>Consolidated Statements Of Comprehensive Income (Loss)</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Other operating income, net</t>
  </si>
  <si>
    <t>Operating income (loss)</t>
  </si>
  <si>
    <t>Interest expense</t>
  </si>
  <si>
    <t>Interest income on Due from Clear Channel Communications</t>
  </si>
  <si>
    <t>Equity in earnings (loss) of nonconsolidated affiliates</t>
  </si>
  <si>
    <t>Other income (expense), net</t>
  </si>
  <si>
    <t>Income (loss) before income taxes</t>
  </si>
  <si>
    <t>Income tax benefit (expense)</t>
  </si>
  <si>
    <t>Consolidated net income (loss)</t>
  </si>
  <si>
    <t>Less amount attributable to noncontrolling interest</t>
  </si>
  <si>
    <t>Net income (loss) attributable to the Company</t>
  </si>
  <si>
    <t>Other comprehensive income (loss), net of tax:</t>
  </si>
  <si>
    <t>Foreign currency translation adjustments</t>
  </si>
  <si>
    <t>Unrealized gain (loss) on marketable securities</t>
  </si>
  <si>
    <t>Other adjustments to comprehensive income (loss)</t>
  </si>
  <si>
    <t>Other comprehensive income (loss)</t>
  </si>
  <si>
    <t>Comprehensive income (loss)</t>
  </si>
  <si>
    <t>Comprehensive income (loss) attributable to the Company</t>
  </si>
  <si>
    <t>Net income (loss) attributable to the Company per common share:</t>
  </si>
  <si>
    <t>Basic</t>
  </si>
  <si>
    <t>Weighted average common shares outstanding - Basic</t>
  </si>
  <si>
    <t>Diluted</t>
  </si>
  <si>
    <t>Weighted average common shares outstanding - Diluted</t>
  </si>
  <si>
    <t>Dividends declared per share</t>
  </si>
  <si>
    <t>Consolidated Statements Of Cash Flows (USD $)</t>
  </si>
  <si>
    <t>Cash flows from operating activities:</t>
  </si>
  <si>
    <t>Consolidated net loss</t>
  </si>
  <si>
    <t>Reconciling items:</t>
  </si>
  <si>
    <t>Deferred taxes</t>
  </si>
  <si>
    <t>Provision for doubtful accounts</t>
  </si>
  <si>
    <t>Share-based compensation</t>
  </si>
  <si>
    <t>Gain on sale of operating assets</t>
  </si>
  <si>
    <t>Amortization of deferred financing charges and note discounts, net</t>
  </si>
  <si>
    <t>Other reconciling items, net</t>
  </si>
  <si>
    <t>Changes in operating assets and liabilities, net of effects of acquisitions and dispositions:</t>
  </si>
  <si>
    <t>(Increase) decrease in accounts receivable</t>
  </si>
  <si>
    <t>Increase in deferred income</t>
  </si>
  <si>
    <t>Decrease in accrued expenses</t>
  </si>
  <si>
    <t>Increase (decrease) in accounts payable</t>
  </si>
  <si>
    <t>Changes in other operating assets and liabilities</t>
  </si>
  <si>
    <t>Net cash provided by operating activities</t>
  </si>
  <si>
    <t>Cash flows from investing activities:</t>
  </si>
  <si>
    <t>Purchases of property, plant and equipment</t>
  </si>
  <si>
    <t>Purchases of other operating assets</t>
  </si>
  <si>
    <t>Proceeds from disposal of assets</t>
  </si>
  <si>
    <t>Change in other, net</t>
  </si>
  <si>
    <t>Net cash used for investing activities</t>
  </si>
  <si>
    <t>Cash flows from financing activities:</t>
  </si>
  <si>
    <t>Draws on credit facilities</t>
  </si>
  <si>
    <t>Payments on credit facilities</t>
  </si>
  <si>
    <t>Proceeds from long-term debt</t>
  </si>
  <si>
    <t>Payments on long-term debt</t>
  </si>
  <si>
    <t>Payments to repurchase noncontrolling interests</t>
  </si>
  <si>
    <t>Net transfers (to) from Clear Channel Communications</t>
  </si>
  <si>
    <t>Dividends paid</t>
  </si>
  <si>
    <t>Net cash used for financing activities</t>
  </si>
  <si>
    <t>Effect of exchange rate changes on cash</t>
  </si>
  <si>
    <t>Net decrease in cash and cash equivalents</t>
  </si>
  <si>
    <t>Cash and cash equivalents at beginning of period</t>
  </si>
  <si>
    <t>Cash and cash equivalents at end of period</t>
  </si>
  <si>
    <t>Basis of Presentation</t>
  </si>
  <si>
    <t>Basis Of Presentation [Abstract]</t>
  </si>
  <si>
    <t>Basis Of Presentation</t>
  </si>
  <si>
    <t>NOTE 1 – BASIS OF PRESENTATION</t>
  </si>
  <si>
    <t>Preparation of Interim Financial Statements</t>
  </si>
  <si>
    <t>The accompanying consolidated financial statements were prepared by Clear Channel Outdoor Holdings, Inc.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are not necessarily indicative of results for the full year. The financial statements contained herein should be read in conjunction with the consolidated financial statements and notes thereto included in the Company's 2013 Annual Report on Form 10-K.</t>
  </si>
  <si>
    <t>The consolidated financial statements include the accounts of the Company and its subsidiaries and give effect to allocations of expenses from the Company's indirect parent entity, Clear Channel Communications, Inc. (“Clear Channel Communications”). These allocations were made on a specifically identifiable basis or using relative percentages of headcount or other methods management considered to be a reasonable reflection of the utilization of services provided. Also included in the consolidated financial statements are entities for which the Company has a controlling financial interest or is the primary beneficiary. Investments in companies in which the Company owns 20 percent to 50 percent of the voting common stock or otherwise exercises significant influence over operating and financial policies of the Company are accounted for under the equity method. All significant intercompany transactions are eliminated in the consolidation process. Certain prior-period amounts have been reclassified to conform to the 2014 presentation.</t>
  </si>
  <si>
    <t>Adoption of New Accounting Standards</t>
  </si>
  <si>
    <r>
      <t xml:space="preserve">During the first quarter of 2014, the Company adopted the Financial Accounting Standards Board's (“FASB”) ASU No.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xml:space="preserve">. This update provides guidance for the recognition, measurement and disclosure of obligations resulting from joint and several liability arrangements for which the total amount of the obligation within the scope of this guidance is fixed at the reporting date. The amendments are effective for fiscal years (and interim periods within) beginning after December 15, 2013 and are to be applied retrospectively to all prior periods presented for such obligations that exist at the beginning of an entity's fiscal year of adoption. The adoption of this guidance did not have a material effect on the Company's consolidated financial statements. </t>
    </r>
  </si>
  <si>
    <r>
      <t xml:space="preserve">During the first quarter of 2014, the Company adopted the FASB's ASU No. 2013-05, </t>
    </r>
    <r>
      <rPr>
        <i/>
        <sz val="10"/>
        <color theme="1"/>
        <rFont val="Times New Roman"/>
        <family val="1"/>
      </rPr>
      <t>Parent's Accounting for the Cumulative Translation Adjustment upon Derecognition of Certain Subsidiaries or Groups of Assets within a Foreign Entity of an Investment in a Foreign Entity</t>
    </r>
    <r>
      <rPr>
        <sz val="10"/>
        <color theme="1"/>
        <rFont val="Times New Roman"/>
        <family val="1"/>
      </rPr>
      <t>. The amendments are effective prospectively for the fiscal years (and interim periods within) beginning after December 15, 2013 and provide clarification guidance for the release of the cumulative translation adjustment under current U.S. GAAP. The adoption of this guidance did not have a material effect on the Company's consolidated financial statements.</t>
    </r>
  </si>
  <si>
    <r>
      <t xml:space="preserve">During the first quarter of 2014, the Company adopted the FASB's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update requires unrecognized tax benefits to be offset against a deferred tax asset for a net operating loss carryforward, similar tax loss or tax credit carryforward in certain situations. The amendments are effective prospectively for the fiscal years (and interim periods within) beginning after December 15, 2013. The adoption of this guidance did not have a material effect on the Company's consolidated financial statements</t>
    </r>
  </si>
  <si>
    <r>
      <t xml:space="preserve">During the second quarter of 2014, the FASB issued ASU No. 2014-09, </t>
    </r>
    <r>
      <rPr>
        <i/>
        <sz val="10"/>
        <color theme="1"/>
        <rFont val="Times New Roman"/>
        <family val="1"/>
      </rPr>
      <t xml:space="preserve">Revenue from Contracts with Customers. </t>
    </r>
    <r>
      <rPr>
        <sz val="10"/>
        <color theme="1"/>
        <rFont val="Times New Roman"/>
        <family val="1"/>
      </rPr>
      <t>This new standard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6. The Company is currently evaluating the impact of the provisions of this new standard on its financial position and results of operations.</t>
    </r>
  </si>
  <si>
    <t>Property, Plant And Equipment, Intangible Assets And Goodwill</t>
  </si>
  <si>
    <t>Property, Plant And Equipment, Intangible Assets And Goodwill [Abstract]</t>
  </si>
  <si>
    <t>NOTE 2 – PROPERTY, PLANT AND EQUIPMENT, INTANGIBLE ASSETS AND GOODWILL</t>
  </si>
  <si>
    <t>Property, Plant and Equipment</t>
  </si>
  <si>
    <t>The Company's property, plant and equipment consisted of the following classes of assets at June 30, 2014 and December 31, 2013, respectively:</t>
  </si>
  <si>
    <t>(In thousands)</t>
  </si>
  <si>
    <t>Structures</t>
  </si>
  <si>
    <t>$</t>
  </si>
  <si>
    <t>Less: accumulated depreciation</t>
  </si>
  <si>
    <t>Land, buildings and improvements</t>
  </si>
  <si>
    <t>Furniture and other equipment</t>
  </si>
  <si>
    <t>Construction in progress</t>
  </si>
  <si>
    <t>Indefinite-lived Intangible Assets</t>
  </si>
  <si>
    <r>
      <t>The Company's indefinite-lived intangible assets consist primarily of billboard permits in its Americas segment. Due to significant differences in both business practices and regulations, billboards in the International segment are subject to long-term, finite contracts unlike the Company's permits in the United States and Canada. Accordingly, there are no indefinite-lived intangible assets in the International segment</t>
    </r>
    <r>
      <rPr>
        <sz val="11"/>
        <color theme="1"/>
        <rFont val="Times New Roman"/>
        <family val="1"/>
      </rPr>
      <t>.</t>
    </r>
  </si>
  <si>
    <t>Other Intangible Assets</t>
  </si>
  <si>
    <t xml:space="preserve">Other intangible assets include definite-lived intangible assets and permanent easements. The Company's definite-lived intangible assets consist primarily of transit and street furniture contracts, site-leases and other contractual rights, all of which are amortized over the shorter of eith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 Company periodically reviews the appropriateness of the amortization periods related to its definite-lived intangible assets. These assets are recorded at cost. </t>
  </si>
  <si>
    <t>The following table presents the gross carrying amount and accumulated amortization for each major class of other intangible assets at June 30, 2014 and December 31, 2013, respectively:</t>
  </si>
  <si>
    <t>Gross Carrying Amount</t>
  </si>
  <si>
    <t>Accumulated Amortization</t>
  </si>
  <si>
    <t>Transit, street furniture and other contractual rights</t>
  </si>
  <si>
    <t>Permanent easements</t>
  </si>
  <si>
    <t>-</t>
  </si>
  <si>
    <t>Other</t>
  </si>
  <si>
    <t>Total</t>
  </si>
  <si>
    <t>Total amortization expense related to definite-lived intangible assets for the three months ended June 30, 2014 and 2013 was $17.0 million and $17.4 million, respectively. Total amortization expense related to definite-lived intangible assets for the six months ended June 30, 2014 and 2013 was $34.1 million and $36.0 million, respectively.</t>
  </si>
  <si>
    <t>The following table presents the Company's estimate of amortization expense for each of the five succeeding fiscal years for definite-lived intangible assets.</t>
  </si>
  <si>
    <t>The following table presents the changes in the carrying amount of goodwill in each of the Company's reportable segments.</t>
  </si>
  <si>
    <t>Americas</t>
  </si>
  <si>
    <t>International</t>
  </si>
  <si>
    <t>Balance as of December 31, 2012</t>
  </si>
  <si>
    <t>Impairment</t>
  </si>
  <si>
    <t xml:space="preserve">Foreign currency </t>
  </si>
  <si>
    <t xml:space="preserve">Dispositions </t>
  </si>
  <si>
    <t>Balance as of December 31, 2013</t>
  </si>
  <si>
    <t>Balance as of June 30, 2014</t>
  </si>
  <si>
    <t>Long-Term Debt</t>
  </si>
  <si>
    <t>Long-Term Debt [Abstract]</t>
  </si>
  <si>
    <t>NOTE 3 – LONG-TERM DEBT</t>
  </si>
  <si>
    <t>Long-term debt at June 30, 2014 and December 31, 2013, respectively, consisted of the following:</t>
  </si>
  <si>
    <t>Clear Channel Worldwide Holdings Senior Notes:</t>
  </si>
  <si>
    <t>6.5% Series A Senior Notes Due 2022</t>
  </si>
  <si>
    <t>6.5% Series B Senior Notes Due 2022</t>
  </si>
  <si>
    <t>Clear Channel Worldwide Holdings Senior Subordinated Notes:</t>
  </si>
  <si>
    <t>7.625% Series A Senior Subordinated Notes Due 2020</t>
  </si>
  <si>
    <t>7.625% Series B Senior Subordinated Notes Due 2020</t>
  </si>
  <si>
    <t>Senior revolving credit facility due 2018</t>
  </si>
  <si>
    <t>Other debt</t>
  </si>
  <si>
    <t>Original issue discount</t>
  </si>
  <si>
    <t xml:space="preserve">Total debt </t>
  </si>
  <si>
    <t>Less: current portion</t>
  </si>
  <si>
    <t>Total long-term debt</t>
  </si>
  <si>
    <t>The aggregate market value of the Company's debt based on market prices for which quotes were available was approximately $5.3 billion and $5.1 billion at June 30, 2014 and December 31, 2013, respectively. Under the fair value hierarchy established by ASC 820-10-35, the market value of the Company's debt is classified as Level 1.</t>
  </si>
  <si>
    <t>Supplemental Disclosures</t>
  </si>
  <si>
    <t>Supplemental Disclosures [Abstract]</t>
  </si>
  <si>
    <t>NOTE 4 – SUPPLEMENTAL DISCLOSURES</t>
  </si>
  <si>
    <t>Income Tax Benefit (Expense)</t>
  </si>
  <si>
    <t>The Company's income tax benefit (expense) for the three and six months ended June 30, 2014 and 2013, respectively, consisted of the following components:</t>
  </si>
  <si>
    <t>Three Months Ended June 30,</t>
  </si>
  <si>
    <t>Six Months Ended June 30,</t>
  </si>
  <si>
    <t>Current tax benefit (expense)</t>
  </si>
  <si>
    <t>Deferred tax benefit</t>
  </si>
  <si>
    <t>The effective tax rates for the three and six months ended June 30, 2014 were (70.3)% and 17.8%, respectively. The effective rates were primarily impacted by the Company's inability to record tax benefits on tax losses in certain foreign jurisdictions due to the uncertainty of the ability to utilize those losses in future years. In addition, the effective tax rates were impacted by the timing and mix of earnings in the various jurisdictions in which the Company operates.</t>
  </si>
  <si>
    <t>The effective tax rates for the three and six months ended June 30, 2013 were 39.2% and (14.7)%, respectively. The effective rates for the three and six months ended June 30, 2013 were primarily impacted by the Company's inability to record tax benefits on tax losses in certain foreign jurisdictions due to the uncertainty of the ability to utilize those losses in future years.</t>
  </si>
  <si>
    <t>Supplemental Cash Flow Information</t>
  </si>
  <si>
    <t>During the six months ended June 30, 2014 and 2013, cash paid for interest and income taxes, net of income tax refunds of $0.2 million and $1.2 million, respectively, was as follows:</t>
  </si>
  <si>
    <t>Interest</t>
  </si>
  <si>
    <t>Income taxes</t>
  </si>
  <si>
    <t>Commitments, Contingencies And Guarantees</t>
  </si>
  <si>
    <t>Commitments, Contingencies And Guarantees [Abstract]</t>
  </si>
  <si>
    <t>NOTE 5 – COMMITMENTS, CONTINGENCIES AND GUARANTEES</t>
  </si>
  <si>
    <t>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t>
  </si>
  <si>
    <t>Although the Company is involved in a variety of legal proceedings in the ordinary course of business, a large portion of the Company's litigation arises in the following contexts: commercial disputes; employment and benefits related claims; governmental fines; and tax disputes.</t>
  </si>
  <si>
    <t>Los Angeles Litigation</t>
  </si>
  <si>
    <t>In 2008, Summit Media, LLC, one of the Company's competitors, sued the City of Los Angeles (the “City”), Clear Channel Outdoor, Inc. and CBS Outdoor in Los Angeles Superior Court (Case No. BS116611) challenging the validity of a settlement agreement that had been entered into in November 2006 among the parties. Pursuant to the settlement agreement, Clear Channel Outdoor, Inc. had taken down existing billboards and converted 83 existing signs from static displays to digital displays pursuant to modernization permits issued through an administrative process of the City. The Los Angeles Superior Court ruled in January 2010 that the settlement agreement constituted an ultra vires act of the City and nullified its existence, but did not invalidate the modernization permits issued to Clear Channel Outdoor, Inc. and CBS. All parties appealed the ruling by the Los Angeles Superior Court to the Court of Appeal for the State of California, Second Appellate District, Division 8. On December 10, 2012, the Court of Appeal issued an order upholding the Superior Court's finding that the settlement agreement was ultra vires and remanding the case to the Superior Court for the purpose of invalidating the modernization permits issued to Clear Channel Outdoor, Inc. and CBS for the digital displays that were the subject of the settlement agreement. On January 22, 2013, Clear Channel Outdoor, Inc. filed a petition with the California Supreme Court requesting its review of the matter, and the Supreme Court denied that petition on February 27, 2013. On April 12, 2013, the Los Angeles Superior Court invalidated 82 digital modernization permits issued to Clear Channel Outdoor, Inc. (77 of which displays were operating at the time of the ruling) and 13 issued to CBS and ordered that the companies turn off the electrical power to affected digital displays by the close of business on April 15, 2013. Clear Channel Outdoor, Inc. has complied with the order. On April 16, 2013, the Court conducted further proceedings during which it held that it was not invalidating two additional digital modernization permits that Clear Channel Outdoor, Inc. had secured through a special zoning plan and confirmed that its April 12 order invalidated only digital modernization permits – no other types of permits the companies may have secured for the signs at issue. Summit Media, LLC filed a further motion requesting that the Court order the demolition of the 82 sign structures on which the now-invalidated digital signs operated, as well as the invalidation of several other permits for traditional signs allegedly issued under the settlement agreement. At a hearing held on November 22, 2013, the Court denied Summit Media, LLC's demolition motion by allowing the 82 sign structures and their LED faces to remain intact, thus allowing Clear Channel Outdoor, Inc. to seek permits under the existing City sign code to either wrap the LED faces with vinyl or convert the LED faces to traditional static signs. The Court further confirmed the invalidation of all permits issued under the settlement agreement. In anticipation of this order, Clear Channel Outdoor, Inc. had removed six static billboard facings solely permitted under the settlement agreement. At a hearing held on January 21, 2014, the Court denied Summit Media, LLC's motion for attorney's fees on the basis that Summit Media, LLC had a substantial financial interest in the outcome of the litigation and, therefore, was not entitled to fees under California's private attorney general statute. On March 12, 2014, Summit Media, LLC filed notices of appeal of the orders denying Summit Media, LLC's fee petition and denying in part Summit Media, LLC's demolition motion.</t>
  </si>
  <si>
    <t>Guarantees</t>
  </si>
  <si>
    <t>As of June 30, 2014, the Company had $65.8 million in letters of credit outstanding, of which $0.2 million of letters of credit were cash secured. Additionally, as of June 30, 2014, Clear Channel Communications had outstanding commercial standby letters of credit and surety bonds of $1.5 million and $42.7 million, respectively, held on behalf of the Company. These letters of credit and surety bonds relate to various operational matters, including insurance, bid and performance bonds, as well as other items. Letters of credit in the amount of $2.0 million are collateral in support of surety bonds and these amounts would only be drawn under the letter of credit in the event the associated surety bonds were funded and the Company did not honor its reimbursement obligation to the issuers.</t>
  </si>
  <si>
    <t>In addition, as of June 30, 2014, the Company had outstanding bank guarantees of $59.5 million related to international subsidiaries, of which $15.8 million were backed by cash collateral.</t>
  </si>
  <si>
    <t>Related Party Transactions</t>
  </si>
  <si>
    <t>Related Party Transactions [Abstract]</t>
  </si>
  <si>
    <t>NOTE 6 – RELATED PARTY TRANSACTIONS</t>
  </si>
  <si>
    <t>The Company records net amounts due to or from Clear Channel Communications as “Due from/to Clear Channel Communications” on the consolidated balance sheets. The accounts represent the revolving promissory note issued by the Company to Clear Channel Communications and the Due from Clear Channel Communications Note, in the face amount of $1.0 billion, or if more or less than such amount, the aggregate unpaid principal amount of all advances. The accounts accrue interest pursuant to the terms of the promissory notes and are generally payable on demand or when they mature on December 15, 2017.</t>
  </si>
  <si>
    <t>Included in the accounts are the net activities resulting from day-to-day cash management services provided by Clear Channel Communications. As a part of these services, the Company maintains collection bank accounts swept daily into accounts of Clear Channel Communications (after satisfying the funding requirements of the Trustee Accounts under the Clear Channel Worldwide Holdings, Inc. (“CCWH”) senior notes and the CCWH subordinated notes). In return, Clear Channel Communications funds the Company's controlled disbursement accounts as checks or electronic payments are presented for payment. The Company's claim in relation to cash transferred from its concentration account is on an unsecured basis and is limited to the balance of the “Due from Clear Channel Communications” account. At June 30, 2014 and December 31, 2013, the asset recorded in “Due from Clear Channel Communications” on the consolidated balance sheets was $950.2 million and $879.1 million, respectively.</t>
  </si>
  <si>
    <t>The net interest income for the three months ended June 30, 2014 and 2013 was $15.2 million and $12.5 million, respectively. The net interest income for the six months ended June 30, 2014 and 2013 was $29.9 million and $24.4 million, respectively. At June 30, 2014 and December 31, 2013, the fixed interest rate on the “Due from Clear Channel Communications” account was 6.5%, which is equal to the fixed interest rate on the CCWH senior notes.</t>
  </si>
  <si>
    <t>The Company provides advertising space on its billboards for radio stations owned by Clear Channel Communications. For the three months ended June 30, 2014 and 2013, the Company recorded $1.1 million and $0.1 million, respectively, in revenue for these advertisements. For the six months ended June 30, 2014 and 2013, the Company recorded $2.1 million and $0.2 million, respectively, in revenue for these advertisements.</t>
  </si>
  <si>
    <t>Under the Corporate Services Agreement between Clear Channel Communications and the Company, Clear Channel Communications provides management services to the Company, which include, among other things: (i) treasury, payroll and other financial related services; (ii) certain executive officer services; (iii) human resources and employee benefits services; (iv) legal and related services; (v) information systems, network and related services; (vi) investment services; (vii) procurement and sourcing support services; and (viii) other general corporate services. These services are charged to the Company based on actual direct costs incurred or allocated by Clear Channel Communications based on headcount, revenue or other factors on a pro rata basis. For the three months ended June 30, 2014 and 2013, the Company recorded $7.1 million and $9.3 million, respectively, as a component of corporate expenses for these services. For the six months ended June 30, 2014 and 2013, the Company recorded $16.3 million and $18.7 million, respectively, as a component of corporate expenses for these services.</t>
  </si>
  <si>
    <t>Pursuant to the Tax Matters Agreement between Clear Channel Communications and the Company, the operations of the Company are included in a consolidated federal income tax return filed by Clear Channel Communications. The Company's provision for income taxes has been computed on the basis that the Company files separate consolidated federal income tax returns with its subsidiaries. Tax payments are made to Clear Channel Communications on the basis of the Company's separate taxable income. Tax benefits recognized on the Company's employee stock option exercises are retained by the Company.</t>
  </si>
  <si>
    <t>The Company computes its deferred income tax provision using the liability method in accordance with the provisions of ASC 740-10, as if the Company was a separate taxpayer.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some portion or all of the asset will not be realized.</t>
  </si>
  <si>
    <t>Pursuant to the Employee Matters Agreement, the Company's employees participate in Clear Channel Communications' employee benefit plans, including employee medical insurance and a 401(k) retirement benefit plan. These costs are recorded as a component of selling, general and administrative expenses and were approximately $2.7 million and $2.7 million for the three months ended June 30, 2014 and 2013, respectively. For the six months ended June 30, 2014 and 2013, the Company recorded approximately $5.3 million and $5.4 million, respectively, as a component of selling, general and administrative expenses for these services.</t>
  </si>
  <si>
    <t>Shareholders' Equity And Comprehensive Loss</t>
  </si>
  <si>
    <t>Shareholders' Equity And Comprehensive Loss [Abstract]</t>
  </si>
  <si>
    <t>NOTE 7 – SHAREHOLDERS' EQUITY AND COMPREHENSIVE LOSS</t>
  </si>
  <si>
    <t>The Company reports its noncontrolling interests in consolidated subsidiaries as a component of equity separate from the Company's equity. The following table shows the changes in shareholders' equity attributable to the Company and the noncontrolling interests of subsidiaries in which the Company has a majority, but not total ownership interest:</t>
  </si>
  <si>
    <t>The Company</t>
  </si>
  <si>
    <t>Noncontrolling Interests</t>
  </si>
  <si>
    <t>Consolidated</t>
  </si>
  <si>
    <t>Balances at January 1, 2014</t>
  </si>
  <si>
    <t>Net income (loss)</t>
  </si>
  <si>
    <t>Dividends and other payments to noncontrolling interests</t>
  </si>
  <si>
    <t>Unrealized holding gain on marketable securities</t>
  </si>
  <si>
    <t>Other adjustments to comprehensive loss</t>
  </si>
  <si>
    <t>Other, net</t>
  </si>
  <si>
    <t>Balances at June 30, 2014</t>
  </si>
  <si>
    <t>Balances at January 1, 2013</t>
  </si>
  <si>
    <t>Balances at June 30, 2013</t>
  </si>
  <si>
    <t>On July 21, 2014, in accordance with the terms of its charter, a committee of the Company's board of directors (1) provided notice of its intent to demand $175 million outstanding under the revolving promissory note with Clear Channel Communications on August 11, 2014 and (2) declared a special cash dividend in aggregate amount equal to $175 million, the payment of which is conditioned upon the satisfaction by Clear Channel Communications of such demand, payable on August 11, 2014 to the Company's stockholders of record as of August 4, 2014.  Following satisfaction of the demand, the balance outstanding under the note will be reduced by $175 million.</t>
  </si>
  <si>
    <t>Segment Data</t>
  </si>
  <si>
    <t>Segment Data [Abstract]</t>
  </si>
  <si>
    <t>NOTE 8 – SEGMENT DATA</t>
  </si>
  <si>
    <t>The Company has two reportable segments, which it believes best reflect how the Company is currently managed – Americas and International. The Americas segment consists of operations primarily in the United States and Canada, and the International segment primarily includes operations in Europe, Asia, Australia and Latin America. The Americas and International display inventory consists primarily of billboards, street furniture displays and transit displays. Corporate includes infrastructure and support including information technology, human resources, legal, finance and administrative functions of each of the Company's reportable segments, as well as overall executive, administrative and support functions. Share-based payments are recorded in corporate expenses.</t>
  </si>
  <si>
    <t>The following table presents the Company's reportable segment results for the three and six months ended June 30, 2014 and 2013:</t>
  </si>
  <si>
    <t>Corporate and other</t>
  </si>
  <si>
    <t>reconciling items</t>
  </si>
  <si>
    <t>Three months ended June 30, 2014</t>
  </si>
  <si>
    <t>Direct operating expenses</t>
  </si>
  <si>
    <t>Selling, general and administrative expenses</t>
  </si>
  <si>
    <t>Corporate expenses</t>
  </si>
  <si>
    <t>Capital expenditures</t>
  </si>
  <si>
    <t>Share-based compensation expense</t>
  </si>
  <si>
    <t>Three months ended June 30, 2013</t>
  </si>
  <si>
    <t>Six Months Ended June 30, 2014</t>
  </si>
  <si>
    <t>Six Months Ended June 30, 2013</t>
  </si>
  <si>
    <t>Guarantor Subsidiaries</t>
  </si>
  <si>
    <t>Guarantor Subsidiaries [Abstract]</t>
  </si>
  <si>
    <t>NOTE 9 – GUARANTOR SUBSIDIARIES</t>
  </si>
  <si>
    <t>The Company and certain of the Company's direct and indirect wholly-owned domestic subsidiaries (the “Guarantor Subsidiaries”) fully and unconditionally guarantee on a joint and several basis certain of the outstanding indebtedness of CCWH (the “Subsidiary Issuer”). The following consolidating schedules present financial information on a combined basis in conformity with the SEC's Regulation S-X Rule 3-10(d):</t>
  </si>
  <si>
    <t>As of June 30, 2014</t>
  </si>
  <si>
    <t>Parent</t>
  </si>
  <si>
    <t>Subsidiary</t>
  </si>
  <si>
    <t>Guarantor</t>
  </si>
  <si>
    <t>Non-Guarantor</t>
  </si>
  <si>
    <t>Company</t>
  </si>
  <si>
    <t>Issuer</t>
  </si>
  <si>
    <t>Subsidiaries</t>
  </si>
  <si>
    <t>Eliminations</t>
  </si>
  <si>
    <t>Accounts receivable, net of allowance</t>
  </si>
  <si>
    <t>Intercompany receivables</t>
  </si>
  <si>
    <t>Intercompany notes receivable</t>
  </si>
  <si>
    <t>Intercompany payable</t>
  </si>
  <si>
    <t xml:space="preserve">Current portion of long-term debt </t>
  </si>
  <si>
    <t xml:space="preserve">Long-term debt </t>
  </si>
  <si>
    <t>Intercompany notes payable</t>
  </si>
  <si>
    <t>Total shareholders' equity</t>
  </si>
  <si>
    <t>As of December 31, 2013</t>
  </si>
  <si>
    <t>Three Months Ended June 30, 2014</t>
  </si>
  <si>
    <t>Other operating income (expense), net</t>
  </si>
  <si>
    <t>Interest (income) expense, net</t>
  </si>
  <si>
    <t>Intercompany interest income</t>
  </si>
  <si>
    <t>Intercompany interest expense</t>
  </si>
  <si>
    <t>Loss on marketable securities</t>
  </si>
  <si>
    <t xml:space="preserve">Income (loss) before income taxes </t>
  </si>
  <si>
    <t>Unrealized gain on marketable securities</t>
  </si>
  <si>
    <t>Other adjustments to comprehensive income</t>
  </si>
  <si>
    <t>Equity in subsidiary comprehensive income</t>
  </si>
  <si>
    <t>Three Months Ended June 30, 2013</t>
  </si>
  <si>
    <t>Equity in subsidiary comprehensive income (loss)</t>
  </si>
  <si>
    <t>(Gain) loss on sale of operating assets</t>
  </si>
  <si>
    <t>Decrease in accounts receivable</t>
  </si>
  <si>
    <t xml:space="preserve">Increase (decrease) in accrued expenses </t>
  </si>
  <si>
    <t>Decrease in accounts payable</t>
  </si>
  <si>
    <t>Net cash provided by (used for) operating activities</t>
  </si>
  <si>
    <t>Decrease in Intercompany notes receivable, net</t>
  </si>
  <si>
    <t>Dividends from subsidiaries</t>
  </si>
  <si>
    <t>Net cash provided by (used for) investing activities</t>
  </si>
  <si>
    <t>Decrease in intercompany notes payable, net</t>
  </si>
  <si>
    <t>Net transfers to Clear Channel Communications</t>
  </si>
  <si>
    <t>Intercompany funding</t>
  </si>
  <si>
    <t>Net increase (decrease) in cash and cash equivalents</t>
  </si>
  <si>
    <t>Increase (decrease) in deferred income</t>
  </si>
  <si>
    <t>Purchases of businesses and other operating assets</t>
  </si>
  <si>
    <t>Decrease in intercompany notes receivable, net</t>
  </si>
  <si>
    <t>Net cash provided by (used for) financing activities</t>
  </si>
  <si>
    <t>Property, Plant And Equipment, Intangible Assets And Goodwill (Tables)</t>
  </si>
  <si>
    <t>Schedule Of Property, Plant And Equipment</t>
  </si>
  <si>
    <t>Schedule of Other Intangible Assets</t>
  </si>
  <si>
    <t>Schedule Of Future Amortization Expenses</t>
  </si>
  <si>
    <t>Schedule Of Goodwill</t>
  </si>
  <si>
    <t>Long-Term Debt (Tables)</t>
  </si>
  <si>
    <t>Schedule Of Long-Term Debt</t>
  </si>
  <si>
    <t>Supplemental Disclosures (Tables)</t>
  </si>
  <si>
    <t>Schedule Of Income Tax Benefit (Expense)</t>
  </si>
  <si>
    <t>Schedule Of Cash Paid For Interest And Income Taxes</t>
  </si>
  <si>
    <t>Shareholders' Equity And Comprehensive Loss (Tables)</t>
  </si>
  <si>
    <t>Schedule Of Changes in Shareholders' Equity and Comprehensive Loss</t>
  </si>
  <si>
    <t>Segment Data (Tables)</t>
  </si>
  <si>
    <t>Schedule Of Operating Segment Results</t>
  </si>
  <si>
    <t>Guarantor Subsidiaries (Tables)</t>
  </si>
  <si>
    <t>Schedule Of Guarantor Subsidiaries, Balance Sheet</t>
  </si>
  <si>
    <t>Schedule Of Guarantor Subsidiaries, Income Statement</t>
  </si>
  <si>
    <t>Schedule Of Guarantor Subsidiaries, Cash Flow</t>
  </si>
  <si>
    <t>Basis Of Presentation (Details)</t>
  </si>
  <si>
    <t>Minimum [Member]</t>
  </si>
  <si>
    <t>Percentage of ownership</t>
  </si>
  <si>
    <t>Maximum [Member]</t>
  </si>
  <si>
    <t>Property, Plant And Equipment, Intangible Assets And Goodwill (Narrative) (Details) (USD $)</t>
  </si>
  <si>
    <t>In Millions, unless otherwise specified</t>
  </si>
  <si>
    <t>Amortization expense</t>
  </si>
  <si>
    <t>Property, Plant And Equipment, Intangible Assets And Goodwill (Schedule Of Property, Plant And Equipment) (Details) (USD $)</t>
  </si>
  <si>
    <t>Property, Plant and Equipment [Line Items]</t>
  </si>
  <si>
    <t>Property, plant and equipment</t>
  </si>
  <si>
    <t>Structures [Line Items]</t>
  </si>
  <si>
    <t>Structures, gross</t>
  </si>
  <si>
    <t>Accumulated depreciation, structures</t>
  </si>
  <si>
    <t>Land, buildings and improvements [Member]</t>
  </si>
  <si>
    <t>Furniture and other equipment [Member]</t>
  </si>
  <si>
    <t>Construction in progress [Member]</t>
  </si>
  <si>
    <t>Property, Plant And Equipment, Intangible Assets And Goodwill (Schedule Of Other Intangible Assets) (Details) (USD $)</t>
  </si>
  <si>
    <t>Other Intangible Assets [Line Items]</t>
  </si>
  <si>
    <t>Transit, street furniture and other contractual rights [Member]</t>
  </si>
  <si>
    <t>Permanent easements [Member]</t>
  </si>
  <si>
    <t>Other [Member]</t>
  </si>
  <si>
    <t>Property, Plant And Equipment, Intangible Assets And Goodwill (Schedule Of Future Amortization Expenses) (Details) (USD $)</t>
  </si>
  <si>
    <t>Property, Plant And Equipment, Intangible Assets And Goodwill (Schedule Of Goodwill) (Details) (USD $)</t>
  </si>
  <si>
    <t>12 Months Ended</t>
  </si>
  <si>
    <t>Goodwill [Line Items]</t>
  </si>
  <si>
    <t>Goodwill, Beginning Balance</t>
  </si>
  <si>
    <t>Foreign currency</t>
  </si>
  <si>
    <t>Dispositions</t>
  </si>
  <si>
    <t>Goodwill, Ending Balance</t>
  </si>
  <si>
    <t>Parent Company [Member]</t>
  </si>
  <si>
    <t>Americas [Member]</t>
  </si>
  <si>
    <t>International [Member]</t>
  </si>
  <si>
    <t>Long-Term Debt (Narrative) (Details) (Level 2 [Member], USD $)</t>
  </si>
  <si>
    <t>In Billions, unless otherwise specified</t>
  </si>
  <si>
    <t>Level 2 [Member]</t>
  </si>
  <si>
    <t>Debt Instrument [Line Items]</t>
  </si>
  <si>
    <t>Market value</t>
  </si>
  <si>
    <t>Long-Term Debt (Schedule Of Long-Term Debt) (Details) (USD $)</t>
  </si>
  <si>
    <t>Total debt</t>
  </si>
  <si>
    <t>Original issue discount [Member]</t>
  </si>
  <si>
    <t>Clear Channel Worldwide Holdings Senior Notes [Member] | 6.5% Series A Senior Notes Due 2022 [Member]</t>
  </si>
  <si>
    <t>Senior Notes</t>
  </si>
  <si>
    <t>Stated interest rate</t>
  </si>
  <si>
    <t>Maturity date</t>
  </si>
  <si>
    <t>'2022</t>
  </si>
  <si>
    <t>Clear Channel Worldwide Holdings Senior Notes [Member] | 6.5% Series B Senior Notes Due 2022 [Member]</t>
  </si>
  <si>
    <t>Clear Channel Worldwide Holdings Senior Subordinated Notes [Member] | 7.625% Series A Senior Subordinated Notes Due 2020 [Member]</t>
  </si>
  <si>
    <t>'2020</t>
  </si>
  <si>
    <t>Clear Channel Worldwide Holdings Senior Subordinated Notes [Member] | 7.625% Series B Senior Subordinated Notes Due 2020 [Member]</t>
  </si>
  <si>
    <t>Revolving Credit Facility [Member]</t>
  </si>
  <si>
    <t>'2018</t>
  </si>
  <si>
    <t>Other debt [Member]</t>
  </si>
  <si>
    <t>Supplemental Disclosures (Narrative) (Details) (USD $)</t>
  </si>
  <si>
    <t>Effective tax rate</t>
  </si>
  <si>
    <t>Income tax refunds</t>
  </si>
  <si>
    <t>Supplemental Disclosures (Schedule Of Income Tax Benefit (Expense)) (Details) (USD $)</t>
  </si>
  <si>
    <t>Supplemental Disclosures (Schedule Of Cash Paid For Interest And Income Taxes) (Details) (USD $)</t>
  </si>
  <si>
    <t>Commitments, Contingencies And Guarantees (Narrative) (Details) (USD $)</t>
  </si>
  <si>
    <t>permits</t>
  </si>
  <si>
    <t>signs</t>
  </si>
  <si>
    <t>Los Angeles Litigation [Abstract]</t>
  </si>
  <si>
    <t>Lawsuit date</t>
  </si>
  <si>
    <t>Settlement agreement date</t>
  </si>
  <si>
    <t>Ruling date</t>
  </si>
  <si>
    <t>Conversion from static to digital</t>
  </si>
  <si>
    <t>Upholding date</t>
  </si>
  <si>
    <t>Review request date</t>
  </si>
  <si>
    <t>Review denial date</t>
  </si>
  <si>
    <t>Invalidation date</t>
  </si>
  <si>
    <t>Digital modernization permits issued to Company</t>
  </si>
  <si>
    <t>Digital modernization permits issued to competitor</t>
  </si>
  <si>
    <t>Turn off date</t>
  </si>
  <si>
    <t>Further proceedings conducted date</t>
  </si>
  <si>
    <t>Permitting history request date</t>
  </si>
  <si>
    <t>Evidentiary hearing scheduled date</t>
  </si>
  <si>
    <t>Attorney's fees motion hearing date</t>
  </si>
  <si>
    <t>Denial Of Demolition Motion Hearing Date</t>
  </si>
  <si>
    <t>Denial Of Competitors Attorneys Fees Motion Hearing Date</t>
  </si>
  <si>
    <t>Notices Of Appeal Filed By Competitor</t>
  </si>
  <si>
    <t>Guarantees [Abstract]</t>
  </si>
  <si>
    <t>Letters of credit outstanding</t>
  </si>
  <si>
    <t>Letters of credit secured</t>
  </si>
  <si>
    <t>Commercial standby letters of credit</t>
  </si>
  <si>
    <t>Surety bonds outstanding</t>
  </si>
  <si>
    <t>Letter of credit as collateral</t>
  </si>
  <si>
    <t>Bank guarantees outstanding</t>
  </si>
  <si>
    <t>Secured bank guarantees</t>
  </si>
  <si>
    <t>Related Party Transactions (Narrative) (Details) (USD $)</t>
  </si>
  <si>
    <t>Labor and related expense</t>
  </si>
  <si>
    <t>Advertising revenue</t>
  </si>
  <si>
    <t>Allocation of corporate expenses</t>
  </si>
  <si>
    <t>Debt instrument, face amount</t>
  </si>
  <si>
    <t>'December 15, 2017</t>
  </si>
  <si>
    <t>Shareholders' Equity And Comprehensive Loss (Schedule Of Shareholders' Equity and Comprehensive Loss) (Narrative) (Details) (Subsequent Events, USD $)</t>
  </si>
  <si>
    <t>Jul. 21, 2014</t>
  </si>
  <si>
    <t>Subsequent Events</t>
  </si>
  <si>
    <t>Equity Transactions [Line Items]</t>
  </si>
  <si>
    <t>Dividend declared to shareholders</t>
  </si>
  <si>
    <t>Shareholders' Equity And Comprehensive Loss (Schedule Of Shareholders' Equity and Comprehensive Loss) (Details) (USD $)</t>
  </si>
  <si>
    <t>Balances at January 1, Noncontrolling Interests</t>
  </si>
  <si>
    <t>Balances at January 1, Consolidated</t>
  </si>
  <si>
    <t>Net loss, The Company</t>
  </si>
  <si>
    <t>Net income, Noncontrolling Interests</t>
  </si>
  <si>
    <t>Dividends paid by the Company</t>
  </si>
  <si>
    <t>Unrealized holding gain (loss) on marketable securities</t>
  </si>
  <si>
    <t>Balances at June 30, Noncontrolling Interests</t>
  </si>
  <si>
    <t>Balances at June 30, Consolidated</t>
  </si>
  <si>
    <t>The Company [Member]</t>
  </si>
  <si>
    <t>Balances at January 1, The Company</t>
  </si>
  <si>
    <t>Balances at June 30, The Company</t>
  </si>
  <si>
    <t>Noncontrolling Interests [Member]</t>
  </si>
  <si>
    <t>Segment Data (Schedule Of Operating Segment Results) (Details) (USD $)</t>
  </si>
  <si>
    <t>Segment Reporting Information [Line Items]</t>
  </si>
  <si>
    <t>Operating income</t>
  </si>
  <si>
    <t>Corporate and other reconciling items [Member]</t>
  </si>
  <si>
    <t>Guarantor Subsidiaries (Schedule Of Guarantor Subsidiariess, Balance Sheet) (Details) (USD $)</t>
  </si>
  <si>
    <t>Dec. 31, 2012</t>
  </si>
  <si>
    <t>Subsidiary Issuer [Member]</t>
  </si>
  <si>
    <t>Guarantor Subsidiaries [Member]</t>
  </si>
  <si>
    <t>Non-Guarantor Subsidiaries [Member]</t>
  </si>
  <si>
    <t>Eliminations [Member]</t>
  </si>
  <si>
    <t>Guarantor Subsidiaries (Schedule Of Guarantor Subsidiaries, Income Statement) (Details) (USD $)</t>
  </si>
  <si>
    <t>Guarantor Subsidiaries (Schedule Of Guarantor Subsidiaries, Cash Flow) (Details) (USD $)</t>
  </si>
  <si>
    <t>Increase (decrease) in accrued expenses</t>
  </si>
  <si>
    <t>(Increase) decrease in intercompany notes receivable, net</t>
  </si>
  <si>
    <t>Increase (decrease) in intercompany notes payabl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b/>
      <sz val="10"/>
      <color theme="1"/>
      <name val="Times New Roman"/>
      <family val="1"/>
    </font>
    <font>
      <sz val="10"/>
      <color theme="1"/>
      <name val="Times New Roman"/>
      <family val="1"/>
    </font>
    <font>
      <i/>
      <sz val="10"/>
      <color theme="1"/>
      <name val="Times New Roman"/>
      <family val="1"/>
    </font>
    <font>
      <i/>
      <sz val="10"/>
      <color rgb="FF000000"/>
      <name val="Times New Roman"/>
      <family val="1"/>
    </font>
    <font>
      <sz val="10"/>
      <color rgb="FF000000"/>
      <name val="Times New Roman"/>
      <family val="1"/>
    </font>
    <font>
      <sz val="11"/>
      <color theme="1"/>
      <name val="Times New Roman"/>
      <family val="1"/>
    </font>
    <font>
      <b/>
      <i/>
      <sz val="10"/>
      <color theme="1"/>
      <name val="Times New Roman"/>
      <family val="1"/>
    </font>
    <font>
      <sz val="10"/>
      <color rgb="FFFFFFFF"/>
      <name val="Times New Roman"/>
      <family val="1"/>
    </font>
    <font>
      <b/>
      <sz val="10"/>
      <color rgb="FF000000"/>
      <name val="Times New Roman"/>
      <family val="1"/>
    </font>
    <font>
      <i/>
      <sz val="9"/>
      <color rgb="FF000000"/>
      <name val="Times New Roman"/>
      <family val="1"/>
    </font>
    <font>
      <sz val="9"/>
      <color rgb="FF000000"/>
      <name val="Times New Roman"/>
      <family val="1"/>
    </font>
    <font>
      <i/>
      <sz val="8.5"/>
      <color rgb="FF000000"/>
      <name val="Times New Roman"/>
      <family val="1"/>
    </font>
    <font>
      <sz val="8.5"/>
      <color rgb="FF000000"/>
      <name val="Times New Roman"/>
      <family val="1"/>
    </font>
    <font>
      <b/>
      <sz val="8.5"/>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22" fillId="0" borderId="0" xfId="0" applyFont="1" applyAlignment="1">
      <alignment horizontal="left" wrapText="1"/>
    </xf>
    <xf numFmtId="0" fontId="0" fillId="0" borderId="0" xfId="0" applyAlignment="1">
      <alignment horizontal="center" wrapText="1"/>
    </xf>
    <xf numFmtId="0" fontId="0" fillId="33" borderId="0" xfId="0" applyFill="1" applyAlignment="1">
      <alignment horizontal="left" wrapText="1"/>
    </xf>
    <xf numFmtId="0" fontId="23" fillId="33" borderId="0" xfId="0" applyFont="1" applyFill="1" applyAlignment="1">
      <alignment horizontal="left" wrapText="1"/>
    </xf>
    <xf numFmtId="0" fontId="0" fillId="33" borderId="11" xfId="0" applyFill="1" applyBorder="1" applyAlignment="1">
      <alignment horizontal="lef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0" fillId="33" borderId="0" xfId="0" applyFill="1" applyAlignment="1">
      <alignment horizontal="right" wrapText="1"/>
    </xf>
    <xf numFmtId="0" fontId="23" fillId="0" borderId="0" xfId="0" applyFont="1" applyAlignment="1">
      <alignment horizontal="left" wrapText="1"/>
    </xf>
    <xf numFmtId="0" fontId="0" fillId="0" borderId="10" xfId="0" applyBorder="1" applyAlignment="1">
      <alignment horizontal="left" wrapText="1"/>
    </xf>
    <xf numFmtId="3" fontId="23" fillId="0" borderId="10" xfId="0" applyNumberFormat="1" applyFont="1" applyBorder="1" applyAlignment="1">
      <alignment horizontal="right" wrapText="1"/>
    </xf>
    <xf numFmtId="0" fontId="0" fillId="0" borderId="0" xfId="0"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0" fillId="0" borderId="13" xfId="0" applyBorder="1" applyAlignment="1">
      <alignment horizontal="left" wrapText="1"/>
    </xf>
    <xf numFmtId="0" fontId="0" fillId="0" borderId="13" xfId="0" applyBorder="1" applyAlignment="1">
      <alignment horizontal="right" wrapText="1"/>
    </xf>
    <xf numFmtId="0" fontId="0" fillId="0" borderId="13" xfId="0" applyBorder="1" applyAlignment="1">
      <alignment horizontal="center" wrapText="1"/>
    </xf>
    <xf numFmtId="3" fontId="23" fillId="33" borderId="0" xfId="0" applyNumberFormat="1" applyFont="1" applyFill="1" applyAlignment="1">
      <alignment horizontal="right" wrapText="1"/>
    </xf>
    <xf numFmtId="15" fontId="23" fillId="0" borderId="10" xfId="0" applyNumberFormat="1" applyFont="1" applyBorder="1" applyAlignment="1">
      <alignment horizontal="center" wrapText="1"/>
    </xf>
    <xf numFmtId="0" fontId="23" fillId="0" borderId="0" xfId="0" applyFont="1" applyAlignment="1">
      <alignment horizontal="center" wrapText="1"/>
    </xf>
    <xf numFmtId="0" fontId="0" fillId="0" borderId="11" xfId="0" applyBorder="1" applyAlignment="1">
      <alignment horizontal="center" wrapText="1"/>
    </xf>
    <xf numFmtId="0" fontId="0" fillId="33" borderId="11" xfId="0" applyFill="1" applyBorder="1" applyAlignment="1">
      <alignment horizontal="right" wrapText="1"/>
    </xf>
    <xf numFmtId="0" fontId="23" fillId="33" borderId="11" xfId="0" applyFont="1" applyFill="1" applyBorder="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0" fontId="0" fillId="33" borderId="10" xfId="0" applyFill="1" applyBorder="1" applyAlignment="1">
      <alignment horizontal="right" wrapText="1"/>
    </xf>
    <xf numFmtId="3" fontId="23" fillId="33" borderId="10" xfId="0" applyNumberFormat="1" applyFont="1" applyFill="1" applyBorder="1" applyAlignment="1">
      <alignment horizontal="righ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23" fillId="0" borderId="14" xfId="0" applyFont="1" applyBorder="1" applyAlignment="1">
      <alignment horizontal="center" wrapText="1"/>
    </xf>
    <xf numFmtId="0" fontId="23" fillId="33" borderId="0" xfId="0" applyFont="1" applyFill="1" applyAlignment="1">
      <alignment horizontal="right" wrapText="1"/>
    </xf>
    <xf numFmtId="0" fontId="22" fillId="0" borderId="0" xfId="0" applyFont="1" applyAlignment="1">
      <alignment horizontal="left" wrapText="1"/>
    </xf>
    <xf numFmtId="0" fontId="0" fillId="0" borderId="10" xfId="0" applyBorder="1" applyAlignment="1">
      <alignment horizontal="right" wrapText="1"/>
    </xf>
    <xf numFmtId="0" fontId="23" fillId="0" borderId="10" xfId="0" applyFont="1" applyBorder="1" applyAlignment="1">
      <alignment horizontal="right" wrapText="1"/>
    </xf>
    <xf numFmtId="0" fontId="23" fillId="33" borderId="12" xfId="0" applyFont="1" applyFill="1" applyBorder="1" applyAlignment="1">
      <alignment horizontal="right"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11" xfId="0" applyBorder="1" applyAlignment="1">
      <alignment horizontal="right" wrapText="1"/>
    </xf>
    <xf numFmtId="3" fontId="23" fillId="0" borderId="11" xfId="0" applyNumberFormat="1" applyFont="1" applyBorder="1" applyAlignment="1">
      <alignment horizontal="right" wrapText="1"/>
    </xf>
    <xf numFmtId="0" fontId="23" fillId="0" borderId="0" xfId="0" applyFont="1" applyAlignment="1">
      <alignment horizontal="left" wrapText="1"/>
    </xf>
    <xf numFmtId="0" fontId="25" fillId="0" borderId="0" xfId="0" applyFont="1" applyAlignment="1">
      <alignment wrapText="1"/>
    </xf>
    <xf numFmtId="0" fontId="23" fillId="33" borderId="11" xfId="0" applyFont="1" applyFill="1" applyBorder="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23" fillId="0" borderId="12" xfId="0" applyFont="1" applyBorder="1" applyAlignment="1">
      <alignment horizontal="center" wrapText="1"/>
    </xf>
    <xf numFmtId="0" fontId="26" fillId="0" borderId="12" xfId="0" applyFont="1" applyBorder="1" applyAlignment="1">
      <alignment horizontal="center" wrapText="1"/>
    </xf>
    <xf numFmtId="0" fontId="0" fillId="33" borderId="13" xfId="0" applyFill="1" applyBorder="1" applyAlignment="1">
      <alignment horizontal="center" wrapText="1"/>
    </xf>
    <xf numFmtId="0" fontId="0" fillId="33" borderId="13" xfId="0" applyFill="1" applyBorder="1" applyAlignment="1">
      <alignment horizontal="left" wrapText="1"/>
    </xf>
    <xf numFmtId="0" fontId="27" fillId="33" borderId="0" xfId="0" applyFont="1" applyFill="1" applyAlignment="1">
      <alignment horizontal="left" wrapText="1"/>
    </xf>
    <xf numFmtId="0" fontId="23" fillId="33" borderId="10" xfId="0" applyFont="1" applyFill="1" applyBorder="1" applyAlignment="1">
      <alignment horizontal="right" wrapText="1"/>
    </xf>
    <xf numFmtId="0" fontId="0" fillId="33" borderId="13" xfId="0" applyFill="1" applyBorder="1" applyAlignment="1">
      <alignment horizontal="right" wrapText="1"/>
    </xf>
    <xf numFmtId="0" fontId="23" fillId="0" borderId="0" xfId="0" applyFont="1" applyAlignment="1">
      <alignment horizontal="center" wrapText="1"/>
    </xf>
    <xf numFmtId="0" fontId="27" fillId="33" borderId="0" xfId="0" applyFont="1" applyFill="1" applyAlignment="1">
      <alignment horizontal="left" wrapText="1"/>
    </xf>
    <xf numFmtId="0" fontId="0" fillId="0" borderId="11" xfId="0" applyBorder="1" applyAlignment="1">
      <alignment horizontal="left" wrapText="1"/>
    </xf>
    <xf numFmtId="0" fontId="27" fillId="0" borderId="0" xfId="0" applyFont="1" applyAlignment="1">
      <alignment horizontal="left" wrapText="1"/>
    </xf>
    <xf numFmtId="0" fontId="23" fillId="0" borderId="11" xfId="0" applyFont="1" applyBorder="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right" wrapText="1"/>
    </xf>
    <xf numFmtId="3" fontId="29" fillId="33" borderId="11" xfId="0" applyNumberFormat="1" applyFont="1" applyFill="1" applyBorder="1" applyAlignment="1">
      <alignment horizontal="right" wrapText="1"/>
    </xf>
    <xf numFmtId="0" fontId="29" fillId="0" borderId="0" xfId="0" applyFont="1" applyAlignment="1">
      <alignment horizontal="lef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10" xfId="0" applyFont="1" applyFill="1" applyBorder="1" applyAlignment="1">
      <alignment horizontal="righ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3" fontId="29" fillId="33" borderId="10" xfId="0" applyNumberFormat="1" applyFont="1" applyFill="1" applyBorder="1" applyAlignment="1">
      <alignment horizontal="right" wrapText="1"/>
    </xf>
    <xf numFmtId="0" fontId="29" fillId="0" borderId="12" xfId="0" applyFont="1" applyBorder="1" applyAlignment="1">
      <alignment horizontal="right" wrapText="1"/>
    </xf>
    <xf numFmtId="3" fontId="29" fillId="0" borderId="12" xfId="0" applyNumberFormat="1" applyFont="1" applyBorder="1" applyAlignment="1">
      <alignment horizontal="right" wrapText="1"/>
    </xf>
    <xf numFmtId="0" fontId="28" fillId="0" borderId="0" xfId="0" applyFont="1" applyAlignment="1">
      <alignment horizontal="lef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33" borderId="0" xfId="0" applyFont="1" applyFill="1" applyAlignment="1">
      <alignment horizontal="left" wrapText="1"/>
    </xf>
    <xf numFmtId="0" fontId="29" fillId="0" borderId="0" xfId="0" applyFont="1" applyAlignment="1">
      <alignment horizontal="lef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3" fillId="0" borderId="11" xfId="0" applyFont="1" applyBorder="1" applyAlignment="1">
      <alignment horizontal="righ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33" borderId="0" xfId="0" applyFont="1" applyFill="1" applyAlignment="1">
      <alignment horizontal="left" wrapText="1"/>
    </xf>
    <xf numFmtId="0" fontId="31" fillId="0" borderId="0" xfId="0" applyFont="1" applyAlignment="1">
      <alignment horizontal="right" wrapText="1"/>
    </xf>
    <xf numFmtId="0" fontId="31" fillId="33" borderId="0" xfId="0" applyFont="1" applyFill="1" applyAlignment="1">
      <alignment horizontal="right" wrapText="1"/>
    </xf>
    <xf numFmtId="3" fontId="31" fillId="33" borderId="0" xfId="0" applyNumberFormat="1" applyFont="1" applyFill="1" applyAlignment="1">
      <alignment horizontal="right"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0" fontId="0" fillId="33" borderId="14" xfId="0" applyFill="1" applyBorder="1" applyAlignment="1">
      <alignment horizontal="right" wrapText="1"/>
    </xf>
    <xf numFmtId="3" fontId="31" fillId="33" borderId="14" xfId="0" applyNumberFormat="1" applyFont="1" applyFill="1" applyBorder="1" applyAlignment="1">
      <alignment horizontal="right" wrapText="1"/>
    </xf>
    <xf numFmtId="0" fontId="31" fillId="33" borderId="14" xfId="0" applyFont="1" applyFill="1" applyBorder="1" applyAlignment="1">
      <alignment horizontal="right" wrapText="1"/>
    </xf>
    <xf numFmtId="0" fontId="0" fillId="0" borderId="14" xfId="0" applyBorder="1" applyAlignment="1">
      <alignment horizontal="right" wrapText="1"/>
    </xf>
    <xf numFmtId="0" fontId="31" fillId="0" borderId="14" xfId="0" applyFont="1" applyBorder="1" applyAlignment="1">
      <alignment horizontal="right" wrapText="1"/>
    </xf>
    <xf numFmtId="3" fontId="31" fillId="33" borderId="11"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12" xfId="0" applyFont="1" applyFill="1" applyBorder="1" applyAlignment="1">
      <alignment horizontal="right" wrapText="1"/>
    </xf>
    <xf numFmtId="3" fontId="31" fillId="33" borderId="12" xfId="0" applyNumberFormat="1" applyFont="1" applyFill="1" applyBorder="1" applyAlignment="1">
      <alignment horizontal="right" wrapText="1"/>
    </xf>
    <xf numFmtId="0" fontId="30" fillId="0" borderId="0" xfId="0" applyFont="1" applyAlignment="1">
      <alignment horizontal="left"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0" fillId="0" borderId="11" xfId="0" applyBorder="1" applyAlignment="1">
      <alignment horizontal="center" wrapText="1"/>
    </xf>
    <xf numFmtId="0" fontId="32" fillId="33" borderId="0" xfId="0" applyFont="1" applyFill="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32" fillId="0" borderId="0" xfId="0" applyFont="1" applyAlignment="1">
      <alignment horizontal="left" wrapText="1"/>
    </xf>
    <xf numFmtId="0" fontId="31" fillId="33" borderId="10" xfId="0" applyFont="1" applyFill="1" applyBorder="1" applyAlignment="1">
      <alignment horizontal="right" wrapText="1"/>
    </xf>
    <xf numFmtId="3" fontId="31" fillId="33" borderId="10" xfId="0" applyNumberFormat="1" applyFont="1" applyFill="1" applyBorder="1" applyAlignment="1">
      <alignment horizontal="right" wrapText="1"/>
    </xf>
    <xf numFmtId="3" fontId="31" fillId="0" borderId="14" xfId="0" applyNumberFormat="1" applyFont="1" applyBorder="1" applyAlignment="1">
      <alignment horizontal="right" wrapText="1"/>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31" fillId="0" borderId="12" xfId="0" applyFont="1" applyBorder="1" applyAlignment="1">
      <alignment horizontal="right" wrapText="1"/>
    </xf>
    <xf numFmtId="3" fontId="31" fillId="0" borderId="12"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x14ac:dyDescent="0.25"/>
  <cols>
    <col min="1" max="1" width="36.5703125" bestFit="1" customWidth="1"/>
    <col min="2" max="2" width="34.7109375" bestFit="1" customWidth="1"/>
    <col min="3" max="3" width="25.7109375" bestFit="1" customWidth="1"/>
    <col min="4" max="4" width="25.5703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4">
        <v>41820</v>
      </c>
      <c r="C6" s="3" t="s">
        <v>8</v>
      </c>
      <c r="D6" s="3" t="s">
        <v>8</v>
      </c>
    </row>
    <row r="7" spans="1:4" x14ac:dyDescent="0.25">
      <c r="A7" s="2" t="s">
        <v>12</v>
      </c>
      <c r="B7" s="3" t="s">
        <v>13</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x14ac:dyDescent="0.25">
      <c r="A12" s="2" t="s">
        <v>22</v>
      </c>
      <c r="B12" s="3" t="s">
        <v>23</v>
      </c>
      <c r="C12" s="3" t="s">
        <v>8</v>
      </c>
      <c r="D12" s="3" t="s">
        <v>8</v>
      </c>
    </row>
    <row r="13" spans="1:4" ht="30" x14ac:dyDescent="0.25">
      <c r="A13" s="2" t="s">
        <v>24</v>
      </c>
      <c r="B13" s="3" t="s">
        <v>8</v>
      </c>
      <c r="C13" s="5">
        <v>44621953</v>
      </c>
      <c r="D13" s="5">
        <v>31500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225</v>
      </c>
      <c r="B1" s="1" t="s">
        <v>1</v>
      </c>
    </row>
    <row r="2" spans="1:2" x14ac:dyDescent="0.25">
      <c r="A2" s="6"/>
      <c r="B2" s="1" t="s">
        <v>2</v>
      </c>
    </row>
    <row r="3" spans="1:2" x14ac:dyDescent="0.25">
      <c r="A3" s="7" t="s">
        <v>226</v>
      </c>
      <c r="B3" s="3" t="s">
        <v>8</v>
      </c>
    </row>
    <row r="4" spans="1:2" x14ac:dyDescent="0.25">
      <c r="A4" s="13" t="s">
        <v>225</v>
      </c>
      <c r="B4" s="3" t="s">
        <v>8</v>
      </c>
    </row>
    <row r="5" spans="1:2" ht="29.25" x14ac:dyDescent="0.25">
      <c r="A5" s="13"/>
      <c r="B5" s="10" t="s">
        <v>227</v>
      </c>
    </row>
    <row r="6" spans="1:2" ht="192" x14ac:dyDescent="0.25">
      <c r="A6" s="13"/>
      <c r="B6" s="12" t="s">
        <v>228</v>
      </c>
    </row>
    <row r="7" spans="1:2" x14ac:dyDescent="0.25">
      <c r="A7" s="13"/>
      <c r="B7" s="3"/>
    </row>
    <row r="8" spans="1:2" ht="306.75" x14ac:dyDescent="0.25">
      <c r="A8" s="13"/>
      <c r="B8" s="12" t="s">
        <v>229</v>
      </c>
    </row>
    <row r="9" spans="1:2" x14ac:dyDescent="0.25">
      <c r="A9" s="13"/>
      <c r="B9" s="3"/>
    </row>
    <row r="10" spans="1:2" ht="141" x14ac:dyDescent="0.25">
      <c r="A10" s="13"/>
      <c r="B10" s="12" t="s">
        <v>230</v>
      </c>
    </row>
    <row r="11" spans="1:2" x14ac:dyDescent="0.25">
      <c r="A11" s="13"/>
      <c r="B11" s="3"/>
    </row>
    <row r="12" spans="1:2" ht="141" x14ac:dyDescent="0.25">
      <c r="A12" s="13"/>
      <c r="B12" s="12" t="s">
        <v>231</v>
      </c>
    </row>
    <row r="13" spans="1:2" x14ac:dyDescent="0.25">
      <c r="A13" s="13"/>
      <c r="B13" s="3"/>
    </row>
    <row r="14" spans="1:2" ht="345" x14ac:dyDescent="0.25">
      <c r="A14" s="13"/>
      <c r="B14" s="12" t="s">
        <v>232</v>
      </c>
    </row>
    <row r="15" spans="1:2" x14ac:dyDescent="0.25">
      <c r="A15" s="13"/>
      <c r="B15" s="3"/>
    </row>
    <row r="16" spans="1:2" ht="192" x14ac:dyDescent="0.25">
      <c r="A16" s="13"/>
      <c r="B16" s="12" t="s">
        <v>233</v>
      </c>
    </row>
    <row r="17" spans="1:2" x14ac:dyDescent="0.25">
      <c r="A17" s="13"/>
      <c r="B17" s="3"/>
    </row>
    <row r="18" spans="1:2" ht="204.75" x14ac:dyDescent="0.25">
      <c r="A18" s="13"/>
      <c r="B18" s="12" t="s">
        <v>234</v>
      </c>
    </row>
    <row r="19" spans="1:2" x14ac:dyDescent="0.25">
      <c r="A19" s="13"/>
      <c r="B19" s="3"/>
    </row>
    <row r="20" spans="1:2" ht="204.75" x14ac:dyDescent="0.25">
      <c r="A20" s="13"/>
      <c r="B20" s="12" t="s">
        <v>235</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5.7109375" customWidth="1"/>
    <col min="4" max="4" width="20.28515625" customWidth="1"/>
    <col min="5" max="5" width="28.28515625" customWidth="1"/>
    <col min="6" max="6" width="5.7109375" customWidth="1"/>
    <col min="7" max="7" width="20.28515625" customWidth="1"/>
    <col min="8" max="8" width="28.28515625" customWidth="1"/>
    <col min="9" max="9" width="5.7109375" customWidth="1"/>
    <col min="10" max="10" width="20.28515625" customWidth="1"/>
  </cols>
  <sheetData>
    <row r="1" spans="1:10" ht="15" customHeight="1" x14ac:dyDescent="0.25">
      <c r="A1" s="6" t="s">
        <v>236</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237</v>
      </c>
      <c r="B3" s="52" t="s">
        <v>8</v>
      </c>
      <c r="C3" s="52"/>
      <c r="D3" s="52"/>
      <c r="E3" s="52"/>
      <c r="F3" s="52"/>
      <c r="G3" s="52"/>
      <c r="H3" s="52"/>
      <c r="I3" s="52"/>
      <c r="J3" s="52"/>
    </row>
    <row r="4" spans="1:10" ht="15" customHeight="1" x14ac:dyDescent="0.25">
      <c r="A4" s="13" t="s">
        <v>236</v>
      </c>
      <c r="B4" s="52" t="s">
        <v>8</v>
      </c>
      <c r="C4" s="52"/>
      <c r="D4" s="52"/>
      <c r="E4" s="52"/>
      <c r="F4" s="52"/>
      <c r="G4" s="52"/>
      <c r="H4" s="52"/>
      <c r="I4" s="52"/>
      <c r="J4" s="52"/>
    </row>
    <row r="5" spans="1:10" x14ac:dyDescent="0.25">
      <c r="A5" s="13"/>
      <c r="B5" s="53" t="s">
        <v>238</v>
      </c>
      <c r="C5" s="53"/>
      <c r="D5" s="53"/>
      <c r="E5" s="53"/>
      <c r="F5" s="53"/>
      <c r="G5" s="53"/>
      <c r="H5" s="53"/>
      <c r="I5" s="53"/>
      <c r="J5" s="53"/>
    </row>
    <row r="6" spans="1:10" ht="25.5" customHeight="1" x14ac:dyDescent="0.25">
      <c r="A6" s="13"/>
      <c r="B6" s="55" t="s">
        <v>239</v>
      </c>
      <c r="C6" s="55"/>
      <c r="D6" s="55"/>
      <c r="E6" s="55"/>
      <c r="F6" s="55"/>
      <c r="G6" s="55"/>
      <c r="H6" s="55"/>
      <c r="I6" s="55"/>
      <c r="J6" s="55"/>
    </row>
    <row r="7" spans="1:10" x14ac:dyDescent="0.25">
      <c r="A7" s="13"/>
      <c r="B7" s="52"/>
      <c r="C7" s="52"/>
      <c r="D7" s="52"/>
      <c r="E7" s="52"/>
      <c r="F7" s="52"/>
      <c r="G7" s="52"/>
      <c r="H7" s="52"/>
      <c r="I7" s="52"/>
      <c r="J7" s="52"/>
    </row>
    <row r="8" spans="1:10" ht="15.75" thickBot="1" x14ac:dyDescent="0.3">
      <c r="A8" s="13"/>
      <c r="B8" s="15" t="s">
        <v>153</v>
      </c>
      <c r="C8" s="50" t="s">
        <v>240</v>
      </c>
      <c r="D8" s="50"/>
      <c r="E8" s="16"/>
      <c r="F8" s="50" t="s">
        <v>241</v>
      </c>
      <c r="G8" s="50"/>
      <c r="H8" s="16"/>
      <c r="I8" s="50" t="s">
        <v>242</v>
      </c>
      <c r="J8" s="50"/>
    </row>
    <row r="9" spans="1:10" x14ac:dyDescent="0.25">
      <c r="A9" s="13"/>
      <c r="B9" s="18" t="s">
        <v>243</v>
      </c>
      <c r="C9" s="60" t="s">
        <v>155</v>
      </c>
      <c r="D9" s="21">
        <v>-41938</v>
      </c>
      <c r="E9" s="22"/>
      <c r="F9" s="60" t="s">
        <v>155</v>
      </c>
      <c r="G9" s="21">
        <v>202046</v>
      </c>
      <c r="H9" s="22"/>
      <c r="I9" s="60" t="s">
        <v>155</v>
      </c>
      <c r="J9" s="21">
        <v>160108</v>
      </c>
    </row>
    <row r="10" spans="1:10" x14ac:dyDescent="0.25">
      <c r="A10" s="13"/>
      <c r="B10" s="23" t="s">
        <v>244</v>
      </c>
      <c r="C10" s="16"/>
      <c r="D10" s="38">
        <v>-45833</v>
      </c>
      <c r="E10" s="26"/>
      <c r="F10" s="16"/>
      <c r="G10" s="38">
        <v>9588</v>
      </c>
      <c r="H10" s="26"/>
      <c r="I10" s="16"/>
      <c r="J10" s="38">
        <v>-36245</v>
      </c>
    </row>
    <row r="11" spans="1:10" ht="26.25" x14ac:dyDescent="0.25">
      <c r="A11" s="13"/>
      <c r="B11" s="18" t="s">
        <v>245</v>
      </c>
      <c r="C11" s="61"/>
      <c r="D11" s="45" t="s">
        <v>169</v>
      </c>
      <c r="E11" s="22"/>
      <c r="F11" s="61"/>
      <c r="G11" s="45" t="s">
        <v>169</v>
      </c>
      <c r="H11" s="22"/>
      <c r="I11" s="61"/>
      <c r="J11" s="45" t="s">
        <v>169</v>
      </c>
    </row>
    <row r="12" spans="1:10" x14ac:dyDescent="0.25">
      <c r="A12" s="13"/>
      <c r="B12" s="23" t="s">
        <v>88</v>
      </c>
      <c r="C12" s="16"/>
      <c r="D12" s="38">
        <v>-13111</v>
      </c>
      <c r="E12" s="26"/>
      <c r="F12" s="16"/>
      <c r="G12" s="38">
        <v>-3451</v>
      </c>
      <c r="H12" s="26"/>
      <c r="I12" s="16"/>
      <c r="J12" s="38">
        <v>-16562</v>
      </c>
    </row>
    <row r="13" spans="1:10" ht="26.25" x14ac:dyDescent="0.25">
      <c r="A13" s="13"/>
      <c r="B13" s="18" t="s">
        <v>246</v>
      </c>
      <c r="C13" s="61"/>
      <c r="D13" s="45">
        <v>679</v>
      </c>
      <c r="E13" s="22"/>
      <c r="F13" s="61"/>
      <c r="G13" s="45" t="s">
        <v>169</v>
      </c>
      <c r="H13" s="22"/>
      <c r="I13" s="61"/>
      <c r="J13" s="45">
        <v>679</v>
      </c>
    </row>
    <row r="14" spans="1:10" x14ac:dyDescent="0.25">
      <c r="A14" s="13"/>
      <c r="B14" s="23" t="s">
        <v>247</v>
      </c>
      <c r="C14" s="16"/>
      <c r="D14" s="39" t="s">
        <v>169</v>
      </c>
      <c r="E14" s="26"/>
      <c r="F14" s="16"/>
      <c r="G14" s="39" t="s">
        <v>169</v>
      </c>
      <c r="H14" s="26"/>
      <c r="I14" s="16"/>
      <c r="J14" s="39" t="s">
        <v>169</v>
      </c>
    </row>
    <row r="15" spans="1:10" ht="15.75" thickBot="1" x14ac:dyDescent="0.3">
      <c r="A15" s="13"/>
      <c r="B15" s="18" t="s">
        <v>248</v>
      </c>
      <c r="C15" s="62"/>
      <c r="D15" s="41">
        <v>4991</v>
      </c>
      <c r="E15" s="22"/>
      <c r="F15" s="62"/>
      <c r="G15" s="41">
        <v>-9673</v>
      </c>
      <c r="H15" s="22"/>
      <c r="I15" s="62"/>
      <c r="J15" s="41">
        <v>-4682</v>
      </c>
    </row>
    <row r="16" spans="1:10" ht="15.75" thickBot="1" x14ac:dyDescent="0.3">
      <c r="A16" s="13"/>
      <c r="B16" s="23" t="s">
        <v>249</v>
      </c>
      <c r="C16" s="63" t="s">
        <v>155</v>
      </c>
      <c r="D16" s="43">
        <v>-95212</v>
      </c>
      <c r="E16" s="26"/>
      <c r="F16" s="64" t="s">
        <v>155</v>
      </c>
      <c r="G16" s="43">
        <v>198510</v>
      </c>
      <c r="H16" s="26"/>
      <c r="I16" s="64" t="s">
        <v>155</v>
      </c>
      <c r="J16" s="43">
        <v>103298</v>
      </c>
    </row>
    <row r="17" spans="1:10" ht="15.75" thickTop="1" x14ac:dyDescent="0.25">
      <c r="A17" s="13"/>
      <c r="B17" s="17"/>
      <c r="C17" s="65"/>
      <c r="D17" s="66"/>
      <c r="E17" s="17"/>
      <c r="F17" s="65"/>
      <c r="G17" s="66"/>
      <c r="H17" s="17"/>
      <c r="I17" s="65"/>
      <c r="J17" s="66"/>
    </row>
    <row r="18" spans="1:10" x14ac:dyDescent="0.25">
      <c r="A18" s="13"/>
      <c r="B18" s="23" t="s">
        <v>250</v>
      </c>
      <c r="C18" s="34" t="s">
        <v>155</v>
      </c>
      <c r="D18" s="38">
        <v>198155</v>
      </c>
      <c r="E18" s="26"/>
      <c r="F18" s="34" t="s">
        <v>155</v>
      </c>
      <c r="G18" s="38">
        <v>247934</v>
      </c>
      <c r="H18" s="26"/>
      <c r="I18" s="34" t="s">
        <v>155</v>
      </c>
      <c r="J18" s="38">
        <v>446089</v>
      </c>
    </row>
    <row r="19" spans="1:10" x14ac:dyDescent="0.25">
      <c r="A19" s="13"/>
      <c r="B19" s="18" t="s">
        <v>244</v>
      </c>
      <c r="C19" s="61"/>
      <c r="D19" s="32">
        <v>-65370</v>
      </c>
      <c r="E19" s="22"/>
      <c r="F19" s="61"/>
      <c r="G19" s="32">
        <v>9951</v>
      </c>
      <c r="H19" s="22"/>
      <c r="I19" s="61"/>
      <c r="J19" s="32">
        <v>-55419</v>
      </c>
    </row>
    <row r="20" spans="1:10" x14ac:dyDescent="0.25">
      <c r="A20" s="13"/>
      <c r="B20" s="23" t="s">
        <v>88</v>
      </c>
      <c r="C20" s="16"/>
      <c r="D20" s="38">
        <v>-38306</v>
      </c>
      <c r="E20" s="26"/>
      <c r="F20" s="16"/>
      <c r="G20" s="38">
        <v>-6830</v>
      </c>
      <c r="H20" s="26"/>
      <c r="I20" s="16"/>
      <c r="J20" s="38">
        <v>-45136</v>
      </c>
    </row>
    <row r="21" spans="1:10" ht="26.25" x14ac:dyDescent="0.25">
      <c r="A21" s="13"/>
      <c r="B21" s="18" t="s">
        <v>246</v>
      </c>
      <c r="C21" s="61"/>
      <c r="D21" s="45">
        <v>216</v>
      </c>
      <c r="E21" s="22"/>
      <c r="F21" s="61"/>
      <c r="G21" s="45" t="s">
        <v>169</v>
      </c>
      <c r="H21" s="22"/>
      <c r="I21" s="61"/>
      <c r="J21" s="45">
        <v>216</v>
      </c>
    </row>
    <row r="22" spans="1:10" x14ac:dyDescent="0.25">
      <c r="A22" s="13"/>
      <c r="B22" s="23" t="s">
        <v>247</v>
      </c>
      <c r="C22" s="16"/>
      <c r="D22" s="39">
        <v>-998</v>
      </c>
      <c r="E22" s="26"/>
      <c r="F22" s="16"/>
      <c r="G22" s="39" t="s">
        <v>169</v>
      </c>
      <c r="H22" s="26"/>
      <c r="I22" s="16"/>
      <c r="J22" s="39">
        <v>-998</v>
      </c>
    </row>
    <row r="23" spans="1:10" ht="15.75" thickBot="1" x14ac:dyDescent="0.3">
      <c r="A23" s="13"/>
      <c r="B23" s="18" t="s">
        <v>248</v>
      </c>
      <c r="C23" s="62"/>
      <c r="D23" s="41">
        <v>2306</v>
      </c>
      <c r="E23" s="22"/>
      <c r="F23" s="62"/>
      <c r="G23" s="41">
        <v>-8835</v>
      </c>
      <c r="H23" s="22"/>
      <c r="I23" s="62"/>
      <c r="J23" s="41">
        <v>-6529</v>
      </c>
    </row>
    <row r="24" spans="1:10" ht="15.75" thickBot="1" x14ac:dyDescent="0.3">
      <c r="A24" s="13"/>
      <c r="B24" s="23" t="s">
        <v>251</v>
      </c>
      <c r="C24" s="63" t="s">
        <v>155</v>
      </c>
      <c r="D24" s="43">
        <v>96003</v>
      </c>
      <c r="E24" s="26"/>
      <c r="F24" s="63" t="s">
        <v>155</v>
      </c>
      <c r="G24" s="43">
        <v>242220</v>
      </c>
      <c r="H24" s="26"/>
      <c r="I24" s="63" t="s">
        <v>155</v>
      </c>
      <c r="J24" s="43">
        <v>338223</v>
      </c>
    </row>
    <row r="25" spans="1:10" ht="38.25" customHeight="1" thickTop="1" x14ac:dyDescent="0.25">
      <c r="A25" s="13"/>
      <c r="B25" s="55" t="s">
        <v>252</v>
      </c>
      <c r="C25" s="55"/>
      <c r="D25" s="55"/>
      <c r="E25" s="55"/>
      <c r="F25" s="55"/>
      <c r="G25" s="55"/>
      <c r="H25" s="55"/>
      <c r="I25" s="55"/>
      <c r="J25" s="55"/>
    </row>
    <row r="26" spans="1:10" x14ac:dyDescent="0.25">
      <c r="A26" s="13"/>
      <c r="B26" s="52"/>
      <c r="C26" s="52"/>
      <c r="D26" s="52"/>
      <c r="E26" s="52"/>
      <c r="F26" s="52"/>
      <c r="G26" s="52"/>
      <c r="H26" s="52"/>
      <c r="I26" s="52"/>
      <c r="J26" s="52"/>
    </row>
  </sheetData>
  <mergeCells count="14">
    <mergeCell ref="B6:J6"/>
    <mergeCell ref="B7:J7"/>
    <mergeCell ref="B25:J25"/>
    <mergeCell ref="B26:J26"/>
    <mergeCell ref="C8:D8"/>
    <mergeCell ref="F8:G8"/>
    <mergeCell ref="I8:J8"/>
    <mergeCell ref="A1:A2"/>
    <mergeCell ref="B1:J1"/>
    <mergeCell ref="B2:J2"/>
    <mergeCell ref="B3:J3"/>
    <mergeCell ref="A4:A26"/>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22.85546875" bestFit="1" customWidth="1"/>
    <col min="2" max="2" width="36.5703125" customWidth="1"/>
    <col min="3" max="3" width="6.42578125" customWidth="1"/>
    <col min="4" max="4" width="23" customWidth="1"/>
    <col min="5" max="5" width="32" customWidth="1"/>
    <col min="6" max="6" width="6.42578125" customWidth="1"/>
    <col min="7" max="7" width="23" customWidth="1"/>
    <col min="8" max="8" width="32" customWidth="1"/>
    <col min="9" max="9" width="6.42578125" customWidth="1"/>
    <col min="10" max="10" width="22" customWidth="1"/>
    <col min="11" max="11" width="32" customWidth="1"/>
    <col min="12" max="12" width="6.42578125" customWidth="1"/>
    <col min="13" max="13" width="27.42578125" customWidth="1"/>
  </cols>
  <sheetData>
    <row r="1" spans="1:13" ht="15" customHeight="1" x14ac:dyDescent="0.25">
      <c r="A1" s="6" t="s">
        <v>253</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254</v>
      </c>
      <c r="B3" s="52" t="s">
        <v>8</v>
      </c>
      <c r="C3" s="52"/>
      <c r="D3" s="52"/>
      <c r="E3" s="52"/>
      <c r="F3" s="52"/>
      <c r="G3" s="52"/>
      <c r="H3" s="52"/>
      <c r="I3" s="52"/>
      <c r="J3" s="52"/>
      <c r="K3" s="52"/>
      <c r="L3" s="52"/>
      <c r="M3" s="52"/>
    </row>
    <row r="4" spans="1:13" ht="15" customHeight="1" x14ac:dyDescent="0.25">
      <c r="A4" s="13" t="s">
        <v>253</v>
      </c>
      <c r="B4" s="52" t="s">
        <v>8</v>
      </c>
      <c r="C4" s="52"/>
      <c r="D4" s="52"/>
      <c r="E4" s="52"/>
      <c r="F4" s="52"/>
      <c r="G4" s="52"/>
      <c r="H4" s="52"/>
      <c r="I4" s="52"/>
      <c r="J4" s="52"/>
      <c r="K4" s="52"/>
      <c r="L4" s="52"/>
      <c r="M4" s="52"/>
    </row>
    <row r="5" spans="1:13" x14ac:dyDescent="0.25">
      <c r="A5" s="13"/>
      <c r="B5" s="53" t="s">
        <v>255</v>
      </c>
      <c r="C5" s="53"/>
      <c r="D5" s="53"/>
      <c r="E5" s="53"/>
      <c r="F5" s="53"/>
      <c r="G5" s="53"/>
      <c r="H5" s="53"/>
      <c r="I5" s="53"/>
      <c r="J5" s="53"/>
      <c r="K5" s="53"/>
      <c r="L5" s="53"/>
      <c r="M5" s="53"/>
    </row>
    <row r="6" spans="1:13" ht="38.25" customHeight="1" x14ac:dyDescent="0.25">
      <c r="A6" s="13"/>
      <c r="B6" s="55" t="s">
        <v>256</v>
      </c>
      <c r="C6" s="55"/>
      <c r="D6" s="55"/>
      <c r="E6" s="55"/>
      <c r="F6" s="55"/>
      <c r="G6" s="55"/>
      <c r="H6" s="55"/>
      <c r="I6" s="55"/>
      <c r="J6" s="55"/>
      <c r="K6" s="55"/>
      <c r="L6" s="55"/>
      <c r="M6" s="55"/>
    </row>
    <row r="7" spans="1:13" x14ac:dyDescent="0.25">
      <c r="A7" s="13"/>
      <c r="B7" s="52"/>
      <c r="C7" s="52"/>
      <c r="D7" s="52"/>
      <c r="E7" s="52"/>
      <c r="F7" s="52"/>
      <c r="G7" s="52"/>
      <c r="H7" s="52"/>
      <c r="I7" s="52"/>
      <c r="J7" s="52"/>
      <c r="K7" s="52"/>
      <c r="L7" s="52"/>
      <c r="M7" s="52"/>
    </row>
    <row r="8" spans="1:13" x14ac:dyDescent="0.25">
      <c r="A8" s="13"/>
      <c r="B8" s="55" t="s">
        <v>257</v>
      </c>
      <c r="C8" s="55"/>
      <c r="D8" s="55"/>
      <c r="E8" s="55"/>
      <c r="F8" s="55"/>
      <c r="G8" s="55"/>
      <c r="H8" s="55"/>
      <c r="I8" s="55"/>
      <c r="J8" s="55"/>
      <c r="K8" s="55"/>
      <c r="L8" s="55"/>
      <c r="M8" s="55"/>
    </row>
    <row r="9" spans="1:13" x14ac:dyDescent="0.25">
      <c r="A9" s="13"/>
      <c r="B9" s="52"/>
      <c r="C9" s="52"/>
      <c r="D9" s="52"/>
      <c r="E9" s="52"/>
      <c r="F9" s="52"/>
      <c r="G9" s="52"/>
      <c r="H9" s="52"/>
      <c r="I9" s="52"/>
      <c r="J9" s="52"/>
      <c r="K9" s="52"/>
      <c r="L9" s="52"/>
      <c r="M9" s="52"/>
    </row>
    <row r="10" spans="1:13" x14ac:dyDescent="0.25">
      <c r="A10" s="13"/>
      <c r="B10" s="15" t="s">
        <v>153</v>
      </c>
      <c r="C10" s="26"/>
      <c r="D10" s="14"/>
      <c r="E10" s="14"/>
      <c r="F10" s="26"/>
      <c r="G10" s="14"/>
      <c r="H10" s="14"/>
      <c r="I10" s="70" t="s">
        <v>258</v>
      </c>
      <c r="J10" s="70"/>
      <c r="K10" s="14"/>
      <c r="L10" s="26"/>
      <c r="M10" s="14"/>
    </row>
    <row r="11" spans="1:13" ht="15.75" thickBot="1" x14ac:dyDescent="0.3">
      <c r="A11" s="13"/>
      <c r="B11" s="14"/>
      <c r="C11" s="50" t="s">
        <v>175</v>
      </c>
      <c r="D11" s="50"/>
      <c r="E11" s="16"/>
      <c r="F11" s="50" t="s">
        <v>176</v>
      </c>
      <c r="G11" s="50"/>
      <c r="H11" s="16"/>
      <c r="I11" s="50" t="s">
        <v>259</v>
      </c>
      <c r="J11" s="50"/>
      <c r="K11" s="16"/>
      <c r="L11" s="50" t="s">
        <v>242</v>
      </c>
      <c r="M11" s="50"/>
    </row>
    <row r="12" spans="1:13" x14ac:dyDescent="0.25">
      <c r="A12" s="13"/>
      <c r="B12" s="71" t="s">
        <v>260</v>
      </c>
      <c r="C12" s="71"/>
      <c r="D12" s="71"/>
      <c r="E12" s="71"/>
      <c r="F12" s="71"/>
      <c r="G12" s="71"/>
      <c r="H12" s="71"/>
      <c r="I12" s="71"/>
      <c r="J12" s="71"/>
      <c r="K12" s="71"/>
      <c r="L12" s="71"/>
      <c r="M12" s="71"/>
    </row>
    <row r="13" spans="1:13" x14ac:dyDescent="0.25">
      <c r="A13" s="13"/>
      <c r="B13" s="23" t="s">
        <v>70</v>
      </c>
      <c r="C13" s="39" t="s">
        <v>155</v>
      </c>
      <c r="D13" s="38">
        <v>319147</v>
      </c>
      <c r="E13" s="14"/>
      <c r="F13" s="39" t="s">
        <v>155</v>
      </c>
      <c r="G13" s="38">
        <v>462058</v>
      </c>
      <c r="H13" s="14"/>
      <c r="I13" s="39" t="s">
        <v>155</v>
      </c>
      <c r="J13" s="39" t="s">
        <v>169</v>
      </c>
      <c r="K13" s="14"/>
      <c r="L13" s="39" t="s">
        <v>155</v>
      </c>
      <c r="M13" s="38">
        <v>781205</v>
      </c>
    </row>
    <row r="14" spans="1:13" x14ac:dyDescent="0.25">
      <c r="A14" s="13"/>
      <c r="B14" s="18" t="s">
        <v>261</v>
      </c>
      <c r="C14" s="22"/>
      <c r="D14" s="32">
        <v>139734</v>
      </c>
      <c r="E14" s="17"/>
      <c r="F14" s="22"/>
      <c r="G14" s="32">
        <v>273410</v>
      </c>
      <c r="H14" s="17"/>
      <c r="I14" s="22"/>
      <c r="J14" s="45" t="s">
        <v>169</v>
      </c>
      <c r="K14" s="17"/>
      <c r="L14" s="22"/>
      <c r="M14" s="32">
        <v>413144</v>
      </c>
    </row>
    <row r="15" spans="1:13" x14ac:dyDescent="0.25">
      <c r="A15" s="13"/>
      <c r="B15" s="23" t="s">
        <v>262</v>
      </c>
      <c r="C15" s="26"/>
      <c r="D15" s="38">
        <v>52420</v>
      </c>
      <c r="E15" s="14"/>
      <c r="F15" s="26"/>
      <c r="G15" s="38">
        <v>87851</v>
      </c>
      <c r="H15" s="14"/>
      <c r="I15" s="26"/>
      <c r="J15" s="39" t="s">
        <v>169</v>
      </c>
      <c r="K15" s="14"/>
      <c r="L15" s="26"/>
      <c r="M15" s="38">
        <v>140271</v>
      </c>
    </row>
    <row r="16" spans="1:13" x14ac:dyDescent="0.25">
      <c r="A16" s="13"/>
      <c r="B16" s="18" t="s">
        <v>263</v>
      </c>
      <c r="C16" s="22"/>
      <c r="D16" s="45" t="s">
        <v>169</v>
      </c>
      <c r="E16" s="17"/>
      <c r="F16" s="22"/>
      <c r="G16" s="45" t="s">
        <v>169</v>
      </c>
      <c r="H16" s="17"/>
      <c r="I16" s="22"/>
      <c r="J16" s="32">
        <v>33333</v>
      </c>
      <c r="K16" s="17"/>
      <c r="L16" s="22"/>
      <c r="M16" s="32">
        <v>33333</v>
      </c>
    </row>
    <row r="17" spans="1:13" x14ac:dyDescent="0.25">
      <c r="A17" s="13"/>
      <c r="B17" s="23" t="s">
        <v>75</v>
      </c>
      <c r="C17" s="26"/>
      <c r="D17" s="38">
        <v>47523</v>
      </c>
      <c r="E17" s="14"/>
      <c r="F17" s="26"/>
      <c r="G17" s="38">
        <v>50214</v>
      </c>
      <c r="H17" s="14"/>
      <c r="I17" s="26"/>
      <c r="J17" s="39">
        <v>989</v>
      </c>
      <c r="K17" s="14"/>
      <c r="L17" s="26"/>
      <c r="M17" s="38">
        <v>98726</v>
      </c>
    </row>
    <row r="18" spans="1:13" ht="15.75" thickBot="1" x14ac:dyDescent="0.3">
      <c r="A18" s="13"/>
      <c r="B18" s="18" t="s">
        <v>76</v>
      </c>
      <c r="C18" s="40"/>
      <c r="D18" s="68" t="s">
        <v>169</v>
      </c>
      <c r="E18" s="17"/>
      <c r="F18" s="40"/>
      <c r="G18" s="68" t="s">
        <v>169</v>
      </c>
      <c r="H18" s="17"/>
      <c r="I18" s="40"/>
      <c r="J18" s="68">
        <v>247</v>
      </c>
      <c r="K18" s="17"/>
      <c r="L18" s="40"/>
      <c r="M18" s="68">
        <v>247</v>
      </c>
    </row>
    <row r="19" spans="1:13" ht="15.75" thickBot="1" x14ac:dyDescent="0.3">
      <c r="A19" s="13"/>
      <c r="B19" s="23" t="s">
        <v>77</v>
      </c>
      <c r="C19" s="42" t="s">
        <v>155</v>
      </c>
      <c r="D19" s="43">
        <v>79470</v>
      </c>
      <c r="E19" s="14"/>
      <c r="F19" s="42" t="s">
        <v>155</v>
      </c>
      <c r="G19" s="43">
        <v>50583</v>
      </c>
      <c r="H19" s="14"/>
      <c r="I19" s="42" t="s">
        <v>155</v>
      </c>
      <c r="J19" s="43">
        <v>-34075</v>
      </c>
      <c r="K19" s="14"/>
      <c r="L19" s="42" t="s">
        <v>155</v>
      </c>
      <c r="M19" s="43">
        <v>95978</v>
      </c>
    </row>
    <row r="20" spans="1:13" ht="15.75" thickTop="1" x14ac:dyDescent="0.25">
      <c r="A20" s="13"/>
      <c r="B20" s="17"/>
      <c r="C20" s="69"/>
      <c r="D20" s="66"/>
      <c r="E20" s="17"/>
      <c r="F20" s="69"/>
      <c r="G20" s="66"/>
      <c r="H20" s="17"/>
      <c r="I20" s="69"/>
      <c r="J20" s="66"/>
      <c r="K20" s="17"/>
      <c r="L20" s="69"/>
      <c r="M20" s="66"/>
    </row>
    <row r="21" spans="1:13" x14ac:dyDescent="0.25">
      <c r="A21" s="13"/>
      <c r="B21" s="23" t="s">
        <v>264</v>
      </c>
      <c r="C21" s="39" t="s">
        <v>155</v>
      </c>
      <c r="D21" s="38">
        <v>17190</v>
      </c>
      <c r="E21" s="14"/>
      <c r="F21" s="39" t="s">
        <v>155</v>
      </c>
      <c r="G21" s="38">
        <v>36269</v>
      </c>
      <c r="H21" s="14"/>
      <c r="I21" s="39" t="s">
        <v>155</v>
      </c>
      <c r="J21" s="39">
        <v>880</v>
      </c>
      <c r="K21" s="14"/>
      <c r="L21" s="39" t="s">
        <v>155</v>
      </c>
      <c r="M21" s="38">
        <v>54339</v>
      </c>
    </row>
    <row r="22" spans="1:13" x14ac:dyDescent="0.25">
      <c r="A22" s="13"/>
      <c r="B22" s="18" t="s">
        <v>265</v>
      </c>
      <c r="C22" s="45" t="s">
        <v>155</v>
      </c>
      <c r="D22" s="45" t="s">
        <v>169</v>
      </c>
      <c r="E22" s="17"/>
      <c r="F22" s="45" t="s">
        <v>155</v>
      </c>
      <c r="G22" s="45" t="s">
        <v>169</v>
      </c>
      <c r="H22" s="17"/>
      <c r="I22" s="45" t="s">
        <v>155</v>
      </c>
      <c r="J22" s="32">
        <v>2240</v>
      </c>
      <c r="K22" s="17"/>
      <c r="L22" s="45" t="s">
        <v>155</v>
      </c>
      <c r="M22" s="32">
        <v>2240</v>
      </c>
    </row>
    <row r="23" spans="1:13" x14ac:dyDescent="0.25">
      <c r="A23" s="13"/>
      <c r="B23" s="14"/>
      <c r="C23" s="26"/>
      <c r="D23" s="14"/>
      <c r="E23" s="14"/>
      <c r="F23" s="26"/>
      <c r="G23" s="14"/>
      <c r="H23" s="14"/>
      <c r="I23" s="26"/>
      <c r="J23" s="14"/>
      <c r="K23" s="14"/>
      <c r="L23" s="26"/>
      <c r="M23" s="14"/>
    </row>
    <row r="24" spans="1:13" x14ac:dyDescent="0.25">
      <c r="A24" s="13"/>
      <c r="B24" s="71" t="s">
        <v>266</v>
      </c>
      <c r="C24" s="71"/>
      <c r="D24" s="71"/>
      <c r="E24" s="71"/>
      <c r="F24" s="71"/>
      <c r="G24" s="71"/>
      <c r="H24" s="71"/>
      <c r="I24" s="71"/>
      <c r="J24" s="71"/>
      <c r="K24" s="71"/>
      <c r="L24" s="71"/>
      <c r="M24" s="71"/>
    </row>
    <row r="25" spans="1:13" x14ac:dyDescent="0.25">
      <c r="A25" s="13"/>
      <c r="B25" s="23" t="s">
        <v>70</v>
      </c>
      <c r="C25" s="39" t="s">
        <v>155</v>
      </c>
      <c r="D25" s="38">
        <v>335025</v>
      </c>
      <c r="E25" s="14"/>
      <c r="F25" s="39" t="s">
        <v>155</v>
      </c>
      <c r="G25" s="38">
        <v>431846</v>
      </c>
      <c r="H25" s="14"/>
      <c r="I25" s="39" t="s">
        <v>155</v>
      </c>
      <c r="J25" s="39" t="s">
        <v>169</v>
      </c>
      <c r="K25" s="14"/>
      <c r="L25" s="39" t="s">
        <v>155</v>
      </c>
      <c r="M25" s="38">
        <v>766871</v>
      </c>
    </row>
    <row r="26" spans="1:13" x14ac:dyDescent="0.25">
      <c r="A26" s="13"/>
      <c r="B26" s="18" t="s">
        <v>261</v>
      </c>
      <c r="C26" s="22"/>
      <c r="D26" s="32">
        <v>141813</v>
      </c>
      <c r="E26" s="17"/>
      <c r="F26" s="22"/>
      <c r="G26" s="32">
        <v>257745</v>
      </c>
      <c r="H26" s="17"/>
      <c r="I26" s="22"/>
      <c r="J26" s="45" t="s">
        <v>169</v>
      </c>
      <c r="K26" s="17"/>
      <c r="L26" s="22"/>
      <c r="M26" s="32">
        <v>399558</v>
      </c>
    </row>
    <row r="27" spans="1:13" x14ac:dyDescent="0.25">
      <c r="A27" s="13"/>
      <c r="B27" s="23" t="s">
        <v>262</v>
      </c>
      <c r="C27" s="26"/>
      <c r="D27" s="38">
        <v>55121</v>
      </c>
      <c r="E27" s="14"/>
      <c r="F27" s="26"/>
      <c r="G27" s="38">
        <v>77899</v>
      </c>
      <c r="H27" s="14"/>
      <c r="I27" s="26"/>
      <c r="J27" s="39" t="s">
        <v>169</v>
      </c>
      <c r="K27" s="14"/>
      <c r="L27" s="26"/>
      <c r="M27" s="38">
        <v>133020</v>
      </c>
    </row>
    <row r="28" spans="1:13" x14ac:dyDescent="0.25">
      <c r="A28" s="13"/>
      <c r="B28" s="18" t="s">
        <v>263</v>
      </c>
      <c r="C28" s="22"/>
      <c r="D28" s="45" t="s">
        <v>169</v>
      </c>
      <c r="E28" s="17"/>
      <c r="F28" s="22"/>
      <c r="G28" s="45" t="s">
        <v>169</v>
      </c>
      <c r="H28" s="17"/>
      <c r="I28" s="22"/>
      <c r="J28" s="32">
        <v>33892</v>
      </c>
      <c r="K28" s="17"/>
      <c r="L28" s="22"/>
      <c r="M28" s="32">
        <v>33892</v>
      </c>
    </row>
    <row r="29" spans="1:13" x14ac:dyDescent="0.25">
      <c r="A29" s="13"/>
      <c r="B29" s="23" t="s">
        <v>75</v>
      </c>
      <c r="C29" s="26"/>
      <c r="D29" s="38">
        <v>47041</v>
      </c>
      <c r="E29" s="14"/>
      <c r="F29" s="26"/>
      <c r="G29" s="38">
        <v>49930</v>
      </c>
      <c r="H29" s="14"/>
      <c r="I29" s="26"/>
      <c r="J29" s="39">
        <v>595</v>
      </c>
      <c r="K29" s="14"/>
      <c r="L29" s="26"/>
      <c r="M29" s="38">
        <v>97566</v>
      </c>
    </row>
    <row r="30" spans="1:13" ht="15.75" thickBot="1" x14ac:dyDescent="0.3">
      <c r="A30" s="13"/>
      <c r="B30" s="18" t="s">
        <v>76</v>
      </c>
      <c r="C30" s="40"/>
      <c r="D30" s="68" t="s">
        <v>169</v>
      </c>
      <c r="E30" s="17"/>
      <c r="F30" s="40"/>
      <c r="G30" s="68" t="s">
        <v>169</v>
      </c>
      <c r="H30" s="17"/>
      <c r="I30" s="40"/>
      <c r="J30" s="41">
        <v>3697</v>
      </c>
      <c r="K30" s="17"/>
      <c r="L30" s="40"/>
      <c r="M30" s="41">
        <v>3697</v>
      </c>
    </row>
    <row r="31" spans="1:13" ht="15.75" thickBot="1" x14ac:dyDescent="0.3">
      <c r="A31" s="13"/>
      <c r="B31" s="23" t="s">
        <v>77</v>
      </c>
      <c r="C31" s="42" t="s">
        <v>155</v>
      </c>
      <c r="D31" s="43">
        <v>91050</v>
      </c>
      <c r="E31" s="14"/>
      <c r="F31" s="42" t="s">
        <v>155</v>
      </c>
      <c r="G31" s="43">
        <v>46272</v>
      </c>
      <c r="H31" s="14"/>
      <c r="I31" s="42" t="s">
        <v>155</v>
      </c>
      <c r="J31" s="43">
        <v>-30790</v>
      </c>
      <c r="K31" s="14"/>
      <c r="L31" s="42" t="s">
        <v>155</v>
      </c>
      <c r="M31" s="43">
        <v>106532</v>
      </c>
    </row>
    <row r="32" spans="1:13" ht="15.75" thickTop="1" x14ac:dyDescent="0.25">
      <c r="A32" s="13"/>
      <c r="B32" s="17"/>
      <c r="C32" s="69"/>
      <c r="D32" s="66"/>
      <c r="E32" s="17"/>
      <c r="F32" s="69"/>
      <c r="G32" s="66"/>
      <c r="H32" s="17"/>
      <c r="I32" s="69"/>
      <c r="J32" s="66"/>
      <c r="K32" s="17"/>
      <c r="L32" s="69"/>
      <c r="M32" s="66"/>
    </row>
    <row r="33" spans="1:13" x14ac:dyDescent="0.25">
      <c r="A33" s="13"/>
      <c r="B33" s="23" t="s">
        <v>264</v>
      </c>
      <c r="C33" s="39" t="s">
        <v>155</v>
      </c>
      <c r="D33" s="38">
        <v>16756</v>
      </c>
      <c r="E33" s="14"/>
      <c r="F33" s="39" t="s">
        <v>155</v>
      </c>
      <c r="G33" s="38">
        <v>22792</v>
      </c>
      <c r="H33" s="14"/>
      <c r="I33" s="39" t="s">
        <v>155</v>
      </c>
      <c r="J33" s="38">
        <v>1116</v>
      </c>
      <c r="K33" s="14"/>
      <c r="L33" s="39" t="s">
        <v>155</v>
      </c>
      <c r="M33" s="38">
        <v>40664</v>
      </c>
    </row>
    <row r="34" spans="1:13" x14ac:dyDescent="0.25">
      <c r="A34" s="13"/>
      <c r="B34" s="18" t="s">
        <v>265</v>
      </c>
      <c r="C34" s="45" t="s">
        <v>155</v>
      </c>
      <c r="D34" s="45" t="s">
        <v>169</v>
      </c>
      <c r="E34" s="17"/>
      <c r="F34" s="45" t="s">
        <v>155</v>
      </c>
      <c r="G34" s="45" t="s">
        <v>169</v>
      </c>
      <c r="H34" s="17"/>
      <c r="I34" s="45" t="s">
        <v>155</v>
      </c>
      <c r="J34" s="32">
        <v>2334</v>
      </c>
      <c r="K34" s="17"/>
      <c r="L34" s="45" t="s">
        <v>155</v>
      </c>
      <c r="M34" s="32">
        <v>2334</v>
      </c>
    </row>
    <row r="35" spans="1:13" x14ac:dyDescent="0.25">
      <c r="A35" s="13"/>
      <c r="B35" s="14"/>
      <c r="C35" s="26"/>
      <c r="D35" s="14"/>
      <c r="E35" s="14"/>
      <c r="F35" s="26"/>
      <c r="G35" s="14"/>
      <c r="H35" s="14"/>
      <c r="I35" s="26"/>
      <c r="J35" s="14"/>
      <c r="K35" s="14"/>
      <c r="L35" s="26"/>
      <c r="M35" s="14"/>
    </row>
    <row r="36" spans="1:13" x14ac:dyDescent="0.25">
      <c r="A36" s="13"/>
      <c r="B36" s="71" t="s">
        <v>267</v>
      </c>
      <c r="C36" s="71"/>
      <c r="D36" s="71"/>
      <c r="E36" s="71"/>
      <c r="F36" s="71"/>
      <c r="G36" s="71"/>
      <c r="H36" s="71"/>
      <c r="I36" s="71"/>
      <c r="J36" s="71"/>
      <c r="K36" s="71"/>
      <c r="L36" s="71"/>
      <c r="M36" s="71"/>
    </row>
    <row r="37" spans="1:13" x14ac:dyDescent="0.25">
      <c r="A37" s="13"/>
      <c r="B37" s="23" t="s">
        <v>70</v>
      </c>
      <c r="C37" s="39" t="s">
        <v>155</v>
      </c>
      <c r="D37" s="38">
        <v>587904</v>
      </c>
      <c r="E37" s="14"/>
      <c r="F37" s="39" t="s">
        <v>155</v>
      </c>
      <c r="G37" s="38">
        <v>828552</v>
      </c>
      <c r="H37" s="14"/>
      <c r="I37" s="39" t="s">
        <v>155</v>
      </c>
      <c r="J37" s="39" t="s">
        <v>169</v>
      </c>
      <c r="K37" s="14"/>
      <c r="L37" s="39" t="s">
        <v>155</v>
      </c>
      <c r="M37" s="38">
        <v>1416456</v>
      </c>
    </row>
    <row r="38" spans="1:13" x14ac:dyDescent="0.25">
      <c r="A38" s="13"/>
      <c r="B38" s="18" t="s">
        <v>261</v>
      </c>
      <c r="C38" s="22"/>
      <c r="D38" s="32">
        <v>273022</v>
      </c>
      <c r="E38" s="17"/>
      <c r="F38" s="22"/>
      <c r="G38" s="32">
        <v>521635</v>
      </c>
      <c r="H38" s="17"/>
      <c r="I38" s="22"/>
      <c r="J38" s="45" t="s">
        <v>169</v>
      </c>
      <c r="K38" s="17"/>
      <c r="L38" s="22"/>
      <c r="M38" s="32">
        <v>794657</v>
      </c>
    </row>
    <row r="39" spans="1:13" x14ac:dyDescent="0.25">
      <c r="A39" s="13"/>
      <c r="B39" s="23" t="s">
        <v>262</v>
      </c>
      <c r="C39" s="26"/>
      <c r="D39" s="38">
        <v>103532</v>
      </c>
      <c r="E39" s="14"/>
      <c r="F39" s="26"/>
      <c r="G39" s="38">
        <v>169689</v>
      </c>
      <c r="H39" s="14"/>
      <c r="I39" s="26"/>
      <c r="J39" s="39" t="s">
        <v>169</v>
      </c>
      <c r="K39" s="14"/>
      <c r="L39" s="26"/>
      <c r="M39" s="38">
        <v>273221</v>
      </c>
    </row>
    <row r="40" spans="1:13" x14ac:dyDescent="0.25">
      <c r="A40" s="13"/>
      <c r="B40" s="18" t="s">
        <v>263</v>
      </c>
      <c r="C40" s="22"/>
      <c r="D40" s="45" t="s">
        <v>169</v>
      </c>
      <c r="E40" s="17"/>
      <c r="F40" s="22"/>
      <c r="G40" s="45" t="s">
        <v>169</v>
      </c>
      <c r="H40" s="17"/>
      <c r="I40" s="22"/>
      <c r="J40" s="32">
        <v>64030</v>
      </c>
      <c r="K40" s="17"/>
      <c r="L40" s="22"/>
      <c r="M40" s="32">
        <v>64030</v>
      </c>
    </row>
    <row r="41" spans="1:13" x14ac:dyDescent="0.25">
      <c r="A41" s="13"/>
      <c r="B41" s="23" t="s">
        <v>75</v>
      </c>
      <c r="C41" s="26"/>
      <c r="D41" s="38">
        <v>95121</v>
      </c>
      <c r="E41" s="14"/>
      <c r="F41" s="26"/>
      <c r="G41" s="38">
        <v>100658</v>
      </c>
      <c r="H41" s="14"/>
      <c r="I41" s="26"/>
      <c r="J41" s="38">
        <v>1688</v>
      </c>
      <c r="K41" s="14"/>
      <c r="L41" s="26"/>
      <c r="M41" s="38">
        <v>197467</v>
      </c>
    </row>
    <row r="42" spans="1:13" ht="15.75" thickBot="1" x14ac:dyDescent="0.3">
      <c r="A42" s="13"/>
      <c r="B42" s="18" t="s">
        <v>76</v>
      </c>
      <c r="C42" s="40"/>
      <c r="D42" s="68" t="s">
        <v>169</v>
      </c>
      <c r="E42" s="17"/>
      <c r="F42" s="40"/>
      <c r="G42" s="68" t="s">
        <v>169</v>
      </c>
      <c r="H42" s="17"/>
      <c r="I42" s="40"/>
      <c r="J42" s="41">
        <v>2901</v>
      </c>
      <c r="K42" s="17"/>
      <c r="L42" s="40"/>
      <c r="M42" s="41">
        <v>2901</v>
      </c>
    </row>
    <row r="43" spans="1:13" ht="15.75" thickBot="1" x14ac:dyDescent="0.3">
      <c r="A43" s="13"/>
      <c r="B43" s="23" t="s">
        <v>77</v>
      </c>
      <c r="C43" s="42" t="s">
        <v>155</v>
      </c>
      <c r="D43" s="43">
        <v>116229</v>
      </c>
      <c r="E43" s="14"/>
      <c r="F43" s="42" t="s">
        <v>155</v>
      </c>
      <c r="G43" s="43">
        <v>36570</v>
      </c>
      <c r="H43" s="14"/>
      <c r="I43" s="42" t="s">
        <v>155</v>
      </c>
      <c r="J43" s="43">
        <v>-62817</v>
      </c>
      <c r="K43" s="14"/>
      <c r="L43" s="42" t="s">
        <v>155</v>
      </c>
      <c r="M43" s="43">
        <v>89982</v>
      </c>
    </row>
    <row r="44" spans="1:13" ht="15.75" thickTop="1" x14ac:dyDescent="0.25">
      <c r="A44" s="13"/>
      <c r="B44" s="17"/>
      <c r="C44" s="69"/>
      <c r="D44" s="66"/>
      <c r="E44" s="17"/>
      <c r="F44" s="69"/>
      <c r="G44" s="66"/>
      <c r="H44" s="17"/>
      <c r="I44" s="69"/>
      <c r="J44" s="66"/>
      <c r="K44" s="17"/>
      <c r="L44" s="69"/>
      <c r="M44" s="66"/>
    </row>
    <row r="45" spans="1:13" x14ac:dyDescent="0.25">
      <c r="A45" s="13"/>
      <c r="B45" s="23" t="s">
        <v>264</v>
      </c>
      <c r="C45" s="39" t="s">
        <v>155</v>
      </c>
      <c r="D45" s="38">
        <v>29410</v>
      </c>
      <c r="E45" s="14"/>
      <c r="F45" s="39" t="s">
        <v>155</v>
      </c>
      <c r="G45" s="38">
        <v>61355</v>
      </c>
      <c r="H45" s="14"/>
      <c r="I45" s="39" t="s">
        <v>155</v>
      </c>
      <c r="J45" s="38">
        <v>2202</v>
      </c>
      <c r="K45" s="14"/>
      <c r="L45" s="39" t="s">
        <v>155</v>
      </c>
      <c r="M45" s="38">
        <v>92967</v>
      </c>
    </row>
    <row r="46" spans="1:13" x14ac:dyDescent="0.25">
      <c r="A46" s="13"/>
      <c r="B46" s="18" t="s">
        <v>265</v>
      </c>
      <c r="C46" s="45" t="s">
        <v>155</v>
      </c>
      <c r="D46" s="45" t="s">
        <v>169</v>
      </c>
      <c r="E46" s="17"/>
      <c r="F46" s="45" t="s">
        <v>155</v>
      </c>
      <c r="G46" s="45" t="s">
        <v>169</v>
      </c>
      <c r="H46" s="17"/>
      <c r="I46" s="45" t="s">
        <v>155</v>
      </c>
      <c r="J46" s="32">
        <v>4250</v>
      </c>
      <c r="K46" s="17"/>
      <c r="L46" s="45" t="s">
        <v>155</v>
      </c>
      <c r="M46" s="32">
        <v>4250</v>
      </c>
    </row>
    <row r="47" spans="1:13" x14ac:dyDescent="0.25">
      <c r="A47" s="13"/>
      <c r="B47" s="14"/>
      <c r="C47" s="26"/>
      <c r="D47" s="14"/>
      <c r="E47" s="14"/>
      <c r="F47" s="26"/>
      <c r="G47" s="14"/>
      <c r="H47" s="14"/>
      <c r="I47" s="26"/>
      <c r="J47" s="14"/>
      <c r="K47" s="14"/>
      <c r="L47" s="26"/>
      <c r="M47" s="14"/>
    </row>
    <row r="48" spans="1:13" x14ac:dyDescent="0.25">
      <c r="A48" s="13"/>
      <c r="B48" s="71" t="s">
        <v>268</v>
      </c>
      <c r="C48" s="71"/>
      <c r="D48" s="71"/>
      <c r="E48" s="71"/>
      <c r="F48" s="71"/>
      <c r="G48" s="71"/>
      <c r="H48" s="71"/>
      <c r="I48" s="71"/>
      <c r="J48" s="71"/>
      <c r="K48" s="71"/>
      <c r="L48" s="71"/>
      <c r="M48" s="71"/>
    </row>
    <row r="49" spans="1:13" x14ac:dyDescent="0.25">
      <c r="A49" s="13"/>
      <c r="B49" s="23" t="s">
        <v>70</v>
      </c>
      <c r="C49" s="39" t="s">
        <v>155</v>
      </c>
      <c r="D49" s="38">
        <v>621486</v>
      </c>
      <c r="E49" s="14"/>
      <c r="F49" s="39" t="s">
        <v>155</v>
      </c>
      <c r="G49" s="38">
        <v>795595</v>
      </c>
      <c r="H49" s="14"/>
      <c r="I49" s="39" t="s">
        <v>155</v>
      </c>
      <c r="J49" s="39" t="s">
        <v>169</v>
      </c>
      <c r="K49" s="14"/>
      <c r="L49" s="39" t="s">
        <v>155</v>
      </c>
      <c r="M49" s="38">
        <v>1417081</v>
      </c>
    </row>
    <row r="50" spans="1:13" x14ac:dyDescent="0.25">
      <c r="A50" s="13"/>
      <c r="B50" s="18" t="s">
        <v>261</v>
      </c>
      <c r="C50" s="22"/>
      <c r="D50" s="32">
        <v>278704</v>
      </c>
      <c r="E50" s="17"/>
      <c r="F50" s="22"/>
      <c r="G50" s="32">
        <v>507045</v>
      </c>
      <c r="H50" s="17"/>
      <c r="I50" s="22"/>
      <c r="J50" s="45" t="s">
        <v>169</v>
      </c>
      <c r="K50" s="17"/>
      <c r="L50" s="22"/>
      <c r="M50" s="32">
        <v>785749</v>
      </c>
    </row>
    <row r="51" spans="1:13" x14ac:dyDescent="0.25">
      <c r="A51" s="13"/>
      <c r="B51" s="23" t="s">
        <v>262</v>
      </c>
      <c r="C51" s="26"/>
      <c r="D51" s="38">
        <v>109493</v>
      </c>
      <c r="E51" s="14"/>
      <c r="F51" s="26"/>
      <c r="G51" s="38">
        <v>163088</v>
      </c>
      <c r="H51" s="14"/>
      <c r="I51" s="26"/>
      <c r="J51" s="39" t="s">
        <v>169</v>
      </c>
      <c r="K51" s="14"/>
      <c r="L51" s="26"/>
      <c r="M51" s="38">
        <v>272581</v>
      </c>
    </row>
    <row r="52" spans="1:13" x14ac:dyDescent="0.25">
      <c r="A52" s="13"/>
      <c r="B52" s="18" t="s">
        <v>263</v>
      </c>
      <c r="C52" s="22"/>
      <c r="D52" s="45" t="s">
        <v>169</v>
      </c>
      <c r="E52" s="17"/>
      <c r="F52" s="22"/>
      <c r="G52" s="45" t="s">
        <v>169</v>
      </c>
      <c r="H52" s="17"/>
      <c r="I52" s="22"/>
      <c r="J52" s="32">
        <v>61716</v>
      </c>
      <c r="K52" s="17"/>
      <c r="L52" s="22"/>
      <c r="M52" s="32">
        <v>61716</v>
      </c>
    </row>
    <row r="53" spans="1:13" x14ac:dyDescent="0.25">
      <c r="A53" s="13"/>
      <c r="B53" s="23" t="s">
        <v>75</v>
      </c>
      <c r="C53" s="26"/>
      <c r="D53" s="38">
        <v>95726</v>
      </c>
      <c r="E53" s="14"/>
      <c r="F53" s="26"/>
      <c r="G53" s="38">
        <v>100923</v>
      </c>
      <c r="H53" s="14"/>
      <c r="I53" s="26"/>
      <c r="J53" s="38">
        <v>1244</v>
      </c>
      <c r="K53" s="14"/>
      <c r="L53" s="26"/>
      <c r="M53" s="38">
        <v>197893</v>
      </c>
    </row>
    <row r="54" spans="1:13" ht="15.75" thickBot="1" x14ac:dyDescent="0.3">
      <c r="A54" s="13"/>
      <c r="B54" s="18" t="s">
        <v>76</v>
      </c>
      <c r="C54" s="40"/>
      <c r="D54" s="68" t="s">
        <v>169</v>
      </c>
      <c r="E54" s="17"/>
      <c r="F54" s="40"/>
      <c r="G54" s="68" t="s">
        <v>169</v>
      </c>
      <c r="H54" s="17"/>
      <c r="I54" s="40"/>
      <c r="J54" s="41">
        <v>5800</v>
      </c>
      <c r="K54" s="17"/>
      <c r="L54" s="40"/>
      <c r="M54" s="41">
        <v>5800</v>
      </c>
    </row>
    <row r="55" spans="1:13" ht="15.75" thickBot="1" x14ac:dyDescent="0.3">
      <c r="A55" s="13"/>
      <c r="B55" s="23" t="s">
        <v>77</v>
      </c>
      <c r="C55" s="42" t="s">
        <v>155</v>
      </c>
      <c r="D55" s="43">
        <v>137563</v>
      </c>
      <c r="E55" s="14"/>
      <c r="F55" s="42" t="s">
        <v>155</v>
      </c>
      <c r="G55" s="43">
        <v>24539</v>
      </c>
      <c r="H55" s="14"/>
      <c r="I55" s="42" t="s">
        <v>155</v>
      </c>
      <c r="J55" s="43">
        <v>-57160</v>
      </c>
      <c r="K55" s="14"/>
      <c r="L55" s="42" t="s">
        <v>155</v>
      </c>
      <c r="M55" s="43">
        <v>104942</v>
      </c>
    </row>
    <row r="56" spans="1:13" ht="15.75" thickTop="1" x14ac:dyDescent="0.25">
      <c r="A56" s="13"/>
      <c r="B56" s="17"/>
      <c r="C56" s="69"/>
      <c r="D56" s="66"/>
      <c r="E56" s="17"/>
      <c r="F56" s="69"/>
      <c r="G56" s="66"/>
      <c r="H56" s="17"/>
      <c r="I56" s="69"/>
      <c r="J56" s="66"/>
      <c r="K56" s="17"/>
      <c r="L56" s="69"/>
      <c r="M56" s="66"/>
    </row>
    <row r="57" spans="1:13" x14ac:dyDescent="0.25">
      <c r="A57" s="13"/>
      <c r="B57" s="23" t="s">
        <v>264</v>
      </c>
      <c r="C57" s="39" t="s">
        <v>155</v>
      </c>
      <c r="D57" s="38">
        <v>29651</v>
      </c>
      <c r="E57" s="14"/>
      <c r="F57" s="39" t="s">
        <v>155</v>
      </c>
      <c r="G57" s="38">
        <v>48700</v>
      </c>
      <c r="H57" s="14"/>
      <c r="I57" s="39" t="s">
        <v>155</v>
      </c>
      <c r="J57" s="38">
        <v>1754</v>
      </c>
      <c r="K57" s="14"/>
      <c r="L57" s="39" t="s">
        <v>155</v>
      </c>
      <c r="M57" s="38">
        <v>80105</v>
      </c>
    </row>
    <row r="58" spans="1:13" x14ac:dyDescent="0.25">
      <c r="A58" s="13"/>
      <c r="B58" s="18" t="s">
        <v>265</v>
      </c>
      <c r="C58" s="45" t="s">
        <v>155</v>
      </c>
      <c r="D58" s="45" t="s">
        <v>169</v>
      </c>
      <c r="E58" s="17"/>
      <c r="F58" s="45" t="s">
        <v>155</v>
      </c>
      <c r="G58" s="45" t="s">
        <v>169</v>
      </c>
      <c r="H58" s="17"/>
      <c r="I58" s="45" t="s">
        <v>155</v>
      </c>
      <c r="J58" s="32">
        <v>3995</v>
      </c>
      <c r="K58" s="17"/>
      <c r="L58" s="45" t="s">
        <v>155</v>
      </c>
      <c r="M58" s="32">
        <v>3995</v>
      </c>
    </row>
  </sheetData>
  <mergeCells count="20">
    <mergeCell ref="B6:M6"/>
    <mergeCell ref="B7:M7"/>
    <mergeCell ref="B8:M8"/>
    <mergeCell ref="B9:M9"/>
    <mergeCell ref="B24:M24"/>
    <mergeCell ref="B36:M36"/>
    <mergeCell ref="B48:M48"/>
    <mergeCell ref="A1:A2"/>
    <mergeCell ref="B1:M1"/>
    <mergeCell ref="B2:M2"/>
    <mergeCell ref="B3:M3"/>
    <mergeCell ref="A4:A58"/>
    <mergeCell ref="B4:M4"/>
    <mergeCell ref="B5:M5"/>
    <mergeCell ref="I10:J10"/>
    <mergeCell ref="C11:D11"/>
    <mergeCell ref="F11:G11"/>
    <mergeCell ref="I11:J11"/>
    <mergeCell ref="L11:M11"/>
    <mergeCell ref="B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7"/>
  <sheetViews>
    <sheetView showGridLines="0" workbookViewId="0"/>
  </sheetViews>
  <sheetFormatPr defaultRowHeight="15" x14ac:dyDescent="0.25"/>
  <cols>
    <col min="1" max="1" width="31" bestFit="1" customWidth="1"/>
    <col min="2" max="2" width="20" customWidth="1"/>
    <col min="3" max="3" width="36.5703125" bestFit="1" customWidth="1"/>
    <col min="4" max="4" width="4" customWidth="1"/>
    <col min="5" max="5" width="17.140625" customWidth="1"/>
    <col min="6" max="6" width="20" customWidth="1"/>
    <col min="7" max="7" width="4" customWidth="1"/>
    <col min="8" max="8" width="17.140625" customWidth="1"/>
    <col min="9" max="9" width="20" customWidth="1"/>
    <col min="10" max="10" width="4" customWidth="1"/>
    <col min="11" max="11" width="17.140625" customWidth="1"/>
    <col min="12" max="12" width="20" customWidth="1"/>
    <col min="13" max="13" width="4" customWidth="1"/>
    <col min="14" max="14" width="17.140625" customWidth="1"/>
    <col min="15" max="15" width="20" customWidth="1"/>
    <col min="16" max="16" width="4" customWidth="1"/>
    <col min="17" max="17" width="18.42578125" customWidth="1"/>
    <col min="18" max="18" width="20" customWidth="1"/>
    <col min="19" max="19" width="4" customWidth="1"/>
    <col min="20" max="20" width="17.140625" customWidth="1"/>
  </cols>
  <sheetData>
    <row r="1" spans="1:20" ht="15" customHeight="1" x14ac:dyDescent="0.25">
      <c r="A1" s="6" t="s">
        <v>269</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7" t="s">
        <v>270</v>
      </c>
      <c r="B3" s="52" t="s">
        <v>8</v>
      </c>
      <c r="C3" s="52"/>
      <c r="D3" s="52"/>
      <c r="E3" s="52"/>
      <c r="F3" s="52"/>
      <c r="G3" s="52"/>
      <c r="H3" s="52"/>
      <c r="I3" s="52"/>
      <c r="J3" s="52"/>
      <c r="K3" s="52"/>
      <c r="L3" s="52"/>
      <c r="M3" s="52"/>
      <c r="N3" s="52"/>
      <c r="O3" s="52"/>
      <c r="P3" s="52"/>
      <c r="Q3" s="52"/>
      <c r="R3" s="52"/>
      <c r="S3" s="52"/>
      <c r="T3" s="52"/>
    </row>
    <row r="4" spans="1:20" ht="15" customHeight="1" x14ac:dyDescent="0.25">
      <c r="A4" s="13" t="s">
        <v>269</v>
      </c>
      <c r="B4" s="52" t="s">
        <v>8</v>
      </c>
      <c r="C4" s="52"/>
      <c r="D4" s="52"/>
      <c r="E4" s="52"/>
      <c r="F4" s="52"/>
      <c r="G4" s="52"/>
      <c r="H4" s="52"/>
      <c r="I4" s="52"/>
      <c r="J4" s="52"/>
      <c r="K4" s="52"/>
      <c r="L4" s="52"/>
      <c r="M4" s="52"/>
      <c r="N4" s="52"/>
      <c r="O4" s="52"/>
      <c r="P4" s="52"/>
      <c r="Q4" s="52"/>
      <c r="R4" s="52"/>
      <c r="S4" s="52"/>
      <c r="T4" s="52"/>
    </row>
    <row r="5" spans="1:20" x14ac:dyDescent="0.25">
      <c r="A5" s="13"/>
      <c r="B5" s="53" t="s">
        <v>271</v>
      </c>
      <c r="C5" s="53"/>
      <c r="D5" s="53"/>
      <c r="E5" s="53"/>
      <c r="F5" s="53"/>
      <c r="G5" s="53"/>
      <c r="H5" s="53"/>
      <c r="I5" s="53"/>
      <c r="J5" s="53"/>
      <c r="K5" s="53"/>
      <c r="L5" s="53"/>
      <c r="M5" s="53"/>
      <c r="N5" s="53"/>
      <c r="O5" s="53"/>
      <c r="P5" s="53"/>
      <c r="Q5" s="53"/>
      <c r="R5" s="53"/>
      <c r="S5" s="53"/>
      <c r="T5" s="53"/>
    </row>
    <row r="6" spans="1:20" ht="25.5" customHeight="1" x14ac:dyDescent="0.25">
      <c r="A6" s="13"/>
      <c r="B6" s="55" t="s">
        <v>272</v>
      </c>
      <c r="C6" s="55"/>
      <c r="D6" s="55"/>
      <c r="E6" s="55"/>
      <c r="F6" s="55"/>
      <c r="G6" s="55"/>
      <c r="H6" s="55"/>
      <c r="I6" s="55"/>
      <c r="J6" s="55"/>
      <c r="K6" s="55"/>
      <c r="L6" s="55"/>
      <c r="M6" s="55"/>
      <c r="N6" s="55"/>
      <c r="O6" s="55"/>
      <c r="P6" s="55"/>
      <c r="Q6" s="55"/>
      <c r="R6" s="55"/>
      <c r="S6" s="55"/>
      <c r="T6" s="55"/>
    </row>
    <row r="7" spans="1:20" x14ac:dyDescent="0.25">
      <c r="A7" s="13"/>
      <c r="B7" s="52"/>
      <c r="C7" s="52"/>
      <c r="D7" s="52"/>
      <c r="E7" s="52"/>
      <c r="F7" s="52"/>
      <c r="G7" s="52"/>
      <c r="H7" s="52"/>
      <c r="I7" s="52"/>
      <c r="J7" s="52"/>
      <c r="K7" s="52"/>
      <c r="L7" s="52"/>
      <c r="M7" s="52"/>
      <c r="N7" s="52"/>
      <c r="O7" s="52"/>
      <c r="P7" s="52"/>
      <c r="Q7" s="52"/>
      <c r="R7" s="52"/>
      <c r="S7" s="52"/>
      <c r="T7" s="52"/>
    </row>
    <row r="8" spans="1:20" ht="15.75" thickBot="1" x14ac:dyDescent="0.3">
      <c r="A8" s="13"/>
      <c r="B8" s="46" t="s">
        <v>153</v>
      </c>
      <c r="C8" s="46"/>
      <c r="D8" s="50" t="s">
        <v>273</v>
      </c>
      <c r="E8" s="50"/>
      <c r="F8" s="50"/>
      <c r="G8" s="50"/>
      <c r="H8" s="50"/>
      <c r="I8" s="50"/>
      <c r="J8" s="50"/>
      <c r="K8" s="50"/>
      <c r="L8" s="50"/>
      <c r="M8" s="50"/>
      <c r="N8" s="50"/>
      <c r="O8" s="50"/>
      <c r="P8" s="50"/>
      <c r="Q8" s="50"/>
      <c r="R8" s="50"/>
      <c r="S8" s="50"/>
      <c r="T8" s="50"/>
    </row>
    <row r="9" spans="1:20" x14ac:dyDescent="0.25">
      <c r="A9" s="13"/>
      <c r="B9" s="14"/>
      <c r="C9" s="14"/>
      <c r="D9" s="74" t="s">
        <v>274</v>
      </c>
      <c r="E9" s="74"/>
      <c r="F9" s="72"/>
      <c r="G9" s="74" t="s">
        <v>275</v>
      </c>
      <c r="H9" s="74"/>
      <c r="I9" s="72"/>
      <c r="J9" s="74" t="s">
        <v>276</v>
      </c>
      <c r="K9" s="74"/>
      <c r="L9" s="72"/>
      <c r="M9" s="74" t="s">
        <v>277</v>
      </c>
      <c r="N9" s="74"/>
      <c r="O9" s="72"/>
      <c r="P9" s="56"/>
      <c r="Q9" s="35"/>
      <c r="R9" s="35"/>
      <c r="S9" s="56"/>
      <c r="T9" s="35"/>
    </row>
    <row r="10" spans="1:20" ht="15.75" thickBot="1" x14ac:dyDescent="0.3">
      <c r="A10" s="13"/>
      <c r="B10" s="14"/>
      <c r="C10" s="14"/>
      <c r="D10" s="50" t="s">
        <v>278</v>
      </c>
      <c r="E10" s="50"/>
      <c r="F10" s="14"/>
      <c r="G10" s="50" t="s">
        <v>279</v>
      </c>
      <c r="H10" s="50"/>
      <c r="I10" s="14"/>
      <c r="J10" s="50" t="s">
        <v>280</v>
      </c>
      <c r="K10" s="50"/>
      <c r="L10" s="14"/>
      <c r="M10" s="50" t="s">
        <v>280</v>
      </c>
      <c r="N10" s="50"/>
      <c r="O10" s="14"/>
      <c r="P10" s="50" t="s">
        <v>281</v>
      </c>
      <c r="Q10" s="50"/>
      <c r="R10" s="14"/>
      <c r="S10" s="50" t="s">
        <v>242</v>
      </c>
      <c r="T10" s="50"/>
    </row>
    <row r="11" spans="1:20" x14ac:dyDescent="0.25">
      <c r="A11" s="13"/>
      <c r="B11" s="51" t="s">
        <v>29</v>
      </c>
      <c r="C11" s="51"/>
      <c r="D11" s="37" t="s">
        <v>155</v>
      </c>
      <c r="E11" s="21">
        <v>35121</v>
      </c>
      <c r="F11" s="22"/>
      <c r="G11" s="37" t="s">
        <v>155</v>
      </c>
      <c r="H11" s="37" t="s">
        <v>169</v>
      </c>
      <c r="I11" s="22"/>
      <c r="J11" s="37" t="s">
        <v>155</v>
      </c>
      <c r="K11" s="21">
        <v>7203</v>
      </c>
      <c r="L11" s="22"/>
      <c r="M11" s="37" t="s">
        <v>155</v>
      </c>
      <c r="N11" s="21">
        <v>183650</v>
      </c>
      <c r="O11" s="22"/>
      <c r="P11" s="37" t="s">
        <v>155</v>
      </c>
      <c r="Q11" s="37" t="s">
        <v>169</v>
      </c>
      <c r="R11" s="22"/>
      <c r="S11" s="37" t="s">
        <v>155</v>
      </c>
      <c r="T11" s="21">
        <v>225974</v>
      </c>
    </row>
    <row r="12" spans="1:20" x14ac:dyDescent="0.25">
      <c r="A12" s="13"/>
      <c r="B12" s="58" t="s">
        <v>282</v>
      </c>
      <c r="C12" s="58"/>
      <c r="D12" s="26"/>
      <c r="E12" s="39" t="s">
        <v>169</v>
      </c>
      <c r="F12" s="26"/>
      <c r="G12" s="26"/>
      <c r="H12" s="39" t="s">
        <v>169</v>
      </c>
      <c r="I12" s="26"/>
      <c r="J12" s="26"/>
      <c r="K12" s="38">
        <v>216108</v>
      </c>
      <c r="L12" s="26"/>
      <c r="M12" s="26"/>
      <c r="N12" s="38">
        <v>525574</v>
      </c>
      <c r="O12" s="26"/>
      <c r="P12" s="26"/>
      <c r="Q12" s="39" t="s">
        <v>169</v>
      </c>
      <c r="R12" s="26"/>
      <c r="S12" s="26"/>
      <c r="T12" s="38">
        <v>741682</v>
      </c>
    </row>
    <row r="13" spans="1:20" x14ac:dyDescent="0.25">
      <c r="A13" s="13"/>
      <c r="B13" s="51" t="s">
        <v>283</v>
      </c>
      <c r="C13" s="51"/>
      <c r="D13" s="22"/>
      <c r="E13" s="45" t="s">
        <v>169</v>
      </c>
      <c r="F13" s="22"/>
      <c r="G13" s="22"/>
      <c r="H13" s="32">
        <v>189985</v>
      </c>
      <c r="I13" s="22"/>
      <c r="J13" s="22"/>
      <c r="K13" s="32">
        <v>1604536</v>
      </c>
      <c r="L13" s="22"/>
      <c r="M13" s="22"/>
      <c r="N13" s="45" t="s">
        <v>169</v>
      </c>
      <c r="O13" s="22"/>
      <c r="P13" s="22"/>
      <c r="Q13" s="32">
        <v>-1794521</v>
      </c>
      <c r="R13" s="22"/>
      <c r="S13" s="22"/>
      <c r="T13" s="45" t="s">
        <v>169</v>
      </c>
    </row>
    <row r="14" spans="1:20" x14ac:dyDescent="0.25">
      <c r="A14" s="13"/>
      <c r="B14" s="58" t="s">
        <v>31</v>
      </c>
      <c r="C14" s="58"/>
      <c r="D14" s="26"/>
      <c r="E14" s="38">
        <v>1327</v>
      </c>
      <c r="F14" s="26"/>
      <c r="G14" s="26"/>
      <c r="H14" s="39" t="s">
        <v>169</v>
      </c>
      <c r="I14" s="26"/>
      <c r="J14" s="26"/>
      <c r="K14" s="38">
        <v>63297</v>
      </c>
      <c r="L14" s="26"/>
      <c r="M14" s="26"/>
      <c r="N14" s="38">
        <v>78276</v>
      </c>
      <c r="O14" s="26"/>
      <c r="P14" s="26"/>
      <c r="Q14" s="39" t="s">
        <v>169</v>
      </c>
      <c r="R14" s="26"/>
      <c r="S14" s="26"/>
      <c r="T14" s="38">
        <v>142900</v>
      </c>
    </row>
    <row r="15" spans="1:20" ht="15.75" thickBot="1" x14ac:dyDescent="0.3">
      <c r="A15" s="13"/>
      <c r="B15" s="51" t="s">
        <v>32</v>
      </c>
      <c r="C15" s="51"/>
      <c r="D15" s="40"/>
      <c r="E15" s="68">
        <v>65</v>
      </c>
      <c r="F15" s="22"/>
      <c r="G15" s="40"/>
      <c r="H15" s="41">
        <v>6850</v>
      </c>
      <c r="I15" s="22"/>
      <c r="J15" s="40"/>
      <c r="K15" s="41">
        <v>22108</v>
      </c>
      <c r="L15" s="22"/>
      <c r="M15" s="40"/>
      <c r="N15" s="41">
        <v>45558</v>
      </c>
      <c r="O15" s="22"/>
      <c r="P15" s="40"/>
      <c r="Q15" s="68" t="s">
        <v>169</v>
      </c>
      <c r="R15" s="22"/>
      <c r="S15" s="40"/>
      <c r="T15" s="41">
        <v>74581</v>
      </c>
    </row>
    <row r="16" spans="1:20" x14ac:dyDescent="0.25">
      <c r="A16" s="13"/>
      <c r="B16" s="14"/>
      <c r="C16" s="73" t="s">
        <v>33</v>
      </c>
      <c r="D16" s="56"/>
      <c r="E16" s="57">
        <v>36513</v>
      </c>
      <c r="F16" s="26"/>
      <c r="G16" s="56"/>
      <c r="H16" s="57">
        <v>196835</v>
      </c>
      <c r="I16" s="26"/>
      <c r="J16" s="56"/>
      <c r="K16" s="57">
        <v>1913252</v>
      </c>
      <c r="L16" s="26"/>
      <c r="M16" s="56"/>
      <c r="N16" s="57">
        <v>833058</v>
      </c>
      <c r="O16" s="26"/>
      <c r="P16" s="56"/>
      <c r="Q16" s="57">
        <v>-1794521</v>
      </c>
      <c r="R16" s="26"/>
      <c r="S16" s="56"/>
      <c r="T16" s="57">
        <v>1185137</v>
      </c>
    </row>
    <row r="17" spans="1:20" x14ac:dyDescent="0.25">
      <c r="A17" s="13"/>
      <c r="B17" s="51" t="s">
        <v>35</v>
      </c>
      <c r="C17" s="51"/>
      <c r="D17" s="22"/>
      <c r="E17" s="45" t="s">
        <v>169</v>
      </c>
      <c r="F17" s="22"/>
      <c r="G17" s="22"/>
      <c r="H17" s="45" t="s">
        <v>169</v>
      </c>
      <c r="I17" s="22"/>
      <c r="J17" s="22"/>
      <c r="K17" s="32">
        <v>1100054</v>
      </c>
      <c r="L17" s="22"/>
      <c r="M17" s="22"/>
      <c r="N17" s="32">
        <v>610090</v>
      </c>
      <c r="O17" s="22"/>
      <c r="P17" s="22"/>
      <c r="Q17" s="45" t="s">
        <v>169</v>
      </c>
      <c r="R17" s="22"/>
      <c r="S17" s="22"/>
      <c r="T17" s="32">
        <v>1710144</v>
      </c>
    </row>
    <row r="18" spans="1:20" x14ac:dyDescent="0.25">
      <c r="A18" s="13"/>
      <c r="B18" s="58" t="s">
        <v>36</v>
      </c>
      <c r="C18" s="58"/>
      <c r="D18" s="26"/>
      <c r="E18" s="39" t="s">
        <v>169</v>
      </c>
      <c r="F18" s="26"/>
      <c r="G18" s="26"/>
      <c r="H18" s="39" t="s">
        <v>169</v>
      </c>
      <c r="I18" s="26"/>
      <c r="J18" s="26"/>
      <c r="K18" s="38">
        <v>161635</v>
      </c>
      <c r="L18" s="26"/>
      <c r="M18" s="26"/>
      <c r="N18" s="38">
        <v>136138</v>
      </c>
      <c r="O18" s="26"/>
      <c r="P18" s="26"/>
      <c r="Q18" s="39" t="s">
        <v>169</v>
      </c>
      <c r="R18" s="26"/>
      <c r="S18" s="26"/>
      <c r="T18" s="38">
        <v>297773</v>
      </c>
    </row>
    <row r="19" spans="1:20" x14ac:dyDescent="0.25">
      <c r="A19" s="13"/>
      <c r="B19" s="51" t="s">
        <v>38</v>
      </c>
      <c r="C19" s="51"/>
      <c r="D19" s="22"/>
      <c r="E19" s="45" t="s">
        <v>169</v>
      </c>
      <c r="F19" s="22"/>
      <c r="G19" s="22"/>
      <c r="H19" s="45" t="s">
        <v>169</v>
      </c>
      <c r="I19" s="22"/>
      <c r="J19" s="22"/>
      <c r="K19" s="32">
        <v>1055890</v>
      </c>
      <c r="L19" s="22"/>
      <c r="M19" s="22"/>
      <c r="N19" s="32">
        <v>12001</v>
      </c>
      <c r="O19" s="22"/>
      <c r="P19" s="22"/>
      <c r="Q19" s="45" t="s">
        <v>169</v>
      </c>
      <c r="R19" s="22"/>
      <c r="S19" s="22"/>
      <c r="T19" s="32">
        <v>1067891</v>
      </c>
    </row>
    <row r="20" spans="1:20" x14ac:dyDescent="0.25">
      <c r="A20" s="13"/>
      <c r="B20" s="58" t="s">
        <v>39</v>
      </c>
      <c r="C20" s="58"/>
      <c r="D20" s="26"/>
      <c r="E20" s="39" t="s">
        <v>169</v>
      </c>
      <c r="F20" s="26"/>
      <c r="G20" s="26"/>
      <c r="H20" s="39" t="s">
        <v>169</v>
      </c>
      <c r="I20" s="26"/>
      <c r="J20" s="26"/>
      <c r="K20" s="38">
        <v>335459</v>
      </c>
      <c r="L20" s="26"/>
      <c r="M20" s="26"/>
      <c r="N20" s="38">
        <v>120547</v>
      </c>
      <c r="O20" s="26"/>
      <c r="P20" s="26"/>
      <c r="Q20" s="39" t="s">
        <v>169</v>
      </c>
      <c r="R20" s="26"/>
      <c r="S20" s="26"/>
      <c r="T20" s="38">
        <v>456006</v>
      </c>
    </row>
    <row r="21" spans="1:20" x14ac:dyDescent="0.25">
      <c r="A21" s="13"/>
      <c r="B21" s="51" t="s">
        <v>40</v>
      </c>
      <c r="C21" s="51"/>
      <c r="D21" s="22"/>
      <c r="E21" s="45" t="s">
        <v>169</v>
      </c>
      <c r="F21" s="22"/>
      <c r="G21" s="22"/>
      <c r="H21" s="45" t="s">
        <v>169</v>
      </c>
      <c r="I21" s="22"/>
      <c r="J21" s="22"/>
      <c r="K21" s="32">
        <v>571932</v>
      </c>
      <c r="L21" s="22"/>
      <c r="M21" s="22"/>
      <c r="N21" s="32">
        <v>278982</v>
      </c>
      <c r="O21" s="22"/>
      <c r="P21" s="22"/>
      <c r="Q21" s="45" t="s">
        <v>169</v>
      </c>
      <c r="R21" s="22"/>
      <c r="S21" s="22"/>
      <c r="T21" s="32">
        <v>850914</v>
      </c>
    </row>
    <row r="22" spans="1:20" x14ac:dyDescent="0.25">
      <c r="A22" s="13"/>
      <c r="B22" s="58" t="s">
        <v>42</v>
      </c>
      <c r="C22" s="58"/>
      <c r="D22" s="26"/>
      <c r="E22" s="38">
        <v>950172</v>
      </c>
      <c r="F22" s="26"/>
      <c r="G22" s="26"/>
      <c r="H22" s="39" t="s">
        <v>169</v>
      </c>
      <c r="I22" s="26"/>
      <c r="J22" s="26"/>
      <c r="K22" s="39" t="s">
        <v>169</v>
      </c>
      <c r="L22" s="26"/>
      <c r="M22" s="26"/>
      <c r="N22" s="39" t="s">
        <v>169</v>
      </c>
      <c r="O22" s="26"/>
      <c r="P22" s="26"/>
      <c r="Q22" s="39" t="s">
        <v>169</v>
      </c>
      <c r="R22" s="26"/>
      <c r="S22" s="26"/>
      <c r="T22" s="38">
        <v>950172</v>
      </c>
    </row>
    <row r="23" spans="1:20" x14ac:dyDescent="0.25">
      <c r="A23" s="13"/>
      <c r="B23" s="51" t="s">
        <v>284</v>
      </c>
      <c r="C23" s="51"/>
      <c r="D23" s="22"/>
      <c r="E23" s="32">
        <v>182026</v>
      </c>
      <c r="F23" s="22"/>
      <c r="G23" s="22"/>
      <c r="H23" s="32">
        <v>4996551</v>
      </c>
      <c r="I23" s="22"/>
      <c r="J23" s="22"/>
      <c r="K23" s="45" t="s">
        <v>169</v>
      </c>
      <c r="L23" s="22"/>
      <c r="M23" s="22"/>
      <c r="N23" s="45" t="s">
        <v>169</v>
      </c>
      <c r="O23" s="22"/>
      <c r="P23" s="22"/>
      <c r="Q23" s="32">
        <v>-5178577</v>
      </c>
      <c r="R23" s="22"/>
      <c r="S23" s="22"/>
      <c r="T23" s="45" t="s">
        <v>169</v>
      </c>
    </row>
    <row r="24" spans="1:20" ht="15.75" thickBot="1" x14ac:dyDescent="0.3">
      <c r="A24" s="13"/>
      <c r="B24" s="58" t="s">
        <v>43</v>
      </c>
      <c r="C24" s="58"/>
      <c r="D24" s="47"/>
      <c r="E24" s="25">
        <v>346863</v>
      </c>
      <c r="F24" s="26"/>
      <c r="G24" s="47"/>
      <c r="H24" s="25">
        <v>853396</v>
      </c>
      <c r="I24" s="26"/>
      <c r="J24" s="47"/>
      <c r="K24" s="25">
        <v>1355744</v>
      </c>
      <c r="L24" s="26"/>
      <c r="M24" s="47"/>
      <c r="N24" s="25">
        <v>63847</v>
      </c>
      <c r="O24" s="26"/>
      <c r="P24" s="47"/>
      <c r="Q24" s="25">
        <v>-2468093</v>
      </c>
      <c r="R24" s="26"/>
      <c r="S24" s="47"/>
      <c r="T24" s="25">
        <v>151757</v>
      </c>
    </row>
    <row r="25" spans="1:20" ht="15.75" thickBot="1" x14ac:dyDescent="0.3">
      <c r="A25" s="13"/>
      <c r="B25" s="17"/>
      <c r="C25" s="67" t="s">
        <v>44</v>
      </c>
      <c r="D25" s="49" t="s">
        <v>155</v>
      </c>
      <c r="E25" s="28">
        <v>1515574</v>
      </c>
      <c r="F25" s="22"/>
      <c r="G25" s="49" t="s">
        <v>155</v>
      </c>
      <c r="H25" s="28">
        <v>6046782</v>
      </c>
      <c r="I25" s="22"/>
      <c r="J25" s="49" t="s">
        <v>155</v>
      </c>
      <c r="K25" s="28">
        <v>6493966</v>
      </c>
      <c r="L25" s="22"/>
      <c r="M25" s="49" t="s">
        <v>155</v>
      </c>
      <c r="N25" s="28">
        <v>2054663</v>
      </c>
      <c r="O25" s="22"/>
      <c r="P25" s="49" t="s">
        <v>155</v>
      </c>
      <c r="Q25" s="28">
        <v>-9441191</v>
      </c>
      <c r="R25" s="22"/>
      <c r="S25" s="49" t="s">
        <v>155</v>
      </c>
      <c r="T25" s="28">
        <v>6669794</v>
      </c>
    </row>
    <row r="26" spans="1:20" ht="15.75" thickTop="1" x14ac:dyDescent="0.25">
      <c r="A26" s="13"/>
      <c r="B26" s="14"/>
      <c r="C26" s="14"/>
      <c r="D26" s="30"/>
      <c r="E26" s="30"/>
      <c r="F26" s="26"/>
      <c r="G26" s="30"/>
      <c r="H26" s="30"/>
      <c r="I26" s="26"/>
      <c r="J26" s="30"/>
      <c r="K26" s="30"/>
      <c r="L26" s="26"/>
      <c r="M26" s="30"/>
      <c r="N26" s="30"/>
      <c r="O26" s="26"/>
      <c r="P26" s="30"/>
      <c r="Q26" s="30"/>
      <c r="R26" s="26"/>
      <c r="S26" s="30"/>
      <c r="T26" s="30"/>
    </row>
    <row r="27" spans="1:20" x14ac:dyDescent="0.25">
      <c r="A27" s="13"/>
      <c r="B27" s="51" t="s">
        <v>46</v>
      </c>
      <c r="C27" s="51"/>
      <c r="D27" s="45" t="s">
        <v>155</v>
      </c>
      <c r="E27" s="45" t="s">
        <v>169</v>
      </c>
      <c r="F27" s="22"/>
      <c r="G27" s="45" t="s">
        <v>155</v>
      </c>
      <c r="H27" s="45" t="s">
        <v>169</v>
      </c>
      <c r="I27" s="22"/>
      <c r="J27" s="45" t="s">
        <v>155</v>
      </c>
      <c r="K27" s="32">
        <v>6422</v>
      </c>
      <c r="L27" s="22"/>
      <c r="M27" s="45" t="s">
        <v>155</v>
      </c>
      <c r="N27" s="32">
        <v>63487</v>
      </c>
      <c r="O27" s="22"/>
      <c r="P27" s="45" t="s">
        <v>155</v>
      </c>
      <c r="Q27" s="45" t="s">
        <v>169</v>
      </c>
      <c r="R27" s="22"/>
      <c r="S27" s="45" t="s">
        <v>155</v>
      </c>
      <c r="T27" s="32">
        <v>69909</v>
      </c>
    </row>
    <row r="28" spans="1:20" x14ac:dyDescent="0.25">
      <c r="A28" s="13"/>
      <c r="B28" s="58" t="s">
        <v>285</v>
      </c>
      <c r="C28" s="58"/>
      <c r="D28" s="26"/>
      <c r="E28" s="38">
        <v>1601604</v>
      </c>
      <c r="F28" s="26"/>
      <c r="G28" s="26"/>
      <c r="H28" s="39" t="s">
        <v>169</v>
      </c>
      <c r="I28" s="26"/>
      <c r="J28" s="26"/>
      <c r="K28" s="38">
        <v>189985</v>
      </c>
      <c r="L28" s="26"/>
      <c r="M28" s="26"/>
      <c r="N28" s="38">
        <v>2932</v>
      </c>
      <c r="O28" s="26"/>
      <c r="P28" s="26"/>
      <c r="Q28" s="38">
        <v>-1794521</v>
      </c>
      <c r="R28" s="26"/>
      <c r="S28" s="26"/>
      <c r="T28" s="39" t="s">
        <v>169</v>
      </c>
    </row>
    <row r="29" spans="1:20" x14ac:dyDescent="0.25">
      <c r="A29" s="13"/>
      <c r="B29" s="51" t="s">
        <v>47</v>
      </c>
      <c r="C29" s="51"/>
      <c r="D29" s="22"/>
      <c r="E29" s="45">
        <v>534</v>
      </c>
      <c r="F29" s="22"/>
      <c r="G29" s="22"/>
      <c r="H29" s="32">
        <v>-1130</v>
      </c>
      <c r="I29" s="22"/>
      <c r="J29" s="22"/>
      <c r="K29" s="32">
        <v>94029</v>
      </c>
      <c r="L29" s="22"/>
      <c r="M29" s="22"/>
      <c r="N29" s="32">
        <v>441100</v>
      </c>
      <c r="O29" s="22"/>
      <c r="P29" s="22"/>
      <c r="Q29" s="45" t="s">
        <v>169</v>
      </c>
      <c r="R29" s="22"/>
      <c r="S29" s="22"/>
      <c r="T29" s="32">
        <v>534533</v>
      </c>
    </row>
    <row r="30" spans="1:20" x14ac:dyDescent="0.25">
      <c r="A30" s="13"/>
      <c r="B30" s="58" t="s">
        <v>48</v>
      </c>
      <c r="C30" s="58"/>
      <c r="D30" s="26"/>
      <c r="E30" s="39" t="s">
        <v>169</v>
      </c>
      <c r="F30" s="26"/>
      <c r="G30" s="26"/>
      <c r="H30" s="39" t="s">
        <v>169</v>
      </c>
      <c r="I30" s="26"/>
      <c r="J30" s="26"/>
      <c r="K30" s="38">
        <v>61388</v>
      </c>
      <c r="L30" s="26"/>
      <c r="M30" s="26"/>
      <c r="N30" s="38">
        <v>90468</v>
      </c>
      <c r="O30" s="26"/>
      <c r="P30" s="26"/>
      <c r="Q30" s="39" t="s">
        <v>169</v>
      </c>
      <c r="R30" s="26"/>
      <c r="S30" s="26"/>
      <c r="T30" s="38">
        <v>151856</v>
      </c>
    </row>
    <row r="31" spans="1:20" ht="15.75" thickBot="1" x14ac:dyDescent="0.3">
      <c r="A31" s="13"/>
      <c r="B31" s="51" t="s">
        <v>286</v>
      </c>
      <c r="C31" s="51"/>
      <c r="D31" s="40"/>
      <c r="E31" s="68" t="s">
        <v>169</v>
      </c>
      <c r="F31" s="22"/>
      <c r="G31" s="40"/>
      <c r="H31" s="68" t="s">
        <v>169</v>
      </c>
      <c r="I31" s="22"/>
      <c r="J31" s="40"/>
      <c r="K31" s="68">
        <v>53</v>
      </c>
      <c r="L31" s="22"/>
      <c r="M31" s="40"/>
      <c r="N31" s="41">
        <v>15009</v>
      </c>
      <c r="O31" s="22"/>
      <c r="P31" s="40"/>
      <c r="Q31" s="68" t="s">
        <v>169</v>
      </c>
      <c r="R31" s="22"/>
      <c r="S31" s="40"/>
      <c r="T31" s="41">
        <v>15062</v>
      </c>
    </row>
    <row r="32" spans="1:20" x14ac:dyDescent="0.25">
      <c r="A32" s="13"/>
      <c r="B32" s="14"/>
      <c r="C32" s="73" t="s">
        <v>50</v>
      </c>
      <c r="D32" s="56"/>
      <c r="E32" s="57">
        <v>1602138</v>
      </c>
      <c r="F32" s="26"/>
      <c r="G32" s="56"/>
      <c r="H32" s="57">
        <v>-1130</v>
      </c>
      <c r="I32" s="26"/>
      <c r="J32" s="56"/>
      <c r="K32" s="57">
        <v>351877</v>
      </c>
      <c r="L32" s="26"/>
      <c r="M32" s="56"/>
      <c r="N32" s="57">
        <v>612996</v>
      </c>
      <c r="O32" s="26"/>
      <c r="P32" s="56"/>
      <c r="Q32" s="57">
        <v>-1794521</v>
      </c>
      <c r="R32" s="26"/>
      <c r="S32" s="56"/>
      <c r="T32" s="57">
        <v>771360</v>
      </c>
    </row>
    <row r="33" spans="1:20" x14ac:dyDescent="0.25">
      <c r="A33" s="13"/>
      <c r="B33" s="51" t="s">
        <v>287</v>
      </c>
      <c r="C33" s="51"/>
      <c r="D33" s="22"/>
      <c r="E33" s="45" t="s">
        <v>169</v>
      </c>
      <c r="F33" s="22"/>
      <c r="G33" s="22"/>
      <c r="H33" s="32">
        <v>4918528</v>
      </c>
      <c r="I33" s="22"/>
      <c r="J33" s="22"/>
      <c r="K33" s="32">
        <v>1107</v>
      </c>
      <c r="L33" s="22"/>
      <c r="M33" s="22"/>
      <c r="N33" s="45" t="s">
        <v>169</v>
      </c>
      <c r="O33" s="22"/>
      <c r="P33" s="22"/>
      <c r="Q33" s="45" t="s">
        <v>169</v>
      </c>
      <c r="R33" s="22"/>
      <c r="S33" s="22"/>
      <c r="T33" s="32">
        <v>4919635</v>
      </c>
    </row>
    <row r="34" spans="1:20" x14ac:dyDescent="0.25">
      <c r="A34" s="13"/>
      <c r="B34" s="58" t="s">
        <v>288</v>
      </c>
      <c r="C34" s="58"/>
      <c r="D34" s="26"/>
      <c r="E34" s="39" t="s">
        <v>169</v>
      </c>
      <c r="F34" s="26"/>
      <c r="G34" s="26"/>
      <c r="H34" s="39" t="s">
        <v>169</v>
      </c>
      <c r="I34" s="26"/>
      <c r="J34" s="26"/>
      <c r="K34" s="38">
        <v>5034451</v>
      </c>
      <c r="L34" s="26"/>
      <c r="M34" s="26"/>
      <c r="N34" s="38">
        <v>144126</v>
      </c>
      <c r="O34" s="26"/>
      <c r="P34" s="26"/>
      <c r="Q34" s="38">
        <v>-5178577</v>
      </c>
      <c r="R34" s="26"/>
      <c r="S34" s="26"/>
      <c r="T34" s="39" t="s">
        <v>169</v>
      </c>
    </row>
    <row r="35" spans="1:20" x14ac:dyDescent="0.25">
      <c r="A35" s="13"/>
      <c r="B35" s="51" t="s">
        <v>52</v>
      </c>
      <c r="C35" s="51"/>
      <c r="D35" s="22"/>
      <c r="E35" s="45">
        <v>186</v>
      </c>
      <c r="F35" s="22"/>
      <c r="G35" s="22"/>
      <c r="H35" s="45">
        <v>85</v>
      </c>
      <c r="I35" s="22"/>
      <c r="J35" s="22"/>
      <c r="K35" s="32">
        <v>614501</v>
      </c>
      <c r="L35" s="22"/>
      <c r="M35" s="22"/>
      <c r="N35" s="32">
        <v>15078</v>
      </c>
      <c r="O35" s="22"/>
      <c r="P35" s="22"/>
      <c r="Q35" s="45" t="s">
        <v>169</v>
      </c>
      <c r="R35" s="22"/>
      <c r="S35" s="22"/>
      <c r="T35" s="32">
        <v>629850</v>
      </c>
    </row>
    <row r="36" spans="1:20" x14ac:dyDescent="0.25">
      <c r="A36" s="13"/>
      <c r="B36" s="58" t="s">
        <v>53</v>
      </c>
      <c r="C36" s="58"/>
      <c r="D36" s="26"/>
      <c r="E36" s="39" t="s">
        <v>169</v>
      </c>
      <c r="F36" s="26"/>
      <c r="G36" s="26"/>
      <c r="H36" s="39" t="s">
        <v>169</v>
      </c>
      <c r="I36" s="26"/>
      <c r="J36" s="26"/>
      <c r="K36" s="38">
        <v>145104</v>
      </c>
      <c r="L36" s="26"/>
      <c r="M36" s="26"/>
      <c r="N36" s="38">
        <v>100547</v>
      </c>
      <c r="O36" s="26"/>
      <c r="P36" s="26"/>
      <c r="Q36" s="39" t="s">
        <v>169</v>
      </c>
      <c r="R36" s="26"/>
      <c r="S36" s="26"/>
      <c r="T36" s="38">
        <v>245651</v>
      </c>
    </row>
    <row r="37" spans="1:20" ht="15.75" thickBot="1" x14ac:dyDescent="0.3">
      <c r="A37" s="13"/>
      <c r="B37" s="51" t="s">
        <v>289</v>
      </c>
      <c r="C37" s="51"/>
      <c r="D37" s="40"/>
      <c r="E37" s="41">
        <v>-86750</v>
      </c>
      <c r="F37" s="22"/>
      <c r="G37" s="40"/>
      <c r="H37" s="41">
        <v>1129299</v>
      </c>
      <c r="I37" s="22"/>
      <c r="J37" s="40"/>
      <c r="K37" s="41">
        <v>346926</v>
      </c>
      <c r="L37" s="22"/>
      <c r="M37" s="40"/>
      <c r="N37" s="41">
        <v>1181916</v>
      </c>
      <c r="O37" s="22"/>
      <c r="P37" s="40"/>
      <c r="Q37" s="41">
        <v>-2468093</v>
      </c>
      <c r="R37" s="22"/>
      <c r="S37" s="40"/>
      <c r="T37" s="41">
        <v>103298</v>
      </c>
    </row>
    <row r="38" spans="1:20" ht="15.75" thickBot="1" x14ac:dyDescent="0.3">
      <c r="A38" s="13"/>
      <c r="B38" s="14"/>
      <c r="C38" s="73" t="s">
        <v>64</v>
      </c>
      <c r="D38" s="42" t="s">
        <v>155</v>
      </c>
      <c r="E38" s="43">
        <v>1515574</v>
      </c>
      <c r="F38" s="26"/>
      <c r="G38" s="42" t="s">
        <v>155</v>
      </c>
      <c r="H38" s="43">
        <v>6046782</v>
      </c>
      <c r="I38" s="26"/>
      <c r="J38" s="42" t="s">
        <v>155</v>
      </c>
      <c r="K38" s="43">
        <v>6493966</v>
      </c>
      <c r="L38" s="26"/>
      <c r="M38" s="42" t="s">
        <v>155</v>
      </c>
      <c r="N38" s="43">
        <v>2054663</v>
      </c>
      <c r="O38" s="26"/>
      <c r="P38" s="42" t="s">
        <v>155</v>
      </c>
      <c r="Q38" s="43">
        <v>-9441191</v>
      </c>
      <c r="R38" s="26"/>
      <c r="S38" s="42" t="s">
        <v>155</v>
      </c>
      <c r="T38" s="43">
        <v>6669794</v>
      </c>
    </row>
    <row r="39" spans="1:20" ht="16.5" thickTop="1" thickBot="1" x14ac:dyDescent="0.3">
      <c r="A39" s="13"/>
      <c r="B39" s="46" t="s">
        <v>153</v>
      </c>
      <c r="C39" s="46"/>
      <c r="D39" s="50" t="s">
        <v>290</v>
      </c>
      <c r="E39" s="50"/>
      <c r="F39" s="50"/>
      <c r="G39" s="50"/>
      <c r="H39" s="50"/>
      <c r="I39" s="50"/>
      <c r="J39" s="50"/>
      <c r="K39" s="50"/>
      <c r="L39" s="50"/>
      <c r="M39" s="50"/>
      <c r="N39" s="50"/>
      <c r="O39" s="50"/>
      <c r="P39" s="50"/>
      <c r="Q39" s="50"/>
      <c r="R39" s="50"/>
      <c r="S39" s="50"/>
      <c r="T39" s="50"/>
    </row>
    <row r="40" spans="1:20" x14ac:dyDescent="0.25">
      <c r="A40" s="13"/>
      <c r="B40" s="14"/>
      <c r="C40" s="14"/>
      <c r="D40" s="74" t="s">
        <v>274</v>
      </c>
      <c r="E40" s="74"/>
      <c r="F40" s="35"/>
      <c r="G40" s="74" t="s">
        <v>275</v>
      </c>
      <c r="H40" s="74"/>
      <c r="I40" s="35"/>
      <c r="J40" s="74" t="s">
        <v>276</v>
      </c>
      <c r="K40" s="74"/>
      <c r="L40" s="35"/>
      <c r="M40" s="74" t="s">
        <v>277</v>
      </c>
      <c r="N40" s="74"/>
      <c r="O40" s="72"/>
      <c r="P40" s="56"/>
      <c r="Q40" s="35"/>
      <c r="R40" s="35"/>
      <c r="S40" s="56"/>
      <c r="T40" s="35"/>
    </row>
    <row r="41" spans="1:20" ht="15.75" thickBot="1" x14ac:dyDescent="0.3">
      <c r="A41" s="13"/>
      <c r="B41" s="14"/>
      <c r="C41" s="14"/>
      <c r="D41" s="50" t="s">
        <v>278</v>
      </c>
      <c r="E41" s="50"/>
      <c r="F41" s="16"/>
      <c r="G41" s="50" t="s">
        <v>279</v>
      </c>
      <c r="H41" s="50"/>
      <c r="I41" s="16"/>
      <c r="J41" s="50" t="s">
        <v>280</v>
      </c>
      <c r="K41" s="50"/>
      <c r="L41" s="16"/>
      <c r="M41" s="50" t="s">
        <v>280</v>
      </c>
      <c r="N41" s="50"/>
      <c r="O41" s="16"/>
      <c r="P41" s="50" t="s">
        <v>281</v>
      </c>
      <c r="Q41" s="50"/>
      <c r="R41" s="16"/>
      <c r="S41" s="50" t="s">
        <v>242</v>
      </c>
      <c r="T41" s="50"/>
    </row>
    <row r="42" spans="1:20" x14ac:dyDescent="0.25">
      <c r="A42" s="13"/>
      <c r="B42" s="51" t="s">
        <v>29</v>
      </c>
      <c r="C42" s="51"/>
      <c r="D42" s="37" t="s">
        <v>155</v>
      </c>
      <c r="E42" s="21">
        <v>83185</v>
      </c>
      <c r="F42" s="22"/>
      <c r="G42" s="37" t="s">
        <v>155</v>
      </c>
      <c r="H42" s="37" t="s">
        <v>169</v>
      </c>
      <c r="I42" s="22"/>
      <c r="J42" s="37" t="s">
        <v>155</v>
      </c>
      <c r="K42" s="21">
        <v>5885</v>
      </c>
      <c r="L42" s="22"/>
      <c r="M42" s="37" t="s">
        <v>155</v>
      </c>
      <c r="N42" s="21">
        <v>225475</v>
      </c>
      <c r="O42" s="22"/>
      <c r="P42" s="37" t="s">
        <v>155</v>
      </c>
      <c r="Q42" s="37" t="s">
        <v>169</v>
      </c>
      <c r="R42" s="22"/>
      <c r="S42" s="37" t="s">
        <v>155</v>
      </c>
      <c r="T42" s="21">
        <v>314545</v>
      </c>
    </row>
    <row r="43" spans="1:20" x14ac:dyDescent="0.25">
      <c r="A43" s="13"/>
      <c r="B43" s="58" t="s">
        <v>282</v>
      </c>
      <c r="C43" s="58"/>
      <c r="D43" s="26"/>
      <c r="E43" s="39" t="s">
        <v>169</v>
      </c>
      <c r="F43" s="26"/>
      <c r="G43" s="26"/>
      <c r="H43" s="39" t="s">
        <v>169</v>
      </c>
      <c r="I43" s="26"/>
      <c r="J43" s="26"/>
      <c r="K43" s="38">
        <v>207753</v>
      </c>
      <c r="L43" s="26"/>
      <c r="M43" s="26"/>
      <c r="N43" s="38">
        <v>502776</v>
      </c>
      <c r="O43" s="26"/>
      <c r="P43" s="26"/>
      <c r="Q43" s="39" t="s">
        <v>169</v>
      </c>
      <c r="R43" s="26"/>
      <c r="S43" s="26"/>
      <c r="T43" s="38">
        <v>710529</v>
      </c>
    </row>
    <row r="44" spans="1:20" x14ac:dyDescent="0.25">
      <c r="A44" s="13"/>
      <c r="B44" s="51" t="s">
        <v>283</v>
      </c>
      <c r="C44" s="51"/>
      <c r="D44" s="22"/>
      <c r="E44" s="45" t="s">
        <v>169</v>
      </c>
      <c r="F44" s="22"/>
      <c r="G44" s="22"/>
      <c r="H44" s="32">
        <v>186659</v>
      </c>
      <c r="I44" s="22"/>
      <c r="J44" s="22"/>
      <c r="K44" s="32">
        <v>1592228</v>
      </c>
      <c r="L44" s="22"/>
      <c r="M44" s="22"/>
      <c r="N44" s="45" t="s">
        <v>169</v>
      </c>
      <c r="O44" s="22"/>
      <c r="P44" s="22"/>
      <c r="Q44" s="32">
        <v>-1778887</v>
      </c>
      <c r="R44" s="22"/>
      <c r="S44" s="22"/>
      <c r="T44" s="45" t="s">
        <v>169</v>
      </c>
    </row>
    <row r="45" spans="1:20" x14ac:dyDescent="0.25">
      <c r="A45" s="13"/>
      <c r="B45" s="58" t="s">
        <v>31</v>
      </c>
      <c r="C45" s="58"/>
      <c r="D45" s="26"/>
      <c r="E45" s="38">
        <v>1390</v>
      </c>
      <c r="F45" s="26"/>
      <c r="G45" s="26"/>
      <c r="H45" s="39" t="s">
        <v>169</v>
      </c>
      <c r="I45" s="26"/>
      <c r="J45" s="26"/>
      <c r="K45" s="38">
        <v>72006</v>
      </c>
      <c r="L45" s="26"/>
      <c r="M45" s="26"/>
      <c r="N45" s="38">
        <v>71625</v>
      </c>
      <c r="O45" s="26"/>
      <c r="P45" s="26"/>
      <c r="Q45" s="39" t="s">
        <v>169</v>
      </c>
      <c r="R45" s="26"/>
      <c r="S45" s="26"/>
      <c r="T45" s="38">
        <v>145021</v>
      </c>
    </row>
    <row r="46" spans="1:20" ht="15.75" thickBot="1" x14ac:dyDescent="0.3">
      <c r="A46" s="13"/>
      <c r="B46" s="51" t="s">
        <v>32</v>
      </c>
      <c r="C46" s="51"/>
      <c r="D46" s="40"/>
      <c r="E46" s="68">
        <v>3</v>
      </c>
      <c r="F46" s="22"/>
      <c r="G46" s="40"/>
      <c r="H46" s="41">
        <v>6850</v>
      </c>
      <c r="I46" s="22"/>
      <c r="J46" s="40"/>
      <c r="K46" s="41">
        <v>20333</v>
      </c>
      <c r="L46" s="22"/>
      <c r="M46" s="40"/>
      <c r="N46" s="41">
        <v>41147</v>
      </c>
      <c r="O46" s="22"/>
      <c r="P46" s="40"/>
      <c r="Q46" s="68" t="s">
        <v>169</v>
      </c>
      <c r="R46" s="22"/>
      <c r="S46" s="40"/>
      <c r="T46" s="41">
        <v>68333</v>
      </c>
    </row>
    <row r="47" spans="1:20" x14ac:dyDescent="0.25">
      <c r="A47" s="13"/>
      <c r="B47" s="14"/>
      <c r="C47" s="73" t="s">
        <v>33</v>
      </c>
      <c r="D47" s="56"/>
      <c r="E47" s="57">
        <v>84578</v>
      </c>
      <c r="F47" s="26"/>
      <c r="G47" s="56"/>
      <c r="H47" s="57">
        <v>193509</v>
      </c>
      <c r="I47" s="26"/>
      <c r="J47" s="56"/>
      <c r="K47" s="57">
        <v>1898205</v>
      </c>
      <c r="L47" s="26"/>
      <c r="M47" s="56"/>
      <c r="N47" s="57">
        <v>841023</v>
      </c>
      <c r="O47" s="26"/>
      <c r="P47" s="56"/>
      <c r="Q47" s="57">
        <v>-1778887</v>
      </c>
      <c r="R47" s="26"/>
      <c r="S47" s="56"/>
      <c r="T47" s="57">
        <v>1238428</v>
      </c>
    </row>
    <row r="48" spans="1:20" x14ac:dyDescent="0.25">
      <c r="A48" s="13"/>
      <c r="B48" s="51" t="s">
        <v>35</v>
      </c>
      <c r="C48" s="51"/>
      <c r="D48" s="22"/>
      <c r="E48" s="45" t="s">
        <v>169</v>
      </c>
      <c r="F48" s="22"/>
      <c r="G48" s="22"/>
      <c r="H48" s="45" t="s">
        <v>169</v>
      </c>
      <c r="I48" s="22"/>
      <c r="J48" s="22"/>
      <c r="K48" s="32">
        <v>1142094</v>
      </c>
      <c r="L48" s="22"/>
      <c r="M48" s="22"/>
      <c r="N48" s="32">
        <v>623416</v>
      </c>
      <c r="O48" s="22"/>
      <c r="P48" s="22"/>
      <c r="Q48" s="45" t="s">
        <v>169</v>
      </c>
      <c r="R48" s="22"/>
      <c r="S48" s="22"/>
      <c r="T48" s="32">
        <v>1765510</v>
      </c>
    </row>
    <row r="49" spans="1:20" x14ac:dyDescent="0.25">
      <c r="A49" s="13"/>
      <c r="B49" s="58" t="s">
        <v>36</v>
      </c>
      <c r="C49" s="58"/>
      <c r="D49" s="26"/>
      <c r="E49" s="39" t="s">
        <v>169</v>
      </c>
      <c r="F49" s="26"/>
      <c r="G49" s="26"/>
      <c r="H49" s="39" t="s">
        <v>169</v>
      </c>
      <c r="I49" s="26"/>
      <c r="J49" s="26"/>
      <c r="K49" s="38">
        <v>178149</v>
      </c>
      <c r="L49" s="26"/>
      <c r="M49" s="26"/>
      <c r="N49" s="38">
        <v>137439</v>
      </c>
      <c r="O49" s="26"/>
      <c r="P49" s="26"/>
      <c r="Q49" s="39" t="s">
        <v>169</v>
      </c>
      <c r="R49" s="26"/>
      <c r="S49" s="26"/>
      <c r="T49" s="38">
        <v>315588</v>
      </c>
    </row>
    <row r="50" spans="1:20" x14ac:dyDescent="0.25">
      <c r="A50" s="13"/>
      <c r="B50" s="51" t="s">
        <v>38</v>
      </c>
      <c r="C50" s="51"/>
      <c r="D50" s="22"/>
      <c r="E50" s="45" t="s">
        <v>169</v>
      </c>
      <c r="F50" s="22"/>
      <c r="G50" s="22"/>
      <c r="H50" s="45" t="s">
        <v>169</v>
      </c>
      <c r="I50" s="22"/>
      <c r="J50" s="22"/>
      <c r="K50" s="32">
        <v>1055728</v>
      </c>
      <c r="L50" s="22"/>
      <c r="M50" s="22"/>
      <c r="N50" s="32">
        <v>12055</v>
      </c>
      <c r="O50" s="22"/>
      <c r="P50" s="22"/>
      <c r="Q50" s="45" t="s">
        <v>169</v>
      </c>
      <c r="R50" s="22"/>
      <c r="S50" s="22"/>
      <c r="T50" s="32">
        <v>1067783</v>
      </c>
    </row>
    <row r="51" spans="1:20" x14ac:dyDescent="0.25">
      <c r="A51" s="13"/>
      <c r="B51" s="58" t="s">
        <v>39</v>
      </c>
      <c r="C51" s="58"/>
      <c r="D51" s="26"/>
      <c r="E51" s="39" t="s">
        <v>169</v>
      </c>
      <c r="F51" s="26"/>
      <c r="G51" s="26"/>
      <c r="H51" s="39" t="s">
        <v>169</v>
      </c>
      <c r="I51" s="26"/>
      <c r="J51" s="26"/>
      <c r="K51" s="38">
        <v>344178</v>
      </c>
      <c r="L51" s="26"/>
      <c r="M51" s="26"/>
      <c r="N51" s="38">
        <v>143748</v>
      </c>
      <c r="O51" s="26"/>
      <c r="P51" s="26"/>
      <c r="Q51" s="39" t="s">
        <v>169</v>
      </c>
      <c r="R51" s="26"/>
      <c r="S51" s="26"/>
      <c r="T51" s="38">
        <v>487926</v>
      </c>
    </row>
    <row r="52" spans="1:20" x14ac:dyDescent="0.25">
      <c r="A52" s="13"/>
      <c r="B52" s="51" t="s">
        <v>40</v>
      </c>
      <c r="C52" s="51"/>
      <c r="D52" s="22"/>
      <c r="E52" s="45" t="s">
        <v>169</v>
      </c>
      <c r="F52" s="22"/>
      <c r="G52" s="22"/>
      <c r="H52" s="45" t="s">
        <v>169</v>
      </c>
      <c r="I52" s="22"/>
      <c r="J52" s="22"/>
      <c r="K52" s="32">
        <v>571932</v>
      </c>
      <c r="L52" s="22"/>
      <c r="M52" s="22"/>
      <c r="N52" s="32">
        <v>278202</v>
      </c>
      <c r="O52" s="22"/>
      <c r="P52" s="22"/>
      <c r="Q52" s="45" t="s">
        <v>169</v>
      </c>
      <c r="R52" s="22"/>
      <c r="S52" s="22"/>
      <c r="T52" s="32">
        <v>850134</v>
      </c>
    </row>
    <row r="53" spans="1:20" x14ac:dyDescent="0.25">
      <c r="A53" s="13"/>
      <c r="B53" s="58" t="s">
        <v>42</v>
      </c>
      <c r="C53" s="58"/>
      <c r="D53" s="26"/>
      <c r="E53" s="38">
        <v>879108</v>
      </c>
      <c r="F53" s="26"/>
      <c r="G53" s="26"/>
      <c r="H53" s="39" t="s">
        <v>169</v>
      </c>
      <c r="I53" s="26"/>
      <c r="J53" s="26"/>
      <c r="K53" s="39" t="s">
        <v>169</v>
      </c>
      <c r="L53" s="26"/>
      <c r="M53" s="26"/>
      <c r="N53" s="39" t="s">
        <v>169</v>
      </c>
      <c r="O53" s="26"/>
      <c r="P53" s="26"/>
      <c r="Q53" s="39" t="s">
        <v>169</v>
      </c>
      <c r="R53" s="26"/>
      <c r="S53" s="26"/>
      <c r="T53" s="38">
        <v>879108</v>
      </c>
    </row>
    <row r="54" spans="1:20" x14ac:dyDescent="0.25">
      <c r="A54" s="13"/>
      <c r="B54" s="51" t="s">
        <v>284</v>
      </c>
      <c r="C54" s="51"/>
      <c r="D54" s="22"/>
      <c r="E54" s="32">
        <v>182026</v>
      </c>
      <c r="F54" s="22"/>
      <c r="G54" s="22"/>
      <c r="H54" s="32">
        <v>5002517</v>
      </c>
      <c r="I54" s="22"/>
      <c r="J54" s="22"/>
      <c r="K54" s="45" t="s">
        <v>169</v>
      </c>
      <c r="L54" s="22"/>
      <c r="M54" s="22"/>
      <c r="N54" s="45" t="s">
        <v>169</v>
      </c>
      <c r="O54" s="22"/>
      <c r="P54" s="22"/>
      <c r="Q54" s="32">
        <v>-5184543</v>
      </c>
      <c r="R54" s="22"/>
      <c r="S54" s="22"/>
      <c r="T54" s="45" t="s">
        <v>169</v>
      </c>
    </row>
    <row r="55" spans="1:20" ht="15.75" thickBot="1" x14ac:dyDescent="0.3">
      <c r="A55" s="13"/>
      <c r="B55" s="58" t="s">
        <v>43</v>
      </c>
      <c r="C55" s="58"/>
      <c r="D55" s="47"/>
      <c r="E55" s="25">
        <v>408083</v>
      </c>
      <c r="F55" s="26"/>
      <c r="G55" s="47"/>
      <c r="H55" s="25">
        <v>871363</v>
      </c>
      <c r="I55" s="26"/>
      <c r="J55" s="47"/>
      <c r="K55" s="25">
        <v>1373504</v>
      </c>
      <c r="L55" s="26"/>
      <c r="M55" s="47"/>
      <c r="N55" s="25">
        <v>61626</v>
      </c>
      <c r="O55" s="26"/>
      <c r="P55" s="47"/>
      <c r="Q55" s="25">
        <v>-2559661</v>
      </c>
      <c r="R55" s="26"/>
      <c r="S55" s="47"/>
      <c r="T55" s="25">
        <v>154915</v>
      </c>
    </row>
    <row r="56" spans="1:20" ht="15.75" thickBot="1" x14ac:dyDescent="0.3">
      <c r="A56" s="13"/>
      <c r="B56" s="17"/>
      <c r="C56" s="67" t="s">
        <v>44</v>
      </c>
      <c r="D56" s="49" t="s">
        <v>155</v>
      </c>
      <c r="E56" s="28">
        <v>1553795</v>
      </c>
      <c r="F56" s="22"/>
      <c r="G56" s="49" t="s">
        <v>155</v>
      </c>
      <c r="H56" s="28">
        <v>6067389</v>
      </c>
      <c r="I56" s="22"/>
      <c r="J56" s="49" t="s">
        <v>155</v>
      </c>
      <c r="K56" s="28">
        <v>6563790</v>
      </c>
      <c r="L56" s="22"/>
      <c r="M56" s="49" t="s">
        <v>155</v>
      </c>
      <c r="N56" s="28">
        <v>2097509</v>
      </c>
      <c r="O56" s="22"/>
      <c r="P56" s="49" t="s">
        <v>155</v>
      </c>
      <c r="Q56" s="28">
        <v>-9523091</v>
      </c>
      <c r="R56" s="22"/>
      <c r="S56" s="49" t="s">
        <v>155</v>
      </c>
      <c r="T56" s="28">
        <v>6759392</v>
      </c>
    </row>
    <row r="57" spans="1:20" ht="15.75" thickTop="1" x14ac:dyDescent="0.25">
      <c r="A57" s="13"/>
      <c r="B57" s="14"/>
      <c r="C57" s="14"/>
      <c r="D57" s="30"/>
      <c r="E57" s="30"/>
      <c r="F57" s="26"/>
      <c r="G57" s="30"/>
      <c r="H57" s="30"/>
      <c r="I57" s="26"/>
      <c r="J57" s="30"/>
      <c r="K57" s="30"/>
      <c r="L57" s="26"/>
      <c r="M57" s="30"/>
      <c r="N57" s="30"/>
      <c r="O57" s="26"/>
      <c r="P57" s="30"/>
      <c r="Q57" s="30"/>
      <c r="R57" s="26"/>
      <c r="S57" s="30"/>
      <c r="T57" s="30"/>
    </row>
    <row r="58" spans="1:20" x14ac:dyDescent="0.25">
      <c r="A58" s="13"/>
      <c r="B58" s="51" t="s">
        <v>46</v>
      </c>
      <c r="C58" s="51"/>
      <c r="D58" s="45" t="s">
        <v>155</v>
      </c>
      <c r="E58" s="45" t="s">
        <v>169</v>
      </c>
      <c r="F58" s="22"/>
      <c r="G58" s="45" t="s">
        <v>155</v>
      </c>
      <c r="H58" s="45" t="s">
        <v>169</v>
      </c>
      <c r="I58" s="22"/>
      <c r="J58" s="45" t="s">
        <v>155</v>
      </c>
      <c r="K58" s="32">
        <v>11742</v>
      </c>
      <c r="L58" s="22"/>
      <c r="M58" s="45" t="s">
        <v>155</v>
      </c>
      <c r="N58" s="32">
        <v>74140</v>
      </c>
      <c r="O58" s="22"/>
      <c r="P58" s="45" t="s">
        <v>155</v>
      </c>
      <c r="Q58" s="45" t="s">
        <v>169</v>
      </c>
      <c r="R58" s="22"/>
      <c r="S58" s="45" t="s">
        <v>155</v>
      </c>
      <c r="T58" s="32">
        <v>85882</v>
      </c>
    </row>
    <row r="59" spans="1:20" x14ac:dyDescent="0.25">
      <c r="A59" s="13"/>
      <c r="B59" s="58" t="s">
        <v>285</v>
      </c>
      <c r="C59" s="58"/>
      <c r="D59" s="26"/>
      <c r="E59" s="38">
        <v>1586370</v>
      </c>
      <c r="F59" s="26"/>
      <c r="G59" s="26"/>
      <c r="H59" s="39" t="s">
        <v>169</v>
      </c>
      <c r="I59" s="26"/>
      <c r="J59" s="26"/>
      <c r="K59" s="38">
        <v>186659</v>
      </c>
      <c r="L59" s="26"/>
      <c r="M59" s="26"/>
      <c r="N59" s="38">
        <v>5858</v>
      </c>
      <c r="O59" s="26"/>
      <c r="P59" s="26"/>
      <c r="Q59" s="38">
        <v>-1778887</v>
      </c>
      <c r="R59" s="26"/>
      <c r="S59" s="26"/>
      <c r="T59" s="39" t="s">
        <v>169</v>
      </c>
    </row>
    <row r="60" spans="1:20" x14ac:dyDescent="0.25">
      <c r="A60" s="13"/>
      <c r="B60" s="51" t="s">
        <v>47</v>
      </c>
      <c r="C60" s="51"/>
      <c r="D60" s="22"/>
      <c r="E60" s="45">
        <v>725</v>
      </c>
      <c r="F60" s="22"/>
      <c r="G60" s="22"/>
      <c r="H60" s="32">
        <v>1342</v>
      </c>
      <c r="I60" s="22"/>
      <c r="J60" s="22"/>
      <c r="K60" s="32">
        <v>105909</v>
      </c>
      <c r="L60" s="22"/>
      <c r="M60" s="22"/>
      <c r="N60" s="32">
        <v>455790</v>
      </c>
      <c r="O60" s="22"/>
      <c r="P60" s="22"/>
      <c r="Q60" s="45" t="s">
        <v>169</v>
      </c>
      <c r="R60" s="22"/>
      <c r="S60" s="22"/>
      <c r="T60" s="32">
        <v>563766</v>
      </c>
    </row>
    <row r="61" spans="1:20" x14ac:dyDescent="0.25">
      <c r="A61" s="13"/>
      <c r="B61" s="58" t="s">
        <v>48</v>
      </c>
      <c r="C61" s="58"/>
      <c r="D61" s="26"/>
      <c r="E61" s="39" t="s">
        <v>169</v>
      </c>
      <c r="F61" s="26"/>
      <c r="G61" s="26"/>
      <c r="H61" s="39" t="s">
        <v>169</v>
      </c>
      <c r="I61" s="26"/>
      <c r="J61" s="26"/>
      <c r="K61" s="38">
        <v>42591</v>
      </c>
      <c r="L61" s="26"/>
      <c r="M61" s="26"/>
      <c r="N61" s="38">
        <v>65352</v>
      </c>
      <c r="O61" s="26"/>
      <c r="P61" s="26"/>
      <c r="Q61" s="39" t="s">
        <v>169</v>
      </c>
      <c r="R61" s="26"/>
      <c r="S61" s="26"/>
      <c r="T61" s="38">
        <v>107943</v>
      </c>
    </row>
    <row r="62" spans="1:20" ht="15.75" thickBot="1" x14ac:dyDescent="0.3">
      <c r="A62" s="13"/>
      <c r="B62" s="51" t="s">
        <v>286</v>
      </c>
      <c r="C62" s="51"/>
      <c r="D62" s="40"/>
      <c r="E62" s="68" t="s">
        <v>169</v>
      </c>
      <c r="F62" s="22"/>
      <c r="G62" s="40"/>
      <c r="H62" s="68" t="s">
        <v>169</v>
      </c>
      <c r="I62" s="22"/>
      <c r="J62" s="40"/>
      <c r="K62" s="68">
        <v>47</v>
      </c>
      <c r="L62" s="22"/>
      <c r="M62" s="40"/>
      <c r="N62" s="41">
        <v>15952</v>
      </c>
      <c r="O62" s="22"/>
      <c r="P62" s="40"/>
      <c r="Q62" s="68" t="s">
        <v>169</v>
      </c>
      <c r="R62" s="22"/>
      <c r="S62" s="40"/>
      <c r="T62" s="41">
        <v>15999</v>
      </c>
    </row>
    <row r="63" spans="1:20" x14ac:dyDescent="0.25">
      <c r="A63" s="13"/>
      <c r="B63" s="14"/>
      <c r="C63" s="73" t="s">
        <v>50</v>
      </c>
      <c r="D63" s="56"/>
      <c r="E63" s="57">
        <v>1587095</v>
      </c>
      <c r="F63" s="26"/>
      <c r="G63" s="56"/>
      <c r="H63" s="57">
        <v>1342</v>
      </c>
      <c r="I63" s="26"/>
      <c r="J63" s="56"/>
      <c r="K63" s="57">
        <v>346948</v>
      </c>
      <c r="L63" s="26"/>
      <c r="M63" s="56"/>
      <c r="N63" s="57">
        <v>617092</v>
      </c>
      <c r="O63" s="26"/>
      <c r="P63" s="56"/>
      <c r="Q63" s="57">
        <v>-1778887</v>
      </c>
      <c r="R63" s="26"/>
      <c r="S63" s="56"/>
      <c r="T63" s="57">
        <v>773590</v>
      </c>
    </row>
    <row r="64" spans="1:20" x14ac:dyDescent="0.25">
      <c r="A64" s="13"/>
      <c r="B64" s="51" t="s">
        <v>287</v>
      </c>
      <c r="C64" s="51"/>
      <c r="D64" s="22"/>
      <c r="E64" s="45" t="s">
        <v>169</v>
      </c>
      <c r="F64" s="22"/>
      <c r="G64" s="22"/>
      <c r="H64" s="32">
        <v>4918243</v>
      </c>
      <c r="I64" s="22"/>
      <c r="J64" s="22"/>
      <c r="K64" s="32">
        <v>1134</v>
      </c>
      <c r="L64" s="22"/>
      <c r="M64" s="22"/>
      <c r="N64" s="45" t="s">
        <v>169</v>
      </c>
      <c r="O64" s="22"/>
      <c r="P64" s="22"/>
      <c r="Q64" s="45" t="s">
        <v>169</v>
      </c>
      <c r="R64" s="22"/>
      <c r="S64" s="22"/>
      <c r="T64" s="32">
        <v>4919377</v>
      </c>
    </row>
    <row r="65" spans="1:20" x14ac:dyDescent="0.25">
      <c r="A65" s="13"/>
      <c r="B65" s="58" t="s">
        <v>288</v>
      </c>
      <c r="C65" s="58"/>
      <c r="D65" s="26"/>
      <c r="E65" s="39" t="s">
        <v>169</v>
      </c>
      <c r="F65" s="26"/>
      <c r="G65" s="26"/>
      <c r="H65" s="39" t="s">
        <v>169</v>
      </c>
      <c r="I65" s="26"/>
      <c r="J65" s="26"/>
      <c r="K65" s="38">
        <v>5025497</v>
      </c>
      <c r="L65" s="26"/>
      <c r="M65" s="26"/>
      <c r="N65" s="38">
        <v>159046</v>
      </c>
      <c r="O65" s="26"/>
      <c r="P65" s="26"/>
      <c r="Q65" s="38">
        <v>-5184543</v>
      </c>
      <c r="R65" s="26"/>
      <c r="S65" s="26"/>
      <c r="T65" s="39" t="s">
        <v>169</v>
      </c>
    </row>
    <row r="66" spans="1:20" x14ac:dyDescent="0.25">
      <c r="A66" s="13"/>
      <c r="B66" s="51" t="s">
        <v>52</v>
      </c>
      <c r="C66" s="51"/>
      <c r="D66" s="22"/>
      <c r="E66" s="45">
        <v>175</v>
      </c>
      <c r="F66" s="22"/>
      <c r="G66" s="22"/>
      <c r="H66" s="45">
        <v>85</v>
      </c>
      <c r="I66" s="22"/>
      <c r="J66" s="22"/>
      <c r="K66" s="32">
        <v>638141</v>
      </c>
      <c r="L66" s="22"/>
      <c r="M66" s="22"/>
      <c r="N66" s="32">
        <v>17749</v>
      </c>
      <c r="O66" s="22"/>
      <c r="P66" s="22"/>
      <c r="Q66" s="45" t="s">
        <v>169</v>
      </c>
      <c r="R66" s="22"/>
      <c r="S66" s="22"/>
      <c r="T66" s="32">
        <v>656150</v>
      </c>
    </row>
    <row r="67" spans="1:20" x14ac:dyDescent="0.25">
      <c r="A67" s="13"/>
      <c r="B67" s="58" t="s">
        <v>53</v>
      </c>
      <c r="C67" s="58"/>
      <c r="D67" s="26"/>
      <c r="E67" s="39" t="s">
        <v>169</v>
      </c>
      <c r="F67" s="26"/>
      <c r="G67" s="26"/>
      <c r="H67" s="39" t="s">
        <v>169</v>
      </c>
      <c r="I67" s="26"/>
      <c r="J67" s="26"/>
      <c r="K67" s="38">
        <v>143925</v>
      </c>
      <c r="L67" s="26"/>
      <c r="M67" s="26"/>
      <c r="N67" s="38">
        <v>106242</v>
      </c>
      <c r="O67" s="26"/>
      <c r="P67" s="26"/>
      <c r="Q67" s="39" t="s">
        <v>169</v>
      </c>
      <c r="R67" s="26"/>
      <c r="S67" s="26"/>
      <c r="T67" s="38">
        <v>250167</v>
      </c>
    </row>
    <row r="68" spans="1:20" ht="15.75" thickBot="1" x14ac:dyDescent="0.3">
      <c r="A68" s="13"/>
      <c r="B68" s="51" t="s">
        <v>289</v>
      </c>
      <c r="C68" s="51"/>
      <c r="D68" s="40"/>
      <c r="E68" s="41">
        <v>-33475</v>
      </c>
      <c r="F68" s="22"/>
      <c r="G68" s="40"/>
      <c r="H68" s="41">
        <v>1147719</v>
      </c>
      <c r="I68" s="22"/>
      <c r="J68" s="40"/>
      <c r="K68" s="41">
        <v>408145</v>
      </c>
      <c r="L68" s="22"/>
      <c r="M68" s="40"/>
      <c r="N68" s="41">
        <v>1197380</v>
      </c>
      <c r="O68" s="22"/>
      <c r="P68" s="40"/>
      <c r="Q68" s="41">
        <v>-2559661</v>
      </c>
      <c r="R68" s="22"/>
      <c r="S68" s="40"/>
      <c r="T68" s="41">
        <v>160108</v>
      </c>
    </row>
    <row r="69" spans="1:20" ht="15.75" thickBot="1" x14ac:dyDescent="0.3">
      <c r="A69" s="13"/>
      <c r="B69" s="14"/>
      <c r="C69" s="73" t="s">
        <v>64</v>
      </c>
      <c r="D69" s="42" t="s">
        <v>155</v>
      </c>
      <c r="E69" s="43">
        <v>1553795</v>
      </c>
      <c r="F69" s="26"/>
      <c r="G69" s="42" t="s">
        <v>155</v>
      </c>
      <c r="H69" s="43">
        <v>6067389</v>
      </c>
      <c r="I69" s="26"/>
      <c r="J69" s="42" t="s">
        <v>155</v>
      </c>
      <c r="K69" s="43">
        <v>6563790</v>
      </c>
      <c r="L69" s="26"/>
      <c r="M69" s="42" t="s">
        <v>155</v>
      </c>
      <c r="N69" s="43">
        <v>2097509</v>
      </c>
      <c r="O69" s="26"/>
      <c r="P69" s="42" t="s">
        <v>155</v>
      </c>
      <c r="Q69" s="43">
        <v>-9523091</v>
      </c>
      <c r="R69" s="26"/>
      <c r="S69" s="42" t="s">
        <v>155</v>
      </c>
      <c r="T69" s="43">
        <v>6759392</v>
      </c>
    </row>
    <row r="70" spans="1:20" ht="16.5" thickTop="1" thickBot="1" x14ac:dyDescent="0.3">
      <c r="A70" s="13"/>
      <c r="B70" s="89" t="s">
        <v>153</v>
      </c>
      <c r="C70" s="89"/>
      <c r="D70" s="90" t="s">
        <v>291</v>
      </c>
      <c r="E70" s="90"/>
      <c r="F70" s="90"/>
      <c r="G70" s="90"/>
      <c r="H70" s="90"/>
      <c r="I70" s="90"/>
      <c r="J70" s="90"/>
      <c r="K70" s="90"/>
      <c r="L70" s="90"/>
      <c r="M70" s="90"/>
      <c r="N70" s="90"/>
      <c r="O70" s="90"/>
      <c r="P70" s="90"/>
      <c r="Q70" s="90"/>
      <c r="R70" s="90"/>
      <c r="S70" s="90"/>
      <c r="T70" s="90"/>
    </row>
    <row r="71" spans="1:20" x14ac:dyDescent="0.25">
      <c r="A71" s="13"/>
      <c r="B71" s="14"/>
      <c r="C71" s="14"/>
      <c r="D71" s="91" t="s">
        <v>274</v>
      </c>
      <c r="E71" s="91"/>
      <c r="F71" s="35"/>
      <c r="G71" s="91" t="s">
        <v>275</v>
      </c>
      <c r="H71" s="91"/>
      <c r="I71" s="35"/>
      <c r="J71" s="91" t="s">
        <v>276</v>
      </c>
      <c r="K71" s="91"/>
      <c r="L71" s="35"/>
      <c r="M71" s="91" t="s">
        <v>277</v>
      </c>
      <c r="N71" s="91"/>
      <c r="O71" s="72"/>
      <c r="P71" s="56"/>
      <c r="Q71" s="35"/>
      <c r="R71" s="35"/>
      <c r="S71" s="56"/>
      <c r="T71" s="35"/>
    </row>
    <row r="72" spans="1:20" ht="15.75" thickBot="1" x14ac:dyDescent="0.3">
      <c r="A72" s="13"/>
      <c r="B72" s="14"/>
      <c r="C72" s="14"/>
      <c r="D72" s="90" t="s">
        <v>278</v>
      </c>
      <c r="E72" s="90"/>
      <c r="F72" s="16"/>
      <c r="G72" s="90" t="s">
        <v>279</v>
      </c>
      <c r="H72" s="90"/>
      <c r="I72" s="16"/>
      <c r="J72" s="90" t="s">
        <v>280</v>
      </c>
      <c r="K72" s="90"/>
      <c r="L72" s="16"/>
      <c r="M72" s="90" t="s">
        <v>280</v>
      </c>
      <c r="N72" s="90"/>
      <c r="O72" s="16"/>
      <c r="P72" s="90" t="s">
        <v>281</v>
      </c>
      <c r="Q72" s="90"/>
      <c r="R72" s="16"/>
      <c r="S72" s="90" t="s">
        <v>242</v>
      </c>
      <c r="T72" s="90"/>
    </row>
    <row r="73" spans="1:20" x14ac:dyDescent="0.25">
      <c r="A73" s="13"/>
      <c r="B73" s="92" t="s">
        <v>70</v>
      </c>
      <c r="C73" s="92"/>
      <c r="D73" s="76" t="s">
        <v>155</v>
      </c>
      <c r="E73" s="76" t="s">
        <v>169</v>
      </c>
      <c r="F73" s="22"/>
      <c r="G73" s="76" t="s">
        <v>155</v>
      </c>
      <c r="H73" s="76" t="s">
        <v>169</v>
      </c>
      <c r="I73" s="22"/>
      <c r="J73" s="76" t="s">
        <v>155</v>
      </c>
      <c r="K73" s="77">
        <v>295190</v>
      </c>
      <c r="L73" s="22"/>
      <c r="M73" s="76" t="s">
        <v>155</v>
      </c>
      <c r="N73" s="77">
        <v>486015</v>
      </c>
      <c r="O73" s="22"/>
      <c r="P73" s="76" t="s">
        <v>155</v>
      </c>
      <c r="Q73" s="76" t="s">
        <v>169</v>
      </c>
      <c r="R73" s="22"/>
      <c r="S73" s="76" t="s">
        <v>155</v>
      </c>
      <c r="T73" s="77">
        <v>781205</v>
      </c>
    </row>
    <row r="74" spans="1:20" x14ac:dyDescent="0.25">
      <c r="A74" s="13"/>
      <c r="B74" s="93" t="s">
        <v>71</v>
      </c>
      <c r="C74" s="93"/>
      <c r="D74" s="26"/>
      <c r="E74" s="26"/>
      <c r="F74" s="26"/>
      <c r="G74" s="26"/>
      <c r="H74" s="26"/>
      <c r="I74" s="26"/>
      <c r="J74" s="26"/>
      <c r="K74" s="26"/>
      <c r="L74" s="26"/>
      <c r="M74" s="26"/>
      <c r="N74" s="26"/>
      <c r="O74" s="26"/>
      <c r="P74" s="26"/>
      <c r="Q74" s="26"/>
      <c r="R74" s="26"/>
      <c r="S74" s="26"/>
      <c r="T74" s="26"/>
    </row>
    <row r="75" spans="1:20" x14ac:dyDescent="0.25">
      <c r="A75" s="13"/>
      <c r="B75" s="17"/>
      <c r="C75" s="75" t="s">
        <v>261</v>
      </c>
      <c r="D75" s="22"/>
      <c r="E75" s="79" t="s">
        <v>169</v>
      </c>
      <c r="F75" s="22"/>
      <c r="G75" s="22"/>
      <c r="H75" s="79" t="s">
        <v>169</v>
      </c>
      <c r="I75" s="22"/>
      <c r="J75" s="22"/>
      <c r="K75" s="80">
        <v>123377</v>
      </c>
      <c r="L75" s="22"/>
      <c r="M75" s="22"/>
      <c r="N75" s="80">
        <v>289767</v>
      </c>
      <c r="O75" s="22"/>
      <c r="P75" s="22"/>
      <c r="Q75" s="79" t="s">
        <v>169</v>
      </c>
      <c r="R75" s="22"/>
      <c r="S75" s="22"/>
      <c r="T75" s="80">
        <v>413144</v>
      </c>
    </row>
    <row r="76" spans="1:20" x14ac:dyDescent="0.25">
      <c r="A76" s="13"/>
      <c r="B76" s="14"/>
      <c r="C76" s="78" t="s">
        <v>262</v>
      </c>
      <c r="D76" s="26"/>
      <c r="E76" s="81" t="s">
        <v>169</v>
      </c>
      <c r="F76" s="26"/>
      <c r="G76" s="26"/>
      <c r="H76" s="81" t="s">
        <v>169</v>
      </c>
      <c r="I76" s="26"/>
      <c r="J76" s="26"/>
      <c r="K76" s="82">
        <v>48493</v>
      </c>
      <c r="L76" s="26"/>
      <c r="M76" s="26"/>
      <c r="N76" s="82">
        <v>91778</v>
      </c>
      <c r="O76" s="26"/>
      <c r="P76" s="26"/>
      <c r="Q76" s="81" t="s">
        <v>169</v>
      </c>
      <c r="R76" s="26"/>
      <c r="S76" s="26"/>
      <c r="T76" s="82">
        <v>140271</v>
      </c>
    </row>
    <row r="77" spans="1:20" x14ac:dyDescent="0.25">
      <c r="A77" s="13"/>
      <c r="B77" s="17"/>
      <c r="C77" s="75" t="s">
        <v>263</v>
      </c>
      <c r="D77" s="22"/>
      <c r="E77" s="80">
        <v>2769</v>
      </c>
      <c r="F77" s="22"/>
      <c r="G77" s="22"/>
      <c r="H77" s="79" t="s">
        <v>169</v>
      </c>
      <c r="I77" s="22"/>
      <c r="J77" s="22"/>
      <c r="K77" s="80">
        <v>16016</v>
      </c>
      <c r="L77" s="22"/>
      <c r="M77" s="22"/>
      <c r="N77" s="80">
        <v>14548</v>
      </c>
      <c r="O77" s="22"/>
      <c r="P77" s="22"/>
      <c r="Q77" s="79" t="s">
        <v>169</v>
      </c>
      <c r="R77" s="22"/>
      <c r="S77" s="22"/>
      <c r="T77" s="80">
        <v>33333</v>
      </c>
    </row>
    <row r="78" spans="1:20" x14ac:dyDescent="0.25">
      <c r="A78" s="13"/>
      <c r="B78" s="14"/>
      <c r="C78" s="78" t="s">
        <v>75</v>
      </c>
      <c r="D78" s="26"/>
      <c r="E78" s="81" t="s">
        <v>169</v>
      </c>
      <c r="F78" s="26"/>
      <c r="G78" s="26"/>
      <c r="H78" s="81" t="s">
        <v>169</v>
      </c>
      <c r="I78" s="26"/>
      <c r="J78" s="26"/>
      <c r="K78" s="82">
        <v>47466</v>
      </c>
      <c r="L78" s="26"/>
      <c r="M78" s="26"/>
      <c r="N78" s="82">
        <v>51260</v>
      </c>
      <c r="O78" s="26"/>
      <c r="P78" s="26"/>
      <c r="Q78" s="81" t="s">
        <v>169</v>
      </c>
      <c r="R78" s="26"/>
      <c r="S78" s="26"/>
      <c r="T78" s="82">
        <v>98726</v>
      </c>
    </row>
    <row r="79" spans="1:20" ht="15.75" thickBot="1" x14ac:dyDescent="0.3">
      <c r="A79" s="13"/>
      <c r="B79" s="17"/>
      <c r="C79" s="75" t="s">
        <v>292</v>
      </c>
      <c r="D79" s="40"/>
      <c r="E79" s="83">
        <v>-142</v>
      </c>
      <c r="F79" s="22"/>
      <c r="G79" s="40"/>
      <c r="H79" s="83" t="s">
        <v>169</v>
      </c>
      <c r="I79" s="22"/>
      <c r="J79" s="40"/>
      <c r="K79" s="83">
        <v>814</v>
      </c>
      <c r="L79" s="22"/>
      <c r="M79" s="40"/>
      <c r="N79" s="83">
        <v>-425</v>
      </c>
      <c r="O79" s="22"/>
      <c r="P79" s="40"/>
      <c r="Q79" s="83" t="s">
        <v>169</v>
      </c>
      <c r="R79" s="22"/>
      <c r="S79" s="40"/>
      <c r="T79" s="83">
        <v>247</v>
      </c>
    </row>
    <row r="80" spans="1:20" x14ac:dyDescent="0.25">
      <c r="A80" s="13"/>
      <c r="B80" s="93" t="s">
        <v>77</v>
      </c>
      <c r="C80" s="93"/>
      <c r="D80" s="56"/>
      <c r="E80" s="84">
        <v>-2911</v>
      </c>
      <c r="F80" s="26"/>
      <c r="G80" s="56"/>
      <c r="H80" s="85" t="s">
        <v>169</v>
      </c>
      <c r="I80" s="26"/>
      <c r="J80" s="56"/>
      <c r="K80" s="84">
        <v>60652</v>
      </c>
      <c r="L80" s="26"/>
      <c r="M80" s="56"/>
      <c r="N80" s="84">
        <v>38237</v>
      </c>
      <c r="O80" s="26"/>
      <c r="P80" s="56"/>
      <c r="Q80" s="85" t="s">
        <v>169</v>
      </c>
      <c r="R80" s="26"/>
      <c r="S80" s="56"/>
      <c r="T80" s="84">
        <v>95978</v>
      </c>
    </row>
    <row r="81" spans="1:20" x14ac:dyDescent="0.25">
      <c r="A81" s="13"/>
      <c r="B81" s="92" t="s">
        <v>293</v>
      </c>
      <c r="C81" s="92"/>
      <c r="D81" s="22"/>
      <c r="E81" s="79">
        <v>-2</v>
      </c>
      <c r="F81" s="22"/>
      <c r="G81" s="22"/>
      <c r="H81" s="80">
        <v>88069</v>
      </c>
      <c r="I81" s="22"/>
      <c r="J81" s="22"/>
      <c r="K81" s="79">
        <v>430</v>
      </c>
      <c r="L81" s="22"/>
      <c r="M81" s="22"/>
      <c r="N81" s="79">
        <v>-285</v>
      </c>
      <c r="O81" s="22"/>
      <c r="P81" s="22"/>
      <c r="Q81" s="79" t="s">
        <v>169</v>
      </c>
      <c r="R81" s="22"/>
      <c r="S81" s="22"/>
      <c r="T81" s="80">
        <v>88212</v>
      </c>
    </row>
    <row r="82" spans="1:20" x14ac:dyDescent="0.25">
      <c r="A82" s="13"/>
      <c r="B82" s="93" t="s">
        <v>79</v>
      </c>
      <c r="C82" s="93"/>
      <c r="D82" s="26"/>
      <c r="E82" s="82">
        <v>15227</v>
      </c>
      <c r="F82" s="26"/>
      <c r="G82" s="26"/>
      <c r="H82" s="81" t="s">
        <v>169</v>
      </c>
      <c r="I82" s="26"/>
      <c r="J82" s="26"/>
      <c r="K82" s="81" t="s">
        <v>169</v>
      </c>
      <c r="L82" s="26"/>
      <c r="M82" s="26"/>
      <c r="N82" s="81" t="s">
        <v>169</v>
      </c>
      <c r="O82" s="26"/>
      <c r="P82" s="26"/>
      <c r="Q82" s="81" t="s">
        <v>169</v>
      </c>
      <c r="R82" s="26"/>
      <c r="S82" s="26"/>
      <c r="T82" s="82">
        <v>15227</v>
      </c>
    </row>
    <row r="83" spans="1:20" x14ac:dyDescent="0.25">
      <c r="A83" s="13"/>
      <c r="B83" s="92" t="s">
        <v>294</v>
      </c>
      <c r="C83" s="92"/>
      <c r="D83" s="22"/>
      <c r="E83" s="80">
        <v>3883</v>
      </c>
      <c r="F83" s="22"/>
      <c r="G83" s="22"/>
      <c r="H83" s="80">
        <v>85210</v>
      </c>
      <c r="I83" s="22"/>
      <c r="J83" s="22"/>
      <c r="K83" s="80">
        <v>15437</v>
      </c>
      <c r="L83" s="22"/>
      <c r="M83" s="22"/>
      <c r="N83" s="79" t="s">
        <v>169</v>
      </c>
      <c r="O83" s="22"/>
      <c r="P83" s="22"/>
      <c r="Q83" s="80">
        <v>-104530</v>
      </c>
      <c r="R83" s="22"/>
      <c r="S83" s="22"/>
      <c r="T83" s="79" t="s">
        <v>169</v>
      </c>
    </row>
    <row r="84" spans="1:20" x14ac:dyDescent="0.25">
      <c r="A84" s="13"/>
      <c r="B84" s="93" t="s">
        <v>295</v>
      </c>
      <c r="C84" s="93"/>
      <c r="D84" s="26"/>
      <c r="E84" s="82">
        <v>15227</v>
      </c>
      <c r="F84" s="26"/>
      <c r="G84" s="26"/>
      <c r="H84" s="81" t="s">
        <v>169</v>
      </c>
      <c r="I84" s="26"/>
      <c r="J84" s="26"/>
      <c r="K84" s="82">
        <v>89093</v>
      </c>
      <c r="L84" s="26"/>
      <c r="M84" s="26"/>
      <c r="N84" s="81">
        <v>210</v>
      </c>
      <c r="O84" s="26"/>
      <c r="P84" s="26"/>
      <c r="Q84" s="82">
        <v>-104530</v>
      </c>
      <c r="R84" s="26"/>
      <c r="S84" s="26"/>
      <c r="T84" s="81" t="s">
        <v>169</v>
      </c>
    </row>
    <row r="85" spans="1:20" x14ac:dyDescent="0.25">
      <c r="A85" s="13"/>
      <c r="B85" s="92" t="s">
        <v>296</v>
      </c>
      <c r="C85" s="92"/>
      <c r="D85" s="22"/>
      <c r="E85" s="79" t="s">
        <v>169</v>
      </c>
      <c r="F85" s="22"/>
      <c r="G85" s="22"/>
      <c r="H85" s="79" t="s">
        <v>169</v>
      </c>
      <c r="I85" s="22"/>
      <c r="J85" s="22"/>
      <c r="K85" s="79" t="s">
        <v>169</v>
      </c>
      <c r="L85" s="22"/>
      <c r="M85" s="22"/>
      <c r="N85" s="79" t="s">
        <v>169</v>
      </c>
      <c r="O85" s="22"/>
      <c r="P85" s="22"/>
      <c r="Q85" s="79" t="s">
        <v>169</v>
      </c>
      <c r="R85" s="22"/>
      <c r="S85" s="22"/>
      <c r="T85" s="79" t="s">
        <v>169</v>
      </c>
    </row>
    <row r="86" spans="1:20" x14ac:dyDescent="0.25">
      <c r="A86" s="13"/>
      <c r="B86" s="93" t="s">
        <v>80</v>
      </c>
      <c r="C86" s="93"/>
      <c r="D86" s="26"/>
      <c r="E86" s="82">
        <v>48365</v>
      </c>
      <c r="F86" s="26"/>
      <c r="G86" s="26"/>
      <c r="H86" s="82">
        <v>27708</v>
      </c>
      <c r="I86" s="26"/>
      <c r="J86" s="26"/>
      <c r="K86" s="82">
        <v>27500</v>
      </c>
      <c r="L86" s="26"/>
      <c r="M86" s="26"/>
      <c r="N86" s="81">
        <v>-33</v>
      </c>
      <c r="O86" s="26"/>
      <c r="P86" s="26"/>
      <c r="Q86" s="82">
        <v>-103213</v>
      </c>
      <c r="R86" s="26"/>
      <c r="S86" s="26"/>
      <c r="T86" s="81">
        <v>327</v>
      </c>
    </row>
    <row r="87" spans="1:20" ht="15.75" thickBot="1" x14ac:dyDescent="0.3">
      <c r="A87" s="13"/>
      <c r="B87" s="92" t="s">
        <v>81</v>
      </c>
      <c r="C87" s="92"/>
      <c r="D87" s="40"/>
      <c r="E87" s="86">
        <v>2074</v>
      </c>
      <c r="F87" s="22"/>
      <c r="G87" s="40"/>
      <c r="H87" s="83" t="s">
        <v>169</v>
      </c>
      <c r="I87" s="22"/>
      <c r="J87" s="40"/>
      <c r="K87" s="83">
        <v>-307</v>
      </c>
      <c r="L87" s="22"/>
      <c r="M87" s="40"/>
      <c r="N87" s="86">
        <v>10216</v>
      </c>
      <c r="O87" s="22"/>
      <c r="P87" s="40"/>
      <c r="Q87" s="83" t="s">
        <v>169</v>
      </c>
      <c r="R87" s="22"/>
      <c r="S87" s="40"/>
      <c r="T87" s="86">
        <v>11983</v>
      </c>
    </row>
    <row r="88" spans="1:20" x14ac:dyDescent="0.25">
      <c r="A88" s="13"/>
      <c r="B88" s="93" t="s">
        <v>297</v>
      </c>
      <c r="C88" s="93"/>
      <c r="D88" s="56"/>
      <c r="E88" s="84">
        <v>51413</v>
      </c>
      <c r="F88" s="26"/>
      <c r="G88" s="56"/>
      <c r="H88" s="84">
        <v>24849</v>
      </c>
      <c r="I88" s="26"/>
      <c r="J88" s="56"/>
      <c r="K88" s="84">
        <v>13759</v>
      </c>
      <c r="L88" s="26"/>
      <c r="M88" s="56"/>
      <c r="N88" s="84">
        <v>48495</v>
      </c>
      <c r="O88" s="26"/>
      <c r="P88" s="56"/>
      <c r="Q88" s="84">
        <v>-103213</v>
      </c>
      <c r="R88" s="26"/>
      <c r="S88" s="56"/>
      <c r="T88" s="84">
        <v>35303</v>
      </c>
    </row>
    <row r="89" spans="1:20" ht="15.75" thickBot="1" x14ac:dyDescent="0.3">
      <c r="A89" s="13"/>
      <c r="B89" s="92" t="s">
        <v>83</v>
      </c>
      <c r="C89" s="92"/>
      <c r="D89" s="40"/>
      <c r="E89" s="83">
        <v>-376</v>
      </c>
      <c r="F89" s="22"/>
      <c r="G89" s="40"/>
      <c r="H89" s="83">
        <v>898</v>
      </c>
      <c r="I89" s="22"/>
      <c r="J89" s="40"/>
      <c r="K89" s="86">
        <v>34607</v>
      </c>
      <c r="L89" s="22"/>
      <c r="M89" s="40"/>
      <c r="N89" s="86">
        <v>-10309</v>
      </c>
      <c r="O89" s="22"/>
      <c r="P89" s="40"/>
      <c r="Q89" s="83" t="s">
        <v>169</v>
      </c>
      <c r="R89" s="22"/>
      <c r="S89" s="40"/>
      <c r="T89" s="86">
        <v>24820</v>
      </c>
    </row>
    <row r="90" spans="1:20" x14ac:dyDescent="0.25">
      <c r="A90" s="13"/>
      <c r="B90" s="93" t="s">
        <v>84</v>
      </c>
      <c r="C90" s="93"/>
      <c r="D90" s="56"/>
      <c r="E90" s="84">
        <v>51037</v>
      </c>
      <c r="F90" s="26"/>
      <c r="G90" s="56"/>
      <c r="H90" s="84">
        <v>25747</v>
      </c>
      <c r="I90" s="26"/>
      <c r="J90" s="56"/>
      <c r="K90" s="84">
        <v>48366</v>
      </c>
      <c r="L90" s="26"/>
      <c r="M90" s="56"/>
      <c r="N90" s="84">
        <v>38186</v>
      </c>
      <c r="O90" s="26"/>
      <c r="P90" s="56"/>
      <c r="Q90" s="84">
        <v>-103213</v>
      </c>
      <c r="R90" s="26"/>
      <c r="S90" s="56"/>
      <c r="T90" s="84">
        <v>60123</v>
      </c>
    </row>
    <row r="91" spans="1:20" ht="15.75" thickBot="1" x14ac:dyDescent="0.3">
      <c r="A91" s="13"/>
      <c r="B91" s="17"/>
      <c r="C91" s="75" t="s">
        <v>85</v>
      </c>
      <c r="D91" s="40"/>
      <c r="E91" s="83" t="s">
        <v>169</v>
      </c>
      <c r="F91" s="22"/>
      <c r="G91" s="40"/>
      <c r="H91" s="83" t="s">
        <v>169</v>
      </c>
      <c r="I91" s="22"/>
      <c r="J91" s="40"/>
      <c r="K91" s="83" t="s">
        <v>169</v>
      </c>
      <c r="L91" s="22"/>
      <c r="M91" s="40"/>
      <c r="N91" s="86">
        <v>9086</v>
      </c>
      <c r="O91" s="22"/>
      <c r="P91" s="40"/>
      <c r="Q91" s="83" t="s">
        <v>169</v>
      </c>
      <c r="R91" s="22"/>
      <c r="S91" s="40"/>
      <c r="T91" s="86">
        <v>9086</v>
      </c>
    </row>
    <row r="92" spans="1:20" x14ac:dyDescent="0.25">
      <c r="A92" s="13"/>
      <c r="B92" s="93" t="s">
        <v>86</v>
      </c>
      <c r="C92" s="93"/>
      <c r="D92" s="85" t="s">
        <v>155</v>
      </c>
      <c r="E92" s="84">
        <v>51037</v>
      </c>
      <c r="F92" s="26"/>
      <c r="G92" s="85" t="s">
        <v>155</v>
      </c>
      <c r="H92" s="84">
        <v>25747</v>
      </c>
      <c r="I92" s="26"/>
      <c r="J92" s="85" t="s">
        <v>155</v>
      </c>
      <c r="K92" s="84">
        <v>48366</v>
      </c>
      <c r="L92" s="26"/>
      <c r="M92" s="85" t="s">
        <v>155</v>
      </c>
      <c r="N92" s="84">
        <v>29100</v>
      </c>
      <c r="O92" s="26"/>
      <c r="P92" s="85" t="s">
        <v>155</v>
      </c>
      <c r="Q92" s="84">
        <v>-103213</v>
      </c>
      <c r="R92" s="26"/>
      <c r="S92" s="85" t="s">
        <v>155</v>
      </c>
      <c r="T92" s="84">
        <v>51037</v>
      </c>
    </row>
    <row r="93" spans="1:20" x14ac:dyDescent="0.25">
      <c r="A93" s="13"/>
      <c r="B93" s="92" t="s">
        <v>87</v>
      </c>
      <c r="C93" s="92"/>
      <c r="D93" s="22"/>
      <c r="E93" s="22"/>
      <c r="F93" s="22"/>
      <c r="G93" s="22"/>
      <c r="H93" s="22"/>
      <c r="I93" s="22"/>
      <c r="J93" s="22"/>
      <c r="K93" s="22"/>
      <c r="L93" s="22"/>
      <c r="M93" s="22"/>
      <c r="N93" s="22"/>
      <c r="O93" s="22"/>
      <c r="P93" s="22"/>
      <c r="Q93" s="22"/>
      <c r="R93" s="22"/>
      <c r="S93" s="22"/>
      <c r="T93" s="22"/>
    </row>
    <row r="94" spans="1:20" x14ac:dyDescent="0.25">
      <c r="A94" s="13"/>
      <c r="B94" s="14"/>
      <c r="C94" s="78" t="s">
        <v>88</v>
      </c>
      <c r="D94" s="26"/>
      <c r="E94" s="81" t="s">
        <v>169</v>
      </c>
      <c r="F94" s="26"/>
      <c r="G94" s="26"/>
      <c r="H94" s="81" t="s">
        <v>169</v>
      </c>
      <c r="I94" s="26"/>
      <c r="J94" s="26"/>
      <c r="K94" s="82">
        <v>1084</v>
      </c>
      <c r="L94" s="26"/>
      <c r="M94" s="26"/>
      <c r="N94" s="82">
        <v>-13109</v>
      </c>
      <c r="O94" s="26"/>
      <c r="P94" s="26"/>
      <c r="Q94" s="81" t="s">
        <v>169</v>
      </c>
      <c r="R94" s="26"/>
      <c r="S94" s="26"/>
      <c r="T94" s="82">
        <v>-12025</v>
      </c>
    </row>
    <row r="95" spans="1:20" x14ac:dyDescent="0.25">
      <c r="A95" s="13"/>
      <c r="B95" s="17"/>
      <c r="C95" s="75" t="s">
        <v>298</v>
      </c>
      <c r="D95" s="22"/>
      <c r="E95" s="79" t="s">
        <v>169</v>
      </c>
      <c r="F95" s="22"/>
      <c r="G95" s="22"/>
      <c r="H95" s="79" t="s">
        <v>169</v>
      </c>
      <c r="I95" s="22"/>
      <c r="J95" s="22"/>
      <c r="K95" s="79" t="s">
        <v>169</v>
      </c>
      <c r="L95" s="22"/>
      <c r="M95" s="22"/>
      <c r="N95" s="79">
        <v>-405</v>
      </c>
      <c r="O95" s="22"/>
      <c r="P95" s="22"/>
      <c r="Q95" s="79" t="s">
        <v>169</v>
      </c>
      <c r="R95" s="22"/>
      <c r="S95" s="22"/>
      <c r="T95" s="79">
        <v>-405</v>
      </c>
    </row>
    <row r="96" spans="1:20" x14ac:dyDescent="0.25">
      <c r="A96" s="13"/>
      <c r="B96" s="14"/>
      <c r="C96" s="78" t="s">
        <v>299</v>
      </c>
      <c r="D96" s="26"/>
      <c r="E96" s="81" t="s">
        <v>169</v>
      </c>
      <c r="F96" s="26"/>
      <c r="G96" s="26"/>
      <c r="H96" s="81" t="s">
        <v>169</v>
      </c>
      <c r="I96" s="26"/>
      <c r="J96" s="26"/>
      <c r="K96" s="81" t="s">
        <v>169</v>
      </c>
      <c r="L96" s="26"/>
      <c r="M96" s="26"/>
      <c r="N96" s="81" t="s">
        <v>169</v>
      </c>
      <c r="O96" s="26"/>
      <c r="P96" s="26"/>
      <c r="Q96" s="81" t="s">
        <v>169</v>
      </c>
      <c r="R96" s="26"/>
      <c r="S96" s="26"/>
      <c r="T96" s="81" t="s">
        <v>169</v>
      </c>
    </row>
    <row r="97" spans="1:20" ht="15.75" thickBot="1" x14ac:dyDescent="0.3">
      <c r="A97" s="13"/>
      <c r="B97" s="17"/>
      <c r="C97" s="75" t="s">
        <v>300</v>
      </c>
      <c r="D97" s="40"/>
      <c r="E97" s="86">
        <v>-11876</v>
      </c>
      <c r="F97" s="22"/>
      <c r="G97" s="40"/>
      <c r="H97" s="86">
        <v>-13530</v>
      </c>
      <c r="I97" s="22"/>
      <c r="J97" s="40"/>
      <c r="K97" s="86">
        <v>-12960</v>
      </c>
      <c r="L97" s="22"/>
      <c r="M97" s="40"/>
      <c r="N97" s="83" t="s">
        <v>169</v>
      </c>
      <c r="O97" s="22"/>
      <c r="P97" s="40"/>
      <c r="Q97" s="86">
        <v>38366</v>
      </c>
      <c r="R97" s="22"/>
      <c r="S97" s="40"/>
      <c r="T97" s="83" t="s">
        <v>169</v>
      </c>
    </row>
    <row r="98" spans="1:20" x14ac:dyDescent="0.25">
      <c r="A98" s="13"/>
      <c r="B98" s="93" t="s">
        <v>92</v>
      </c>
      <c r="C98" s="93"/>
      <c r="D98" s="56"/>
      <c r="E98" s="84">
        <v>39161</v>
      </c>
      <c r="F98" s="26"/>
      <c r="G98" s="56"/>
      <c r="H98" s="84">
        <v>12217</v>
      </c>
      <c r="I98" s="26"/>
      <c r="J98" s="56"/>
      <c r="K98" s="84">
        <v>36490</v>
      </c>
      <c r="L98" s="26"/>
      <c r="M98" s="56"/>
      <c r="N98" s="84">
        <v>15586</v>
      </c>
      <c r="O98" s="26"/>
      <c r="P98" s="56"/>
      <c r="Q98" s="84">
        <v>-64847</v>
      </c>
      <c r="R98" s="26"/>
      <c r="S98" s="56"/>
      <c r="T98" s="84">
        <v>38607</v>
      </c>
    </row>
    <row r="99" spans="1:20" ht="15.75" thickBot="1" x14ac:dyDescent="0.3">
      <c r="A99" s="13"/>
      <c r="B99" s="17"/>
      <c r="C99" s="75" t="s">
        <v>85</v>
      </c>
      <c r="D99" s="40"/>
      <c r="E99" s="83" t="s">
        <v>169</v>
      </c>
      <c r="F99" s="22"/>
      <c r="G99" s="40"/>
      <c r="H99" s="83" t="s">
        <v>169</v>
      </c>
      <c r="I99" s="22"/>
      <c r="J99" s="40"/>
      <c r="K99" s="83" t="s">
        <v>169</v>
      </c>
      <c r="L99" s="22"/>
      <c r="M99" s="40"/>
      <c r="N99" s="83">
        <v>-554</v>
      </c>
      <c r="O99" s="22"/>
      <c r="P99" s="40"/>
      <c r="Q99" s="83" t="s">
        <v>169</v>
      </c>
      <c r="R99" s="22"/>
      <c r="S99" s="40"/>
      <c r="T99" s="83">
        <v>-554</v>
      </c>
    </row>
    <row r="100" spans="1:20" ht="15.75" thickBot="1" x14ac:dyDescent="0.3">
      <c r="A100" s="13"/>
      <c r="B100" s="93" t="s">
        <v>93</v>
      </c>
      <c r="C100" s="93"/>
      <c r="D100" s="87" t="s">
        <v>155</v>
      </c>
      <c r="E100" s="88">
        <v>39161</v>
      </c>
      <c r="F100" s="26"/>
      <c r="G100" s="87" t="s">
        <v>155</v>
      </c>
      <c r="H100" s="88">
        <v>12217</v>
      </c>
      <c r="I100" s="26"/>
      <c r="J100" s="87" t="s">
        <v>155</v>
      </c>
      <c r="K100" s="88">
        <v>36490</v>
      </c>
      <c r="L100" s="26"/>
      <c r="M100" s="87" t="s">
        <v>155</v>
      </c>
      <c r="N100" s="88">
        <v>16140</v>
      </c>
      <c r="O100" s="26"/>
      <c r="P100" s="87" t="s">
        <v>155</v>
      </c>
      <c r="Q100" s="88">
        <v>-64847</v>
      </c>
      <c r="R100" s="26"/>
      <c r="S100" s="87" t="s">
        <v>155</v>
      </c>
      <c r="T100" s="88">
        <v>39161</v>
      </c>
    </row>
    <row r="101" spans="1:20" ht="16.5" thickTop="1" thickBot="1" x14ac:dyDescent="0.3">
      <c r="A101" s="13"/>
      <c r="B101" s="46" t="s">
        <v>153</v>
      </c>
      <c r="C101" s="46"/>
      <c r="D101" s="50" t="s">
        <v>301</v>
      </c>
      <c r="E101" s="50"/>
      <c r="F101" s="50"/>
      <c r="G101" s="50"/>
      <c r="H101" s="50"/>
      <c r="I101" s="50"/>
      <c r="J101" s="50"/>
      <c r="K101" s="50"/>
      <c r="L101" s="50"/>
      <c r="M101" s="50"/>
      <c r="N101" s="50"/>
      <c r="O101" s="50"/>
      <c r="P101" s="50"/>
      <c r="Q101" s="50"/>
      <c r="R101" s="50"/>
      <c r="S101" s="50"/>
      <c r="T101" s="50"/>
    </row>
    <row r="102" spans="1:20" x14ac:dyDescent="0.25">
      <c r="A102" s="13"/>
      <c r="B102" s="14"/>
      <c r="C102" s="14"/>
      <c r="D102" s="74" t="s">
        <v>274</v>
      </c>
      <c r="E102" s="74"/>
      <c r="F102" s="35"/>
      <c r="G102" s="74" t="s">
        <v>275</v>
      </c>
      <c r="H102" s="74"/>
      <c r="I102" s="35"/>
      <c r="J102" s="74" t="s">
        <v>276</v>
      </c>
      <c r="K102" s="74"/>
      <c r="L102" s="35"/>
      <c r="M102" s="74" t="s">
        <v>277</v>
      </c>
      <c r="N102" s="74"/>
      <c r="O102" s="72"/>
      <c r="P102" s="56"/>
      <c r="Q102" s="35"/>
      <c r="R102" s="35"/>
      <c r="S102" s="56"/>
      <c r="T102" s="35"/>
    </row>
    <row r="103" spans="1:20" ht="15.75" thickBot="1" x14ac:dyDescent="0.3">
      <c r="A103" s="13"/>
      <c r="B103" s="14"/>
      <c r="C103" s="14"/>
      <c r="D103" s="50" t="s">
        <v>278</v>
      </c>
      <c r="E103" s="50"/>
      <c r="F103" s="16"/>
      <c r="G103" s="50" t="s">
        <v>279</v>
      </c>
      <c r="H103" s="50"/>
      <c r="I103" s="16"/>
      <c r="J103" s="50" t="s">
        <v>280</v>
      </c>
      <c r="K103" s="50"/>
      <c r="L103" s="16"/>
      <c r="M103" s="50" t="s">
        <v>280</v>
      </c>
      <c r="N103" s="50"/>
      <c r="O103" s="16"/>
      <c r="P103" s="50" t="s">
        <v>281</v>
      </c>
      <c r="Q103" s="50"/>
      <c r="R103" s="16"/>
      <c r="S103" s="50" t="s">
        <v>242</v>
      </c>
      <c r="T103" s="50"/>
    </row>
    <row r="104" spans="1:20" x14ac:dyDescent="0.25">
      <c r="A104" s="13"/>
      <c r="B104" s="92" t="s">
        <v>70</v>
      </c>
      <c r="C104" s="92"/>
      <c r="D104" s="76" t="s">
        <v>155</v>
      </c>
      <c r="E104" s="76" t="s">
        <v>169</v>
      </c>
      <c r="F104" s="22"/>
      <c r="G104" s="76" t="s">
        <v>155</v>
      </c>
      <c r="H104" s="76" t="s">
        <v>169</v>
      </c>
      <c r="I104" s="22"/>
      <c r="J104" s="76" t="s">
        <v>155</v>
      </c>
      <c r="K104" s="77">
        <v>311421</v>
      </c>
      <c r="L104" s="22"/>
      <c r="M104" s="76" t="s">
        <v>155</v>
      </c>
      <c r="N104" s="77">
        <v>455450</v>
      </c>
      <c r="O104" s="22"/>
      <c r="P104" s="76" t="s">
        <v>155</v>
      </c>
      <c r="Q104" s="76" t="s">
        <v>169</v>
      </c>
      <c r="R104" s="22"/>
      <c r="S104" s="76" t="s">
        <v>155</v>
      </c>
      <c r="T104" s="77">
        <v>766871</v>
      </c>
    </row>
    <row r="105" spans="1:20" x14ac:dyDescent="0.25">
      <c r="A105" s="13"/>
      <c r="B105" s="93" t="s">
        <v>71</v>
      </c>
      <c r="C105" s="93"/>
      <c r="D105" s="26"/>
      <c r="E105" s="26"/>
      <c r="F105" s="26"/>
      <c r="G105" s="26"/>
      <c r="H105" s="26"/>
      <c r="I105" s="26"/>
      <c r="J105" s="26"/>
      <c r="K105" s="26"/>
      <c r="L105" s="26"/>
      <c r="M105" s="26"/>
      <c r="N105" s="26"/>
      <c r="O105" s="26"/>
      <c r="P105" s="26"/>
      <c r="Q105" s="26"/>
      <c r="R105" s="26"/>
      <c r="S105" s="26"/>
      <c r="T105" s="26"/>
    </row>
    <row r="106" spans="1:20" x14ac:dyDescent="0.25">
      <c r="A106" s="13"/>
      <c r="B106" s="17"/>
      <c r="C106" s="75" t="s">
        <v>261</v>
      </c>
      <c r="D106" s="22"/>
      <c r="E106" s="79" t="s">
        <v>169</v>
      </c>
      <c r="F106" s="22"/>
      <c r="G106" s="22"/>
      <c r="H106" s="79" t="s">
        <v>169</v>
      </c>
      <c r="I106" s="22"/>
      <c r="J106" s="22"/>
      <c r="K106" s="80">
        <v>126759</v>
      </c>
      <c r="L106" s="22"/>
      <c r="M106" s="22"/>
      <c r="N106" s="80">
        <v>272799</v>
      </c>
      <c r="O106" s="22"/>
      <c r="P106" s="22"/>
      <c r="Q106" s="79" t="s">
        <v>169</v>
      </c>
      <c r="R106" s="22"/>
      <c r="S106" s="22"/>
      <c r="T106" s="80">
        <v>399558</v>
      </c>
    </row>
    <row r="107" spans="1:20" x14ac:dyDescent="0.25">
      <c r="A107" s="13"/>
      <c r="B107" s="14"/>
      <c r="C107" s="78" t="s">
        <v>262</v>
      </c>
      <c r="D107" s="26"/>
      <c r="E107" s="81" t="s">
        <v>169</v>
      </c>
      <c r="F107" s="26"/>
      <c r="G107" s="26"/>
      <c r="H107" s="81" t="s">
        <v>169</v>
      </c>
      <c r="I107" s="26"/>
      <c r="J107" s="26"/>
      <c r="K107" s="82">
        <v>51017</v>
      </c>
      <c r="L107" s="26"/>
      <c r="M107" s="26"/>
      <c r="N107" s="82">
        <v>82003</v>
      </c>
      <c r="O107" s="26"/>
      <c r="P107" s="26"/>
      <c r="Q107" s="81" t="s">
        <v>169</v>
      </c>
      <c r="R107" s="26"/>
      <c r="S107" s="26"/>
      <c r="T107" s="82">
        <v>133020</v>
      </c>
    </row>
    <row r="108" spans="1:20" x14ac:dyDescent="0.25">
      <c r="A108" s="13"/>
      <c r="B108" s="17"/>
      <c r="C108" s="75" t="s">
        <v>263</v>
      </c>
      <c r="D108" s="22"/>
      <c r="E108" s="80">
        <v>3266</v>
      </c>
      <c r="F108" s="22"/>
      <c r="G108" s="22"/>
      <c r="H108" s="79" t="s">
        <v>169</v>
      </c>
      <c r="I108" s="22"/>
      <c r="J108" s="22"/>
      <c r="K108" s="80">
        <v>17189</v>
      </c>
      <c r="L108" s="22"/>
      <c r="M108" s="22"/>
      <c r="N108" s="80">
        <v>13437</v>
      </c>
      <c r="O108" s="22"/>
      <c r="P108" s="22"/>
      <c r="Q108" s="79" t="s">
        <v>169</v>
      </c>
      <c r="R108" s="22"/>
      <c r="S108" s="22"/>
      <c r="T108" s="80">
        <v>33892</v>
      </c>
    </row>
    <row r="109" spans="1:20" x14ac:dyDescent="0.25">
      <c r="A109" s="13"/>
      <c r="B109" s="14"/>
      <c r="C109" s="78" t="s">
        <v>75</v>
      </c>
      <c r="D109" s="26"/>
      <c r="E109" s="81" t="s">
        <v>169</v>
      </c>
      <c r="F109" s="26"/>
      <c r="G109" s="26"/>
      <c r="H109" s="81" t="s">
        <v>169</v>
      </c>
      <c r="I109" s="26"/>
      <c r="J109" s="26"/>
      <c r="K109" s="82">
        <v>46531</v>
      </c>
      <c r="L109" s="26"/>
      <c r="M109" s="26"/>
      <c r="N109" s="82">
        <v>51035</v>
      </c>
      <c r="O109" s="26"/>
      <c r="P109" s="26"/>
      <c r="Q109" s="81" t="s">
        <v>169</v>
      </c>
      <c r="R109" s="26"/>
      <c r="S109" s="26"/>
      <c r="T109" s="82">
        <v>97566</v>
      </c>
    </row>
    <row r="110" spans="1:20" ht="15.75" thickBot="1" x14ac:dyDescent="0.3">
      <c r="A110" s="13"/>
      <c r="B110" s="17"/>
      <c r="C110" s="75" t="s">
        <v>292</v>
      </c>
      <c r="D110" s="40"/>
      <c r="E110" s="83">
        <v>-120</v>
      </c>
      <c r="F110" s="22"/>
      <c r="G110" s="40"/>
      <c r="H110" s="83" t="s">
        <v>169</v>
      </c>
      <c r="I110" s="22"/>
      <c r="J110" s="40"/>
      <c r="K110" s="86">
        <v>2777</v>
      </c>
      <c r="L110" s="22"/>
      <c r="M110" s="40"/>
      <c r="N110" s="86">
        <v>1040</v>
      </c>
      <c r="O110" s="22"/>
      <c r="P110" s="40"/>
      <c r="Q110" s="83" t="s">
        <v>169</v>
      </c>
      <c r="R110" s="22"/>
      <c r="S110" s="40"/>
      <c r="T110" s="86">
        <v>3697</v>
      </c>
    </row>
    <row r="111" spans="1:20" x14ac:dyDescent="0.25">
      <c r="A111" s="13"/>
      <c r="B111" s="93" t="s">
        <v>77</v>
      </c>
      <c r="C111" s="93"/>
      <c r="D111" s="56"/>
      <c r="E111" s="84">
        <v>-3386</v>
      </c>
      <c r="F111" s="26"/>
      <c r="G111" s="56"/>
      <c r="H111" s="85" t="s">
        <v>169</v>
      </c>
      <c r="I111" s="26"/>
      <c r="J111" s="56"/>
      <c r="K111" s="84">
        <v>72702</v>
      </c>
      <c r="L111" s="26"/>
      <c r="M111" s="56"/>
      <c r="N111" s="84">
        <v>37216</v>
      </c>
      <c r="O111" s="26"/>
      <c r="P111" s="56"/>
      <c r="Q111" s="85" t="s">
        <v>169</v>
      </c>
      <c r="R111" s="26"/>
      <c r="S111" s="56"/>
      <c r="T111" s="84">
        <v>106532</v>
      </c>
    </row>
    <row r="112" spans="1:20" x14ac:dyDescent="0.25">
      <c r="A112" s="13"/>
      <c r="B112" s="92" t="s">
        <v>293</v>
      </c>
      <c r="C112" s="92"/>
      <c r="D112" s="22"/>
      <c r="E112" s="79">
        <v>-40</v>
      </c>
      <c r="F112" s="22"/>
      <c r="G112" s="22"/>
      <c r="H112" s="80">
        <v>88066</v>
      </c>
      <c r="I112" s="22"/>
      <c r="J112" s="22"/>
      <c r="K112" s="79">
        <v>356</v>
      </c>
      <c r="L112" s="22"/>
      <c r="M112" s="22"/>
      <c r="N112" s="79">
        <v>-319</v>
      </c>
      <c r="O112" s="22"/>
      <c r="P112" s="22"/>
      <c r="Q112" s="79" t="s">
        <v>169</v>
      </c>
      <c r="R112" s="22"/>
      <c r="S112" s="22"/>
      <c r="T112" s="80">
        <v>88063</v>
      </c>
    </row>
    <row r="113" spans="1:20" x14ac:dyDescent="0.25">
      <c r="A113" s="13"/>
      <c r="B113" s="93" t="s">
        <v>79</v>
      </c>
      <c r="C113" s="93"/>
      <c r="D113" s="26"/>
      <c r="E113" s="82">
        <v>12496</v>
      </c>
      <c r="F113" s="26"/>
      <c r="G113" s="26"/>
      <c r="H113" s="81" t="s">
        <v>169</v>
      </c>
      <c r="I113" s="26"/>
      <c r="J113" s="26"/>
      <c r="K113" s="81" t="s">
        <v>169</v>
      </c>
      <c r="L113" s="26"/>
      <c r="M113" s="26"/>
      <c r="N113" s="81" t="s">
        <v>169</v>
      </c>
      <c r="O113" s="26"/>
      <c r="P113" s="26"/>
      <c r="Q113" s="81" t="s">
        <v>169</v>
      </c>
      <c r="R113" s="26"/>
      <c r="S113" s="26"/>
      <c r="T113" s="82">
        <v>12496</v>
      </c>
    </row>
    <row r="114" spans="1:20" x14ac:dyDescent="0.25">
      <c r="A114" s="13"/>
      <c r="B114" s="92" t="s">
        <v>294</v>
      </c>
      <c r="C114" s="92"/>
      <c r="D114" s="22"/>
      <c r="E114" s="80">
        <v>3808</v>
      </c>
      <c r="F114" s="22"/>
      <c r="G114" s="22"/>
      <c r="H114" s="80">
        <v>85140</v>
      </c>
      <c r="I114" s="22"/>
      <c r="J114" s="22"/>
      <c r="K114" s="80">
        <v>12496</v>
      </c>
      <c r="L114" s="22"/>
      <c r="M114" s="22"/>
      <c r="N114" s="79">
        <v>-37</v>
      </c>
      <c r="O114" s="22"/>
      <c r="P114" s="22"/>
      <c r="Q114" s="80">
        <v>-101407</v>
      </c>
      <c r="R114" s="22"/>
      <c r="S114" s="22"/>
      <c r="T114" s="79" t="s">
        <v>169</v>
      </c>
    </row>
    <row r="115" spans="1:20" x14ac:dyDescent="0.25">
      <c r="A115" s="13"/>
      <c r="B115" s="93" t="s">
        <v>295</v>
      </c>
      <c r="C115" s="93"/>
      <c r="D115" s="26"/>
      <c r="E115" s="82">
        <v>12601</v>
      </c>
      <c r="F115" s="26"/>
      <c r="G115" s="26"/>
      <c r="H115" s="81" t="s">
        <v>169</v>
      </c>
      <c r="I115" s="26"/>
      <c r="J115" s="26"/>
      <c r="K115" s="82">
        <v>88829</v>
      </c>
      <c r="L115" s="26"/>
      <c r="M115" s="26"/>
      <c r="N115" s="81">
        <v>-23</v>
      </c>
      <c r="O115" s="26"/>
      <c r="P115" s="26"/>
      <c r="Q115" s="82">
        <v>-101407</v>
      </c>
      <c r="R115" s="26"/>
      <c r="S115" s="26"/>
      <c r="T115" s="81" t="s">
        <v>169</v>
      </c>
    </row>
    <row r="116" spans="1:20" x14ac:dyDescent="0.25">
      <c r="A116" s="13"/>
      <c r="B116" s="92" t="s">
        <v>80</v>
      </c>
      <c r="C116" s="92"/>
      <c r="D116" s="22"/>
      <c r="E116" s="80">
        <v>8687</v>
      </c>
      <c r="F116" s="22"/>
      <c r="G116" s="22"/>
      <c r="H116" s="80">
        <v>17802</v>
      </c>
      <c r="I116" s="22"/>
      <c r="J116" s="22"/>
      <c r="K116" s="80">
        <v>19300</v>
      </c>
      <c r="L116" s="22"/>
      <c r="M116" s="22"/>
      <c r="N116" s="79">
        <v>-293</v>
      </c>
      <c r="O116" s="22"/>
      <c r="P116" s="22"/>
      <c r="Q116" s="80">
        <v>-45327</v>
      </c>
      <c r="R116" s="22"/>
      <c r="S116" s="22"/>
      <c r="T116" s="79">
        <v>169</v>
      </c>
    </row>
    <row r="117" spans="1:20" ht="15.75" thickBot="1" x14ac:dyDescent="0.3">
      <c r="A117" s="13"/>
      <c r="B117" s="93" t="s">
        <v>81</v>
      </c>
      <c r="C117" s="93"/>
      <c r="D117" s="47"/>
      <c r="E117" s="94" t="s">
        <v>169</v>
      </c>
      <c r="F117" s="26"/>
      <c r="G117" s="47"/>
      <c r="H117" s="94" t="s">
        <v>169</v>
      </c>
      <c r="I117" s="26"/>
      <c r="J117" s="47"/>
      <c r="K117" s="95">
        <v>-5573</v>
      </c>
      <c r="L117" s="26"/>
      <c r="M117" s="47"/>
      <c r="N117" s="95">
        <v>5263</v>
      </c>
      <c r="O117" s="26"/>
      <c r="P117" s="47"/>
      <c r="Q117" s="94" t="s">
        <v>169</v>
      </c>
      <c r="R117" s="26"/>
      <c r="S117" s="47"/>
      <c r="T117" s="94">
        <v>-310</v>
      </c>
    </row>
    <row r="118" spans="1:20" x14ac:dyDescent="0.25">
      <c r="A118" s="13"/>
      <c r="B118" s="92" t="s">
        <v>297</v>
      </c>
      <c r="C118" s="92"/>
      <c r="D118" s="36"/>
      <c r="E118" s="77">
        <v>9044</v>
      </c>
      <c r="F118" s="22"/>
      <c r="G118" s="36"/>
      <c r="H118" s="77">
        <v>14876</v>
      </c>
      <c r="I118" s="22"/>
      <c r="J118" s="36"/>
      <c r="K118" s="77">
        <v>9740</v>
      </c>
      <c r="L118" s="22"/>
      <c r="M118" s="36"/>
      <c r="N118" s="77">
        <v>42491</v>
      </c>
      <c r="O118" s="22"/>
      <c r="P118" s="36"/>
      <c r="Q118" s="77">
        <v>-45327</v>
      </c>
      <c r="R118" s="22"/>
      <c r="S118" s="36"/>
      <c r="T118" s="77">
        <v>30824</v>
      </c>
    </row>
    <row r="119" spans="1:20" ht="15.75" thickBot="1" x14ac:dyDescent="0.3">
      <c r="A119" s="13"/>
      <c r="B119" s="93" t="s">
        <v>83</v>
      </c>
      <c r="C119" s="93"/>
      <c r="D119" s="47"/>
      <c r="E119" s="94">
        <v>-136</v>
      </c>
      <c r="F119" s="26"/>
      <c r="G119" s="47"/>
      <c r="H119" s="95">
        <v>1953</v>
      </c>
      <c r="I119" s="26"/>
      <c r="J119" s="47"/>
      <c r="K119" s="95">
        <v>-1053</v>
      </c>
      <c r="L119" s="26"/>
      <c r="M119" s="47"/>
      <c r="N119" s="95">
        <v>-12858</v>
      </c>
      <c r="O119" s="26"/>
      <c r="P119" s="47"/>
      <c r="Q119" s="94" t="s">
        <v>169</v>
      </c>
      <c r="R119" s="26"/>
      <c r="S119" s="47"/>
      <c r="T119" s="95">
        <v>-12094</v>
      </c>
    </row>
    <row r="120" spans="1:20" x14ac:dyDescent="0.25">
      <c r="A120" s="13"/>
      <c r="B120" s="92" t="s">
        <v>84</v>
      </c>
      <c r="C120" s="92"/>
      <c r="D120" s="36"/>
      <c r="E120" s="77">
        <v>8908</v>
      </c>
      <c r="F120" s="22"/>
      <c r="G120" s="36"/>
      <c r="H120" s="77">
        <v>16829</v>
      </c>
      <c r="I120" s="22"/>
      <c r="J120" s="36"/>
      <c r="K120" s="77">
        <v>8687</v>
      </c>
      <c r="L120" s="22"/>
      <c r="M120" s="36"/>
      <c r="N120" s="77">
        <v>29633</v>
      </c>
      <c r="O120" s="22"/>
      <c r="P120" s="36"/>
      <c r="Q120" s="77">
        <v>-45327</v>
      </c>
      <c r="R120" s="22"/>
      <c r="S120" s="36"/>
      <c r="T120" s="77">
        <v>18730</v>
      </c>
    </row>
    <row r="121" spans="1:20" ht="15.75" thickBot="1" x14ac:dyDescent="0.3">
      <c r="A121" s="13"/>
      <c r="B121" s="14"/>
      <c r="C121" s="78" t="s">
        <v>85</v>
      </c>
      <c r="D121" s="47"/>
      <c r="E121" s="94" t="s">
        <v>169</v>
      </c>
      <c r="F121" s="26"/>
      <c r="G121" s="47"/>
      <c r="H121" s="94" t="s">
        <v>169</v>
      </c>
      <c r="I121" s="26"/>
      <c r="J121" s="47"/>
      <c r="K121" s="94" t="s">
        <v>169</v>
      </c>
      <c r="L121" s="26"/>
      <c r="M121" s="47"/>
      <c r="N121" s="95">
        <v>9822</v>
      </c>
      <c r="O121" s="26"/>
      <c r="P121" s="47"/>
      <c r="Q121" s="94" t="s">
        <v>169</v>
      </c>
      <c r="R121" s="26"/>
      <c r="S121" s="47"/>
      <c r="T121" s="95">
        <v>9822</v>
      </c>
    </row>
    <row r="122" spans="1:20" x14ac:dyDescent="0.25">
      <c r="A122" s="13"/>
      <c r="B122" s="92" t="s">
        <v>86</v>
      </c>
      <c r="C122" s="92"/>
      <c r="D122" s="76" t="s">
        <v>155</v>
      </c>
      <c r="E122" s="77">
        <v>8908</v>
      </c>
      <c r="F122" s="22"/>
      <c r="G122" s="76" t="s">
        <v>155</v>
      </c>
      <c r="H122" s="77">
        <v>16829</v>
      </c>
      <c r="I122" s="22"/>
      <c r="J122" s="76" t="s">
        <v>155</v>
      </c>
      <c r="K122" s="77">
        <v>8687</v>
      </c>
      <c r="L122" s="22"/>
      <c r="M122" s="76" t="s">
        <v>155</v>
      </c>
      <c r="N122" s="77">
        <v>19811</v>
      </c>
      <c r="O122" s="22"/>
      <c r="P122" s="76" t="s">
        <v>155</v>
      </c>
      <c r="Q122" s="77">
        <v>-45327</v>
      </c>
      <c r="R122" s="22"/>
      <c r="S122" s="76" t="s">
        <v>155</v>
      </c>
      <c r="T122" s="77">
        <v>8908</v>
      </c>
    </row>
    <row r="123" spans="1:20" x14ac:dyDescent="0.25">
      <c r="A123" s="13"/>
      <c r="B123" s="93" t="s">
        <v>87</v>
      </c>
      <c r="C123" s="93"/>
      <c r="D123" s="26"/>
      <c r="E123" s="26"/>
      <c r="F123" s="26"/>
      <c r="G123" s="26"/>
      <c r="H123" s="26"/>
      <c r="I123" s="26"/>
      <c r="J123" s="26"/>
      <c r="K123" s="26"/>
      <c r="L123" s="26"/>
      <c r="M123" s="26"/>
      <c r="N123" s="26"/>
      <c r="O123" s="26"/>
      <c r="P123" s="26"/>
      <c r="Q123" s="26"/>
      <c r="R123" s="26"/>
      <c r="S123" s="26"/>
      <c r="T123" s="26"/>
    </row>
    <row r="124" spans="1:20" x14ac:dyDescent="0.25">
      <c r="A124" s="13"/>
      <c r="B124" s="17"/>
      <c r="C124" s="75" t="s">
        <v>88</v>
      </c>
      <c r="D124" s="22"/>
      <c r="E124" s="79">
        <v>283</v>
      </c>
      <c r="F124" s="22"/>
      <c r="G124" s="22"/>
      <c r="H124" s="79" t="s">
        <v>169</v>
      </c>
      <c r="I124" s="22"/>
      <c r="J124" s="22"/>
      <c r="K124" s="80">
        <v>-7637</v>
      </c>
      <c r="L124" s="22"/>
      <c r="M124" s="22"/>
      <c r="N124" s="80">
        <v>-13757</v>
      </c>
      <c r="O124" s="22"/>
      <c r="P124" s="22"/>
      <c r="Q124" s="79" t="s">
        <v>169</v>
      </c>
      <c r="R124" s="22"/>
      <c r="S124" s="22"/>
      <c r="T124" s="80">
        <v>-21111</v>
      </c>
    </row>
    <row r="125" spans="1:20" x14ac:dyDescent="0.25">
      <c r="A125" s="13"/>
      <c r="B125" s="14"/>
      <c r="C125" s="78" t="s">
        <v>298</v>
      </c>
      <c r="D125" s="26"/>
      <c r="E125" s="81" t="s">
        <v>169</v>
      </c>
      <c r="F125" s="26"/>
      <c r="G125" s="26"/>
      <c r="H125" s="81" t="s">
        <v>169</v>
      </c>
      <c r="I125" s="26"/>
      <c r="J125" s="26"/>
      <c r="K125" s="81" t="s">
        <v>169</v>
      </c>
      <c r="L125" s="26"/>
      <c r="M125" s="26"/>
      <c r="N125" s="81">
        <v>241</v>
      </c>
      <c r="O125" s="26"/>
      <c r="P125" s="26"/>
      <c r="Q125" s="81" t="s">
        <v>169</v>
      </c>
      <c r="R125" s="26"/>
      <c r="S125" s="26"/>
      <c r="T125" s="81">
        <v>241</v>
      </c>
    </row>
    <row r="126" spans="1:20" ht="15.75" thickBot="1" x14ac:dyDescent="0.3">
      <c r="A126" s="13"/>
      <c r="B126" s="17"/>
      <c r="C126" s="75" t="s">
        <v>300</v>
      </c>
      <c r="D126" s="40"/>
      <c r="E126" s="86">
        <v>-14416</v>
      </c>
      <c r="F126" s="22"/>
      <c r="G126" s="40"/>
      <c r="H126" s="86">
        <v>-7400</v>
      </c>
      <c r="I126" s="22"/>
      <c r="J126" s="40"/>
      <c r="K126" s="86">
        <v>-6924</v>
      </c>
      <c r="L126" s="22"/>
      <c r="M126" s="40"/>
      <c r="N126" s="83" t="s">
        <v>169</v>
      </c>
      <c r="O126" s="22"/>
      <c r="P126" s="40"/>
      <c r="Q126" s="86">
        <v>28740</v>
      </c>
      <c r="R126" s="22"/>
      <c r="S126" s="40"/>
      <c r="T126" s="83" t="s">
        <v>169</v>
      </c>
    </row>
    <row r="127" spans="1:20" x14ac:dyDescent="0.25">
      <c r="A127" s="13"/>
      <c r="B127" s="93" t="s">
        <v>92</v>
      </c>
      <c r="C127" s="93"/>
      <c r="D127" s="56"/>
      <c r="E127" s="84">
        <v>-5225</v>
      </c>
      <c r="F127" s="26"/>
      <c r="G127" s="56"/>
      <c r="H127" s="84">
        <v>9429</v>
      </c>
      <c r="I127" s="26"/>
      <c r="J127" s="56"/>
      <c r="K127" s="84">
        <v>-5874</v>
      </c>
      <c r="L127" s="26"/>
      <c r="M127" s="56"/>
      <c r="N127" s="84">
        <v>6295</v>
      </c>
      <c r="O127" s="26"/>
      <c r="P127" s="56"/>
      <c r="Q127" s="84">
        <v>-16587</v>
      </c>
      <c r="R127" s="26"/>
      <c r="S127" s="56"/>
      <c r="T127" s="84">
        <v>-11962</v>
      </c>
    </row>
    <row r="128" spans="1:20" ht="15.75" thickBot="1" x14ac:dyDescent="0.3">
      <c r="A128" s="13"/>
      <c r="B128" s="17"/>
      <c r="C128" s="75" t="s">
        <v>85</v>
      </c>
      <c r="D128" s="40"/>
      <c r="E128" s="83" t="s">
        <v>169</v>
      </c>
      <c r="F128" s="22"/>
      <c r="G128" s="40"/>
      <c r="H128" s="83" t="s">
        <v>169</v>
      </c>
      <c r="I128" s="22"/>
      <c r="J128" s="40"/>
      <c r="K128" s="83">
        <v>-145</v>
      </c>
      <c r="L128" s="22"/>
      <c r="M128" s="40"/>
      <c r="N128" s="86">
        <v>-6592</v>
      </c>
      <c r="O128" s="22"/>
      <c r="P128" s="40"/>
      <c r="Q128" s="83" t="s">
        <v>169</v>
      </c>
      <c r="R128" s="22"/>
      <c r="S128" s="40"/>
      <c r="T128" s="86">
        <v>-6737</v>
      </c>
    </row>
    <row r="129" spans="1:20" ht="15.75" thickBot="1" x14ac:dyDescent="0.3">
      <c r="A129" s="13"/>
      <c r="B129" s="93" t="s">
        <v>93</v>
      </c>
      <c r="C129" s="93"/>
      <c r="D129" s="87" t="s">
        <v>155</v>
      </c>
      <c r="E129" s="88">
        <v>-5225</v>
      </c>
      <c r="F129" s="26"/>
      <c r="G129" s="87" t="s">
        <v>155</v>
      </c>
      <c r="H129" s="88">
        <v>9429</v>
      </c>
      <c r="I129" s="26"/>
      <c r="J129" s="87" t="s">
        <v>155</v>
      </c>
      <c r="K129" s="88">
        <v>-5729</v>
      </c>
      <c r="L129" s="26"/>
      <c r="M129" s="87" t="s">
        <v>155</v>
      </c>
      <c r="N129" s="88">
        <v>12887</v>
      </c>
      <c r="O129" s="26"/>
      <c r="P129" s="87" t="s">
        <v>155</v>
      </c>
      <c r="Q129" s="88">
        <v>-16587</v>
      </c>
      <c r="R129" s="26"/>
      <c r="S129" s="87" t="s">
        <v>155</v>
      </c>
      <c r="T129" s="88">
        <v>-5225</v>
      </c>
    </row>
    <row r="130" spans="1:20" ht="16.5" thickTop="1" thickBot="1" x14ac:dyDescent="0.3">
      <c r="A130" s="13"/>
      <c r="B130" s="46" t="s">
        <v>153</v>
      </c>
      <c r="C130" s="46"/>
      <c r="D130" s="50" t="s">
        <v>267</v>
      </c>
      <c r="E130" s="50"/>
      <c r="F130" s="50"/>
      <c r="G130" s="50"/>
      <c r="H130" s="50"/>
      <c r="I130" s="50"/>
      <c r="J130" s="50"/>
      <c r="K130" s="50"/>
      <c r="L130" s="50"/>
      <c r="M130" s="50"/>
      <c r="N130" s="50"/>
      <c r="O130" s="50"/>
      <c r="P130" s="50"/>
      <c r="Q130" s="50"/>
      <c r="R130" s="50"/>
      <c r="S130" s="50"/>
      <c r="T130" s="50"/>
    </row>
    <row r="131" spans="1:20" x14ac:dyDescent="0.25">
      <c r="A131" s="13"/>
      <c r="B131" s="14"/>
      <c r="C131" s="14"/>
      <c r="D131" s="74" t="s">
        <v>274</v>
      </c>
      <c r="E131" s="74"/>
      <c r="F131" s="35"/>
      <c r="G131" s="74" t="s">
        <v>275</v>
      </c>
      <c r="H131" s="74"/>
      <c r="I131" s="35"/>
      <c r="J131" s="74" t="s">
        <v>276</v>
      </c>
      <c r="K131" s="74"/>
      <c r="L131" s="35"/>
      <c r="M131" s="74" t="s">
        <v>277</v>
      </c>
      <c r="N131" s="74"/>
      <c r="O131" s="72"/>
      <c r="P131" s="56"/>
      <c r="Q131" s="35"/>
      <c r="R131" s="35"/>
      <c r="S131" s="56"/>
      <c r="T131" s="35"/>
    </row>
    <row r="132" spans="1:20" ht="15.75" thickBot="1" x14ac:dyDescent="0.3">
      <c r="A132" s="13"/>
      <c r="B132" s="14"/>
      <c r="C132" s="14"/>
      <c r="D132" s="50" t="s">
        <v>278</v>
      </c>
      <c r="E132" s="50"/>
      <c r="F132" s="16"/>
      <c r="G132" s="50" t="s">
        <v>279</v>
      </c>
      <c r="H132" s="50"/>
      <c r="I132" s="16"/>
      <c r="J132" s="50" t="s">
        <v>280</v>
      </c>
      <c r="K132" s="50"/>
      <c r="L132" s="16"/>
      <c r="M132" s="50" t="s">
        <v>280</v>
      </c>
      <c r="N132" s="50"/>
      <c r="O132" s="16"/>
      <c r="P132" s="50" t="s">
        <v>281</v>
      </c>
      <c r="Q132" s="50"/>
      <c r="R132" s="16"/>
      <c r="S132" s="50" t="s">
        <v>242</v>
      </c>
      <c r="T132" s="50"/>
    </row>
    <row r="133" spans="1:20" x14ac:dyDescent="0.25">
      <c r="A133" s="13"/>
      <c r="B133" s="51" t="s">
        <v>70</v>
      </c>
      <c r="C133" s="51"/>
      <c r="D133" s="37" t="s">
        <v>155</v>
      </c>
      <c r="E133" s="37" t="s">
        <v>169</v>
      </c>
      <c r="F133" s="22"/>
      <c r="G133" s="37" t="s">
        <v>155</v>
      </c>
      <c r="H133" s="37" t="s">
        <v>169</v>
      </c>
      <c r="I133" s="22"/>
      <c r="J133" s="37" t="s">
        <v>155</v>
      </c>
      <c r="K133" s="21">
        <v>543687</v>
      </c>
      <c r="L133" s="22"/>
      <c r="M133" s="37" t="s">
        <v>155</v>
      </c>
      <c r="N133" s="21">
        <v>872769</v>
      </c>
      <c r="O133" s="22"/>
      <c r="P133" s="37" t="s">
        <v>155</v>
      </c>
      <c r="Q133" s="37" t="s">
        <v>169</v>
      </c>
      <c r="R133" s="22"/>
      <c r="S133" s="37" t="s">
        <v>155</v>
      </c>
      <c r="T133" s="21">
        <v>1416456</v>
      </c>
    </row>
    <row r="134" spans="1:20" x14ac:dyDescent="0.25">
      <c r="A134" s="13"/>
      <c r="B134" s="58" t="s">
        <v>71</v>
      </c>
      <c r="C134" s="58"/>
      <c r="D134" s="26"/>
      <c r="E134" s="26"/>
      <c r="F134" s="26"/>
      <c r="G134" s="26"/>
      <c r="H134" s="26"/>
      <c r="I134" s="26"/>
      <c r="J134" s="26"/>
      <c r="K134" s="26"/>
      <c r="L134" s="26"/>
      <c r="M134" s="26"/>
      <c r="N134" s="26"/>
      <c r="O134" s="26"/>
      <c r="P134" s="26"/>
      <c r="Q134" s="26"/>
      <c r="R134" s="26"/>
      <c r="S134" s="26"/>
      <c r="T134" s="26"/>
    </row>
    <row r="135" spans="1:20" x14ac:dyDescent="0.25">
      <c r="A135" s="13"/>
      <c r="B135" s="17"/>
      <c r="C135" s="18" t="s">
        <v>261</v>
      </c>
      <c r="D135" s="22"/>
      <c r="E135" s="45" t="s">
        <v>169</v>
      </c>
      <c r="F135" s="22"/>
      <c r="G135" s="22"/>
      <c r="H135" s="45" t="s">
        <v>169</v>
      </c>
      <c r="I135" s="22"/>
      <c r="J135" s="22"/>
      <c r="K135" s="32">
        <v>243137</v>
      </c>
      <c r="L135" s="22"/>
      <c r="M135" s="22"/>
      <c r="N135" s="32">
        <v>551520</v>
      </c>
      <c r="O135" s="22"/>
      <c r="P135" s="22"/>
      <c r="Q135" s="45" t="s">
        <v>169</v>
      </c>
      <c r="R135" s="22"/>
      <c r="S135" s="22"/>
      <c r="T135" s="32">
        <v>794657</v>
      </c>
    </row>
    <row r="136" spans="1:20" x14ac:dyDescent="0.25">
      <c r="A136" s="13"/>
      <c r="B136" s="14"/>
      <c r="C136" s="23" t="s">
        <v>262</v>
      </c>
      <c r="D136" s="26"/>
      <c r="E136" s="39" t="s">
        <v>169</v>
      </c>
      <c r="F136" s="26"/>
      <c r="G136" s="26"/>
      <c r="H136" s="39" t="s">
        <v>169</v>
      </c>
      <c r="I136" s="26"/>
      <c r="J136" s="26"/>
      <c r="K136" s="38">
        <v>96131</v>
      </c>
      <c r="L136" s="26"/>
      <c r="M136" s="26"/>
      <c r="N136" s="38">
        <v>177090</v>
      </c>
      <c r="O136" s="26"/>
      <c r="P136" s="26"/>
      <c r="Q136" s="39" t="s">
        <v>169</v>
      </c>
      <c r="R136" s="26"/>
      <c r="S136" s="26"/>
      <c r="T136" s="38">
        <v>273221</v>
      </c>
    </row>
    <row r="137" spans="1:20" x14ac:dyDescent="0.25">
      <c r="A137" s="13"/>
      <c r="B137" s="17"/>
      <c r="C137" s="18" t="s">
        <v>263</v>
      </c>
      <c r="D137" s="22"/>
      <c r="E137" s="32">
        <v>6054</v>
      </c>
      <c r="F137" s="22"/>
      <c r="G137" s="22"/>
      <c r="H137" s="45" t="s">
        <v>169</v>
      </c>
      <c r="I137" s="22"/>
      <c r="J137" s="22"/>
      <c r="K137" s="32">
        <v>32729</v>
      </c>
      <c r="L137" s="22"/>
      <c r="M137" s="22"/>
      <c r="N137" s="32">
        <v>25247</v>
      </c>
      <c r="O137" s="22"/>
      <c r="P137" s="22"/>
      <c r="Q137" s="45" t="s">
        <v>169</v>
      </c>
      <c r="R137" s="22"/>
      <c r="S137" s="22"/>
      <c r="T137" s="32">
        <v>64030</v>
      </c>
    </row>
    <row r="138" spans="1:20" x14ac:dyDescent="0.25">
      <c r="A138" s="13"/>
      <c r="B138" s="14"/>
      <c r="C138" s="23" t="s">
        <v>75</v>
      </c>
      <c r="D138" s="26"/>
      <c r="E138" s="39" t="s">
        <v>169</v>
      </c>
      <c r="F138" s="26"/>
      <c r="G138" s="26"/>
      <c r="H138" s="39" t="s">
        <v>169</v>
      </c>
      <c r="I138" s="26"/>
      <c r="J138" s="26"/>
      <c r="K138" s="38">
        <v>94544</v>
      </c>
      <c r="L138" s="26"/>
      <c r="M138" s="26"/>
      <c r="N138" s="38">
        <v>102923</v>
      </c>
      <c r="O138" s="26"/>
      <c r="P138" s="26"/>
      <c r="Q138" s="39" t="s">
        <v>169</v>
      </c>
      <c r="R138" s="26"/>
      <c r="S138" s="26"/>
      <c r="T138" s="38">
        <v>197467</v>
      </c>
    </row>
    <row r="139" spans="1:20" ht="15.75" thickBot="1" x14ac:dyDescent="0.3">
      <c r="A139" s="13"/>
      <c r="B139" s="17"/>
      <c r="C139" s="18" t="s">
        <v>292</v>
      </c>
      <c r="D139" s="40"/>
      <c r="E139" s="68">
        <v>-270</v>
      </c>
      <c r="F139" s="22"/>
      <c r="G139" s="40"/>
      <c r="H139" s="68" t="s">
        <v>169</v>
      </c>
      <c r="I139" s="22"/>
      <c r="J139" s="40"/>
      <c r="K139" s="41">
        <v>3303</v>
      </c>
      <c r="L139" s="22"/>
      <c r="M139" s="40"/>
      <c r="N139" s="68">
        <v>-132</v>
      </c>
      <c r="O139" s="22"/>
      <c r="P139" s="40"/>
      <c r="Q139" s="68" t="s">
        <v>169</v>
      </c>
      <c r="R139" s="22"/>
      <c r="S139" s="40"/>
      <c r="T139" s="41">
        <v>2901</v>
      </c>
    </row>
    <row r="140" spans="1:20" x14ac:dyDescent="0.25">
      <c r="A140" s="13"/>
      <c r="B140" s="58" t="s">
        <v>77</v>
      </c>
      <c r="C140" s="58"/>
      <c r="D140" s="56"/>
      <c r="E140" s="57">
        <v>-6324</v>
      </c>
      <c r="F140" s="26"/>
      <c r="G140" s="56"/>
      <c r="H140" s="96" t="s">
        <v>169</v>
      </c>
      <c r="I140" s="26"/>
      <c r="J140" s="56"/>
      <c r="K140" s="57">
        <v>80449</v>
      </c>
      <c r="L140" s="26"/>
      <c r="M140" s="56"/>
      <c r="N140" s="57">
        <v>15857</v>
      </c>
      <c r="O140" s="26"/>
      <c r="P140" s="56"/>
      <c r="Q140" s="96" t="s">
        <v>169</v>
      </c>
      <c r="R140" s="26"/>
      <c r="S140" s="56"/>
      <c r="T140" s="57">
        <v>89982</v>
      </c>
    </row>
    <row r="141" spans="1:20" x14ac:dyDescent="0.25">
      <c r="A141" s="13"/>
      <c r="B141" s="51" t="s">
        <v>293</v>
      </c>
      <c r="C141" s="51"/>
      <c r="D141" s="22"/>
      <c r="E141" s="45">
        <v>-7</v>
      </c>
      <c r="F141" s="22"/>
      <c r="G141" s="22"/>
      <c r="H141" s="32">
        <v>176130</v>
      </c>
      <c r="I141" s="22"/>
      <c r="J141" s="22"/>
      <c r="K141" s="45">
        <v>957</v>
      </c>
      <c r="L141" s="22"/>
      <c r="M141" s="22"/>
      <c r="N141" s="45">
        <v>393</v>
      </c>
      <c r="O141" s="22"/>
      <c r="P141" s="22"/>
      <c r="Q141" s="45" t="s">
        <v>169</v>
      </c>
      <c r="R141" s="22"/>
      <c r="S141" s="22"/>
      <c r="T141" s="32">
        <v>177473</v>
      </c>
    </row>
    <row r="142" spans="1:20" x14ac:dyDescent="0.25">
      <c r="A142" s="13"/>
      <c r="B142" s="58" t="s">
        <v>79</v>
      </c>
      <c r="C142" s="58"/>
      <c r="D142" s="26"/>
      <c r="E142" s="38">
        <v>29900</v>
      </c>
      <c r="F142" s="26"/>
      <c r="G142" s="26"/>
      <c r="H142" s="39" t="s">
        <v>169</v>
      </c>
      <c r="I142" s="26"/>
      <c r="J142" s="26"/>
      <c r="K142" s="39" t="s">
        <v>169</v>
      </c>
      <c r="L142" s="26"/>
      <c r="M142" s="26"/>
      <c r="N142" s="39" t="s">
        <v>169</v>
      </c>
      <c r="O142" s="26"/>
      <c r="P142" s="26"/>
      <c r="Q142" s="39" t="s">
        <v>169</v>
      </c>
      <c r="R142" s="26"/>
      <c r="S142" s="26"/>
      <c r="T142" s="38">
        <v>29900</v>
      </c>
    </row>
    <row r="143" spans="1:20" x14ac:dyDescent="0.25">
      <c r="A143" s="13"/>
      <c r="B143" s="51" t="s">
        <v>294</v>
      </c>
      <c r="C143" s="51"/>
      <c r="D143" s="22"/>
      <c r="E143" s="32">
        <v>7743</v>
      </c>
      <c r="F143" s="22"/>
      <c r="G143" s="22"/>
      <c r="H143" s="32">
        <v>170425</v>
      </c>
      <c r="I143" s="22"/>
      <c r="J143" s="22"/>
      <c r="K143" s="32">
        <v>30337</v>
      </c>
      <c r="L143" s="22"/>
      <c r="M143" s="22"/>
      <c r="N143" s="45" t="s">
        <v>169</v>
      </c>
      <c r="O143" s="22"/>
      <c r="P143" s="22"/>
      <c r="Q143" s="32">
        <v>-208505</v>
      </c>
      <c r="R143" s="22"/>
      <c r="S143" s="22"/>
      <c r="T143" s="45" t="s">
        <v>169</v>
      </c>
    </row>
    <row r="144" spans="1:20" x14ac:dyDescent="0.25">
      <c r="A144" s="13"/>
      <c r="B144" s="58" t="s">
        <v>295</v>
      </c>
      <c r="C144" s="58"/>
      <c r="D144" s="26"/>
      <c r="E144" s="38">
        <v>29900</v>
      </c>
      <c r="F144" s="26"/>
      <c r="G144" s="26"/>
      <c r="H144" s="39" t="s">
        <v>169</v>
      </c>
      <c r="I144" s="26"/>
      <c r="J144" s="26"/>
      <c r="K144" s="38">
        <v>178168</v>
      </c>
      <c r="L144" s="26"/>
      <c r="M144" s="26"/>
      <c r="N144" s="39">
        <v>437</v>
      </c>
      <c r="O144" s="26"/>
      <c r="P144" s="26"/>
      <c r="Q144" s="38">
        <v>-208505</v>
      </c>
      <c r="R144" s="26"/>
      <c r="S144" s="26"/>
      <c r="T144" s="39" t="s">
        <v>169</v>
      </c>
    </row>
    <row r="145" spans="1:20" x14ac:dyDescent="0.25">
      <c r="A145" s="13"/>
      <c r="B145" s="51" t="s">
        <v>296</v>
      </c>
      <c r="C145" s="51"/>
      <c r="D145" s="22"/>
      <c r="E145" s="45" t="s">
        <v>169</v>
      </c>
      <c r="F145" s="22"/>
      <c r="G145" s="22"/>
      <c r="H145" s="45" t="s">
        <v>169</v>
      </c>
      <c r="I145" s="22"/>
      <c r="J145" s="22"/>
      <c r="K145" s="45" t="s">
        <v>169</v>
      </c>
      <c r="L145" s="22"/>
      <c r="M145" s="22"/>
      <c r="N145" s="45" t="s">
        <v>169</v>
      </c>
      <c r="O145" s="22"/>
      <c r="P145" s="22"/>
      <c r="Q145" s="45" t="s">
        <v>169</v>
      </c>
      <c r="R145" s="22"/>
      <c r="S145" s="22"/>
      <c r="T145" s="45" t="s">
        <v>169</v>
      </c>
    </row>
    <row r="146" spans="1:20" x14ac:dyDescent="0.25">
      <c r="A146" s="13"/>
      <c r="B146" s="58" t="s">
        <v>80</v>
      </c>
      <c r="C146" s="58"/>
      <c r="D146" s="26"/>
      <c r="E146" s="38">
        <v>-48788</v>
      </c>
      <c r="F146" s="26"/>
      <c r="G146" s="26"/>
      <c r="H146" s="39">
        <v>-21</v>
      </c>
      <c r="I146" s="26"/>
      <c r="J146" s="26"/>
      <c r="K146" s="39">
        <v>-480</v>
      </c>
      <c r="L146" s="26"/>
      <c r="M146" s="26"/>
      <c r="N146" s="38">
        <v>-1292</v>
      </c>
      <c r="O146" s="26"/>
      <c r="P146" s="26"/>
      <c r="Q146" s="38">
        <v>50172</v>
      </c>
      <c r="R146" s="26"/>
      <c r="S146" s="26"/>
      <c r="T146" s="39">
        <v>-409</v>
      </c>
    </row>
    <row r="147" spans="1:20" ht="15.75" thickBot="1" x14ac:dyDescent="0.3">
      <c r="A147" s="13"/>
      <c r="B147" s="51" t="s">
        <v>81</v>
      </c>
      <c r="C147" s="51"/>
      <c r="D147" s="40"/>
      <c r="E147" s="41">
        <v>2074</v>
      </c>
      <c r="F147" s="22"/>
      <c r="G147" s="40"/>
      <c r="H147" s="68" t="s">
        <v>169</v>
      </c>
      <c r="I147" s="22"/>
      <c r="J147" s="40"/>
      <c r="K147" s="41">
        <v>3874</v>
      </c>
      <c r="L147" s="22"/>
      <c r="M147" s="40"/>
      <c r="N147" s="41">
        <v>7932</v>
      </c>
      <c r="O147" s="22"/>
      <c r="P147" s="40"/>
      <c r="Q147" s="68" t="s">
        <v>169</v>
      </c>
      <c r="R147" s="22"/>
      <c r="S147" s="40"/>
      <c r="T147" s="41">
        <v>13880</v>
      </c>
    </row>
    <row r="148" spans="1:20" x14ac:dyDescent="0.25">
      <c r="A148" s="13"/>
      <c r="B148" s="58" t="s">
        <v>297</v>
      </c>
      <c r="C148" s="58"/>
      <c r="D148" s="56"/>
      <c r="E148" s="57">
        <v>-45288</v>
      </c>
      <c r="F148" s="26"/>
      <c r="G148" s="56"/>
      <c r="H148" s="57">
        <v>-5726</v>
      </c>
      <c r="I148" s="26"/>
      <c r="J148" s="56"/>
      <c r="K148" s="57">
        <v>-64945</v>
      </c>
      <c r="L148" s="26"/>
      <c r="M148" s="56"/>
      <c r="N148" s="57">
        <v>21667</v>
      </c>
      <c r="O148" s="26"/>
      <c r="P148" s="56"/>
      <c r="Q148" s="57">
        <v>50172</v>
      </c>
      <c r="R148" s="26"/>
      <c r="S148" s="56"/>
      <c r="T148" s="57">
        <v>-44120</v>
      </c>
    </row>
    <row r="149" spans="1:20" ht="15.75" thickBot="1" x14ac:dyDescent="0.3">
      <c r="A149" s="13"/>
      <c r="B149" s="51" t="s">
        <v>83</v>
      </c>
      <c r="C149" s="51"/>
      <c r="D149" s="40"/>
      <c r="E149" s="68">
        <v>-545</v>
      </c>
      <c r="F149" s="22"/>
      <c r="G149" s="40"/>
      <c r="H149" s="41">
        <v>1806</v>
      </c>
      <c r="I149" s="22"/>
      <c r="J149" s="40"/>
      <c r="K149" s="41">
        <v>16157</v>
      </c>
      <c r="L149" s="22"/>
      <c r="M149" s="40"/>
      <c r="N149" s="41">
        <v>-9543</v>
      </c>
      <c r="O149" s="22"/>
      <c r="P149" s="40"/>
      <c r="Q149" s="68" t="s">
        <v>169</v>
      </c>
      <c r="R149" s="22"/>
      <c r="S149" s="40"/>
      <c r="T149" s="41">
        <v>7875</v>
      </c>
    </row>
    <row r="150" spans="1:20" x14ac:dyDescent="0.25">
      <c r="A150" s="13"/>
      <c r="B150" s="58" t="s">
        <v>84</v>
      </c>
      <c r="C150" s="58"/>
      <c r="D150" s="56"/>
      <c r="E150" s="57">
        <v>-45833</v>
      </c>
      <c r="F150" s="26"/>
      <c r="G150" s="56"/>
      <c r="H150" s="57">
        <v>-3920</v>
      </c>
      <c r="I150" s="26"/>
      <c r="J150" s="56"/>
      <c r="K150" s="57">
        <v>-48788</v>
      </c>
      <c r="L150" s="26"/>
      <c r="M150" s="56"/>
      <c r="N150" s="57">
        <v>12124</v>
      </c>
      <c r="O150" s="26"/>
      <c r="P150" s="56"/>
      <c r="Q150" s="57">
        <v>50172</v>
      </c>
      <c r="R150" s="26"/>
      <c r="S150" s="56"/>
      <c r="T150" s="57">
        <v>-36245</v>
      </c>
    </row>
    <row r="151" spans="1:20" ht="27" thickBot="1" x14ac:dyDescent="0.3">
      <c r="A151" s="13"/>
      <c r="B151" s="17"/>
      <c r="C151" s="18" t="s">
        <v>85</v>
      </c>
      <c r="D151" s="40"/>
      <c r="E151" s="68" t="s">
        <v>169</v>
      </c>
      <c r="F151" s="22"/>
      <c r="G151" s="40"/>
      <c r="H151" s="68" t="s">
        <v>169</v>
      </c>
      <c r="I151" s="22"/>
      <c r="J151" s="40"/>
      <c r="K151" s="68" t="s">
        <v>169</v>
      </c>
      <c r="L151" s="22"/>
      <c r="M151" s="40"/>
      <c r="N151" s="41">
        <v>9588</v>
      </c>
      <c r="O151" s="22"/>
      <c r="P151" s="40"/>
      <c r="Q151" s="68" t="s">
        <v>169</v>
      </c>
      <c r="R151" s="22"/>
      <c r="S151" s="40"/>
      <c r="T151" s="41">
        <v>9588</v>
      </c>
    </row>
    <row r="152" spans="1:20" x14ac:dyDescent="0.25">
      <c r="A152" s="13"/>
      <c r="B152" s="58" t="s">
        <v>86</v>
      </c>
      <c r="C152" s="58"/>
      <c r="D152" s="96" t="s">
        <v>155</v>
      </c>
      <c r="E152" s="57">
        <v>-45833</v>
      </c>
      <c r="F152" s="26"/>
      <c r="G152" s="96" t="s">
        <v>155</v>
      </c>
      <c r="H152" s="57">
        <v>-3920</v>
      </c>
      <c r="I152" s="26"/>
      <c r="J152" s="96" t="s">
        <v>155</v>
      </c>
      <c r="K152" s="57">
        <v>-48788</v>
      </c>
      <c r="L152" s="26"/>
      <c r="M152" s="96" t="s">
        <v>155</v>
      </c>
      <c r="N152" s="57">
        <v>2536</v>
      </c>
      <c r="O152" s="26"/>
      <c r="P152" s="96" t="s">
        <v>155</v>
      </c>
      <c r="Q152" s="57">
        <v>50172</v>
      </c>
      <c r="R152" s="26"/>
      <c r="S152" s="96" t="s">
        <v>155</v>
      </c>
      <c r="T152" s="57">
        <v>-45833</v>
      </c>
    </row>
    <row r="153" spans="1:20" x14ac:dyDescent="0.25">
      <c r="A153" s="13"/>
      <c r="B153" s="51" t="s">
        <v>87</v>
      </c>
      <c r="C153" s="51"/>
      <c r="D153" s="22"/>
      <c r="E153" s="22"/>
      <c r="F153" s="22"/>
      <c r="G153" s="22"/>
      <c r="H153" s="22"/>
      <c r="I153" s="22"/>
      <c r="J153" s="22"/>
      <c r="K153" s="22"/>
      <c r="L153" s="22"/>
      <c r="M153" s="22"/>
      <c r="N153" s="22"/>
      <c r="O153" s="22"/>
      <c r="P153" s="22"/>
      <c r="Q153" s="22"/>
      <c r="R153" s="22"/>
      <c r="S153" s="22"/>
      <c r="T153" s="22"/>
    </row>
    <row r="154" spans="1:20" x14ac:dyDescent="0.25">
      <c r="A154" s="13"/>
      <c r="B154" s="14"/>
      <c r="C154" s="23" t="s">
        <v>88</v>
      </c>
      <c r="D154" s="26"/>
      <c r="E154" s="39" t="s">
        <v>169</v>
      </c>
      <c r="F154" s="26"/>
      <c r="G154" s="26"/>
      <c r="H154" s="39">
        <v>21</v>
      </c>
      <c r="I154" s="26"/>
      <c r="J154" s="26"/>
      <c r="K154" s="38">
        <v>2012</v>
      </c>
      <c r="L154" s="26"/>
      <c r="M154" s="26"/>
      <c r="N154" s="38">
        <v>-18595</v>
      </c>
      <c r="O154" s="26"/>
      <c r="P154" s="26"/>
      <c r="Q154" s="39" t="s">
        <v>169</v>
      </c>
      <c r="R154" s="26"/>
      <c r="S154" s="26"/>
      <c r="T154" s="38">
        <v>-16562</v>
      </c>
    </row>
    <row r="155" spans="1:20" x14ac:dyDescent="0.25">
      <c r="A155" s="13"/>
      <c r="B155" s="17"/>
      <c r="C155" s="18" t="s">
        <v>298</v>
      </c>
      <c r="D155" s="22"/>
      <c r="E155" s="45" t="s">
        <v>169</v>
      </c>
      <c r="F155" s="22"/>
      <c r="G155" s="22"/>
      <c r="H155" s="45" t="s">
        <v>169</v>
      </c>
      <c r="I155" s="22"/>
      <c r="J155" s="22"/>
      <c r="K155" s="45" t="s">
        <v>169</v>
      </c>
      <c r="L155" s="22"/>
      <c r="M155" s="22"/>
      <c r="N155" s="45">
        <v>679</v>
      </c>
      <c r="O155" s="22"/>
      <c r="P155" s="22"/>
      <c r="Q155" s="45" t="s">
        <v>169</v>
      </c>
      <c r="R155" s="22"/>
      <c r="S155" s="22"/>
      <c r="T155" s="45">
        <v>679</v>
      </c>
    </row>
    <row r="156" spans="1:20" x14ac:dyDescent="0.25">
      <c r="A156" s="13"/>
      <c r="B156" s="14"/>
      <c r="C156" s="23" t="s">
        <v>247</v>
      </c>
      <c r="D156" s="26"/>
      <c r="E156" s="39" t="s">
        <v>169</v>
      </c>
      <c r="F156" s="26"/>
      <c r="G156" s="26"/>
      <c r="H156" s="39" t="s">
        <v>169</v>
      </c>
      <c r="I156" s="26"/>
      <c r="J156" s="26"/>
      <c r="K156" s="39" t="s">
        <v>169</v>
      </c>
      <c r="L156" s="26"/>
      <c r="M156" s="26"/>
      <c r="N156" s="39" t="s">
        <v>169</v>
      </c>
      <c r="O156" s="26"/>
      <c r="P156" s="26"/>
      <c r="Q156" s="39" t="s">
        <v>169</v>
      </c>
      <c r="R156" s="26"/>
      <c r="S156" s="26"/>
      <c r="T156" s="39" t="s">
        <v>169</v>
      </c>
    </row>
    <row r="157" spans="1:20" ht="27" thickBot="1" x14ac:dyDescent="0.3">
      <c r="A157" s="13"/>
      <c r="B157" s="17"/>
      <c r="C157" s="18" t="s">
        <v>302</v>
      </c>
      <c r="D157" s="40"/>
      <c r="E157" s="41">
        <v>-12432</v>
      </c>
      <c r="F157" s="22"/>
      <c r="G157" s="40"/>
      <c r="H157" s="41">
        <v>-14521</v>
      </c>
      <c r="I157" s="22"/>
      <c r="J157" s="40"/>
      <c r="K157" s="41">
        <v>-14444</v>
      </c>
      <c r="L157" s="22"/>
      <c r="M157" s="40"/>
      <c r="N157" s="68" t="s">
        <v>169</v>
      </c>
      <c r="O157" s="22"/>
      <c r="P157" s="40"/>
      <c r="Q157" s="41">
        <v>41397</v>
      </c>
      <c r="R157" s="22"/>
      <c r="S157" s="40"/>
      <c r="T157" s="68" t="s">
        <v>169</v>
      </c>
    </row>
    <row r="158" spans="1:20" x14ac:dyDescent="0.25">
      <c r="A158" s="13"/>
      <c r="B158" s="58" t="s">
        <v>92</v>
      </c>
      <c r="C158" s="58"/>
      <c r="D158" s="56"/>
      <c r="E158" s="57">
        <v>-58265</v>
      </c>
      <c r="F158" s="26"/>
      <c r="G158" s="56"/>
      <c r="H158" s="57">
        <v>-18420</v>
      </c>
      <c r="I158" s="26"/>
      <c r="J158" s="56"/>
      <c r="K158" s="57">
        <v>-61220</v>
      </c>
      <c r="L158" s="26"/>
      <c r="M158" s="56"/>
      <c r="N158" s="57">
        <v>-15380</v>
      </c>
      <c r="O158" s="26"/>
      <c r="P158" s="56"/>
      <c r="Q158" s="57">
        <v>91569</v>
      </c>
      <c r="R158" s="26"/>
      <c r="S158" s="56"/>
      <c r="T158" s="57">
        <v>-61716</v>
      </c>
    </row>
    <row r="159" spans="1:20" ht="27" thickBot="1" x14ac:dyDescent="0.3">
      <c r="A159" s="13"/>
      <c r="B159" s="17"/>
      <c r="C159" s="18" t="s">
        <v>85</v>
      </c>
      <c r="D159" s="40"/>
      <c r="E159" s="68" t="s">
        <v>169</v>
      </c>
      <c r="F159" s="22"/>
      <c r="G159" s="40"/>
      <c r="H159" s="68" t="s">
        <v>169</v>
      </c>
      <c r="I159" s="22"/>
      <c r="J159" s="40"/>
      <c r="K159" s="68" t="s">
        <v>169</v>
      </c>
      <c r="L159" s="22"/>
      <c r="M159" s="40"/>
      <c r="N159" s="41">
        <v>-3451</v>
      </c>
      <c r="O159" s="22"/>
      <c r="P159" s="40"/>
      <c r="Q159" s="68" t="s">
        <v>169</v>
      </c>
      <c r="R159" s="22"/>
      <c r="S159" s="40"/>
      <c r="T159" s="41">
        <v>-3451</v>
      </c>
    </row>
    <row r="160" spans="1:20" ht="15.75" thickBot="1" x14ac:dyDescent="0.3">
      <c r="A160" s="13"/>
      <c r="B160" s="58" t="s">
        <v>93</v>
      </c>
      <c r="C160" s="58"/>
      <c r="D160" s="42" t="s">
        <v>155</v>
      </c>
      <c r="E160" s="43">
        <v>-58265</v>
      </c>
      <c r="F160" s="26"/>
      <c r="G160" s="42" t="s">
        <v>155</v>
      </c>
      <c r="H160" s="43">
        <v>-18420</v>
      </c>
      <c r="I160" s="26"/>
      <c r="J160" s="42" t="s">
        <v>155</v>
      </c>
      <c r="K160" s="43">
        <v>-61220</v>
      </c>
      <c r="L160" s="26"/>
      <c r="M160" s="42" t="s">
        <v>155</v>
      </c>
      <c r="N160" s="43">
        <v>-11929</v>
      </c>
      <c r="O160" s="26"/>
      <c r="P160" s="42" t="s">
        <v>155</v>
      </c>
      <c r="Q160" s="43">
        <v>91569</v>
      </c>
      <c r="R160" s="26"/>
      <c r="S160" s="42" t="s">
        <v>155</v>
      </c>
      <c r="T160" s="43">
        <v>-58265</v>
      </c>
    </row>
    <row r="161" spans="1:20" ht="16.5" thickTop="1" thickBot="1" x14ac:dyDescent="0.3">
      <c r="A161" s="13"/>
      <c r="B161" s="46" t="s">
        <v>153</v>
      </c>
      <c r="C161" s="46"/>
      <c r="D161" s="50" t="s">
        <v>268</v>
      </c>
      <c r="E161" s="50"/>
      <c r="F161" s="50"/>
      <c r="G161" s="50"/>
      <c r="H161" s="50"/>
      <c r="I161" s="50"/>
      <c r="J161" s="50"/>
      <c r="K161" s="50"/>
      <c r="L161" s="50"/>
      <c r="M161" s="50"/>
      <c r="N161" s="50"/>
      <c r="O161" s="50"/>
      <c r="P161" s="50"/>
      <c r="Q161" s="50"/>
      <c r="R161" s="50"/>
      <c r="S161" s="50"/>
      <c r="T161" s="50"/>
    </row>
    <row r="162" spans="1:20" x14ac:dyDescent="0.25">
      <c r="A162" s="13"/>
      <c r="B162" s="14"/>
      <c r="C162" s="14"/>
      <c r="D162" s="74" t="s">
        <v>274</v>
      </c>
      <c r="E162" s="74"/>
      <c r="F162" s="35"/>
      <c r="G162" s="74" t="s">
        <v>275</v>
      </c>
      <c r="H162" s="74"/>
      <c r="I162" s="35"/>
      <c r="J162" s="74" t="s">
        <v>276</v>
      </c>
      <c r="K162" s="74"/>
      <c r="L162" s="35"/>
      <c r="M162" s="74" t="s">
        <v>277</v>
      </c>
      <c r="N162" s="74"/>
      <c r="O162" s="72"/>
      <c r="P162" s="56"/>
      <c r="Q162" s="35"/>
      <c r="R162" s="35"/>
      <c r="S162" s="56"/>
      <c r="T162" s="35"/>
    </row>
    <row r="163" spans="1:20" ht="15.75" thickBot="1" x14ac:dyDescent="0.3">
      <c r="A163" s="13"/>
      <c r="B163" s="14"/>
      <c r="C163" s="14"/>
      <c r="D163" s="50" t="s">
        <v>278</v>
      </c>
      <c r="E163" s="50"/>
      <c r="F163" s="16"/>
      <c r="G163" s="50" t="s">
        <v>279</v>
      </c>
      <c r="H163" s="50"/>
      <c r="I163" s="16"/>
      <c r="J163" s="50" t="s">
        <v>280</v>
      </c>
      <c r="K163" s="50"/>
      <c r="L163" s="16"/>
      <c r="M163" s="50" t="s">
        <v>280</v>
      </c>
      <c r="N163" s="50"/>
      <c r="O163" s="16"/>
      <c r="P163" s="50" t="s">
        <v>281</v>
      </c>
      <c r="Q163" s="50"/>
      <c r="R163" s="16"/>
      <c r="S163" s="50" t="s">
        <v>242</v>
      </c>
      <c r="T163" s="50"/>
    </row>
    <row r="164" spans="1:20" x14ac:dyDescent="0.25">
      <c r="A164" s="13"/>
      <c r="B164" s="51" t="s">
        <v>70</v>
      </c>
      <c r="C164" s="51"/>
      <c r="D164" s="37" t="s">
        <v>155</v>
      </c>
      <c r="E164" s="76" t="s">
        <v>169</v>
      </c>
      <c r="F164" s="22"/>
      <c r="G164" s="76" t="s">
        <v>155</v>
      </c>
      <c r="H164" s="76" t="s">
        <v>169</v>
      </c>
      <c r="I164" s="22"/>
      <c r="J164" s="76" t="s">
        <v>155</v>
      </c>
      <c r="K164" s="77">
        <v>576584</v>
      </c>
      <c r="L164" s="22"/>
      <c r="M164" s="76" t="s">
        <v>155</v>
      </c>
      <c r="N164" s="77">
        <v>840497</v>
      </c>
      <c r="O164" s="22"/>
      <c r="P164" s="76" t="s">
        <v>155</v>
      </c>
      <c r="Q164" s="76" t="s">
        <v>169</v>
      </c>
      <c r="R164" s="22"/>
      <c r="S164" s="76" t="s">
        <v>155</v>
      </c>
      <c r="T164" s="77">
        <v>1417081</v>
      </c>
    </row>
    <row r="165" spans="1:20" x14ac:dyDescent="0.25">
      <c r="A165" s="13"/>
      <c r="B165" s="58" t="s">
        <v>71</v>
      </c>
      <c r="C165" s="58"/>
      <c r="D165" s="26"/>
      <c r="E165" s="26"/>
      <c r="F165" s="26"/>
      <c r="G165" s="26"/>
      <c r="H165" s="26"/>
      <c r="I165" s="26"/>
      <c r="J165" s="26"/>
      <c r="K165" s="26"/>
      <c r="L165" s="26"/>
      <c r="M165" s="26"/>
      <c r="N165" s="26"/>
      <c r="O165" s="26"/>
      <c r="P165" s="26"/>
      <c r="Q165" s="26"/>
      <c r="R165" s="26"/>
      <c r="S165" s="26"/>
      <c r="T165" s="26"/>
    </row>
    <row r="166" spans="1:20" x14ac:dyDescent="0.25">
      <c r="A166" s="13"/>
      <c r="B166" s="17"/>
      <c r="C166" s="18" t="s">
        <v>261</v>
      </c>
      <c r="D166" s="22"/>
      <c r="E166" s="79" t="s">
        <v>169</v>
      </c>
      <c r="F166" s="22"/>
      <c r="G166" s="22"/>
      <c r="H166" s="79" t="s">
        <v>169</v>
      </c>
      <c r="I166" s="22"/>
      <c r="J166" s="22"/>
      <c r="K166" s="80">
        <v>249255</v>
      </c>
      <c r="L166" s="22"/>
      <c r="M166" s="22"/>
      <c r="N166" s="80">
        <v>536494</v>
      </c>
      <c r="O166" s="22"/>
      <c r="P166" s="22"/>
      <c r="Q166" s="79" t="s">
        <v>169</v>
      </c>
      <c r="R166" s="22"/>
      <c r="S166" s="22"/>
      <c r="T166" s="80">
        <v>785749</v>
      </c>
    </row>
    <row r="167" spans="1:20" x14ac:dyDescent="0.25">
      <c r="A167" s="13"/>
      <c r="B167" s="14"/>
      <c r="C167" s="23" t="s">
        <v>262</v>
      </c>
      <c r="D167" s="26"/>
      <c r="E167" s="81" t="s">
        <v>169</v>
      </c>
      <c r="F167" s="26"/>
      <c r="G167" s="26"/>
      <c r="H167" s="81" t="s">
        <v>169</v>
      </c>
      <c r="I167" s="26"/>
      <c r="J167" s="26"/>
      <c r="K167" s="82">
        <v>101639</v>
      </c>
      <c r="L167" s="26"/>
      <c r="M167" s="26"/>
      <c r="N167" s="82">
        <v>170942</v>
      </c>
      <c r="O167" s="26"/>
      <c r="P167" s="26"/>
      <c r="Q167" s="81" t="s">
        <v>169</v>
      </c>
      <c r="R167" s="26"/>
      <c r="S167" s="26"/>
      <c r="T167" s="82">
        <v>272581</v>
      </c>
    </row>
    <row r="168" spans="1:20" x14ac:dyDescent="0.25">
      <c r="A168" s="13"/>
      <c r="B168" s="17"/>
      <c r="C168" s="18" t="s">
        <v>263</v>
      </c>
      <c r="D168" s="22"/>
      <c r="E168" s="80">
        <v>6490</v>
      </c>
      <c r="F168" s="22"/>
      <c r="G168" s="22"/>
      <c r="H168" s="79">
        <v>3</v>
      </c>
      <c r="I168" s="22"/>
      <c r="J168" s="22"/>
      <c r="K168" s="80">
        <v>32784</v>
      </c>
      <c r="L168" s="22"/>
      <c r="M168" s="22"/>
      <c r="N168" s="80">
        <v>22439</v>
      </c>
      <c r="O168" s="22"/>
      <c r="P168" s="22"/>
      <c r="Q168" s="79" t="s">
        <v>169</v>
      </c>
      <c r="R168" s="22"/>
      <c r="S168" s="22"/>
      <c r="T168" s="80">
        <v>61716</v>
      </c>
    </row>
    <row r="169" spans="1:20" x14ac:dyDescent="0.25">
      <c r="A169" s="13"/>
      <c r="B169" s="14"/>
      <c r="C169" s="23" t="s">
        <v>75</v>
      </c>
      <c r="D169" s="26"/>
      <c r="E169" s="81" t="s">
        <v>169</v>
      </c>
      <c r="F169" s="26"/>
      <c r="G169" s="26"/>
      <c r="H169" s="81" t="s">
        <v>169</v>
      </c>
      <c r="I169" s="26"/>
      <c r="J169" s="26"/>
      <c r="K169" s="82">
        <v>94771</v>
      </c>
      <c r="L169" s="26"/>
      <c r="M169" s="26"/>
      <c r="N169" s="82">
        <v>103122</v>
      </c>
      <c r="O169" s="26"/>
      <c r="P169" s="26"/>
      <c r="Q169" s="81" t="s">
        <v>169</v>
      </c>
      <c r="R169" s="26"/>
      <c r="S169" s="26"/>
      <c r="T169" s="82">
        <v>197893</v>
      </c>
    </row>
    <row r="170" spans="1:20" ht="15.75" thickBot="1" x14ac:dyDescent="0.3">
      <c r="A170" s="13"/>
      <c r="B170" s="17"/>
      <c r="C170" s="18" t="s">
        <v>292</v>
      </c>
      <c r="D170" s="40"/>
      <c r="E170" s="83">
        <v>-240</v>
      </c>
      <c r="F170" s="22"/>
      <c r="G170" s="40"/>
      <c r="H170" s="83" t="s">
        <v>169</v>
      </c>
      <c r="I170" s="22"/>
      <c r="J170" s="40"/>
      <c r="K170" s="86">
        <v>5023</v>
      </c>
      <c r="L170" s="22"/>
      <c r="M170" s="40"/>
      <c r="N170" s="86">
        <v>1017</v>
      </c>
      <c r="O170" s="22"/>
      <c r="P170" s="40"/>
      <c r="Q170" s="83" t="s">
        <v>169</v>
      </c>
      <c r="R170" s="22"/>
      <c r="S170" s="40"/>
      <c r="T170" s="86">
        <v>5800</v>
      </c>
    </row>
    <row r="171" spans="1:20" x14ac:dyDescent="0.25">
      <c r="A171" s="13"/>
      <c r="B171" s="58" t="s">
        <v>77</v>
      </c>
      <c r="C171" s="58"/>
      <c r="D171" s="56"/>
      <c r="E171" s="84">
        <v>-6730</v>
      </c>
      <c r="F171" s="26"/>
      <c r="G171" s="56"/>
      <c r="H171" s="85">
        <v>-3</v>
      </c>
      <c r="I171" s="26"/>
      <c r="J171" s="56"/>
      <c r="K171" s="84">
        <v>103158</v>
      </c>
      <c r="L171" s="26"/>
      <c r="M171" s="56"/>
      <c r="N171" s="84">
        <v>8517</v>
      </c>
      <c r="O171" s="26"/>
      <c r="P171" s="56"/>
      <c r="Q171" s="85" t="s">
        <v>169</v>
      </c>
      <c r="R171" s="26"/>
      <c r="S171" s="56"/>
      <c r="T171" s="84">
        <v>104942</v>
      </c>
    </row>
    <row r="172" spans="1:20" x14ac:dyDescent="0.25">
      <c r="A172" s="13"/>
      <c r="B172" s="51" t="s">
        <v>293</v>
      </c>
      <c r="C172" s="51"/>
      <c r="D172" s="22"/>
      <c r="E172" s="79">
        <v>-104</v>
      </c>
      <c r="F172" s="22"/>
      <c r="G172" s="22"/>
      <c r="H172" s="80">
        <v>176108</v>
      </c>
      <c r="I172" s="22"/>
      <c r="J172" s="22"/>
      <c r="K172" s="79">
        <v>624</v>
      </c>
      <c r="L172" s="22"/>
      <c r="M172" s="22"/>
      <c r="N172" s="79">
        <v>-472</v>
      </c>
      <c r="O172" s="22"/>
      <c r="P172" s="22"/>
      <c r="Q172" s="79" t="s">
        <v>169</v>
      </c>
      <c r="R172" s="22"/>
      <c r="S172" s="22"/>
      <c r="T172" s="80">
        <v>176156</v>
      </c>
    </row>
    <row r="173" spans="1:20" x14ac:dyDescent="0.25">
      <c r="A173" s="13"/>
      <c r="B173" s="58" t="s">
        <v>79</v>
      </c>
      <c r="C173" s="58"/>
      <c r="D173" s="26"/>
      <c r="E173" s="82">
        <v>24416</v>
      </c>
      <c r="F173" s="26"/>
      <c r="G173" s="26"/>
      <c r="H173" s="81" t="s">
        <v>169</v>
      </c>
      <c r="I173" s="26"/>
      <c r="J173" s="26"/>
      <c r="K173" s="81" t="s">
        <v>169</v>
      </c>
      <c r="L173" s="26"/>
      <c r="M173" s="26"/>
      <c r="N173" s="81" t="s">
        <v>169</v>
      </c>
      <c r="O173" s="26"/>
      <c r="P173" s="26"/>
      <c r="Q173" s="81" t="s">
        <v>169</v>
      </c>
      <c r="R173" s="26"/>
      <c r="S173" s="26"/>
      <c r="T173" s="82">
        <v>24416</v>
      </c>
    </row>
    <row r="174" spans="1:20" x14ac:dyDescent="0.25">
      <c r="A174" s="13"/>
      <c r="B174" s="51" t="s">
        <v>294</v>
      </c>
      <c r="C174" s="51"/>
      <c r="D174" s="22"/>
      <c r="E174" s="80">
        <v>7482</v>
      </c>
      <c r="F174" s="22"/>
      <c r="G174" s="22"/>
      <c r="H174" s="80">
        <v>170315</v>
      </c>
      <c r="I174" s="22"/>
      <c r="J174" s="22"/>
      <c r="K174" s="80">
        <v>24416</v>
      </c>
      <c r="L174" s="22"/>
      <c r="M174" s="22"/>
      <c r="N174" s="79">
        <v>1</v>
      </c>
      <c r="O174" s="22"/>
      <c r="P174" s="22"/>
      <c r="Q174" s="80">
        <v>-202214</v>
      </c>
      <c r="R174" s="22"/>
      <c r="S174" s="22"/>
      <c r="T174" s="79" t="s">
        <v>169</v>
      </c>
    </row>
    <row r="175" spans="1:20" x14ac:dyDescent="0.25">
      <c r="A175" s="13"/>
      <c r="B175" s="58" t="s">
        <v>295</v>
      </c>
      <c r="C175" s="58"/>
      <c r="D175" s="26"/>
      <c r="E175" s="82">
        <v>24642</v>
      </c>
      <c r="F175" s="26"/>
      <c r="G175" s="26"/>
      <c r="H175" s="81" t="s">
        <v>169</v>
      </c>
      <c r="I175" s="26"/>
      <c r="J175" s="26"/>
      <c r="K175" s="82">
        <v>177530</v>
      </c>
      <c r="L175" s="26"/>
      <c r="M175" s="26"/>
      <c r="N175" s="81">
        <v>42</v>
      </c>
      <c r="O175" s="26"/>
      <c r="P175" s="26"/>
      <c r="Q175" s="82">
        <v>-202214</v>
      </c>
      <c r="R175" s="26"/>
      <c r="S175" s="26"/>
      <c r="T175" s="81" t="s">
        <v>169</v>
      </c>
    </row>
    <row r="176" spans="1:20" x14ac:dyDescent="0.25">
      <c r="A176" s="13"/>
      <c r="B176" s="51" t="s">
        <v>80</v>
      </c>
      <c r="C176" s="51"/>
      <c r="D176" s="22"/>
      <c r="E176" s="80">
        <v>-65764</v>
      </c>
      <c r="F176" s="22"/>
      <c r="G176" s="22"/>
      <c r="H176" s="80">
        <v>-13118</v>
      </c>
      <c r="I176" s="22"/>
      <c r="J176" s="22"/>
      <c r="K176" s="80">
        <v>-11576</v>
      </c>
      <c r="L176" s="22"/>
      <c r="M176" s="22"/>
      <c r="N176" s="80">
        <v>-1278</v>
      </c>
      <c r="O176" s="22"/>
      <c r="P176" s="22"/>
      <c r="Q176" s="80">
        <v>91420</v>
      </c>
      <c r="R176" s="22"/>
      <c r="S176" s="22"/>
      <c r="T176" s="79">
        <v>-316</v>
      </c>
    </row>
    <row r="177" spans="1:20" ht="15.75" thickBot="1" x14ac:dyDescent="0.3">
      <c r="A177" s="13"/>
      <c r="B177" s="58" t="s">
        <v>81</v>
      </c>
      <c r="C177" s="58"/>
      <c r="D177" s="47"/>
      <c r="E177" s="94" t="s">
        <v>169</v>
      </c>
      <c r="F177" s="26"/>
      <c r="G177" s="47"/>
      <c r="H177" s="94" t="s">
        <v>169</v>
      </c>
      <c r="I177" s="26"/>
      <c r="J177" s="47"/>
      <c r="K177" s="95">
        <v>-8634</v>
      </c>
      <c r="L177" s="26"/>
      <c r="M177" s="47"/>
      <c r="N177" s="95">
        <v>7417</v>
      </c>
      <c r="O177" s="26"/>
      <c r="P177" s="47"/>
      <c r="Q177" s="94" t="s">
        <v>169</v>
      </c>
      <c r="R177" s="26"/>
      <c r="S177" s="47"/>
      <c r="T177" s="95">
        <v>-1217</v>
      </c>
    </row>
    <row r="178" spans="1:20" x14ac:dyDescent="0.25">
      <c r="A178" s="13"/>
      <c r="B178" s="51" t="s">
        <v>297</v>
      </c>
      <c r="C178" s="51"/>
      <c r="D178" s="36"/>
      <c r="E178" s="77">
        <v>-65134</v>
      </c>
      <c r="F178" s="22"/>
      <c r="G178" s="36"/>
      <c r="H178" s="77">
        <v>-18914</v>
      </c>
      <c r="I178" s="22"/>
      <c r="J178" s="36"/>
      <c r="K178" s="77">
        <v>-70790</v>
      </c>
      <c r="L178" s="22"/>
      <c r="M178" s="36"/>
      <c r="N178" s="77">
        <v>15087</v>
      </c>
      <c r="O178" s="22"/>
      <c r="P178" s="36"/>
      <c r="Q178" s="77">
        <v>91420</v>
      </c>
      <c r="R178" s="22"/>
      <c r="S178" s="36"/>
      <c r="T178" s="77">
        <v>-48331</v>
      </c>
    </row>
    <row r="179" spans="1:20" ht="15.75" thickBot="1" x14ac:dyDescent="0.3">
      <c r="A179" s="13"/>
      <c r="B179" s="58" t="s">
        <v>83</v>
      </c>
      <c r="C179" s="58"/>
      <c r="D179" s="47"/>
      <c r="E179" s="94">
        <v>-236</v>
      </c>
      <c r="F179" s="26"/>
      <c r="G179" s="47"/>
      <c r="H179" s="95">
        <v>3030</v>
      </c>
      <c r="I179" s="26"/>
      <c r="J179" s="47"/>
      <c r="K179" s="95">
        <v>5026</v>
      </c>
      <c r="L179" s="26"/>
      <c r="M179" s="47"/>
      <c r="N179" s="95">
        <v>-14908</v>
      </c>
      <c r="O179" s="26"/>
      <c r="P179" s="47"/>
      <c r="Q179" s="94" t="s">
        <v>169</v>
      </c>
      <c r="R179" s="26"/>
      <c r="S179" s="47"/>
      <c r="T179" s="95">
        <v>-7088</v>
      </c>
    </row>
    <row r="180" spans="1:20" x14ac:dyDescent="0.25">
      <c r="A180" s="13"/>
      <c r="B180" s="51" t="s">
        <v>84</v>
      </c>
      <c r="C180" s="51"/>
      <c r="D180" s="36"/>
      <c r="E180" s="77">
        <v>-65370</v>
      </c>
      <c r="F180" s="22"/>
      <c r="G180" s="36"/>
      <c r="H180" s="77">
        <v>-15884</v>
      </c>
      <c r="I180" s="22"/>
      <c r="J180" s="36"/>
      <c r="K180" s="77">
        <v>-65764</v>
      </c>
      <c r="L180" s="22"/>
      <c r="M180" s="36"/>
      <c r="N180" s="76">
        <v>179</v>
      </c>
      <c r="O180" s="22"/>
      <c r="P180" s="36"/>
      <c r="Q180" s="77">
        <v>91420</v>
      </c>
      <c r="R180" s="22"/>
      <c r="S180" s="36"/>
      <c r="T180" s="77">
        <v>-55419</v>
      </c>
    </row>
    <row r="181" spans="1:20" ht="27" thickBot="1" x14ac:dyDescent="0.3">
      <c r="A181" s="13"/>
      <c r="B181" s="14"/>
      <c r="C181" s="23" t="s">
        <v>85</v>
      </c>
      <c r="D181" s="47"/>
      <c r="E181" s="94" t="s">
        <v>169</v>
      </c>
      <c r="F181" s="26"/>
      <c r="G181" s="47"/>
      <c r="H181" s="94" t="s">
        <v>169</v>
      </c>
      <c r="I181" s="26"/>
      <c r="J181" s="47"/>
      <c r="K181" s="94" t="s">
        <v>169</v>
      </c>
      <c r="L181" s="26"/>
      <c r="M181" s="47"/>
      <c r="N181" s="95">
        <v>9951</v>
      </c>
      <c r="O181" s="26"/>
      <c r="P181" s="47"/>
      <c r="Q181" s="94" t="s">
        <v>169</v>
      </c>
      <c r="R181" s="26"/>
      <c r="S181" s="47"/>
      <c r="T181" s="95">
        <v>9951</v>
      </c>
    </row>
    <row r="182" spans="1:20" x14ac:dyDescent="0.25">
      <c r="A182" s="13"/>
      <c r="B182" s="51" t="s">
        <v>86</v>
      </c>
      <c r="C182" s="51"/>
      <c r="D182" s="37" t="s">
        <v>155</v>
      </c>
      <c r="E182" s="77">
        <v>-65370</v>
      </c>
      <c r="F182" s="22"/>
      <c r="G182" s="76" t="s">
        <v>155</v>
      </c>
      <c r="H182" s="77">
        <v>-15884</v>
      </c>
      <c r="I182" s="22"/>
      <c r="J182" s="76" t="s">
        <v>155</v>
      </c>
      <c r="K182" s="77">
        <v>-65764</v>
      </c>
      <c r="L182" s="22"/>
      <c r="M182" s="76" t="s">
        <v>155</v>
      </c>
      <c r="N182" s="77">
        <v>-9772</v>
      </c>
      <c r="O182" s="22"/>
      <c r="P182" s="76" t="s">
        <v>155</v>
      </c>
      <c r="Q182" s="77">
        <v>91420</v>
      </c>
      <c r="R182" s="22"/>
      <c r="S182" s="76" t="s">
        <v>155</v>
      </c>
      <c r="T182" s="77">
        <v>-65370</v>
      </c>
    </row>
    <row r="183" spans="1:20" x14ac:dyDescent="0.25">
      <c r="A183" s="13"/>
      <c r="B183" s="58" t="s">
        <v>87</v>
      </c>
      <c r="C183" s="58"/>
      <c r="D183" s="26"/>
      <c r="E183" s="26"/>
      <c r="F183" s="26"/>
      <c r="G183" s="26"/>
      <c r="H183" s="26"/>
      <c r="I183" s="26"/>
      <c r="J183" s="26"/>
      <c r="K183" s="26"/>
      <c r="L183" s="26"/>
      <c r="M183" s="26"/>
      <c r="N183" s="26"/>
      <c r="O183" s="26"/>
      <c r="P183" s="26"/>
      <c r="Q183" s="26"/>
      <c r="R183" s="26"/>
      <c r="S183" s="26"/>
      <c r="T183" s="26"/>
    </row>
    <row r="184" spans="1:20" x14ac:dyDescent="0.25">
      <c r="A184" s="13"/>
      <c r="B184" s="17"/>
      <c r="C184" s="18" t="s">
        <v>88</v>
      </c>
      <c r="D184" s="22"/>
      <c r="E184" s="79">
        <v>-31</v>
      </c>
      <c r="F184" s="22"/>
      <c r="G184" s="22"/>
      <c r="H184" s="79">
        <v>-11</v>
      </c>
      <c r="I184" s="22"/>
      <c r="J184" s="22"/>
      <c r="K184" s="80">
        <v>-5700</v>
      </c>
      <c r="L184" s="22"/>
      <c r="M184" s="22"/>
      <c r="N184" s="80">
        <v>-39394</v>
      </c>
      <c r="O184" s="22"/>
      <c r="P184" s="22"/>
      <c r="Q184" s="79" t="s">
        <v>169</v>
      </c>
      <c r="R184" s="22"/>
      <c r="S184" s="22"/>
      <c r="T184" s="80">
        <v>-45136</v>
      </c>
    </row>
    <row r="185" spans="1:20" x14ac:dyDescent="0.25">
      <c r="A185" s="13"/>
      <c r="B185" s="14"/>
      <c r="C185" s="23" t="s">
        <v>298</v>
      </c>
      <c r="D185" s="26"/>
      <c r="E185" s="81" t="s">
        <v>169</v>
      </c>
      <c r="F185" s="26"/>
      <c r="G185" s="26"/>
      <c r="H185" s="81" t="s">
        <v>169</v>
      </c>
      <c r="I185" s="26"/>
      <c r="J185" s="26"/>
      <c r="K185" s="81" t="s">
        <v>169</v>
      </c>
      <c r="L185" s="26"/>
      <c r="M185" s="26"/>
      <c r="N185" s="81">
        <v>216</v>
      </c>
      <c r="O185" s="26"/>
      <c r="P185" s="26"/>
      <c r="Q185" s="81" t="s">
        <v>169</v>
      </c>
      <c r="R185" s="26"/>
      <c r="S185" s="26"/>
      <c r="T185" s="81">
        <v>216</v>
      </c>
    </row>
    <row r="186" spans="1:20" ht="26.25" x14ac:dyDescent="0.25">
      <c r="A186" s="13"/>
      <c r="B186" s="17"/>
      <c r="C186" s="18" t="s">
        <v>90</v>
      </c>
      <c r="D186" s="22"/>
      <c r="E186" s="79" t="s">
        <v>169</v>
      </c>
      <c r="F186" s="22"/>
      <c r="G186" s="22"/>
      <c r="H186" s="79" t="s">
        <v>169</v>
      </c>
      <c r="I186" s="22"/>
      <c r="J186" s="22"/>
      <c r="K186" s="79" t="s">
        <v>169</v>
      </c>
      <c r="L186" s="22"/>
      <c r="M186" s="22"/>
      <c r="N186" s="79">
        <v>-998</v>
      </c>
      <c r="O186" s="22"/>
      <c r="P186" s="22"/>
      <c r="Q186" s="79" t="s">
        <v>169</v>
      </c>
      <c r="R186" s="22"/>
      <c r="S186" s="22"/>
      <c r="T186" s="79">
        <v>-998</v>
      </c>
    </row>
    <row r="187" spans="1:20" ht="27" thickBot="1" x14ac:dyDescent="0.3">
      <c r="A187" s="13"/>
      <c r="B187" s="14"/>
      <c r="C187" s="23" t="s">
        <v>302</v>
      </c>
      <c r="D187" s="47"/>
      <c r="E187" s="95">
        <v>-39057</v>
      </c>
      <c r="F187" s="26"/>
      <c r="G187" s="47"/>
      <c r="H187" s="95">
        <v>-33390</v>
      </c>
      <c r="I187" s="26"/>
      <c r="J187" s="47"/>
      <c r="K187" s="95">
        <v>-33357</v>
      </c>
      <c r="L187" s="26"/>
      <c r="M187" s="47"/>
      <c r="N187" s="94" t="s">
        <v>169</v>
      </c>
      <c r="O187" s="26"/>
      <c r="P187" s="47"/>
      <c r="Q187" s="95">
        <v>105804</v>
      </c>
      <c r="R187" s="26"/>
      <c r="S187" s="47"/>
      <c r="T187" s="94" t="s">
        <v>169</v>
      </c>
    </row>
    <row r="188" spans="1:20" x14ac:dyDescent="0.25">
      <c r="A188" s="13"/>
      <c r="B188" s="51" t="s">
        <v>92</v>
      </c>
      <c r="C188" s="51"/>
      <c r="D188" s="36"/>
      <c r="E188" s="77">
        <v>-104458</v>
      </c>
      <c r="F188" s="22"/>
      <c r="G188" s="36"/>
      <c r="H188" s="77">
        <v>-49285</v>
      </c>
      <c r="I188" s="22"/>
      <c r="J188" s="36"/>
      <c r="K188" s="77">
        <v>-104821</v>
      </c>
      <c r="L188" s="22"/>
      <c r="M188" s="36"/>
      <c r="N188" s="77">
        <v>-49948</v>
      </c>
      <c r="O188" s="22"/>
      <c r="P188" s="36"/>
      <c r="Q188" s="77">
        <v>197224</v>
      </c>
      <c r="R188" s="22"/>
      <c r="S188" s="36"/>
      <c r="T188" s="77">
        <v>-111288</v>
      </c>
    </row>
    <row r="189" spans="1:20" ht="27" thickBot="1" x14ac:dyDescent="0.3">
      <c r="A189" s="13"/>
      <c r="B189" s="14"/>
      <c r="C189" s="23" t="s">
        <v>85</v>
      </c>
      <c r="D189" s="47"/>
      <c r="E189" s="94" t="s">
        <v>169</v>
      </c>
      <c r="F189" s="26"/>
      <c r="G189" s="47"/>
      <c r="H189" s="94" t="s">
        <v>169</v>
      </c>
      <c r="I189" s="26"/>
      <c r="J189" s="47"/>
      <c r="K189" s="94" t="s">
        <v>169</v>
      </c>
      <c r="L189" s="26"/>
      <c r="M189" s="47"/>
      <c r="N189" s="95">
        <v>-6830</v>
      </c>
      <c r="O189" s="26"/>
      <c r="P189" s="47"/>
      <c r="Q189" s="94" t="s">
        <v>169</v>
      </c>
      <c r="R189" s="26"/>
      <c r="S189" s="47"/>
      <c r="T189" s="95">
        <v>-6830</v>
      </c>
    </row>
    <row r="190" spans="1:20" ht="15.75" thickBot="1" x14ac:dyDescent="0.3">
      <c r="A190" s="13"/>
      <c r="B190" s="51" t="s">
        <v>93</v>
      </c>
      <c r="C190" s="51"/>
      <c r="D190" s="49" t="s">
        <v>155</v>
      </c>
      <c r="E190" s="97">
        <v>-104458</v>
      </c>
      <c r="F190" s="22"/>
      <c r="G190" s="98" t="s">
        <v>155</v>
      </c>
      <c r="H190" s="97">
        <v>-49285</v>
      </c>
      <c r="I190" s="22"/>
      <c r="J190" s="98" t="s">
        <v>155</v>
      </c>
      <c r="K190" s="97">
        <v>-104821</v>
      </c>
      <c r="L190" s="22"/>
      <c r="M190" s="98" t="s">
        <v>155</v>
      </c>
      <c r="N190" s="97">
        <v>-43118</v>
      </c>
      <c r="O190" s="22"/>
      <c r="P190" s="98" t="s">
        <v>155</v>
      </c>
      <c r="Q190" s="97">
        <v>197224</v>
      </c>
      <c r="R190" s="22"/>
      <c r="S190" s="98" t="s">
        <v>155</v>
      </c>
      <c r="T190" s="97">
        <v>-104458</v>
      </c>
    </row>
    <row r="191" spans="1:20" ht="16.5" thickTop="1" thickBot="1" x14ac:dyDescent="0.3">
      <c r="A191" s="13"/>
      <c r="B191" s="116" t="s">
        <v>153</v>
      </c>
      <c r="C191" s="116"/>
      <c r="D191" s="117" t="s">
        <v>267</v>
      </c>
      <c r="E191" s="117"/>
      <c r="F191" s="117"/>
      <c r="G191" s="117"/>
      <c r="H191" s="117"/>
      <c r="I191" s="117"/>
      <c r="J191" s="117"/>
      <c r="K191" s="117"/>
      <c r="L191" s="117"/>
      <c r="M191" s="117"/>
      <c r="N191" s="117"/>
      <c r="O191" s="117"/>
      <c r="P191" s="117"/>
      <c r="Q191" s="117"/>
      <c r="R191" s="117"/>
      <c r="S191" s="117"/>
      <c r="T191" s="117"/>
    </row>
    <row r="192" spans="1:20" x14ac:dyDescent="0.25">
      <c r="A192" s="13"/>
      <c r="B192" s="14"/>
      <c r="C192" s="14"/>
      <c r="D192" s="118" t="s">
        <v>274</v>
      </c>
      <c r="E192" s="118"/>
      <c r="F192" s="35"/>
      <c r="G192" s="118" t="s">
        <v>275</v>
      </c>
      <c r="H192" s="118"/>
      <c r="I192" s="35"/>
      <c r="J192" s="118" t="s">
        <v>276</v>
      </c>
      <c r="K192" s="118"/>
      <c r="L192" s="72"/>
      <c r="M192" s="118" t="s">
        <v>277</v>
      </c>
      <c r="N192" s="118"/>
      <c r="O192" s="72"/>
      <c r="P192" s="119"/>
      <c r="Q192" s="119"/>
      <c r="R192" s="35"/>
      <c r="S192" s="56"/>
      <c r="T192" s="35"/>
    </row>
    <row r="193" spans="1:20" ht="15.75" thickBot="1" x14ac:dyDescent="0.3">
      <c r="A193" s="13"/>
      <c r="B193" s="14"/>
      <c r="C193" s="14"/>
      <c r="D193" s="117" t="s">
        <v>278</v>
      </c>
      <c r="E193" s="117"/>
      <c r="F193" s="16"/>
      <c r="G193" s="117" t="s">
        <v>279</v>
      </c>
      <c r="H193" s="117"/>
      <c r="I193" s="16"/>
      <c r="J193" s="117" t="s">
        <v>280</v>
      </c>
      <c r="K193" s="117"/>
      <c r="L193" s="16"/>
      <c r="M193" s="117" t="s">
        <v>280</v>
      </c>
      <c r="N193" s="117"/>
      <c r="O193" s="16"/>
      <c r="P193" s="117" t="s">
        <v>281</v>
      </c>
      <c r="Q193" s="117"/>
      <c r="R193" s="16"/>
      <c r="S193" s="117" t="s">
        <v>242</v>
      </c>
      <c r="T193" s="117"/>
    </row>
    <row r="194" spans="1:20" x14ac:dyDescent="0.25">
      <c r="A194" s="13"/>
      <c r="B194" s="120" t="s">
        <v>101</v>
      </c>
      <c r="C194" s="120"/>
      <c r="D194" s="19"/>
      <c r="E194" s="19"/>
      <c r="F194" s="17"/>
      <c r="G194" s="19"/>
      <c r="H194" s="19"/>
      <c r="I194" s="17"/>
      <c r="J194" s="19"/>
      <c r="K194" s="19"/>
      <c r="L194" s="17"/>
      <c r="M194" s="19"/>
      <c r="N194" s="19"/>
      <c r="O194" s="17"/>
      <c r="P194" s="19"/>
      <c r="Q194" s="19"/>
      <c r="R194" s="17"/>
      <c r="S194" s="19"/>
      <c r="T194" s="19"/>
    </row>
    <row r="195" spans="1:20" x14ac:dyDescent="0.25">
      <c r="A195" s="13"/>
      <c r="B195" s="121" t="s">
        <v>84</v>
      </c>
      <c r="C195" s="121"/>
      <c r="D195" s="99" t="s">
        <v>155</v>
      </c>
      <c r="E195" s="100">
        <v>-45833</v>
      </c>
      <c r="F195" s="14"/>
      <c r="G195" s="99" t="s">
        <v>155</v>
      </c>
      <c r="H195" s="100">
        <v>-3920</v>
      </c>
      <c r="I195" s="14"/>
      <c r="J195" s="99" t="s">
        <v>155</v>
      </c>
      <c r="K195" s="100">
        <v>-48788</v>
      </c>
      <c r="L195" s="14"/>
      <c r="M195" s="99" t="s">
        <v>155</v>
      </c>
      <c r="N195" s="100">
        <v>12124</v>
      </c>
      <c r="O195" s="14"/>
      <c r="P195" s="99" t="s">
        <v>155</v>
      </c>
      <c r="Q195" s="100">
        <v>50172</v>
      </c>
      <c r="R195" s="14"/>
      <c r="S195" s="99" t="s">
        <v>155</v>
      </c>
      <c r="T195" s="100">
        <v>-36245</v>
      </c>
    </row>
    <row r="196" spans="1:20" x14ac:dyDescent="0.25">
      <c r="A196" s="13"/>
      <c r="B196" s="122" t="s">
        <v>103</v>
      </c>
      <c r="C196" s="122"/>
      <c r="D196" s="17"/>
      <c r="E196" s="17"/>
      <c r="F196" s="17"/>
      <c r="G196" s="17"/>
      <c r="H196" s="17"/>
      <c r="I196" s="17"/>
      <c r="J196" s="17"/>
      <c r="K196" s="17"/>
      <c r="L196" s="17"/>
      <c r="M196" s="17"/>
      <c r="N196" s="17"/>
      <c r="O196" s="17"/>
      <c r="P196" s="17"/>
      <c r="Q196" s="17"/>
      <c r="R196" s="17"/>
      <c r="S196" s="17"/>
      <c r="T196" s="17"/>
    </row>
    <row r="197" spans="1:20" x14ac:dyDescent="0.25">
      <c r="A197" s="13"/>
      <c r="B197" s="14"/>
      <c r="C197" s="99" t="s">
        <v>75</v>
      </c>
      <c r="D197" s="14"/>
      <c r="E197" s="102" t="s">
        <v>169</v>
      </c>
      <c r="F197" s="14"/>
      <c r="G197" s="14"/>
      <c r="H197" s="102" t="s">
        <v>169</v>
      </c>
      <c r="I197" s="14"/>
      <c r="J197" s="14"/>
      <c r="K197" s="100">
        <v>94544</v>
      </c>
      <c r="L197" s="14"/>
      <c r="M197" s="14"/>
      <c r="N197" s="100">
        <v>102923</v>
      </c>
      <c r="O197" s="14"/>
      <c r="P197" s="14"/>
      <c r="Q197" s="102" t="s">
        <v>169</v>
      </c>
      <c r="R197" s="14"/>
      <c r="S197" s="14"/>
      <c r="T197" s="100">
        <v>197467</v>
      </c>
    </row>
    <row r="198" spans="1:20" x14ac:dyDescent="0.25">
      <c r="A198" s="13"/>
      <c r="B198" s="17"/>
      <c r="C198" s="101" t="s">
        <v>104</v>
      </c>
      <c r="D198" s="17"/>
      <c r="E198" s="103">
        <v>11</v>
      </c>
      <c r="F198" s="17"/>
      <c r="G198" s="17"/>
      <c r="H198" s="103" t="s">
        <v>169</v>
      </c>
      <c r="I198" s="17"/>
      <c r="J198" s="17"/>
      <c r="K198" s="104">
        <v>-24520</v>
      </c>
      <c r="L198" s="17"/>
      <c r="M198" s="17"/>
      <c r="N198" s="104">
        <v>-3214</v>
      </c>
      <c r="O198" s="17"/>
      <c r="P198" s="17"/>
      <c r="Q198" s="103" t="s">
        <v>169</v>
      </c>
      <c r="R198" s="17"/>
      <c r="S198" s="17"/>
      <c r="T198" s="104">
        <v>-27723</v>
      </c>
    </row>
    <row r="199" spans="1:20" x14ac:dyDescent="0.25">
      <c r="A199" s="13"/>
      <c r="B199" s="14"/>
      <c r="C199" s="99" t="s">
        <v>105</v>
      </c>
      <c r="D199" s="14"/>
      <c r="E199" s="102" t="s">
        <v>169</v>
      </c>
      <c r="F199" s="14"/>
      <c r="G199" s="14"/>
      <c r="H199" s="102" t="s">
        <v>169</v>
      </c>
      <c r="I199" s="14"/>
      <c r="J199" s="14"/>
      <c r="K199" s="100">
        <v>1485</v>
      </c>
      <c r="L199" s="14"/>
      <c r="M199" s="14"/>
      <c r="N199" s="100">
        <v>2658</v>
      </c>
      <c r="O199" s="14"/>
      <c r="P199" s="14"/>
      <c r="Q199" s="102" t="s">
        <v>169</v>
      </c>
      <c r="R199" s="14"/>
      <c r="S199" s="14"/>
      <c r="T199" s="100">
        <v>4143</v>
      </c>
    </row>
    <row r="200" spans="1:20" x14ac:dyDescent="0.25">
      <c r="A200" s="13"/>
      <c r="B200" s="17"/>
      <c r="C200" s="101" t="s">
        <v>106</v>
      </c>
      <c r="D200" s="17"/>
      <c r="E200" s="103" t="s">
        <v>169</v>
      </c>
      <c r="F200" s="17"/>
      <c r="G200" s="17"/>
      <c r="H200" s="103" t="s">
        <v>169</v>
      </c>
      <c r="I200" s="17"/>
      <c r="J200" s="17"/>
      <c r="K200" s="104">
        <v>2738</v>
      </c>
      <c r="L200" s="17"/>
      <c r="M200" s="17"/>
      <c r="N200" s="104">
        <v>1512</v>
      </c>
      <c r="O200" s="17"/>
      <c r="P200" s="17"/>
      <c r="Q200" s="103" t="s">
        <v>169</v>
      </c>
      <c r="R200" s="17"/>
      <c r="S200" s="17"/>
      <c r="T200" s="104">
        <v>4250</v>
      </c>
    </row>
    <row r="201" spans="1:20" x14ac:dyDescent="0.25">
      <c r="A201" s="13"/>
      <c r="B201" s="14"/>
      <c r="C201" s="99" t="s">
        <v>303</v>
      </c>
      <c r="D201" s="14"/>
      <c r="E201" s="102">
        <v>270</v>
      </c>
      <c r="F201" s="14"/>
      <c r="G201" s="14"/>
      <c r="H201" s="102" t="s">
        <v>169</v>
      </c>
      <c r="I201" s="14"/>
      <c r="J201" s="14"/>
      <c r="K201" s="100">
        <v>-3303</v>
      </c>
      <c r="L201" s="14"/>
      <c r="M201" s="14"/>
      <c r="N201" s="102">
        <v>132</v>
      </c>
      <c r="O201" s="14"/>
      <c r="P201" s="14"/>
      <c r="Q201" s="102" t="s">
        <v>169</v>
      </c>
      <c r="R201" s="14"/>
      <c r="S201" s="14"/>
      <c r="T201" s="100">
        <v>-2901</v>
      </c>
    </row>
    <row r="202" spans="1:20" ht="23.25" x14ac:dyDescent="0.25">
      <c r="A202" s="13"/>
      <c r="B202" s="17"/>
      <c r="C202" s="101" t="s">
        <v>108</v>
      </c>
      <c r="D202" s="17"/>
      <c r="E202" s="103" t="s">
        <v>169</v>
      </c>
      <c r="F202" s="17"/>
      <c r="G202" s="17"/>
      <c r="H202" s="104">
        <v>3709</v>
      </c>
      <c r="I202" s="17"/>
      <c r="J202" s="17"/>
      <c r="K202" s="103">
        <v>616</v>
      </c>
      <c r="L202" s="17"/>
      <c r="M202" s="17"/>
      <c r="N202" s="103" t="s">
        <v>169</v>
      </c>
      <c r="O202" s="17"/>
      <c r="P202" s="17"/>
      <c r="Q202" s="103" t="s">
        <v>169</v>
      </c>
      <c r="R202" s="17"/>
      <c r="S202" s="17"/>
      <c r="T202" s="104">
        <v>4325</v>
      </c>
    </row>
    <row r="203" spans="1:20" x14ac:dyDescent="0.25">
      <c r="A203" s="13"/>
      <c r="B203" s="14"/>
      <c r="C203" s="99" t="s">
        <v>109</v>
      </c>
      <c r="D203" s="14"/>
      <c r="E203" s="100">
        <v>48788</v>
      </c>
      <c r="F203" s="14"/>
      <c r="G203" s="14"/>
      <c r="H203" s="102">
        <v>21</v>
      </c>
      <c r="I203" s="14"/>
      <c r="J203" s="14"/>
      <c r="K203" s="102">
        <v>432</v>
      </c>
      <c r="L203" s="14"/>
      <c r="M203" s="14"/>
      <c r="N203" s="100">
        <v>-13281</v>
      </c>
      <c r="O203" s="14"/>
      <c r="P203" s="14"/>
      <c r="Q203" s="100">
        <v>-50172</v>
      </c>
      <c r="R203" s="14"/>
      <c r="S203" s="14"/>
      <c r="T203" s="100">
        <v>-14212</v>
      </c>
    </row>
    <row r="204" spans="1:20" ht="22.5" customHeight="1" x14ac:dyDescent="0.25">
      <c r="A204" s="13"/>
      <c r="B204" s="122" t="s">
        <v>110</v>
      </c>
      <c r="C204" s="122"/>
      <c r="D204" s="17"/>
      <c r="E204" s="17"/>
      <c r="F204" s="17"/>
      <c r="G204" s="17"/>
      <c r="H204" s="17"/>
      <c r="I204" s="17"/>
      <c r="J204" s="17"/>
      <c r="K204" s="17"/>
      <c r="L204" s="17"/>
      <c r="M204" s="17"/>
      <c r="N204" s="17"/>
      <c r="O204" s="17"/>
      <c r="P204" s="17"/>
      <c r="Q204" s="17"/>
      <c r="R204" s="17"/>
      <c r="S204" s="17"/>
      <c r="T204" s="17"/>
    </row>
    <row r="205" spans="1:20" x14ac:dyDescent="0.25">
      <c r="A205" s="13"/>
      <c r="B205" s="14"/>
      <c r="C205" s="99" t="s">
        <v>304</v>
      </c>
      <c r="D205" s="14"/>
      <c r="E205" s="102" t="s">
        <v>169</v>
      </c>
      <c r="F205" s="14"/>
      <c r="G205" s="14"/>
      <c r="H205" s="102" t="s">
        <v>169</v>
      </c>
      <c r="I205" s="14"/>
      <c r="J205" s="14"/>
      <c r="K205" s="100">
        <v>-11199</v>
      </c>
      <c r="L205" s="14"/>
      <c r="M205" s="14"/>
      <c r="N205" s="100">
        <v>-22658</v>
      </c>
      <c r="O205" s="14"/>
      <c r="P205" s="14"/>
      <c r="Q205" s="102" t="s">
        <v>169</v>
      </c>
      <c r="R205" s="14"/>
      <c r="S205" s="14"/>
      <c r="T205" s="100">
        <v>-33857</v>
      </c>
    </row>
    <row r="206" spans="1:20" x14ac:dyDescent="0.25">
      <c r="A206" s="13"/>
      <c r="B206" s="17"/>
      <c r="C206" s="101" t="s">
        <v>112</v>
      </c>
      <c r="D206" s="17"/>
      <c r="E206" s="103" t="s">
        <v>169</v>
      </c>
      <c r="F206" s="17"/>
      <c r="G206" s="17"/>
      <c r="H206" s="103" t="s">
        <v>169</v>
      </c>
      <c r="I206" s="17"/>
      <c r="J206" s="17"/>
      <c r="K206" s="104">
        <v>18823</v>
      </c>
      <c r="L206" s="17"/>
      <c r="M206" s="17"/>
      <c r="N206" s="104">
        <v>24454</v>
      </c>
      <c r="O206" s="17"/>
      <c r="P206" s="17"/>
      <c r="Q206" s="103" t="s">
        <v>169</v>
      </c>
      <c r="R206" s="17"/>
      <c r="S206" s="17"/>
      <c r="T206" s="104">
        <v>43277</v>
      </c>
    </row>
    <row r="207" spans="1:20" x14ac:dyDescent="0.25">
      <c r="A207" s="13"/>
      <c r="B207" s="14"/>
      <c r="C207" s="99" t="s">
        <v>305</v>
      </c>
      <c r="D207" s="14"/>
      <c r="E207" s="102">
        <v>-191</v>
      </c>
      <c r="F207" s="14"/>
      <c r="G207" s="14"/>
      <c r="H207" s="100">
        <v>-2473</v>
      </c>
      <c r="I207" s="14"/>
      <c r="J207" s="14"/>
      <c r="K207" s="100">
        <v>-11880</v>
      </c>
      <c r="L207" s="14"/>
      <c r="M207" s="14"/>
      <c r="N207" s="100">
        <v>-15527</v>
      </c>
      <c r="O207" s="14"/>
      <c r="P207" s="14"/>
      <c r="Q207" s="102" t="s">
        <v>169</v>
      </c>
      <c r="R207" s="14"/>
      <c r="S207" s="14"/>
      <c r="T207" s="100">
        <v>-30071</v>
      </c>
    </row>
    <row r="208" spans="1:20" x14ac:dyDescent="0.25">
      <c r="A208" s="13"/>
      <c r="B208" s="17"/>
      <c r="C208" s="101" t="s">
        <v>306</v>
      </c>
      <c r="D208" s="17"/>
      <c r="E208" s="103" t="s">
        <v>169</v>
      </c>
      <c r="F208" s="17"/>
      <c r="G208" s="17"/>
      <c r="H208" s="103">
        <v>21</v>
      </c>
      <c r="I208" s="17"/>
      <c r="J208" s="17"/>
      <c r="K208" s="104">
        <v>-5339</v>
      </c>
      <c r="L208" s="17"/>
      <c r="M208" s="17"/>
      <c r="N208" s="104">
        <v>-13177</v>
      </c>
      <c r="O208" s="17"/>
      <c r="P208" s="17"/>
      <c r="Q208" s="103" t="s">
        <v>169</v>
      </c>
      <c r="R208" s="17"/>
      <c r="S208" s="17"/>
      <c r="T208" s="104">
        <v>-18495</v>
      </c>
    </row>
    <row r="209" spans="1:20" ht="15.75" thickBot="1" x14ac:dyDescent="0.3">
      <c r="A209" s="13"/>
      <c r="B209" s="14"/>
      <c r="C209" s="99" t="s">
        <v>115</v>
      </c>
      <c r="D209" s="24"/>
      <c r="E209" s="105">
        <v>-270</v>
      </c>
      <c r="F209" s="14"/>
      <c r="G209" s="24"/>
      <c r="H209" s="105" t="s">
        <v>169</v>
      </c>
      <c r="I209" s="14"/>
      <c r="J209" s="24"/>
      <c r="K209" s="106">
        <v>9027</v>
      </c>
      <c r="L209" s="14"/>
      <c r="M209" s="24"/>
      <c r="N209" s="106">
        <v>-18189</v>
      </c>
      <c r="O209" s="14"/>
      <c r="P209" s="24"/>
      <c r="Q209" s="105" t="s">
        <v>169</v>
      </c>
      <c r="R209" s="14"/>
      <c r="S209" s="24"/>
      <c r="T209" s="106">
        <v>-9432</v>
      </c>
    </row>
    <row r="210" spans="1:20" ht="15.75" thickBot="1" x14ac:dyDescent="0.3">
      <c r="A210" s="13"/>
      <c r="B210" s="122" t="s">
        <v>307</v>
      </c>
      <c r="C210" s="122"/>
      <c r="D210" s="107"/>
      <c r="E210" s="108">
        <v>2775</v>
      </c>
      <c r="F210" s="22"/>
      <c r="G210" s="107"/>
      <c r="H210" s="108">
        <v>-2642</v>
      </c>
      <c r="I210" s="22"/>
      <c r="J210" s="107"/>
      <c r="K210" s="108">
        <v>22636</v>
      </c>
      <c r="L210" s="22"/>
      <c r="M210" s="107"/>
      <c r="N210" s="108">
        <v>57757</v>
      </c>
      <c r="O210" s="22"/>
      <c r="P210" s="107"/>
      <c r="Q210" s="109" t="s">
        <v>169</v>
      </c>
      <c r="R210" s="22"/>
      <c r="S210" s="107"/>
      <c r="T210" s="108">
        <v>80526</v>
      </c>
    </row>
    <row r="211" spans="1:20" x14ac:dyDescent="0.25">
      <c r="A211" s="13"/>
      <c r="B211" s="123" t="s">
        <v>117</v>
      </c>
      <c r="C211" s="123"/>
      <c r="D211" s="56"/>
      <c r="E211" s="72"/>
      <c r="F211" s="26"/>
      <c r="G211" s="56"/>
      <c r="H211" s="72"/>
      <c r="I211" s="26"/>
      <c r="J211" s="56"/>
      <c r="K211" s="72"/>
      <c r="L211" s="26"/>
      <c r="M211" s="56"/>
      <c r="N211" s="72"/>
      <c r="O211" s="26"/>
      <c r="P211" s="56"/>
      <c r="Q211" s="72"/>
      <c r="R211" s="26"/>
      <c r="S211" s="56"/>
      <c r="T211" s="72"/>
    </row>
    <row r="212" spans="1:20" x14ac:dyDescent="0.25">
      <c r="A212" s="13"/>
      <c r="B212" s="17"/>
      <c r="C212" s="101" t="s">
        <v>118</v>
      </c>
      <c r="D212" s="22"/>
      <c r="E212" s="103" t="s">
        <v>169</v>
      </c>
      <c r="F212" s="22"/>
      <c r="G212" s="22"/>
      <c r="H212" s="103" t="s">
        <v>169</v>
      </c>
      <c r="I212" s="22"/>
      <c r="J212" s="22"/>
      <c r="K212" s="104">
        <v>-29771</v>
      </c>
      <c r="L212" s="22"/>
      <c r="M212" s="22"/>
      <c r="N212" s="104">
        <v>-63196</v>
      </c>
      <c r="O212" s="22"/>
      <c r="P212" s="22"/>
      <c r="Q212" s="103" t="s">
        <v>169</v>
      </c>
      <c r="R212" s="22"/>
      <c r="S212" s="22"/>
      <c r="T212" s="104">
        <v>-92967</v>
      </c>
    </row>
    <row r="213" spans="1:20" x14ac:dyDescent="0.25">
      <c r="A213" s="13"/>
      <c r="B213" s="14"/>
      <c r="C213" s="99" t="s">
        <v>119</v>
      </c>
      <c r="D213" s="26"/>
      <c r="E213" s="102" t="s">
        <v>169</v>
      </c>
      <c r="F213" s="26"/>
      <c r="G213" s="26"/>
      <c r="H213" s="102" t="s">
        <v>169</v>
      </c>
      <c r="I213" s="26"/>
      <c r="J213" s="26"/>
      <c r="K213" s="102">
        <v>-369</v>
      </c>
      <c r="L213" s="26"/>
      <c r="M213" s="26"/>
      <c r="N213" s="102">
        <v>194</v>
      </c>
      <c r="O213" s="26"/>
      <c r="P213" s="26"/>
      <c r="Q213" s="102" t="s">
        <v>169</v>
      </c>
      <c r="R213" s="26"/>
      <c r="S213" s="26"/>
      <c r="T213" s="102">
        <v>-175</v>
      </c>
    </row>
    <row r="214" spans="1:20" x14ac:dyDescent="0.25">
      <c r="A214" s="13"/>
      <c r="B214" s="17"/>
      <c r="C214" s="101" t="s">
        <v>120</v>
      </c>
      <c r="D214" s="22"/>
      <c r="E214" s="103" t="s">
        <v>169</v>
      </c>
      <c r="F214" s="22"/>
      <c r="G214" s="22"/>
      <c r="H214" s="103" t="s">
        <v>169</v>
      </c>
      <c r="I214" s="22"/>
      <c r="J214" s="22"/>
      <c r="K214" s="104">
        <v>6267</v>
      </c>
      <c r="L214" s="22"/>
      <c r="M214" s="22"/>
      <c r="N214" s="103">
        <v>621</v>
      </c>
      <c r="O214" s="22"/>
      <c r="P214" s="22"/>
      <c r="Q214" s="103" t="s">
        <v>169</v>
      </c>
      <c r="R214" s="22"/>
      <c r="S214" s="22"/>
      <c r="T214" s="104">
        <v>6888</v>
      </c>
    </row>
    <row r="215" spans="1:20" x14ac:dyDescent="0.25">
      <c r="A215" s="13"/>
      <c r="B215" s="14"/>
      <c r="C215" s="99" t="s">
        <v>308</v>
      </c>
      <c r="D215" s="26"/>
      <c r="E215" s="102" t="s">
        <v>169</v>
      </c>
      <c r="F215" s="26"/>
      <c r="G215" s="26"/>
      <c r="H215" s="102" t="s">
        <v>169</v>
      </c>
      <c r="I215" s="26"/>
      <c r="J215" s="26"/>
      <c r="K215" s="102" t="s">
        <v>169</v>
      </c>
      <c r="L215" s="26"/>
      <c r="M215" s="26"/>
      <c r="N215" s="102" t="s">
        <v>169</v>
      </c>
      <c r="O215" s="26"/>
      <c r="P215" s="26"/>
      <c r="Q215" s="102" t="s">
        <v>169</v>
      </c>
      <c r="R215" s="26"/>
      <c r="S215" s="26"/>
      <c r="T215" s="102" t="s">
        <v>169</v>
      </c>
    </row>
    <row r="216" spans="1:20" x14ac:dyDescent="0.25">
      <c r="A216" s="13"/>
      <c r="B216" s="17"/>
      <c r="C216" s="101" t="s">
        <v>309</v>
      </c>
      <c r="D216" s="22"/>
      <c r="E216" s="103" t="s">
        <v>169</v>
      </c>
      <c r="F216" s="22"/>
      <c r="G216" s="22"/>
      <c r="H216" s="103" t="s">
        <v>169</v>
      </c>
      <c r="I216" s="22"/>
      <c r="J216" s="22"/>
      <c r="K216" s="103" t="s">
        <v>169</v>
      </c>
      <c r="L216" s="22"/>
      <c r="M216" s="22"/>
      <c r="N216" s="103" t="s">
        <v>169</v>
      </c>
      <c r="O216" s="22"/>
      <c r="P216" s="22"/>
      <c r="Q216" s="103" t="s">
        <v>169</v>
      </c>
      <c r="R216" s="22"/>
      <c r="S216" s="22"/>
      <c r="T216" s="103" t="s">
        <v>169</v>
      </c>
    </row>
    <row r="217" spans="1:20" ht="15.75" thickBot="1" x14ac:dyDescent="0.3">
      <c r="A217" s="13"/>
      <c r="B217" s="14"/>
      <c r="C217" s="99" t="s">
        <v>121</v>
      </c>
      <c r="D217" s="47"/>
      <c r="E217" s="105" t="s">
        <v>169</v>
      </c>
      <c r="F217" s="26"/>
      <c r="G217" s="47"/>
      <c r="H217" s="106">
        <v>15230</v>
      </c>
      <c r="I217" s="26"/>
      <c r="J217" s="47"/>
      <c r="K217" s="105">
        <v>-10</v>
      </c>
      <c r="L217" s="26"/>
      <c r="M217" s="47"/>
      <c r="N217" s="106">
        <v>-1295</v>
      </c>
      <c r="O217" s="26"/>
      <c r="P217" s="47"/>
      <c r="Q217" s="106">
        <v>-15230</v>
      </c>
      <c r="R217" s="26"/>
      <c r="S217" s="47"/>
      <c r="T217" s="106">
        <v>-1305</v>
      </c>
    </row>
    <row r="218" spans="1:20" ht="15.75" thickBot="1" x14ac:dyDescent="0.3">
      <c r="A218" s="13"/>
      <c r="B218" s="122" t="s">
        <v>310</v>
      </c>
      <c r="C218" s="122"/>
      <c r="D218" s="107"/>
      <c r="E218" s="109" t="s">
        <v>169</v>
      </c>
      <c r="F218" s="22"/>
      <c r="G218" s="107"/>
      <c r="H218" s="108">
        <v>15230</v>
      </c>
      <c r="I218" s="22"/>
      <c r="J218" s="107"/>
      <c r="K218" s="108">
        <v>-23883</v>
      </c>
      <c r="L218" s="22"/>
      <c r="M218" s="107"/>
      <c r="N218" s="108">
        <v>-63676</v>
      </c>
      <c r="O218" s="22"/>
      <c r="P218" s="107"/>
      <c r="Q218" s="108">
        <v>-15230</v>
      </c>
      <c r="R218" s="22"/>
      <c r="S218" s="107"/>
      <c r="T218" s="108">
        <v>-87559</v>
      </c>
    </row>
    <row r="219" spans="1:20" x14ac:dyDescent="0.25">
      <c r="A219" s="13"/>
      <c r="B219" s="123" t="s">
        <v>123</v>
      </c>
      <c r="C219" s="123"/>
      <c r="D219" s="56"/>
      <c r="E219" s="72"/>
      <c r="F219" s="26"/>
      <c r="G219" s="56"/>
      <c r="H219" s="72"/>
      <c r="I219" s="26"/>
      <c r="J219" s="56"/>
      <c r="K219" s="72"/>
      <c r="L219" s="26"/>
      <c r="M219" s="56"/>
      <c r="N219" s="72"/>
      <c r="O219" s="26"/>
      <c r="P219" s="56"/>
      <c r="Q219" s="72"/>
      <c r="R219" s="26"/>
      <c r="S219" s="56"/>
      <c r="T219" s="72"/>
    </row>
    <row r="220" spans="1:20" x14ac:dyDescent="0.25">
      <c r="A220" s="13"/>
      <c r="B220" s="17"/>
      <c r="C220" s="101" t="s">
        <v>124</v>
      </c>
      <c r="D220" s="22"/>
      <c r="E220" s="103" t="s">
        <v>169</v>
      </c>
      <c r="F220" s="22"/>
      <c r="G220" s="22"/>
      <c r="H220" s="103" t="s">
        <v>169</v>
      </c>
      <c r="I220" s="22"/>
      <c r="J220" s="22"/>
      <c r="K220" s="103" t="s">
        <v>169</v>
      </c>
      <c r="L220" s="22"/>
      <c r="M220" s="22"/>
      <c r="N220" s="103">
        <v>820</v>
      </c>
      <c r="O220" s="22"/>
      <c r="P220" s="22"/>
      <c r="Q220" s="103" t="s">
        <v>169</v>
      </c>
      <c r="R220" s="22"/>
      <c r="S220" s="22"/>
      <c r="T220" s="103">
        <v>820</v>
      </c>
    </row>
    <row r="221" spans="1:20" x14ac:dyDescent="0.25">
      <c r="A221" s="13"/>
      <c r="B221" s="14"/>
      <c r="C221" s="99" t="s">
        <v>125</v>
      </c>
      <c r="D221" s="26"/>
      <c r="E221" s="102" t="s">
        <v>169</v>
      </c>
      <c r="F221" s="26"/>
      <c r="G221" s="26"/>
      <c r="H221" s="102" t="s">
        <v>169</v>
      </c>
      <c r="I221" s="26"/>
      <c r="J221" s="26"/>
      <c r="K221" s="102" t="s">
        <v>169</v>
      </c>
      <c r="L221" s="26"/>
      <c r="M221" s="26"/>
      <c r="N221" s="100">
        <v>-1675</v>
      </c>
      <c r="O221" s="26"/>
      <c r="P221" s="26"/>
      <c r="Q221" s="102" t="s">
        <v>169</v>
      </c>
      <c r="R221" s="26"/>
      <c r="S221" s="26"/>
      <c r="T221" s="100">
        <v>-1675</v>
      </c>
    </row>
    <row r="222" spans="1:20" x14ac:dyDescent="0.25">
      <c r="A222" s="13"/>
      <c r="B222" s="17"/>
      <c r="C222" s="101" t="s">
        <v>126</v>
      </c>
      <c r="D222" s="22"/>
      <c r="E222" s="103" t="s">
        <v>169</v>
      </c>
      <c r="F222" s="22"/>
      <c r="G222" s="22"/>
      <c r="H222" s="103" t="s">
        <v>169</v>
      </c>
      <c r="I222" s="22"/>
      <c r="J222" s="22"/>
      <c r="K222" s="103" t="s">
        <v>169</v>
      </c>
      <c r="L222" s="22"/>
      <c r="M222" s="22"/>
      <c r="N222" s="103" t="s">
        <v>169</v>
      </c>
      <c r="O222" s="22"/>
      <c r="P222" s="22"/>
      <c r="Q222" s="103" t="s">
        <v>169</v>
      </c>
      <c r="R222" s="22"/>
      <c r="S222" s="22"/>
      <c r="T222" s="103" t="s">
        <v>169</v>
      </c>
    </row>
    <row r="223" spans="1:20" x14ac:dyDescent="0.25">
      <c r="A223" s="13"/>
      <c r="B223" s="14"/>
      <c r="C223" s="99" t="s">
        <v>127</v>
      </c>
      <c r="D223" s="26"/>
      <c r="E223" s="102" t="s">
        <v>169</v>
      </c>
      <c r="F223" s="26"/>
      <c r="G223" s="26"/>
      <c r="H223" s="102" t="s">
        <v>169</v>
      </c>
      <c r="I223" s="26"/>
      <c r="J223" s="26"/>
      <c r="K223" s="102">
        <v>-23</v>
      </c>
      <c r="L223" s="26"/>
      <c r="M223" s="26"/>
      <c r="N223" s="102" t="s">
        <v>169</v>
      </c>
      <c r="O223" s="26"/>
      <c r="P223" s="26"/>
      <c r="Q223" s="102" t="s">
        <v>169</v>
      </c>
      <c r="R223" s="26"/>
      <c r="S223" s="26"/>
      <c r="T223" s="102">
        <v>-23</v>
      </c>
    </row>
    <row r="224" spans="1:20" x14ac:dyDescent="0.25">
      <c r="A224" s="13"/>
      <c r="B224" s="17"/>
      <c r="C224" s="101" t="s">
        <v>128</v>
      </c>
      <c r="D224" s="22"/>
      <c r="E224" s="103" t="s">
        <v>169</v>
      </c>
      <c r="F224" s="22"/>
      <c r="G224" s="22"/>
      <c r="H224" s="103" t="s">
        <v>169</v>
      </c>
      <c r="I224" s="22"/>
      <c r="J224" s="22"/>
      <c r="K224" s="103" t="s">
        <v>169</v>
      </c>
      <c r="L224" s="22"/>
      <c r="M224" s="22"/>
      <c r="N224" s="103" t="s">
        <v>169</v>
      </c>
      <c r="O224" s="22"/>
      <c r="P224" s="22"/>
      <c r="Q224" s="103" t="s">
        <v>169</v>
      </c>
      <c r="R224" s="22"/>
      <c r="S224" s="22"/>
      <c r="T224" s="103" t="s">
        <v>169</v>
      </c>
    </row>
    <row r="225" spans="1:20" x14ac:dyDescent="0.25">
      <c r="A225" s="13"/>
      <c r="B225" s="14"/>
      <c r="C225" s="99" t="s">
        <v>311</v>
      </c>
      <c r="D225" s="26"/>
      <c r="E225" s="102" t="s">
        <v>169</v>
      </c>
      <c r="F225" s="26"/>
      <c r="G225" s="26"/>
      <c r="H225" s="102" t="s">
        <v>169</v>
      </c>
      <c r="I225" s="26"/>
      <c r="J225" s="26"/>
      <c r="K225" s="102" t="s">
        <v>169</v>
      </c>
      <c r="L225" s="26"/>
      <c r="M225" s="26"/>
      <c r="N225" s="100">
        <v>-15230</v>
      </c>
      <c r="O225" s="26"/>
      <c r="P225" s="26"/>
      <c r="Q225" s="100">
        <v>15230</v>
      </c>
      <c r="R225" s="26"/>
      <c r="S225" s="26"/>
      <c r="T225" s="102" t="s">
        <v>169</v>
      </c>
    </row>
    <row r="226" spans="1:20" x14ac:dyDescent="0.25">
      <c r="A226" s="13"/>
      <c r="B226" s="17"/>
      <c r="C226" s="101" t="s">
        <v>312</v>
      </c>
      <c r="D226" s="22"/>
      <c r="E226" s="104">
        <v>-71045</v>
      </c>
      <c r="F226" s="22"/>
      <c r="G226" s="22"/>
      <c r="H226" s="103" t="s">
        <v>169</v>
      </c>
      <c r="I226" s="22"/>
      <c r="J226" s="22"/>
      <c r="K226" s="103" t="s">
        <v>169</v>
      </c>
      <c r="L226" s="22"/>
      <c r="M226" s="22"/>
      <c r="N226" s="103" t="s">
        <v>169</v>
      </c>
      <c r="O226" s="22"/>
      <c r="P226" s="22"/>
      <c r="Q226" s="103" t="s">
        <v>169</v>
      </c>
      <c r="R226" s="22"/>
      <c r="S226" s="22"/>
      <c r="T226" s="104">
        <v>-71045</v>
      </c>
    </row>
    <row r="227" spans="1:20" x14ac:dyDescent="0.25">
      <c r="A227" s="13"/>
      <c r="B227" s="14"/>
      <c r="C227" s="99" t="s">
        <v>313</v>
      </c>
      <c r="D227" s="26"/>
      <c r="E227" s="100">
        <v>19508</v>
      </c>
      <c r="F227" s="26"/>
      <c r="G227" s="26"/>
      <c r="H227" s="100">
        <v>-12588</v>
      </c>
      <c r="I227" s="26"/>
      <c r="J227" s="26"/>
      <c r="K227" s="100">
        <v>2591</v>
      </c>
      <c r="L227" s="26"/>
      <c r="M227" s="26"/>
      <c r="N227" s="100">
        <v>-9511</v>
      </c>
      <c r="O227" s="26"/>
      <c r="P227" s="26"/>
      <c r="Q227" s="102" t="s">
        <v>169</v>
      </c>
      <c r="R227" s="26"/>
      <c r="S227" s="26"/>
      <c r="T227" s="102" t="s">
        <v>169</v>
      </c>
    </row>
    <row r="228" spans="1:20" ht="23.25" x14ac:dyDescent="0.25">
      <c r="A228" s="13"/>
      <c r="B228" s="17"/>
      <c r="C228" s="101" t="s">
        <v>245</v>
      </c>
      <c r="D228" s="22"/>
      <c r="E228" s="103" t="s">
        <v>169</v>
      </c>
      <c r="F228" s="22"/>
      <c r="G228" s="22"/>
      <c r="H228" s="103" t="s">
        <v>169</v>
      </c>
      <c r="I228" s="22"/>
      <c r="J228" s="22"/>
      <c r="K228" s="103" t="s">
        <v>169</v>
      </c>
      <c r="L228" s="22"/>
      <c r="M228" s="22"/>
      <c r="N228" s="104">
        <v>-9673</v>
      </c>
      <c r="O228" s="22"/>
      <c r="P228" s="22"/>
      <c r="Q228" s="103" t="s">
        <v>169</v>
      </c>
      <c r="R228" s="22"/>
      <c r="S228" s="22"/>
      <c r="T228" s="104">
        <v>-9673</v>
      </c>
    </row>
    <row r="229" spans="1:20" ht="15.75" thickBot="1" x14ac:dyDescent="0.3">
      <c r="A229" s="13"/>
      <c r="B229" s="14"/>
      <c r="C229" s="99" t="s">
        <v>121</v>
      </c>
      <c r="D229" s="47"/>
      <c r="E229" s="105">
        <v>698</v>
      </c>
      <c r="F229" s="26"/>
      <c r="G229" s="47"/>
      <c r="H229" s="105" t="s">
        <v>169</v>
      </c>
      <c r="I229" s="26"/>
      <c r="J229" s="47"/>
      <c r="K229" s="105">
        <v>-3</v>
      </c>
      <c r="L229" s="26"/>
      <c r="M229" s="47"/>
      <c r="N229" s="105" t="s">
        <v>169</v>
      </c>
      <c r="O229" s="26"/>
      <c r="P229" s="47"/>
      <c r="Q229" s="105" t="s">
        <v>169</v>
      </c>
      <c r="R229" s="26"/>
      <c r="S229" s="47"/>
      <c r="T229" s="105">
        <v>695</v>
      </c>
    </row>
    <row r="230" spans="1:20" ht="15.75" thickBot="1" x14ac:dyDescent="0.3">
      <c r="A230" s="13"/>
      <c r="B230" s="122" t="s">
        <v>131</v>
      </c>
      <c r="C230" s="122"/>
      <c r="D230" s="107"/>
      <c r="E230" s="108">
        <v>-50839</v>
      </c>
      <c r="F230" s="22"/>
      <c r="G230" s="107"/>
      <c r="H230" s="108">
        <v>-12588</v>
      </c>
      <c r="I230" s="22"/>
      <c r="J230" s="107"/>
      <c r="K230" s="108">
        <v>2565</v>
      </c>
      <c r="L230" s="22"/>
      <c r="M230" s="107"/>
      <c r="N230" s="108">
        <v>-35269</v>
      </c>
      <c r="O230" s="22"/>
      <c r="P230" s="107"/>
      <c r="Q230" s="108">
        <v>15230</v>
      </c>
      <c r="R230" s="22"/>
      <c r="S230" s="107"/>
      <c r="T230" s="108">
        <v>-80901</v>
      </c>
    </row>
    <row r="231" spans="1:20" ht="15.75" thickBot="1" x14ac:dyDescent="0.3">
      <c r="A231" s="13"/>
      <c r="B231" s="121" t="s">
        <v>132</v>
      </c>
      <c r="C231" s="121"/>
      <c r="D231" s="110"/>
      <c r="E231" s="111" t="s">
        <v>169</v>
      </c>
      <c r="F231" s="26"/>
      <c r="G231" s="110"/>
      <c r="H231" s="111" t="s">
        <v>169</v>
      </c>
      <c r="I231" s="26"/>
      <c r="J231" s="110"/>
      <c r="K231" s="111" t="s">
        <v>169</v>
      </c>
      <c r="L231" s="26"/>
      <c r="M231" s="110"/>
      <c r="N231" s="111">
        <v>-637</v>
      </c>
      <c r="O231" s="26"/>
      <c r="P231" s="110"/>
      <c r="Q231" s="111" t="s">
        <v>169</v>
      </c>
      <c r="R231" s="26"/>
      <c r="S231" s="110"/>
      <c r="T231" s="111">
        <v>-637</v>
      </c>
    </row>
    <row r="232" spans="1:20" x14ac:dyDescent="0.25">
      <c r="A232" s="13"/>
      <c r="B232" s="122" t="s">
        <v>314</v>
      </c>
      <c r="C232" s="122"/>
      <c r="D232" s="36"/>
      <c r="E232" s="112">
        <v>-48064</v>
      </c>
      <c r="F232" s="22"/>
      <c r="G232" s="36"/>
      <c r="H232" s="113" t="s">
        <v>169</v>
      </c>
      <c r="I232" s="22"/>
      <c r="J232" s="36"/>
      <c r="K232" s="112">
        <v>1318</v>
      </c>
      <c r="L232" s="22"/>
      <c r="M232" s="36"/>
      <c r="N232" s="112">
        <v>-41825</v>
      </c>
      <c r="O232" s="22"/>
      <c r="P232" s="36"/>
      <c r="Q232" s="113" t="s">
        <v>169</v>
      </c>
      <c r="R232" s="22"/>
      <c r="S232" s="36"/>
      <c r="T232" s="112">
        <v>-88571</v>
      </c>
    </row>
    <row r="233" spans="1:20" ht="15.75" thickBot="1" x14ac:dyDescent="0.3">
      <c r="A233" s="13"/>
      <c r="B233" s="121" t="s">
        <v>134</v>
      </c>
      <c r="C233" s="121"/>
      <c r="D233" s="47"/>
      <c r="E233" s="106">
        <v>83185</v>
      </c>
      <c r="F233" s="26"/>
      <c r="G233" s="47"/>
      <c r="H233" s="105" t="s">
        <v>169</v>
      </c>
      <c r="I233" s="26"/>
      <c r="J233" s="47"/>
      <c r="K233" s="106">
        <v>5885</v>
      </c>
      <c r="L233" s="26"/>
      <c r="M233" s="47"/>
      <c r="N233" s="106">
        <v>225475</v>
      </c>
      <c r="O233" s="26"/>
      <c r="P233" s="47"/>
      <c r="Q233" s="105" t="s">
        <v>169</v>
      </c>
      <c r="R233" s="26"/>
      <c r="S233" s="47"/>
      <c r="T233" s="106">
        <v>314545</v>
      </c>
    </row>
    <row r="234" spans="1:20" ht="15.75" thickBot="1" x14ac:dyDescent="0.3">
      <c r="A234" s="13"/>
      <c r="B234" s="122" t="s">
        <v>135</v>
      </c>
      <c r="C234" s="122"/>
      <c r="D234" s="114" t="s">
        <v>155</v>
      </c>
      <c r="E234" s="115">
        <v>35121</v>
      </c>
      <c r="F234" s="22"/>
      <c r="G234" s="114" t="s">
        <v>155</v>
      </c>
      <c r="H234" s="114" t="s">
        <v>169</v>
      </c>
      <c r="I234" s="22"/>
      <c r="J234" s="114" t="s">
        <v>155</v>
      </c>
      <c r="K234" s="115">
        <v>7203</v>
      </c>
      <c r="L234" s="22"/>
      <c r="M234" s="114" t="s">
        <v>155</v>
      </c>
      <c r="N234" s="115">
        <v>183650</v>
      </c>
      <c r="O234" s="22"/>
      <c r="P234" s="114" t="s">
        <v>155</v>
      </c>
      <c r="Q234" s="114" t="s">
        <v>169</v>
      </c>
      <c r="R234" s="22"/>
      <c r="S234" s="114" t="s">
        <v>155</v>
      </c>
      <c r="T234" s="115">
        <v>225974</v>
      </c>
    </row>
    <row r="235" spans="1:20" ht="16.5" thickTop="1" thickBot="1" x14ac:dyDescent="0.3">
      <c r="A235" s="13"/>
      <c r="B235" s="116" t="s">
        <v>153</v>
      </c>
      <c r="C235" s="116"/>
      <c r="D235" s="117" t="s">
        <v>268</v>
      </c>
      <c r="E235" s="117"/>
      <c r="F235" s="117"/>
      <c r="G235" s="117"/>
      <c r="H235" s="117"/>
      <c r="I235" s="117"/>
      <c r="J235" s="117"/>
      <c r="K235" s="117"/>
      <c r="L235" s="117"/>
      <c r="M235" s="117"/>
      <c r="N235" s="117"/>
      <c r="O235" s="117"/>
      <c r="P235" s="117"/>
      <c r="Q235" s="117"/>
      <c r="R235" s="117"/>
      <c r="S235" s="117"/>
      <c r="T235" s="117"/>
    </row>
    <row r="236" spans="1:20" x14ac:dyDescent="0.25">
      <c r="A236" s="13"/>
      <c r="B236" s="14"/>
      <c r="C236" s="14"/>
      <c r="D236" s="118" t="s">
        <v>274</v>
      </c>
      <c r="E236" s="118"/>
      <c r="F236" s="35"/>
      <c r="G236" s="118" t="s">
        <v>275</v>
      </c>
      <c r="H236" s="118"/>
      <c r="I236" s="35"/>
      <c r="J236" s="118" t="s">
        <v>276</v>
      </c>
      <c r="K236" s="118"/>
      <c r="L236" s="72"/>
      <c r="M236" s="118" t="s">
        <v>277</v>
      </c>
      <c r="N236" s="118"/>
      <c r="O236" s="72"/>
      <c r="P236" s="56"/>
      <c r="Q236" s="35"/>
      <c r="R236" s="35"/>
      <c r="S236" s="56"/>
      <c r="T236" s="35"/>
    </row>
    <row r="237" spans="1:20" ht="15.75" thickBot="1" x14ac:dyDescent="0.3">
      <c r="A237" s="13"/>
      <c r="B237" s="14"/>
      <c r="C237" s="14"/>
      <c r="D237" s="117" t="s">
        <v>278</v>
      </c>
      <c r="E237" s="117"/>
      <c r="F237" s="16"/>
      <c r="G237" s="117" t="s">
        <v>279</v>
      </c>
      <c r="H237" s="117"/>
      <c r="I237" s="16"/>
      <c r="J237" s="117" t="s">
        <v>280</v>
      </c>
      <c r="K237" s="117"/>
      <c r="L237" s="16"/>
      <c r="M237" s="117" t="s">
        <v>280</v>
      </c>
      <c r="N237" s="117"/>
      <c r="O237" s="16"/>
      <c r="P237" s="117" t="s">
        <v>281</v>
      </c>
      <c r="Q237" s="117"/>
      <c r="R237" s="16"/>
      <c r="S237" s="117" t="s">
        <v>242</v>
      </c>
      <c r="T237" s="117"/>
    </row>
    <row r="238" spans="1:20" x14ac:dyDescent="0.25">
      <c r="A238" s="13"/>
      <c r="B238" s="120" t="s">
        <v>101</v>
      </c>
      <c r="C238" s="120"/>
      <c r="D238" s="36"/>
      <c r="E238" s="19"/>
      <c r="F238" s="17"/>
      <c r="G238" s="36"/>
      <c r="H238" s="19"/>
      <c r="I238" s="17"/>
      <c r="J238" s="36"/>
      <c r="K238" s="19"/>
      <c r="L238" s="17"/>
      <c r="M238" s="36"/>
      <c r="N238" s="19"/>
      <c r="O238" s="17"/>
      <c r="P238" s="36"/>
      <c r="Q238" s="19"/>
      <c r="R238" s="17"/>
      <c r="S238" s="36"/>
      <c r="T238" s="19"/>
    </row>
    <row r="239" spans="1:20" x14ac:dyDescent="0.25">
      <c r="A239" s="13"/>
      <c r="B239" s="121" t="s">
        <v>84</v>
      </c>
      <c r="C239" s="121"/>
      <c r="D239" s="102" t="s">
        <v>155</v>
      </c>
      <c r="E239" s="100">
        <v>-65370</v>
      </c>
      <c r="F239" s="14"/>
      <c r="G239" s="99" t="s">
        <v>155</v>
      </c>
      <c r="H239" s="100">
        <v>-15884</v>
      </c>
      <c r="I239" s="14"/>
      <c r="J239" s="99" t="s">
        <v>155</v>
      </c>
      <c r="K239" s="100">
        <v>-65764</v>
      </c>
      <c r="L239" s="14"/>
      <c r="M239" s="99" t="s">
        <v>155</v>
      </c>
      <c r="N239" s="102">
        <v>179</v>
      </c>
      <c r="O239" s="14"/>
      <c r="P239" s="99" t="s">
        <v>155</v>
      </c>
      <c r="Q239" s="100">
        <v>91420</v>
      </c>
      <c r="R239" s="14"/>
      <c r="S239" s="99" t="s">
        <v>155</v>
      </c>
      <c r="T239" s="100">
        <v>-55419</v>
      </c>
    </row>
    <row r="240" spans="1:20" x14ac:dyDescent="0.25">
      <c r="A240" s="13"/>
      <c r="B240" s="122" t="s">
        <v>103</v>
      </c>
      <c r="C240" s="122"/>
      <c r="D240" s="22"/>
      <c r="E240" s="17"/>
      <c r="F240" s="17"/>
      <c r="G240" s="17"/>
      <c r="H240" s="17"/>
      <c r="I240" s="17"/>
      <c r="J240" s="17"/>
      <c r="K240" s="17"/>
      <c r="L240" s="17"/>
      <c r="M240" s="17"/>
      <c r="N240" s="17"/>
      <c r="O240" s="17"/>
      <c r="P240" s="17"/>
      <c r="Q240" s="17"/>
      <c r="R240" s="17"/>
      <c r="S240" s="17"/>
      <c r="T240" s="17"/>
    </row>
    <row r="241" spans="1:20" x14ac:dyDescent="0.25">
      <c r="A241" s="13"/>
      <c r="B241" s="14"/>
      <c r="C241" s="99" t="s">
        <v>75</v>
      </c>
      <c r="D241" s="26"/>
      <c r="E241" s="102" t="s">
        <v>169</v>
      </c>
      <c r="F241" s="14"/>
      <c r="G241" s="14"/>
      <c r="H241" s="102" t="s">
        <v>169</v>
      </c>
      <c r="I241" s="14"/>
      <c r="J241" s="14"/>
      <c r="K241" s="100">
        <v>94771</v>
      </c>
      <c r="L241" s="14"/>
      <c r="M241" s="14"/>
      <c r="N241" s="100">
        <v>103122</v>
      </c>
      <c r="O241" s="14"/>
      <c r="P241" s="14"/>
      <c r="Q241" s="102" t="s">
        <v>169</v>
      </c>
      <c r="R241" s="14"/>
      <c r="S241" s="14"/>
      <c r="T241" s="100">
        <v>197893</v>
      </c>
    </row>
    <row r="242" spans="1:20" x14ac:dyDescent="0.25">
      <c r="A242" s="13"/>
      <c r="B242" s="17"/>
      <c r="C242" s="101" t="s">
        <v>104</v>
      </c>
      <c r="D242" s="22"/>
      <c r="E242" s="103" t="s">
        <v>169</v>
      </c>
      <c r="F242" s="17"/>
      <c r="G242" s="17"/>
      <c r="H242" s="103" t="s">
        <v>169</v>
      </c>
      <c r="I242" s="17"/>
      <c r="J242" s="17"/>
      <c r="K242" s="104">
        <v>-19690</v>
      </c>
      <c r="L242" s="17"/>
      <c r="M242" s="17"/>
      <c r="N242" s="104">
        <v>-9801</v>
      </c>
      <c r="O242" s="17"/>
      <c r="P242" s="17"/>
      <c r="Q242" s="103" t="s">
        <v>169</v>
      </c>
      <c r="R242" s="17"/>
      <c r="S242" s="17"/>
      <c r="T242" s="104">
        <v>-29491</v>
      </c>
    </row>
    <row r="243" spans="1:20" x14ac:dyDescent="0.25">
      <c r="A243" s="13"/>
      <c r="B243" s="14"/>
      <c r="C243" s="99" t="s">
        <v>105</v>
      </c>
      <c r="D243" s="26"/>
      <c r="E243" s="102" t="s">
        <v>169</v>
      </c>
      <c r="F243" s="14"/>
      <c r="G243" s="14"/>
      <c r="H243" s="102" t="s">
        <v>169</v>
      </c>
      <c r="I243" s="14"/>
      <c r="J243" s="14"/>
      <c r="K243" s="100">
        <v>2004</v>
      </c>
      <c r="L243" s="14"/>
      <c r="M243" s="14"/>
      <c r="N243" s="100">
        <v>1455</v>
      </c>
      <c r="O243" s="14"/>
      <c r="P243" s="14"/>
      <c r="Q243" s="102" t="s">
        <v>169</v>
      </c>
      <c r="R243" s="14"/>
      <c r="S243" s="14"/>
      <c r="T243" s="100">
        <v>3459</v>
      </c>
    </row>
    <row r="244" spans="1:20" x14ac:dyDescent="0.25">
      <c r="A244" s="13"/>
      <c r="B244" s="17"/>
      <c r="C244" s="101" t="s">
        <v>106</v>
      </c>
      <c r="D244" s="22"/>
      <c r="E244" s="103" t="s">
        <v>169</v>
      </c>
      <c r="F244" s="17"/>
      <c r="G244" s="17"/>
      <c r="H244" s="103" t="s">
        <v>169</v>
      </c>
      <c r="I244" s="17"/>
      <c r="J244" s="17"/>
      <c r="K244" s="104">
        <v>2435</v>
      </c>
      <c r="L244" s="17"/>
      <c r="M244" s="17"/>
      <c r="N244" s="104">
        <v>1560</v>
      </c>
      <c r="O244" s="17"/>
      <c r="P244" s="17"/>
      <c r="Q244" s="103" t="s">
        <v>169</v>
      </c>
      <c r="R244" s="17"/>
      <c r="S244" s="17"/>
      <c r="T244" s="104">
        <v>3995</v>
      </c>
    </row>
    <row r="245" spans="1:20" x14ac:dyDescent="0.25">
      <c r="A245" s="13"/>
      <c r="B245" s="14"/>
      <c r="C245" s="99" t="s">
        <v>303</v>
      </c>
      <c r="D245" s="26"/>
      <c r="E245" s="102">
        <v>240</v>
      </c>
      <c r="F245" s="14"/>
      <c r="G245" s="14"/>
      <c r="H245" s="102" t="s">
        <v>169</v>
      </c>
      <c r="I245" s="14"/>
      <c r="J245" s="14"/>
      <c r="K245" s="100">
        <v>-5023</v>
      </c>
      <c r="L245" s="14"/>
      <c r="M245" s="14"/>
      <c r="N245" s="100">
        <v>-1017</v>
      </c>
      <c r="O245" s="14"/>
      <c r="P245" s="14"/>
      <c r="Q245" s="102" t="s">
        <v>169</v>
      </c>
      <c r="R245" s="14"/>
      <c r="S245" s="14"/>
      <c r="T245" s="100">
        <v>-5800</v>
      </c>
    </row>
    <row r="246" spans="1:20" ht="23.25" x14ac:dyDescent="0.25">
      <c r="A246" s="13"/>
      <c r="B246" s="17"/>
      <c r="C246" s="101" t="s">
        <v>108</v>
      </c>
      <c r="D246" s="22"/>
      <c r="E246" s="103" t="s">
        <v>169</v>
      </c>
      <c r="F246" s="17"/>
      <c r="G246" s="17"/>
      <c r="H246" s="104">
        <v>3691</v>
      </c>
      <c r="I246" s="17"/>
      <c r="J246" s="17"/>
      <c r="K246" s="103">
        <v>570</v>
      </c>
      <c r="L246" s="17"/>
      <c r="M246" s="17"/>
      <c r="N246" s="103" t="s">
        <v>169</v>
      </c>
      <c r="O246" s="17"/>
      <c r="P246" s="17"/>
      <c r="Q246" s="103" t="s">
        <v>169</v>
      </c>
      <c r="R246" s="17"/>
      <c r="S246" s="17"/>
      <c r="T246" s="104">
        <v>4261</v>
      </c>
    </row>
    <row r="247" spans="1:20" x14ac:dyDescent="0.25">
      <c r="A247" s="13"/>
      <c r="B247" s="14"/>
      <c r="C247" s="99" t="s">
        <v>109</v>
      </c>
      <c r="D247" s="26"/>
      <c r="E247" s="100">
        <v>65764</v>
      </c>
      <c r="F247" s="14"/>
      <c r="G247" s="14"/>
      <c r="H247" s="100">
        <v>13118</v>
      </c>
      <c r="I247" s="14"/>
      <c r="J247" s="14"/>
      <c r="K247" s="100">
        <v>12849</v>
      </c>
      <c r="L247" s="14"/>
      <c r="M247" s="14"/>
      <c r="N247" s="102">
        <v>925</v>
      </c>
      <c r="O247" s="14"/>
      <c r="P247" s="14"/>
      <c r="Q247" s="100">
        <v>-91420</v>
      </c>
      <c r="R247" s="14"/>
      <c r="S247" s="14"/>
      <c r="T247" s="100">
        <v>1236</v>
      </c>
    </row>
    <row r="248" spans="1:20" ht="22.5" customHeight="1" x14ac:dyDescent="0.25">
      <c r="A248" s="13"/>
      <c r="B248" s="122" t="s">
        <v>110</v>
      </c>
      <c r="C248" s="122"/>
      <c r="D248" s="22"/>
      <c r="E248" s="17"/>
      <c r="F248" s="17"/>
      <c r="G248" s="17"/>
      <c r="H248" s="17"/>
      <c r="I248" s="17"/>
      <c r="J248" s="17"/>
      <c r="K248" s="17"/>
      <c r="L248" s="17"/>
      <c r="M248" s="17"/>
      <c r="N248" s="17"/>
      <c r="O248" s="17"/>
      <c r="P248" s="17"/>
      <c r="Q248" s="17"/>
      <c r="R248" s="17"/>
      <c r="S248" s="17"/>
      <c r="T248" s="17"/>
    </row>
    <row r="249" spans="1:20" x14ac:dyDescent="0.25">
      <c r="A249" s="13"/>
      <c r="B249" s="14"/>
      <c r="C249" s="99" t="s">
        <v>304</v>
      </c>
      <c r="D249" s="26"/>
      <c r="E249" s="102" t="s">
        <v>169</v>
      </c>
      <c r="F249" s="14"/>
      <c r="G249" s="14"/>
      <c r="H249" s="102" t="s">
        <v>169</v>
      </c>
      <c r="I249" s="14"/>
      <c r="J249" s="14"/>
      <c r="K249" s="100">
        <v>30165</v>
      </c>
      <c r="L249" s="14"/>
      <c r="M249" s="14"/>
      <c r="N249" s="100">
        <v>3034</v>
      </c>
      <c r="O249" s="14"/>
      <c r="P249" s="14"/>
      <c r="Q249" s="102" t="s">
        <v>169</v>
      </c>
      <c r="R249" s="14"/>
      <c r="S249" s="14"/>
      <c r="T249" s="100">
        <v>33199</v>
      </c>
    </row>
    <row r="250" spans="1:20" x14ac:dyDescent="0.25">
      <c r="A250" s="13"/>
      <c r="B250" s="17"/>
      <c r="C250" s="101" t="s">
        <v>315</v>
      </c>
      <c r="D250" s="22"/>
      <c r="E250" s="103" t="s">
        <v>169</v>
      </c>
      <c r="F250" s="17"/>
      <c r="G250" s="17"/>
      <c r="H250" s="103" t="s">
        <v>169</v>
      </c>
      <c r="I250" s="17"/>
      <c r="J250" s="17"/>
      <c r="K250" s="104">
        <v>-6813</v>
      </c>
      <c r="L250" s="17"/>
      <c r="M250" s="17"/>
      <c r="N250" s="104">
        <v>20276</v>
      </c>
      <c r="O250" s="17"/>
      <c r="P250" s="17"/>
      <c r="Q250" s="103" t="s">
        <v>169</v>
      </c>
      <c r="R250" s="17"/>
      <c r="S250" s="17"/>
      <c r="T250" s="104">
        <v>13463</v>
      </c>
    </row>
    <row r="251" spans="1:20" x14ac:dyDescent="0.25">
      <c r="A251" s="13"/>
      <c r="B251" s="14"/>
      <c r="C251" s="99" t="s">
        <v>305</v>
      </c>
      <c r="D251" s="26"/>
      <c r="E251" s="102">
        <v>-260</v>
      </c>
      <c r="F251" s="14"/>
      <c r="G251" s="14"/>
      <c r="H251" s="100">
        <v>72042</v>
      </c>
      <c r="I251" s="14"/>
      <c r="J251" s="14"/>
      <c r="K251" s="100">
        <v>-69166</v>
      </c>
      <c r="L251" s="14"/>
      <c r="M251" s="14"/>
      <c r="N251" s="100">
        <v>-46015</v>
      </c>
      <c r="O251" s="14"/>
      <c r="P251" s="14"/>
      <c r="Q251" s="102" t="s">
        <v>169</v>
      </c>
      <c r="R251" s="14"/>
      <c r="S251" s="14"/>
      <c r="T251" s="100">
        <v>-43399</v>
      </c>
    </row>
    <row r="252" spans="1:20" x14ac:dyDescent="0.25">
      <c r="A252" s="13"/>
      <c r="B252" s="17"/>
      <c r="C252" s="101" t="s">
        <v>306</v>
      </c>
      <c r="D252" s="22"/>
      <c r="E252" s="103" t="s">
        <v>169</v>
      </c>
      <c r="F252" s="17"/>
      <c r="G252" s="17"/>
      <c r="H252" s="103">
        <v>-11</v>
      </c>
      <c r="I252" s="17"/>
      <c r="J252" s="17"/>
      <c r="K252" s="104">
        <v>-10369</v>
      </c>
      <c r="L252" s="17"/>
      <c r="M252" s="17"/>
      <c r="N252" s="104">
        <v>-17664</v>
      </c>
      <c r="O252" s="17"/>
      <c r="P252" s="17"/>
      <c r="Q252" s="104">
        <v>4793</v>
      </c>
      <c r="R252" s="17"/>
      <c r="S252" s="17"/>
      <c r="T252" s="104">
        <v>-23251</v>
      </c>
    </row>
    <row r="253" spans="1:20" ht="15.75" thickBot="1" x14ac:dyDescent="0.3">
      <c r="A253" s="13"/>
      <c r="B253" s="14"/>
      <c r="C253" s="99" t="s">
        <v>115</v>
      </c>
      <c r="D253" s="47"/>
      <c r="E253" s="105">
        <v>554</v>
      </c>
      <c r="F253" s="14"/>
      <c r="G253" s="24"/>
      <c r="H253" s="105" t="s">
        <v>169</v>
      </c>
      <c r="I253" s="14"/>
      <c r="J253" s="24"/>
      <c r="K253" s="106">
        <v>2784</v>
      </c>
      <c r="L253" s="14"/>
      <c r="M253" s="24"/>
      <c r="N253" s="105">
        <v>391</v>
      </c>
      <c r="O253" s="14"/>
      <c r="P253" s="24"/>
      <c r="Q253" s="105" t="s">
        <v>169</v>
      </c>
      <c r="R253" s="14"/>
      <c r="S253" s="24"/>
      <c r="T253" s="106">
        <v>3729</v>
      </c>
    </row>
    <row r="254" spans="1:20" ht="15.75" thickBot="1" x14ac:dyDescent="0.3">
      <c r="A254" s="13"/>
      <c r="B254" s="122" t="s">
        <v>307</v>
      </c>
      <c r="C254" s="122"/>
      <c r="D254" s="107"/>
      <c r="E254" s="109">
        <v>928</v>
      </c>
      <c r="F254" s="22"/>
      <c r="G254" s="107"/>
      <c r="H254" s="108">
        <v>72956</v>
      </c>
      <c r="I254" s="22"/>
      <c r="J254" s="107"/>
      <c r="K254" s="108">
        <v>-31247</v>
      </c>
      <c r="L254" s="22"/>
      <c r="M254" s="107"/>
      <c r="N254" s="108">
        <v>56445</v>
      </c>
      <c r="O254" s="22"/>
      <c r="P254" s="107"/>
      <c r="Q254" s="108">
        <v>4793</v>
      </c>
      <c r="R254" s="22"/>
      <c r="S254" s="107"/>
      <c r="T254" s="108">
        <v>103875</v>
      </c>
    </row>
    <row r="255" spans="1:20" x14ac:dyDescent="0.25">
      <c r="A255" s="13"/>
      <c r="B255" s="123" t="s">
        <v>117</v>
      </c>
      <c r="C255" s="123"/>
      <c r="D255" s="56"/>
      <c r="E255" s="72"/>
      <c r="F255" s="26"/>
      <c r="G255" s="56"/>
      <c r="H255" s="72"/>
      <c r="I255" s="26"/>
      <c r="J255" s="56"/>
      <c r="K255" s="72"/>
      <c r="L255" s="26"/>
      <c r="M255" s="56"/>
      <c r="N255" s="72"/>
      <c r="O255" s="26"/>
      <c r="P255" s="56"/>
      <c r="Q255" s="72"/>
      <c r="R255" s="26"/>
      <c r="S255" s="56"/>
      <c r="T255" s="72"/>
    </row>
    <row r="256" spans="1:20" x14ac:dyDescent="0.25">
      <c r="A256" s="13"/>
      <c r="B256" s="17"/>
      <c r="C256" s="101" t="s">
        <v>118</v>
      </c>
      <c r="D256" s="22"/>
      <c r="E256" s="103" t="s">
        <v>169</v>
      </c>
      <c r="F256" s="22"/>
      <c r="G256" s="22"/>
      <c r="H256" s="103" t="s">
        <v>169</v>
      </c>
      <c r="I256" s="22"/>
      <c r="J256" s="22"/>
      <c r="K256" s="104">
        <v>-31201</v>
      </c>
      <c r="L256" s="22"/>
      <c r="M256" s="22"/>
      <c r="N256" s="104">
        <v>-48904</v>
      </c>
      <c r="O256" s="22"/>
      <c r="P256" s="22"/>
      <c r="Q256" s="103" t="s">
        <v>169</v>
      </c>
      <c r="R256" s="22"/>
      <c r="S256" s="22"/>
      <c r="T256" s="104">
        <v>-80105</v>
      </c>
    </row>
    <row r="257" spans="1:20" x14ac:dyDescent="0.25">
      <c r="A257" s="13"/>
      <c r="B257" s="14"/>
      <c r="C257" s="99" t="s">
        <v>316</v>
      </c>
      <c r="D257" s="26"/>
      <c r="E257" s="102" t="s">
        <v>169</v>
      </c>
      <c r="F257" s="26"/>
      <c r="G257" s="26"/>
      <c r="H257" s="102" t="s">
        <v>169</v>
      </c>
      <c r="I257" s="26"/>
      <c r="J257" s="26"/>
      <c r="K257" s="102">
        <v>-480</v>
      </c>
      <c r="L257" s="26"/>
      <c r="M257" s="26"/>
      <c r="N257" s="102" t="s">
        <v>169</v>
      </c>
      <c r="O257" s="26"/>
      <c r="P257" s="26"/>
      <c r="Q257" s="102" t="s">
        <v>169</v>
      </c>
      <c r="R257" s="26"/>
      <c r="S257" s="26"/>
      <c r="T257" s="102">
        <v>-480</v>
      </c>
    </row>
    <row r="258" spans="1:20" x14ac:dyDescent="0.25">
      <c r="A258" s="13"/>
      <c r="B258" s="17"/>
      <c r="C258" s="101" t="s">
        <v>120</v>
      </c>
      <c r="D258" s="22"/>
      <c r="E258" s="103" t="s">
        <v>169</v>
      </c>
      <c r="F258" s="22"/>
      <c r="G258" s="22"/>
      <c r="H258" s="103" t="s">
        <v>169</v>
      </c>
      <c r="I258" s="22"/>
      <c r="J258" s="22"/>
      <c r="K258" s="104">
        <v>4782</v>
      </c>
      <c r="L258" s="22"/>
      <c r="M258" s="22"/>
      <c r="N258" s="104">
        <v>4804</v>
      </c>
      <c r="O258" s="22"/>
      <c r="P258" s="22"/>
      <c r="Q258" s="103" t="s">
        <v>169</v>
      </c>
      <c r="R258" s="22"/>
      <c r="S258" s="22"/>
      <c r="T258" s="104">
        <v>9586</v>
      </c>
    </row>
    <row r="259" spans="1:20" x14ac:dyDescent="0.25">
      <c r="A259" s="13"/>
      <c r="B259" s="14"/>
      <c r="C259" s="99" t="s">
        <v>317</v>
      </c>
      <c r="D259" s="14"/>
      <c r="E259" s="102" t="s">
        <v>169</v>
      </c>
      <c r="F259" s="26"/>
      <c r="G259" s="26"/>
      <c r="H259" s="100">
        <v>15559</v>
      </c>
      <c r="I259" s="26"/>
      <c r="J259" s="26"/>
      <c r="K259" s="102" t="s">
        <v>169</v>
      </c>
      <c r="L259" s="26"/>
      <c r="M259" s="26"/>
      <c r="N259" s="102" t="s">
        <v>169</v>
      </c>
      <c r="O259" s="26"/>
      <c r="P259" s="26"/>
      <c r="Q259" s="100">
        <v>-15559</v>
      </c>
      <c r="R259" s="26"/>
      <c r="S259" s="26"/>
      <c r="T259" s="102" t="s">
        <v>169</v>
      </c>
    </row>
    <row r="260" spans="1:20" x14ac:dyDescent="0.25">
      <c r="A260" s="13"/>
      <c r="B260" s="17"/>
      <c r="C260" s="101" t="s">
        <v>309</v>
      </c>
      <c r="D260" s="17"/>
      <c r="E260" s="104">
        <v>1153</v>
      </c>
      <c r="F260" s="22"/>
      <c r="G260" s="22"/>
      <c r="H260" s="103" t="s">
        <v>169</v>
      </c>
      <c r="I260" s="22"/>
      <c r="J260" s="22"/>
      <c r="K260" s="103" t="s">
        <v>169</v>
      </c>
      <c r="L260" s="22"/>
      <c r="M260" s="22"/>
      <c r="N260" s="103" t="s">
        <v>169</v>
      </c>
      <c r="O260" s="22"/>
      <c r="P260" s="22"/>
      <c r="Q260" s="104">
        <v>-1153</v>
      </c>
      <c r="R260" s="22"/>
      <c r="S260" s="22"/>
      <c r="T260" s="103" t="s">
        <v>169</v>
      </c>
    </row>
    <row r="261" spans="1:20" ht="15.75" thickBot="1" x14ac:dyDescent="0.3">
      <c r="A261" s="13"/>
      <c r="B261" s="14"/>
      <c r="C261" s="99" t="s">
        <v>121</v>
      </c>
      <c r="D261" s="47"/>
      <c r="E261" s="105" t="s">
        <v>169</v>
      </c>
      <c r="F261" s="26"/>
      <c r="G261" s="47"/>
      <c r="H261" s="105" t="s">
        <v>169</v>
      </c>
      <c r="I261" s="26"/>
      <c r="J261" s="47"/>
      <c r="K261" s="105" t="s">
        <v>169</v>
      </c>
      <c r="L261" s="26"/>
      <c r="M261" s="47"/>
      <c r="N261" s="105">
        <v>-585</v>
      </c>
      <c r="O261" s="26"/>
      <c r="P261" s="47"/>
      <c r="Q261" s="105" t="s">
        <v>169</v>
      </c>
      <c r="R261" s="26"/>
      <c r="S261" s="47"/>
      <c r="T261" s="105">
        <v>-585</v>
      </c>
    </row>
    <row r="262" spans="1:20" ht="15.75" thickBot="1" x14ac:dyDescent="0.3">
      <c r="A262" s="13"/>
      <c r="B262" s="122" t="s">
        <v>310</v>
      </c>
      <c r="C262" s="122"/>
      <c r="D262" s="107"/>
      <c r="E262" s="108">
        <v>1153</v>
      </c>
      <c r="F262" s="22"/>
      <c r="G262" s="107"/>
      <c r="H262" s="108">
        <v>15559</v>
      </c>
      <c r="I262" s="22"/>
      <c r="J262" s="107"/>
      <c r="K262" s="108">
        <v>-26899</v>
      </c>
      <c r="L262" s="22"/>
      <c r="M262" s="107"/>
      <c r="N262" s="108">
        <v>-44685</v>
      </c>
      <c r="O262" s="22"/>
      <c r="P262" s="107"/>
      <c r="Q262" s="108">
        <v>-16712</v>
      </c>
      <c r="R262" s="22"/>
      <c r="S262" s="107"/>
      <c r="T262" s="108">
        <v>-71584</v>
      </c>
    </row>
    <row r="263" spans="1:20" x14ac:dyDescent="0.25">
      <c r="A263" s="13"/>
      <c r="B263" s="123" t="s">
        <v>123</v>
      </c>
      <c r="C263" s="123"/>
      <c r="D263" s="56"/>
      <c r="E263" s="56"/>
      <c r="F263" s="26"/>
      <c r="G263" s="56"/>
      <c r="H263" s="56"/>
      <c r="I263" s="26"/>
      <c r="J263" s="56"/>
      <c r="K263" s="56"/>
      <c r="L263" s="26"/>
      <c r="M263" s="56"/>
      <c r="N263" s="56"/>
      <c r="O263" s="26"/>
      <c r="P263" s="56"/>
      <c r="Q263" s="56"/>
      <c r="R263" s="26"/>
      <c r="S263" s="56"/>
      <c r="T263" s="56"/>
    </row>
    <row r="264" spans="1:20" x14ac:dyDescent="0.25">
      <c r="A264" s="13"/>
      <c r="B264" s="17"/>
      <c r="C264" s="101" t="s">
        <v>124</v>
      </c>
      <c r="D264" s="22"/>
      <c r="E264" s="103" t="s">
        <v>169</v>
      </c>
      <c r="F264" s="22"/>
      <c r="G264" s="22"/>
      <c r="H264" s="103" t="s">
        <v>169</v>
      </c>
      <c r="I264" s="22"/>
      <c r="J264" s="22"/>
      <c r="K264" s="103" t="s">
        <v>169</v>
      </c>
      <c r="L264" s="22"/>
      <c r="M264" s="22"/>
      <c r="N264" s="103">
        <v>637</v>
      </c>
      <c r="O264" s="22"/>
      <c r="P264" s="22"/>
      <c r="Q264" s="103" t="s">
        <v>169</v>
      </c>
      <c r="R264" s="22"/>
      <c r="S264" s="22"/>
      <c r="T264" s="103">
        <v>637</v>
      </c>
    </row>
    <row r="265" spans="1:20" x14ac:dyDescent="0.25">
      <c r="A265" s="13"/>
      <c r="B265" s="14"/>
      <c r="C265" s="99" t="s">
        <v>125</v>
      </c>
      <c r="D265" s="26"/>
      <c r="E265" s="102" t="s">
        <v>169</v>
      </c>
      <c r="F265" s="26"/>
      <c r="G265" s="26"/>
      <c r="H265" s="102" t="s">
        <v>169</v>
      </c>
      <c r="I265" s="26"/>
      <c r="J265" s="26"/>
      <c r="K265" s="102" t="s">
        <v>169</v>
      </c>
      <c r="L265" s="26"/>
      <c r="M265" s="26"/>
      <c r="N265" s="100">
        <v>-1344</v>
      </c>
      <c r="O265" s="26"/>
      <c r="P265" s="26"/>
      <c r="Q265" s="102" t="s">
        <v>169</v>
      </c>
      <c r="R265" s="26"/>
      <c r="S265" s="26"/>
      <c r="T265" s="100">
        <v>-1344</v>
      </c>
    </row>
    <row r="266" spans="1:20" x14ac:dyDescent="0.25">
      <c r="A266" s="13"/>
      <c r="B266" s="17"/>
      <c r="C266" s="101" t="s">
        <v>127</v>
      </c>
      <c r="D266" s="22"/>
      <c r="E266" s="103" t="s">
        <v>169</v>
      </c>
      <c r="F266" s="22"/>
      <c r="G266" s="22"/>
      <c r="H266" s="103" t="s">
        <v>169</v>
      </c>
      <c r="I266" s="22"/>
      <c r="J266" s="22"/>
      <c r="K266" s="103">
        <v>-64</v>
      </c>
      <c r="L266" s="22"/>
      <c r="M266" s="22"/>
      <c r="N266" s="104">
        <v>-4724</v>
      </c>
      <c r="O266" s="22"/>
      <c r="P266" s="22"/>
      <c r="Q266" s="103" t="s">
        <v>169</v>
      </c>
      <c r="R266" s="22"/>
      <c r="S266" s="22"/>
      <c r="T266" s="104">
        <v>-4788</v>
      </c>
    </row>
    <row r="267" spans="1:20" x14ac:dyDescent="0.25">
      <c r="A267" s="13"/>
      <c r="B267" s="14"/>
      <c r="C267" s="99" t="s">
        <v>128</v>
      </c>
      <c r="D267" s="26"/>
      <c r="E267" s="102" t="s">
        <v>169</v>
      </c>
      <c r="F267" s="26"/>
      <c r="G267" s="26"/>
      <c r="H267" s="102" t="s">
        <v>169</v>
      </c>
      <c r="I267" s="26"/>
      <c r="J267" s="26"/>
      <c r="K267" s="102" t="s">
        <v>169</v>
      </c>
      <c r="L267" s="26"/>
      <c r="M267" s="26"/>
      <c r="N267" s="100">
        <v>-61143</v>
      </c>
      <c r="O267" s="26"/>
      <c r="P267" s="26"/>
      <c r="Q267" s="102" t="s">
        <v>169</v>
      </c>
      <c r="R267" s="26"/>
      <c r="S267" s="26"/>
      <c r="T267" s="100">
        <v>-61143</v>
      </c>
    </row>
    <row r="268" spans="1:20" x14ac:dyDescent="0.25">
      <c r="A268" s="13"/>
      <c r="B268" s="17"/>
      <c r="C268" s="101" t="s">
        <v>311</v>
      </c>
      <c r="D268" s="22"/>
      <c r="E268" s="103" t="s">
        <v>169</v>
      </c>
      <c r="F268" s="22"/>
      <c r="G268" s="22"/>
      <c r="H268" s="103" t="s">
        <v>169</v>
      </c>
      <c r="I268" s="22"/>
      <c r="J268" s="22"/>
      <c r="K268" s="103" t="s">
        <v>169</v>
      </c>
      <c r="L268" s="22"/>
      <c r="M268" s="22"/>
      <c r="N268" s="104">
        <v>-15559</v>
      </c>
      <c r="O268" s="22"/>
      <c r="P268" s="22"/>
      <c r="Q268" s="104">
        <v>15559</v>
      </c>
      <c r="R268" s="22"/>
      <c r="S268" s="22"/>
      <c r="T268" s="103" t="s">
        <v>169</v>
      </c>
    </row>
    <row r="269" spans="1:20" x14ac:dyDescent="0.25">
      <c r="A269" s="13"/>
      <c r="B269" s="14"/>
      <c r="C269" s="99" t="s">
        <v>312</v>
      </c>
      <c r="D269" s="26"/>
      <c r="E269" s="100">
        <v>-121662</v>
      </c>
      <c r="F269" s="26"/>
      <c r="G269" s="26"/>
      <c r="H269" s="102" t="s">
        <v>169</v>
      </c>
      <c r="I269" s="26"/>
      <c r="J269" s="26"/>
      <c r="K269" s="102" t="s">
        <v>169</v>
      </c>
      <c r="L269" s="26"/>
      <c r="M269" s="26"/>
      <c r="N269" s="102" t="s">
        <v>169</v>
      </c>
      <c r="O269" s="26"/>
      <c r="P269" s="26"/>
      <c r="Q269" s="102" t="s">
        <v>169</v>
      </c>
      <c r="R269" s="26"/>
      <c r="S269" s="26"/>
      <c r="T269" s="100">
        <v>-121662</v>
      </c>
    </row>
    <row r="270" spans="1:20" x14ac:dyDescent="0.25">
      <c r="A270" s="13"/>
      <c r="B270" s="17"/>
      <c r="C270" s="101" t="s">
        <v>313</v>
      </c>
      <c r="D270" s="22"/>
      <c r="E270" s="104">
        <v>44872</v>
      </c>
      <c r="F270" s="22"/>
      <c r="G270" s="22"/>
      <c r="H270" s="104">
        <v>-88515</v>
      </c>
      <c r="I270" s="22"/>
      <c r="J270" s="22"/>
      <c r="K270" s="104">
        <v>59445</v>
      </c>
      <c r="L270" s="22"/>
      <c r="M270" s="22"/>
      <c r="N270" s="104">
        <v>-15802</v>
      </c>
      <c r="O270" s="22"/>
      <c r="P270" s="22"/>
      <c r="Q270" s="103" t="s">
        <v>169</v>
      </c>
      <c r="R270" s="22"/>
      <c r="S270" s="22"/>
      <c r="T270" s="103" t="s">
        <v>169</v>
      </c>
    </row>
    <row r="271" spans="1:20" ht="23.25" x14ac:dyDescent="0.25">
      <c r="A271" s="13"/>
      <c r="B271" s="14"/>
      <c r="C271" s="99" t="s">
        <v>245</v>
      </c>
      <c r="D271" s="26"/>
      <c r="E271" s="102" t="s">
        <v>169</v>
      </c>
      <c r="F271" s="26"/>
      <c r="G271" s="26"/>
      <c r="H271" s="102" t="s">
        <v>169</v>
      </c>
      <c r="I271" s="26"/>
      <c r="J271" s="26"/>
      <c r="K271" s="102" t="s">
        <v>169</v>
      </c>
      <c r="L271" s="26"/>
      <c r="M271" s="26"/>
      <c r="N271" s="100">
        <v>-5629</v>
      </c>
      <c r="O271" s="26"/>
      <c r="P271" s="26"/>
      <c r="Q271" s="100">
        <v>1153</v>
      </c>
      <c r="R271" s="26"/>
      <c r="S271" s="26"/>
      <c r="T271" s="100">
        <v>-4476</v>
      </c>
    </row>
    <row r="272" spans="1:20" ht="15.75" thickBot="1" x14ac:dyDescent="0.3">
      <c r="A272" s="13"/>
      <c r="B272" s="17"/>
      <c r="C272" s="101" t="s">
        <v>121</v>
      </c>
      <c r="D272" s="40"/>
      <c r="E272" s="124">
        <v>878</v>
      </c>
      <c r="F272" s="22"/>
      <c r="G272" s="40"/>
      <c r="H272" s="124" t="s">
        <v>169</v>
      </c>
      <c r="I272" s="22"/>
      <c r="J272" s="40"/>
      <c r="K272" s="124">
        <v>152</v>
      </c>
      <c r="L272" s="22"/>
      <c r="M272" s="40"/>
      <c r="N272" s="124" t="s">
        <v>169</v>
      </c>
      <c r="O272" s="22"/>
      <c r="P272" s="40"/>
      <c r="Q272" s="124" t="s">
        <v>169</v>
      </c>
      <c r="R272" s="22"/>
      <c r="S272" s="40"/>
      <c r="T272" s="125">
        <v>1030</v>
      </c>
    </row>
    <row r="273" spans="1:20" ht="15.75" thickBot="1" x14ac:dyDescent="0.3">
      <c r="A273" s="13"/>
      <c r="B273" s="121" t="s">
        <v>318</v>
      </c>
      <c r="C273" s="121"/>
      <c r="D273" s="110"/>
      <c r="E273" s="126">
        <v>-75912</v>
      </c>
      <c r="F273" s="26"/>
      <c r="G273" s="110"/>
      <c r="H273" s="126">
        <v>-88515</v>
      </c>
      <c r="I273" s="26"/>
      <c r="J273" s="110"/>
      <c r="K273" s="126">
        <v>59533</v>
      </c>
      <c r="L273" s="26"/>
      <c r="M273" s="110"/>
      <c r="N273" s="126">
        <v>-103564</v>
      </c>
      <c r="O273" s="26"/>
      <c r="P273" s="110"/>
      <c r="Q273" s="126">
        <v>16712</v>
      </c>
      <c r="R273" s="26"/>
      <c r="S273" s="110"/>
      <c r="T273" s="126">
        <v>-191746</v>
      </c>
    </row>
    <row r="274" spans="1:20" ht="15.75" thickBot="1" x14ac:dyDescent="0.3">
      <c r="A274" s="13"/>
      <c r="B274" s="122" t="s">
        <v>132</v>
      </c>
      <c r="C274" s="122"/>
      <c r="D274" s="107"/>
      <c r="E274" s="109" t="s">
        <v>169</v>
      </c>
      <c r="F274" s="22"/>
      <c r="G274" s="107"/>
      <c r="H274" s="109" t="s">
        <v>169</v>
      </c>
      <c r="I274" s="22"/>
      <c r="J274" s="107"/>
      <c r="K274" s="109">
        <v>-1</v>
      </c>
      <c r="L274" s="22"/>
      <c r="M274" s="107"/>
      <c r="N274" s="108">
        <v>-3818</v>
      </c>
      <c r="O274" s="22"/>
      <c r="P274" s="107"/>
      <c r="Q274" s="109" t="s">
        <v>169</v>
      </c>
      <c r="R274" s="22"/>
      <c r="S274" s="107"/>
      <c r="T274" s="108">
        <v>-3819</v>
      </c>
    </row>
    <row r="275" spans="1:20" x14ac:dyDescent="0.25">
      <c r="A275" s="13"/>
      <c r="B275" s="121" t="s">
        <v>314</v>
      </c>
      <c r="C275" s="121"/>
      <c r="D275" s="56"/>
      <c r="E275" s="127">
        <v>-73831</v>
      </c>
      <c r="F275" s="26"/>
      <c r="G275" s="56"/>
      <c r="H275" s="128" t="s">
        <v>169</v>
      </c>
      <c r="I275" s="26"/>
      <c r="J275" s="56"/>
      <c r="K275" s="127">
        <v>1386</v>
      </c>
      <c r="L275" s="26"/>
      <c r="M275" s="56"/>
      <c r="N275" s="127">
        <v>-95622</v>
      </c>
      <c r="O275" s="26"/>
      <c r="P275" s="56"/>
      <c r="Q275" s="127">
        <v>4793</v>
      </c>
      <c r="R275" s="26"/>
      <c r="S275" s="56"/>
      <c r="T275" s="127">
        <v>-163274</v>
      </c>
    </row>
    <row r="276" spans="1:20" ht="15.75" thickBot="1" x14ac:dyDescent="0.3">
      <c r="A276" s="13"/>
      <c r="B276" s="122" t="s">
        <v>134</v>
      </c>
      <c r="C276" s="122"/>
      <c r="D276" s="40"/>
      <c r="E276" s="125">
        <v>207411</v>
      </c>
      <c r="F276" s="22"/>
      <c r="G276" s="40"/>
      <c r="H276" s="124" t="s">
        <v>169</v>
      </c>
      <c r="I276" s="22"/>
      <c r="J276" s="40"/>
      <c r="K276" s="124" t="s">
        <v>169</v>
      </c>
      <c r="L276" s="22"/>
      <c r="M276" s="40"/>
      <c r="N276" s="125">
        <v>359361</v>
      </c>
      <c r="O276" s="22"/>
      <c r="P276" s="40"/>
      <c r="Q276" s="125">
        <v>-4793</v>
      </c>
      <c r="R276" s="22"/>
      <c r="S276" s="40"/>
      <c r="T276" s="125">
        <v>561979</v>
      </c>
    </row>
    <row r="277" spans="1:20" ht="15.75" thickBot="1" x14ac:dyDescent="0.3">
      <c r="A277" s="13"/>
      <c r="B277" s="121" t="s">
        <v>135</v>
      </c>
      <c r="C277" s="121"/>
      <c r="D277" s="129" t="s">
        <v>155</v>
      </c>
      <c r="E277" s="130">
        <v>133580</v>
      </c>
      <c r="F277" s="26"/>
      <c r="G277" s="129" t="s">
        <v>155</v>
      </c>
      <c r="H277" s="129" t="s">
        <v>169</v>
      </c>
      <c r="I277" s="26"/>
      <c r="J277" s="129" t="s">
        <v>155</v>
      </c>
      <c r="K277" s="130">
        <v>1386</v>
      </c>
      <c r="L277" s="26"/>
      <c r="M277" s="129" t="s">
        <v>155</v>
      </c>
      <c r="N277" s="130">
        <v>263739</v>
      </c>
      <c r="O277" s="26"/>
      <c r="P277" s="129" t="s">
        <v>155</v>
      </c>
      <c r="Q277" s="129" t="s">
        <v>169</v>
      </c>
      <c r="R277" s="26"/>
      <c r="S277" s="129" t="s">
        <v>155</v>
      </c>
      <c r="T277" s="130">
        <v>398705</v>
      </c>
    </row>
  </sheetData>
  <mergeCells count="244">
    <mergeCell ref="B277:C277"/>
    <mergeCell ref="A1:A2"/>
    <mergeCell ref="B1:T1"/>
    <mergeCell ref="B2:T2"/>
    <mergeCell ref="B3:T3"/>
    <mergeCell ref="A4:A277"/>
    <mergeCell ref="B4:T4"/>
    <mergeCell ref="B5:T5"/>
    <mergeCell ref="B6:T6"/>
    <mergeCell ref="B7:T7"/>
    <mergeCell ref="B262:C262"/>
    <mergeCell ref="B263:C263"/>
    <mergeCell ref="B273:C273"/>
    <mergeCell ref="B274:C274"/>
    <mergeCell ref="B275:C275"/>
    <mergeCell ref="B276:C276"/>
    <mergeCell ref="B238:C238"/>
    <mergeCell ref="B239:C239"/>
    <mergeCell ref="B240:C240"/>
    <mergeCell ref="B248:C248"/>
    <mergeCell ref="B254:C254"/>
    <mergeCell ref="B255:C255"/>
    <mergeCell ref="D237:E237"/>
    <mergeCell ref="G237:H237"/>
    <mergeCell ref="J237:K237"/>
    <mergeCell ref="M237:N237"/>
    <mergeCell ref="P237:Q237"/>
    <mergeCell ref="S237:T237"/>
    <mergeCell ref="B233:C233"/>
    <mergeCell ref="B234:C234"/>
    <mergeCell ref="B235:C235"/>
    <mergeCell ref="D235:T235"/>
    <mergeCell ref="D236:E236"/>
    <mergeCell ref="G236:H236"/>
    <mergeCell ref="J236:K236"/>
    <mergeCell ref="M236:N236"/>
    <mergeCell ref="B211:C211"/>
    <mergeCell ref="B218:C218"/>
    <mergeCell ref="B219:C219"/>
    <mergeCell ref="B230:C230"/>
    <mergeCell ref="B231:C231"/>
    <mergeCell ref="B232:C232"/>
    <mergeCell ref="S193:T193"/>
    <mergeCell ref="B194:C194"/>
    <mergeCell ref="B195:C195"/>
    <mergeCell ref="B196:C196"/>
    <mergeCell ref="B204:C204"/>
    <mergeCell ref="B210:C210"/>
    <mergeCell ref="D192:E192"/>
    <mergeCell ref="G192:H192"/>
    <mergeCell ref="J192:K192"/>
    <mergeCell ref="M192:N192"/>
    <mergeCell ref="P192:Q192"/>
    <mergeCell ref="D193:E193"/>
    <mergeCell ref="G193:H193"/>
    <mergeCell ref="J193:K193"/>
    <mergeCell ref="M193:N193"/>
    <mergeCell ref="P193:Q193"/>
    <mergeCell ref="B182:C182"/>
    <mergeCell ref="B183:C183"/>
    <mergeCell ref="B188:C188"/>
    <mergeCell ref="B190:C190"/>
    <mergeCell ref="B191:C191"/>
    <mergeCell ref="D191:T191"/>
    <mergeCell ref="B175:C175"/>
    <mergeCell ref="B176:C176"/>
    <mergeCell ref="B177:C177"/>
    <mergeCell ref="B178:C178"/>
    <mergeCell ref="B179:C179"/>
    <mergeCell ref="B180:C180"/>
    <mergeCell ref="B164:C164"/>
    <mergeCell ref="B165:C165"/>
    <mergeCell ref="B171:C171"/>
    <mergeCell ref="B172:C172"/>
    <mergeCell ref="B173:C173"/>
    <mergeCell ref="B174:C174"/>
    <mergeCell ref="D163:E163"/>
    <mergeCell ref="G163:H163"/>
    <mergeCell ref="J163:K163"/>
    <mergeCell ref="M163:N163"/>
    <mergeCell ref="P163:Q163"/>
    <mergeCell ref="S163:T163"/>
    <mergeCell ref="B161:C161"/>
    <mergeCell ref="D161:T161"/>
    <mergeCell ref="D162:E162"/>
    <mergeCell ref="G162:H162"/>
    <mergeCell ref="J162:K162"/>
    <mergeCell ref="M162:N162"/>
    <mergeCell ref="B149:C149"/>
    <mergeCell ref="B150:C150"/>
    <mergeCell ref="B152:C152"/>
    <mergeCell ref="B153:C153"/>
    <mergeCell ref="B158:C158"/>
    <mergeCell ref="B160:C160"/>
    <mergeCell ref="B143:C143"/>
    <mergeCell ref="B144:C144"/>
    <mergeCell ref="B145:C145"/>
    <mergeCell ref="B146:C146"/>
    <mergeCell ref="B147:C147"/>
    <mergeCell ref="B148:C148"/>
    <mergeCell ref="S132:T132"/>
    <mergeCell ref="B133:C133"/>
    <mergeCell ref="B134:C134"/>
    <mergeCell ref="B140:C140"/>
    <mergeCell ref="B141:C141"/>
    <mergeCell ref="B142:C142"/>
    <mergeCell ref="D130:T130"/>
    <mergeCell ref="D131:E131"/>
    <mergeCell ref="G131:H131"/>
    <mergeCell ref="J131:K131"/>
    <mergeCell ref="M131:N131"/>
    <mergeCell ref="D132:E132"/>
    <mergeCell ref="G132:H132"/>
    <mergeCell ref="J132:K132"/>
    <mergeCell ref="M132:N132"/>
    <mergeCell ref="P132:Q132"/>
    <mergeCell ref="B120:C120"/>
    <mergeCell ref="B122:C122"/>
    <mergeCell ref="B123:C123"/>
    <mergeCell ref="B127:C127"/>
    <mergeCell ref="B129:C129"/>
    <mergeCell ref="B130:C130"/>
    <mergeCell ref="B114:C114"/>
    <mergeCell ref="B115:C115"/>
    <mergeCell ref="B116:C116"/>
    <mergeCell ref="B117:C117"/>
    <mergeCell ref="B118:C118"/>
    <mergeCell ref="B119:C119"/>
    <mergeCell ref="S103:T103"/>
    <mergeCell ref="B104:C104"/>
    <mergeCell ref="B105:C105"/>
    <mergeCell ref="B111:C111"/>
    <mergeCell ref="B112:C112"/>
    <mergeCell ref="B113:C113"/>
    <mergeCell ref="D101:T101"/>
    <mergeCell ref="D102:E102"/>
    <mergeCell ref="G102:H102"/>
    <mergeCell ref="J102:K102"/>
    <mergeCell ref="M102:N102"/>
    <mergeCell ref="D103:E103"/>
    <mergeCell ref="G103:H103"/>
    <mergeCell ref="J103:K103"/>
    <mergeCell ref="M103:N103"/>
    <mergeCell ref="P103:Q103"/>
    <mergeCell ref="B90:C90"/>
    <mergeCell ref="B92:C92"/>
    <mergeCell ref="B93:C93"/>
    <mergeCell ref="B98:C98"/>
    <mergeCell ref="B100:C100"/>
    <mergeCell ref="B101:C101"/>
    <mergeCell ref="B84:C84"/>
    <mergeCell ref="B85:C85"/>
    <mergeCell ref="B86:C86"/>
    <mergeCell ref="B87:C87"/>
    <mergeCell ref="B88:C88"/>
    <mergeCell ref="B89:C89"/>
    <mergeCell ref="B73:C73"/>
    <mergeCell ref="B74:C74"/>
    <mergeCell ref="B80:C80"/>
    <mergeCell ref="B81:C81"/>
    <mergeCell ref="B82:C82"/>
    <mergeCell ref="B83:C83"/>
    <mergeCell ref="D72:E72"/>
    <mergeCell ref="G72:H72"/>
    <mergeCell ref="J72:K72"/>
    <mergeCell ref="M72:N72"/>
    <mergeCell ref="P72:Q72"/>
    <mergeCell ref="S72:T72"/>
    <mergeCell ref="B70:C70"/>
    <mergeCell ref="D70:T70"/>
    <mergeCell ref="D71:E71"/>
    <mergeCell ref="G71:H71"/>
    <mergeCell ref="J71:K71"/>
    <mergeCell ref="M71:N71"/>
    <mergeCell ref="B62:C62"/>
    <mergeCell ref="B64:C64"/>
    <mergeCell ref="B65:C65"/>
    <mergeCell ref="B66:C66"/>
    <mergeCell ref="B67:C67"/>
    <mergeCell ref="B68:C68"/>
    <mergeCell ref="B54:C54"/>
    <mergeCell ref="B55:C55"/>
    <mergeCell ref="B58:C58"/>
    <mergeCell ref="B59:C59"/>
    <mergeCell ref="B60:C60"/>
    <mergeCell ref="B61:C61"/>
    <mergeCell ref="B48:C48"/>
    <mergeCell ref="B49:C49"/>
    <mergeCell ref="B50:C50"/>
    <mergeCell ref="B51:C51"/>
    <mergeCell ref="B52:C52"/>
    <mergeCell ref="B53:C53"/>
    <mergeCell ref="S41:T41"/>
    <mergeCell ref="B42:C42"/>
    <mergeCell ref="B43:C43"/>
    <mergeCell ref="B44:C44"/>
    <mergeCell ref="B45:C45"/>
    <mergeCell ref="B46:C46"/>
    <mergeCell ref="D39:T39"/>
    <mergeCell ref="D40:E40"/>
    <mergeCell ref="G40:H40"/>
    <mergeCell ref="J40:K40"/>
    <mergeCell ref="M40:N40"/>
    <mergeCell ref="D41:E41"/>
    <mergeCell ref="G41:H41"/>
    <mergeCell ref="J41:K41"/>
    <mergeCell ref="M41:N41"/>
    <mergeCell ref="P41:Q41"/>
    <mergeCell ref="B33:C33"/>
    <mergeCell ref="B34:C34"/>
    <mergeCell ref="B35:C35"/>
    <mergeCell ref="B36:C36"/>
    <mergeCell ref="B37:C37"/>
    <mergeCell ref="B39:C39"/>
    <mergeCell ref="B24:C24"/>
    <mergeCell ref="B27:C27"/>
    <mergeCell ref="B28:C28"/>
    <mergeCell ref="B29:C29"/>
    <mergeCell ref="B30:C30"/>
    <mergeCell ref="B31:C31"/>
    <mergeCell ref="B18:C18"/>
    <mergeCell ref="B19:C19"/>
    <mergeCell ref="B20:C20"/>
    <mergeCell ref="B21:C21"/>
    <mergeCell ref="B22:C22"/>
    <mergeCell ref="B23:C23"/>
    <mergeCell ref="B11:C11"/>
    <mergeCell ref="B12:C12"/>
    <mergeCell ref="B13:C13"/>
    <mergeCell ref="B14:C14"/>
    <mergeCell ref="B15:C15"/>
    <mergeCell ref="B17:C17"/>
    <mergeCell ref="D10:E10"/>
    <mergeCell ref="G10:H10"/>
    <mergeCell ref="J10:K10"/>
    <mergeCell ref="M10:N10"/>
    <mergeCell ref="P10:Q10"/>
    <mergeCell ref="S10:T10"/>
    <mergeCell ref="B8:C8"/>
    <mergeCell ref="D8:T8"/>
    <mergeCell ref="D9:E9"/>
    <mergeCell ref="G9:H9"/>
    <mergeCell ref="J9:K9"/>
    <mergeCell ref="M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2" width="36.5703125" bestFit="1" customWidth="1"/>
    <col min="3" max="3" width="14.5703125" bestFit="1" customWidth="1"/>
    <col min="4" max="4" width="7.85546875" bestFit="1" customWidth="1"/>
    <col min="5" max="5" width="6.5703125" bestFit="1" customWidth="1"/>
    <col min="6" max="6" width="4.140625" customWidth="1"/>
    <col min="7" max="7" width="17.42578125" customWidth="1"/>
    <col min="8" max="8" width="6.5703125" bestFit="1" customWidth="1"/>
    <col min="9" max="9" width="4.140625" customWidth="1"/>
    <col min="10" max="10" width="15" customWidth="1"/>
    <col min="11" max="11" width="6.5703125" bestFit="1" customWidth="1"/>
    <col min="12" max="12" width="4.42578125" customWidth="1"/>
    <col min="13" max="13" width="17.140625" customWidth="1"/>
  </cols>
  <sheetData>
    <row r="1" spans="1:13" ht="15" customHeight="1" x14ac:dyDescent="0.25">
      <c r="A1" s="6" t="s">
        <v>319</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45" x14ac:dyDescent="0.25">
      <c r="A3" s="7" t="s">
        <v>149</v>
      </c>
      <c r="B3" s="52" t="s">
        <v>8</v>
      </c>
      <c r="C3" s="52"/>
      <c r="D3" s="52"/>
      <c r="E3" s="52"/>
      <c r="F3" s="52"/>
      <c r="G3" s="52"/>
      <c r="H3" s="52"/>
      <c r="I3" s="52"/>
      <c r="J3" s="52"/>
      <c r="K3" s="52"/>
      <c r="L3" s="52"/>
      <c r="M3" s="52"/>
    </row>
    <row r="4" spans="1:13" ht="15" customHeight="1" x14ac:dyDescent="0.25">
      <c r="A4" s="13" t="s">
        <v>320</v>
      </c>
      <c r="B4" s="52" t="s">
        <v>8</v>
      </c>
      <c r="C4" s="52"/>
      <c r="D4" s="52"/>
      <c r="E4" s="52"/>
      <c r="F4" s="52"/>
      <c r="G4" s="52"/>
      <c r="H4" s="52"/>
      <c r="I4" s="52"/>
      <c r="J4" s="52"/>
      <c r="K4" s="52"/>
      <c r="L4" s="52"/>
      <c r="M4" s="52"/>
    </row>
    <row r="5" spans="1:13" ht="15.75" thickBot="1" x14ac:dyDescent="0.3">
      <c r="A5" s="13"/>
      <c r="B5" s="15" t="s">
        <v>153</v>
      </c>
      <c r="C5" s="33">
        <v>41820</v>
      </c>
      <c r="D5" s="33"/>
      <c r="E5" s="16"/>
      <c r="F5" s="33">
        <v>41639</v>
      </c>
      <c r="G5" s="33"/>
    </row>
    <row r="6" spans="1:13" x14ac:dyDescent="0.25">
      <c r="A6" s="13"/>
      <c r="B6" s="18" t="s">
        <v>154</v>
      </c>
      <c r="C6" s="20" t="s">
        <v>155</v>
      </c>
      <c r="D6" s="21">
        <v>3064825</v>
      </c>
      <c r="E6" s="22"/>
      <c r="F6" s="20" t="s">
        <v>155</v>
      </c>
      <c r="G6" s="21">
        <v>3021152</v>
      </c>
    </row>
    <row r="7" spans="1:13" ht="15.75" thickBot="1" x14ac:dyDescent="0.3">
      <c r="A7" s="13"/>
      <c r="B7" s="23" t="s">
        <v>156</v>
      </c>
      <c r="C7" s="24"/>
      <c r="D7" s="25">
        <v>1354681</v>
      </c>
      <c r="E7" s="26"/>
      <c r="F7" s="24"/>
      <c r="G7" s="25">
        <v>1255642</v>
      </c>
    </row>
    <row r="8" spans="1:13" ht="15.75" thickBot="1" x14ac:dyDescent="0.3">
      <c r="A8" s="13"/>
      <c r="B8" s="18" t="s">
        <v>35</v>
      </c>
      <c r="C8" s="27" t="s">
        <v>155</v>
      </c>
      <c r="D8" s="28">
        <v>1710144</v>
      </c>
      <c r="E8" s="22"/>
      <c r="F8" s="27" t="s">
        <v>155</v>
      </c>
      <c r="G8" s="28">
        <v>1765510</v>
      </c>
    </row>
    <row r="9" spans="1:13" ht="15.75" thickTop="1" x14ac:dyDescent="0.25">
      <c r="A9" s="13"/>
      <c r="B9" s="14"/>
      <c r="C9" s="29"/>
      <c r="D9" s="30"/>
      <c r="E9" s="26"/>
      <c r="F9" s="29"/>
      <c r="G9" s="31"/>
    </row>
    <row r="10" spans="1:13" x14ac:dyDescent="0.25">
      <c r="A10" s="13"/>
      <c r="B10" s="18" t="s">
        <v>157</v>
      </c>
      <c r="C10" s="18" t="s">
        <v>155</v>
      </c>
      <c r="D10" s="32">
        <v>211154</v>
      </c>
      <c r="E10" s="22"/>
      <c r="F10" s="18" t="s">
        <v>155</v>
      </c>
      <c r="G10" s="32">
        <v>213670</v>
      </c>
    </row>
    <row r="11" spans="1:13" x14ac:dyDescent="0.25">
      <c r="A11" s="13"/>
      <c r="B11" s="18" t="s">
        <v>158</v>
      </c>
      <c r="C11" s="17"/>
      <c r="D11" s="32">
        <v>161791</v>
      </c>
      <c r="E11" s="22"/>
      <c r="F11" s="17"/>
      <c r="G11" s="32">
        <v>147768</v>
      </c>
    </row>
    <row r="12" spans="1:13" ht="15.75" thickBot="1" x14ac:dyDescent="0.3">
      <c r="A12" s="13"/>
      <c r="B12" s="23" t="s">
        <v>159</v>
      </c>
      <c r="C12" s="24"/>
      <c r="D12" s="25">
        <v>69358</v>
      </c>
      <c r="E12" s="26"/>
      <c r="F12" s="24"/>
      <c r="G12" s="25">
        <v>83891</v>
      </c>
    </row>
    <row r="13" spans="1:13" x14ac:dyDescent="0.25">
      <c r="A13" s="13"/>
      <c r="B13" s="17"/>
      <c r="C13" s="19"/>
      <c r="D13" s="21">
        <v>442303</v>
      </c>
      <c r="E13" s="22"/>
      <c r="F13" s="19"/>
      <c r="G13" s="21">
        <v>445329</v>
      </c>
    </row>
    <row r="14" spans="1:13" ht="15.75" thickBot="1" x14ac:dyDescent="0.3">
      <c r="A14" s="13"/>
      <c r="B14" s="23" t="s">
        <v>156</v>
      </c>
      <c r="C14" s="24"/>
      <c r="D14" s="25">
        <v>144530</v>
      </c>
      <c r="E14" s="26"/>
      <c r="F14" s="24"/>
      <c r="G14" s="25">
        <v>129741</v>
      </c>
    </row>
    <row r="15" spans="1:13" ht="15.75" thickBot="1" x14ac:dyDescent="0.3">
      <c r="A15" s="13"/>
      <c r="B15" s="18" t="s">
        <v>36</v>
      </c>
      <c r="C15" s="27" t="s">
        <v>155</v>
      </c>
      <c r="D15" s="28">
        <v>297773</v>
      </c>
      <c r="E15" s="22"/>
      <c r="F15" s="27" t="s">
        <v>155</v>
      </c>
      <c r="G15" s="28">
        <v>315588</v>
      </c>
    </row>
    <row r="16" spans="1:13" ht="15.75" thickTop="1" x14ac:dyDescent="0.25">
      <c r="A16" s="13" t="s">
        <v>321</v>
      </c>
      <c r="B16" s="52" t="s">
        <v>8</v>
      </c>
      <c r="C16" s="52"/>
      <c r="D16" s="52"/>
      <c r="E16" s="52"/>
      <c r="F16" s="52"/>
      <c r="G16" s="52"/>
      <c r="H16" s="52"/>
      <c r="I16" s="52"/>
      <c r="J16" s="52"/>
      <c r="K16" s="52"/>
      <c r="L16" s="52"/>
      <c r="M16" s="52"/>
    </row>
    <row r="17" spans="1:13" ht="15.75" thickBot="1" x14ac:dyDescent="0.3">
      <c r="A17" s="13"/>
      <c r="B17" s="15" t="s">
        <v>153</v>
      </c>
      <c r="C17" s="33">
        <v>41820</v>
      </c>
      <c r="D17" s="33"/>
      <c r="E17" s="33"/>
      <c r="F17" s="33"/>
      <c r="G17" s="33"/>
      <c r="H17" s="16"/>
      <c r="I17" s="33">
        <v>41639</v>
      </c>
      <c r="J17" s="33"/>
      <c r="K17" s="33"/>
      <c r="L17" s="33"/>
      <c r="M17" s="33"/>
    </row>
    <row r="18" spans="1:13" ht="15.75" thickBot="1" x14ac:dyDescent="0.3">
      <c r="A18" s="13"/>
      <c r="B18" s="14"/>
      <c r="C18" s="44" t="s">
        <v>165</v>
      </c>
      <c r="D18" s="44"/>
      <c r="E18" s="35"/>
      <c r="F18" s="44" t="s">
        <v>166</v>
      </c>
      <c r="G18" s="44"/>
      <c r="H18" s="16"/>
      <c r="I18" s="44" t="s">
        <v>165</v>
      </c>
      <c r="J18" s="44"/>
      <c r="K18" s="35"/>
      <c r="L18" s="44" t="s">
        <v>166</v>
      </c>
      <c r="M18" s="44"/>
    </row>
    <row r="19" spans="1:13" ht="26.25" x14ac:dyDescent="0.25">
      <c r="A19" s="13"/>
      <c r="B19" s="18" t="s">
        <v>167</v>
      </c>
      <c r="C19" s="37" t="s">
        <v>155</v>
      </c>
      <c r="D19" s="21">
        <v>777431</v>
      </c>
      <c r="E19" s="17"/>
      <c r="F19" s="37" t="s">
        <v>155</v>
      </c>
      <c r="G19" s="21">
        <v>-497061</v>
      </c>
      <c r="H19" s="17"/>
      <c r="I19" s="37" t="s">
        <v>155</v>
      </c>
      <c r="J19" s="21">
        <v>777521</v>
      </c>
      <c r="K19" s="17"/>
      <c r="L19" s="37" t="s">
        <v>155</v>
      </c>
      <c r="M19" s="21">
        <v>-464548</v>
      </c>
    </row>
    <row r="20" spans="1:13" x14ac:dyDescent="0.25">
      <c r="A20" s="13"/>
      <c r="B20" s="23" t="s">
        <v>168</v>
      </c>
      <c r="C20" s="26"/>
      <c r="D20" s="38">
        <v>174597</v>
      </c>
      <c r="E20" s="14"/>
      <c r="F20" s="26"/>
      <c r="G20" s="39" t="s">
        <v>169</v>
      </c>
      <c r="H20" s="14"/>
      <c r="I20" s="26"/>
      <c r="J20" s="38">
        <v>173753</v>
      </c>
      <c r="K20" s="14"/>
      <c r="L20" s="26"/>
      <c r="M20" s="39" t="s">
        <v>169</v>
      </c>
    </row>
    <row r="21" spans="1:13" ht="15.75" thickBot="1" x14ac:dyDescent="0.3">
      <c r="A21" s="13"/>
      <c r="B21" s="18" t="s">
        <v>170</v>
      </c>
      <c r="C21" s="40"/>
      <c r="D21" s="41">
        <v>2826</v>
      </c>
      <c r="E21" s="17"/>
      <c r="F21" s="40"/>
      <c r="G21" s="41">
        <v>-1787</v>
      </c>
      <c r="H21" s="17"/>
      <c r="I21" s="40"/>
      <c r="J21" s="41">
        <v>2832</v>
      </c>
      <c r="K21" s="17"/>
      <c r="L21" s="40"/>
      <c r="M21" s="41">
        <v>-1632</v>
      </c>
    </row>
    <row r="22" spans="1:13" ht="15.75" thickBot="1" x14ac:dyDescent="0.3">
      <c r="A22" s="13"/>
      <c r="B22" s="23" t="s">
        <v>171</v>
      </c>
      <c r="C22" s="42" t="s">
        <v>155</v>
      </c>
      <c r="D22" s="43">
        <v>954854</v>
      </c>
      <c r="E22" s="14"/>
      <c r="F22" s="42" t="s">
        <v>155</v>
      </c>
      <c r="G22" s="43">
        <v>-498848</v>
      </c>
      <c r="H22" s="14"/>
      <c r="I22" s="42" t="s">
        <v>155</v>
      </c>
      <c r="J22" s="43">
        <v>954106</v>
      </c>
      <c r="K22" s="14"/>
      <c r="L22" s="42" t="s">
        <v>155</v>
      </c>
      <c r="M22" s="43">
        <v>-466180</v>
      </c>
    </row>
    <row r="23" spans="1:13" ht="15.75" thickTop="1" x14ac:dyDescent="0.25">
      <c r="A23" s="13" t="s">
        <v>322</v>
      </c>
      <c r="B23" s="52" t="s">
        <v>8</v>
      </c>
      <c r="C23" s="52"/>
      <c r="D23" s="52"/>
      <c r="E23" s="52"/>
      <c r="F23" s="52"/>
      <c r="G23" s="52"/>
      <c r="H23" s="52"/>
      <c r="I23" s="52"/>
      <c r="J23" s="52"/>
      <c r="K23" s="52"/>
      <c r="L23" s="52"/>
      <c r="M23" s="52"/>
    </row>
    <row r="24" spans="1:13" x14ac:dyDescent="0.25">
      <c r="A24" s="13"/>
      <c r="B24" s="46" t="s">
        <v>153</v>
      </c>
      <c r="C24" s="46"/>
      <c r="D24" s="46"/>
    </row>
    <row r="25" spans="1:13" x14ac:dyDescent="0.25">
      <c r="A25" s="13"/>
      <c r="B25" s="18">
        <v>2015</v>
      </c>
      <c r="C25" s="45" t="s">
        <v>155</v>
      </c>
      <c r="D25" s="32">
        <v>53385</v>
      </c>
    </row>
    <row r="26" spans="1:13" x14ac:dyDescent="0.25">
      <c r="A26" s="13"/>
      <c r="B26" s="23">
        <v>2016</v>
      </c>
      <c r="C26" s="26"/>
      <c r="D26" s="38">
        <v>43442</v>
      </c>
    </row>
    <row r="27" spans="1:13" x14ac:dyDescent="0.25">
      <c r="A27" s="13"/>
      <c r="B27" s="18">
        <v>2017</v>
      </c>
      <c r="C27" s="22"/>
      <c r="D27" s="32">
        <v>33110</v>
      </c>
    </row>
    <row r="28" spans="1:13" x14ac:dyDescent="0.25">
      <c r="A28" s="13"/>
      <c r="B28" s="23">
        <v>2018</v>
      </c>
      <c r="C28" s="26"/>
      <c r="D28" s="38">
        <v>24665</v>
      </c>
    </row>
    <row r="29" spans="1:13" x14ac:dyDescent="0.25">
      <c r="A29" s="13"/>
      <c r="B29" s="18">
        <v>2019</v>
      </c>
      <c r="C29" s="22"/>
      <c r="D29" s="32">
        <v>18250</v>
      </c>
    </row>
    <row r="30" spans="1:13" ht="15" customHeight="1" x14ac:dyDescent="0.25">
      <c r="A30" s="13" t="s">
        <v>323</v>
      </c>
      <c r="B30" s="52" t="s">
        <v>8</v>
      </c>
      <c r="C30" s="52"/>
      <c r="D30" s="52"/>
      <c r="E30" s="52"/>
      <c r="F30" s="52"/>
      <c r="G30" s="52"/>
      <c r="H30" s="52"/>
      <c r="I30" s="52"/>
      <c r="J30" s="52"/>
      <c r="K30" s="52"/>
      <c r="L30" s="52"/>
      <c r="M30" s="52"/>
    </row>
    <row r="31" spans="1:13" ht="15.75" thickBot="1" x14ac:dyDescent="0.3">
      <c r="A31" s="13"/>
      <c r="B31" s="46" t="s">
        <v>153</v>
      </c>
      <c r="C31" s="46"/>
      <c r="D31" s="50" t="s">
        <v>175</v>
      </c>
      <c r="E31" s="50"/>
      <c r="F31" s="16"/>
      <c r="G31" s="50" t="s">
        <v>176</v>
      </c>
      <c r="H31" s="50"/>
      <c r="I31" s="16"/>
      <c r="J31" s="50" t="s">
        <v>171</v>
      </c>
      <c r="K31" s="50"/>
    </row>
    <row r="32" spans="1:13" x14ac:dyDescent="0.25">
      <c r="A32" s="13"/>
      <c r="B32" s="51" t="s">
        <v>177</v>
      </c>
      <c r="C32" s="51"/>
      <c r="D32" s="37" t="s">
        <v>155</v>
      </c>
      <c r="E32" s="21">
        <v>571932</v>
      </c>
      <c r="F32" s="22"/>
      <c r="G32" s="37" t="s">
        <v>155</v>
      </c>
      <c r="H32" s="21">
        <v>290316</v>
      </c>
      <c r="I32" s="22"/>
      <c r="J32" s="37" t="s">
        <v>155</v>
      </c>
      <c r="K32" s="21">
        <v>862248</v>
      </c>
    </row>
    <row r="33" spans="1:11" x14ac:dyDescent="0.25">
      <c r="A33" s="13"/>
      <c r="B33" s="14"/>
      <c r="C33" s="23" t="s">
        <v>178</v>
      </c>
      <c r="D33" s="26"/>
      <c r="E33" s="39" t="s">
        <v>169</v>
      </c>
      <c r="F33" s="26"/>
      <c r="G33" s="26"/>
      <c r="H33" s="38">
        <v>-10684</v>
      </c>
      <c r="I33" s="26"/>
      <c r="J33" s="26"/>
      <c r="K33" s="38">
        <v>-10684</v>
      </c>
    </row>
    <row r="34" spans="1:11" x14ac:dyDescent="0.25">
      <c r="A34" s="13"/>
      <c r="B34" s="17"/>
      <c r="C34" s="18" t="s">
        <v>179</v>
      </c>
      <c r="D34" s="22"/>
      <c r="E34" s="45" t="s">
        <v>169</v>
      </c>
      <c r="F34" s="22"/>
      <c r="G34" s="22"/>
      <c r="H34" s="45">
        <v>-974</v>
      </c>
      <c r="I34" s="22"/>
      <c r="J34" s="22"/>
      <c r="K34" s="45">
        <v>-974</v>
      </c>
    </row>
    <row r="35" spans="1:11" ht="15.75" thickBot="1" x14ac:dyDescent="0.3">
      <c r="A35" s="13"/>
      <c r="B35" s="14"/>
      <c r="C35" s="23" t="s">
        <v>180</v>
      </c>
      <c r="D35" s="47"/>
      <c r="E35" s="48" t="s">
        <v>169</v>
      </c>
      <c r="F35" s="26"/>
      <c r="G35" s="47"/>
      <c r="H35" s="48">
        <v>-456</v>
      </c>
      <c r="I35" s="26"/>
      <c r="J35" s="47"/>
      <c r="K35" s="48">
        <v>-456</v>
      </c>
    </row>
    <row r="36" spans="1:11" x14ac:dyDescent="0.25">
      <c r="A36" s="13"/>
      <c r="B36" s="51" t="s">
        <v>181</v>
      </c>
      <c r="C36" s="51"/>
      <c r="D36" s="36"/>
      <c r="E36" s="21">
        <v>571932</v>
      </c>
      <c r="F36" s="22"/>
      <c r="G36" s="37" t="s">
        <v>155</v>
      </c>
      <c r="H36" s="21">
        <v>278202</v>
      </c>
      <c r="I36" s="22"/>
      <c r="J36" s="37" t="s">
        <v>155</v>
      </c>
      <c r="K36" s="21">
        <v>850134</v>
      </c>
    </row>
    <row r="37" spans="1:11" ht="15.75" thickBot="1" x14ac:dyDescent="0.3">
      <c r="A37" s="13"/>
      <c r="B37" s="14"/>
      <c r="C37" s="23" t="s">
        <v>179</v>
      </c>
      <c r="D37" s="47"/>
      <c r="E37" s="48" t="s">
        <v>169</v>
      </c>
      <c r="F37" s="26"/>
      <c r="G37" s="47"/>
      <c r="H37" s="48">
        <v>780</v>
      </c>
      <c r="I37" s="26"/>
      <c r="J37" s="47"/>
      <c r="K37" s="48">
        <v>780</v>
      </c>
    </row>
    <row r="38" spans="1:11" ht="15.75" thickBot="1" x14ac:dyDescent="0.3">
      <c r="A38" s="13"/>
      <c r="B38" s="51" t="s">
        <v>182</v>
      </c>
      <c r="C38" s="51"/>
      <c r="D38" s="49" t="s">
        <v>155</v>
      </c>
      <c r="E38" s="28">
        <v>571932</v>
      </c>
      <c r="F38" s="22"/>
      <c r="G38" s="49" t="s">
        <v>155</v>
      </c>
      <c r="H38" s="28">
        <v>278982</v>
      </c>
      <c r="I38" s="22"/>
      <c r="J38" s="49" t="s">
        <v>155</v>
      </c>
      <c r="K38" s="28">
        <v>850914</v>
      </c>
    </row>
  </sheetData>
  <mergeCells count="28">
    <mergeCell ref="A23:A29"/>
    <mergeCell ref="B23:M23"/>
    <mergeCell ref="A30:A38"/>
    <mergeCell ref="B30:M30"/>
    <mergeCell ref="B36:C36"/>
    <mergeCell ref="B38:C38"/>
    <mergeCell ref="A1:A2"/>
    <mergeCell ref="B1:M1"/>
    <mergeCell ref="B2:M2"/>
    <mergeCell ref="B3:M3"/>
    <mergeCell ref="A4:A15"/>
    <mergeCell ref="B4:M4"/>
    <mergeCell ref="A16:A22"/>
    <mergeCell ref="B16:M16"/>
    <mergeCell ref="B24:D24"/>
    <mergeCell ref="B31:C31"/>
    <mergeCell ref="D31:E31"/>
    <mergeCell ref="G31:H31"/>
    <mergeCell ref="J31:K31"/>
    <mergeCell ref="B32:C32"/>
    <mergeCell ref="C5:D5"/>
    <mergeCell ref="F5:G5"/>
    <mergeCell ref="C17:G17"/>
    <mergeCell ref="I17:M17"/>
    <mergeCell ref="C18:D18"/>
    <mergeCell ref="F18:G18"/>
    <mergeCell ref="I18:J18"/>
    <mergeCell ref="L18:M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6.85546875" bestFit="1" customWidth="1"/>
    <col min="3" max="3" width="36.5703125" bestFit="1" customWidth="1"/>
    <col min="4" max="4" width="1.85546875" bestFit="1" customWidth="1"/>
    <col min="5" max="5" width="7.85546875" bestFit="1" customWidth="1"/>
    <col min="7" max="7" width="1.85546875" bestFit="1" customWidth="1"/>
    <col min="8" max="8" width="7.85546875" bestFit="1" customWidth="1"/>
  </cols>
  <sheetData>
    <row r="1" spans="1:8" ht="15" customHeight="1" x14ac:dyDescent="0.25">
      <c r="A1" s="6" t="s">
        <v>324</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184</v>
      </c>
      <c r="B3" s="52" t="s">
        <v>8</v>
      </c>
      <c r="C3" s="52"/>
      <c r="D3" s="52"/>
      <c r="E3" s="52"/>
      <c r="F3" s="52"/>
      <c r="G3" s="52"/>
      <c r="H3" s="52"/>
    </row>
    <row r="4" spans="1:8" ht="15" customHeight="1" x14ac:dyDescent="0.25">
      <c r="A4" s="13" t="s">
        <v>325</v>
      </c>
      <c r="B4" s="52" t="s">
        <v>8</v>
      </c>
      <c r="C4" s="52"/>
      <c r="D4" s="52"/>
      <c r="E4" s="52"/>
      <c r="F4" s="52"/>
      <c r="G4" s="52"/>
      <c r="H4" s="52"/>
    </row>
    <row r="5" spans="1:8" ht="15.75" thickBot="1" x14ac:dyDescent="0.3">
      <c r="A5" s="13"/>
      <c r="B5" s="46" t="s">
        <v>153</v>
      </c>
      <c r="C5" s="46"/>
      <c r="D5" s="33">
        <v>41820</v>
      </c>
      <c r="E5" s="33"/>
      <c r="F5" s="16"/>
      <c r="G5" s="33">
        <v>41639</v>
      </c>
      <c r="H5" s="33"/>
    </row>
    <row r="6" spans="1:8" x14ac:dyDescent="0.25">
      <c r="A6" s="13"/>
      <c r="B6" s="51" t="s">
        <v>187</v>
      </c>
      <c r="C6" s="51"/>
      <c r="D6" s="36"/>
      <c r="E6" s="19"/>
      <c r="F6" s="17"/>
      <c r="G6" s="36"/>
      <c r="H6" s="19"/>
    </row>
    <row r="7" spans="1:8" x14ac:dyDescent="0.25">
      <c r="A7" s="13"/>
      <c r="B7" s="14"/>
      <c r="C7" s="23" t="s">
        <v>188</v>
      </c>
      <c r="D7" s="39" t="s">
        <v>155</v>
      </c>
      <c r="E7" s="38">
        <v>735750</v>
      </c>
      <c r="F7" s="26"/>
      <c r="G7" s="39" t="s">
        <v>155</v>
      </c>
      <c r="H7" s="38">
        <v>735750</v>
      </c>
    </row>
    <row r="8" spans="1:8" x14ac:dyDescent="0.25">
      <c r="A8" s="13"/>
      <c r="B8" s="17"/>
      <c r="C8" s="18" t="s">
        <v>189</v>
      </c>
      <c r="D8" s="22"/>
      <c r="E8" s="32">
        <v>1989250</v>
      </c>
      <c r="F8" s="22"/>
      <c r="G8" s="22"/>
      <c r="H8" s="32">
        <v>1989250</v>
      </c>
    </row>
    <row r="9" spans="1:8" ht="25.5" customHeight="1" x14ac:dyDescent="0.25">
      <c r="A9" s="13"/>
      <c r="B9" s="58" t="s">
        <v>190</v>
      </c>
      <c r="C9" s="58"/>
      <c r="D9" s="26"/>
      <c r="E9" s="26"/>
      <c r="F9" s="26"/>
      <c r="G9" s="26"/>
      <c r="H9" s="26"/>
    </row>
    <row r="10" spans="1:8" ht="26.25" x14ac:dyDescent="0.25">
      <c r="A10" s="13"/>
      <c r="B10" s="17"/>
      <c r="C10" s="18" t="s">
        <v>191</v>
      </c>
      <c r="D10" s="22"/>
      <c r="E10" s="32">
        <v>275000</v>
      </c>
      <c r="F10" s="22"/>
      <c r="G10" s="22"/>
      <c r="H10" s="32">
        <v>275000</v>
      </c>
    </row>
    <row r="11" spans="1:8" ht="26.25" x14ac:dyDescent="0.25">
      <c r="A11" s="13"/>
      <c r="B11" s="14"/>
      <c r="C11" s="23" t="s">
        <v>192</v>
      </c>
      <c r="D11" s="26"/>
      <c r="E11" s="38">
        <v>1925000</v>
      </c>
      <c r="F11" s="26"/>
      <c r="G11" s="26"/>
      <c r="H11" s="38">
        <v>1925000</v>
      </c>
    </row>
    <row r="12" spans="1:8" x14ac:dyDescent="0.25">
      <c r="A12" s="13"/>
      <c r="B12" s="51" t="s">
        <v>193</v>
      </c>
      <c r="C12" s="51"/>
      <c r="D12" s="22"/>
      <c r="E12" s="45" t="s">
        <v>169</v>
      </c>
      <c r="F12" s="22"/>
      <c r="G12" s="22"/>
      <c r="H12" s="45" t="s">
        <v>169</v>
      </c>
    </row>
    <row r="13" spans="1:8" x14ac:dyDescent="0.25">
      <c r="A13" s="13"/>
      <c r="B13" s="58" t="s">
        <v>194</v>
      </c>
      <c r="C13" s="58"/>
      <c r="D13" s="26"/>
      <c r="E13" s="38">
        <v>16169</v>
      </c>
      <c r="F13" s="26"/>
      <c r="G13" s="26"/>
      <c r="H13" s="38">
        <v>17133</v>
      </c>
    </row>
    <row r="14" spans="1:8" ht="15.75" thickBot="1" x14ac:dyDescent="0.3">
      <c r="A14" s="13"/>
      <c r="B14" s="51" t="s">
        <v>195</v>
      </c>
      <c r="C14" s="51"/>
      <c r="D14" s="40"/>
      <c r="E14" s="41">
        <v>-6472</v>
      </c>
      <c r="F14" s="22"/>
      <c r="G14" s="40"/>
      <c r="H14" s="41">
        <v>-6757</v>
      </c>
    </row>
    <row r="15" spans="1:8" x14ac:dyDescent="0.25">
      <c r="A15" s="13"/>
      <c r="B15" s="58" t="s">
        <v>196</v>
      </c>
      <c r="C15" s="58"/>
      <c r="D15" s="56"/>
      <c r="E15" s="57">
        <v>4934697</v>
      </c>
      <c r="F15" s="26"/>
      <c r="G15" s="56"/>
      <c r="H15" s="57">
        <v>4935376</v>
      </c>
    </row>
    <row r="16" spans="1:8" ht="15.75" thickBot="1" x14ac:dyDescent="0.3">
      <c r="A16" s="13"/>
      <c r="B16" s="51" t="s">
        <v>197</v>
      </c>
      <c r="C16" s="51"/>
      <c r="D16" s="40"/>
      <c r="E16" s="41">
        <v>15062</v>
      </c>
      <c r="F16" s="22"/>
      <c r="G16" s="40"/>
      <c r="H16" s="41">
        <v>15999</v>
      </c>
    </row>
    <row r="17" spans="1:8" ht="15.75" thickBot="1" x14ac:dyDescent="0.3">
      <c r="A17" s="13"/>
      <c r="B17" s="58" t="s">
        <v>198</v>
      </c>
      <c r="C17" s="58"/>
      <c r="D17" s="42" t="s">
        <v>155</v>
      </c>
      <c r="E17" s="43">
        <v>4919635</v>
      </c>
      <c r="F17" s="26"/>
      <c r="G17" s="42" t="s">
        <v>155</v>
      </c>
      <c r="H17" s="43">
        <v>4919377</v>
      </c>
    </row>
  </sheetData>
  <mergeCells count="17">
    <mergeCell ref="B4:H4"/>
    <mergeCell ref="B13:C13"/>
    <mergeCell ref="B14:C14"/>
    <mergeCell ref="B15:C15"/>
    <mergeCell ref="B16:C16"/>
    <mergeCell ref="B17:C17"/>
    <mergeCell ref="A1:A2"/>
    <mergeCell ref="B1:H1"/>
    <mergeCell ref="B2:H2"/>
    <mergeCell ref="B3:H3"/>
    <mergeCell ref="A4:A17"/>
    <mergeCell ref="B5:C5"/>
    <mergeCell ref="D5:E5"/>
    <mergeCell ref="G5:H5"/>
    <mergeCell ref="B6:C6"/>
    <mergeCell ref="B9:C9"/>
    <mergeCell ref="B12:C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23.140625" bestFit="1" customWidth="1"/>
    <col min="3" max="3" width="1.85546875" bestFit="1" customWidth="1"/>
    <col min="4" max="4" width="6.5703125" bestFit="1" customWidth="1"/>
    <col min="6" max="6" width="1.85546875" bestFit="1" customWidth="1"/>
    <col min="7" max="7" width="6.5703125" bestFit="1" customWidth="1"/>
    <col min="9" max="9" width="1.85546875" bestFit="1" customWidth="1"/>
    <col min="10" max="10" width="6.28515625" bestFit="1" customWidth="1"/>
    <col min="12" max="12" width="1.85546875" bestFit="1" customWidth="1"/>
    <col min="13" max="13" width="6.28515625" bestFit="1" customWidth="1"/>
  </cols>
  <sheetData>
    <row r="1" spans="1:13" ht="15" customHeight="1" x14ac:dyDescent="0.25">
      <c r="A1" s="6" t="s">
        <v>326</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201</v>
      </c>
      <c r="B3" s="52" t="s">
        <v>8</v>
      </c>
      <c r="C3" s="52"/>
      <c r="D3" s="52"/>
      <c r="E3" s="52"/>
      <c r="F3" s="52"/>
      <c r="G3" s="52"/>
      <c r="H3" s="52"/>
      <c r="I3" s="52"/>
      <c r="J3" s="52"/>
      <c r="K3" s="52"/>
      <c r="L3" s="52"/>
      <c r="M3" s="52"/>
    </row>
    <row r="4" spans="1:13" ht="15" customHeight="1" x14ac:dyDescent="0.25">
      <c r="A4" s="13" t="s">
        <v>327</v>
      </c>
      <c r="B4" s="52" t="s">
        <v>8</v>
      </c>
      <c r="C4" s="52"/>
      <c r="D4" s="52"/>
      <c r="E4" s="52"/>
      <c r="F4" s="52"/>
      <c r="G4" s="52"/>
      <c r="H4" s="52"/>
      <c r="I4" s="52"/>
      <c r="J4" s="52"/>
      <c r="K4" s="52"/>
      <c r="L4" s="52"/>
      <c r="M4" s="52"/>
    </row>
    <row r="5" spans="1:13" ht="15.75" thickBot="1" x14ac:dyDescent="0.3">
      <c r="A5" s="13"/>
      <c r="B5" s="15" t="s">
        <v>153</v>
      </c>
      <c r="C5" s="50" t="s">
        <v>205</v>
      </c>
      <c r="D5" s="50"/>
      <c r="E5" s="50"/>
      <c r="F5" s="50"/>
      <c r="G5" s="50"/>
      <c r="H5" s="16"/>
      <c r="I5" s="50" t="s">
        <v>206</v>
      </c>
      <c r="J5" s="50"/>
      <c r="K5" s="50"/>
      <c r="L5" s="50"/>
      <c r="M5" s="50"/>
    </row>
    <row r="6" spans="1:13" ht="15.75" thickBot="1" x14ac:dyDescent="0.3">
      <c r="A6" s="13"/>
      <c r="B6" s="14"/>
      <c r="C6" s="44">
        <v>2014</v>
      </c>
      <c r="D6" s="44"/>
      <c r="E6" s="35"/>
      <c r="F6" s="44">
        <v>2013</v>
      </c>
      <c r="G6" s="44"/>
      <c r="H6" s="16"/>
      <c r="I6" s="44">
        <v>2014</v>
      </c>
      <c r="J6" s="44"/>
      <c r="K6" s="35"/>
      <c r="L6" s="44">
        <v>2013</v>
      </c>
      <c r="M6" s="44"/>
    </row>
    <row r="7" spans="1:13" x14ac:dyDescent="0.25">
      <c r="A7" s="13"/>
      <c r="B7" s="18" t="s">
        <v>207</v>
      </c>
      <c r="C7" s="37" t="s">
        <v>155</v>
      </c>
      <c r="D7" s="21">
        <v>19563</v>
      </c>
      <c r="E7" s="22"/>
      <c r="F7" s="37" t="s">
        <v>155</v>
      </c>
      <c r="G7" s="21">
        <v>-18550</v>
      </c>
      <c r="H7" s="22"/>
      <c r="I7" s="37" t="s">
        <v>155</v>
      </c>
      <c r="J7" s="21">
        <v>-19848</v>
      </c>
      <c r="K7" s="22"/>
      <c r="L7" s="37" t="s">
        <v>155</v>
      </c>
      <c r="M7" s="21">
        <v>-36579</v>
      </c>
    </row>
    <row r="8" spans="1:13" ht="15.75" thickBot="1" x14ac:dyDescent="0.3">
      <c r="A8" s="13"/>
      <c r="B8" s="23" t="s">
        <v>208</v>
      </c>
      <c r="C8" s="47"/>
      <c r="D8" s="25">
        <v>5257</v>
      </c>
      <c r="E8" s="26"/>
      <c r="F8" s="47"/>
      <c r="G8" s="25">
        <v>6456</v>
      </c>
      <c r="H8" s="26"/>
      <c r="I8" s="47"/>
      <c r="J8" s="25">
        <v>27723</v>
      </c>
      <c r="K8" s="26"/>
      <c r="L8" s="47"/>
      <c r="M8" s="25">
        <v>29491</v>
      </c>
    </row>
    <row r="9" spans="1:13" ht="15.75" thickBot="1" x14ac:dyDescent="0.3">
      <c r="A9" s="13"/>
      <c r="B9" s="18" t="s">
        <v>83</v>
      </c>
      <c r="C9" s="49" t="s">
        <v>155</v>
      </c>
      <c r="D9" s="28">
        <v>24820</v>
      </c>
      <c r="E9" s="22"/>
      <c r="F9" s="49" t="s">
        <v>155</v>
      </c>
      <c r="G9" s="28">
        <v>-12094</v>
      </c>
      <c r="H9" s="22"/>
      <c r="I9" s="49" t="s">
        <v>155</v>
      </c>
      <c r="J9" s="28">
        <v>7875</v>
      </c>
      <c r="K9" s="22"/>
      <c r="L9" s="49" t="s">
        <v>155</v>
      </c>
      <c r="M9" s="28">
        <v>-7088</v>
      </c>
    </row>
    <row r="10" spans="1:13" ht="15.75" thickTop="1" x14ac:dyDescent="0.25">
      <c r="A10" s="13" t="s">
        <v>328</v>
      </c>
      <c r="B10" s="52" t="s">
        <v>8</v>
      </c>
      <c r="C10" s="52"/>
      <c r="D10" s="52"/>
      <c r="E10" s="52"/>
      <c r="F10" s="52"/>
      <c r="G10" s="52"/>
      <c r="H10" s="52"/>
      <c r="I10" s="52"/>
      <c r="J10" s="52"/>
      <c r="K10" s="52"/>
      <c r="L10" s="52"/>
      <c r="M10" s="52"/>
    </row>
    <row r="11" spans="1:13" ht="15.75" thickBot="1" x14ac:dyDescent="0.3">
      <c r="A11" s="13"/>
      <c r="B11" s="15" t="s">
        <v>153</v>
      </c>
      <c r="C11" s="50" t="s">
        <v>206</v>
      </c>
      <c r="D11" s="50"/>
      <c r="E11" s="50"/>
      <c r="F11" s="50"/>
      <c r="G11" s="50"/>
    </row>
    <row r="12" spans="1:13" ht="15.75" thickBot="1" x14ac:dyDescent="0.3">
      <c r="A12" s="13"/>
      <c r="B12" s="14"/>
      <c r="C12" s="44">
        <v>2014</v>
      </c>
      <c r="D12" s="44"/>
      <c r="E12" s="35"/>
      <c r="F12" s="44">
        <v>2013</v>
      </c>
      <c r="G12" s="44"/>
    </row>
    <row r="13" spans="1:13" x14ac:dyDescent="0.25">
      <c r="A13" s="13"/>
      <c r="B13" s="18" t="s">
        <v>213</v>
      </c>
      <c r="C13" s="37" t="s">
        <v>155</v>
      </c>
      <c r="D13" s="21">
        <v>176217</v>
      </c>
      <c r="E13" s="17"/>
      <c r="F13" s="37" t="s">
        <v>155</v>
      </c>
      <c r="G13" s="21">
        <v>174401</v>
      </c>
    </row>
    <row r="14" spans="1:13" x14ac:dyDescent="0.25">
      <c r="A14" s="13"/>
      <c r="B14" s="23" t="s">
        <v>214</v>
      </c>
      <c r="C14" s="26"/>
      <c r="D14" s="38">
        <v>16823</v>
      </c>
      <c r="E14" s="14"/>
      <c r="F14" s="26"/>
      <c r="G14" s="38">
        <v>24712</v>
      </c>
    </row>
  </sheetData>
  <mergeCells count="17">
    <mergeCell ref="B10:M10"/>
    <mergeCell ref="C11:G11"/>
    <mergeCell ref="C12:D12"/>
    <mergeCell ref="F12:G12"/>
    <mergeCell ref="A1:A2"/>
    <mergeCell ref="B1:M1"/>
    <mergeCell ref="B2:M2"/>
    <mergeCell ref="B3:M3"/>
    <mergeCell ref="A4:A9"/>
    <mergeCell ref="B4:M4"/>
    <mergeCell ref="A10:A14"/>
    <mergeCell ref="C5:G5"/>
    <mergeCell ref="I5:M5"/>
    <mergeCell ref="C6:D6"/>
    <mergeCell ref="F6:G6"/>
    <mergeCell ref="I6:J6"/>
    <mergeCell ref="L6:M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42578125" customWidth="1"/>
    <col min="4" max="4" width="9" customWidth="1"/>
    <col min="6" max="6" width="4.28515625" customWidth="1"/>
    <col min="7" max="7" width="15.42578125" customWidth="1"/>
    <col min="9" max="9" width="2.28515625" customWidth="1"/>
    <col min="10" max="10" width="8.5703125" customWidth="1"/>
  </cols>
  <sheetData>
    <row r="1" spans="1:10" ht="15" customHeight="1" x14ac:dyDescent="0.25">
      <c r="A1" s="6" t="s">
        <v>32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237</v>
      </c>
      <c r="B3" s="52" t="s">
        <v>8</v>
      </c>
      <c r="C3" s="52"/>
      <c r="D3" s="52"/>
      <c r="E3" s="52"/>
      <c r="F3" s="52"/>
      <c r="G3" s="52"/>
      <c r="H3" s="52"/>
      <c r="I3" s="52"/>
      <c r="J3" s="52"/>
    </row>
    <row r="4" spans="1:10" ht="15" customHeight="1" x14ac:dyDescent="0.25">
      <c r="A4" s="13" t="s">
        <v>330</v>
      </c>
      <c r="B4" s="52" t="s">
        <v>8</v>
      </c>
      <c r="C4" s="52"/>
      <c r="D4" s="52"/>
      <c r="E4" s="52"/>
      <c r="F4" s="52"/>
      <c r="G4" s="52"/>
      <c r="H4" s="52"/>
      <c r="I4" s="52"/>
      <c r="J4" s="52"/>
    </row>
    <row r="5" spans="1:10" ht="15.75" thickBot="1" x14ac:dyDescent="0.3">
      <c r="A5" s="13"/>
      <c r="B5" s="15" t="s">
        <v>153</v>
      </c>
      <c r="C5" s="50" t="s">
        <v>240</v>
      </c>
      <c r="D5" s="50"/>
      <c r="E5" s="16"/>
      <c r="F5" s="50" t="s">
        <v>241</v>
      </c>
      <c r="G5" s="50"/>
      <c r="H5" s="16"/>
      <c r="I5" s="50" t="s">
        <v>242</v>
      </c>
      <c r="J5" s="50"/>
    </row>
    <row r="6" spans="1:10" x14ac:dyDescent="0.25">
      <c r="A6" s="13"/>
      <c r="B6" s="18" t="s">
        <v>243</v>
      </c>
      <c r="C6" s="60" t="s">
        <v>155</v>
      </c>
      <c r="D6" s="21">
        <v>-41938</v>
      </c>
      <c r="E6" s="22"/>
      <c r="F6" s="60" t="s">
        <v>155</v>
      </c>
      <c r="G6" s="21">
        <v>202046</v>
      </c>
      <c r="H6" s="22"/>
      <c r="I6" s="60" t="s">
        <v>155</v>
      </c>
      <c r="J6" s="21">
        <v>160108</v>
      </c>
    </row>
    <row r="7" spans="1:10" x14ac:dyDescent="0.25">
      <c r="A7" s="13"/>
      <c r="B7" s="23" t="s">
        <v>244</v>
      </c>
      <c r="C7" s="16"/>
      <c r="D7" s="38">
        <v>-45833</v>
      </c>
      <c r="E7" s="26"/>
      <c r="F7" s="16"/>
      <c r="G7" s="38">
        <v>9588</v>
      </c>
      <c r="H7" s="26"/>
      <c r="I7" s="16"/>
      <c r="J7" s="38">
        <v>-36245</v>
      </c>
    </row>
    <row r="8" spans="1:10" ht="26.25" x14ac:dyDescent="0.25">
      <c r="A8" s="13"/>
      <c r="B8" s="18" t="s">
        <v>245</v>
      </c>
      <c r="C8" s="61"/>
      <c r="D8" s="45" t="s">
        <v>169</v>
      </c>
      <c r="E8" s="22"/>
      <c r="F8" s="61"/>
      <c r="G8" s="45" t="s">
        <v>169</v>
      </c>
      <c r="H8" s="22"/>
      <c r="I8" s="61"/>
      <c r="J8" s="45" t="s">
        <v>169</v>
      </c>
    </row>
    <row r="9" spans="1:10" x14ac:dyDescent="0.25">
      <c r="A9" s="13"/>
      <c r="B9" s="23" t="s">
        <v>88</v>
      </c>
      <c r="C9" s="16"/>
      <c r="D9" s="38">
        <v>-13111</v>
      </c>
      <c r="E9" s="26"/>
      <c r="F9" s="16"/>
      <c r="G9" s="38">
        <v>-3451</v>
      </c>
      <c r="H9" s="26"/>
      <c r="I9" s="16"/>
      <c r="J9" s="38">
        <v>-16562</v>
      </c>
    </row>
    <row r="10" spans="1:10" ht="26.25" x14ac:dyDescent="0.25">
      <c r="A10" s="13"/>
      <c r="B10" s="18" t="s">
        <v>246</v>
      </c>
      <c r="C10" s="61"/>
      <c r="D10" s="45">
        <v>679</v>
      </c>
      <c r="E10" s="22"/>
      <c r="F10" s="61"/>
      <c r="G10" s="45" t="s">
        <v>169</v>
      </c>
      <c r="H10" s="22"/>
      <c r="I10" s="61"/>
      <c r="J10" s="45">
        <v>679</v>
      </c>
    </row>
    <row r="11" spans="1:10" x14ac:dyDescent="0.25">
      <c r="A11" s="13"/>
      <c r="B11" s="23" t="s">
        <v>247</v>
      </c>
      <c r="C11" s="16"/>
      <c r="D11" s="39" t="s">
        <v>169</v>
      </c>
      <c r="E11" s="26"/>
      <c r="F11" s="16"/>
      <c r="G11" s="39" t="s">
        <v>169</v>
      </c>
      <c r="H11" s="26"/>
      <c r="I11" s="16"/>
      <c r="J11" s="39" t="s">
        <v>169</v>
      </c>
    </row>
    <row r="12" spans="1:10" ht="15.75" thickBot="1" x14ac:dyDescent="0.3">
      <c r="A12" s="13"/>
      <c r="B12" s="18" t="s">
        <v>248</v>
      </c>
      <c r="C12" s="62"/>
      <c r="D12" s="41">
        <v>4991</v>
      </c>
      <c r="E12" s="22"/>
      <c r="F12" s="62"/>
      <c r="G12" s="41">
        <v>-9673</v>
      </c>
      <c r="H12" s="22"/>
      <c r="I12" s="62"/>
      <c r="J12" s="41">
        <v>-4682</v>
      </c>
    </row>
    <row r="13" spans="1:10" ht="15.75" thickBot="1" x14ac:dyDescent="0.3">
      <c r="A13" s="13"/>
      <c r="B13" s="23" t="s">
        <v>249</v>
      </c>
      <c r="C13" s="63" t="s">
        <v>155</v>
      </c>
      <c r="D13" s="43">
        <v>-95212</v>
      </c>
      <c r="E13" s="26"/>
      <c r="F13" s="64" t="s">
        <v>155</v>
      </c>
      <c r="G13" s="43">
        <v>198510</v>
      </c>
      <c r="H13" s="26"/>
      <c r="I13" s="64" t="s">
        <v>155</v>
      </c>
      <c r="J13" s="43">
        <v>103298</v>
      </c>
    </row>
    <row r="14" spans="1:10" ht="15.75" thickTop="1" x14ac:dyDescent="0.25">
      <c r="A14" s="13"/>
      <c r="B14" s="17"/>
      <c r="C14" s="65"/>
      <c r="D14" s="66"/>
      <c r="E14" s="17"/>
      <c r="F14" s="65"/>
      <c r="G14" s="66"/>
      <c r="H14" s="17"/>
      <c r="I14" s="65"/>
      <c r="J14" s="66"/>
    </row>
    <row r="15" spans="1:10" x14ac:dyDescent="0.25">
      <c r="A15" s="13"/>
      <c r="B15" s="23" t="s">
        <v>250</v>
      </c>
      <c r="C15" s="34" t="s">
        <v>155</v>
      </c>
      <c r="D15" s="38">
        <v>198155</v>
      </c>
      <c r="E15" s="26"/>
      <c r="F15" s="34" t="s">
        <v>155</v>
      </c>
      <c r="G15" s="38">
        <v>247934</v>
      </c>
      <c r="H15" s="26"/>
      <c r="I15" s="34" t="s">
        <v>155</v>
      </c>
      <c r="J15" s="38">
        <v>446089</v>
      </c>
    </row>
    <row r="16" spans="1:10" x14ac:dyDescent="0.25">
      <c r="A16" s="13"/>
      <c r="B16" s="18" t="s">
        <v>244</v>
      </c>
      <c r="C16" s="61"/>
      <c r="D16" s="32">
        <v>-65370</v>
      </c>
      <c r="E16" s="22"/>
      <c r="F16" s="61"/>
      <c r="G16" s="32">
        <v>9951</v>
      </c>
      <c r="H16" s="22"/>
      <c r="I16" s="61"/>
      <c r="J16" s="32">
        <v>-55419</v>
      </c>
    </row>
    <row r="17" spans="1:10" x14ac:dyDescent="0.25">
      <c r="A17" s="13"/>
      <c r="B17" s="23" t="s">
        <v>88</v>
      </c>
      <c r="C17" s="16"/>
      <c r="D17" s="38">
        <v>-38306</v>
      </c>
      <c r="E17" s="26"/>
      <c r="F17" s="16"/>
      <c r="G17" s="38">
        <v>-6830</v>
      </c>
      <c r="H17" s="26"/>
      <c r="I17" s="16"/>
      <c r="J17" s="38">
        <v>-45136</v>
      </c>
    </row>
    <row r="18" spans="1:10" ht="26.25" x14ac:dyDescent="0.25">
      <c r="A18" s="13"/>
      <c r="B18" s="18" t="s">
        <v>246</v>
      </c>
      <c r="C18" s="61"/>
      <c r="D18" s="45">
        <v>216</v>
      </c>
      <c r="E18" s="22"/>
      <c r="F18" s="61"/>
      <c r="G18" s="45" t="s">
        <v>169</v>
      </c>
      <c r="H18" s="22"/>
      <c r="I18" s="61"/>
      <c r="J18" s="45">
        <v>216</v>
      </c>
    </row>
    <row r="19" spans="1:10" x14ac:dyDescent="0.25">
      <c r="A19" s="13"/>
      <c r="B19" s="23" t="s">
        <v>247</v>
      </c>
      <c r="C19" s="16"/>
      <c r="D19" s="39">
        <v>-998</v>
      </c>
      <c r="E19" s="26"/>
      <c r="F19" s="16"/>
      <c r="G19" s="39" t="s">
        <v>169</v>
      </c>
      <c r="H19" s="26"/>
      <c r="I19" s="16"/>
      <c r="J19" s="39">
        <v>-998</v>
      </c>
    </row>
    <row r="20" spans="1:10" ht="15.75" thickBot="1" x14ac:dyDescent="0.3">
      <c r="A20" s="13"/>
      <c r="B20" s="18" t="s">
        <v>248</v>
      </c>
      <c r="C20" s="62"/>
      <c r="D20" s="41">
        <v>2306</v>
      </c>
      <c r="E20" s="22"/>
      <c r="F20" s="62"/>
      <c r="G20" s="41">
        <v>-8835</v>
      </c>
      <c r="H20" s="22"/>
      <c r="I20" s="62"/>
      <c r="J20" s="41">
        <v>-6529</v>
      </c>
    </row>
    <row r="21" spans="1:10" ht="15.75" thickBot="1" x14ac:dyDescent="0.3">
      <c r="A21" s="13"/>
      <c r="B21" s="23" t="s">
        <v>251</v>
      </c>
      <c r="C21" s="63" t="s">
        <v>155</v>
      </c>
      <c r="D21" s="43">
        <v>96003</v>
      </c>
      <c r="E21" s="26"/>
      <c r="F21" s="63" t="s">
        <v>155</v>
      </c>
      <c r="G21" s="43">
        <v>242220</v>
      </c>
      <c r="H21" s="26"/>
      <c r="I21" s="63" t="s">
        <v>155</v>
      </c>
      <c r="J21" s="43">
        <v>338223</v>
      </c>
    </row>
  </sheetData>
  <mergeCells count="9">
    <mergeCell ref="C5:D5"/>
    <mergeCell ref="F5:G5"/>
    <mergeCell ref="I5:J5"/>
    <mergeCell ref="A1:A2"/>
    <mergeCell ref="B1:J1"/>
    <mergeCell ref="B2:J2"/>
    <mergeCell ref="B3:J3"/>
    <mergeCell ref="A4:A2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6.5703125" bestFit="1" customWidth="1"/>
    <col min="6" max="6" width="2.28515625" customWidth="1"/>
    <col min="7" max="7" width="8.140625" customWidth="1"/>
    <col min="9" max="9" width="3.7109375" customWidth="1"/>
    <col min="10" max="10" width="12.5703125" customWidth="1"/>
    <col min="12" max="12" width="2" customWidth="1"/>
    <col min="13" max="13" width="8.85546875" customWidth="1"/>
  </cols>
  <sheetData>
    <row r="1" spans="1:13" ht="15" customHeight="1" x14ac:dyDescent="0.25">
      <c r="A1" s="6" t="s">
        <v>331</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254</v>
      </c>
      <c r="B3" s="52" t="s">
        <v>8</v>
      </c>
      <c r="C3" s="52"/>
      <c r="D3" s="52"/>
      <c r="E3" s="52"/>
      <c r="F3" s="52"/>
      <c r="G3" s="52"/>
      <c r="H3" s="52"/>
      <c r="I3" s="52"/>
      <c r="J3" s="52"/>
      <c r="K3" s="52"/>
      <c r="L3" s="52"/>
      <c r="M3" s="52"/>
    </row>
    <row r="4" spans="1:13" ht="15" customHeight="1" x14ac:dyDescent="0.25">
      <c r="A4" s="13" t="s">
        <v>332</v>
      </c>
      <c r="B4" s="52" t="s">
        <v>8</v>
      </c>
      <c r="C4" s="52"/>
      <c r="D4" s="52"/>
      <c r="E4" s="52"/>
      <c r="F4" s="52"/>
      <c r="G4" s="52"/>
      <c r="H4" s="52"/>
      <c r="I4" s="52"/>
      <c r="J4" s="52"/>
      <c r="K4" s="52"/>
      <c r="L4" s="52"/>
      <c r="M4" s="52"/>
    </row>
    <row r="5" spans="1:13" x14ac:dyDescent="0.25">
      <c r="A5" s="13"/>
      <c r="B5" s="15" t="s">
        <v>153</v>
      </c>
      <c r="C5" s="26"/>
      <c r="D5" s="14"/>
      <c r="E5" s="14"/>
      <c r="F5" s="26"/>
      <c r="G5" s="14"/>
      <c r="H5" s="14"/>
      <c r="I5" s="70" t="s">
        <v>258</v>
      </c>
      <c r="J5" s="70"/>
      <c r="K5" s="14"/>
      <c r="L5" s="26"/>
      <c r="M5" s="14"/>
    </row>
    <row r="6" spans="1:13" ht="15.75" thickBot="1" x14ac:dyDescent="0.3">
      <c r="A6" s="13"/>
      <c r="B6" s="14"/>
      <c r="C6" s="50" t="s">
        <v>175</v>
      </c>
      <c r="D6" s="50"/>
      <c r="E6" s="16"/>
      <c r="F6" s="50" t="s">
        <v>176</v>
      </c>
      <c r="G6" s="50"/>
      <c r="H6" s="16"/>
      <c r="I6" s="50" t="s">
        <v>259</v>
      </c>
      <c r="J6" s="50"/>
      <c r="K6" s="16"/>
      <c r="L6" s="50" t="s">
        <v>242</v>
      </c>
      <c r="M6" s="50"/>
    </row>
    <row r="7" spans="1:13" x14ac:dyDescent="0.25">
      <c r="A7" s="13"/>
      <c r="B7" s="71" t="s">
        <v>260</v>
      </c>
      <c r="C7" s="71"/>
      <c r="D7" s="71"/>
      <c r="E7" s="71"/>
      <c r="F7" s="71"/>
      <c r="G7" s="71"/>
      <c r="H7" s="71"/>
      <c r="I7" s="71"/>
      <c r="J7" s="71"/>
      <c r="K7" s="71"/>
      <c r="L7" s="71"/>
      <c r="M7" s="71"/>
    </row>
    <row r="8" spans="1:13" x14ac:dyDescent="0.25">
      <c r="A8" s="13"/>
      <c r="B8" s="23" t="s">
        <v>70</v>
      </c>
      <c r="C8" s="39" t="s">
        <v>155</v>
      </c>
      <c r="D8" s="38">
        <v>319147</v>
      </c>
      <c r="E8" s="14"/>
      <c r="F8" s="39" t="s">
        <v>155</v>
      </c>
      <c r="G8" s="38">
        <v>462058</v>
      </c>
      <c r="H8" s="14"/>
      <c r="I8" s="39" t="s">
        <v>155</v>
      </c>
      <c r="J8" s="39" t="s">
        <v>169</v>
      </c>
      <c r="K8" s="14"/>
      <c r="L8" s="39" t="s">
        <v>155</v>
      </c>
      <c r="M8" s="38">
        <v>781205</v>
      </c>
    </row>
    <row r="9" spans="1:13" x14ac:dyDescent="0.25">
      <c r="A9" s="13"/>
      <c r="B9" s="18" t="s">
        <v>261</v>
      </c>
      <c r="C9" s="22"/>
      <c r="D9" s="32">
        <v>139734</v>
      </c>
      <c r="E9" s="17"/>
      <c r="F9" s="22"/>
      <c r="G9" s="32">
        <v>273410</v>
      </c>
      <c r="H9" s="17"/>
      <c r="I9" s="22"/>
      <c r="J9" s="45" t="s">
        <v>169</v>
      </c>
      <c r="K9" s="17"/>
      <c r="L9" s="22"/>
      <c r="M9" s="32">
        <v>413144</v>
      </c>
    </row>
    <row r="10" spans="1:13" x14ac:dyDescent="0.25">
      <c r="A10" s="13"/>
      <c r="B10" s="23" t="s">
        <v>262</v>
      </c>
      <c r="C10" s="26"/>
      <c r="D10" s="38">
        <v>52420</v>
      </c>
      <c r="E10" s="14"/>
      <c r="F10" s="26"/>
      <c r="G10" s="38">
        <v>87851</v>
      </c>
      <c r="H10" s="14"/>
      <c r="I10" s="26"/>
      <c r="J10" s="39" t="s">
        <v>169</v>
      </c>
      <c r="K10" s="14"/>
      <c r="L10" s="26"/>
      <c r="M10" s="38">
        <v>140271</v>
      </c>
    </row>
    <row r="11" spans="1:13" x14ac:dyDescent="0.25">
      <c r="A11" s="13"/>
      <c r="B11" s="18" t="s">
        <v>263</v>
      </c>
      <c r="C11" s="22"/>
      <c r="D11" s="45" t="s">
        <v>169</v>
      </c>
      <c r="E11" s="17"/>
      <c r="F11" s="22"/>
      <c r="G11" s="45" t="s">
        <v>169</v>
      </c>
      <c r="H11" s="17"/>
      <c r="I11" s="22"/>
      <c r="J11" s="32">
        <v>33333</v>
      </c>
      <c r="K11" s="17"/>
      <c r="L11" s="22"/>
      <c r="M11" s="32">
        <v>33333</v>
      </c>
    </row>
    <row r="12" spans="1:13" x14ac:dyDescent="0.25">
      <c r="A12" s="13"/>
      <c r="B12" s="23" t="s">
        <v>75</v>
      </c>
      <c r="C12" s="26"/>
      <c r="D12" s="38">
        <v>47523</v>
      </c>
      <c r="E12" s="14"/>
      <c r="F12" s="26"/>
      <c r="G12" s="38">
        <v>50214</v>
      </c>
      <c r="H12" s="14"/>
      <c r="I12" s="26"/>
      <c r="J12" s="39">
        <v>989</v>
      </c>
      <c r="K12" s="14"/>
      <c r="L12" s="26"/>
      <c r="M12" s="38">
        <v>98726</v>
      </c>
    </row>
    <row r="13" spans="1:13" ht="15.75" thickBot="1" x14ac:dyDescent="0.3">
      <c r="A13" s="13"/>
      <c r="B13" s="18" t="s">
        <v>76</v>
      </c>
      <c r="C13" s="40"/>
      <c r="D13" s="68" t="s">
        <v>169</v>
      </c>
      <c r="E13" s="17"/>
      <c r="F13" s="40"/>
      <c r="G13" s="68" t="s">
        <v>169</v>
      </c>
      <c r="H13" s="17"/>
      <c r="I13" s="40"/>
      <c r="J13" s="68">
        <v>247</v>
      </c>
      <c r="K13" s="17"/>
      <c r="L13" s="40"/>
      <c r="M13" s="68">
        <v>247</v>
      </c>
    </row>
    <row r="14" spans="1:13" ht="15.75" thickBot="1" x14ac:dyDescent="0.3">
      <c r="A14" s="13"/>
      <c r="B14" s="23" t="s">
        <v>77</v>
      </c>
      <c r="C14" s="42" t="s">
        <v>155</v>
      </c>
      <c r="D14" s="43">
        <v>79470</v>
      </c>
      <c r="E14" s="14"/>
      <c r="F14" s="42" t="s">
        <v>155</v>
      </c>
      <c r="G14" s="43">
        <v>50583</v>
      </c>
      <c r="H14" s="14"/>
      <c r="I14" s="42" t="s">
        <v>155</v>
      </c>
      <c r="J14" s="43">
        <v>-34075</v>
      </c>
      <c r="K14" s="14"/>
      <c r="L14" s="42" t="s">
        <v>155</v>
      </c>
      <c r="M14" s="43">
        <v>95978</v>
      </c>
    </row>
    <row r="15" spans="1:13" ht="15.75" thickTop="1" x14ac:dyDescent="0.25">
      <c r="A15" s="13"/>
      <c r="B15" s="17"/>
      <c r="C15" s="69"/>
      <c r="D15" s="66"/>
      <c r="E15" s="17"/>
      <c r="F15" s="69"/>
      <c r="G15" s="66"/>
      <c r="H15" s="17"/>
      <c r="I15" s="69"/>
      <c r="J15" s="66"/>
      <c r="K15" s="17"/>
      <c r="L15" s="69"/>
      <c r="M15" s="66"/>
    </row>
    <row r="16" spans="1:13" x14ac:dyDescent="0.25">
      <c r="A16" s="13"/>
      <c r="B16" s="23" t="s">
        <v>264</v>
      </c>
      <c r="C16" s="39" t="s">
        <v>155</v>
      </c>
      <c r="D16" s="38">
        <v>17190</v>
      </c>
      <c r="E16" s="14"/>
      <c r="F16" s="39" t="s">
        <v>155</v>
      </c>
      <c r="G16" s="38">
        <v>36269</v>
      </c>
      <c r="H16" s="14"/>
      <c r="I16" s="39" t="s">
        <v>155</v>
      </c>
      <c r="J16" s="39">
        <v>880</v>
      </c>
      <c r="K16" s="14"/>
      <c r="L16" s="39" t="s">
        <v>155</v>
      </c>
      <c r="M16" s="38">
        <v>54339</v>
      </c>
    </row>
    <row r="17" spans="1:13" x14ac:dyDescent="0.25">
      <c r="A17" s="13"/>
      <c r="B17" s="18" t="s">
        <v>265</v>
      </c>
      <c r="C17" s="45" t="s">
        <v>155</v>
      </c>
      <c r="D17" s="45" t="s">
        <v>169</v>
      </c>
      <c r="E17" s="17"/>
      <c r="F17" s="45" t="s">
        <v>155</v>
      </c>
      <c r="G17" s="45" t="s">
        <v>169</v>
      </c>
      <c r="H17" s="17"/>
      <c r="I17" s="45" t="s">
        <v>155</v>
      </c>
      <c r="J17" s="32">
        <v>2240</v>
      </c>
      <c r="K17" s="17"/>
      <c r="L17" s="45" t="s">
        <v>155</v>
      </c>
      <c r="M17" s="32">
        <v>2240</v>
      </c>
    </row>
    <row r="18" spans="1:13" x14ac:dyDescent="0.25">
      <c r="A18" s="13"/>
      <c r="B18" s="14"/>
      <c r="C18" s="26"/>
      <c r="D18" s="14"/>
      <c r="E18" s="14"/>
      <c r="F18" s="26"/>
      <c r="G18" s="14"/>
      <c r="H18" s="14"/>
      <c r="I18" s="26"/>
      <c r="J18" s="14"/>
      <c r="K18" s="14"/>
      <c r="L18" s="26"/>
      <c r="M18" s="14"/>
    </row>
    <row r="19" spans="1:13" x14ac:dyDescent="0.25">
      <c r="A19" s="13"/>
      <c r="B19" s="71" t="s">
        <v>266</v>
      </c>
      <c r="C19" s="71"/>
      <c r="D19" s="71"/>
      <c r="E19" s="71"/>
      <c r="F19" s="71"/>
      <c r="G19" s="71"/>
      <c r="H19" s="71"/>
      <c r="I19" s="71"/>
      <c r="J19" s="71"/>
      <c r="K19" s="71"/>
      <c r="L19" s="71"/>
      <c r="M19" s="71"/>
    </row>
    <row r="20" spans="1:13" x14ac:dyDescent="0.25">
      <c r="A20" s="13"/>
      <c r="B20" s="23" t="s">
        <v>70</v>
      </c>
      <c r="C20" s="39" t="s">
        <v>155</v>
      </c>
      <c r="D20" s="38">
        <v>335025</v>
      </c>
      <c r="E20" s="14"/>
      <c r="F20" s="39" t="s">
        <v>155</v>
      </c>
      <c r="G20" s="38">
        <v>431846</v>
      </c>
      <c r="H20" s="14"/>
      <c r="I20" s="39" t="s">
        <v>155</v>
      </c>
      <c r="J20" s="39" t="s">
        <v>169</v>
      </c>
      <c r="K20" s="14"/>
      <c r="L20" s="39" t="s">
        <v>155</v>
      </c>
      <c r="M20" s="38">
        <v>766871</v>
      </c>
    </row>
    <row r="21" spans="1:13" x14ac:dyDescent="0.25">
      <c r="A21" s="13"/>
      <c r="B21" s="18" t="s">
        <v>261</v>
      </c>
      <c r="C21" s="22"/>
      <c r="D21" s="32">
        <v>141813</v>
      </c>
      <c r="E21" s="17"/>
      <c r="F21" s="22"/>
      <c r="G21" s="32">
        <v>257745</v>
      </c>
      <c r="H21" s="17"/>
      <c r="I21" s="22"/>
      <c r="J21" s="45" t="s">
        <v>169</v>
      </c>
      <c r="K21" s="17"/>
      <c r="L21" s="22"/>
      <c r="M21" s="32">
        <v>399558</v>
      </c>
    </row>
    <row r="22" spans="1:13" x14ac:dyDescent="0.25">
      <c r="A22" s="13"/>
      <c r="B22" s="23" t="s">
        <v>262</v>
      </c>
      <c r="C22" s="26"/>
      <c r="D22" s="38">
        <v>55121</v>
      </c>
      <c r="E22" s="14"/>
      <c r="F22" s="26"/>
      <c r="G22" s="38">
        <v>77899</v>
      </c>
      <c r="H22" s="14"/>
      <c r="I22" s="26"/>
      <c r="J22" s="39" t="s">
        <v>169</v>
      </c>
      <c r="K22" s="14"/>
      <c r="L22" s="26"/>
      <c r="M22" s="38">
        <v>133020</v>
      </c>
    </row>
    <row r="23" spans="1:13" x14ac:dyDescent="0.25">
      <c r="A23" s="13"/>
      <c r="B23" s="18" t="s">
        <v>263</v>
      </c>
      <c r="C23" s="22"/>
      <c r="D23" s="45" t="s">
        <v>169</v>
      </c>
      <c r="E23" s="17"/>
      <c r="F23" s="22"/>
      <c r="G23" s="45" t="s">
        <v>169</v>
      </c>
      <c r="H23" s="17"/>
      <c r="I23" s="22"/>
      <c r="J23" s="32">
        <v>33892</v>
      </c>
      <c r="K23" s="17"/>
      <c r="L23" s="22"/>
      <c r="M23" s="32">
        <v>33892</v>
      </c>
    </row>
    <row r="24" spans="1:13" x14ac:dyDescent="0.25">
      <c r="A24" s="13"/>
      <c r="B24" s="23" t="s">
        <v>75</v>
      </c>
      <c r="C24" s="26"/>
      <c r="D24" s="38">
        <v>47041</v>
      </c>
      <c r="E24" s="14"/>
      <c r="F24" s="26"/>
      <c r="G24" s="38">
        <v>49930</v>
      </c>
      <c r="H24" s="14"/>
      <c r="I24" s="26"/>
      <c r="J24" s="39">
        <v>595</v>
      </c>
      <c r="K24" s="14"/>
      <c r="L24" s="26"/>
      <c r="M24" s="38">
        <v>97566</v>
      </c>
    </row>
    <row r="25" spans="1:13" ht="15.75" thickBot="1" x14ac:dyDescent="0.3">
      <c r="A25" s="13"/>
      <c r="B25" s="18" t="s">
        <v>76</v>
      </c>
      <c r="C25" s="40"/>
      <c r="D25" s="68" t="s">
        <v>169</v>
      </c>
      <c r="E25" s="17"/>
      <c r="F25" s="40"/>
      <c r="G25" s="68" t="s">
        <v>169</v>
      </c>
      <c r="H25" s="17"/>
      <c r="I25" s="40"/>
      <c r="J25" s="41">
        <v>3697</v>
      </c>
      <c r="K25" s="17"/>
      <c r="L25" s="40"/>
      <c r="M25" s="41">
        <v>3697</v>
      </c>
    </row>
    <row r="26" spans="1:13" ht="15.75" thickBot="1" x14ac:dyDescent="0.3">
      <c r="A26" s="13"/>
      <c r="B26" s="23" t="s">
        <v>77</v>
      </c>
      <c r="C26" s="42" t="s">
        <v>155</v>
      </c>
      <c r="D26" s="43">
        <v>91050</v>
      </c>
      <c r="E26" s="14"/>
      <c r="F26" s="42" t="s">
        <v>155</v>
      </c>
      <c r="G26" s="43">
        <v>46272</v>
      </c>
      <c r="H26" s="14"/>
      <c r="I26" s="42" t="s">
        <v>155</v>
      </c>
      <c r="J26" s="43">
        <v>-30790</v>
      </c>
      <c r="K26" s="14"/>
      <c r="L26" s="42" t="s">
        <v>155</v>
      </c>
      <c r="M26" s="43">
        <v>106532</v>
      </c>
    </row>
    <row r="27" spans="1:13" ht="15.75" thickTop="1" x14ac:dyDescent="0.25">
      <c r="A27" s="13"/>
      <c r="B27" s="17"/>
      <c r="C27" s="69"/>
      <c r="D27" s="66"/>
      <c r="E27" s="17"/>
      <c r="F27" s="69"/>
      <c r="G27" s="66"/>
      <c r="H27" s="17"/>
      <c r="I27" s="69"/>
      <c r="J27" s="66"/>
      <c r="K27" s="17"/>
      <c r="L27" s="69"/>
      <c r="M27" s="66"/>
    </row>
    <row r="28" spans="1:13" x14ac:dyDescent="0.25">
      <c r="A28" s="13"/>
      <c r="B28" s="23" t="s">
        <v>264</v>
      </c>
      <c r="C28" s="39" t="s">
        <v>155</v>
      </c>
      <c r="D28" s="38">
        <v>16756</v>
      </c>
      <c r="E28" s="14"/>
      <c r="F28" s="39" t="s">
        <v>155</v>
      </c>
      <c r="G28" s="38">
        <v>22792</v>
      </c>
      <c r="H28" s="14"/>
      <c r="I28" s="39" t="s">
        <v>155</v>
      </c>
      <c r="J28" s="38">
        <v>1116</v>
      </c>
      <c r="K28" s="14"/>
      <c r="L28" s="39" t="s">
        <v>155</v>
      </c>
      <c r="M28" s="38">
        <v>40664</v>
      </c>
    </row>
    <row r="29" spans="1:13" x14ac:dyDescent="0.25">
      <c r="A29" s="13"/>
      <c r="B29" s="18" t="s">
        <v>265</v>
      </c>
      <c r="C29" s="45" t="s">
        <v>155</v>
      </c>
      <c r="D29" s="45" t="s">
        <v>169</v>
      </c>
      <c r="E29" s="17"/>
      <c r="F29" s="45" t="s">
        <v>155</v>
      </c>
      <c r="G29" s="45" t="s">
        <v>169</v>
      </c>
      <c r="H29" s="17"/>
      <c r="I29" s="45" t="s">
        <v>155</v>
      </c>
      <c r="J29" s="32">
        <v>2334</v>
      </c>
      <c r="K29" s="17"/>
      <c r="L29" s="45" t="s">
        <v>155</v>
      </c>
      <c r="M29" s="32">
        <v>2334</v>
      </c>
    </row>
    <row r="30" spans="1:13" x14ac:dyDescent="0.25">
      <c r="A30" s="13"/>
      <c r="B30" s="14"/>
      <c r="C30" s="26"/>
      <c r="D30" s="14"/>
      <c r="E30" s="14"/>
      <c r="F30" s="26"/>
      <c r="G30" s="14"/>
      <c r="H30" s="14"/>
      <c r="I30" s="26"/>
      <c r="J30" s="14"/>
      <c r="K30" s="14"/>
      <c r="L30" s="26"/>
      <c r="M30" s="14"/>
    </row>
    <row r="31" spans="1:13" x14ac:dyDescent="0.25">
      <c r="A31" s="13"/>
      <c r="B31" s="71" t="s">
        <v>267</v>
      </c>
      <c r="C31" s="71"/>
      <c r="D31" s="71"/>
      <c r="E31" s="71"/>
      <c r="F31" s="71"/>
      <c r="G31" s="71"/>
      <c r="H31" s="71"/>
      <c r="I31" s="71"/>
      <c r="J31" s="71"/>
      <c r="K31" s="71"/>
      <c r="L31" s="71"/>
      <c r="M31" s="71"/>
    </row>
    <row r="32" spans="1:13" x14ac:dyDescent="0.25">
      <c r="A32" s="13"/>
      <c r="B32" s="23" t="s">
        <v>70</v>
      </c>
      <c r="C32" s="39" t="s">
        <v>155</v>
      </c>
      <c r="D32" s="38">
        <v>587904</v>
      </c>
      <c r="E32" s="14"/>
      <c r="F32" s="39" t="s">
        <v>155</v>
      </c>
      <c r="G32" s="38">
        <v>828552</v>
      </c>
      <c r="H32" s="14"/>
      <c r="I32" s="39" t="s">
        <v>155</v>
      </c>
      <c r="J32" s="39" t="s">
        <v>169</v>
      </c>
      <c r="K32" s="14"/>
      <c r="L32" s="39" t="s">
        <v>155</v>
      </c>
      <c r="M32" s="38">
        <v>1416456</v>
      </c>
    </row>
    <row r="33" spans="1:13" x14ac:dyDescent="0.25">
      <c r="A33" s="13"/>
      <c r="B33" s="18" t="s">
        <v>261</v>
      </c>
      <c r="C33" s="22"/>
      <c r="D33" s="32">
        <v>273022</v>
      </c>
      <c r="E33" s="17"/>
      <c r="F33" s="22"/>
      <c r="G33" s="32">
        <v>521635</v>
      </c>
      <c r="H33" s="17"/>
      <c r="I33" s="22"/>
      <c r="J33" s="45" t="s">
        <v>169</v>
      </c>
      <c r="K33" s="17"/>
      <c r="L33" s="22"/>
      <c r="M33" s="32">
        <v>794657</v>
      </c>
    </row>
    <row r="34" spans="1:13" x14ac:dyDescent="0.25">
      <c r="A34" s="13"/>
      <c r="B34" s="23" t="s">
        <v>262</v>
      </c>
      <c r="C34" s="26"/>
      <c r="D34" s="38">
        <v>103532</v>
      </c>
      <c r="E34" s="14"/>
      <c r="F34" s="26"/>
      <c r="G34" s="38">
        <v>169689</v>
      </c>
      <c r="H34" s="14"/>
      <c r="I34" s="26"/>
      <c r="J34" s="39" t="s">
        <v>169</v>
      </c>
      <c r="K34" s="14"/>
      <c r="L34" s="26"/>
      <c r="M34" s="38">
        <v>273221</v>
      </c>
    </row>
    <row r="35" spans="1:13" x14ac:dyDescent="0.25">
      <c r="A35" s="13"/>
      <c r="B35" s="18" t="s">
        <v>263</v>
      </c>
      <c r="C35" s="22"/>
      <c r="D35" s="45" t="s">
        <v>169</v>
      </c>
      <c r="E35" s="17"/>
      <c r="F35" s="22"/>
      <c r="G35" s="45" t="s">
        <v>169</v>
      </c>
      <c r="H35" s="17"/>
      <c r="I35" s="22"/>
      <c r="J35" s="32">
        <v>64030</v>
      </c>
      <c r="K35" s="17"/>
      <c r="L35" s="22"/>
      <c r="M35" s="32">
        <v>64030</v>
      </c>
    </row>
    <row r="36" spans="1:13" x14ac:dyDescent="0.25">
      <c r="A36" s="13"/>
      <c r="B36" s="23" t="s">
        <v>75</v>
      </c>
      <c r="C36" s="26"/>
      <c r="D36" s="38">
        <v>95121</v>
      </c>
      <c r="E36" s="14"/>
      <c r="F36" s="26"/>
      <c r="G36" s="38">
        <v>100658</v>
      </c>
      <c r="H36" s="14"/>
      <c r="I36" s="26"/>
      <c r="J36" s="38">
        <v>1688</v>
      </c>
      <c r="K36" s="14"/>
      <c r="L36" s="26"/>
      <c r="M36" s="38">
        <v>197467</v>
      </c>
    </row>
    <row r="37" spans="1:13" ht="15.75" thickBot="1" x14ac:dyDescent="0.3">
      <c r="A37" s="13"/>
      <c r="B37" s="18" t="s">
        <v>76</v>
      </c>
      <c r="C37" s="40"/>
      <c r="D37" s="68" t="s">
        <v>169</v>
      </c>
      <c r="E37" s="17"/>
      <c r="F37" s="40"/>
      <c r="G37" s="68" t="s">
        <v>169</v>
      </c>
      <c r="H37" s="17"/>
      <c r="I37" s="40"/>
      <c r="J37" s="41">
        <v>2901</v>
      </c>
      <c r="K37" s="17"/>
      <c r="L37" s="40"/>
      <c r="M37" s="41">
        <v>2901</v>
      </c>
    </row>
    <row r="38" spans="1:13" ht="15.75" thickBot="1" x14ac:dyDescent="0.3">
      <c r="A38" s="13"/>
      <c r="B38" s="23" t="s">
        <v>77</v>
      </c>
      <c r="C38" s="42" t="s">
        <v>155</v>
      </c>
      <c r="D38" s="43">
        <v>116229</v>
      </c>
      <c r="E38" s="14"/>
      <c r="F38" s="42" t="s">
        <v>155</v>
      </c>
      <c r="G38" s="43">
        <v>36570</v>
      </c>
      <c r="H38" s="14"/>
      <c r="I38" s="42" t="s">
        <v>155</v>
      </c>
      <c r="J38" s="43">
        <v>-62817</v>
      </c>
      <c r="K38" s="14"/>
      <c r="L38" s="42" t="s">
        <v>155</v>
      </c>
      <c r="M38" s="43">
        <v>89982</v>
      </c>
    </row>
    <row r="39" spans="1:13" ht="15.75" thickTop="1" x14ac:dyDescent="0.25">
      <c r="A39" s="13"/>
      <c r="B39" s="17"/>
      <c r="C39" s="69"/>
      <c r="D39" s="66"/>
      <c r="E39" s="17"/>
      <c r="F39" s="69"/>
      <c r="G39" s="66"/>
      <c r="H39" s="17"/>
      <c r="I39" s="69"/>
      <c r="J39" s="66"/>
      <c r="K39" s="17"/>
      <c r="L39" s="69"/>
      <c r="M39" s="66"/>
    </row>
    <row r="40" spans="1:13" x14ac:dyDescent="0.25">
      <c r="A40" s="13"/>
      <c r="B40" s="23" t="s">
        <v>264</v>
      </c>
      <c r="C40" s="39" t="s">
        <v>155</v>
      </c>
      <c r="D40" s="38">
        <v>29410</v>
      </c>
      <c r="E40" s="14"/>
      <c r="F40" s="39" t="s">
        <v>155</v>
      </c>
      <c r="G40" s="38">
        <v>61355</v>
      </c>
      <c r="H40" s="14"/>
      <c r="I40" s="39" t="s">
        <v>155</v>
      </c>
      <c r="J40" s="38">
        <v>2202</v>
      </c>
      <c r="K40" s="14"/>
      <c r="L40" s="39" t="s">
        <v>155</v>
      </c>
      <c r="M40" s="38">
        <v>92967</v>
      </c>
    </row>
    <row r="41" spans="1:13" x14ac:dyDescent="0.25">
      <c r="A41" s="13"/>
      <c r="B41" s="18" t="s">
        <v>265</v>
      </c>
      <c r="C41" s="45" t="s">
        <v>155</v>
      </c>
      <c r="D41" s="45" t="s">
        <v>169</v>
      </c>
      <c r="E41" s="17"/>
      <c r="F41" s="45" t="s">
        <v>155</v>
      </c>
      <c r="G41" s="45" t="s">
        <v>169</v>
      </c>
      <c r="H41" s="17"/>
      <c r="I41" s="45" t="s">
        <v>155</v>
      </c>
      <c r="J41" s="32">
        <v>4250</v>
      </c>
      <c r="K41" s="17"/>
      <c r="L41" s="45" t="s">
        <v>155</v>
      </c>
      <c r="M41" s="32">
        <v>4250</v>
      </c>
    </row>
    <row r="42" spans="1:13" x14ac:dyDescent="0.25">
      <c r="A42" s="13"/>
      <c r="B42" s="14"/>
      <c r="C42" s="26"/>
      <c r="D42" s="14"/>
      <c r="E42" s="14"/>
      <c r="F42" s="26"/>
      <c r="G42" s="14"/>
      <c r="H42" s="14"/>
      <c r="I42" s="26"/>
      <c r="J42" s="14"/>
      <c r="K42" s="14"/>
      <c r="L42" s="26"/>
      <c r="M42" s="14"/>
    </row>
    <row r="43" spans="1:13" x14ac:dyDescent="0.25">
      <c r="A43" s="13"/>
      <c r="B43" s="71" t="s">
        <v>268</v>
      </c>
      <c r="C43" s="71"/>
      <c r="D43" s="71"/>
      <c r="E43" s="71"/>
      <c r="F43" s="71"/>
      <c r="G43" s="71"/>
      <c r="H43" s="71"/>
      <c r="I43" s="71"/>
      <c r="J43" s="71"/>
      <c r="K43" s="71"/>
      <c r="L43" s="71"/>
      <c r="M43" s="71"/>
    </row>
    <row r="44" spans="1:13" x14ac:dyDescent="0.25">
      <c r="A44" s="13"/>
      <c r="B44" s="23" t="s">
        <v>70</v>
      </c>
      <c r="C44" s="39" t="s">
        <v>155</v>
      </c>
      <c r="D44" s="38">
        <v>621486</v>
      </c>
      <c r="E44" s="14"/>
      <c r="F44" s="39" t="s">
        <v>155</v>
      </c>
      <c r="G44" s="38">
        <v>795595</v>
      </c>
      <c r="H44" s="14"/>
      <c r="I44" s="39" t="s">
        <v>155</v>
      </c>
      <c r="J44" s="39" t="s">
        <v>169</v>
      </c>
      <c r="K44" s="14"/>
      <c r="L44" s="39" t="s">
        <v>155</v>
      </c>
      <c r="M44" s="38">
        <v>1417081</v>
      </c>
    </row>
    <row r="45" spans="1:13" x14ac:dyDescent="0.25">
      <c r="A45" s="13"/>
      <c r="B45" s="18" t="s">
        <v>261</v>
      </c>
      <c r="C45" s="22"/>
      <c r="D45" s="32">
        <v>278704</v>
      </c>
      <c r="E45" s="17"/>
      <c r="F45" s="22"/>
      <c r="G45" s="32">
        <v>507045</v>
      </c>
      <c r="H45" s="17"/>
      <c r="I45" s="22"/>
      <c r="J45" s="45" t="s">
        <v>169</v>
      </c>
      <c r="K45" s="17"/>
      <c r="L45" s="22"/>
      <c r="M45" s="32">
        <v>785749</v>
      </c>
    </row>
    <row r="46" spans="1:13" x14ac:dyDescent="0.25">
      <c r="A46" s="13"/>
      <c r="B46" s="23" t="s">
        <v>262</v>
      </c>
      <c r="C46" s="26"/>
      <c r="D46" s="38">
        <v>109493</v>
      </c>
      <c r="E46" s="14"/>
      <c r="F46" s="26"/>
      <c r="G46" s="38">
        <v>163088</v>
      </c>
      <c r="H46" s="14"/>
      <c r="I46" s="26"/>
      <c r="J46" s="39" t="s">
        <v>169</v>
      </c>
      <c r="K46" s="14"/>
      <c r="L46" s="26"/>
      <c r="M46" s="38">
        <v>272581</v>
      </c>
    </row>
    <row r="47" spans="1:13" x14ac:dyDescent="0.25">
      <c r="A47" s="13"/>
      <c r="B47" s="18" t="s">
        <v>263</v>
      </c>
      <c r="C47" s="22"/>
      <c r="D47" s="45" t="s">
        <v>169</v>
      </c>
      <c r="E47" s="17"/>
      <c r="F47" s="22"/>
      <c r="G47" s="45" t="s">
        <v>169</v>
      </c>
      <c r="H47" s="17"/>
      <c r="I47" s="22"/>
      <c r="J47" s="32">
        <v>61716</v>
      </c>
      <c r="K47" s="17"/>
      <c r="L47" s="22"/>
      <c r="M47" s="32">
        <v>61716</v>
      </c>
    </row>
    <row r="48" spans="1:13" x14ac:dyDescent="0.25">
      <c r="A48" s="13"/>
      <c r="B48" s="23" t="s">
        <v>75</v>
      </c>
      <c r="C48" s="26"/>
      <c r="D48" s="38">
        <v>95726</v>
      </c>
      <c r="E48" s="14"/>
      <c r="F48" s="26"/>
      <c r="G48" s="38">
        <v>100923</v>
      </c>
      <c r="H48" s="14"/>
      <c r="I48" s="26"/>
      <c r="J48" s="38">
        <v>1244</v>
      </c>
      <c r="K48" s="14"/>
      <c r="L48" s="26"/>
      <c r="M48" s="38">
        <v>197893</v>
      </c>
    </row>
    <row r="49" spans="1:13" ht="15.75" thickBot="1" x14ac:dyDescent="0.3">
      <c r="A49" s="13"/>
      <c r="B49" s="18" t="s">
        <v>76</v>
      </c>
      <c r="C49" s="40"/>
      <c r="D49" s="68" t="s">
        <v>169</v>
      </c>
      <c r="E49" s="17"/>
      <c r="F49" s="40"/>
      <c r="G49" s="68" t="s">
        <v>169</v>
      </c>
      <c r="H49" s="17"/>
      <c r="I49" s="40"/>
      <c r="J49" s="41">
        <v>5800</v>
      </c>
      <c r="K49" s="17"/>
      <c r="L49" s="40"/>
      <c r="M49" s="41">
        <v>5800</v>
      </c>
    </row>
    <row r="50" spans="1:13" ht="15.75" thickBot="1" x14ac:dyDescent="0.3">
      <c r="A50" s="13"/>
      <c r="B50" s="23" t="s">
        <v>77</v>
      </c>
      <c r="C50" s="42" t="s">
        <v>155</v>
      </c>
      <c r="D50" s="43">
        <v>137563</v>
      </c>
      <c r="E50" s="14"/>
      <c r="F50" s="42" t="s">
        <v>155</v>
      </c>
      <c r="G50" s="43">
        <v>24539</v>
      </c>
      <c r="H50" s="14"/>
      <c r="I50" s="42" t="s">
        <v>155</v>
      </c>
      <c r="J50" s="43">
        <v>-57160</v>
      </c>
      <c r="K50" s="14"/>
      <c r="L50" s="42" t="s">
        <v>155</v>
      </c>
      <c r="M50" s="43">
        <v>104942</v>
      </c>
    </row>
    <row r="51" spans="1:13" ht="15.75" thickTop="1" x14ac:dyDescent="0.25">
      <c r="A51" s="13"/>
      <c r="B51" s="17"/>
      <c r="C51" s="69"/>
      <c r="D51" s="66"/>
      <c r="E51" s="17"/>
      <c r="F51" s="69"/>
      <c r="G51" s="66"/>
      <c r="H51" s="17"/>
      <c r="I51" s="69"/>
      <c r="J51" s="66"/>
      <c r="K51" s="17"/>
      <c r="L51" s="69"/>
      <c r="M51" s="66"/>
    </row>
    <row r="52" spans="1:13" x14ac:dyDescent="0.25">
      <c r="A52" s="13"/>
      <c r="B52" s="23" t="s">
        <v>264</v>
      </c>
      <c r="C52" s="39" t="s">
        <v>155</v>
      </c>
      <c r="D52" s="38">
        <v>29651</v>
      </c>
      <c r="E52" s="14"/>
      <c r="F52" s="39" t="s">
        <v>155</v>
      </c>
      <c r="G52" s="38">
        <v>48700</v>
      </c>
      <c r="H52" s="14"/>
      <c r="I52" s="39" t="s">
        <v>155</v>
      </c>
      <c r="J52" s="38">
        <v>1754</v>
      </c>
      <c r="K52" s="14"/>
      <c r="L52" s="39" t="s">
        <v>155</v>
      </c>
      <c r="M52" s="38">
        <v>80105</v>
      </c>
    </row>
    <row r="53" spans="1:13" x14ac:dyDescent="0.25">
      <c r="A53" s="13"/>
      <c r="B53" s="18" t="s">
        <v>265</v>
      </c>
      <c r="C53" s="45" t="s">
        <v>155</v>
      </c>
      <c r="D53" s="45" t="s">
        <v>169</v>
      </c>
      <c r="E53" s="17"/>
      <c r="F53" s="45" t="s">
        <v>155</v>
      </c>
      <c r="G53" s="45" t="s">
        <v>169</v>
      </c>
      <c r="H53" s="17"/>
      <c r="I53" s="45" t="s">
        <v>155</v>
      </c>
      <c r="J53" s="32">
        <v>3995</v>
      </c>
      <c r="K53" s="17"/>
      <c r="L53" s="45" t="s">
        <v>155</v>
      </c>
      <c r="M53" s="32">
        <v>3995</v>
      </c>
    </row>
  </sheetData>
  <mergeCells count="15">
    <mergeCell ref="B19:M19"/>
    <mergeCell ref="B31:M31"/>
    <mergeCell ref="B43:M43"/>
    <mergeCell ref="A1:A2"/>
    <mergeCell ref="B1:M1"/>
    <mergeCell ref="B2:M2"/>
    <mergeCell ref="B3:M3"/>
    <mergeCell ref="A4:A53"/>
    <mergeCell ref="B4:M4"/>
    <mergeCell ref="I5:J5"/>
    <mergeCell ref="C6:D6"/>
    <mergeCell ref="F6:G6"/>
    <mergeCell ref="I6:J6"/>
    <mergeCell ref="L6:M6"/>
    <mergeCell ref="B7:M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6"/>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85546875" bestFit="1" customWidth="1"/>
    <col min="7" max="7" width="1.85546875" bestFit="1" customWidth="1"/>
    <col min="8" max="8" width="7.85546875" bestFit="1" customWidth="1"/>
    <col min="10" max="10" width="1.85546875" customWidth="1"/>
    <col min="11" max="11" width="8.140625" customWidth="1"/>
    <col min="13" max="13" width="2.28515625" customWidth="1"/>
    <col min="14" max="14" width="9.85546875" customWidth="1"/>
    <col min="16" max="16" width="1.85546875" bestFit="1" customWidth="1"/>
    <col min="17" max="17" width="8.42578125" bestFit="1" customWidth="1"/>
    <col min="19" max="19" width="2" customWidth="1"/>
    <col min="20" max="20" width="8.85546875" customWidth="1"/>
  </cols>
  <sheetData>
    <row r="1" spans="1:20" ht="15" customHeight="1" x14ac:dyDescent="0.25">
      <c r="A1" s="6" t="s">
        <v>333</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7" t="s">
        <v>270</v>
      </c>
      <c r="B3" s="52" t="s">
        <v>8</v>
      </c>
      <c r="C3" s="52"/>
      <c r="D3" s="52"/>
      <c r="E3" s="52"/>
      <c r="F3" s="52"/>
      <c r="G3" s="52"/>
      <c r="H3" s="52"/>
      <c r="I3" s="52"/>
      <c r="J3" s="52"/>
      <c r="K3" s="52"/>
      <c r="L3" s="52"/>
      <c r="M3" s="52"/>
      <c r="N3" s="52"/>
      <c r="O3" s="52"/>
      <c r="P3" s="52"/>
      <c r="Q3" s="52"/>
      <c r="R3" s="52"/>
      <c r="S3" s="52"/>
      <c r="T3" s="52"/>
    </row>
    <row r="4" spans="1:20" ht="15" customHeight="1" x14ac:dyDescent="0.25">
      <c r="A4" s="13" t="s">
        <v>334</v>
      </c>
      <c r="B4" s="52" t="s">
        <v>8</v>
      </c>
      <c r="C4" s="52"/>
      <c r="D4" s="52"/>
      <c r="E4" s="52"/>
      <c r="F4" s="52"/>
      <c r="G4" s="52"/>
      <c r="H4" s="52"/>
      <c r="I4" s="52"/>
      <c r="J4" s="52"/>
      <c r="K4" s="52"/>
      <c r="L4" s="52"/>
      <c r="M4" s="52"/>
      <c r="N4" s="52"/>
      <c r="O4" s="52"/>
      <c r="P4" s="52"/>
      <c r="Q4" s="52"/>
      <c r="R4" s="52"/>
      <c r="S4" s="52"/>
      <c r="T4" s="52"/>
    </row>
    <row r="5" spans="1:20" ht="15.75" thickBot="1" x14ac:dyDescent="0.3">
      <c r="A5" s="13"/>
      <c r="B5" s="46" t="s">
        <v>153</v>
      </c>
      <c r="C5" s="46"/>
      <c r="D5" s="50" t="s">
        <v>273</v>
      </c>
      <c r="E5" s="50"/>
      <c r="F5" s="50"/>
      <c r="G5" s="50"/>
      <c r="H5" s="50"/>
      <c r="I5" s="50"/>
      <c r="J5" s="50"/>
      <c r="K5" s="50"/>
      <c r="L5" s="50"/>
      <c r="M5" s="50"/>
      <c r="N5" s="50"/>
      <c r="O5" s="50"/>
      <c r="P5" s="50"/>
      <c r="Q5" s="50"/>
      <c r="R5" s="50"/>
      <c r="S5" s="50"/>
      <c r="T5" s="50"/>
    </row>
    <row r="6" spans="1:20" x14ac:dyDescent="0.25">
      <c r="A6" s="13"/>
      <c r="B6" s="14"/>
      <c r="C6" s="14"/>
      <c r="D6" s="74" t="s">
        <v>274</v>
      </c>
      <c r="E6" s="74"/>
      <c r="F6" s="72"/>
      <c r="G6" s="74" t="s">
        <v>275</v>
      </c>
      <c r="H6" s="74"/>
      <c r="I6" s="72"/>
      <c r="J6" s="74" t="s">
        <v>276</v>
      </c>
      <c r="K6" s="74"/>
      <c r="L6" s="72"/>
      <c r="M6" s="74" t="s">
        <v>277</v>
      </c>
      <c r="N6" s="74"/>
      <c r="O6" s="72"/>
      <c r="P6" s="56"/>
      <c r="Q6" s="35"/>
      <c r="R6" s="35"/>
      <c r="S6" s="56"/>
      <c r="T6" s="35"/>
    </row>
    <row r="7" spans="1:20" ht="15.75" thickBot="1" x14ac:dyDescent="0.3">
      <c r="A7" s="13"/>
      <c r="B7" s="14"/>
      <c r="C7" s="14"/>
      <c r="D7" s="50" t="s">
        <v>278</v>
      </c>
      <c r="E7" s="50"/>
      <c r="F7" s="14"/>
      <c r="G7" s="50" t="s">
        <v>279</v>
      </c>
      <c r="H7" s="50"/>
      <c r="I7" s="14"/>
      <c r="J7" s="50" t="s">
        <v>280</v>
      </c>
      <c r="K7" s="50"/>
      <c r="L7" s="14"/>
      <c r="M7" s="50" t="s">
        <v>280</v>
      </c>
      <c r="N7" s="50"/>
      <c r="O7" s="14"/>
      <c r="P7" s="50" t="s">
        <v>281</v>
      </c>
      <c r="Q7" s="50"/>
      <c r="R7" s="14"/>
      <c r="S7" s="50" t="s">
        <v>242</v>
      </c>
      <c r="T7" s="50"/>
    </row>
    <row r="8" spans="1:20" x14ac:dyDescent="0.25">
      <c r="A8" s="13"/>
      <c r="B8" s="51" t="s">
        <v>29</v>
      </c>
      <c r="C8" s="51"/>
      <c r="D8" s="37" t="s">
        <v>155</v>
      </c>
      <c r="E8" s="21">
        <v>35121</v>
      </c>
      <c r="F8" s="22"/>
      <c r="G8" s="37" t="s">
        <v>155</v>
      </c>
      <c r="H8" s="37" t="s">
        <v>169</v>
      </c>
      <c r="I8" s="22"/>
      <c r="J8" s="37" t="s">
        <v>155</v>
      </c>
      <c r="K8" s="21">
        <v>7203</v>
      </c>
      <c r="L8" s="22"/>
      <c r="M8" s="37" t="s">
        <v>155</v>
      </c>
      <c r="N8" s="21">
        <v>183650</v>
      </c>
      <c r="O8" s="22"/>
      <c r="P8" s="37" t="s">
        <v>155</v>
      </c>
      <c r="Q8" s="37" t="s">
        <v>169</v>
      </c>
      <c r="R8" s="22"/>
      <c r="S8" s="37" t="s">
        <v>155</v>
      </c>
      <c r="T8" s="21">
        <v>225974</v>
      </c>
    </row>
    <row r="9" spans="1:20" x14ac:dyDescent="0.25">
      <c r="A9" s="13"/>
      <c r="B9" s="58" t="s">
        <v>282</v>
      </c>
      <c r="C9" s="58"/>
      <c r="D9" s="26"/>
      <c r="E9" s="39" t="s">
        <v>169</v>
      </c>
      <c r="F9" s="26"/>
      <c r="G9" s="26"/>
      <c r="H9" s="39" t="s">
        <v>169</v>
      </c>
      <c r="I9" s="26"/>
      <c r="J9" s="26"/>
      <c r="K9" s="38">
        <v>216108</v>
      </c>
      <c r="L9" s="26"/>
      <c r="M9" s="26"/>
      <c r="N9" s="38">
        <v>525574</v>
      </c>
      <c r="O9" s="26"/>
      <c r="P9" s="26"/>
      <c r="Q9" s="39" t="s">
        <v>169</v>
      </c>
      <c r="R9" s="26"/>
      <c r="S9" s="26"/>
      <c r="T9" s="38">
        <v>741682</v>
      </c>
    </row>
    <row r="10" spans="1:20" x14ac:dyDescent="0.25">
      <c r="A10" s="13"/>
      <c r="B10" s="51" t="s">
        <v>283</v>
      </c>
      <c r="C10" s="51"/>
      <c r="D10" s="22"/>
      <c r="E10" s="45" t="s">
        <v>169</v>
      </c>
      <c r="F10" s="22"/>
      <c r="G10" s="22"/>
      <c r="H10" s="32">
        <v>189985</v>
      </c>
      <c r="I10" s="22"/>
      <c r="J10" s="22"/>
      <c r="K10" s="32">
        <v>1604536</v>
      </c>
      <c r="L10" s="22"/>
      <c r="M10" s="22"/>
      <c r="N10" s="45" t="s">
        <v>169</v>
      </c>
      <c r="O10" s="22"/>
      <c r="P10" s="22"/>
      <c r="Q10" s="32">
        <v>-1794521</v>
      </c>
      <c r="R10" s="22"/>
      <c r="S10" s="22"/>
      <c r="T10" s="45" t="s">
        <v>169</v>
      </c>
    </row>
    <row r="11" spans="1:20" x14ac:dyDescent="0.25">
      <c r="A11" s="13"/>
      <c r="B11" s="58" t="s">
        <v>31</v>
      </c>
      <c r="C11" s="58"/>
      <c r="D11" s="26"/>
      <c r="E11" s="38">
        <v>1327</v>
      </c>
      <c r="F11" s="26"/>
      <c r="G11" s="26"/>
      <c r="H11" s="39" t="s">
        <v>169</v>
      </c>
      <c r="I11" s="26"/>
      <c r="J11" s="26"/>
      <c r="K11" s="38">
        <v>63297</v>
      </c>
      <c r="L11" s="26"/>
      <c r="M11" s="26"/>
      <c r="N11" s="38">
        <v>78276</v>
      </c>
      <c r="O11" s="26"/>
      <c r="P11" s="26"/>
      <c r="Q11" s="39" t="s">
        <v>169</v>
      </c>
      <c r="R11" s="26"/>
      <c r="S11" s="26"/>
      <c r="T11" s="38">
        <v>142900</v>
      </c>
    </row>
    <row r="12" spans="1:20" ht="15.75" thickBot="1" x14ac:dyDescent="0.3">
      <c r="A12" s="13"/>
      <c r="B12" s="51" t="s">
        <v>32</v>
      </c>
      <c r="C12" s="51"/>
      <c r="D12" s="40"/>
      <c r="E12" s="68">
        <v>65</v>
      </c>
      <c r="F12" s="22"/>
      <c r="G12" s="40"/>
      <c r="H12" s="41">
        <v>6850</v>
      </c>
      <c r="I12" s="22"/>
      <c r="J12" s="40"/>
      <c r="K12" s="41">
        <v>22108</v>
      </c>
      <c r="L12" s="22"/>
      <c r="M12" s="40"/>
      <c r="N12" s="41">
        <v>45558</v>
      </c>
      <c r="O12" s="22"/>
      <c r="P12" s="40"/>
      <c r="Q12" s="68" t="s">
        <v>169</v>
      </c>
      <c r="R12" s="22"/>
      <c r="S12" s="40"/>
      <c r="T12" s="41">
        <v>74581</v>
      </c>
    </row>
    <row r="13" spans="1:20" x14ac:dyDescent="0.25">
      <c r="A13" s="13"/>
      <c r="B13" s="14"/>
      <c r="C13" s="73" t="s">
        <v>33</v>
      </c>
      <c r="D13" s="56"/>
      <c r="E13" s="57">
        <v>36513</v>
      </c>
      <c r="F13" s="26"/>
      <c r="G13" s="56"/>
      <c r="H13" s="57">
        <v>196835</v>
      </c>
      <c r="I13" s="26"/>
      <c r="J13" s="56"/>
      <c r="K13" s="57">
        <v>1913252</v>
      </c>
      <c r="L13" s="26"/>
      <c r="M13" s="56"/>
      <c r="N13" s="57">
        <v>833058</v>
      </c>
      <c r="O13" s="26"/>
      <c r="P13" s="56"/>
      <c r="Q13" s="57">
        <v>-1794521</v>
      </c>
      <c r="R13" s="26"/>
      <c r="S13" s="56"/>
      <c r="T13" s="57">
        <v>1185137</v>
      </c>
    </row>
    <row r="14" spans="1:20" x14ac:dyDescent="0.25">
      <c r="A14" s="13"/>
      <c r="B14" s="51" t="s">
        <v>35</v>
      </c>
      <c r="C14" s="51"/>
      <c r="D14" s="22"/>
      <c r="E14" s="45" t="s">
        <v>169</v>
      </c>
      <c r="F14" s="22"/>
      <c r="G14" s="22"/>
      <c r="H14" s="45" t="s">
        <v>169</v>
      </c>
      <c r="I14" s="22"/>
      <c r="J14" s="22"/>
      <c r="K14" s="32">
        <v>1100054</v>
      </c>
      <c r="L14" s="22"/>
      <c r="M14" s="22"/>
      <c r="N14" s="32">
        <v>610090</v>
      </c>
      <c r="O14" s="22"/>
      <c r="P14" s="22"/>
      <c r="Q14" s="45" t="s">
        <v>169</v>
      </c>
      <c r="R14" s="22"/>
      <c r="S14" s="22"/>
      <c r="T14" s="32">
        <v>1710144</v>
      </c>
    </row>
    <row r="15" spans="1:20" x14ac:dyDescent="0.25">
      <c r="A15" s="13"/>
      <c r="B15" s="58" t="s">
        <v>36</v>
      </c>
      <c r="C15" s="58"/>
      <c r="D15" s="26"/>
      <c r="E15" s="39" t="s">
        <v>169</v>
      </c>
      <c r="F15" s="26"/>
      <c r="G15" s="26"/>
      <c r="H15" s="39" t="s">
        <v>169</v>
      </c>
      <c r="I15" s="26"/>
      <c r="J15" s="26"/>
      <c r="K15" s="38">
        <v>161635</v>
      </c>
      <c r="L15" s="26"/>
      <c r="M15" s="26"/>
      <c r="N15" s="38">
        <v>136138</v>
      </c>
      <c r="O15" s="26"/>
      <c r="P15" s="26"/>
      <c r="Q15" s="39" t="s">
        <v>169</v>
      </c>
      <c r="R15" s="26"/>
      <c r="S15" s="26"/>
      <c r="T15" s="38">
        <v>297773</v>
      </c>
    </row>
    <row r="16" spans="1:20" x14ac:dyDescent="0.25">
      <c r="A16" s="13"/>
      <c r="B16" s="51" t="s">
        <v>38</v>
      </c>
      <c r="C16" s="51"/>
      <c r="D16" s="22"/>
      <c r="E16" s="45" t="s">
        <v>169</v>
      </c>
      <c r="F16" s="22"/>
      <c r="G16" s="22"/>
      <c r="H16" s="45" t="s">
        <v>169</v>
      </c>
      <c r="I16" s="22"/>
      <c r="J16" s="22"/>
      <c r="K16" s="32">
        <v>1055890</v>
      </c>
      <c r="L16" s="22"/>
      <c r="M16" s="22"/>
      <c r="N16" s="32">
        <v>12001</v>
      </c>
      <c r="O16" s="22"/>
      <c r="P16" s="22"/>
      <c r="Q16" s="45" t="s">
        <v>169</v>
      </c>
      <c r="R16" s="22"/>
      <c r="S16" s="22"/>
      <c r="T16" s="32">
        <v>1067891</v>
      </c>
    </row>
    <row r="17" spans="1:20" x14ac:dyDescent="0.25">
      <c r="A17" s="13"/>
      <c r="B17" s="58" t="s">
        <v>39</v>
      </c>
      <c r="C17" s="58"/>
      <c r="D17" s="26"/>
      <c r="E17" s="39" t="s">
        <v>169</v>
      </c>
      <c r="F17" s="26"/>
      <c r="G17" s="26"/>
      <c r="H17" s="39" t="s">
        <v>169</v>
      </c>
      <c r="I17" s="26"/>
      <c r="J17" s="26"/>
      <c r="K17" s="38">
        <v>335459</v>
      </c>
      <c r="L17" s="26"/>
      <c r="M17" s="26"/>
      <c r="N17" s="38">
        <v>120547</v>
      </c>
      <c r="O17" s="26"/>
      <c r="P17" s="26"/>
      <c r="Q17" s="39" t="s">
        <v>169</v>
      </c>
      <c r="R17" s="26"/>
      <c r="S17" s="26"/>
      <c r="T17" s="38">
        <v>456006</v>
      </c>
    </row>
    <row r="18" spans="1:20" x14ac:dyDescent="0.25">
      <c r="A18" s="13"/>
      <c r="B18" s="51" t="s">
        <v>40</v>
      </c>
      <c r="C18" s="51"/>
      <c r="D18" s="22"/>
      <c r="E18" s="45" t="s">
        <v>169</v>
      </c>
      <c r="F18" s="22"/>
      <c r="G18" s="22"/>
      <c r="H18" s="45" t="s">
        <v>169</v>
      </c>
      <c r="I18" s="22"/>
      <c r="J18" s="22"/>
      <c r="K18" s="32">
        <v>571932</v>
      </c>
      <c r="L18" s="22"/>
      <c r="M18" s="22"/>
      <c r="N18" s="32">
        <v>278982</v>
      </c>
      <c r="O18" s="22"/>
      <c r="P18" s="22"/>
      <c r="Q18" s="45" t="s">
        <v>169</v>
      </c>
      <c r="R18" s="22"/>
      <c r="S18" s="22"/>
      <c r="T18" s="32">
        <v>850914</v>
      </c>
    </row>
    <row r="19" spans="1:20" x14ac:dyDescent="0.25">
      <c r="A19" s="13"/>
      <c r="B19" s="58" t="s">
        <v>42</v>
      </c>
      <c r="C19" s="58"/>
      <c r="D19" s="26"/>
      <c r="E19" s="38">
        <v>950172</v>
      </c>
      <c r="F19" s="26"/>
      <c r="G19" s="26"/>
      <c r="H19" s="39" t="s">
        <v>169</v>
      </c>
      <c r="I19" s="26"/>
      <c r="J19" s="26"/>
      <c r="K19" s="39" t="s">
        <v>169</v>
      </c>
      <c r="L19" s="26"/>
      <c r="M19" s="26"/>
      <c r="N19" s="39" t="s">
        <v>169</v>
      </c>
      <c r="O19" s="26"/>
      <c r="P19" s="26"/>
      <c r="Q19" s="39" t="s">
        <v>169</v>
      </c>
      <c r="R19" s="26"/>
      <c r="S19" s="26"/>
      <c r="T19" s="38">
        <v>950172</v>
      </c>
    </row>
    <row r="20" spans="1:20" x14ac:dyDescent="0.25">
      <c r="A20" s="13"/>
      <c r="B20" s="51" t="s">
        <v>284</v>
      </c>
      <c r="C20" s="51"/>
      <c r="D20" s="22"/>
      <c r="E20" s="32">
        <v>182026</v>
      </c>
      <c r="F20" s="22"/>
      <c r="G20" s="22"/>
      <c r="H20" s="32">
        <v>4996551</v>
      </c>
      <c r="I20" s="22"/>
      <c r="J20" s="22"/>
      <c r="K20" s="45" t="s">
        <v>169</v>
      </c>
      <c r="L20" s="22"/>
      <c r="M20" s="22"/>
      <c r="N20" s="45" t="s">
        <v>169</v>
      </c>
      <c r="O20" s="22"/>
      <c r="P20" s="22"/>
      <c r="Q20" s="32">
        <v>-5178577</v>
      </c>
      <c r="R20" s="22"/>
      <c r="S20" s="22"/>
      <c r="T20" s="45" t="s">
        <v>169</v>
      </c>
    </row>
    <row r="21" spans="1:20" ht="15.75" thickBot="1" x14ac:dyDescent="0.3">
      <c r="A21" s="13"/>
      <c r="B21" s="58" t="s">
        <v>43</v>
      </c>
      <c r="C21" s="58"/>
      <c r="D21" s="47"/>
      <c r="E21" s="25">
        <v>346863</v>
      </c>
      <c r="F21" s="26"/>
      <c r="G21" s="47"/>
      <c r="H21" s="25">
        <v>853396</v>
      </c>
      <c r="I21" s="26"/>
      <c r="J21" s="47"/>
      <c r="K21" s="25">
        <v>1355744</v>
      </c>
      <c r="L21" s="26"/>
      <c r="M21" s="47"/>
      <c r="N21" s="25">
        <v>63847</v>
      </c>
      <c r="O21" s="26"/>
      <c r="P21" s="47"/>
      <c r="Q21" s="25">
        <v>-2468093</v>
      </c>
      <c r="R21" s="26"/>
      <c r="S21" s="47"/>
      <c r="T21" s="25">
        <v>151757</v>
      </c>
    </row>
    <row r="22" spans="1:20" ht="15.75" thickBot="1" x14ac:dyDescent="0.3">
      <c r="A22" s="13"/>
      <c r="B22" s="17"/>
      <c r="C22" s="67" t="s">
        <v>44</v>
      </c>
      <c r="D22" s="49" t="s">
        <v>155</v>
      </c>
      <c r="E22" s="28">
        <v>1515574</v>
      </c>
      <c r="F22" s="22"/>
      <c r="G22" s="49" t="s">
        <v>155</v>
      </c>
      <c r="H22" s="28">
        <v>6046782</v>
      </c>
      <c r="I22" s="22"/>
      <c r="J22" s="49" t="s">
        <v>155</v>
      </c>
      <c r="K22" s="28">
        <v>6493966</v>
      </c>
      <c r="L22" s="22"/>
      <c r="M22" s="49" t="s">
        <v>155</v>
      </c>
      <c r="N22" s="28">
        <v>2054663</v>
      </c>
      <c r="O22" s="22"/>
      <c r="P22" s="49" t="s">
        <v>155</v>
      </c>
      <c r="Q22" s="28">
        <v>-9441191</v>
      </c>
      <c r="R22" s="22"/>
      <c r="S22" s="49" t="s">
        <v>155</v>
      </c>
      <c r="T22" s="28">
        <v>6669794</v>
      </c>
    </row>
    <row r="23" spans="1:20" ht="15.75" thickTop="1" x14ac:dyDescent="0.25">
      <c r="A23" s="13"/>
      <c r="B23" s="14"/>
      <c r="C23" s="14"/>
      <c r="D23" s="30"/>
      <c r="E23" s="30"/>
      <c r="F23" s="26"/>
      <c r="G23" s="30"/>
      <c r="H23" s="30"/>
      <c r="I23" s="26"/>
      <c r="J23" s="30"/>
      <c r="K23" s="30"/>
      <c r="L23" s="26"/>
      <c r="M23" s="30"/>
      <c r="N23" s="30"/>
      <c r="O23" s="26"/>
      <c r="P23" s="30"/>
      <c r="Q23" s="30"/>
      <c r="R23" s="26"/>
      <c r="S23" s="30"/>
      <c r="T23" s="30"/>
    </row>
    <row r="24" spans="1:20" x14ac:dyDescent="0.25">
      <c r="A24" s="13"/>
      <c r="B24" s="51" t="s">
        <v>46</v>
      </c>
      <c r="C24" s="51"/>
      <c r="D24" s="45" t="s">
        <v>155</v>
      </c>
      <c r="E24" s="45" t="s">
        <v>169</v>
      </c>
      <c r="F24" s="22"/>
      <c r="G24" s="45" t="s">
        <v>155</v>
      </c>
      <c r="H24" s="45" t="s">
        <v>169</v>
      </c>
      <c r="I24" s="22"/>
      <c r="J24" s="45" t="s">
        <v>155</v>
      </c>
      <c r="K24" s="32">
        <v>6422</v>
      </c>
      <c r="L24" s="22"/>
      <c r="M24" s="45" t="s">
        <v>155</v>
      </c>
      <c r="N24" s="32">
        <v>63487</v>
      </c>
      <c r="O24" s="22"/>
      <c r="P24" s="45" t="s">
        <v>155</v>
      </c>
      <c r="Q24" s="45" t="s">
        <v>169</v>
      </c>
      <c r="R24" s="22"/>
      <c r="S24" s="45" t="s">
        <v>155</v>
      </c>
      <c r="T24" s="32">
        <v>69909</v>
      </c>
    </row>
    <row r="25" spans="1:20" x14ac:dyDescent="0.25">
      <c r="A25" s="13"/>
      <c r="B25" s="58" t="s">
        <v>285</v>
      </c>
      <c r="C25" s="58"/>
      <c r="D25" s="26"/>
      <c r="E25" s="38">
        <v>1601604</v>
      </c>
      <c r="F25" s="26"/>
      <c r="G25" s="26"/>
      <c r="H25" s="39" t="s">
        <v>169</v>
      </c>
      <c r="I25" s="26"/>
      <c r="J25" s="26"/>
      <c r="K25" s="38">
        <v>189985</v>
      </c>
      <c r="L25" s="26"/>
      <c r="M25" s="26"/>
      <c r="N25" s="38">
        <v>2932</v>
      </c>
      <c r="O25" s="26"/>
      <c r="P25" s="26"/>
      <c r="Q25" s="38">
        <v>-1794521</v>
      </c>
      <c r="R25" s="26"/>
      <c r="S25" s="26"/>
      <c r="T25" s="39" t="s">
        <v>169</v>
      </c>
    </row>
    <row r="26" spans="1:20" x14ac:dyDescent="0.25">
      <c r="A26" s="13"/>
      <c r="B26" s="51" t="s">
        <v>47</v>
      </c>
      <c r="C26" s="51"/>
      <c r="D26" s="22"/>
      <c r="E26" s="45">
        <v>534</v>
      </c>
      <c r="F26" s="22"/>
      <c r="G26" s="22"/>
      <c r="H26" s="32">
        <v>-1130</v>
      </c>
      <c r="I26" s="22"/>
      <c r="J26" s="22"/>
      <c r="K26" s="32">
        <v>94029</v>
      </c>
      <c r="L26" s="22"/>
      <c r="M26" s="22"/>
      <c r="N26" s="32">
        <v>441100</v>
      </c>
      <c r="O26" s="22"/>
      <c r="P26" s="22"/>
      <c r="Q26" s="45" t="s">
        <v>169</v>
      </c>
      <c r="R26" s="22"/>
      <c r="S26" s="22"/>
      <c r="T26" s="32">
        <v>534533</v>
      </c>
    </row>
    <row r="27" spans="1:20" x14ac:dyDescent="0.25">
      <c r="A27" s="13"/>
      <c r="B27" s="58" t="s">
        <v>48</v>
      </c>
      <c r="C27" s="58"/>
      <c r="D27" s="26"/>
      <c r="E27" s="39" t="s">
        <v>169</v>
      </c>
      <c r="F27" s="26"/>
      <c r="G27" s="26"/>
      <c r="H27" s="39" t="s">
        <v>169</v>
      </c>
      <c r="I27" s="26"/>
      <c r="J27" s="26"/>
      <c r="K27" s="38">
        <v>61388</v>
      </c>
      <c r="L27" s="26"/>
      <c r="M27" s="26"/>
      <c r="N27" s="38">
        <v>90468</v>
      </c>
      <c r="O27" s="26"/>
      <c r="P27" s="26"/>
      <c r="Q27" s="39" t="s">
        <v>169</v>
      </c>
      <c r="R27" s="26"/>
      <c r="S27" s="26"/>
      <c r="T27" s="38">
        <v>151856</v>
      </c>
    </row>
    <row r="28" spans="1:20" ht="15.75" thickBot="1" x14ac:dyDescent="0.3">
      <c r="A28" s="13"/>
      <c r="B28" s="51" t="s">
        <v>286</v>
      </c>
      <c r="C28" s="51"/>
      <c r="D28" s="40"/>
      <c r="E28" s="68" t="s">
        <v>169</v>
      </c>
      <c r="F28" s="22"/>
      <c r="G28" s="40"/>
      <c r="H28" s="68" t="s">
        <v>169</v>
      </c>
      <c r="I28" s="22"/>
      <c r="J28" s="40"/>
      <c r="K28" s="68">
        <v>53</v>
      </c>
      <c r="L28" s="22"/>
      <c r="M28" s="40"/>
      <c r="N28" s="41">
        <v>15009</v>
      </c>
      <c r="O28" s="22"/>
      <c r="P28" s="40"/>
      <c r="Q28" s="68" t="s">
        <v>169</v>
      </c>
      <c r="R28" s="22"/>
      <c r="S28" s="40"/>
      <c r="T28" s="41">
        <v>15062</v>
      </c>
    </row>
    <row r="29" spans="1:20" x14ac:dyDescent="0.25">
      <c r="A29" s="13"/>
      <c r="B29" s="14"/>
      <c r="C29" s="73" t="s">
        <v>50</v>
      </c>
      <c r="D29" s="56"/>
      <c r="E29" s="57">
        <v>1602138</v>
      </c>
      <c r="F29" s="26"/>
      <c r="G29" s="56"/>
      <c r="H29" s="57">
        <v>-1130</v>
      </c>
      <c r="I29" s="26"/>
      <c r="J29" s="56"/>
      <c r="K29" s="57">
        <v>351877</v>
      </c>
      <c r="L29" s="26"/>
      <c r="M29" s="56"/>
      <c r="N29" s="57">
        <v>612996</v>
      </c>
      <c r="O29" s="26"/>
      <c r="P29" s="56"/>
      <c r="Q29" s="57">
        <v>-1794521</v>
      </c>
      <c r="R29" s="26"/>
      <c r="S29" s="56"/>
      <c r="T29" s="57">
        <v>771360</v>
      </c>
    </row>
    <row r="30" spans="1:20" x14ac:dyDescent="0.25">
      <c r="A30" s="13"/>
      <c r="B30" s="51" t="s">
        <v>287</v>
      </c>
      <c r="C30" s="51"/>
      <c r="D30" s="22"/>
      <c r="E30" s="45" t="s">
        <v>169</v>
      </c>
      <c r="F30" s="22"/>
      <c r="G30" s="22"/>
      <c r="H30" s="32">
        <v>4918528</v>
      </c>
      <c r="I30" s="22"/>
      <c r="J30" s="22"/>
      <c r="K30" s="32">
        <v>1107</v>
      </c>
      <c r="L30" s="22"/>
      <c r="M30" s="22"/>
      <c r="N30" s="45" t="s">
        <v>169</v>
      </c>
      <c r="O30" s="22"/>
      <c r="P30" s="22"/>
      <c r="Q30" s="45" t="s">
        <v>169</v>
      </c>
      <c r="R30" s="22"/>
      <c r="S30" s="22"/>
      <c r="T30" s="32">
        <v>4919635</v>
      </c>
    </row>
    <row r="31" spans="1:20" x14ac:dyDescent="0.25">
      <c r="A31" s="13"/>
      <c r="B31" s="58" t="s">
        <v>288</v>
      </c>
      <c r="C31" s="58"/>
      <c r="D31" s="26"/>
      <c r="E31" s="39" t="s">
        <v>169</v>
      </c>
      <c r="F31" s="26"/>
      <c r="G31" s="26"/>
      <c r="H31" s="39" t="s">
        <v>169</v>
      </c>
      <c r="I31" s="26"/>
      <c r="J31" s="26"/>
      <c r="K31" s="38">
        <v>5034451</v>
      </c>
      <c r="L31" s="26"/>
      <c r="M31" s="26"/>
      <c r="N31" s="38">
        <v>144126</v>
      </c>
      <c r="O31" s="26"/>
      <c r="P31" s="26"/>
      <c r="Q31" s="38">
        <v>-5178577</v>
      </c>
      <c r="R31" s="26"/>
      <c r="S31" s="26"/>
      <c r="T31" s="39" t="s">
        <v>169</v>
      </c>
    </row>
    <row r="32" spans="1:20" x14ac:dyDescent="0.25">
      <c r="A32" s="13"/>
      <c r="B32" s="51" t="s">
        <v>52</v>
      </c>
      <c r="C32" s="51"/>
      <c r="D32" s="22"/>
      <c r="E32" s="45">
        <v>186</v>
      </c>
      <c r="F32" s="22"/>
      <c r="G32" s="22"/>
      <c r="H32" s="45">
        <v>85</v>
      </c>
      <c r="I32" s="22"/>
      <c r="J32" s="22"/>
      <c r="K32" s="32">
        <v>614501</v>
      </c>
      <c r="L32" s="22"/>
      <c r="M32" s="22"/>
      <c r="N32" s="32">
        <v>15078</v>
      </c>
      <c r="O32" s="22"/>
      <c r="P32" s="22"/>
      <c r="Q32" s="45" t="s">
        <v>169</v>
      </c>
      <c r="R32" s="22"/>
      <c r="S32" s="22"/>
      <c r="T32" s="32">
        <v>629850</v>
      </c>
    </row>
    <row r="33" spans="1:20" x14ac:dyDescent="0.25">
      <c r="A33" s="13"/>
      <c r="B33" s="58" t="s">
        <v>53</v>
      </c>
      <c r="C33" s="58"/>
      <c r="D33" s="26"/>
      <c r="E33" s="39" t="s">
        <v>169</v>
      </c>
      <c r="F33" s="26"/>
      <c r="G33" s="26"/>
      <c r="H33" s="39" t="s">
        <v>169</v>
      </c>
      <c r="I33" s="26"/>
      <c r="J33" s="26"/>
      <c r="K33" s="38">
        <v>145104</v>
      </c>
      <c r="L33" s="26"/>
      <c r="M33" s="26"/>
      <c r="N33" s="38">
        <v>100547</v>
      </c>
      <c r="O33" s="26"/>
      <c r="P33" s="26"/>
      <c r="Q33" s="39" t="s">
        <v>169</v>
      </c>
      <c r="R33" s="26"/>
      <c r="S33" s="26"/>
      <c r="T33" s="38">
        <v>245651</v>
      </c>
    </row>
    <row r="34" spans="1:20" ht="15.75" thickBot="1" x14ac:dyDescent="0.3">
      <c r="A34" s="13"/>
      <c r="B34" s="51" t="s">
        <v>289</v>
      </c>
      <c r="C34" s="51"/>
      <c r="D34" s="40"/>
      <c r="E34" s="41">
        <v>-86750</v>
      </c>
      <c r="F34" s="22"/>
      <c r="G34" s="40"/>
      <c r="H34" s="41">
        <v>1129299</v>
      </c>
      <c r="I34" s="22"/>
      <c r="J34" s="40"/>
      <c r="K34" s="41">
        <v>346926</v>
      </c>
      <c r="L34" s="22"/>
      <c r="M34" s="40"/>
      <c r="N34" s="41">
        <v>1181916</v>
      </c>
      <c r="O34" s="22"/>
      <c r="P34" s="40"/>
      <c r="Q34" s="41">
        <v>-2468093</v>
      </c>
      <c r="R34" s="22"/>
      <c r="S34" s="40"/>
      <c r="T34" s="41">
        <v>103298</v>
      </c>
    </row>
    <row r="35" spans="1:20" ht="15.75" thickBot="1" x14ac:dyDescent="0.3">
      <c r="A35" s="13"/>
      <c r="B35" s="14"/>
      <c r="C35" s="73" t="s">
        <v>64</v>
      </c>
      <c r="D35" s="42" t="s">
        <v>155</v>
      </c>
      <c r="E35" s="43">
        <v>1515574</v>
      </c>
      <c r="F35" s="26"/>
      <c r="G35" s="42" t="s">
        <v>155</v>
      </c>
      <c r="H35" s="43">
        <v>6046782</v>
      </c>
      <c r="I35" s="26"/>
      <c r="J35" s="42" t="s">
        <v>155</v>
      </c>
      <c r="K35" s="43">
        <v>6493966</v>
      </c>
      <c r="L35" s="26"/>
      <c r="M35" s="42" t="s">
        <v>155</v>
      </c>
      <c r="N35" s="43">
        <v>2054663</v>
      </c>
      <c r="O35" s="26"/>
      <c r="P35" s="42" t="s">
        <v>155</v>
      </c>
      <c r="Q35" s="43">
        <v>-9441191</v>
      </c>
      <c r="R35" s="26"/>
      <c r="S35" s="42" t="s">
        <v>155</v>
      </c>
      <c r="T35" s="43">
        <v>6669794</v>
      </c>
    </row>
    <row r="36" spans="1:20" ht="16.5" thickTop="1" thickBot="1" x14ac:dyDescent="0.3">
      <c r="A36" s="13"/>
      <c r="B36" s="46" t="s">
        <v>153</v>
      </c>
      <c r="C36" s="46"/>
      <c r="D36" s="50" t="s">
        <v>290</v>
      </c>
      <c r="E36" s="50"/>
      <c r="F36" s="50"/>
      <c r="G36" s="50"/>
      <c r="H36" s="50"/>
      <c r="I36" s="50"/>
      <c r="J36" s="50"/>
      <c r="K36" s="50"/>
      <c r="L36" s="50"/>
      <c r="M36" s="50"/>
      <c r="N36" s="50"/>
      <c r="O36" s="50"/>
      <c r="P36" s="50"/>
      <c r="Q36" s="50"/>
      <c r="R36" s="50"/>
      <c r="S36" s="50"/>
      <c r="T36" s="50"/>
    </row>
    <row r="37" spans="1:20" x14ac:dyDescent="0.25">
      <c r="A37" s="13"/>
      <c r="B37" s="14"/>
      <c r="C37" s="14"/>
      <c r="D37" s="74" t="s">
        <v>274</v>
      </c>
      <c r="E37" s="74"/>
      <c r="F37" s="35"/>
      <c r="G37" s="74" t="s">
        <v>275</v>
      </c>
      <c r="H37" s="74"/>
      <c r="I37" s="35"/>
      <c r="J37" s="74" t="s">
        <v>276</v>
      </c>
      <c r="K37" s="74"/>
      <c r="L37" s="35"/>
      <c r="M37" s="74" t="s">
        <v>277</v>
      </c>
      <c r="N37" s="74"/>
      <c r="O37" s="72"/>
      <c r="P37" s="56"/>
      <c r="Q37" s="35"/>
      <c r="R37" s="35"/>
      <c r="S37" s="56"/>
      <c r="T37" s="35"/>
    </row>
    <row r="38" spans="1:20" ht="15.75" thickBot="1" x14ac:dyDescent="0.3">
      <c r="A38" s="13"/>
      <c r="B38" s="14"/>
      <c r="C38" s="14"/>
      <c r="D38" s="50" t="s">
        <v>278</v>
      </c>
      <c r="E38" s="50"/>
      <c r="F38" s="16"/>
      <c r="G38" s="50" t="s">
        <v>279</v>
      </c>
      <c r="H38" s="50"/>
      <c r="I38" s="16"/>
      <c r="J38" s="50" t="s">
        <v>280</v>
      </c>
      <c r="K38" s="50"/>
      <c r="L38" s="16"/>
      <c r="M38" s="50" t="s">
        <v>280</v>
      </c>
      <c r="N38" s="50"/>
      <c r="O38" s="16"/>
      <c r="P38" s="50" t="s">
        <v>281</v>
      </c>
      <c r="Q38" s="50"/>
      <c r="R38" s="16"/>
      <c r="S38" s="50" t="s">
        <v>242</v>
      </c>
      <c r="T38" s="50"/>
    </row>
    <row r="39" spans="1:20" x14ac:dyDescent="0.25">
      <c r="A39" s="13"/>
      <c r="B39" s="51" t="s">
        <v>29</v>
      </c>
      <c r="C39" s="51"/>
      <c r="D39" s="37" t="s">
        <v>155</v>
      </c>
      <c r="E39" s="21">
        <v>83185</v>
      </c>
      <c r="F39" s="22"/>
      <c r="G39" s="37" t="s">
        <v>155</v>
      </c>
      <c r="H39" s="37" t="s">
        <v>169</v>
      </c>
      <c r="I39" s="22"/>
      <c r="J39" s="37" t="s">
        <v>155</v>
      </c>
      <c r="K39" s="21">
        <v>5885</v>
      </c>
      <c r="L39" s="22"/>
      <c r="M39" s="37" t="s">
        <v>155</v>
      </c>
      <c r="N39" s="21">
        <v>225475</v>
      </c>
      <c r="O39" s="22"/>
      <c r="P39" s="37" t="s">
        <v>155</v>
      </c>
      <c r="Q39" s="37" t="s">
        <v>169</v>
      </c>
      <c r="R39" s="22"/>
      <c r="S39" s="37" t="s">
        <v>155</v>
      </c>
      <c r="T39" s="21">
        <v>314545</v>
      </c>
    </row>
    <row r="40" spans="1:20" x14ac:dyDescent="0.25">
      <c r="A40" s="13"/>
      <c r="B40" s="58" t="s">
        <v>282</v>
      </c>
      <c r="C40" s="58"/>
      <c r="D40" s="26"/>
      <c r="E40" s="39" t="s">
        <v>169</v>
      </c>
      <c r="F40" s="26"/>
      <c r="G40" s="26"/>
      <c r="H40" s="39" t="s">
        <v>169</v>
      </c>
      <c r="I40" s="26"/>
      <c r="J40" s="26"/>
      <c r="K40" s="38">
        <v>207753</v>
      </c>
      <c r="L40" s="26"/>
      <c r="M40" s="26"/>
      <c r="N40" s="38">
        <v>502776</v>
      </c>
      <c r="O40" s="26"/>
      <c r="P40" s="26"/>
      <c r="Q40" s="39" t="s">
        <v>169</v>
      </c>
      <c r="R40" s="26"/>
      <c r="S40" s="26"/>
      <c r="T40" s="38">
        <v>710529</v>
      </c>
    </row>
    <row r="41" spans="1:20" x14ac:dyDescent="0.25">
      <c r="A41" s="13"/>
      <c r="B41" s="51" t="s">
        <v>283</v>
      </c>
      <c r="C41" s="51"/>
      <c r="D41" s="22"/>
      <c r="E41" s="45" t="s">
        <v>169</v>
      </c>
      <c r="F41" s="22"/>
      <c r="G41" s="22"/>
      <c r="H41" s="32">
        <v>186659</v>
      </c>
      <c r="I41" s="22"/>
      <c r="J41" s="22"/>
      <c r="K41" s="32">
        <v>1592228</v>
      </c>
      <c r="L41" s="22"/>
      <c r="M41" s="22"/>
      <c r="N41" s="45" t="s">
        <v>169</v>
      </c>
      <c r="O41" s="22"/>
      <c r="P41" s="22"/>
      <c r="Q41" s="32">
        <v>-1778887</v>
      </c>
      <c r="R41" s="22"/>
      <c r="S41" s="22"/>
      <c r="T41" s="45" t="s">
        <v>169</v>
      </c>
    </row>
    <row r="42" spans="1:20" x14ac:dyDescent="0.25">
      <c r="A42" s="13"/>
      <c r="B42" s="58" t="s">
        <v>31</v>
      </c>
      <c r="C42" s="58"/>
      <c r="D42" s="26"/>
      <c r="E42" s="38">
        <v>1390</v>
      </c>
      <c r="F42" s="26"/>
      <c r="G42" s="26"/>
      <c r="H42" s="39" t="s">
        <v>169</v>
      </c>
      <c r="I42" s="26"/>
      <c r="J42" s="26"/>
      <c r="K42" s="38">
        <v>72006</v>
      </c>
      <c r="L42" s="26"/>
      <c r="M42" s="26"/>
      <c r="N42" s="38">
        <v>71625</v>
      </c>
      <c r="O42" s="26"/>
      <c r="P42" s="26"/>
      <c r="Q42" s="39" t="s">
        <v>169</v>
      </c>
      <c r="R42" s="26"/>
      <c r="S42" s="26"/>
      <c r="T42" s="38">
        <v>145021</v>
      </c>
    </row>
    <row r="43" spans="1:20" ht="15.75" thickBot="1" x14ac:dyDescent="0.3">
      <c r="A43" s="13"/>
      <c r="B43" s="51" t="s">
        <v>32</v>
      </c>
      <c r="C43" s="51"/>
      <c r="D43" s="40"/>
      <c r="E43" s="68">
        <v>3</v>
      </c>
      <c r="F43" s="22"/>
      <c r="G43" s="40"/>
      <c r="H43" s="41">
        <v>6850</v>
      </c>
      <c r="I43" s="22"/>
      <c r="J43" s="40"/>
      <c r="K43" s="41">
        <v>20333</v>
      </c>
      <c r="L43" s="22"/>
      <c r="M43" s="40"/>
      <c r="N43" s="41">
        <v>41147</v>
      </c>
      <c r="O43" s="22"/>
      <c r="P43" s="40"/>
      <c r="Q43" s="68" t="s">
        <v>169</v>
      </c>
      <c r="R43" s="22"/>
      <c r="S43" s="40"/>
      <c r="T43" s="41">
        <v>68333</v>
      </c>
    </row>
    <row r="44" spans="1:20" x14ac:dyDescent="0.25">
      <c r="A44" s="13"/>
      <c r="B44" s="14"/>
      <c r="C44" s="73" t="s">
        <v>33</v>
      </c>
      <c r="D44" s="56"/>
      <c r="E44" s="57">
        <v>84578</v>
      </c>
      <c r="F44" s="26"/>
      <c r="G44" s="56"/>
      <c r="H44" s="57">
        <v>193509</v>
      </c>
      <c r="I44" s="26"/>
      <c r="J44" s="56"/>
      <c r="K44" s="57">
        <v>1898205</v>
      </c>
      <c r="L44" s="26"/>
      <c r="M44" s="56"/>
      <c r="N44" s="57">
        <v>841023</v>
      </c>
      <c r="O44" s="26"/>
      <c r="P44" s="56"/>
      <c r="Q44" s="57">
        <v>-1778887</v>
      </c>
      <c r="R44" s="26"/>
      <c r="S44" s="56"/>
      <c r="T44" s="57">
        <v>1238428</v>
      </c>
    </row>
    <row r="45" spans="1:20" x14ac:dyDescent="0.25">
      <c r="A45" s="13"/>
      <c r="B45" s="51" t="s">
        <v>35</v>
      </c>
      <c r="C45" s="51"/>
      <c r="D45" s="22"/>
      <c r="E45" s="45" t="s">
        <v>169</v>
      </c>
      <c r="F45" s="22"/>
      <c r="G45" s="22"/>
      <c r="H45" s="45" t="s">
        <v>169</v>
      </c>
      <c r="I45" s="22"/>
      <c r="J45" s="22"/>
      <c r="K45" s="32">
        <v>1142094</v>
      </c>
      <c r="L45" s="22"/>
      <c r="M45" s="22"/>
      <c r="N45" s="32">
        <v>623416</v>
      </c>
      <c r="O45" s="22"/>
      <c r="P45" s="22"/>
      <c r="Q45" s="45" t="s">
        <v>169</v>
      </c>
      <c r="R45" s="22"/>
      <c r="S45" s="22"/>
      <c r="T45" s="32">
        <v>1765510</v>
      </c>
    </row>
    <row r="46" spans="1:20" x14ac:dyDescent="0.25">
      <c r="A46" s="13"/>
      <c r="B46" s="58" t="s">
        <v>36</v>
      </c>
      <c r="C46" s="58"/>
      <c r="D46" s="26"/>
      <c r="E46" s="39" t="s">
        <v>169</v>
      </c>
      <c r="F46" s="26"/>
      <c r="G46" s="26"/>
      <c r="H46" s="39" t="s">
        <v>169</v>
      </c>
      <c r="I46" s="26"/>
      <c r="J46" s="26"/>
      <c r="K46" s="38">
        <v>178149</v>
      </c>
      <c r="L46" s="26"/>
      <c r="M46" s="26"/>
      <c r="N46" s="38">
        <v>137439</v>
      </c>
      <c r="O46" s="26"/>
      <c r="P46" s="26"/>
      <c r="Q46" s="39" t="s">
        <v>169</v>
      </c>
      <c r="R46" s="26"/>
      <c r="S46" s="26"/>
      <c r="T46" s="38">
        <v>315588</v>
      </c>
    </row>
    <row r="47" spans="1:20" x14ac:dyDescent="0.25">
      <c r="A47" s="13"/>
      <c r="B47" s="51" t="s">
        <v>38</v>
      </c>
      <c r="C47" s="51"/>
      <c r="D47" s="22"/>
      <c r="E47" s="45" t="s">
        <v>169</v>
      </c>
      <c r="F47" s="22"/>
      <c r="G47" s="22"/>
      <c r="H47" s="45" t="s">
        <v>169</v>
      </c>
      <c r="I47" s="22"/>
      <c r="J47" s="22"/>
      <c r="K47" s="32">
        <v>1055728</v>
      </c>
      <c r="L47" s="22"/>
      <c r="M47" s="22"/>
      <c r="N47" s="32">
        <v>12055</v>
      </c>
      <c r="O47" s="22"/>
      <c r="P47" s="22"/>
      <c r="Q47" s="45" t="s">
        <v>169</v>
      </c>
      <c r="R47" s="22"/>
      <c r="S47" s="22"/>
      <c r="T47" s="32">
        <v>1067783</v>
      </c>
    </row>
    <row r="48" spans="1:20" x14ac:dyDescent="0.25">
      <c r="A48" s="13"/>
      <c r="B48" s="58" t="s">
        <v>39</v>
      </c>
      <c r="C48" s="58"/>
      <c r="D48" s="26"/>
      <c r="E48" s="39" t="s">
        <v>169</v>
      </c>
      <c r="F48" s="26"/>
      <c r="G48" s="26"/>
      <c r="H48" s="39" t="s">
        <v>169</v>
      </c>
      <c r="I48" s="26"/>
      <c r="J48" s="26"/>
      <c r="K48" s="38">
        <v>344178</v>
      </c>
      <c r="L48" s="26"/>
      <c r="M48" s="26"/>
      <c r="N48" s="38">
        <v>143748</v>
      </c>
      <c r="O48" s="26"/>
      <c r="P48" s="26"/>
      <c r="Q48" s="39" t="s">
        <v>169</v>
      </c>
      <c r="R48" s="26"/>
      <c r="S48" s="26"/>
      <c r="T48" s="38">
        <v>487926</v>
      </c>
    </row>
    <row r="49" spans="1:20" x14ac:dyDescent="0.25">
      <c r="A49" s="13"/>
      <c r="B49" s="51" t="s">
        <v>40</v>
      </c>
      <c r="C49" s="51"/>
      <c r="D49" s="22"/>
      <c r="E49" s="45" t="s">
        <v>169</v>
      </c>
      <c r="F49" s="22"/>
      <c r="G49" s="22"/>
      <c r="H49" s="45" t="s">
        <v>169</v>
      </c>
      <c r="I49" s="22"/>
      <c r="J49" s="22"/>
      <c r="K49" s="32">
        <v>571932</v>
      </c>
      <c r="L49" s="22"/>
      <c r="M49" s="22"/>
      <c r="N49" s="32">
        <v>278202</v>
      </c>
      <c r="O49" s="22"/>
      <c r="P49" s="22"/>
      <c r="Q49" s="45" t="s">
        <v>169</v>
      </c>
      <c r="R49" s="22"/>
      <c r="S49" s="22"/>
      <c r="T49" s="32">
        <v>850134</v>
      </c>
    </row>
    <row r="50" spans="1:20" x14ac:dyDescent="0.25">
      <c r="A50" s="13"/>
      <c r="B50" s="58" t="s">
        <v>42</v>
      </c>
      <c r="C50" s="58"/>
      <c r="D50" s="26"/>
      <c r="E50" s="38">
        <v>879108</v>
      </c>
      <c r="F50" s="26"/>
      <c r="G50" s="26"/>
      <c r="H50" s="39" t="s">
        <v>169</v>
      </c>
      <c r="I50" s="26"/>
      <c r="J50" s="26"/>
      <c r="K50" s="39" t="s">
        <v>169</v>
      </c>
      <c r="L50" s="26"/>
      <c r="M50" s="26"/>
      <c r="N50" s="39" t="s">
        <v>169</v>
      </c>
      <c r="O50" s="26"/>
      <c r="P50" s="26"/>
      <c r="Q50" s="39" t="s">
        <v>169</v>
      </c>
      <c r="R50" s="26"/>
      <c r="S50" s="26"/>
      <c r="T50" s="38">
        <v>879108</v>
      </c>
    </row>
    <row r="51" spans="1:20" x14ac:dyDescent="0.25">
      <c r="A51" s="13"/>
      <c r="B51" s="51" t="s">
        <v>284</v>
      </c>
      <c r="C51" s="51"/>
      <c r="D51" s="22"/>
      <c r="E51" s="32">
        <v>182026</v>
      </c>
      <c r="F51" s="22"/>
      <c r="G51" s="22"/>
      <c r="H51" s="32">
        <v>5002517</v>
      </c>
      <c r="I51" s="22"/>
      <c r="J51" s="22"/>
      <c r="K51" s="45" t="s">
        <v>169</v>
      </c>
      <c r="L51" s="22"/>
      <c r="M51" s="22"/>
      <c r="N51" s="45" t="s">
        <v>169</v>
      </c>
      <c r="O51" s="22"/>
      <c r="P51" s="22"/>
      <c r="Q51" s="32">
        <v>-5184543</v>
      </c>
      <c r="R51" s="22"/>
      <c r="S51" s="22"/>
      <c r="T51" s="45" t="s">
        <v>169</v>
      </c>
    </row>
    <row r="52" spans="1:20" ht="15.75" thickBot="1" x14ac:dyDescent="0.3">
      <c r="A52" s="13"/>
      <c r="B52" s="58" t="s">
        <v>43</v>
      </c>
      <c r="C52" s="58"/>
      <c r="D52" s="47"/>
      <c r="E52" s="25">
        <v>408083</v>
      </c>
      <c r="F52" s="26"/>
      <c r="G52" s="47"/>
      <c r="H52" s="25">
        <v>871363</v>
      </c>
      <c r="I52" s="26"/>
      <c r="J52" s="47"/>
      <c r="K52" s="25">
        <v>1373504</v>
      </c>
      <c r="L52" s="26"/>
      <c r="M52" s="47"/>
      <c r="N52" s="25">
        <v>61626</v>
      </c>
      <c r="O52" s="26"/>
      <c r="P52" s="47"/>
      <c r="Q52" s="25">
        <v>-2559661</v>
      </c>
      <c r="R52" s="26"/>
      <c r="S52" s="47"/>
      <c r="T52" s="25">
        <v>154915</v>
      </c>
    </row>
    <row r="53" spans="1:20" ht="15.75" thickBot="1" x14ac:dyDescent="0.3">
      <c r="A53" s="13"/>
      <c r="B53" s="17"/>
      <c r="C53" s="67" t="s">
        <v>44</v>
      </c>
      <c r="D53" s="49" t="s">
        <v>155</v>
      </c>
      <c r="E53" s="28">
        <v>1553795</v>
      </c>
      <c r="F53" s="22"/>
      <c r="G53" s="49" t="s">
        <v>155</v>
      </c>
      <c r="H53" s="28">
        <v>6067389</v>
      </c>
      <c r="I53" s="22"/>
      <c r="J53" s="49" t="s">
        <v>155</v>
      </c>
      <c r="K53" s="28">
        <v>6563790</v>
      </c>
      <c r="L53" s="22"/>
      <c r="M53" s="49" t="s">
        <v>155</v>
      </c>
      <c r="N53" s="28">
        <v>2097509</v>
      </c>
      <c r="O53" s="22"/>
      <c r="P53" s="49" t="s">
        <v>155</v>
      </c>
      <c r="Q53" s="28">
        <v>-9523091</v>
      </c>
      <c r="R53" s="22"/>
      <c r="S53" s="49" t="s">
        <v>155</v>
      </c>
      <c r="T53" s="28">
        <v>6759392</v>
      </c>
    </row>
    <row r="54" spans="1:20" ht="15.75" thickTop="1" x14ac:dyDescent="0.25">
      <c r="A54" s="13"/>
      <c r="B54" s="14"/>
      <c r="C54" s="14"/>
      <c r="D54" s="30"/>
      <c r="E54" s="30"/>
      <c r="F54" s="26"/>
      <c r="G54" s="30"/>
      <c r="H54" s="30"/>
      <c r="I54" s="26"/>
      <c r="J54" s="30"/>
      <c r="K54" s="30"/>
      <c r="L54" s="26"/>
      <c r="M54" s="30"/>
      <c r="N54" s="30"/>
      <c r="O54" s="26"/>
      <c r="P54" s="30"/>
      <c r="Q54" s="30"/>
      <c r="R54" s="26"/>
      <c r="S54" s="30"/>
      <c r="T54" s="30"/>
    </row>
    <row r="55" spans="1:20" x14ac:dyDescent="0.25">
      <c r="A55" s="13"/>
      <c r="B55" s="51" t="s">
        <v>46</v>
      </c>
      <c r="C55" s="51"/>
      <c r="D55" s="45" t="s">
        <v>155</v>
      </c>
      <c r="E55" s="45" t="s">
        <v>169</v>
      </c>
      <c r="F55" s="22"/>
      <c r="G55" s="45" t="s">
        <v>155</v>
      </c>
      <c r="H55" s="45" t="s">
        <v>169</v>
      </c>
      <c r="I55" s="22"/>
      <c r="J55" s="45" t="s">
        <v>155</v>
      </c>
      <c r="K55" s="32">
        <v>11742</v>
      </c>
      <c r="L55" s="22"/>
      <c r="M55" s="45" t="s">
        <v>155</v>
      </c>
      <c r="N55" s="32">
        <v>74140</v>
      </c>
      <c r="O55" s="22"/>
      <c r="P55" s="45" t="s">
        <v>155</v>
      </c>
      <c r="Q55" s="45" t="s">
        <v>169</v>
      </c>
      <c r="R55" s="22"/>
      <c r="S55" s="45" t="s">
        <v>155</v>
      </c>
      <c r="T55" s="32">
        <v>85882</v>
      </c>
    </row>
    <row r="56" spans="1:20" x14ac:dyDescent="0.25">
      <c r="A56" s="13"/>
      <c r="B56" s="58" t="s">
        <v>285</v>
      </c>
      <c r="C56" s="58"/>
      <c r="D56" s="26"/>
      <c r="E56" s="38">
        <v>1586370</v>
      </c>
      <c r="F56" s="26"/>
      <c r="G56" s="26"/>
      <c r="H56" s="39" t="s">
        <v>169</v>
      </c>
      <c r="I56" s="26"/>
      <c r="J56" s="26"/>
      <c r="K56" s="38">
        <v>186659</v>
      </c>
      <c r="L56" s="26"/>
      <c r="M56" s="26"/>
      <c r="N56" s="38">
        <v>5858</v>
      </c>
      <c r="O56" s="26"/>
      <c r="P56" s="26"/>
      <c r="Q56" s="38">
        <v>-1778887</v>
      </c>
      <c r="R56" s="26"/>
      <c r="S56" s="26"/>
      <c r="T56" s="39" t="s">
        <v>169</v>
      </c>
    </row>
    <row r="57" spans="1:20" x14ac:dyDescent="0.25">
      <c r="A57" s="13"/>
      <c r="B57" s="51" t="s">
        <v>47</v>
      </c>
      <c r="C57" s="51"/>
      <c r="D57" s="22"/>
      <c r="E57" s="45">
        <v>725</v>
      </c>
      <c r="F57" s="22"/>
      <c r="G57" s="22"/>
      <c r="H57" s="32">
        <v>1342</v>
      </c>
      <c r="I57" s="22"/>
      <c r="J57" s="22"/>
      <c r="K57" s="32">
        <v>105909</v>
      </c>
      <c r="L57" s="22"/>
      <c r="M57" s="22"/>
      <c r="N57" s="32">
        <v>455790</v>
      </c>
      <c r="O57" s="22"/>
      <c r="P57" s="22"/>
      <c r="Q57" s="45" t="s">
        <v>169</v>
      </c>
      <c r="R57" s="22"/>
      <c r="S57" s="22"/>
      <c r="T57" s="32">
        <v>563766</v>
      </c>
    </row>
    <row r="58" spans="1:20" x14ac:dyDescent="0.25">
      <c r="A58" s="13"/>
      <c r="B58" s="58" t="s">
        <v>48</v>
      </c>
      <c r="C58" s="58"/>
      <c r="D58" s="26"/>
      <c r="E58" s="39" t="s">
        <v>169</v>
      </c>
      <c r="F58" s="26"/>
      <c r="G58" s="26"/>
      <c r="H58" s="39" t="s">
        <v>169</v>
      </c>
      <c r="I58" s="26"/>
      <c r="J58" s="26"/>
      <c r="K58" s="38">
        <v>42591</v>
      </c>
      <c r="L58" s="26"/>
      <c r="M58" s="26"/>
      <c r="N58" s="38">
        <v>65352</v>
      </c>
      <c r="O58" s="26"/>
      <c r="P58" s="26"/>
      <c r="Q58" s="39" t="s">
        <v>169</v>
      </c>
      <c r="R58" s="26"/>
      <c r="S58" s="26"/>
      <c r="T58" s="38">
        <v>107943</v>
      </c>
    </row>
    <row r="59" spans="1:20" ht="15.75" thickBot="1" x14ac:dyDescent="0.3">
      <c r="A59" s="13"/>
      <c r="B59" s="51" t="s">
        <v>286</v>
      </c>
      <c r="C59" s="51"/>
      <c r="D59" s="40"/>
      <c r="E59" s="68" t="s">
        <v>169</v>
      </c>
      <c r="F59" s="22"/>
      <c r="G59" s="40"/>
      <c r="H59" s="68" t="s">
        <v>169</v>
      </c>
      <c r="I59" s="22"/>
      <c r="J59" s="40"/>
      <c r="K59" s="68">
        <v>47</v>
      </c>
      <c r="L59" s="22"/>
      <c r="M59" s="40"/>
      <c r="N59" s="41">
        <v>15952</v>
      </c>
      <c r="O59" s="22"/>
      <c r="P59" s="40"/>
      <c r="Q59" s="68" t="s">
        <v>169</v>
      </c>
      <c r="R59" s="22"/>
      <c r="S59" s="40"/>
      <c r="T59" s="41">
        <v>15999</v>
      </c>
    </row>
    <row r="60" spans="1:20" x14ac:dyDescent="0.25">
      <c r="A60" s="13"/>
      <c r="B60" s="14"/>
      <c r="C60" s="73" t="s">
        <v>50</v>
      </c>
      <c r="D60" s="56"/>
      <c r="E60" s="57">
        <v>1587095</v>
      </c>
      <c r="F60" s="26"/>
      <c r="G60" s="56"/>
      <c r="H60" s="57">
        <v>1342</v>
      </c>
      <c r="I60" s="26"/>
      <c r="J60" s="56"/>
      <c r="K60" s="57">
        <v>346948</v>
      </c>
      <c r="L60" s="26"/>
      <c r="M60" s="56"/>
      <c r="N60" s="57">
        <v>617092</v>
      </c>
      <c r="O60" s="26"/>
      <c r="P60" s="56"/>
      <c r="Q60" s="57">
        <v>-1778887</v>
      </c>
      <c r="R60" s="26"/>
      <c r="S60" s="56"/>
      <c r="T60" s="57">
        <v>773590</v>
      </c>
    </row>
    <row r="61" spans="1:20" x14ac:dyDescent="0.25">
      <c r="A61" s="13"/>
      <c r="B61" s="51" t="s">
        <v>287</v>
      </c>
      <c r="C61" s="51"/>
      <c r="D61" s="22"/>
      <c r="E61" s="45" t="s">
        <v>169</v>
      </c>
      <c r="F61" s="22"/>
      <c r="G61" s="22"/>
      <c r="H61" s="32">
        <v>4918243</v>
      </c>
      <c r="I61" s="22"/>
      <c r="J61" s="22"/>
      <c r="K61" s="32">
        <v>1134</v>
      </c>
      <c r="L61" s="22"/>
      <c r="M61" s="22"/>
      <c r="N61" s="45" t="s">
        <v>169</v>
      </c>
      <c r="O61" s="22"/>
      <c r="P61" s="22"/>
      <c r="Q61" s="45" t="s">
        <v>169</v>
      </c>
      <c r="R61" s="22"/>
      <c r="S61" s="22"/>
      <c r="T61" s="32">
        <v>4919377</v>
      </c>
    </row>
    <row r="62" spans="1:20" x14ac:dyDescent="0.25">
      <c r="A62" s="13"/>
      <c r="B62" s="58" t="s">
        <v>288</v>
      </c>
      <c r="C62" s="58"/>
      <c r="D62" s="26"/>
      <c r="E62" s="39" t="s">
        <v>169</v>
      </c>
      <c r="F62" s="26"/>
      <c r="G62" s="26"/>
      <c r="H62" s="39" t="s">
        <v>169</v>
      </c>
      <c r="I62" s="26"/>
      <c r="J62" s="26"/>
      <c r="K62" s="38">
        <v>5025497</v>
      </c>
      <c r="L62" s="26"/>
      <c r="M62" s="26"/>
      <c r="N62" s="38">
        <v>159046</v>
      </c>
      <c r="O62" s="26"/>
      <c r="P62" s="26"/>
      <c r="Q62" s="38">
        <v>-5184543</v>
      </c>
      <c r="R62" s="26"/>
      <c r="S62" s="26"/>
      <c r="T62" s="39" t="s">
        <v>169</v>
      </c>
    </row>
    <row r="63" spans="1:20" x14ac:dyDescent="0.25">
      <c r="A63" s="13"/>
      <c r="B63" s="51" t="s">
        <v>52</v>
      </c>
      <c r="C63" s="51"/>
      <c r="D63" s="22"/>
      <c r="E63" s="45">
        <v>175</v>
      </c>
      <c r="F63" s="22"/>
      <c r="G63" s="22"/>
      <c r="H63" s="45">
        <v>85</v>
      </c>
      <c r="I63" s="22"/>
      <c r="J63" s="22"/>
      <c r="K63" s="32">
        <v>638141</v>
      </c>
      <c r="L63" s="22"/>
      <c r="M63" s="22"/>
      <c r="N63" s="32">
        <v>17749</v>
      </c>
      <c r="O63" s="22"/>
      <c r="P63" s="22"/>
      <c r="Q63" s="45" t="s">
        <v>169</v>
      </c>
      <c r="R63" s="22"/>
      <c r="S63" s="22"/>
      <c r="T63" s="32">
        <v>656150</v>
      </c>
    </row>
    <row r="64" spans="1:20" x14ac:dyDescent="0.25">
      <c r="A64" s="13"/>
      <c r="B64" s="58" t="s">
        <v>53</v>
      </c>
      <c r="C64" s="58"/>
      <c r="D64" s="26"/>
      <c r="E64" s="39" t="s">
        <v>169</v>
      </c>
      <c r="F64" s="26"/>
      <c r="G64" s="26"/>
      <c r="H64" s="39" t="s">
        <v>169</v>
      </c>
      <c r="I64" s="26"/>
      <c r="J64" s="26"/>
      <c r="K64" s="38">
        <v>143925</v>
      </c>
      <c r="L64" s="26"/>
      <c r="M64" s="26"/>
      <c r="N64" s="38">
        <v>106242</v>
      </c>
      <c r="O64" s="26"/>
      <c r="P64" s="26"/>
      <c r="Q64" s="39" t="s">
        <v>169</v>
      </c>
      <c r="R64" s="26"/>
      <c r="S64" s="26"/>
      <c r="T64" s="38">
        <v>250167</v>
      </c>
    </row>
    <row r="65" spans="1:20" ht="15.75" thickBot="1" x14ac:dyDescent="0.3">
      <c r="A65" s="13"/>
      <c r="B65" s="51" t="s">
        <v>289</v>
      </c>
      <c r="C65" s="51"/>
      <c r="D65" s="40"/>
      <c r="E65" s="41">
        <v>-33475</v>
      </c>
      <c r="F65" s="22"/>
      <c r="G65" s="40"/>
      <c r="H65" s="41">
        <v>1147719</v>
      </c>
      <c r="I65" s="22"/>
      <c r="J65" s="40"/>
      <c r="K65" s="41">
        <v>408145</v>
      </c>
      <c r="L65" s="22"/>
      <c r="M65" s="40"/>
      <c r="N65" s="41">
        <v>1197380</v>
      </c>
      <c r="O65" s="22"/>
      <c r="P65" s="40"/>
      <c r="Q65" s="41">
        <v>-2559661</v>
      </c>
      <c r="R65" s="22"/>
      <c r="S65" s="40"/>
      <c r="T65" s="41">
        <v>160108</v>
      </c>
    </row>
    <row r="66" spans="1:20" ht="15.75" thickBot="1" x14ac:dyDescent="0.3">
      <c r="A66" s="13"/>
      <c r="B66" s="14"/>
      <c r="C66" s="73" t="s">
        <v>64</v>
      </c>
      <c r="D66" s="42" t="s">
        <v>155</v>
      </c>
      <c r="E66" s="43">
        <v>1553795</v>
      </c>
      <c r="F66" s="26"/>
      <c r="G66" s="42" t="s">
        <v>155</v>
      </c>
      <c r="H66" s="43">
        <v>6067389</v>
      </c>
      <c r="I66" s="26"/>
      <c r="J66" s="42" t="s">
        <v>155</v>
      </c>
      <c r="K66" s="43">
        <v>6563790</v>
      </c>
      <c r="L66" s="26"/>
      <c r="M66" s="42" t="s">
        <v>155</v>
      </c>
      <c r="N66" s="43">
        <v>2097509</v>
      </c>
      <c r="O66" s="26"/>
      <c r="P66" s="42" t="s">
        <v>155</v>
      </c>
      <c r="Q66" s="43">
        <v>-9523091</v>
      </c>
      <c r="R66" s="26"/>
      <c r="S66" s="42" t="s">
        <v>155</v>
      </c>
      <c r="T66" s="43">
        <v>6759392</v>
      </c>
    </row>
    <row r="67" spans="1:20" ht="15.75" thickTop="1" x14ac:dyDescent="0.25">
      <c r="A67" s="13" t="s">
        <v>335</v>
      </c>
      <c r="B67" s="52" t="s">
        <v>8</v>
      </c>
      <c r="C67" s="52"/>
      <c r="D67" s="52"/>
      <c r="E67" s="52"/>
      <c r="F67" s="52"/>
      <c r="G67" s="52"/>
      <c r="H67" s="52"/>
      <c r="I67" s="52"/>
      <c r="J67" s="52"/>
      <c r="K67" s="52"/>
      <c r="L67" s="52"/>
      <c r="M67" s="52"/>
      <c r="N67" s="52"/>
      <c r="O67" s="52"/>
      <c r="P67" s="52"/>
      <c r="Q67" s="52"/>
      <c r="R67" s="52"/>
      <c r="S67" s="52"/>
      <c r="T67" s="52"/>
    </row>
    <row r="68" spans="1:20" ht="15.75" thickBot="1" x14ac:dyDescent="0.3">
      <c r="A68" s="13"/>
      <c r="B68" s="89" t="s">
        <v>153</v>
      </c>
      <c r="C68" s="89"/>
      <c r="D68" s="90" t="s">
        <v>291</v>
      </c>
      <c r="E68" s="90"/>
      <c r="F68" s="90"/>
      <c r="G68" s="90"/>
      <c r="H68" s="90"/>
      <c r="I68" s="90"/>
      <c r="J68" s="90"/>
      <c r="K68" s="90"/>
      <c r="L68" s="90"/>
      <c r="M68" s="90"/>
      <c r="N68" s="90"/>
      <c r="O68" s="90"/>
      <c r="P68" s="90"/>
      <c r="Q68" s="90"/>
      <c r="R68" s="90"/>
      <c r="S68" s="90"/>
      <c r="T68" s="90"/>
    </row>
    <row r="69" spans="1:20" x14ac:dyDescent="0.25">
      <c r="A69" s="13"/>
      <c r="B69" s="14"/>
      <c r="C69" s="14"/>
      <c r="D69" s="91" t="s">
        <v>274</v>
      </c>
      <c r="E69" s="91"/>
      <c r="F69" s="35"/>
      <c r="G69" s="91" t="s">
        <v>275</v>
      </c>
      <c r="H69" s="91"/>
      <c r="I69" s="35"/>
      <c r="J69" s="91" t="s">
        <v>276</v>
      </c>
      <c r="K69" s="91"/>
      <c r="L69" s="35"/>
      <c r="M69" s="91" t="s">
        <v>277</v>
      </c>
      <c r="N69" s="91"/>
      <c r="O69" s="72"/>
      <c r="P69" s="56"/>
      <c r="Q69" s="35"/>
      <c r="R69" s="35"/>
      <c r="S69" s="56"/>
      <c r="T69" s="35"/>
    </row>
    <row r="70" spans="1:20" ht="15.75" thickBot="1" x14ac:dyDescent="0.3">
      <c r="A70" s="13"/>
      <c r="B70" s="14"/>
      <c r="C70" s="14"/>
      <c r="D70" s="90" t="s">
        <v>278</v>
      </c>
      <c r="E70" s="90"/>
      <c r="F70" s="16"/>
      <c r="G70" s="90" t="s">
        <v>279</v>
      </c>
      <c r="H70" s="90"/>
      <c r="I70" s="16"/>
      <c r="J70" s="90" t="s">
        <v>280</v>
      </c>
      <c r="K70" s="90"/>
      <c r="L70" s="16"/>
      <c r="M70" s="90" t="s">
        <v>280</v>
      </c>
      <c r="N70" s="90"/>
      <c r="O70" s="16"/>
      <c r="P70" s="90" t="s">
        <v>281</v>
      </c>
      <c r="Q70" s="90"/>
      <c r="R70" s="16"/>
      <c r="S70" s="90" t="s">
        <v>242</v>
      </c>
      <c r="T70" s="90"/>
    </row>
    <row r="71" spans="1:20" x14ac:dyDescent="0.25">
      <c r="A71" s="13"/>
      <c r="B71" s="92" t="s">
        <v>70</v>
      </c>
      <c r="C71" s="92"/>
      <c r="D71" s="76" t="s">
        <v>155</v>
      </c>
      <c r="E71" s="76" t="s">
        <v>169</v>
      </c>
      <c r="F71" s="22"/>
      <c r="G71" s="76" t="s">
        <v>155</v>
      </c>
      <c r="H71" s="76" t="s">
        <v>169</v>
      </c>
      <c r="I71" s="22"/>
      <c r="J71" s="76" t="s">
        <v>155</v>
      </c>
      <c r="K71" s="77">
        <v>295190</v>
      </c>
      <c r="L71" s="22"/>
      <c r="M71" s="76" t="s">
        <v>155</v>
      </c>
      <c r="N71" s="77">
        <v>486015</v>
      </c>
      <c r="O71" s="22"/>
      <c r="P71" s="76" t="s">
        <v>155</v>
      </c>
      <c r="Q71" s="76" t="s">
        <v>169</v>
      </c>
      <c r="R71" s="22"/>
      <c r="S71" s="76" t="s">
        <v>155</v>
      </c>
      <c r="T71" s="77">
        <v>781205</v>
      </c>
    </row>
    <row r="72" spans="1:20" x14ac:dyDescent="0.25">
      <c r="A72" s="13"/>
      <c r="B72" s="93" t="s">
        <v>71</v>
      </c>
      <c r="C72" s="93"/>
      <c r="D72" s="26"/>
      <c r="E72" s="26"/>
      <c r="F72" s="26"/>
      <c r="G72" s="26"/>
      <c r="H72" s="26"/>
      <c r="I72" s="26"/>
      <c r="J72" s="26"/>
      <c r="K72" s="26"/>
      <c r="L72" s="26"/>
      <c r="M72" s="26"/>
      <c r="N72" s="26"/>
      <c r="O72" s="26"/>
      <c r="P72" s="26"/>
      <c r="Q72" s="26"/>
      <c r="R72" s="26"/>
      <c r="S72" s="26"/>
      <c r="T72" s="26"/>
    </row>
    <row r="73" spans="1:20" x14ac:dyDescent="0.25">
      <c r="A73" s="13"/>
      <c r="B73" s="17"/>
      <c r="C73" s="75" t="s">
        <v>261</v>
      </c>
      <c r="D73" s="22"/>
      <c r="E73" s="79" t="s">
        <v>169</v>
      </c>
      <c r="F73" s="22"/>
      <c r="G73" s="22"/>
      <c r="H73" s="79" t="s">
        <v>169</v>
      </c>
      <c r="I73" s="22"/>
      <c r="J73" s="22"/>
      <c r="K73" s="80">
        <v>123377</v>
      </c>
      <c r="L73" s="22"/>
      <c r="M73" s="22"/>
      <c r="N73" s="80">
        <v>289767</v>
      </c>
      <c r="O73" s="22"/>
      <c r="P73" s="22"/>
      <c r="Q73" s="79" t="s">
        <v>169</v>
      </c>
      <c r="R73" s="22"/>
      <c r="S73" s="22"/>
      <c r="T73" s="80">
        <v>413144</v>
      </c>
    </row>
    <row r="74" spans="1:20" x14ac:dyDescent="0.25">
      <c r="A74" s="13"/>
      <c r="B74" s="14"/>
      <c r="C74" s="78" t="s">
        <v>262</v>
      </c>
      <c r="D74" s="26"/>
      <c r="E74" s="81" t="s">
        <v>169</v>
      </c>
      <c r="F74" s="26"/>
      <c r="G74" s="26"/>
      <c r="H74" s="81" t="s">
        <v>169</v>
      </c>
      <c r="I74" s="26"/>
      <c r="J74" s="26"/>
      <c r="K74" s="82">
        <v>48493</v>
      </c>
      <c r="L74" s="26"/>
      <c r="M74" s="26"/>
      <c r="N74" s="82">
        <v>91778</v>
      </c>
      <c r="O74" s="26"/>
      <c r="P74" s="26"/>
      <c r="Q74" s="81" t="s">
        <v>169</v>
      </c>
      <c r="R74" s="26"/>
      <c r="S74" s="26"/>
      <c r="T74" s="82">
        <v>140271</v>
      </c>
    </row>
    <row r="75" spans="1:20" x14ac:dyDescent="0.25">
      <c r="A75" s="13"/>
      <c r="B75" s="17"/>
      <c r="C75" s="75" t="s">
        <v>263</v>
      </c>
      <c r="D75" s="22"/>
      <c r="E75" s="80">
        <v>2769</v>
      </c>
      <c r="F75" s="22"/>
      <c r="G75" s="22"/>
      <c r="H75" s="79" t="s">
        <v>169</v>
      </c>
      <c r="I75" s="22"/>
      <c r="J75" s="22"/>
      <c r="K75" s="80">
        <v>16016</v>
      </c>
      <c r="L75" s="22"/>
      <c r="M75" s="22"/>
      <c r="N75" s="80">
        <v>14548</v>
      </c>
      <c r="O75" s="22"/>
      <c r="P75" s="22"/>
      <c r="Q75" s="79" t="s">
        <v>169</v>
      </c>
      <c r="R75" s="22"/>
      <c r="S75" s="22"/>
      <c r="T75" s="80">
        <v>33333</v>
      </c>
    </row>
    <row r="76" spans="1:20" x14ac:dyDescent="0.25">
      <c r="A76" s="13"/>
      <c r="B76" s="14"/>
      <c r="C76" s="78" t="s">
        <v>75</v>
      </c>
      <c r="D76" s="26"/>
      <c r="E76" s="81" t="s">
        <v>169</v>
      </c>
      <c r="F76" s="26"/>
      <c r="G76" s="26"/>
      <c r="H76" s="81" t="s">
        <v>169</v>
      </c>
      <c r="I76" s="26"/>
      <c r="J76" s="26"/>
      <c r="K76" s="82">
        <v>47466</v>
      </c>
      <c r="L76" s="26"/>
      <c r="M76" s="26"/>
      <c r="N76" s="82">
        <v>51260</v>
      </c>
      <c r="O76" s="26"/>
      <c r="P76" s="26"/>
      <c r="Q76" s="81" t="s">
        <v>169</v>
      </c>
      <c r="R76" s="26"/>
      <c r="S76" s="26"/>
      <c r="T76" s="82">
        <v>98726</v>
      </c>
    </row>
    <row r="77" spans="1:20" ht="15.75" thickBot="1" x14ac:dyDescent="0.3">
      <c r="A77" s="13"/>
      <c r="B77" s="17"/>
      <c r="C77" s="75" t="s">
        <v>292</v>
      </c>
      <c r="D77" s="40"/>
      <c r="E77" s="83">
        <v>-142</v>
      </c>
      <c r="F77" s="22"/>
      <c r="G77" s="40"/>
      <c r="H77" s="83" t="s">
        <v>169</v>
      </c>
      <c r="I77" s="22"/>
      <c r="J77" s="40"/>
      <c r="K77" s="83">
        <v>814</v>
      </c>
      <c r="L77" s="22"/>
      <c r="M77" s="40"/>
      <c r="N77" s="83">
        <v>-425</v>
      </c>
      <c r="O77" s="22"/>
      <c r="P77" s="40"/>
      <c r="Q77" s="83" t="s">
        <v>169</v>
      </c>
      <c r="R77" s="22"/>
      <c r="S77" s="40"/>
      <c r="T77" s="83">
        <v>247</v>
      </c>
    </row>
    <row r="78" spans="1:20" x14ac:dyDescent="0.25">
      <c r="A78" s="13"/>
      <c r="B78" s="93" t="s">
        <v>77</v>
      </c>
      <c r="C78" s="93"/>
      <c r="D78" s="56"/>
      <c r="E78" s="84">
        <v>-2911</v>
      </c>
      <c r="F78" s="26"/>
      <c r="G78" s="56"/>
      <c r="H78" s="85" t="s">
        <v>169</v>
      </c>
      <c r="I78" s="26"/>
      <c r="J78" s="56"/>
      <c r="K78" s="84">
        <v>60652</v>
      </c>
      <c r="L78" s="26"/>
      <c r="M78" s="56"/>
      <c r="N78" s="84">
        <v>38237</v>
      </c>
      <c r="O78" s="26"/>
      <c r="P78" s="56"/>
      <c r="Q78" s="85" t="s">
        <v>169</v>
      </c>
      <c r="R78" s="26"/>
      <c r="S78" s="56"/>
      <c r="T78" s="84">
        <v>95978</v>
      </c>
    </row>
    <row r="79" spans="1:20" x14ac:dyDescent="0.25">
      <c r="A79" s="13"/>
      <c r="B79" s="92" t="s">
        <v>293</v>
      </c>
      <c r="C79" s="92"/>
      <c r="D79" s="22"/>
      <c r="E79" s="79">
        <v>-2</v>
      </c>
      <c r="F79" s="22"/>
      <c r="G79" s="22"/>
      <c r="H79" s="80">
        <v>88069</v>
      </c>
      <c r="I79" s="22"/>
      <c r="J79" s="22"/>
      <c r="K79" s="79">
        <v>430</v>
      </c>
      <c r="L79" s="22"/>
      <c r="M79" s="22"/>
      <c r="N79" s="79">
        <v>-285</v>
      </c>
      <c r="O79" s="22"/>
      <c r="P79" s="22"/>
      <c r="Q79" s="79" t="s">
        <v>169</v>
      </c>
      <c r="R79" s="22"/>
      <c r="S79" s="22"/>
      <c r="T79" s="80">
        <v>88212</v>
      </c>
    </row>
    <row r="80" spans="1:20" x14ac:dyDescent="0.25">
      <c r="A80" s="13"/>
      <c r="B80" s="93" t="s">
        <v>79</v>
      </c>
      <c r="C80" s="93"/>
      <c r="D80" s="26"/>
      <c r="E80" s="82">
        <v>15227</v>
      </c>
      <c r="F80" s="26"/>
      <c r="G80" s="26"/>
      <c r="H80" s="81" t="s">
        <v>169</v>
      </c>
      <c r="I80" s="26"/>
      <c r="J80" s="26"/>
      <c r="K80" s="81" t="s">
        <v>169</v>
      </c>
      <c r="L80" s="26"/>
      <c r="M80" s="26"/>
      <c r="N80" s="81" t="s">
        <v>169</v>
      </c>
      <c r="O80" s="26"/>
      <c r="P80" s="26"/>
      <c r="Q80" s="81" t="s">
        <v>169</v>
      </c>
      <c r="R80" s="26"/>
      <c r="S80" s="26"/>
      <c r="T80" s="82">
        <v>15227</v>
      </c>
    </row>
    <row r="81" spans="1:20" x14ac:dyDescent="0.25">
      <c r="A81" s="13"/>
      <c r="B81" s="92" t="s">
        <v>294</v>
      </c>
      <c r="C81" s="92"/>
      <c r="D81" s="22"/>
      <c r="E81" s="80">
        <v>3883</v>
      </c>
      <c r="F81" s="22"/>
      <c r="G81" s="22"/>
      <c r="H81" s="80">
        <v>85210</v>
      </c>
      <c r="I81" s="22"/>
      <c r="J81" s="22"/>
      <c r="K81" s="80">
        <v>15437</v>
      </c>
      <c r="L81" s="22"/>
      <c r="M81" s="22"/>
      <c r="N81" s="79" t="s">
        <v>169</v>
      </c>
      <c r="O81" s="22"/>
      <c r="P81" s="22"/>
      <c r="Q81" s="80">
        <v>-104530</v>
      </c>
      <c r="R81" s="22"/>
      <c r="S81" s="22"/>
      <c r="T81" s="79" t="s">
        <v>169</v>
      </c>
    </row>
    <row r="82" spans="1:20" x14ac:dyDescent="0.25">
      <c r="A82" s="13"/>
      <c r="B82" s="93" t="s">
        <v>295</v>
      </c>
      <c r="C82" s="93"/>
      <c r="D82" s="26"/>
      <c r="E82" s="82">
        <v>15227</v>
      </c>
      <c r="F82" s="26"/>
      <c r="G82" s="26"/>
      <c r="H82" s="81" t="s">
        <v>169</v>
      </c>
      <c r="I82" s="26"/>
      <c r="J82" s="26"/>
      <c r="K82" s="82">
        <v>89093</v>
      </c>
      <c r="L82" s="26"/>
      <c r="M82" s="26"/>
      <c r="N82" s="81">
        <v>210</v>
      </c>
      <c r="O82" s="26"/>
      <c r="P82" s="26"/>
      <c r="Q82" s="82">
        <v>-104530</v>
      </c>
      <c r="R82" s="26"/>
      <c r="S82" s="26"/>
      <c r="T82" s="81" t="s">
        <v>169</v>
      </c>
    </row>
    <row r="83" spans="1:20" x14ac:dyDescent="0.25">
      <c r="A83" s="13"/>
      <c r="B83" s="92" t="s">
        <v>296</v>
      </c>
      <c r="C83" s="92"/>
      <c r="D83" s="22"/>
      <c r="E83" s="79" t="s">
        <v>169</v>
      </c>
      <c r="F83" s="22"/>
      <c r="G83" s="22"/>
      <c r="H83" s="79" t="s">
        <v>169</v>
      </c>
      <c r="I83" s="22"/>
      <c r="J83" s="22"/>
      <c r="K83" s="79" t="s">
        <v>169</v>
      </c>
      <c r="L83" s="22"/>
      <c r="M83" s="22"/>
      <c r="N83" s="79" t="s">
        <v>169</v>
      </c>
      <c r="O83" s="22"/>
      <c r="P83" s="22"/>
      <c r="Q83" s="79" t="s">
        <v>169</v>
      </c>
      <c r="R83" s="22"/>
      <c r="S83" s="22"/>
      <c r="T83" s="79" t="s">
        <v>169</v>
      </c>
    </row>
    <row r="84" spans="1:20" x14ac:dyDescent="0.25">
      <c r="A84" s="13"/>
      <c r="B84" s="93" t="s">
        <v>80</v>
      </c>
      <c r="C84" s="93"/>
      <c r="D84" s="26"/>
      <c r="E84" s="82">
        <v>48365</v>
      </c>
      <c r="F84" s="26"/>
      <c r="G84" s="26"/>
      <c r="H84" s="82">
        <v>27708</v>
      </c>
      <c r="I84" s="26"/>
      <c r="J84" s="26"/>
      <c r="K84" s="82">
        <v>27500</v>
      </c>
      <c r="L84" s="26"/>
      <c r="M84" s="26"/>
      <c r="N84" s="81">
        <v>-33</v>
      </c>
      <c r="O84" s="26"/>
      <c r="P84" s="26"/>
      <c r="Q84" s="82">
        <v>-103213</v>
      </c>
      <c r="R84" s="26"/>
      <c r="S84" s="26"/>
      <c r="T84" s="81">
        <v>327</v>
      </c>
    </row>
    <row r="85" spans="1:20" ht="15.75" thickBot="1" x14ac:dyDescent="0.3">
      <c r="A85" s="13"/>
      <c r="B85" s="92" t="s">
        <v>81</v>
      </c>
      <c r="C85" s="92"/>
      <c r="D85" s="40"/>
      <c r="E85" s="86">
        <v>2074</v>
      </c>
      <c r="F85" s="22"/>
      <c r="G85" s="40"/>
      <c r="H85" s="83" t="s">
        <v>169</v>
      </c>
      <c r="I85" s="22"/>
      <c r="J85" s="40"/>
      <c r="K85" s="83">
        <v>-307</v>
      </c>
      <c r="L85" s="22"/>
      <c r="M85" s="40"/>
      <c r="N85" s="86">
        <v>10216</v>
      </c>
      <c r="O85" s="22"/>
      <c r="P85" s="40"/>
      <c r="Q85" s="83" t="s">
        <v>169</v>
      </c>
      <c r="R85" s="22"/>
      <c r="S85" s="40"/>
      <c r="T85" s="86">
        <v>11983</v>
      </c>
    </row>
    <row r="86" spans="1:20" x14ac:dyDescent="0.25">
      <c r="A86" s="13"/>
      <c r="B86" s="93" t="s">
        <v>297</v>
      </c>
      <c r="C86" s="93"/>
      <c r="D86" s="56"/>
      <c r="E86" s="84">
        <v>51413</v>
      </c>
      <c r="F86" s="26"/>
      <c r="G86" s="56"/>
      <c r="H86" s="84">
        <v>24849</v>
      </c>
      <c r="I86" s="26"/>
      <c r="J86" s="56"/>
      <c r="K86" s="84">
        <v>13759</v>
      </c>
      <c r="L86" s="26"/>
      <c r="M86" s="56"/>
      <c r="N86" s="84">
        <v>48495</v>
      </c>
      <c r="O86" s="26"/>
      <c r="P86" s="56"/>
      <c r="Q86" s="84">
        <v>-103213</v>
      </c>
      <c r="R86" s="26"/>
      <c r="S86" s="56"/>
      <c r="T86" s="84">
        <v>35303</v>
      </c>
    </row>
    <row r="87" spans="1:20" ht="15.75" thickBot="1" x14ac:dyDescent="0.3">
      <c r="A87" s="13"/>
      <c r="B87" s="92" t="s">
        <v>83</v>
      </c>
      <c r="C87" s="92"/>
      <c r="D87" s="40"/>
      <c r="E87" s="83">
        <v>-376</v>
      </c>
      <c r="F87" s="22"/>
      <c r="G87" s="40"/>
      <c r="H87" s="83">
        <v>898</v>
      </c>
      <c r="I87" s="22"/>
      <c r="J87" s="40"/>
      <c r="K87" s="86">
        <v>34607</v>
      </c>
      <c r="L87" s="22"/>
      <c r="M87" s="40"/>
      <c r="N87" s="86">
        <v>-10309</v>
      </c>
      <c r="O87" s="22"/>
      <c r="P87" s="40"/>
      <c r="Q87" s="83" t="s">
        <v>169</v>
      </c>
      <c r="R87" s="22"/>
      <c r="S87" s="40"/>
      <c r="T87" s="86">
        <v>24820</v>
      </c>
    </row>
    <row r="88" spans="1:20" x14ac:dyDescent="0.25">
      <c r="A88" s="13"/>
      <c r="B88" s="93" t="s">
        <v>84</v>
      </c>
      <c r="C88" s="93"/>
      <c r="D88" s="56"/>
      <c r="E88" s="84">
        <v>51037</v>
      </c>
      <c r="F88" s="26"/>
      <c r="G88" s="56"/>
      <c r="H88" s="84">
        <v>25747</v>
      </c>
      <c r="I88" s="26"/>
      <c r="J88" s="56"/>
      <c r="K88" s="84">
        <v>48366</v>
      </c>
      <c r="L88" s="26"/>
      <c r="M88" s="56"/>
      <c r="N88" s="84">
        <v>38186</v>
      </c>
      <c r="O88" s="26"/>
      <c r="P88" s="56"/>
      <c r="Q88" s="84">
        <v>-103213</v>
      </c>
      <c r="R88" s="26"/>
      <c r="S88" s="56"/>
      <c r="T88" s="84">
        <v>60123</v>
      </c>
    </row>
    <row r="89" spans="1:20" ht="15.75" thickBot="1" x14ac:dyDescent="0.3">
      <c r="A89" s="13"/>
      <c r="B89" s="17"/>
      <c r="C89" s="75" t="s">
        <v>85</v>
      </c>
      <c r="D89" s="40"/>
      <c r="E89" s="83" t="s">
        <v>169</v>
      </c>
      <c r="F89" s="22"/>
      <c r="G89" s="40"/>
      <c r="H89" s="83" t="s">
        <v>169</v>
      </c>
      <c r="I89" s="22"/>
      <c r="J89" s="40"/>
      <c r="K89" s="83" t="s">
        <v>169</v>
      </c>
      <c r="L89" s="22"/>
      <c r="M89" s="40"/>
      <c r="N89" s="86">
        <v>9086</v>
      </c>
      <c r="O89" s="22"/>
      <c r="P89" s="40"/>
      <c r="Q89" s="83" t="s">
        <v>169</v>
      </c>
      <c r="R89" s="22"/>
      <c r="S89" s="40"/>
      <c r="T89" s="86">
        <v>9086</v>
      </c>
    </row>
    <row r="90" spans="1:20" x14ac:dyDescent="0.25">
      <c r="A90" s="13"/>
      <c r="B90" s="93" t="s">
        <v>86</v>
      </c>
      <c r="C90" s="93"/>
      <c r="D90" s="85" t="s">
        <v>155</v>
      </c>
      <c r="E90" s="84">
        <v>51037</v>
      </c>
      <c r="F90" s="26"/>
      <c r="G90" s="85" t="s">
        <v>155</v>
      </c>
      <c r="H90" s="84">
        <v>25747</v>
      </c>
      <c r="I90" s="26"/>
      <c r="J90" s="85" t="s">
        <v>155</v>
      </c>
      <c r="K90" s="84">
        <v>48366</v>
      </c>
      <c r="L90" s="26"/>
      <c r="M90" s="85" t="s">
        <v>155</v>
      </c>
      <c r="N90" s="84">
        <v>29100</v>
      </c>
      <c r="O90" s="26"/>
      <c r="P90" s="85" t="s">
        <v>155</v>
      </c>
      <c r="Q90" s="84">
        <v>-103213</v>
      </c>
      <c r="R90" s="26"/>
      <c r="S90" s="85" t="s">
        <v>155</v>
      </c>
      <c r="T90" s="84">
        <v>51037</v>
      </c>
    </row>
    <row r="91" spans="1:20" x14ac:dyDescent="0.25">
      <c r="A91" s="13"/>
      <c r="B91" s="92" t="s">
        <v>87</v>
      </c>
      <c r="C91" s="92"/>
      <c r="D91" s="22"/>
      <c r="E91" s="22"/>
      <c r="F91" s="22"/>
      <c r="G91" s="22"/>
      <c r="H91" s="22"/>
      <c r="I91" s="22"/>
      <c r="J91" s="22"/>
      <c r="K91" s="22"/>
      <c r="L91" s="22"/>
      <c r="M91" s="22"/>
      <c r="N91" s="22"/>
      <c r="O91" s="22"/>
      <c r="P91" s="22"/>
      <c r="Q91" s="22"/>
      <c r="R91" s="22"/>
      <c r="S91" s="22"/>
      <c r="T91" s="22"/>
    </row>
    <row r="92" spans="1:20" x14ac:dyDescent="0.25">
      <c r="A92" s="13"/>
      <c r="B92" s="14"/>
      <c r="C92" s="78" t="s">
        <v>88</v>
      </c>
      <c r="D92" s="26"/>
      <c r="E92" s="81" t="s">
        <v>169</v>
      </c>
      <c r="F92" s="26"/>
      <c r="G92" s="26"/>
      <c r="H92" s="81" t="s">
        <v>169</v>
      </c>
      <c r="I92" s="26"/>
      <c r="J92" s="26"/>
      <c r="K92" s="82">
        <v>1084</v>
      </c>
      <c r="L92" s="26"/>
      <c r="M92" s="26"/>
      <c r="N92" s="82">
        <v>-13109</v>
      </c>
      <c r="O92" s="26"/>
      <c r="P92" s="26"/>
      <c r="Q92" s="81" t="s">
        <v>169</v>
      </c>
      <c r="R92" s="26"/>
      <c r="S92" s="26"/>
      <c r="T92" s="82">
        <v>-12025</v>
      </c>
    </row>
    <row r="93" spans="1:20" x14ac:dyDescent="0.25">
      <c r="A93" s="13"/>
      <c r="B93" s="17"/>
      <c r="C93" s="75" t="s">
        <v>298</v>
      </c>
      <c r="D93" s="22"/>
      <c r="E93" s="79" t="s">
        <v>169</v>
      </c>
      <c r="F93" s="22"/>
      <c r="G93" s="22"/>
      <c r="H93" s="79" t="s">
        <v>169</v>
      </c>
      <c r="I93" s="22"/>
      <c r="J93" s="22"/>
      <c r="K93" s="79" t="s">
        <v>169</v>
      </c>
      <c r="L93" s="22"/>
      <c r="M93" s="22"/>
      <c r="N93" s="79">
        <v>-405</v>
      </c>
      <c r="O93" s="22"/>
      <c r="P93" s="22"/>
      <c r="Q93" s="79" t="s">
        <v>169</v>
      </c>
      <c r="R93" s="22"/>
      <c r="S93" s="22"/>
      <c r="T93" s="79">
        <v>-405</v>
      </c>
    </row>
    <row r="94" spans="1:20" x14ac:dyDescent="0.25">
      <c r="A94" s="13"/>
      <c r="B94" s="14"/>
      <c r="C94" s="78" t="s">
        <v>299</v>
      </c>
      <c r="D94" s="26"/>
      <c r="E94" s="81" t="s">
        <v>169</v>
      </c>
      <c r="F94" s="26"/>
      <c r="G94" s="26"/>
      <c r="H94" s="81" t="s">
        <v>169</v>
      </c>
      <c r="I94" s="26"/>
      <c r="J94" s="26"/>
      <c r="K94" s="81" t="s">
        <v>169</v>
      </c>
      <c r="L94" s="26"/>
      <c r="M94" s="26"/>
      <c r="N94" s="81" t="s">
        <v>169</v>
      </c>
      <c r="O94" s="26"/>
      <c r="P94" s="26"/>
      <c r="Q94" s="81" t="s">
        <v>169</v>
      </c>
      <c r="R94" s="26"/>
      <c r="S94" s="26"/>
      <c r="T94" s="81" t="s">
        <v>169</v>
      </c>
    </row>
    <row r="95" spans="1:20" ht="15.75" thickBot="1" x14ac:dyDescent="0.3">
      <c r="A95" s="13"/>
      <c r="B95" s="17"/>
      <c r="C95" s="75" t="s">
        <v>300</v>
      </c>
      <c r="D95" s="40"/>
      <c r="E95" s="86">
        <v>-11876</v>
      </c>
      <c r="F95" s="22"/>
      <c r="G95" s="40"/>
      <c r="H95" s="86">
        <v>-13530</v>
      </c>
      <c r="I95" s="22"/>
      <c r="J95" s="40"/>
      <c r="K95" s="86">
        <v>-12960</v>
      </c>
      <c r="L95" s="22"/>
      <c r="M95" s="40"/>
      <c r="N95" s="83" t="s">
        <v>169</v>
      </c>
      <c r="O95" s="22"/>
      <c r="P95" s="40"/>
      <c r="Q95" s="86">
        <v>38366</v>
      </c>
      <c r="R95" s="22"/>
      <c r="S95" s="40"/>
      <c r="T95" s="83" t="s">
        <v>169</v>
      </c>
    </row>
    <row r="96" spans="1:20" x14ac:dyDescent="0.25">
      <c r="A96" s="13"/>
      <c r="B96" s="93" t="s">
        <v>92</v>
      </c>
      <c r="C96" s="93"/>
      <c r="D96" s="56"/>
      <c r="E96" s="84">
        <v>39161</v>
      </c>
      <c r="F96" s="26"/>
      <c r="G96" s="56"/>
      <c r="H96" s="84">
        <v>12217</v>
      </c>
      <c r="I96" s="26"/>
      <c r="J96" s="56"/>
      <c r="K96" s="84">
        <v>36490</v>
      </c>
      <c r="L96" s="26"/>
      <c r="M96" s="56"/>
      <c r="N96" s="84">
        <v>15586</v>
      </c>
      <c r="O96" s="26"/>
      <c r="P96" s="56"/>
      <c r="Q96" s="84">
        <v>-64847</v>
      </c>
      <c r="R96" s="26"/>
      <c r="S96" s="56"/>
      <c r="T96" s="84">
        <v>38607</v>
      </c>
    </row>
    <row r="97" spans="1:20" ht="15.75" thickBot="1" x14ac:dyDescent="0.3">
      <c r="A97" s="13"/>
      <c r="B97" s="17"/>
      <c r="C97" s="75" t="s">
        <v>85</v>
      </c>
      <c r="D97" s="40"/>
      <c r="E97" s="83" t="s">
        <v>169</v>
      </c>
      <c r="F97" s="22"/>
      <c r="G97" s="40"/>
      <c r="H97" s="83" t="s">
        <v>169</v>
      </c>
      <c r="I97" s="22"/>
      <c r="J97" s="40"/>
      <c r="K97" s="83" t="s">
        <v>169</v>
      </c>
      <c r="L97" s="22"/>
      <c r="M97" s="40"/>
      <c r="N97" s="83">
        <v>-554</v>
      </c>
      <c r="O97" s="22"/>
      <c r="P97" s="40"/>
      <c r="Q97" s="83" t="s">
        <v>169</v>
      </c>
      <c r="R97" s="22"/>
      <c r="S97" s="40"/>
      <c r="T97" s="83">
        <v>-554</v>
      </c>
    </row>
    <row r="98" spans="1:20" ht="15.75" thickBot="1" x14ac:dyDescent="0.3">
      <c r="A98" s="13"/>
      <c r="B98" s="93" t="s">
        <v>93</v>
      </c>
      <c r="C98" s="93"/>
      <c r="D98" s="87" t="s">
        <v>155</v>
      </c>
      <c r="E98" s="88">
        <v>39161</v>
      </c>
      <c r="F98" s="26"/>
      <c r="G98" s="87" t="s">
        <v>155</v>
      </c>
      <c r="H98" s="88">
        <v>12217</v>
      </c>
      <c r="I98" s="26"/>
      <c r="J98" s="87" t="s">
        <v>155</v>
      </c>
      <c r="K98" s="88">
        <v>36490</v>
      </c>
      <c r="L98" s="26"/>
      <c r="M98" s="87" t="s">
        <v>155</v>
      </c>
      <c r="N98" s="88">
        <v>16140</v>
      </c>
      <c r="O98" s="26"/>
      <c r="P98" s="87" t="s">
        <v>155</v>
      </c>
      <c r="Q98" s="88">
        <v>-64847</v>
      </c>
      <c r="R98" s="26"/>
      <c r="S98" s="87" t="s">
        <v>155</v>
      </c>
      <c r="T98" s="88">
        <v>39161</v>
      </c>
    </row>
    <row r="99" spans="1:20" ht="16.5" thickTop="1" thickBot="1" x14ac:dyDescent="0.3">
      <c r="A99" s="13"/>
      <c r="B99" s="46" t="s">
        <v>153</v>
      </c>
      <c r="C99" s="46"/>
      <c r="D99" s="50" t="s">
        <v>301</v>
      </c>
      <c r="E99" s="50"/>
      <c r="F99" s="50"/>
      <c r="G99" s="50"/>
      <c r="H99" s="50"/>
      <c r="I99" s="50"/>
      <c r="J99" s="50"/>
      <c r="K99" s="50"/>
      <c r="L99" s="50"/>
      <c r="M99" s="50"/>
      <c r="N99" s="50"/>
      <c r="O99" s="50"/>
      <c r="P99" s="50"/>
      <c r="Q99" s="50"/>
      <c r="R99" s="50"/>
      <c r="S99" s="50"/>
      <c r="T99" s="50"/>
    </row>
    <row r="100" spans="1:20" x14ac:dyDescent="0.25">
      <c r="A100" s="13"/>
      <c r="B100" s="14"/>
      <c r="C100" s="14"/>
      <c r="D100" s="74" t="s">
        <v>274</v>
      </c>
      <c r="E100" s="74"/>
      <c r="F100" s="35"/>
      <c r="G100" s="74" t="s">
        <v>275</v>
      </c>
      <c r="H100" s="74"/>
      <c r="I100" s="35"/>
      <c r="J100" s="74" t="s">
        <v>276</v>
      </c>
      <c r="K100" s="74"/>
      <c r="L100" s="35"/>
      <c r="M100" s="74" t="s">
        <v>277</v>
      </c>
      <c r="N100" s="74"/>
      <c r="O100" s="72"/>
      <c r="P100" s="56"/>
      <c r="Q100" s="35"/>
      <c r="R100" s="35"/>
      <c r="S100" s="56"/>
      <c r="T100" s="35"/>
    </row>
    <row r="101" spans="1:20" ht="15.75" thickBot="1" x14ac:dyDescent="0.3">
      <c r="A101" s="13"/>
      <c r="B101" s="14"/>
      <c r="C101" s="14"/>
      <c r="D101" s="50" t="s">
        <v>278</v>
      </c>
      <c r="E101" s="50"/>
      <c r="F101" s="16"/>
      <c r="G101" s="50" t="s">
        <v>279</v>
      </c>
      <c r="H101" s="50"/>
      <c r="I101" s="16"/>
      <c r="J101" s="50" t="s">
        <v>280</v>
      </c>
      <c r="K101" s="50"/>
      <c r="L101" s="16"/>
      <c r="M101" s="50" t="s">
        <v>280</v>
      </c>
      <c r="N101" s="50"/>
      <c r="O101" s="16"/>
      <c r="P101" s="50" t="s">
        <v>281</v>
      </c>
      <c r="Q101" s="50"/>
      <c r="R101" s="16"/>
      <c r="S101" s="50" t="s">
        <v>242</v>
      </c>
      <c r="T101" s="50"/>
    </row>
    <row r="102" spans="1:20" x14ac:dyDescent="0.25">
      <c r="A102" s="13"/>
      <c r="B102" s="92" t="s">
        <v>70</v>
      </c>
      <c r="C102" s="92"/>
      <c r="D102" s="76" t="s">
        <v>155</v>
      </c>
      <c r="E102" s="76" t="s">
        <v>169</v>
      </c>
      <c r="F102" s="22"/>
      <c r="G102" s="76" t="s">
        <v>155</v>
      </c>
      <c r="H102" s="76" t="s">
        <v>169</v>
      </c>
      <c r="I102" s="22"/>
      <c r="J102" s="76" t="s">
        <v>155</v>
      </c>
      <c r="K102" s="77">
        <v>311421</v>
      </c>
      <c r="L102" s="22"/>
      <c r="M102" s="76" t="s">
        <v>155</v>
      </c>
      <c r="N102" s="77">
        <v>455450</v>
      </c>
      <c r="O102" s="22"/>
      <c r="P102" s="76" t="s">
        <v>155</v>
      </c>
      <c r="Q102" s="76" t="s">
        <v>169</v>
      </c>
      <c r="R102" s="22"/>
      <c r="S102" s="76" t="s">
        <v>155</v>
      </c>
      <c r="T102" s="77">
        <v>766871</v>
      </c>
    </row>
    <row r="103" spans="1:20" x14ac:dyDescent="0.25">
      <c r="A103" s="13"/>
      <c r="B103" s="93" t="s">
        <v>71</v>
      </c>
      <c r="C103" s="93"/>
      <c r="D103" s="26"/>
      <c r="E103" s="26"/>
      <c r="F103" s="26"/>
      <c r="G103" s="26"/>
      <c r="H103" s="26"/>
      <c r="I103" s="26"/>
      <c r="J103" s="26"/>
      <c r="K103" s="26"/>
      <c r="L103" s="26"/>
      <c r="M103" s="26"/>
      <c r="N103" s="26"/>
      <c r="O103" s="26"/>
      <c r="P103" s="26"/>
      <c r="Q103" s="26"/>
      <c r="R103" s="26"/>
      <c r="S103" s="26"/>
      <c r="T103" s="26"/>
    </row>
    <row r="104" spans="1:20" x14ac:dyDescent="0.25">
      <c r="A104" s="13"/>
      <c r="B104" s="17"/>
      <c r="C104" s="75" t="s">
        <v>261</v>
      </c>
      <c r="D104" s="22"/>
      <c r="E104" s="79" t="s">
        <v>169</v>
      </c>
      <c r="F104" s="22"/>
      <c r="G104" s="22"/>
      <c r="H104" s="79" t="s">
        <v>169</v>
      </c>
      <c r="I104" s="22"/>
      <c r="J104" s="22"/>
      <c r="K104" s="80">
        <v>126759</v>
      </c>
      <c r="L104" s="22"/>
      <c r="M104" s="22"/>
      <c r="N104" s="80">
        <v>272799</v>
      </c>
      <c r="O104" s="22"/>
      <c r="P104" s="22"/>
      <c r="Q104" s="79" t="s">
        <v>169</v>
      </c>
      <c r="R104" s="22"/>
      <c r="S104" s="22"/>
      <c r="T104" s="80">
        <v>399558</v>
      </c>
    </row>
    <row r="105" spans="1:20" x14ac:dyDescent="0.25">
      <c r="A105" s="13"/>
      <c r="B105" s="14"/>
      <c r="C105" s="78" t="s">
        <v>262</v>
      </c>
      <c r="D105" s="26"/>
      <c r="E105" s="81" t="s">
        <v>169</v>
      </c>
      <c r="F105" s="26"/>
      <c r="G105" s="26"/>
      <c r="H105" s="81" t="s">
        <v>169</v>
      </c>
      <c r="I105" s="26"/>
      <c r="J105" s="26"/>
      <c r="K105" s="82">
        <v>51017</v>
      </c>
      <c r="L105" s="26"/>
      <c r="M105" s="26"/>
      <c r="N105" s="82">
        <v>82003</v>
      </c>
      <c r="O105" s="26"/>
      <c r="P105" s="26"/>
      <c r="Q105" s="81" t="s">
        <v>169</v>
      </c>
      <c r="R105" s="26"/>
      <c r="S105" s="26"/>
      <c r="T105" s="82">
        <v>133020</v>
      </c>
    </row>
    <row r="106" spans="1:20" x14ac:dyDescent="0.25">
      <c r="A106" s="13"/>
      <c r="B106" s="17"/>
      <c r="C106" s="75" t="s">
        <v>263</v>
      </c>
      <c r="D106" s="22"/>
      <c r="E106" s="80">
        <v>3266</v>
      </c>
      <c r="F106" s="22"/>
      <c r="G106" s="22"/>
      <c r="H106" s="79" t="s">
        <v>169</v>
      </c>
      <c r="I106" s="22"/>
      <c r="J106" s="22"/>
      <c r="K106" s="80">
        <v>17189</v>
      </c>
      <c r="L106" s="22"/>
      <c r="M106" s="22"/>
      <c r="N106" s="80">
        <v>13437</v>
      </c>
      <c r="O106" s="22"/>
      <c r="P106" s="22"/>
      <c r="Q106" s="79" t="s">
        <v>169</v>
      </c>
      <c r="R106" s="22"/>
      <c r="S106" s="22"/>
      <c r="T106" s="80">
        <v>33892</v>
      </c>
    </row>
    <row r="107" spans="1:20" x14ac:dyDescent="0.25">
      <c r="A107" s="13"/>
      <c r="B107" s="14"/>
      <c r="C107" s="78" t="s">
        <v>75</v>
      </c>
      <c r="D107" s="26"/>
      <c r="E107" s="81" t="s">
        <v>169</v>
      </c>
      <c r="F107" s="26"/>
      <c r="G107" s="26"/>
      <c r="H107" s="81" t="s">
        <v>169</v>
      </c>
      <c r="I107" s="26"/>
      <c r="J107" s="26"/>
      <c r="K107" s="82">
        <v>46531</v>
      </c>
      <c r="L107" s="26"/>
      <c r="M107" s="26"/>
      <c r="N107" s="82">
        <v>51035</v>
      </c>
      <c r="O107" s="26"/>
      <c r="P107" s="26"/>
      <c r="Q107" s="81" t="s">
        <v>169</v>
      </c>
      <c r="R107" s="26"/>
      <c r="S107" s="26"/>
      <c r="T107" s="82">
        <v>97566</v>
      </c>
    </row>
    <row r="108" spans="1:20" ht="15.75" thickBot="1" x14ac:dyDescent="0.3">
      <c r="A108" s="13"/>
      <c r="B108" s="17"/>
      <c r="C108" s="75" t="s">
        <v>292</v>
      </c>
      <c r="D108" s="40"/>
      <c r="E108" s="83">
        <v>-120</v>
      </c>
      <c r="F108" s="22"/>
      <c r="G108" s="40"/>
      <c r="H108" s="83" t="s">
        <v>169</v>
      </c>
      <c r="I108" s="22"/>
      <c r="J108" s="40"/>
      <c r="K108" s="86">
        <v>2777</v>
      </c>
      <c r="L108" s="22"/>
      <c r="M108" s="40"/>
      <c r="N108" s="86">
        <v>1040</v>
      </c>
      <c r="O108" s="22"/>
      <c r="P108" s="40"/>
      <c r="Q108" s="83" t="s">
        <v>169</v>
      </c>
      <c r="R108" s="22"/>
      <c r="S108" s="40"/>
      <c r="T108" s="86">
        <v>3697</v>
      </c>
    </row>
    <row r="109" spans="1:20" x14ac:dyDescent="0.25">
      <c r="A109" s="13"/>
      <c r="B109" s="93" t="s">
        <v>77</v>
      </c>
      <c r="C109" s="93"/>
      <c r="D109" s="56"/>
      <c r="E109" s="84">
        <v>-3386</v>
      </c>
      <c r="F109" s="26"/>
      <c r="G109" s="56"/>
      <c r="H109" s="85" t="s">
        <v>169</v>
      </c>
      <c r="I109" s="26"/>
      <c r="J109" s="56"/>
      <c r="K109" s="84">
        <v>72702</v>
      </c>
      <c r="L109" s="26"/>
      <c r="M109" s="56"/>
      <c r="N109" s="84">
        <v>37216</v>
      </c>
      <c r="O109" s="26"/>
      <c r="P109" s="56"/>
      <c r="Q109" s="85" t="s">
        <v>169</v>
      </c>
      <c r="R109" s="26"/>
      <c r="S109" s="56"/>
      <c r="T109" s="84">
        <v>106532</v>
      </c>
    </row>
    <row r="110" spans="1:20" x14ac:dyDescent="0.25">
      <c r="A110" s="13"/>
      <c r="B110" s="92" t="s">
        <v>293</v>
      </c>
      <c r="C110" s="92"/>
      <c r="D110" s="22"/>
      <c r="E110" s="79">
        <v>-40</v>
      </c>
      <c r="F110" s="22"/>
      <c r="G110" s="22"/>
      <c r="H110" s="80">
        <v>88066</v>
      </c>
      <c r="I110" s="22"/>
      <c r="J110" s="22"/>
      <c r="K110" s="79">
        <v>356</v>
      </c>
      <c r="L110" s="22"/>
      <c r="M110" s="22"/>
      <c r="N110" s="79">
        <v>-319</v>
      </c>
      <c r="O110" s="22"/>
      <c r="P110" s="22"/>
      <c r="Q110" s="79" t="s">
        <v>169</v>
      </c>
      <c r="R110" s="22"/>
      <c r="S110" s="22"/>
      <c r="T110" s="80">
        <v>88063</v>
      </c>
    </row>
    <row r="111" spans="1:20" x14ac:dyDescent="0.25">
      <c r="A111" s="13"/>
      <c r="B111" s="93" t="s">
        <v>79</v>
      </c>
      <c r="C111" s="93"/>
      <c r="D111" s="26"/>
      <c r="E111" s="82">
        <v>12496</v>
      </c>
      <c r="F111" s="26"/>
      <c r="G111" s="26"/>
      <c r="H111" s="81" t="s">
        <v>169</v>
      </c>
      <c r="I111" s="26"/>
      <c r="J111" s="26"/>
      <c r="K111" s="81" t="s">
        <v>169</v>
      </c>
      <c r="L111" s="26"/>
      <c r="M111" s="26"/>
      <c r="N111" s="81" t="s">
        <v>169</v>
      </c>
      <c r="O111" s="26"/>
      <c r="P111" s="26"/>
      <c r="Q111" s="81" t="s">
        <v>169</v>
      </c>
      <c r="R111" s="26"/>
      <c r="S111" s="26"/>
      <c r="T111" s="82">
        <v>12496</v>
      </c>
    </row>
    <row r="112" spans="1:20" x14ac:dyDescent="0.25">
      <c r="A112" s="13"/>
      <c r="B112" s="92" t="s">
        <v>294</v>
      </c>
      <c r="C112" s="92"/>
      <c r="D112" s="22"/>
      <c r="E112" s="80">
        <v>3808</v>
      </c>
      <c r="F112" s="22"/>
      <c r="G112" s="22"/>
      <c r="H112" s="80">
        <v>85140</v>
      </c>
      <c r="I112" s="22"/>
      <c r="J112" s="22"/>
      <c r="K112" s="80">
        <v>12496</v>
      </c>
      <c r="L112" s="22"/>
      <c r="M112" s="22"/>
      <c r="N112" s="79">
        <v>-37</v>
      </c>
      <c r="O112" s="22"/>
      <c r="P112" s="22"/>
      <c r="Q112" s="80">
        <v>-101407</v>
      </c>
      <c r="R112" s="22"/>
      <c r="S112" s="22"/>
      <c r="T112" s="79" t="s">
        <v>169</v>
      </c>
    </row>
    <row r="113" spans="1:20" x14ac:dyDescent="0.25">
      <c r="A113" s="13"/>
      <c r="B113" s="93" t="s">
        <v>295</v>
      </c>
      <c r="C113" s="93"/>
      <c r="D113" s="26"/>
      <c r="E113" s="82">
        <v>12601</v>
      </c>
      <c r="F113" s="26"/>
      <c r="G113" s="26"/>
      <c r="H113" s="81" t="s">
        <v>169</v>
      </c>
      <c r="I113" s="26"/>
      <c r="J113" s="26"/>
      <c r="K113" s="82">
        <v>88829</v>
      </c>
      <c r="L113" s="26"/>
      <c r="M113" s="26"/>
      <c r="N113" s="81">
        <v>-23</v>
      </c>
      <c r="O113" s="26"/>
      <c r="P113" s="26"/>
      <c r="Q113" s="82">
        <v>-101407</v>
      </c>
      <c r="R113" s="26"/>
      <c r="S113" s="26"/>
      <c r="T113" s="81" t="s">
        <v>169</v>
      </c>
    </row>
    <row r="114" spans="1:20" x14ac:dyDescent="0.25">
      <c r="A114" s="13"/>
      <c r="B114" s="92" t="s">
        <v>80</v>
      </c>
      <c r="C114" s="92"/>
      <c r="D114" s="22"/>
      <c r="E114" s="80">
        <v>8687</v>
      </c>
      <c r="F114" s="22"/>
      <c r="G114" s="22"/>
      <c r="H114" s="80">
        <v>17802</v>
      </c>
      <c r="I114" s="22"/>
      <c r="J114" s="22"/>
      <c r="K114" s="80">
        <v>19300</v>
      </c>
      <c r="L114" s="22"/>
      <c r="M114" s="22"/>
      <c r="N114" s="79">
        <v>-293</v>
      </c>
      <c r="O114" s="22"/>
      <c r="P114" s="22"/>
      <c r="Q114" s="80">
        <v>-45327</v>
      </c>
      <c r="R114" s="22"/>
      <c r="S114" s="22"/>
      <c r="T114" s="79">
        <v>169</v>
      </c>
    </row>
    <row r="115" spans="1:20" ht="15.75" thickBot="1" x14ac:dyDescent="0.3">
      <c r="A115" s="13"/>
      <c r="B115" s="93" t="s">
        <v>81</v>
      </c>
      <c r="C115" s="93"/>
      <c r="D115" s="47"/>
      <c r="E115" s="94" t="s">
        <v>169</v>
      </c>
      <c r="F115" s="26"/>
      <c r="G115" s="47"/>
      <c r="H115" s="94" t="s">
        <v>169</v>
      </c>
      <c r="I115" s="26"/>
      <c r="J115" s="47"/>
      <c r="K115" s="95">
        <v>-5573</v>
      </c>
      <c r="L115" s="26"/>
      <c r="M115" s="47"/>
      <c r="N115" s="95">
        <v>5263</v>
      </c>
      <c r="O115" s="26"/>
      <c r="P115" s="47"/>
      <c r="Q115" s="94" t="s">
        <v>169</v>
      </c>
      <c r="R115" s="26"/>
      <c r="S115" s="47"/>
      <c r="T115" s="94">
        <v>-310</v>
      </c>
    </row>
    <row r="116" spans="1:20" x14ac:dyDescent="0.25">
      <c r="A116" s="13"/>
      <c r="B116" s="92" t="s">
        <v>297</v>
      </c>
      <c r="C116" s="92"/>
      <c r="D116" s="36"/>
      <c r="E116" s="77">
        <v>9044</v>
      </c>
      <c r="F116" s="22"/>
      <c r="G116" s="36"/>
      <c r="H116" s="77">
        <v>14876</v>
      </c>
      <c r="I116" s="22"/>
      <c r="J116" s="36"/>
      <c r="K116" s="77">
        <v>9740</v>
      </c>
      <c r="L116" s="22"/>
      <c r="M116" s="36"/>
      <c r="N116" s="77">
        <v>42491</v>
      </c>
      <c r="O116" s="22"/>
      <c r="P116" s="36"/>
      <c r="Q116" s="77">
        <v>-45327</v>
      </c>
      <c r="R116" s="22"/>
      <c r="S116" s="36"/>
      <c r="T116" s="77">
        <v>30824</v>
      </c>
    </row>
    <row r="117" spans="1:20" ht="15.75" thickBot="1" x14ac:dyDescent="0.3">
      <c r="A117" s="13"/>
      <c r="B117" s="93" t="s">
        <v>83</v>
      </c>
      <c r="C117" s="93"/>
      <c r="D117" s="47"/>
      <c r="E117" s="94">
        <v>-136</v>
      </c>
      <c r="F117" s="26"/>
      <c r="G117" s="47"/>
      <c r="H117" s="95">
        <v>1953</v>
      </c>
      <c r="I117" s="26"/>
      <c r="J117" s="47"/>
      <c r="K117" s="95">
        <v>-1053</v>
      </c>
      <c r="L117" s="26"/>
      <c r="M117" s="47"/>
      <c r="N117" s="95">
        <v>-12858</v>
      </c>
      <c r="O117" s="26"/>
      <c r="P117" s="47"/>
      <c r="Q117" s="94" t="s">
        <v>169</v>
      </c>
      <c r="R117" s="26"/>
      <c r="S117" s="47"/>
      <c r="T117" s="95">
        <v>-12094</v>
      </c>
    </row>
    <row r="118" spans="1:20" x14ac:dyDescent="0.25">
      <c r="A118" s="13"/>
      <c r="B118" s="92" t="s">
        <v>84</v>
      </c>
      <c r="C118" s="92"/>
      <c r="D118" s="36"/>
      <c r="E118" s="77">
        <v>8908</v>
      </c>
      <c r="F118" s="22"/>
      <c r="G118" s="36"/>
      <c r="H118" s="77">
        <v>16829</v>
      </c>
      <c r="I118" s="22"/>
      <c r="J118" s="36"/>
      <c r="K118" s="77">
        <v>8687</v>
      </c>
      <c r="L118" s="22"/>
      <c r="M118" s="36"/>
      <c r="N118" s="77">
        <v>29633</v>
      </c>
      <c r="O118" s="22"/>
      <c r="P118" s="36"/>
      <c r="Q118" s="77">
        <v>-45327</v>
      </c>
      <c r="R118" s="22"/>
      <c r="S118" s="36"/>
      <c r="T118" s="77">
        <v>18730</v>
      </c>
    </row>
    <row r="119" spans="1:20" ht="15.75" thickBot="1" x14ac:dyDescent="0.3">
      <c r="A119" s="13"/>
      <c r="B119" s="14"/>
      <c r="C119" s="78" t="s">
        <v>85</v>
      </c>
      <c r="D119" s="47"/>
      <c r="E119" s="94" t="s">
        <v>169</v>
      </c>
      <c r="F119" s="26"/>
      <c r="G119" s="47"/>
      <c r="H119" s="94" t="s">
        <v>169</v>
      </c>
      <c r="I119" s="26"/>
      <c r="J119" s="47"/>
      <c r="K119" s="94" t="s">
        <v>169</v>
      </c>
      <c r="L119" s="26"/>
      <c r="M119" s="47"/>
      <c r="N119" s="95">
        <v>9822</v>
      </c>
      <c r="O119" s="26"/>
      <c r="P119" s="47"/>
      <c r="Q119" s="94" t="s">
        <v>169</v>
      </c>
      <c r="R119" s="26"/>
      <c r="S119" s="47"/>
      <c r="T119" s="95">
        <v>9822</v>
      </c>
    </row>
    <row r="120" spans="1:20" x14ac:dyDescent="0.25">
      <c r="A120" s="13"/>
      <c r="B120" s="92" t="s">
        <v>86</v>
      </c>
      <c r="C120" s="92"/>
      <c r="D120" s="76" t="s">
        <v>155</v>
      </c>
      <c r="E120" s="77">
        <v>8908</v>
      </c>
      <c r="F120" s="22"/>
      <c r="G120" s="76" t="s">
        <v>155</v>
      </c>
      <c r="H120" s="77">
        <v>16829</v>
      </c>
      <c r="I120" s="22"/>
      <c r="J120" s="76" t="s">
        <v>155</v>
      </c>
      <c r="K120" s="77">
        <v>8687</v>
      </c>
      <c r="L120" s="22"/>
      <c r="M120" s="76" t="s">
        <v>155</v>
      </c>
      <c r="N120" s="77">
        <v>19811</v>
      </c>
      <c r="O120" s="22"/>
      <c r="P120" s="76" t="s">
        <v>155</v>
      </c>
      <c r="Q120" s="77">
        <v>-45327</v>
      </c>
      <c r="R120" s="22"/>
      <c r="S120" s="76" t="s">
        <v>155</v>
      </c>
      <c r="T120" s="77">
        <v>8908</v>
      </c>
    </row>
    <row r="121" spans="1:20" x14ac:dyDescent="0.25">
      <c r="A121" s="13"/>
      <c r="B121" s="93" t="s">
        <v>87</v>
      </c>
      <c r="C121" s="93"/>
      <c r="D121" s="26"/>
      <c r="E121" s="26"/>
      <c r="F121" s="26"/>
      <c r="G121" s="26"/>
      <c r="H121" s="26"/>
      <c r="I121" s="26"/>
      <c r="J121" s="26"/>
      <c r="K121" s="26"/>
      <c r="L121" s="26"/>
      <c r="M121" s="26"/>
      <c r="N121" s="26"/>
      <c r="O121" s="26"/>
      <c r="P121" s="26"/>
      <c r="Q121" s="26"/>
      <c r="R121" s="26"/>
      <c r="S121" s="26"/>
      <c r="T121" s="26"/>
    </row>
    <row r="122" spans="1:20" x14ac:dyDescent="0.25">
      <c r="A122" s="13"/>
      <c r="B122" s="17"/>
      <c r="C122" s="75" t="s">
        <v>88</v>
      </c>
      <c r="D122" s="22"/>
      <c r="E122" s="79">
        <v>283</v>
      </c>
      <c r="F122" s="22"/>
      <c r="G122" s="22"/>
      <c r="H122" s="79" t="s">
        <v>169</v>
      </c>
      <c r="I122" s="22"/>
      <c r="J122" s="22"/>
      <c r="K122" s="80">
        <v>-7637</v>
      </c>
      <c r="L122" s="22"/>
      <c r="M122" s="22"/>
      <c r="N122" s="80">
        <v>-13757</v>
      </c>
      <c r="O122" s="22"/>
      <c r="P122" s="22"/>
      <c r="Q122" s="79" t="s">
        <v>169</v>
      </c>
      <c r="R122" s="22"/>
      <c r="S122" s="22"/>
      <c r="T122" s="80">
        <v>-21111</v>
      </c>
    </row>
    <row r="123" spans="1:20" x14ac:dyDescent="0.25">
      <c r="A123" s="13"/>
      <c r="B123" s="14"/>
      <c r="C123" s="78" t="s">
        <v>298</v>
      </c>
      <c r="D123" s="26"/>
      <c r="E123" s="81" t="s">
        <v>169</v>
      </c>
      <c r="F123" s="26"/>
      <c r="G123" s="26"/>
      <c r="H123" s="81" t="s">
        <v>169</v>
      </c>
      <c r="I123" s="26"/>
      <c r="J123" s="26"/>
      <c r="K123" s="81" t="s">
        <v>169</v>
      </c>
      <c r="L123" s="26"/>
      <c r="M123" s="26"/>
      <c r="N123" s="81">
        <v>241</v>
      </c>
      <c r="O123" s="26"/>
      <c r="P123" s="26"/>
      <c r="Q123" s="81" t="s">
        <v>169</v>
      </c>
      <c r="R123" s="26"/>
      <c r="S123" s="26"/>
      <c r="T123" s="81">
        <v>241</v>
      </c>
    </row>
    <row r="124" spans="1:20" ht="15.75" thickBot="1" x14ac:dyDescent="0.3">
      <c r="A124" s="13"/>
      <c r="B124" s="17"/>
      <c r="C124" s="75" t="s">
        <v>300</v>
      </c>
      <c r="D124" s="40"/>
      <c r="E124" s="86">
        <v>-14416</v>
      </c>
      <c r="F124" s="22"/>
      <c r="G124" s="40"/>
      <c r="H124" s="86">
        <v>-7400</v>
      </c>
      <c r="I124" s="22"/>
      <c r="J124" s="40"/>
      <c r="K124" s="86">
        <v>-6924</v>
      </c>
      <c r="L124" s="22"/>
      <c r="M124" s="40"/>
      <c r="N124" s="83" t="s">
        <v>169</v>
      </c>
      <c r="O124" s="22"/>
      <c r="P124" s="40"/>
      <c r="Q124" s="86">
        <v>28740</v>
      </c>
      <c r="R124" s="22"/>
      <c r="S124" s="40"/>
      <c r="T124" s="83" t="s">
        <v>169</v>
      </c>
    </row>
    <row r="125" spans="1:20" x14ac:dyDescent="0.25">
      <c r="A125" s="13"/>
      <c r="B125" s="93" t="s">
        <v>92</v>
      </c>
      <c r="C125" s="93"/>
      <c r="D125" s="56"/>
      <c r="E125" s="84">
        <v>-5225</v>
      </c>
      <c r="F125" s="26"/>
      <c r="G125" s="56"/>
      <c r="H125" s="84">
        <v>9429</v>
      </c>
      <c r="I125" s="26"/>
      <c r="J125" s="56"/>
      <c r="K125" s="84">
        <v>-5874</v>
      </c>
      <c r="L125" s="26"/>
      <c r="M125" s="56"/>
      <c r="N125" s="84">
        <v>6295</v>
      </c>
      <c r="O125" s="26"/>
      <c r="P125" s="56"/>
      <c r="Q125" s="84">
        <v>-16587</v>
      </c>
      <c r="R125" s="26"/>
      <c r="S125" s="56"/>
      <c r="T125" s="84">
        <v>-11962</v>
      </c>
    </row>
    <row r="126" spans="1:20" ht="15.75" thickBot="1" x14ac:dyDescent="0.3">
      <c r="A126" s="13"/>
      <c r="B126" s="17"/>
      <c r="C126" s="75" t="s">
        <v>85</v>
      </c>
      <c r="D126" s="40"/>
      <c r="E126" s="83" t="s">
        <v>169</v>
      </c>
      <c r="F126" s="22"/>
      <c r="G126" s="40"/>
      <c r="H126" s="83" t="s">
        <v>169</v>
      </c>
      <c r="I126" s="22"/>
      <c r="J126" s="40"/>
      <c r="K126" s="83">
        <v>-145</v>
      </c>
      <c r="L126" s="22"/>
      <c r="M126" s="40"/>
      <c r="N126" s="86">
        <v>-6592</v>
      </c>
      <c r="O126" s="22"/>
      <c r="P126" s="40"/>
      <c r="Q126" s="83" t="s">
        <v>169</v>
      </c>
      <c r="R126" s="22"/>
      <c r="S126" s="40"/>
      <c r="T126" s="86">
        <v>-6737</v>
      </c>
    </row>
    <row r="127" spans="1:20" ht="15.75" thickBot="1" x14ac:dyDescent="0.3">
      <c r="A127" s="13"/>
      <c r="B127" s="93" t="s">
        <v>93</v>
      </c>
      <c r="C127" s="93"/>
      <c r="D127" s="87" t="s">
        <v>155</v>
      </c>
      <c r="E127" s="88">
        <v>-5225</v>
      </c>
      <c r="F127" s="26"/>
      <c r="G127" s="87" t="s">
        <v>155</v>
      </c>
      <c r="H127" s="88">
        <v>9429</v>
      </c>
      <c r="I127" s="26"/>
      <c r="J127" s="87" t="s">
        <v>155</v>
      </c>
      <c r="K127" s="88">
        <v>-5729</v>
      </c>
      <c r="L127" s="26"/>
      <c r="M127" s="87" t="s">
        <v>155</v>
      </c>
      <c r="N127" s="88">
        <v>12887</v>
      </c>
      <c r="O127" s="26"/>
      <c r="P127" s="87" t="s">
        <v>155</v>
      </c>
      <c r="Q127" s="88">
        <v>-16587</v>
      </c>
      <c r="R127" s="26"/>
      <c r="S127" s="87" t="s">
        <v>155</v>
      </c>
      <c r="T127" s="88">
        <v>-5225</v>
      </c>
    </row>
    <row r="128" spans="1:20" ht="16.5" thickTop="1" thickBot="1" x14ac:dyDescent="0.3">
      <c r="A128" s="13"/>
      <c r="B128" s="46" t="s">
        <v>153</v>
      </c>
      <c r="C128" s="46"/>
      <c r="D128" s="50" t="s">
        <v>267</v>
      </c>
      <c r="E128" s="50"/>
      <c r="F128" s="50"/>
      <c r="G128" s="50"/>
      <c r="H128" s="50"/>
      <c r="I128" s="50"/>
      <c r="J128" s="50"/>
      <c r="K128" s="50"/>
      <c r="L128" s="50"/>
      <c r="M128" s="50"/>
      <c r="N128" s="50"/>
      <c r="O128" s="50"/>
      <c r="P128" s="50"/>
      <c r="Q128" s="50"/>
      <c r="R128" s="50"/>
      <c r="S128" s="50"/>
      <c r="T128" s="50"/>
    </row>
    <row r="129" spans="1:20" x14ac:dyDescent="0.25">
      <c r="A129" s="13"/>
      <c r="B129" s="14"/>
      <c r="C129" s="14"/>
      <c r="D129" s="74" t="s">
        <v>274</v>
      </c>
      <c r="E129" s="74"/>
      <c r="F129" s="35"/>
      <c r="G129" s="74" t="s">
        <v>275</v>
      </c>
      <c r="H129" s="74"/>
      <c r="I129" s="35"/>
      <c r="J129" s="74" t="s">
        <v>276</v>
      </c>
      <c r="K129" s="74"/>
      <c r="L129" s="35"/>
      <c r="M129" s="74" t="s">
        <v>277</v>
      </c>
      <c r="N129" s="74"/>
      <c r="O129" s="72"/>
      <c r="P129" s="56"/>
      <c r="Q129" s="35"/>
      <c r="R129" s="35"/>
      <c r="S129" s="56"/>
      <c r="T129" s="35"/>
    </row>
    <row r="130" spans="1:20" ht="15.75" thickBot="1" x14ac:dyDescent="0.3">
      <c r="A130" s="13"/>
      <c r="B130" s="14"/>
      <c r="C130" s="14"/>
      <c r="D130" s="50" t="s">
        <v>278</v>
      </c>
      <c r="E130" s="50"/>
      <c r="F130" s="16"/>
      <c r="G130" s="50" t="s">
        <v>279</v>
      </c>
      <c r="H130" s="50"/>
      <c r="I130" s="16"/>
      <c r="J130" s="50" t="s">
        <v>280</v>
      </c>
      <c r="K130" s="50"/>
      <c r="L130" s="16"/>
      <c r="M130" s="50" t="s">
        <v>280</v>
      </c>
      <c r="N130" s="50"/>
      <c r="O130" s="16"/>
      <c r="P130" s="50" t="s">
        <v>281</v>
      </c>
      <c r="Q130" s="50"/>
      <c r="R130" s="16"/>
      <c r="S130" s="50" t="s">
        <v>242</v>
      </c>
      <c r="T130" s="50"/>
    </row>
    <row r="131" spans="1:20" x14ac:dyDescent="0.25">
      <c r="A131" s="13"/>
      <c r="B131" s="51" t="s">
        <v>70</v>
      </c>
      <c r="C131" s="51"/>
      <c r="D131" s="37" t="s">
        <v>155</v>
      </c>
      <c r="E131" s="37" t="s">
        <v>169</v>
      </c>
      <c r="F131" s="22"/>
      <c r="G131" s="37" t="s">
        <v>155</v>
      </c>
      <c r="H131" s="37" t="s">
        <v>169</v>
      </c>
      <c r="I131" s="22"/>
      <c r="J131" s="37" t="s">
        <v>155</v>
      </c>
      <c r="K131" s="21">
        <v>543687</v>
      </c>
      <c r="L131" s="22"/>
      <c r="M131" s="37" t="s">
        <v>155</v>
      </c>
      <c r="N131" s="21">
        <v>872769</v>
      </c>
      <c r="O131" s="22"/>
      <c r="P131" s="37" t="s">
        <v>155</v>
      </c>
      <c r="Q131" s="37" t="s">
        <v>169</v>
      </c>
      <c r="R131" s="22"/>
      <c r="S131" s="37" t="s">
        <v>155</v>
      </c>
      <c r="T131" s="21">
        <v>1416456</v>
      </c>
    </row>
    <row r="132" spans="1:20" x14ac:dyDescent="0.25">
      <c r="A132" s="13"/>
      <c r="B132" s="58" t="s">
        <v>71</v>
      </c>
      <c r="C132" s="58"/>
      <c r="D132" s="26"/>
      <c r="E132" s="26"/>
      <c r="F132" s="26"/>
      <c r="G132" s="26"/>
      <c r="H132" s="26"/>
      <c r="I132" s="26"/>
      <c r="J132" s="26"/>
      <c r="K132" s="26"/>
      <c r="L132" s="26"/>
      <c r="M132" s="26"/>
      <c r="N132" s="26"/>
      <c r="O132" s="26"/>
      <c r="P132" s="26"/>
      <c r="Q132" s="26"/>
      <c r="R132" s="26"/>
      <c r="S132" s="26"/>
      <c r="T132" s="26"/>
    </row>
    <row r="133" spans="1:20" x14ac:dyDescent="0.25">
      <c r="A133" s="13"/>
      <c r="B133" s="17"/>
      <c r="C133" s="18" t="s">
        <v>261</v>
      </c>
      <c r="D133" s="22"/>
      <c r="E133" s="45" t="s">
        <v>169</v>
      </c>
      <c r="F133" s="22"/>
      <c r="G133" s="22"/>
      <c r="H133" s="45" t="s">
        <v>169</v>
      </c>
      <c r="I133" s="22"/>
      <c r="J133" s="22"/>
      <c r="K133" s="32">
        <v>243137</v>
      </c>
      <c r="L133" s="22"/>
      <c r="M133" s="22"/>
      <c r="N133" s="32">
        <v>551520</v>
      </c>
      <c r="O133" s="22"/>
      <c r="P133" s="22"/>
      <c r="Q133" s="45" t="s">
        <v>169</v>
      </c>
      <c r="R133" s="22"/>
      <c r="S133" s="22"/>
      <c r="T133" s="32">
        <v>794657</v>
      </c>
    </row>
    <row r="134" spans="1:20" x14ac:dyDescent="0.25">
      <c r="A134" s="13"/>
      <c r="B134" s="14"/>
      <c r="C134" s="23" t="s">
        <v>262</v>
      </c>
      <c r="D134" s="26"/>
      <c r="E134" s="39" t="s">
        <v>169</v>
      </c>
      <c r="F134" s="26"/>
      <c r="G134" s="26"/>
      <c r="H134" s="39" t="s">
        <v>169</v>
      </c>
      <c r="I134" s="26"/>
      <c r="J134" s="26"/>
      <c r="K134" s="38">
        <v>96131</v>
      </c>
      <c r="L134" s="26"/>
      <c r="M134" s="26"/>
      <c r="N134" s="38">
        <v>177090</v>
      </c>
      <c r="O134" s="26"/>
      <c r="P134" s="26"/>
      <c r="Q134" s="39" t="s">
        <v>169</v>
      </c>
      <c r="R134" s="26"/>
      <c r="S134" s="26"/>
      <c r="T134" s="38">
        <v>273221</v>
      </c>
    </row>
    <row r="135" spans="1:20" x14ac:dyDescent="0.25">
      <c r="A135" s="13"/>
      <c r="B135" s="17"/>
      <c r="C135" s="18" t="s">
        <v>263</v>
      </c>
      <c r="D135" s="22"/>
      <c r="E135" s="32">
        <v>6054</v>
      </c>
      <c r="F135" s="22"/>
      <c r="G135" s="22"/>
      <c r="H135" s="45" t="s">
        <v>169</v>
      </c>
      <c r="I135" s="22"/>
      <c r="J135" s="22"/>
      <c r="K135" s="32">
        <v>32729</v>
      </c>
      <c r="L135" s="22"/>
      <c r="M135" s="22"/>
      <c r="N135" s="32">
        <v>25247</v>
      </c>
      <c r="O135" s="22"/>
      <c r="P135" s="22"/>
      <c r="Q135" s="45" t="s">
        <v>169</v>
      </c>
      <c r="R135" s="22"/>
      <c r="S135" s="22"/>
      <c r="T135" s="32">
        <v>64030</v>
      </c>
    </row>
    <row r="136" spans="1:20" x14ac:dyDescent="0.25">
      <c r="A136" s="13"/>
      <c r="B136" s="14"/>
      <c r="C136" s="23" t="s">
        <v>75</v>
      </c>
      <c r="D136" s="26"/>
      <c r="E136" s="39" t="s">
        <v>169</v>
      </c>
      <c r="F136" s="26"/>
      <c r="G136" s="26"/>
      <c r="H136" s="39" t="s">
        <v>169</v>
      </c>
      <c r="I136" s="26"/>
      <c r="J136" s="26"/>
      <c r="K136" s="38">
        <v>94544</v>
      </c>
      <c r="L136" s="26"/>
      <c r="M136" s="26"/>
      <c r="N136" s="38">
        <v>102923</v>
      </c>
      <c r="O136" s="26"/>
      <c r="P136" s="26"/>
      <c r="Q136" s="39" t="s">
        <v>169</v>
      </c>
      <c r="R136" s="26"/>
      <c r="S136" s="26"/>
      <c r="T136" s="38">
        <v>197467</v>
      </c>
    </row>
    <row r="137" spans="1:20" ht="15.75" thickBot="1" x14ac:dyDescent="0.3">
      <c r="A137" s="13"/>
      <c r="B137" s="17"/>
      <c r="C137" s="18" t="s">
        <v>292</v>
      </c>
      <c r="D137" s="40"/>
      <c r="E137" s="68">
        <v>-270</v>
      </c>
      <c r="F137" s="22"/>
      <c r="G137" s="40"/>
      <c r="H137" s="68" t="s">
        <v>169</v>
      </c>
      <c r="I137" s="22"/>
      <c r="J137" s="40"/>
      <c r="K137" s="41">
        <v>3303</v>
      </c>
      <c r="L137" s="22"/>
      <c r="M137" s="40"/>
      <c r="N137" s="68">
        <v>-132</v>
      </c>
      <c r="O137" s="22"/>
      <c r="P137" s="40"/>
      <c r="Q137" s="68" t="s">
        <v>169</v>
      </c>
      <c r="R137" s="22"/>
      <c r="S137" s="40"/>
      <c r="T137" s="41">
        <v>2901</v>
      </c>
    </row>
    <row r="138" spans="1:20" x14ac:dyDescent="0.25">
      <c r="A138" s="13"/>
      <c r="B138" s="58" t="s">
        <v>77</v>
      </c>
      <c r="C138" s="58"/>
      <c r="D138" s="56"/>
      <c r="E138" s="57">
        <v>-6324</v>
      </c>
      <c r="F138" s="26"/>
      <c r="G138" s="56"/>
      <c r="H138" s="96" t="s">
        <v>169</v>
      </c>
      <c r="I138" s="26"/>
      <c r="J138" s="56"/>
      <c r="K138" s="57">
        <v>80449</v>
      </c>
      <c r="L138" s="26"/>
      <c r="M138" s="56"/>
      <c r="N138" s="57">
        <v>15857</v>
      </c>
      <c r="O138" s="26"/>
      <c r="P138" s="56"/>
      <c r="Q138" s="96" t="s">
        <v>169</v>
      </c>
      <c r="R138" s="26"/>
      <c r="S138" s="56"/>
      <c r="T138" s="57">
        <v>89982</v>
      </c>
    </row>
    <row r="139" spans="1:20" x14ac:dyDescent="0.25">
      <c r="A139" s="13"/>
      <c r="B139" s="51" t="s">
        <v>293</v>
      </c>
      <c r="C139" s="51"/>
      <c r="D139" s="22"/>
      <c r="E139" s="45">
        <v>-7</v>
      </c>
      <c r="F139" s="22"/>
      <c r="G139" s="22"/>
      <c r="H139" s="32">
        <v>176130</v>
      </c>
      <c r="I139" s="22"/>
      <c r="J139" s="22"/>
      <c r="K139" s="45">
        <v>957</v>
      </c>
      <c r="L139" s="22"/>
      <c r="M139" s="22"/>
      <c r="N139" s="45">
        <v>393</v>
      </c>
      <c r="O139" s="22"/>
      <c r="P139" s="22"/>
      <c r="Q139" s="45" t="s">
        <v>169</v>
      </c>
      <c r="R139" s="22"/>
      <c r="S139" s="22"/>
      <c r="T139" s="32">
        <v>177473</v>
      </c>
    </row>
    <row r="140" spans="1:20" ht="25.5" customHeight="1" x14ac:dyDescent="0.25">
      <c r="A140" s="13"/>
      <c r="B140" s="58" t="s">
        <v>79</v>
      </c>
      <c r="C140" s="58"/>
      <c r="D140" s="26"/>
      <c r="E140" s="38">
        <v>29900</v>
      </c>
      <c r="F140" s="26"/>
      <c r="G140" s="26"/>
      <c r="H140" s="39" t="s">
        <v>169</v>
      </c>
      <c r="I140" s="26"/>
      <c r="J140" s="26"/>
      <c r="K140" s="39" t="s">
        <v>169</v>
      </c>
      <c r="L140" s="26"/>
      <c r="M140" s="26"/>
      <c r="N140" s="39" t="s">
        <v>169</v>
      </c>
      <c r="O140" s="26"/>
      <c r="P140" s="26"/>
      <c r="Q140" s="39" t="s">
        <v>169</v>
      </c>
      <c r="R140" s="26"/>
      <c r="S140" s="26"/>
      <c r="T140" s="38">
        <v>29900</v>
      </c>
    </row>
    <row r="141" spans="1:20" x14ac:dyDescent="0.25">
      <c r="A141" s="13"/>
      <c r="B141" s="51" t="s">
        <v>294</v>
      </c>
      <c r="C141" s="51"/>
      <c r="D141" s="22"/>
      <c r="E141" s="32">
        <v>7743</v>
      </c>
      <c r="F141" s="22"/>
      <c r="G141" s="22"/>
      <c r="H141" s="32">
        <v>170425</v>
      </c>
      <c r="I141" s="22"/>
      <c r="J141" s="22"/>
      <c r="K141" s="32">
        <v>30337</v>
      </c>
      <c r="L141" s="22"/>
      <c r="M141" s="22"/>
      <c r="N141" s="45" t="s">
        <v>169</v>
      </c>
      <c r="O141" s="22"/>
      <c r="P141" s="22"/>
      <c r="Q141" s="32">
        <v>-208505</v>
      </c>
      <c r="R141" s="22"/>
      <c r="S141" s="22"/>
      <c r="T141" s="45" t="s">
        <v>169</v>
      </c>
    </row>
    <row r="142" spans="1:20" x14ac:dyDescent="0.25">
      <c r="A142" s="13"/>
      <c r="B142" s="58" t="s">
        <v>295</v>
      </c>
      <c r="C142" s="58"/>
      <c r="D142" s="26"/>
      <c r="E142" s="38">
        <v>29900</v>
      </c>
      <c r="F142" s="26"/>
      <c r="G142" s="26"/>
      <c r="H142" s="39" t="s">
        <v>169</v>
      </c>
      <c r="I142" s="26"/>
      <c r="J142" s="26"/>
      <c r="K142" s="38">
        <v>178168</v>
      </c>
      <c r="L142" s="26"/>
      <c r="M142" s="26"/>
      <c r="N142" s="39">
        <v>437</v>
      </c>
      <c r="O142" s="26"/>
      <c r="P142" s="26"/>
      <c r="Q142" s="38">
        <v>-208505</v>
      </c>
      <c r="R142" s="26"/>
      <c r="S142" s="26"/>
      <c r="T142" s="39" t="s">
        <v>169</v>
      </c>
    </row>
    <row r="143" spans="1:20" x14ac:dyDescent="0.25">
      <c r="A143" s="13"/>
      <c r="B143" s="51" t="s">
        <v>296</v>
      </c>
      <c r="C143" s="51"/>
      <c r="D143" s="22"/>
      <c r="E143" s="45" t="s">
        <v>169</v>
      </c>
      <c r="F143" s="22"/>
      <c r="G143" s="22"/>
      <c r="H143" s="45" t="s">
        <v>169</v>
      </c>
      <c r="I143" s="22"/>
      <c r="J143" s="22"/>
      <c r="K143" s="45" t="s">
        <v>169</v>
      </c>
      <c r="L143" s="22"/>
      <c r="M143" s="22"/>
      <c r="N143" s="45" t="s">
        <v>169</v>
      </c>
      <c r="O143" s="22"/>
      <c r="P143" s="22"/>
      <c r="Q143" s="45" t="s">
        <v>169</v>
      </c>
      <c r="R143" s="22"/>
      <c r="S143" s="22"/>
      <c r="T143" s="45" t="s">
        <v>169</v>
      </c>
    </row>
    <row r="144" spans="1:20" x14ac:dyDescent="0.25">
      <c r="A144" s="13"/>
      <c r="B144" s="58" t="s">
        <v>80</v>
      </c>
      <c r="C144" s="58"/>
      <c r="D144" s="26"/>
      <c r="E144" s="38">
        <v>-48788</v>
      </c>
      <c r="F144" s="26"/>
      <c r="G144" s="26"/>
      <c r="H144" s="39">
        <v>-21</v>
      </c>
      <c r="I144" s="26"/>
      <c r="J144" s="26"/>
      <c r="K144" s="39">
        <v>-480</v>
      </c>
      <c r="L144" s="26"/>
      <c r="M144" s="26"/>
      <c r="N144" s="38">
        <v>-1292</v>
      </c>
      <c r="O144" s="26"/>
      <c r="P144" s="26"/>
      <c r="Q144" s="38">
        <v>50172</v>
      </c>
      <c r="R144" s="26"/>
      <c r="S144" s="26"/>
      <c r="T144" s="39">
        <v>-409</v>
      </c>
    </row>
    <row r="145" spans="1:20" ht="15.75" thickBot="1" x14ac:dyDescent="0.3">
      <c r="A145" s="13"/>
      <c r="B145" s="51" t="s">
        <v>81</v>
      </c>
      <c r="C145" s="51"/>
      <c r="D145" s="40"/>
      <c r="E145" s="41">
        <v>2074</v>
      </c>
      <c r="F145" s="22"/>
      <c r="G145" s="40"/>
      <c r="H145" s="68" t="s">
        <v>169</v>
      </c>
      <c r="I145" s="22"/>
      <c r="J145" s="40"/>
      <c r="K145" s="41">
        <v>3874</v>
      </c>
      <c r="L145" s="22"/>
      <c r="M145" s="40"/>
      <c r="N145" s="41">
        <v>7932</v>
      </c>
      <c r="O145" s="22"/>
      <c r="P145" s="40"/>
      <c r="Q145" s="68" t="s">
        <v>169</v>
      </c>
      <c r="R145" s="22"/>
      <c r="S145" s="40"/>
      <c r="T145" s="41">
        <v>13880</v>
      </c>
    </row>
    <row r="146" spans="1:20" x14ac:dyDescent="0.25">
      <c r="A146" s="13"/>
      <c r="B146" s="58" t="s">
        <v>297</v>
      </c>
      <c r="C146" s="58"/>
      <c r="D146" s="56"/>
      <c r="E146" s="57">
        <v>-45288</v>
      </c>
      <c r="F146" s="26"/>
      <c r="G146" s="56"/>
      <c r="H146" s="57">
        <v>-5726</v>
      </c>
      <c r="I146" s="26"/>
      <c r="J146" s="56"/>
      <c r="K146" s="57">
        <v>-64945</v>
      </c>
      <c r="L146" s="26"/>
      <c r="M146" s="56"/>
      <c r="N146" s="57">
        <v>21667</v>
      </c>
      <c r="O146" s="26"/>
      <c r="P146" s="56"/>
      <c r="Q146" s="57">
        <v>50172</v>
      </c>
      <c r="R146" s="26"/>
      <c r="S146" s="56"/>
      <c r="T146" s="57">
        <v>-44120</v>
      </c>
    </row>
    <row r="147" spans="1:20" ht="15.75" thickBot="1" x14ac:dyDescent="0.3">
      <c r="A147" s="13"/>
      <c r="B147" s="51" t="s">
        <v>83</v>
      </c>
      <c r="C147" s="51"/>
      <c r="D147" s="40"/>
      <c r="E147" s="68">
        <v>-545</v>
      </c>
      <c r="F147" s="22"/>
      <c r="G147" s="40"/>
      <c r="H147" s="41">
        <v>1806</v>
      </c>
      <c r="I147" s="22"/>
      <c r="J147" s="40"/>
      <c r="K147" s="41">
        <v>16157</v>
      </c>
      <c r="L147" s="22"/>
      <c r="M147" s="40"/>
      <c r="N147" s="41">
        <v>-9543</v>
      </c>
      <c r="O147" s="22"/>
      <c r="P147" s="40"/>
      <c r="Q147" s="68" t="s">
        <v>169</v>
      </c>
      <c r="R147" s="22"/>
      <c r="S147" s="40"/>
      <c r="T147" s="41">
        <v>7875</v>
      </c>
    </row>
    <row r="148" spans="1:20" x14ac:dyDescent="0.25">
      <c r="A148" s="13"/>
      <c r="B148" s="58" t="s">
        <v>84</v>
      </c>
      <c r="C148" s="58"/>
      <c r="D148" s="56"/>
      <c r="E148" s="57">
        <v>-45833</v>
      </c>
      <c r="F148" s="26"/>
      <c r="G148" s="56"/>
      <c r="H148" s="57">
        <v>-3920</v>
      </c>
      <c r="I148" s="26"/>
      <c r="J148" s="56"/>
      <c r="K148" s="57">
        <v>-48788</v>
      </c>
      <c r="L148" s="26"/>
      <c r="M148" s="56"/>
      <c r="N148" s="57">
        <v>12124</v>
      </c>
      <c r="O148" s="26"/>
      <c r="P148" s="56"/>
      <c r="Q148" s="57">
        <v>50172</v>
      </c>
      <c r="R148" s="26"/>
      <c r="S148" s="56"/>
      <c r="T148" s="57">
        <v>-36245</v>
      </c>
    </row>
    <row r="149" spans="1:20" ht="27" thickBot="1" x14ac:dyDescent="0.3">
      <c r="A149" s="13"/>
      <c r="B149" s="17"/>
      <c r="C149" s="18" t="s">
        <v>85</v>
      </c>
      <c r="D149" s="40"/>
      <c r="E149" s="68" t="s">
        <v>169</v>
      </c>
      <c r="F149" s="22"/>
      <c r="G149" s="40"/>
      <c r="H149" s="68" t="s">
        <v>169</v>
      </c>
      <c r="I149" s="22"/>
      <c r="J149" s="40"/>
      <c r="K149" s="68" t="s">
        <v>169</v>
      </c>
      <c r="L149" s="22"/>
      <c r="M149" s="40"/>
      <c r="N149" s="41">
        <v>9588</v>
      </c>
      <c r="O149" s="22"/>
      <c r="P149" s="40"/>
      <c r="Q149" s="68" t="s">
        <v>169</v>
      </c>
      <c r="R149" s="22"/>
      <c r="S149" s="40"/>
      <c r="T149" s="41">
        <v>9588</v>
      </c>
    </row>
    <row r="150" spans="1:20" x14ac:dyDescent="0.25">
      <c r="A150" s="13"/>
      <c r="B150" s="58" t="s">
        <v>86</v>
      </c>
      <c r="C150" s="58"/>
      <c r="D150" s="96" t="s">
        <v>155</v>
      </c>
      <c r="E150" s="57">
        <v>-45833</v>
      </c>
      <c r="F150" s="26"/>
      <c r="G150" s="96" t="s">
        <v>155</v>
      </c>
      <c r="H150" s="57">
        <v>-3920</v>
      </c>
      <c r="I150" s="26"/>
      <c r="J150" s="96" t="s">
        <v>155</v>
      </c>
      <c r="K150" s="57">
        <v>-48788</v>
      </c>
      <c r="L150" s="26"/>
      <c r="M150" s="96" t="s">
        <v>155</v>
      </c>
      <c r="N150" s="57">
        <v>2536</v>
      </c>
      <c r="O150" s="26"/>
      <c r="P150" s="96" t="s">
        <v>155</v>
      </c>
      <c r="Q150" s="57">
        <v>50172</v>
      </c>
      <c r="R150" s="26"/>
      <c r="S150" s="96" t="s">
        <v>155</v>
      </c>
      <c r="T150" s="57">
        <v>-45833</v>
      </c>
    </row>
    <row r="151" spans="1:20" x14ac:dyDescent="0.25">
      <c r="A151" s="13"/>
      <c r="B151" s="51" t="s">
        <v>87</v>
      </c>
      <c r="C151" s="51"/>
      <c r="D151" s="22"/>
      <c r="E151" s="22"/>
      <c r="F151" s="22"/>
      <c r="G151" s="22"/>
      <c r="H151" s="22"/>
      <c r="I151" s="22"/>
      <c r="J151" s="22"/>
      <c r="K151" s="22"/>
      <c r="L151" s="22"/>
      <c r="M151" s="22"/>
      <c r="N151" s="22"/>
      <c r="O151" s="22"/>
      <c r="P151" s="22"/>
      <c r="Q151" s="22"/>
      <c r="R151" s="22"/>
      <c r="S151" s="22"/>
      <c r="T151" s="22"/>
    </row>
    <row r="152" spans="1:20" x14ac:dyDescent="0.25">
      <c r="A152" s="13"/>
      <c r="B152" s="14"/>
      <c r="C152" s="23" t="s">
        <v>88</v>
      </c>
      <c r="D152" s="26"/>
      <c r="E152" s="39" t="s">
        <v>169</v>
      </c>
      <c r="F152" s="26"/>
      <c r="G152" s="26"/>
      <c r="H152" s="39">
        <v>21</v>
      </c>
      <c r="I152" s="26"/>
      <c r="J152" s="26"/>
      <c r="K152" s="38">
        <v>2012</v>
      </c>
      <c r="L152" s="26"/>
      <c r="M152" s="26"/>
      <c r="N152" s="38">
        <v>-18595</v>
      </c>
      <c r="O152" s="26"/>
      <c r="P152" s="26"/>
      <c r="Q152" s="39" t="s">
        <v>169</v>
      </c>
      <c r="R152" s="26"/>
      <c r="S152" s="26"/>
      <c r="T152" s="38">
        <v>-16562</v>
      </c>
    </row>
    <row r="153" spans="1:20" x14ac:dyDescent="0.25">
      <c r="A153" s="13"/>
      <c r="B153" s="17"/>
      <c r="C153" s="18" t="s">
        <v>298</v>
      </c>
      <c r="D153" s="22"/>
      <c r="E153" s="45" t="s">
        <v>169</v>
      </c>
      <c r="F153" s="22"/>
      <c r="G153" s="22"/>
      <c r="H153" s="45" t="s">
        <v>169</v>
      </c>
      <c r="I153" s="22"/>
      <c r="J153" s="22"/>
      <c r="K153" s="45" t="s">
        <v>169</v>
      </c>
      <c r="L153" s="22"/>
      <c r="M153" s="22"/>
      <c r="N153" s="45">
        <v>679</v>
      </c>
      <c r="O153" s="22"/>
      <c r="P153" s="22"/>
      <c r="Q153" s="45" t="s">
        <v>169</v>
      </c>
      <c r="R153" s="22"/>
      <c r="S153" s="22"/>
      <c r="T153" s="45">
        <v>679</v>
      </c>
    </row>
    <row r="154" spans="1:20" x14ac:dyDescent="0.25">
      <c r="A154" s="13"/>
      <c r="B154" s="14"/>
      <c r="C154" s="23" t="s">
        <v>247</v>
      </c>
      <c r="D154" s="26"/>
      <c r="E154" s="39" t="s">
        <v>169</v>
      </c>
      <c r="F154" s="26"/>
      <c r="G154" s="26"/>
      <c r="H154" s="39" t="s">
        <v>169</v>
      </c>
      <c r="I154" s="26"/>
      <c r="J154" s="26"/>
      <c r="K154" s="39" t="s">
        <v>169</v>
      </c>
      <c r="L154" s="26"/>
      <c r="M154" s="26"/>
      <c r="N154" s="39" t="s">
        <v>169</v>
      </c>
      <c r="O154" s="26"/>
      <c r="P154" s="26"/>
      <c r="Q154" s="39" t="s">
        <v>169</v>
      </c>
      <c r="R154" s="26"/>
      <c r="S154" s="26"/>
      <c r="T154" s="39" t="s">
        <v>169</v>
      </c>
    </row>
    <row r="155" spans="1:20" ht="27" thickBot="1" x14ac:dyDescent="0.3">
      <c r="A155" s="13"/>
      <c r="B155" s="17"/>
      <c r="C155" s="18" t="s">
        <v>302</v>
      </c>
      <c r="D155" s="40"/>
      <c r="E155" s="41">
        <v>-12432</v>
      </c>
      <c r="F155" s="22"/>
      <c r="G155" s="40"/>
      <c r="H155" s="41">
        <v>-14521</v>
      </c>
      <c r="I155" s="22"/>
      <c r="J155" s="40"/>
      <c r="K155" s="41">
        <v>-14444</v>
      </c>
      <c r="L155" s="22"/>
      <c r="M155" s="40"/>
      <c r="N155" s="68" t="s">
        <v>169</v>
      </c>
      <c r="O155" s="22"/>
      <c r="P155" s="40"/>
      <c r="Q155" s="41">
        <v>41397</v>
      </c>
      <c r="R155" s="22"/>
      <c r="S155" s="40"/>
      <c r="T155" s="68" t="s">
        <v>169</v>
      </c>
    </row>
    <row r="156" spans="1:20" x14ac:dyDescent="0.25">
      <c r="A156" s="13"/>
      <c r="B156" s="58" t="s">
        <v>92</v>
      </c>
      <c r="C156" s="58"/>
      <c r="D156" s="56"/>
      <c r="E156" s="57">
        <v>-58265</v>
      </c>
      <c r="F156" s="26"/>
      <c r="G156" s="56"/>
      <c r="H156" s="57">
        <v>-18420</v>
      </c>
      <c r="I156" s="26"/>
      <c r="J156" s="56"/>
      <c r="K156" s="57">
        <v>-61220</v>
      </c>
      <c r="L156" s="26"/>
      <c r="M156" s="56"/>
      <c r="N156" s="57">
        <v>-15380</v>
      </c>
      <c r="O156" s="26"/>
      <c r="P156" s="56"/>
      <c r="Q156" s="57">
        <v>91569</v>
      </c>
      <c r="R156" s="26"/>
      <c r="S156" s="56"/>
      <c r="T156" s="57">
        <v>-61716</v>
      </c>
    </row>
    <row r="157" spans="1:20" ht="27" thickBot="1" x14ac:dyDescent="0.3">
      <c r="A157" s="13"/>
      <c r="B157" s="17"/>
      <c r="C157" s="18" t="s">
        <v>85</v>
      </c>
      <c r="D157" s="40"/>
      <c r="E157" s="68" t="s">
        <v>169</v>
      </c>
      <c r="F157" s="22"/>
      <c r="G157" s="40"/>
      <c r="H157" s="68" t="s">
        <v>169</v>
      </c>
      <c r="I157" s="22"/>
      <c r="J157" s="40"/>
      <c r="K157" s="68" t="s">
        <v>169</v>
      </c>
      <c r="L157" s="22"/>
      <c r="M157" s="40"/>
      <c r="N157" s="41">
        <v>-3451</v>
      </c>
      <c r="O157" s="22"/>
      <c r="P157" s="40"/>
      <c r="Q157" s="68" t="s">
        <v>169</v>
      </c>
      <c r="R157" s="22"/>
      <c r="S157" s="40"/>
      <c r="T157" s="41">
        <v>-3451</v>
      </c>
    </row>
    <row r="158" spans="1:20" ht="15.75" thickBot="1" x14ac:dyDescent="0.3">
      <c r="A158" s="13"/>
      <c r="B158" s="58" t="s">
        <v>93</v>
      </c>
      <c r="C158" s="58"/>
      <c r="D158" s="42" t="s">
        <v>155</v>
      </c>
      <c r="E158" s="43">
        <v>-58265</v>
      </c>
      <c r="F158" s="26"/>
      <c r="G158" s="42" t="s">
        <v>155</v>
      </c>
      <c r="H158" s="43">
        <v>-18420</v>
      </c>
      <c r="I158" s="26"/>
      <c r="J158" s="42" t="s">
        <v>155</v>
      </c>
      <c r="K158" s="43">
        <v>-61220</v>
      </c>
      <c r="L158" s="26"/>
      <c r="M158" s="42" t="s">
        <v>155</v>
      </c>
      <c r="N158" s="43">
        <v>-11929</v>
      </c>
      <c r="O158" s="26"/>
      <c r="P158" s="42" t="s">
        <v>155</v>
      </c>
      <c r="Q158" s="43">
        <v>91569</v>
      </c>
      <c r="R158" s="26"/>
      <c r="S158" s="42" t="s">
        <v>155</v>
      </c>
      <c r="T158" s="43">
        <v>-58265</v>
      </c>
    </row>
    <row r="159" spans="1:20" ht="16.5" thickTop="1" thickBot="1" x14ac:dyDescent="0.3">
      <c r="A159" s="13"/>
      <c r="B159" s="46" t="s">
        <v>153</v>
      </c>
      <c r="C159" s="46"/>
      <c r="D159" s="50" t="s">
        <v>268</v>
      </c>
      <c r="E159" s="50"/>
      <c r="F159" s="50"/>
      <c r="G159" s="50"/>
      <c r="H159" s="50"/>
      <c r="I159" s="50"/>
      <c r="J159" s="50"/>
      <c r="K159" s="50"/>
      <c r="L159" s="50"/>
      <c r="M159" s="50"/>
      <c r="N159" s="50"/>
      <c r="O159" s="50"/>
      <c r="P159" s="50"/>
      <c r="Q159" s="50"/>
      <c r="R159" s="50"/>
      <c r="S159" s="50"/>
      <c r="T159" s="50"/>
    </row>
    <row r="160" spans="1:20" x14ac:dyDescent="0.25">
      <c r="A160" s="13"/>
      <c r="B160" s="14"/>
      <c r="C160" s="14"/>
      <c r="D160" s="74" t="s">
        <v>274</v>
      </c>
      <c r="E160" s="74"/>
      <c r="F160" s="35"/>
      <c r="G160" s="74" t="s">
        <v>275</v>
      </c>
      <c r="H160" s="74"/>
      <c r="I160" s="35"/>
      <c r="J160" s="74" t="s">
        <v>276</v>
      </c>
      <c r="K160" s="74"/>
      <c r="L160" s="35"/>
      <c r="M160" s="74" t="s">
        <v>277</v>
      </c>
      <c r="N160" s="74"/>
      <c r="O160" s="72"/>
      <c r="P160" s="56"/>
      <c r="Q160" s="35"/>
      <c r="R160" s="35"/>
      <c r="S160" s="56"/>
      <c r="T160" s="35"/>
    </row>
    <row r="161" spans="1:20" ht="15.75" thickBot="1" x14ac:dyDescent="0.3">
      <c r="A161" s="13"/>
      <c r="B161" s="14"/>
      <c r="C161" s="14"/>
      <c r="D161" s="50" t="s">
        <v>278</v>
      </c>
      <c r="E161" s="50"/>
      <c r="F161" s="16"/>
      <c r="G161" s="50" t="s">
        <v>279</v>
      </c>
      <c r="H161" s="50"/>
      <c r="I161" s="16"/>
      <c r="J161" s="50" t="s">
        <v>280</v>
      </c>
      <c r="K161" s="50"/>
      <c r="L161" s="16"/>
      <c r="M161" s="50" t="s">
        <v>280</v>
      </c>
      <c r="N161" s="50"/>
      <c r="O161" s="16"/>
      <c r="P161" s="50" t="s">
        <v>281</v>
      </c>
      <c r="Q161" s="50"/>
      <c r="R161" s="16"/>
      <c r="S161" s="50" t="s">
        <v>242</v>
      </c>
      <c r="T161" s="50"/>
    </row>
    <row r="162" spans="1:20" x14ac:dyDescent="0.25">
      <c r="A162" s="13"/>
      <c r="B162" s="51" t="s">
        <v>70</v>
      </c>
      <c r="C162" s="51"/>
      <c r="D162" s="37" t="s">
        <v>155</v>
      </c>
      <c r="E162" s="76" t="s">
        <v>169</v>
      </c>
      <c r="F162" s="22"/>
      <c r="G162" s="76" t="s">
        <v>155</v>
      </c>
      <c r="H162" s="76" t="s">
        <v>169</v>
      </c>
      <c r="I162" s="22"/>
      <c r="J162" s="76" t="s">
        <v>155</v>
      </c>
      <c r="K162" s="77">
        <v>576584</v>
      </c>
      <c r="L162" s="22"/>
      <c r="M162" s="76" t="s">
        <v>155</v>
      </c>
      <c r="N162" s="77">
        <v>840497</v>
      </c>
      <c r="O162" s="22"/>
      <c r="P162" s="76" t="s">
        <v>155</v>
      </c>
      <c r="Q162" s="76" t="s">
        <v>169</v>
      </c>
      <c r="R162" s="22"/>
      <c r="S162" s="76" t="s">
        <v>155</v>
      </c>
      <c r="T162" s="77">
        <v>1417081</v>
      </c>
    </row>
    <row r="163" spans="1:20" x14ac:dyDescent="0.25">
      <c r="A163" s="13"/>
      <c r="B163" s="58" t="s">
        <v>71</v>
      </c>
      <c r="C163" s="58"/>
      <c r="D163" s="26"/>
      <c r="E163" s="26"/>
      <c r="F163" s="26"/>
      <c r="G163" s="26"/>
      <c r="H163" s="26"/>
      <c r="I163" s="26"/>
      <c r="J163" s="26"/>
      <c r="K163" s="26"/>
      <c r="L163" s="26"/>
      <c r="M163" s="26"/>
      <c r="N163" s="26"/>
      <c r="O163" s="26"/>
      <c r="P163" s="26"/>
      <c r="Q163" s="26"/>
      <c r="R163" s="26"/>
      <c r="S163" s="26"/>
      <c r="T163" s="26"/>
    </row>
    <row r="164" spans="1:20" x14ac:dyDescent="0.25">
      <c r="A164" s="13"/>
      <c r="B164" s="17"/>
      <c r="C164" s="18" t="s">
        <v>261</v>
      </c>
      <c r="D164" s="22"/>
      <c r="E164" s="79" t="s">
        <v>169</v>
      </c>
      <c r="F164" s="22"/>
      <c r="G164" s="22"/>
      <c r="H164" s="79" t="s">
        <v>169</v>
      </c>
      <c r="I164" s="22"/>
      <c r="J164" s="22"/>
      <c r="K164" s="80">
        <v>249255</v>
      </c>
      <c r="L164" s="22"/>
      <c r="M164" s="22"/>
      <c r="N164" s="80">
        <v>536494</v>
      </c>
      <c r="O164" s="22"/>
      <c r="P164" s="22"/>
      <c r="Q164" s="79" t="s">
        <v>169</v>
      </c>
      <c r="R164" s="22"/>
      <c r="S164" s="22"/>
      <c r="T164" s="80">
        <v>785749</v>
      </c>
    </row>
    <row r="165" spans="1:20" x14ac:dyDescent="0.25">
      <c r="A165" s="13"/>
      <c r="B165" s="14"/>
      <c r="C165" s="23" t="s">
        <v>262</v>
      </c>
      <c r="D165" s="26"/>
      <c r="E165" s="81" t="s">
        <v>169</v>
      </c>
      <c r="F165" s="26"/>
      <c r="G165" s="26"/>
      <c r="H165" s="81" t="s">
        <v>169</v>
      </c>
      <c r="I165" s="26"/>
      <c r="J165" s="26"/>
      <c r="K165" s="82">
        <v>101639</v>
      </c>
      <c r="L165" s="26"/>
      <c r="M165" s="26"/>
      <c r="N165" s="82">
        <v>170942</v>
      </c>
      <c r="O165" s="26"/>
      <c r="P165" s="26"/>
      <c r="Q165" s="81" t="s">
        <v>169</v>
      </c>
      <c r="R165" s="26"/>
      <c r="S165" s="26"/>
      <c r="T165" s="82">
        <v>272581</v>
      </c>
    </row>
    <row r="166" spans="1:20" x14ac:dyDescent="0.25">
      <c r="A166" s="13"/>
      <c r="B166" s="17"/>
      <c r="C166" s="18" t="s">
        <v>263</v>
      </c>
      <c r="D166" s="22"/>
      <c r="E166" s="80">
        <v>6490</v>
      </c>
      <c r="F166" s="22"/>
      <c r="G166" s="22"/>
      <c r="H166" s="79">
        <v>3</v>
      </c>
      <c r="I166" s="22"/>
      <c r="J166" s="22"/>
      <c r="K166" s="80">
        <v>32784</v>
      </c>
      <c r="L166" s="22"/>
      <c r="M166" s="22"/>
      <c r="N166" s="80">
        <v>22439</v>
      </c>
      <c r="O166" s="22"/>
      <c r="P166" s="22"/>
      <c r="Q166" s="79" t="s">
        <v>169</v>
      </c>
      <c r="R166" s="22"/>
      <c r="S166" s="22"/>
      <c r="T166" s="80">
        <v>61716</v>
      </c>
    </row>
    <row r="167" spans="1:20" x14ac:dyDescent="0.25">
      <c r="A167" s="13"/>
      <c r="B167" s="14"/>
      <c r="C167" s="23" t="s">
        <v>75</v>
      </c>
      <c r="D167" s="26"/>
      <c r="E167" s="81" t="s">
        <v>169</v>
      </c>
      <c r="F167" s="26"/>
      <c r="G167" s="26"/>
      <c r="H167" s="81" t="s">
        <v>169</v>
      </c>
      <c r="I167" s="26"/>
      <c r="J167" s="26"/>
      <c r="K167" s="82">
        <v>94771</v>
      </c>
      <c r="L167" s="26"/>
      <c r="M167" s="26"/>
      <c r="N167" s="82">
        <v>103122</v>
      </c>
      <c r="O167" s="26"/>
      <c r="P167" s="26"/>
      <c r="Q167" s="81" t="s">
        <v>169</v>
      </c>
      <c r="R167" s="26"/>
      <c r="S167" s="26"/>
      <c r="T167" s="82">
        <v>197893</v>
      </c>
    </row>
    <row r="168" spans="1:20" ht="15.75" thickBot="1" x14ac:dyDescent="0.3">
      <c r="A168" s="13"/>
      <c r="B168" s="17"/>
      <c r="C168" s="18" t="s">
        <v>292</v>
      </c>
      <c r="D168" s="40"/>
      <c r="E168" s="83">
        <v>-240</v>
      </c>
      <c r="F168" s="22"/>
      <c r="G168" s="40"/>
      <c r="H168" s="83" t="s">
        <v>169</v>
      </c>
      <c r="I168" s="22"/>
      <c r="J168" s="40"/>
      <c r="K168" s="86">
        <v>5023</v>
      </c>
      <c r="L168" s="22"/>
      <c r="M168" s="40"/>
      <c r="N168" s="86">
        <v>1017</v>
      </c>
      <c r="O168" s="22"/>
      <c r="P168" s="40"/>
      <c r="Q168" s="83" t="s">
        <v>169</v>
      </c>
      <c r="R168" s="22"/>
      <c r="S168" s="40"/>
      <c r="T168" s="86">
        <v>5800</v>
      </c>
    </row>
    <row r="169" spans="1:20" x14ac:dyDescent="0.25">
      <c r="A169" s="13"/>
      <c r="B169" s="58" t="s">
        <v>77</v>
      </c>
      <c r="C169" s="58"/>
      <c r="D169" s="56"/>
      <c r="E169" s="84">
        <v>-6730</v>
      </c>
      <c r="F169" s="26"/>
      <c r="G169" s="56"/>
      <c r="H169" s="85">
        <v>-3</v>
      </c>
      <c r="I169" s="26"/>
      <c r="J169" s="56"/>
      <c r="K169" s="84">
        <v>103158</v>
      </c>
      <c r="L169" s="26"/>
      <c r="M169" s="56"/>
      <c r="N169" s="84">
        <v>8517</v>
      </c>
      <c r="O169" s="26"/>
      <c r="P169" s="56"/>
      <c r="Q169" s="85" t="s">
        <v>169</v>
      </c>
      <c r="R169" s="26"/>
      <c r="S169" s="56"/>
      <c r="T169" s="84">
        <v>104942</v>
      </c>
    </row>
    <row r="170" spans="1:20" x14ac:dyDescent="0.25">
      <c r="A170" s="13"/>
      <c r="B170" s="51" t="s">
        <v>293</v>
      </c>
      <c r="C170" s="51"/>
      <c r="D170" s="22"/>
      <c r="E170" s="79">
        <v>-104</v>
      </c>
      <c r="F170" s="22"/>
      <c r="G170" s="22"/>
      <c r="H170" s="80">
        <v>176108</v>
      </c>
      <c r="I170" s="22"/>
      <c r="J170" s="22"/>
      <c r="K170" s="79">
        <v>624</v>
      </c>
      <c r="L170" s="22"/>
      <c r="M170" s="22"/>
      <c r="N170" s="79">
        <v>-472</v>
      </c>
      <c r="O170" s="22"/>
      <c r="P170" s="22"/>
      <c r="Q170" s="79" t="s">
        <v>169</v>
      </c>
      <c r="R170" s="22"/>
      <c r="S170" s="22"/>
      <c r="T170" s="80">
        <v>176156</v>
      </c>
    </row>
    <row r="171" spans="1:20" ht="25.5" customHeight="1" x14ac:dyDescent="0.25">
      <c r="A171" s="13"/>
      <c r="B171" s="58" t="s">
        <v>79</v>
      </c>
      <c r="C171" s="58"/>
      <c r="D171" s="26"/>
      <c r="E171" s="82">
        <v>24416</v>
      </c>
      <c r="F171" s="26"/>
      <c r="G171" s="26"/>
      <c r="H171" s="81" t="s">
        <v>169</v>
      </c>
      <c r="I171" s="26"/>
      <c r="J171" s="26"/>
      <c r="K171" s="81" t="s">
        <v>169</v>
      </c>
      <c r="L171" s="26"/>
      <c r="M171" s="26"/>
      <c r="N171" s="81" t="s">
        <v>169</v>
      </c>
      <c r="O171" s="26"/>
      <c r="P171" s="26"/>
      <c r="Q171" s="81" t="s">
        <v>169</v>
      </c>
      <c r="R171" s="26"/>
      <c r="S171" s="26"/>
      <c r="T171" s="82">
        <v>24416</v>
      </c>
    </row>
    <row r="172" spans="1:20" x14ac:dyDescent="0.25">
      <c r="A172" s="13"/>
      <c r="B172" s="51" t="s">
        <v>294</v>
      </c>
      <c r="C172" s="51"/>
      <c r="D172" s="22"/>
      <c r="E172" s="80">
        <v>7482</v>
      </c>
      <c r="F172" s="22"/>
      <c r="G172" s="22"/>
      <c r="H172" s="80">
        <v>170315</v>
      </c>
      <c r="I172" s="22"/>
      <c r="J172" s="22"/>
      <c r="K172" s="80">
        <v>24416</v>
      </c>
      <c r="L172" s="22"/>
      <c r="M172" s="22"/>
      <c r="N172" s="79">
        <v>1</v>
      </c>
      <c r="O172" s="22"/>
      <c r="P172" s="22"/>
      <c r="Q172" s="80">
        <v>-202214</v>
      </c>
      <c r="R172" s="22"/>
      <c r="S172" s="22"/>
      <c r="T172" s="79" t="s">
        <v>169</v>
      </c>
    </row>
    <row r="173" spans="1:20" x14ac:dyDescent="0.25">
      <c r="A173" s="13"/>
      <c r="B173" s="58" t="s">
        <v>295</v>
      </c>
      <c r="C173" s="58"/>
      <c r="D173" s="26"/>
      <c r="E173" s="82">
        <v>24642</v>
      </c>
      <c r="F173" s="26"/>
      <c r="G173" s="26"/>
      <c r="H173" s="81" t="s">
        <v>169</v>
      </c>
      <c r="I173" s="26"/>
      <c r="J173" s="26"/>
      <c r="K173" s="82">
        <v>177530</v>
      </c>
      <c r="L173" s="26"/>
      <c r="M173" s="26"/>
      <c r="N173" s="81">
        <v>42</v>
      </c>
      <c r="O173" s="26"/>
      <c r="P173" s="26"/>
      <c r="Q173" s="82">
        <v>-202214</v>
      </c>
      <c r="R173" s="26"/>
      <c r="S173" s="26"/>
      <c r="T173" s="81" t="s">
        <v>169</v>
      </c>
    </row>
    <row r="174" spans="1:20" x14ac:dyDescent="0.25">
      <c r="A174" s="13"/>
      <c r="B174" s="51" t="s">
        <v>80</v>
      </c>
      <c r="C174" s="51"/>
      <c r="D174" s="22"/>
      <c r="E174" s="80">
        <v>-65764</v>
      </c>
      <c r="F174" s="22"/>
      <c r="G174" s="22"/>
      <c r="H174" s="80">
        <v>-13118</v>
      </c>
      <c r="I174" s="22"/>
      <c r="J174" s="22"/>
      <c r="K174" s="80">
        <v>-11576</v>
      </c>
      <c r="L174" s="22"/>
      <c r="M174" s="22"/>
      <c r="N174" s="80">
        <v>-1278</v>
      </c>
      <c r="O174" s="22"/>
      <c r="P174" s="22"/>
      <c r="Q174" s="80">
        <v>91420</v>
      </c>
      <c r="R174" s="22"/>
      <c r="S174" s="22"/>
      <c r="T174" s="79">
        <v>-316</v>
      </c>
    </row>
    <row r="175" spans="1:20" ht="15.75" thickBot="1" x14ac:dyDescent="0.3">
      <c r="A175" s="13"/>
      <c r="B175" s="58" t="s">
        <v>81</v>
      </c>
      <c r="C175" s="58"/>
      <c r="D175" s="47"/>
      <c r="E175" s="94" t="s">
        <v>169</v>
      </c>
      <c r="F175" s="26"/>
      <c r="G175" s="47"/>
      <c r="H175" s="94" t="s">
        <v>169</v>
      </c>
      <c r="I175" s="26"/>
      <c r="J175" s="47"/>
      <c r="K175" s="95">
        <v>-8634</v>
      </c>
      <c r="L175" s="26"/>
      <c r="M175" s="47"/>
      <c r="N175" s="95">
        <v>7417</v>
      </c>
      <c r="O175" s="26"/>
      <c r="P175" s="47"/>
      <c r="Q175" s="94" t="s">
        <v>169</v>
      </c>
      <c r="R175" s="26"/>
      <c r="S175" s="47"/>
      <c r="T175" s="95">
        <v>-1217</v>
      </c>
    </row>
    <row r="176" spans="1:20" x14ac:dyDescent="0.25">
      <c r="A176" s="13"/>
      <c r="B176" s="51" t="s">
        <v>297</v>
      </c>
      <c r="C176" s="51"/>
      <c r="D176" s="36"/>
      <c r="E176" s="77">
        <v>-65134</v>
      </c>
      <c r="F176" s="22"/>
      <c r="G176" s="36"/>
      <c r="H176" s="77">
        <v>-18914</v>
      </c>
      <c r="I176" s="22"/>
      <c r="J176" s="36"/>
      <c r="K176" s="77">
        <v>-70790</v>
      </c>
      <c r="L176" s="22"/>
      <c r="M176" s="36"/>
      <c r="N176" s="77">
        <v>15087</v>
      </c>
      <c r="O176" s="22"/>
      <c r="P176" s="36"/>
      <c r="Q176" s="77">
        <v>91420</v>
      </c>
      <c r="R176" s="22"/>
      <c r="S176" s="36"/>
      <c r="T176" s="77">
        <v>-48331</v>
      </c>
    </row>
    <row r="177" spans="1:20" ht="15.75" thickBot="1" x14ac:dyDescent="0.3">
      <c r="A177" s="13"/>
      <c r="B177" s="58" t="s">
        <v>83</v>
      </c>
      <c r="C177" s="58"/>
      <c r="D177" s="47"/>
      <c r="E177" s="94">
        <v>-236</v>
      </c>
      <c r="F177" s="26"/>
      <c r="G177" s="47"/>
      <c r="H177" s="95">
        <v>3030</v>
      </c>
      <c r="I177" s="26"/>
      <c r="J177" s="47"/>
      <c r="K177" s="95">
        <v>5026</v>
      </c>
      <c r="L177" s="26"/>
      <c r="M177" s="47"/>
      <c r="N177" s="95">
        <v>-14908</v>
      </c>
      <c r="O177" s="26"/>
      <c r="P177" s="47"/>
      <c r="Q177" s="94" t="s">
        <v>169</v>
      </c>
      <c r="R177" s="26"/>
      <c r="S177" s="47"/>
      <c r="T177" s="95">
        <v>-7088</v>
      </c>
    </row>
    <row r="178" spans="1:20" x14ac:dyDescent="0.25">
      <c r="A178" s="13"/>
      <c r="B178" s="51" t="s">
        <v>84</v>
      </c>
      <c r="C178" s="51"/>
      <c r="D178" s="36"/>
      <c r="E178" s="77">
        <v>-65370</v>
      </c>
      <c r="F178" s="22"/>
      <c r="G178" s="36"/>
      <c r="H178" s="77">
        <v>-15884</v>
      </c>
      <c r="I178" s="22"/>
      <c r="J178" s="36"/>
      <c r="K178" s="77">
        <v>-65764</v>
      </c>
      <c r="L178" s="22"/>
      <c r="M178" s="36"/>
      <c r="N178" s="76">
        <v>179</v>
      </c>
      <c r="O178" s="22"/>
      <c r="P178" s="36"/>
      <c r="Q178" s="77">
        <v>91420</v>
      </c>
      <c r="R178" s="22"/>
      <c r="S178" s="36"/>
      <c r="T178" s="77">
        <v>-55419</v>
      </c>
    </row>
    <row r="179" spans="1:20" ht="27" thickBot="1" x14ac:dyDescent="0.3">
      <c r="A179" s="13"/>
      <c r="B179" s="14"/>
      <c r="C179" s="23" t="s">
        <v>85</v>
      </c>
      <c r="D179" s="47"/>
      <c r="E179" s="94" t="s">
        <v>169</v>
      </c>
      <c r="F179" s="26"/>
      <c r="G179" s="47"/>
      <c r="H179" s="94" t="s">
        <v>169</v>
      </c>
      <c r="I179" s="26"/>
      <c r="J179" s="47"/>
      <c r="K179" s="94" t="s">
        <v>169</v>
      </c>
      <c r="L179" s="26"/>
      <c r="M179" s="47"/>
      <c r="N179" s="95">
        <v>9951</v>
      </c>
      <c r="O179" s="26"/>
      <c r="P179" s="47"/>
      <c r="Q179" s="94" t="s">
        <v>169</v>
      </c>
      <c r="R179" s="26"/>
      <c r="S179" s="47"/>
      <c r="T179" s="95">
        <v>9951</v>
      </c>
    </row>
    <row r="180" spans="1:20" x14ac:dyDescent="0.25">
      <c r="A180" s="13"/>
      <c r="B180" s="51" t="s">
        <v>86</v>
      </c>
      <c r="C180" s="51"/>
      <c r="D180" s="37" t="s">
        <v>155</v>
      </c>
      <c r="E180" s="77">
        <v>-65370</v>
      </c>
      <c r="F180" s="22"/>
      <c r="G180" s="76" t="s">
        <v>155</v>
      </c>
      <c r="H180" s="77">
        <v>-15884</v>
      </c>
      <c r="I180" s="22"/>
      <c r="J180" s="76" t="s">
        <v>155</v>
      </c>
      <c r="K180" s="77">
        <v>-65764</v>
      </c>
      <c r="L180" s="22"/>
      <c r="M180" s="76" t="s">
        <v>155</v>
      </c>
      <c r="N180" s="77">
        <v>-9772</v>
      </c>
      <c r="O180" s="22"/>
      <c r="P180" s="76" t="s">
        <v>155</v>
      </c>
      <c r="Q180" s="77">
        <v>91420</v>
      </c>
      <c r="R180" s="22"/>
      <c r="S180" s="76" t="s">
        <v>155</v>
      </c>
      <c r="T180" s="77">
        <v>-65370</v>
      </c>
    </row>
    <row r="181" spans="1:20" x14ac:dyDescent="0.25">
      <c r="A181" s="13"/>
      <c r="B181" s="58" t="s">
        <v>87</v>
      </c>
      <c r="C181" s="58"/>
      <c r="D181" s="26"/>
      <c r="E181" s="26"/>
      <c r="F181" s="26"/>
      <c r="G181" s="26"/>
      <c r="H181" s="26"/>
      <c r="I181" s="26"/>
      <c r="J181" s="26"/>
      <c r="K181" s="26"/>
      <c r="L181" s="26"/>
      <c r="M181" s="26"/>
      <c r="N181" s="26"/>
      <c r="O181" s="26"/>
      <c r="P181" s="26"/>
      <c r="Q181" s="26"/>
      <c r="R181" s="26"/>
      <c r="S181" s="26"/>
      <c r="T181" s="26"/>
    </row>
    <row r="182" spans="1:20" x14ac:dyDescent="0.25">
      <c r="A182" s="13"/>
      <c r="B182" s="17"/>
      <c r="C182" s="18" t="s">
        <v>88</v>
      </c>
      <c r="D182" s="22"/>
      <c r="E182" s="79">
        <v>-31</v>
      </c>
      <c r="F182" s="22"/>
      <c r="G182" s="22"/>
      <c r="H182" s="79">
        <v>-11</v>
      </c>
      <c r="I182" s="22"/>
      <c r="J182" s="22"/>
      <c r="K182" s="80">
        <v>-5700</v>
      </c>
      <c r="L182" s="22"/>
      <c r="M182" s="22"/>
      <c r="N182" s="80">
        <v>-39394</v>
      </c>
      <c r="O182" s="22"/>
      <c r="P182" s="22"/>
      <c r="Q182" s="79" t="s">
        <v>169</v>
      </c>
      <c r="R182" s="22"/>
      <c r="S182" s="22"/>
      <c r="T182" s="80">
        <v>-45136</v>
      </c>
    </row>
    <row r="183" spans="1:20" x14ac:dyDescent="0.25">
      <c r="A183" s="13"/>
      <c r="B183" s="14"/>
      <c r="C183" s="23" t="s">
        <v>298</v>
      </c>
      <c r="D183" s="26"/>
      <c r="E183" s="81" t="s">
        <v>169</v>
      </c>
      <c r="F183" s="26"/>
      <c r="G183" s="26"/>
      <c r="H183" s="81" t="s">
        <v>169</v>
      </c>
      <c r="I183" s="26"/>
      <c r="J183" s="26"/>
      <c r="K183" s="81" t="s">
        <v>169</v>
      </c>
      <c r="L183" s="26"/>
      <c r="M183" s="26"/>
      <c r="N183" s="81">
        <v>216</v>
      </c>
      <c r="O183" s="26"/>
      <c r="P183" s="26"/>
      <c r="Q183" s="81" t="s">
        <v>169</v>
      </c>
      <c r="R183" s="26"/>
      <c r="S183" s="26"/>
      <c r="T183" s="81">
        <v>216</v>
      </c>
    </row>
    <row r="184" spans="1:20" ht="26.25" x14ac:dyDescent="0.25">
      <c r="A184" s="13"/>
      <c r="B184" s="17"/>
      <c r="C184" s="18" t="s">
        <v>90</v>
      </c>
      <c r="D184" s="22"/>
      <c r="E184" s="79" t="s">
        <v>169</v>
      </c>
      <c r="F184" s="22"/>
      <c r="G184" s="22"/>
      <c r="H184" s="79" t="s">
        <v>169</v>
      </c>
      <c r="I184" s="22"/>
      <c r="J184" s="22"/>
      <c r="K184" s="79" t="s">
        <v>169</v>
      </c>
      <c r="L184" s="22"/>
      <c r="M184" s="22"/>
      <c r="N184" s="79">
        <v>-998</v>
      </c>
      <c r="O184" s="22"/>
      <c r="P184" s="22"/>
      <c r="Q184" s="79" t="s">
        <v>169</v>
      </c>
      <c r="R184" s="22"/>
      <c r="S184" s="22"/>
      <c r="T184" s="79">
        <v>-998</v>
      </c>
    </row>
    <row r="185" spans="1:20" ht="27" thickBot="1" x14ac:dyDescent="0.3">
      <c r="A185" s="13"/>
      <c r="B185" s="14"/>
      <c r="C185" s="23" t="s">
        <v>302</v>
      </c>
      <c r="D185" s="47"/>
      <c r="E185" s="95">
        <v>-39057</v>
      </c>
      <c r="F185" s="26"/>
      <c r="G185" s="47"/>
      <c r="H185" s="95">
        <v>-33390</v>
      </c>
      <c r="I185" s="26"/>
      <c r="J185" s="47"/>
      <c r="K185" s="95">
        <v>-33357</v>
      </c>
      <c r="L185" s="26"/>
      <c r="M185" s="47"/>
      <c r="N185" s="94" t="s">
        <v>169</v>
      </c>
      <c r="O185" s="26"/>
      <c r="P185" s="47"/>
      <c r="Q185" s="95">
        <v>105804</v>
      </c>
      <c r="R185" s="26"/>
      <c r="S185" s="47"/>
      <c r="T185" s="94" t="s">
        <v>169</v>
      </c>
    </row>
    <row r="186" spans="1:20" x14ac:dyDescent="0.25">
      <c r="A186" s="13"/>
      <c r="B186" s="51" t="s">
        <v>92</v>
      </c>
      <c r="C186" s="51"/>
      <c r="D186" s="36"/>
      <c r="E186" s="77">
        <v>-104458</v>
      </c>
      <c r="F186" s="22"/>
      <c r="G186" s="36"/>
      <c r="H186" s="77">
        <v>-49285</v>
      </c>
      <c r="I186" s="22"/>
      <c r="J186" s="36"/>
      <c r="K186" s="77">
        <v>-104821</v>
      </c>
      <c r="L186" s="22"/>
      <c r="M186" s="36"/>
      <c r="N186" s="77">
        <v>-49948</v>
      </c>
      <c r="O186" s="22"/>
      <c r="P186" s="36"/>
      <c r="Q186" s="77">
        <v>197224</v>
      </c>
      <c r="R186" s="22"/>
      <c r="S186" s="36"/>
      <c r="T186" s="77">
        <v>-111288</v>
      </c>
    </row>
    <row r="187" spans="1:20" ht="27" thickBot="1" x14ac:dyDescent="0.3">
      <c r="A187" s="13"/>
      <c r="B187" s="14"/>
      <c r="C187" s="23" t="s">
        <v>85</v>
      </c>
      <c r="D187" s="47"/>
      <c r="E187" s="94" t="s">
        <v>169</v>
      </c>
      <c r="F187" s="26"/>
      <c r="G187" s="47"/>
      <c r="H187" s="94" t="s">
        <v>169</v>
      </c>
      <c r="I187" s="26"/>
      <c r="J187" s="47"/>
      <c r="K187" s="94" t="s">
        <v>169</v>
      </c>
      <c r="L187" s="26"/>
      <c r="M187" s="47"/>
      <c r="N187" s="95">
        <v>-6830</v>
      </c>
      <c r="O187" s="26"/>
      <c r="P187" s="47"/>
      <c r="Q187" s="94" t="s">
        <v>169</v>
      </c>
      <c r="R187" s="26"/>
      <c r="S187" s="47"/>
      <c r="T187" s="95">
        <v>-6830</v>
      </c>
    </row>
    <row r="188" spans="1:20" ht="15.75" thickBot="1" x14ac:dyDescent="0.3">
      <c r="A188" s="13"/>
      <c r="B188" s="51" t="s">
        <v>93</v>
      </c>
      <c r="C188" s="51"/>
      <c r="D188" s="49" t="s">
        <v>155</v>
      </c>
      <c r="E188" s="97">
        <v>-104458</v>
      </c>
      <c r="F188" s="22"/>
      <c r="G188" s="98" t="s">
        <v>155</v>
      </c>
      <c r="H188" s="97">
        <v>-49285</v>
      </c>
      <c r="I188" s="22"/>
      <c r="J188" s="98" t="s">
        <v>155</v>
      </c>
      <c r="K188" s="97">
        <v>-104821</v>
      </c>
      <c r="L188" s="22"/>
      <c r="M188" s="98" t="s">
        <v>155</v>
      </c>
      <c r="N188" s="97">
        <v>-43118</v>
      </c>
      <c r="O188" s="22"/>
      <c r="P188" s="98" t="s">
        <v>155</v>
      </c>
      <c r="Q188" s="97">
        <v>197224</v>
      </c>
      <c r="R188" s="22"/>
      <c r="S188" s="98" t="s">
        <v>155</v>
      </c>
      <c r="T188" s="97">
        <v>-104458</v>
      </c>
    </row>
    <row r="189" spans="1:20" ht="15.75" thickTop="1" x14ac:dyDescent="0.25">
      <c r="A189" s="13" t="s">
        <v>336</v>
      </c>
      <c r="B189" s="52" t="s">
        <v>8</v>
      </c>
      <c r="C189" s="52"/>
      <c r="D189" s="52"/>
      <c r="E189" s="52"/>
      <c r="F189" s="52"/>
      <c r="G189" s="52"/>
      <c r="H189" s="52"/>
      <c r="I189" s="52"/>
      <c r="J189" s="52"/>
      <c r="K189" s="52"/>
      <c r="L189" s="52"/>
      <c r="M189" s="52"/>
      <c r="N189" s="52"/>
      <c r="O189" s="52"/>
      <c r="P189" s="52"/>
      <c r="Q189" s="52"/>
      <c r="R189" s="52"/>
      <c r="S189" s="52"/>
      <c r="T189" s="52"/>
    </row>
    <row r="190" spans="1:20" ht="15.75" thickBot="1" x14ac:dyDescent="0.3">
      <c r="A190" s="13"/>
      <c r="B190" s="116" t="s">
        <v>153</v>
      </c>
      <c r="C190" s="116"/>
      <c r="D190" s="117" t="s">
        <v>267</v>
      </c>
      <c r="E190" s="117"/>
      <c r="F190" s="117"/>
      <c r="G190" s="117"/>
      <c r="H190" s="117"/>
      <c r="I190" s="117"/>
      <c r="J190" s="117"/>
      <c r="K190" s="117"/>
      <c r="L190" s="117"/>
      <c r="M190" s="117"/>
      <c r="N190" s="117"/>
      <c r="O190" s="117"/>
      <c r="P190" s="117"/>
      <c r="Q190" s="117"/>
      <c r="R190" s="117"/>
      <c r="S190" s="117"/>
      <c r="T190" s="117"/>
    </row>
    <row r="191" spans="1:20" x14ac:dyDescent="0.25">
      <c r="A191" s="13"/>
      <c r="B191" s="14"/>
      <c r="C191" s="14"/>
      <c r="D191" s="118" t="s">
        <v>274</v>
      </c>
      <c r="E191" s="118"/>
      <c r="F191" s="35"/>
      <c r="G191" s="118" t="s">
        <v>275</v>
      </c>
      <c r="H191" s="118"/>
      <c r="I191" s="35"/>
      <c r="J191" s="118" t="s">
        <v>276</v>
      </c>
      <c r="K191" s="118"/>
      <c r="L191" s="72"/>
      <c r="M191" s="118" t="s">
        <v>277</v>
      </c>
      <c r="N191" s="118"/>
      <c r="O191" s="72"/>
      <c r="P191" s="119"/>
      <c r="Q191" s="119"/>
      <c r="R191" s="35"/>
      <c r="S191" s="56"/>
      <c r="T191" s="35"/>
    </row>
    <row r="192" spans="1:20" ht="15.75" thickBot="1" x14ac:dyDescent="0.3">
      <c r="A192" s="13"/>
      <c r="B192" s="14"/>
      <c r="C192" s="14"/>
      <c r="D192" s="117" t="s">
        <v>278</v>
      </c>
      <c r="E192" s="117"/>
      <c r="F192" s="16"/>
      <c r="G192" s="117" t="s">
        <v>279</v>
      </c>
      <c r="H192" s="117"/>
      <c r="I192" s="16"/>
      <c r="J192" s="117" t="s">
        <v>280</v>
      </c>
      <c r="K192" s="117"/>
      <c r="L192" s="16"/>
      <c r="M192" s="117" t="s">
        <v>280</v>
      </c>
      <c r="N192" s="117"/>
      <c r="O192" s="16"/>
      <c r="P192" s="117" t="s">
        <v>281</v>
      </c>
      <c r="Q192" s="117"/>
      <c r="R192" s="16"/>
      <c r="S192" s="117" t="s">
        <v>242</v>
      </c>
      <c r="T192" s="117"/>
    </row>
    <row r="193" spans="1:20" x14ac:dyDescent="0.25">
      <c r="A193" s="13"/>
      <c r="B193" s="120" t="s">
        <v>101</v>
      </c>
      <c r="C193" s="120"/>
      <c r="D193" s="19"/>
      <c r="E193" s="19"/>
      <c r="F193" s="17"/>
      <c r="G193" s="19"/>
      <c r="H193" s="19"/>
      <c r="I193" s="17"/>
      <c r="J193" s="19"/>
      <c r="K193" s="19"/>
      <c r="L193" s="17"/>
      <c r="M193" s="19"/>
      <c r="N193" s="19"/>
      <c r="O193" s="17"/>
      <c r="P193" s="19"/>
      <c r="Q193" s="19"/>
      <c r="R193" s="17"/>
      <c r="S193" s="19"/>
      <c r="T193" s="19"/>
    </row>
    <row r="194" spans="1:20" x14ac:dyDescent="0.25">
      <c r="A194" s="13"/>
      <c r="B194" s="121" t="s">
        <v>84</v>
      </c>
      <c r="C194" s="121"/>
      <c r="D194" s="99" t="s">
        <v>155</v>
      </c>
      <c r="E194" s="100">
        <v>-45833</v>
      </c>
      <c r="F194" s="14"/>
      <c r="G194" s="99" t="s">
        <v>155</v>
      </c>
      <c r="H194" s="100">
        <v>-3920</v>
      </c>
      <c r="I194" s="14"/>
      <c r="J194" s="99" t="s">
        <v>155</v>
      </c>
      <c r="K194" s="100">
        <v>-48788</v>
      </c>
      <c r="L194" s="14"/>
      <c r="M194" s="99" t="s">
        <v>155</v>
      </c>
      <c r="N194" s="100">
        <v>12124</v>
      </c>
      <c r="O194" s="14"/>
      <c r="P194" s="99" t="s">
        <v>155</v>
      </c>
      <c r="Q194" s="100">
        <v>50172</v>
      </c>
      <c r="R194" s="14"/>
      <c r="S194" s="99" t="s">
        <v>155</v>
      </c>
      <c r="T194" s="100">
        <v>-36245</v>
      </c>
    </row>
    <row r="195" spans="1:20" x14ac:dyDescent="0.25">
      <c r="A195" s="13"/>
      <c r="B195" s="122" t="s">
        <v>103</v>
      </c>
      <c r="C195" s="122"/>
      <c r="D195" s="17"/>
      <c r="E195" s="17"/>
      <c r="F195" s="17"/>
      <c r="G195" s="17"/>
      <c r="H195" s="17"/>
      <c r="I195" s="17"/>
      <c r="J195" s="17"/>
      <c r="K195" s="17"/>
      <c r="L195" s="17"/>
      <c r="M195" s="17"/>
      <c r="N195" s="17"/>
      <c r="O195" s="17"/>
      <c r="P195" s="17"/>
      <c r="Q195" s="17"/>
      <c r="R195" s="17"/>
      <c r="S195" s="17"/>
      <c r="T195" s="17"/>
    </row>
    <row r="196" spans="1:20" x14ac:dyDescent="0.25">
      <c r="A196" s="13"/>
      <c r="B196" s="14"/>
      <c r="C196" s="99" t="s">
        <v>75</v>
      </c>
      <c r="D196" s="14"/>
      <c r="E196" s="102" t="s">
        <v>169</v>
      </c>
      <c r="F196" s="14"/>
      <c r="G196" s="14"/>
      <c r="H196" s="102" t="s">
        <v>169</v>
      </c>
      <c r="I196" s="14"/>
      <c r="J196" s="14"/>
      <c r="K196" s="100">
        <v>94544</v>
      </c>
      <c r="L196" s="14"/>
      <c r="M196" s="14"/>
      <c r="N196" s="100">
        <v>102923</v>
      </c>
      <c r="O196" s="14"/>
      <c r="P196" s="14"/>
      <c r="Q196" s="102" t="s">
        <v>169</v>
      </c>
      <c r="R196" s="14"/>
      <c r="S196" s="14"/>
      <c r="T196" s="100">
        <v>197467</v>
      </c>
    </row>
    <row r="197" spans="1:20" x14ac:dyDescent="0.25">
      <c r="A197" s="13"/>
      <c r="B197" s="17"/>
      <c r="C197" s="101" t="s">
        <v>104</v>
      </c>
      <c r="D197" s="17"/>
      <c r="E197" s="103">
        <v>11</v>
      </c>
      <c r="F197" s="17"/>
      <c r="G197" s="17"/>
      <c r="H197" s="103" t="s">
        <v>169</v>
      </c>
      <c r="I197" s="17"/>
      <c r="J197" s="17"/>
      <c r="K197" s="104">
        <v>-24520</v>
      </c>
      <c r="L197" s="17"/>
      <c r="M197" s="17"/>
      <c r="N197" s="104">
        <v>-3214</v>
      </c>
      <c r="O197" s="17"/>
      <c r="P197" s="17"/>
      <c r="Q197" s="103" t="s">
        <v>169</v>
      </c>
      <c r="R197" s="17"/>
      <c r="S197" s="17"/>
      <c r="T197" s="104">
        <v>-27723</v>
      </c>
    </row>
    <row r="198" spans="1:20" x14ac:dyDescent="0.25">
      <c r="A198" s="13"/>
      <c r="B198" s="14"/>
      <c r="C198" s="99" t="s">
        <v>105</v>
      </c>
      <c r="D198" s="14"/>
      <c r="E198" s="102" t="s">
        <v>169</v>
      </c>
      <c r="F198" s="14"/>
      <c r="G198" s="14"/>
      <c r="H198" s="102" t="s">
        <v>169</v>
      </c>
      <c r="I198" s="14"/>
      <c r="J198" s="14"/>
      <c r="K198" s="100">
        <v>1485</v>
      </c>
      <c r="L198" s="14"/>
      <c r="M198" s="14"/>
      <c r="N198" s="100">
        <v>2658</v>
      </c>
      <c r="O198" s="14"/>
      <c r="P198" s="14"/>
      <c r="Q198" s="102" t="s">
        <v>169</v>
      </c>
      <c r="R198" s="14"/>
      <c r="S198" s="14"/>
      <c r="T198" s="100">
        <v>4143</v>
      </c>
    </row>
    <row r="199" spans="1:20" x14ac:dyDescent="0.25">
      <c r="A199" s="13"/>
      <c r="B199" s="17"/>
      <c r="C199" s="101" t="s">
        <v>106</v>
      </c>
      <c r="D199" s="17"/>
      <c r="E199" s="103" t="s">
        <v>169</v>
      </c>
      <c r="F199" s="17"/>
      <c r="G199" s="17"/>
      <c r="H199" s="103" t="s">
        <v>169</v>
      </c>
      <c r="I199" s="17"/>
      <c r="J199" s="17"/>
      <c r="K199" s="104">
        <v>2738</v>
      </c>
      <c r="L199" s="17"/>
      <c r="M199" s="17"/>
      <c r="N199" s="104">
        <v>1512</v>
      </c>
      <c r="O199" s="17"/>
      <c r="P199" s="17"/>
      <c r="Q199" s="103" t="s">
        <v>169</v>
      </c>
      <c r="R199" s="17"/>
      <c r="S199" s="17"/>
      <c r="T199" s="104">
        <v>4250</v>
      </c>
    </row>
    <row r="200" spans="1:20" x14ac:dyDescent="0.25">
      <c r="A200" s="13"/>
      <c r="B200" s="14"/>
      <c r="C200" s="99" t="s">
        <v>303</v>
      </c>
      <c r="D200" s="14"/>
      <c r="E200" s="102">
        <v>270</v>
      </c>
      <c r="F200" s="14"/>
      <c r="G200" s="14"/>
      <c r="H200" s="102" t="s">
        <v>169</v>
      </c>
      <c r="I200" s="14"/>
      <c r="J200" s="14"/>
      <c r="K200" s="100">
        <v>-3303</v>
      </c>
      <c r="L200" s="14"/>
      <c r="M200" s="14"/>
      <c r="N200" s="102">
        <v>132</v>
      </c>
      <c r="O200" s="14"/>
      <c r="P200" s="14"/>
      <c r="Q200" s="102" t="s">
        <v>169</v>
      </c>
      <c r="R200" s="14"/>
      <c r="S200" s="14"/>
      <c r="T200" s="100">
        <v>-2901</v>
      </c>
    </row>
    <row r="201" spans="1:20" ht="23.25" x14ac:dyDescent="0.25">
      <c r="A201" s="13"/>
      <c r="B201" s="17"/>
      <c r="C201" s="101" t="s">
        <v>108</v>
      </c>
      <c r="D201" s="17"/>
      <c r="E201" s="103" t="s">
        <v>169</v>
      </c>
      <c r="F201" s="17"/>
      <c r="G201" s="17"/>
      <c r="H201" s="104">
        <v>3709</v>
      </c>
      <c r="I201" s="17"/>
      <c r="J201" s="17"/>
      <c r="K201" s="103">
        <v>616</v>
      </c>
      <c r="L201" s="17"/>
      <c r="M201" s="17"/>
      <c r="N201" s="103" t="s">
        <v>169</v>
      </c>
      <c r="O201" s="17"/>
      <c r="P201" s="17"/>
      <c r="Q201" s="103" t="s">
        <v>169</v>
      </c>
      <c r="R201" s="17"/>
      <c r="S201" s="17"/>
      <c r="T201" s="104">
        <v>4325</v>
      </c>
    </row>
    <row r="202" spans="1:20" x14ac:dyDescent="0.25">
      <c r="A202" s="13"/>
      <c r="B202" s="14"/>
      <c r="C202" s="99" t="s">
        <v>109</v>
      </c>
      <c r="D202" s="14"/>
      <c r="E202" s="100">
        <v>48788</v>
      </c>
      <c r="F202" s="14"/>
      <c r="G202" s="14"/>
      <c r="H202" s="102">
        <v>21</v>
      </c>
      <c r="I202" s="14"/>
      <c r="J202" s="14"/>
      <c r="K202" s="102">
        <v>432</v>
      </c>
      <c r="L202" s="14"/>
      <c r="M202" s="14"/>
      <c r="N202" s="100">
        <v>-13281</v>
      </c>
      <c r="O202" s="14"/>
      <c r="P202" s="14"/>
      <c r="Q202" s="100">
        <v>-50172</v>
      </c>
      <c r="R202" s="14"/>
      <c r="S202" s="14"/>
      <c r="T202" s="100">
        <v>-14212</v>
      </c>
    </row>
    <row r="203" spans="1:20" ht="22.5" customHeight="1" x14ac:dyDescent="0.25">
      <c r="A203" s="13"/>
      <c r="B203" s="122" t="s">
        <v>110</v>
      </c>
      <c r="C203" s="122"/>
      <c r="D203" s="17"/>
      <c r="E203" s="17"/>
      <c r="F203" s="17"/>
      <c r="G203" s="17"/>
      <c r="H203" s="17"/>
      <c r="I203" s="17"/>
      <c r="J203" s="17"/>
      <c r="K203" s="17"/>
      <c r="L203" s="17"/>
      <c r="M203" s="17"/>
      <c r="N203" s="17"/>
      <c r="O203" s="17"/>
      <c r="P203" s="17"/>
      <c r="Q203" s="17"/>
      <c r="R203" s="17"/>
      <c r="S203" s="17"/>
      <c r="T203" s="17"/>
    </row>
    <row r="204" spans="1:20" x14ac:dyDescent="0.25">
      <c r="A204" s="13"/>
      <c r="B204" s="14"/>
      <c r="C204" s="99" t="s">
        <v>304</v>
      </c>
      <c r="D204" s="14"/>
      <c r="E204" s="102" t="s">
        <v>169</v>
      </c>
      <c r="F204" s="14"/>
      <c r="G204" s="14"/>
      <c r="H204" s="102" t="s">
        <v>169</v>
      </c>
      <c r="I204" s="14"/>
      <c r="J204" s="14"/>
      <c r="K204" s="100">
        <v>-11199</v>
      </c>
      <c r="L204" s="14"/>
      <c r="M204" s="14"/>
      <c r="N204" s="100">
        <v>-22658</v>
      </c>
      <c r="O204" s="14"/>
      <c r="P204" s="14"/>
      <c r="Q204" s="102" t="s">
        <v>169</v>
      </c>
      <c r="R204" s="14"/>
      <c r="S204" s="14"/>
      <c r="T204" s="100">
        <v>-33857</v>
      </c>
    </row>
    <row r="205" spans="1:20" x14ac:dyDescent="0.25">
      <c r="A205" s="13"/>
      <c r="B205" s="17"/>
      <c r="C205" s="101" t="s">
        <v>112</v>
      </c>
      <c r="D205" s="17"/>
      <c r="E205" s="103" t="s">
        <v>169</v>
      </c>
      <c r="F205" s="17"/>
      <c r="G205" s="17"/>
      <c r="H205" s="103" t="s">
        <v>169</v>
      </c>
      <c r="I205" s="17"/>
      <c r="J205" s="17"/>
      <c r="K205" s="104">
        <v>18823</v>
      </c>
      <c r="L205" s="17"/>
      <c r="M205" s="17"/>
      <c r="N205" s="104">
        <v>24454</v>
      </c>
      <c r="O205" s="17"/>
      <c r="P205" s="17"/>
      <c r="Q205" s="103" t="s">
        <v>169</v>
      </c>
      <c r="R205" s="17"/>
      <c r="S205" s="17"/>
      <c r="T205" s="104">
        <v>43277</v>
      </c>
    </row>
    <row r="206" spans="1:20" x14ac:dyDescent="0.25">
      <c r="A206" s="13"/>
      <c r="B206" s="14"/>
      <c r="C206" s="99" t="s">
        <v>305</v>
      </c>
      <c r="D206" s="14"/>
      <c r="E206" s="102">
        <v>-191</v>
      </c>
      <c r="F206" s="14"/>
      <c r="G206" s="14"/>
      <c r="H206" s="100">
        <v>-2473</v>
      </c>
      <c r="I206" s="14"/>
      <c r="J206" s="14"/>
      <c r="K206" s="100">
        <v>-11880</v>
      </c>
      <c r="L206" s="14"/>
      <c r="M206" s="14"/>
      <c r="N206" s="100">
        <v>-15527</v>
      </c>
      <c r="O206" s="14"/>
      <c r="P206" s="14"/>
      <c r="Q206" s="102" t="s">
        <v>169</v>
      </c>
      <c r="R206" s="14"/>
      <c r="S206" s="14"/>
      <c r="T206" s="100">
        <v>-30071</v>
      </c>
    </row>
    <row r="207" spans="1:20" x14ac:dyDescent="0.25">
      <c r="A207" s="13"/>
      <c r="B207" s="17"/>
      <c r="C207" s="101" t="s">
        <v>306</v>
      </c>
      <c r="D207" s="17"/>
      <c r="E207" s="103" t="s">
        <v>169</v>
      </c>
      <c r="F207" s="17"/>
      <c r="G207" s="17"/>
      <c r="H207" s="103">
        <v>21</v>
      </c>
      <c r="I207" s="17"/>
      <c r="J207" s="17"/>
      <c r="K207" s="104">
        <v>-5339</v>
      </c>
      <c r="L207" s="17"/>
      <c r="M207" s="17"/>
      <c r="N207" s="104">
        <v>-13177</v>
      </c>
      <c r="O207" s="17"/>
      <c r="P207" s="17"/>
      <c r="Q207" s="103" t="s">
        <v>169</v>
      </c>
      <c r="R207" s="17"/>
      <c r="S207" s="17"/>
      <c r="T207" s="104">
        <v>-18495</v>
      </c>
    </row>
    <row r="208" spans="1:20" ht="15.75" thickBot="1" x14ac:dyDescent="0.3">
      <c r="A208" s="13"/>
      <c r="B208" s="14"/>
      <c r="C208" s="99" t="s">
        <v>115</v>
      </c>
      <c r="D208" s="24"/>
      <c r="E208" s="105">
        <v>-270</v>
      </c>
      <c r="F208" s="14"/>
      <c r="G208" s="24"/>
      <c r="H208" s="105" t="s">
        <v>169</v>
      </c>
      <c r="I208" s="14"/>
      <c r="J208" s="24"/>
      <c r="K208" s="106">
        <v>9027</v>
      </c>
      <c r="L208" s="14"/>
      <c r="M208" s="24"/>
      <c r="N208" s="106">
        <v>-18189</v>
      </c>
      <c r="O208" s="14"/>
      <c r="P208" s="24"/>
      <c r="Q208" s="105" t="s">
        <v>169</v>
      </c>
      <c r="R208" s="14"/>
      <c r="S208" s="24"/>
      <c r="T208" s="106">
        <v>-9432</v>
      </c>
    </row>
    <row r="209" spans="1:20" ht="15.75" thickBot="1" x14ac:dyDescent="0.3">
      <c r="A209" s="13"/>
      <c r="B209" s="122" t="s">
        <v>307</v>
      </c>
      <c r="C209" s="122"/>
      <c r="D209" s="107"/>
      <c r="E209" s="108">
        <v>2775</v>
      </c>
      <c r="F209" s="22"/>
      <c r="G209" s="107"/>
      <c r="H209" s="108">
        <v>-2642</v>
      </c>
      <c r="I209" s="22"/>
      <c r="J209" s="107"/>
      <c r="K209" s="108">
        <v>22636</v>
      </c>
      <c r="L209" s="22"/>
      <c r="M209" s="107"/>
      <c r="N209" s="108">
        <v>57757</v>
      </c>
      <c r="O209" s="22"/>
      <c r="P209" s="107"/>
      <c r="Q209" s="109" t="s">
        <v>169</v>
      </c>
      <c r="R209" s="22"/>
      <c r="S209" s="107"/>
      <c r="T209" s="108">
        <v>80526</v>
      </c>
    </row>
    <row r="210" spans="1:20" x14ac:dyDescent="0.25">
      <c r="A210" s="13"/>
      <c r="B210" s="123" t="s">
        <v>117</v>
      </c>
      <c r="C210" s="123"/>
      <c r="D210" s="56"/>
      <c r="E210" s="72"/>
      <c r="F210" s="26"/>
      <c r="G210" s="56"/>
      <c r="H210" s="72"/>
      <c r="I210" s="26"/>
      <c r="J210" s="56"/>
      <c r="K210" s="72"/>
      <c r="L210" s="26"/>
      <c r="M210" s="56"/>
      <c r="N210" s="72"/>
      <c r="O210" s="26"/>
      <c r="P210" s="56"/>
      <c r="Q210" s="72"/>
      <c r="R210" s="26"/>
      <c r="S210" s="56"/>
      <c r="T210" s="72"/>
    </row>
    <row r="211" spans="1:20" x14ac:dyDescent="0.25">
      <c r="A211" s="13"/>
      <c r="B211" s="17"/>
      <c r="C211" s="101" t="s">
        <v>118</v>
      </c>
      <c r="D211" s="22"/>
      <c r="E211" s="103" t="s">
        <v>169</v>
      </c>
      <c r="F211" s="22"/>
      <c r="G211" s="22"/>
      <c r="H211" s="103" t="s">
        <v>169</v>
      </c>
      <c r="I211" s="22"/>
      <c r="J211" s="22"/>
      <c r="K211" s="104">
        <v>-29771</v>
      </c>
      <c r="L211" s="22"/>
      <c r="M211" s="22"/>
      <c r="N211" s="104">
        <v>-63196</v>
      </c>
      <c r="O211" s="22"/>
      <c r="P211" s="22"/>
      <c r="Q211" s="103" t="s">
        <v>169</v>
      </c>
      <c r="R211" s="22"/>
      <c r="S211" s="22"/>
      <c r="T211" s="104">
        <v>-92967</v>
      </c>
    </row>
    <row r="212" spans="1:20" x14ac:dyDescent="0.25">
      <c r="A212" s="13"/>
      <c r="B212" s="14"/>
      <c r="C212" s="99" t="s">
        <v>119</v>
      </c>
      <c r="D212" s="26"/>
      <c r="E212" s="102" t="s">
        <v>169</v>
      </c>
      <c r="F212" s="26"/>
      <c r="G212" s="26"/>
      <c r="H212" s="102" t="s">
        <v>169</v>
      </c>
      <c r="I212" s="26"/>
      <c r="J212" s="26"/>
      <c r="K212" s="102">
        <v>-369</v>
      </c>
      <c r="L212" s="26"/>
      <c r="M212" s="26"/>
      <c r="N212" s="102">
        <v>194</v>
      </c>
      <c r="O212" s="26"/>
      <c r="P212" s="26"/>
      <c r="Q212" s="102" t="s">
        <v>169</v>
      </c>
      <c r="R212" s="26"/>
      <c r="S212" s="26"/>
      <c r="T212" s="102">
        <v>-175</v>
      </c>
    </row>
    <row r="213" spans="1:20" x14ac:dyDescent="0.25">
      <c r="A213" s="13"/>
      <c r="B213" s="17"/>
      <c r="C213" s="101" t="s">
        <v>120</v>
      </c>
      <c r="D213" s="22"/>
      <c r="E213" s="103" t="s">
        <v>169</v>
      </c>
      <c r="F213" s="22"/>
      <c r="G213" s="22"/>
      <c r="H213" s="103" t="s">
        <v>169</v>
      </c>
      <c r="I213" s="22"/>
      <c r="J213" s="22"/>
      <c r="K213" s="104">
        <v>6267</v>
      </c>
      <c r="L213" s="22"/>
      <c r="M213" s="22"/>
      <c r="N213" s="103">
        <v>621</v>
      </c>
      <c r="O213" s="22"/>
      <c r="P213" s="22"/>
      <c r="Q213" s="103" t="s">
        <v>169</v>
      </c>
      <c r="R213" s="22"/>
      <c r="S213" s="22"/>
      <c r="T213" s="104">
        <v>6888</v>
      </c>
    </row>
    <row r="214" spans="1:20" x14ac:dyDescent="0.25">
      <c r="A214" s="13"/>
      <c r="B214" s="14"/>
      <c r="C214" s="99" t="s">
        <v>308</v>
      </c>
      <c r="D214" s="26"/>
      <c r="E214" s="102" t="s">
        <v>169</v>
      </c>
      <c r="F214" s="26"/>
      <c r="G214" s="26"/>
      <c r="H214" s="102" t="s">
        <v>169</v>
      </c>
      <c r="I214" s="26"/>
      <c r="J214" s="26"/>
      <c r="K214" s="102" t="s">
        <v>169</v>
      </c>
      <c r="L214" s="26"/>
      <c r="M214" s="26"/>
      <c r="N214" s="102" t="s">
        <v>169</v>
      </c>
      <c r="O214" s="26"/>
      <c r="P214" s="26"/>
      <c r="Q214" s="102" t="s">
        <v>169</v>
      </c>
      <c r="R214" s="26"/>
      <c r="S214" s="26"/>
      <c r="T214" s="102" t="s">
        <v>169</v>
      </c>
    </row>
    <row r="215" spans="1:20" x14ac:dyDescent="0.25">
      <c r="A215" s="13"/>
      <c r="B215" s="17"/>
      <c r="C215" s="101" t="s">
        <v>309</v>
      </c>
      <c r="D215" s="22"/>
      <c r="E215" s="103" t="s">
        <v>169</v>
      </c>
      <c r="F215" s="22"/>
      <c r="G215" s="22"/>
      <c r="H215" s="103" t="s">
        <v>169</v>
      </c>
      <c r="I215" s="22"/>
      <c r="J215" s="22"/>
      <c r="K215" s="103" t="s">
        <v>169</v>
      </c>
      <c r="L215" s="22"/>
      <c r="M215" s="22"/>
      <c r="N215" s="103" t="s">
        <v>169</v>
      </c>
      <c r="O215" s="22"/>
      <c r="P215" s="22"/>
      <c r="Q215" s="103" t="s">
        <v>169</v>
      </c>
      <c r="R215" s="22"/>
      <c r="S215" s="22"/>
      <c r="T215" s="103" t="s">
        <v>169</v>
      </c>
    </row>
    <row r="216" spans="1:20" ht="15.75" thickBot="1" x14ac:dyDescent="0.3">
      <c r="A216" s="13"/>
      <c r="B216" s="14"/>
      <c r="C216" s="99" t="s">
        <v>121</v>
      </c>
      <c r="D216" s="47"/>
      <c r="E216" s="105" t="s">
        <v>169</v>
      </c>
      <c r="F216" s="26"/>
      <c r="G216" s="47"/>
      <c r="H216" s="106">
        <v>15230</v>
      </c>
      <c r="I216" s="26"/>
      <c r="J216" s="47"/>
      <c r="K216" s="105">
        <v>-10</v>
      </c>
      <c r="L216" s="26"/>
      <c r="M216" s="47"/>
      <c r="N216" s="106">
        <v>-1295</v>
      </c>
      <c r="O216" s="26"/>
      <c r="P216" s="47"/>
      <c r="Q216" s="106">
        <v>-15230</v>
      </c>
      <c r="R216" s="26"/>
      <c r="S216" s="47"/>
      <c r="T216" s="106">
        <v>-1305</v>
      </c>
    </row>
    <row r="217" spans="1:20" ht="15.75" thickBot="1" x14ac:dyDescent="0.3">
      <c r="A217" s="13"/>
      <c r="B217" s="122" t="s">
        <v>310</v>
      </c>
      <c r="C217" s="122"/>
      <c r="D217" s="107"/>
      <c r="E217" s="109" t="s">
        <v>169</v>
      </c>
      <c r="F217" s="22"/>
      <c r="G217" s="107"/>
      <c r="H217" s="108">
        <v>15230</v>
      </c>
      <c r="I217" s="22"/>
      <c r="J217" s="107"/>
      <c r="K217" s="108">
        <v>-23883</v>
      </c>
      <c r="L217" s="22"/>
      <c r="M217" s="107"/>
      <c r="N217" s="108">
        <v>-63676</v>
      </c>
      <c r="O217" s="22"/>
      <c r="P217" s="107"/>
      <c r="Q217" s="108">
        <v>-15230</v>
      </c>
      <c r="R217" s="22"/>
      <c r="S217" s="107"/>
      <c r="T217" s="108">
        <v>-87559</v>
      </c>
    </row>
    <row r="218" spans="1:20" x14ac:dyDescent="0.25">
      <c r="A218" s="13"/>
      <c r="B218" s="123" t="s">
        <v>123</v>
      </c>
      <c r="C218" s="123"/>
      <c r="D218" s="56"/>
      <c r="E218" s="72"/>
      <c r="F218" s="26"/>
      <c r="G218" s="56"/>
      <c r="H218" s="72"/>
      <c r="I218" s="26"/>
      <c r="J218" s="56"/>
      <c r="K218" s="72"/>
      <c r="L218" s="26"/>
      <c r="M218" s="56"/>
      <c r="N218" s="72"/>
      <c r="O218" s="26"/>
      <c r="P218" s="56"/>
      <c r="Q218" s="72"/>
      <c r="R218" s="26"/>
      <c r="S218" s="56"/>
      <c r="T218" s="72"/>
    </row>
    <row r="219" spans="1:20" x14ac:dyDescent="0.25">
      <c r="A219" s="13"/>
      <c r="B219" s="17"/>
      <c r="C219" s="101" t="s">
        <v>124</v>
      </c>
      <c r="D219" s="22"/>
      <c r="E219" s="103" t="s">
        <v>169</v>
      </c>
      <c r="F219" s="22"/>
      <c r="G219" s="22"/>
      <c r="H219" s="103" t="s">
        <v>169</v>
      </c>
      <c r="I219" s="22"/>
      <c r="J219" s="22"/>
      <c r="K219" s="103" t="s">
        <v>169</v>
      </c>
      <c r="L219" s="22"/>
      <c r="M219" s="22"/>
      <c r="N219" s="103">
        <v>820</v>
      </c>
      <c r="O219" s="22"/>
      <c r="P219" s="22"/>
      <c r="Q219" s="103" t="s">
        <v>169</v>
      </c>
      <c r="R219" s="22"/>
      <c r="S219" s="22"/>
      <c r="T219" s="103">
        <v>820</v>
      </c>
    </row>
    <row r="220" spans="1:20" x14ac:dyDescent="0.25">
      <c r="A220" s="13"/>
      <c r="B220" s="14"/>
      <c r="C220" s="99" t="s">
        <v>125</v>
      </c>
      <c r="D220" s="26"/>
      <c r="E220" s="102" t="s">
        <v>169</v>
      </c>
      <c r="F220" s="26"/>
      <c r="G220" s="26"/>
      <c r="H220" s="102" t="s">
        <v>169</v>
      </c>
      <c r="I220" s="26"/>
      <c r="J220" s="26"/>
      <c r="K220" s="102" t="s">
        <v>169</v>
      </c>
      <c r="L220" s="26"/>
      <c r="M220" s="26"/>
      <c r="N220" s="100">
        <v>-1675</v>
      </c>
      <c r="O220" s="26"/>
      <c r="P220" s="26"/>
      <c r="Q220" s="102" t="s">
        <v>169</v>
      </c>
      <c r="R220" s="26"/>
      <c r="S220" s="26"/>
      <c r="T220" s="100">
        <v>-1675</v>
      </c>
    </row>
    <row r="221" spans="1:20" x14ac:dyDescent="0.25">
      <c r="A221" s="13"/>
      <c r="B221" s="17"/>
      <c r="C221" s="101" t="s">
        <v>126</v>
      </c>
      <c r="D221" s="22"/>
      <c r="E221" s="103" t="s">
        <v>169</v>
      </c>
      <c r="F221" s="22"/>
      <c r="G221" s="22"/>
      <c r="H221" s="103" t="s">
        <v>169</v>
      </c>
      <c r="I221" s="22"/>
      <c r="J221" s="22"/>
      <c r="K221" s="103" t="s">
        <v>169</v>
      </c>
      <c r="L221" s="22"/>
      <c r="M221" s="22"/>
      <c r="N221" s="103" t="s">
        <v>169</v>
      </c>
      <c r="O221" s="22"/>
      <c r="P221" s="22"/>
      <c r="Q221" s="103" t="s">
        <v>169</v>
      </c>
      <c r="R221" s="22"/>
      <c r="S221" s="22"/>
      <c r="T221" s="103" t="s">
        <v>169</v>
      </c>
    </row>
    <row r="222" spans="1:20" x14ac:dyDescent="0.25">
      <c r="A222" s="13"/>
      <c r="B222" s="14"/>
      <c r="C222" s="99" t="s">
        <v>127</v>
      </c>
      <c r="D222" s="26"/>
      <c r="E222" s="102" t="s">
        <v>169</v>
      </c>
      <c r="F222" s="26"/>
      <c r="G222" s="26"/>
      <c r="H222" s="102" t="s">
        <v>169</v>
      </c>
      <c r="I222" s="26"/>
      <c r="J222" s="26"/>
      <c r="K222" s="102">
        <v>-23</v>
      </c>
      <c r="L222" s="26"/>
      <c r="M222" s="26"/>
      <c r="N222" s="102" t="s">
        <v>169</v>
      </c>
      <c r="O222" s="26"/>
      <c r="P222" s="26"/>
      <c r="Q222" s="102" t="s">
        <v>169</v>
      </c>
      <c r="R222" s="26"/>
      <c r="S222" s="26"/>
      <c r="T222" s="102">
        <v>-23</v>
      </c>
    </row>
    <row r="223" spans="1:20" x14ac:dyDescent="0.25">
      <c r="A223" s="13"/>
      <c r="B223" s="17"/>
      <c r="C223" s="101" t="s">
        <v>128</v>
      </c>
      <c r="D223" s="22"/>
      <c r="E223" s="103" t="s">
        <v>169</v>
      </c>
      <c r="F223" s="22"/>
      <c r="G223" s="22"/>
      <c r="H223" s="103" t="s">
        <v>169</v>
      </c>
      <c r="I223" s="22"/>
      <c r="J223" s="22"/>
      <c r="K223" s="103" t="s">
        <v>169</v>
      </c>
      <c r="L223" s="22"/>
      <c r="M223" s="22"/>
      <c r="N223" s="103" t="s">
        <v>169</v>
      </c>
      <c r="O223" s="22"/>
      <c r="P223" s="22"/>
      <c r="Q223" s="103" t="s">
        <v>169</v>
      </c>
      <c r="R223" s="22"/>
      <c r="S223" s="22"/>
      <c r="T223" s="103" t="s">
        <v>169</v>
      </c>
    </row>
    <row r="224" spans="1:20" x14ac:dyDescent="0.25">
      <c r="A224" s="13"/>
      <c r="B224" s="14"/>
      <c r="C224" s="99" t="s">
        <v>311</v>
      </c>
      <c r="D224" s="26"/>
      <c r="E224" s="102" t="s">
        <v>169</v>
      </c>
      <c r="F224" s="26"/>
      <c r="G224" s="26"/>
      <c r="H224" s="102" t="s">
        <v>169</v>
      </c>
      <c r="I224" s="26"/>
      <c r="J224" s="26"/>
      <c r="K224" s="102" t="s">
        <v>169</v>
      </c>
      <c r="L224" s="26"/>
      <c r="M224" s="26"/>
      <c r="N224" s="100">
        <v>-15230</v>
      </c>
      <c r="O224" s="26"/>
      <c r="P224" s="26"/>
      <c r="Q224" s="100">
        <v>15230</v>
      </c>
      <c r="R224" s="26"/>
      <c r="S224" s="26"/>
      <c r="T224" s="102" t="s">
        <v>169</v>
      </c>
    </row>
    <row r="225" spans="1:20" x14ac:dyDescent="0.25">
      <c r="A225" s="13"/>
      <c r="B225" s="17"/>
      <c r="C225" s="101" t="s">
        <v>312</v>
      </c>
      <c r="D225" s="22"/>
      <c r="E225" s="104">
        <v>-71045</v>
      </c>
      <c r="F225" s="22"/>
      <c r="G225" s="22"/>
      <c r="H225" s="103" t="s">
        <v>169</v>
      </c>
      <c r="I225" s="22"/>
      <c r="J225" s="22"/>
      <c r="K225" s="103" t="s">
        <v>169</v>
      </c>
      <c r="L225" s="22"/>
      <c r="M225" s="22"/>
      <c r="N225" s="103" t="s">
        <v>169</v>
      </c>
      <c r="O225" s="22"/>
      <c r="P225" s="22"/>
      <c r="Q225" s="103" t="s">
        <v>169</v>
      </c>
      <c r="R225" s="22"/>
      <c r="S225" s="22"/>
      <c r="T225" s="104">
        <v>-71045</v>
      </c>
    </row>
    <row r="226" spans="1:20" x14ac:dyDescent="0.25">
      <c r="A226" s="13"/>
      <c r="B226" s="14"/>
      <c r="C226" s="99" t="s">
        <v>313</v>
      </c>
      <c r="D226" s="26"/>
      <c r="E226" s="100">
        <v>19508</v>
      </c>
      <c r="F226" s="26"/>
      <c r="G226" s="26"/>
      <c r="H226" s="100">
        <v>-12588</v>
      </c>
      <c r="I226" s="26"/>
      <c r="J226" s="26"/>
      <c r="K226" s="100">
        <v>2591</v>
      </c>
      <c r="L226" s="26"/>
      <c r="M226" s="26"/>
      <c r="N226" s="100">
        <v>-9511</v>
      </c>
      <c r="O226" s="26"/>
      <c r="P226" s="26"/>
      <c r="Q226" s="102" t="s">
        <v>169</v>
      </c>
      <c r="R226" s="26"/>
      <c r="S226" s="26"/>
      <c r="T226" s="102" t="s">
        <v>169</v>
      </c>
    </row>
    <row r="227" spans="1:20" ht="23.25" x14ac:dyDescent="0.25">
      <c r="A227" s="13"/>
      <c r="B227" s="17"/>
      <c r="C227" s="101" t="s">
        <v>245</v>
      </c>
      <c r="D227" s="22"/>
      <c r="E227" s="103" t="s">
        <v>169</v>
      </c>
      <c r="F227" s="22"/>
      <c r="G227" s="22"/>
      <c r="H227" s="103" t="s">
        <v>169</v>
      </c>
      <c r="I227" s="22"/>
      <c r="J227" s="22"/>
      <c r="K227" s="103" t="s">
        <v>169</v>
      </c>
      <c r="L227" s="22"/>
      <c r="M227" s="22"/>
      <c r="N227" s="104">
        <v>-9673</v>
      </c>
      <c r="O227" s="22"/>
      <c r="P227" s="22"/>
      <c r="Q227" s="103" t="s">
        <v>169</v>
      </c>
      <c r="R227" s="22"/>
      <c r="S227" s="22"/>
      <c r="T227" s="104">
        <v>-9673</v>
      </c>
    </row>
    <row r="228" spans="1:20" ht="15.75" thickBot="1" x14ac:dyDescent="0.3">
      <c r="A228" s="13"/>
      <c r="B228" s="14"/>
      <c r="C228" s="99" t="s">
        <v>121</v>
      </c>
      <c r="D228" s="47"/>
      <c r="E228" s="105">
        <v>698</v>
      </c>
      <c r="F228" s="26"/>
      <c r="G228" s="47"/>
      <c r="H228" s="105" t="s">
        <v>169</v>
      </c>
      <c r="I228" s="26"/>
      <c r="J228" s="47"/>
      <c r="K228" s="105">
        <v>-3</v>
      </c>
      <c r="L228" s="26"/>
      <c r="M228" s="47"/>
      <c r="N228" s="105" t="s">
        <v>169</v>
      </c>
      <c r="O228" s="26"/>
      <c r="P228" s="47"/>
      <c r="Q228" s="105" t="s">
        <v>169</v>
      </c>
      <c r="R228" s="26"/>
      <c r="S228" s="47"/>
      <c r="T228" s="105">
        <v>695</v>
      </c>
    </row>
    <row r="229" spans="1:20" ht="15.75" thickBot="1" x14ac:dyDescent="0.3">
      <c r="A229" s="13"/>
      <c r="B229" s="122" t="s">
        <v>131</v>
      </c>
      <c r="C229" s="122"/>
      <c r="D229" s="107"/>
      <c r="E229" s="108">
        <v>-50839</v>
      </c>
      <c r="F229" s="22"/>
      <c r="G229" s="107"/>
      <c r="H229" s="108">
        <v>-12588</v>
      </c>
      <c r="I229" s="22"/>
      <c r="J229" s="107"/>
      <c r="K229" s="108">
        <v>2565</v>
      </c>
      <c r="L229" s="22"/>
      <c r="M229" s="107"/>
      <c r="N229" s="108">
        <v>-35269</v>
      </c>
      <c r="O229" s="22"/>
      <c r="P229" s="107"/>
      <c r="Q229" s="108">
        <v>15230</v>
      </c>
      <c r="R229" s="22"/>
      <c r="S229" s="107"/>
      <c r="T229" s="108">
        <v>-80901</v>
      </c>
    </row>
    <row r="230" spans="1:20" ht="15.75" thickBot="1" x14ac:dyDescent="0.3">
      <c r="A230" s="13"/>
      <c r="B230" s="121" t="s">
        <v>132</v>
      </c>
      <c r="C230" s="121"/>
      <c r="D230" s="110"/>
      <c r="E230" s="111" t="s">
        <v>169</v>
      </c>
      <c r="F230" s="26"/>
      <c r="G230" s="110"/>
      <c r="H230" s="111" t="s">
        <v>169</v>
      </c>
      <c r="I230" s="26"/>
      <c r="J230" s="110"/>
      <c r="K230" s="111" t="s">
        <v>169</v>
      </c>
      <c r="L230" s="26"/>
      <c r="M230" s="110"/>
      <c r="N230" s="111">
        <v>-637</v>
      </c>
      <c r="O230" s="26"/>
      <c r="P230" s="110"/>
      <c r="Q230" s="111" t="s">
        <v>169</v>
      </c>
      <c r="R230" s="26"/>
      <c r="S230" s="110"/>
      <c r="T230" s="111">
        <v>-637</v>
      </c>
    </row>
    <row r="231" spans="1:20" x14ac:dyDescent="0.25">
      <c r="A231" s="13"/>
      <c r="B231" s="122" t="s">
        <v>314</v>
      </c>
      <c r="C231" s="122"/>
      <c r="D231" s="36"/>
      <c r="E231" s="112">
        <v>-48064</v>
      </c>
      <c r="F231" s="22"/>
      <c r="G231" s="36"/>
      <c r="H231" s="113" t="s">
        <v>169</v>
      </c>
      <c r="I231" s="22"/>
      <c r="J231" s="36"/>
      <c r="K231" s="112">
        <v>1318</v>
      </c>
      <c r="L231" s="22"/>
      <c r="M231" s="36"/>
      <c r="N231" s="112">
        <v>-41825</v>
      </c>
      <c r="O231" s="22"/>
      <c r="P231" s="36"/>
      <c r="Q231" s="113" t="s">
        <v>169</v>
      </c>
      <c r="R231" s="22"/>
      <c r="S231" s="36"/>
      <c r="T231" s="112">
        <v>-88571</v>
      </c>
    </row>
    <row r="232" spans="1:20" ht="15.75" thickBot="1" x14ac:dyDescent="0.3">
      <c r="A232" s="13"/>
      <c r="B232" s="121" t="s">
        <v>134</v>
      </c>
      <c r="C232" s="121"/>
      <c r="D232" s="47"/>
      <c r="E232" s="106">
        <v>83185</v>
      </c>
      <c r="F232" s="26"/>
      <c r="G232" s="47"/>
      <c r="H232" s="105" t="s">
        <v>169</v>
      </c>
      <c r="I232" s="26"/>
      <c r="J232" s="47"/>
      <c r="K232" s="106">
        <v>5885</v>
      </c>
      <c r="L232" s="26"/>
      <c r="M232" s="47"/>
      <c r="N232" s="106">
        <v>225475</v>
      </c>
      <c r="O232" s="26"/>
      <c r="P232" s="47"/>
      <c r="Q232" s="105" t="s">
        <v>169</v>
      </c>
      <c r="R232" s="26"/>
      <c r="S232" s="47"/>
      <c r="T232" s="106">
        <v>314545</v>
      </c>
    </row>
    <row r="233" spans="1:20" ht="15.75" thickBot="1" x14ac:dyDescent="0.3">
      <c r="A233" s="13"/>
      <c r="B233" s="122" t="s">
        <v>135</v>
      </c>
      <c r="C233" s="122"/>
      <c r="D233" s="114" t="s">
        <v>155</v>
      </c>
      <c r="E233" s="115">
        <v>35121</v>
      </c>
      <c r="F233" s="22"/>
      <c r="G233" s="114" t="s">
        <v>155</v>
      </c>
      <c r="H233" s="114" t="s">
        <v>169</v>
      </c>
      <c r="I233" s="22"/>
      <c r="J233" s="114" t="s">
        <v>155</v>
      </c>
      <c r="K233" s="115">
        <v>7203</v>
      </c>
      <c r="L233" s="22"/>
      <c r="M233" s="114" t="s">
        <v>155</v>
      </c>
      <c r="N233" s="115">
        <v>183650</v>
      </c>
      <c r="O233" s="22"/>
      <c r="P233" s="114" t="s">
        <v>155</v>
      </c>
      <c r="Q233" s="114" t="s">
        <v>169</v>
      </c>
      <c r="R233" s="22"/>
      <c r="S233" s="114" t="s">
        <v>155</v>
      </c>
      <c r="T233" s="115">
        <v>225974</v>
      </c>
    </row>
    <row r="234" spans="1:20" ht="16.5" thickTop="1" thickBot="1" x14ac:dyDescent="0.3">
      <c r="A234" s="13"/>
      <c r="B234" s="116" t="s">
        <v>153</v>
      </c>
      <c r="C234" s="116"/>
      <c r="D234" s="117" t="s">
        <v>268</v>
      </c>
      <c r="E234" s="117"/>
      <c r="F234" s="117"/>
      <c r="G234" s="117"/>
      <c r="H234" s="117"/>
      <c r="I234" s="117"/>
      <c r="J234" s="117"/>
      <c r="K234" s="117"/>
      <c r="L234" s="117"/>
      <c r="M234" s="117"/>
      <c r="N234" s="117"/>
      <c r="O234" s="117"/>
      <c r="P234" s="117"/>
      <c r="Q234" s="117"/>
      <c r="R234" s="117"/>
      <c r="S234" s="117"/>
      <c r="T234" s="117"/>
    </row>
    <row r="235" spans="1:20" x14ac:dyDescent="0.25">
      <c r="A235" s="13"/>
      <c r="B235" s="14"/>
      <c r="C235" s="14"/>
      <c r="D235" s="118" t="s">
        <v>274</v>
      </c>
      <c r="E235" s="118"/>
      <c r="F235" s="35"/>
      <c r="G235" s="118" t="s">
        <v>275</v>
      </c>
      <c r="H235" s="118"/>
      <c r="I235" s="35"/>
      <c r="J235" s="118" t="s">
        <v>276</v>
      </c>
      <c r="K235" s="118"/>
      <c r="L235" s="72"/>
      <c r="M235" s="118" t="s">
        <v>277</v>
      </c>
      <c r="N235" s="118"/>
      <c r="O235" s="72"/>
      <c r="P235" s="56"/>
      <c r="Q235" s="35"/>
      <c r="R235" s="35"/>
      <c r="S235" s="56"/>
      <c r="T235" s="35"/>
    </row>
    <row r="236" spans="1:20" ht="15.75" thickBot="1" x14ac:dyDescent="0.3">
      <c r="A236" s="13"/>
      <c r="B236" s="14"/>
      <c r="C236" s="14"/>
      <c r="D236" s="117" t="s">
        <v>278</v>
      </c>
      <c r="E236" s="117"/>
      <c r="F236" s="16"/>
      <c r="G236" s="117" t="s">
        <v>279</v>
      </c>
      <c r="H236" s="117"/>
      <c r="I236" s="16"/>
      <c r="J236" s="117" t="s">
        <v>280</v>
      </c>
      <c r="K236" s="117"/>
      <c r="L236" s="16"/>
      <c r="M236" s="117" t="s">
        <v>280</v>
      </c>
      <c r="N236" s="117"/>
      <c r="O236" s="16"/>
      <c r="P236" s="117" t="s">
        <v>281</v>
      </c>
      <c r="Q236" s="117"/>
      <c r="R236" s="16"/>
      <c r="S236" s="117" t="s">
        <v>242</v>
      </c>
      <c r="T236" s="117"/>
    </row>
    <row r="237" spans="1:20" x14ac:dyDescent="0.25">
      <c r="A237" s="13"/>
      <c r="B237" s="120" t="s">
        <v>101</v>
      </c>
      <c r="C237" s="120"/>
      <c r="D237" s="36"/>
      <c r="E237" s="19"/>
      <c r="F237" s="17"/>
      <c r="G237" s="36"/>
      <c r="H237" s="19"/>
      <c r="I237" s="17"/>
      <c r="J237" s="36"/>
      <c r="K237" s="19"/>
      <c r="L237" s="17"/>
      <c r="M237" s="36"/>
      <c r="N237" s="19"/>
      <c r="O237" s="17"/>
      <c r="P237" s="36"/>
      <c r="Q237" s="19"/>
      <c r="R237" s="17"/>
      <c r="S237" s="36"/>
      <c r="T237" s="19"/>
    </row>
    <row r="238" spans="1:20" x14ac:dyDescent="0.25">
      <c r="A238" s="13"/>
      <c r="B238" s="121" t="s">
        <v>84</v>
      </c>
      <c r="C238" s="121"/>
      <c r="D238" s="102" t="s">
        <v>155</v>
      </c>
      <c r="E238" s="100">
        <v>-65370</v>
      </c>
      <c r="F238" s="14"/>
      <c r="G238" s="99" t="s">
        <v>155</v>
      </c>
      <c r="H238" s="100">
        <v>-15884</v>
      </c>
      <c r="I238" s="14"/>
      <c r="J238" s="99" t="s">
        <v>155</v>
      </c>
      <c r="K238" s="100">
        <v>-65764</v>
      </c>
      <c r="L238" s="14"/>
      <c r="M238" s="99" t="s">
        <v>155</v>
      </c>
      <c r="N238" s="102">
        <v>179</v>
      </c>
      <c r="O238" s="14"/>
      <c r="P238" s="99" t="s">
        <v>155</v>
      </c>
      <c r="Q238" s="100">
        <v>91420</v>
      </c>
      <c r="R238" s="14"/>
      <c r="S238" s="99" t="s">
        <v>155</v>
      </c>
      <c r="T238" s="100">
        <v>-55419</v>
      </c>
    </row>
    <row r="239" spans="1:20" x14ac:dyDescent="0.25">
      <c r="A239" s="13"/>
      <c r="B239" s="122" t="s">
        <v>103</v>
      </c>
      <c r="C239" s="122"/>
      <c r="D239" s="22"/>
      <c r="E239" s="17"/>
      <c r="F239" s="17"/>
      <c r="G239" s="17"/>
      <c r="H239" s="17"/>
      <c r="I239" s="17"/>
      <c r="J239" s="17"/>
      <c r="K239" s="17"/>
      <c r="L239" s="17"/>
      <c r="M239" s="17"/>
      <c r="N239" s="17"/>
      <c r="O239" s="17"/>
      <c r="P239" s="17"/>
      <c r="Q239" s="17"/>
      <c r="R239" s="17"/>
      <c r="S239" s="17"/>
      <c r="T239" s="17"/>
    </row>
    <row r="240" spans="1:20" x14ac:dyDescent="0.25">
      <c r="A240" s="13"/>
      <c r="B240" s="14"/>
      <c r="C240" s="99" t="s">
        <v>75</v>
      </c>
      <c r="D240" s="26"/>
      <c r="E240" s="102" t="s">
        <v>169</v>
      </c>
      <c r="F240" s="14"/>
      <c r="G240" s="14"/>
      <c r="H240" s="102" t="s">
        <v>169</v>
      </c>
      <c r="I240" s="14"/>
      <c r="J240" s="14"/>
      <c r="K240" s="100">
        <v>94771</v>
      </c>
      <c r="L240" s="14"/>
      <c r="M240" s="14"/>
      <c r="N240" s="100">
        <v>103122</v>
      </c>
      <c r="O240" s="14"/>
      <c r="P240" s="14"/>
      <c r="Q240" s="102" t="s">
        <v>169</v>
      </c>
      <c r="R240" s="14"/>
      <c r="S240" s="14"/>
      <c r="T240" s="100">
        <v>197893</v>
      </c>
    </row>
    <row r="241" spans="1:20" x14ac:dyDescent="0.25">
      <c r="A241" s="13"/>
      <c r="B241" s="17"/>
      <c r="C241" s="101" t="s">
        <v>104</v>
      </c>
      <c r="D241" s="22"/>
      <c r="E241" s="103" t="s">
        <v>169</v>
      </c>
      <c r="F241" s="17"/>
      <c r="G241" s="17"/>
      <c r="H241" s="103" t="s">
        <v>169</v>
      </c>
      <c r="I241" s="17"/>
      <c r="J241" s="17"/>
      <c r="K241" s="104">
        <v>-19690</v>
      </c>
      <c r="L241" s="17"/>
      <c r="M241" s="17"/>
      <c r="N241" s="104">
        <v>-9801</v>
      </c>
      <c r="O241" s="17"/>
      <c r="P241" s="17"/>
      <c r="Q241" s="103" t="s">
        <v>169</v>
      </c>
      <c r="R241" s="17"/>
      <c r="S241" s="17"/>
      <c r="T241" s="104">
        <v>-29491</v>
      </c>
    </row>
    <row r="242" spans="1:20" x14ac:dyDescent="0.25">
      <c r="A242" s="13"/>
      <c r="B242" s="14"/>
      <c r="C242" s="99" t="s">
        <v>105</v>
      </c>
      <c r="D242" s="26"/>
      <c r="E242" s="102" t="s">
        <v>169</v>
      </c>
      <c r="F242" s="14"/>
      <c r="G242" s="14"/>
      <c r="H242" s="102" t="s">
        <v>169</v>
      </c>
      <c r="I242" s="14"/>
      <c r="J242" s="14"/>
      <c r="K242" s="100">
        <v>2004</v>
      </c>
      <c r="L242" s="14"/>
      <c r="M242" s="14"/>
      <c r="N242" s="100">
        <v>1455</v>
      </c>
      <c r="O242" s="14"/>
      <c r="P242" s="14"/>
      <c r="Q242" s="102" t="s">
        <v>169</v>
      </c>
      <c r="R242" s="14"/>
      <c r="S242" s="14"/>
      <c r="T242" s="100">
        <v>3459</v>
      </c>
    </row>
    <row r="243" spans="1:20" x14ac:dyDescent="0.25">
      <c r="A243" s="13"/>
      <c r="B243" s="17"/>
      <c r="C243" s="101" t="s">
        <v>106</v>
      </c>
      <c r="D243" s="22"/>
      <c r="E243" s="103" t="s">
        <v>169</v>
      </c>
      <c r="F243" s="17"/>
      <c r="G243" s="17"/>
      <c r="H243" s="103" t="s">
        <v>169</v>
      </c>
      <c r="I243" s="17"/>
      <c r="J243" s="17"/>
      <c r="K243" s="104">
        <v>2435</v>
      </c>
      <c r="L243" s="17"/>
      <c r="M243" s="17"/>
      <c r="N243" s="104">
        <v>1560</v>
      </c>
      <c r="O243" s="17"/>
      <c r="P243" s="17"/>
      <c r="Q243" s="103" t="s">
        <v>169</v>
      </c>
      <c r="R243" s="17"/>
      <c r="S243" s="17"/>
      <c r="T243" s="104">
        <v>3995</v>
      </c>
    </row>
    <row r="244" spans="1:20" x14ac:dyDescent="0.25">
      <c r="A244" s="13"/>
      <c r="B244" s="14"/>
      <c r="C244" s="99" t="s">
        <v>303</v>
      </c>
      <c r="D244" s="26"/>
      <c r="E244" s="102">
        <v>240</v>
      </c>
      <c r="F244" s="14"/>
      <c r="G244" s="14"/>
      <c r="H244" s="102" t="s">
        <v>169</v>
      </c>
      <c r="I244" s="14"/>
      <c r="J244" s="14"/>
      <c r="K244" s="100">
        <v>-5023</v>
      </c>
      <c r="L244" s="14"/>
      <c r="M244" s="14"/>
      <c r="N244" s="100">
        <v>-1017</v>
      </c>
      <c r="O244" s="14"/>
      <c r="P244" s="14"/>
      <c r="Q244" s="102" t="s">
        <v>169</v>
      </c>
      <c r="R244" s="14"/>
      <c r="S244" s="14"/>
      <c r="T244" s="100">
        <v>-5800</v>
      </c>
    </row>
    <row r="245" spans="1:20" ht="23.25" x14ac:dyDescent="0.25">
      <c r="A245" s="13"/>
      <c r="B245" s="17"/>
      <c r="C245" s="101" t="s">
        <v>108</v>
      </c>
      <c r="D245" s="22"/>
      <c r="E245" s="103" t="s">
        <v>169</v>
      </c>
      <c r="F245" s="17"/>
      <c r="G245" s="17"/>
      <c r="H245" s="104">
        <v>3691</v>
      </c>
      <c r="I245" s="17"/>
      <c r="J245" s="17"/>
      <c r="K245" s="103">
        <v>570</v>
      </c>
      <c r="L245" s="17"/>
      <c r="M245" s="17"/>
      <c r="N245" s="103" t="s">
        <v>169</v>
      </c>
      <c r="O245" s="17"/>
      <c r="P245" s="17"/>
      <c r="Q245" s="103" t="s">
        <v>169</v>
      </c>
      <c r="R245" s="17"/>
      <c r="S245" s="17"/>
      <c r="T245" s="104">
        <v>4261</v>
      </c>
    </row>
    <row r="246" spans="1:20" x14ac:dyDescent="0.25">
      <c r="A246" s="13"/>
      <c r="B246" s="14"/>
      <c r="C246" s="99" t="s">
        <v>109</v>
      </c>
      <c r="D246" s="26"/>
      <c r="E246" s="100">
        <v>65764</v>
      </c>
      <c r="F246" s="14"/>
      <c r="G246" s="14"/>
      <c r="H246" s="100">
        <v>13118</v>
      </c>
      <c r="I246" s="14"/>
      <c r="J246" s="14"/>
      <c r="K246" s="100">
        <v>12849</v>
      </c>
      <c r="L246" s="14"/>
      <c r="M246" s="14"/>
      <c r="N246" s="102">
        <v>925</v>
      </c>
      <c r="O246" s="14"/>
      <c r="P246" s="14"/>
      <c r="Q246" s="100">
        <v>-91420</v>
      </c>
      <c r="R246" s="14"/>
      <c r="S246" s="14"/>
      <c r="T246" s="100">
        <v>1236</v>
      </c>
    </row>
    <row r="247" spans="1:20" ht="22.5" customHeight="1" x14ac:dyDescent="0.25">
      <c r="A247" s="13"/>
      <c r="B247" s="122" t="s">
        <v>110</v>
      </c>
      <c r="C247" s="122"/>
      <c r="D247" s="22"/>
      <c r="E247" s="17"/>
      <c r="F247" s="17"/>
      <c r="G247" s="17"/>
      <c r="H247" s="17"/>
      <c r="I247" s="17"/>
      <c r="J247" s="17"/>
      <c r="K247" s="17"/>
      <c r="L247" s="17"/>
      <c r="M247" s="17"/>
      <c r="N247" s="17"/>
      <c r="O247" s="17"/>
      <c r="P247" s="17"/>
      <c r="Q247" s="17"/>
      <c r="R247" s="17"/>
      <c r="S247" s="17"/>
      <c r="T247" s="17"/>
    </row>
    <row r="248" spans="1:20" x14ac:dyDescent="0.25">
      <c r="A248" s="13"/>
      <c r="B248" s="14"/>
      <c r="C248" s="99" t="s">
        <v>304</v>
      </c>
      <c r="D248" s="26"/>
      <c r="E248" s="102" t="s">
        <v>169</v>
      </c>
      <c r="F248" s="14"/>
      <c r="G248" s="14"/>
      <c r="H248" s="102" t="s">
        <v>169</v>
      </c>
      <c r="I248" s="14"/>
      <c r="J248" s="14"/>
      <c r="K248" s="100">
        <v>30165</v>
      </c>
      <c r="L248" s="14"/>
      <c r="M248" s="14"/>
      <c r="N248" s="100">
        <v>3034</v>
      </c>
      <c r="O248" s="14"/>
      <c r="P248" s="14"/>
      <c r="Q248" s="102" t="s">
        <v>169</v>
      </c>
      <c r="R248" s="14"/>
      <c r="S248" s="14"/>
      <c r="T248" s="100">
        <v>33199</v>
      </c>
    </row>
    <row r="249" spans="1:20" x14ac:dyDescent="0.25">
      <c r="A249" s="13"/>
      <c r="B249" s="17"/>
      <c r="C249" s="101" t="s">
        <v>315</v>
      </c>
      <c r="D249" s="22"/>
      <c r="E249" s="103" t="s">
        <v>169</v>
      </c>
      <c r="F249" s="17"/>
      <c r="G249" s="17"/>
      <c r="H249" s="103" t="s">
        <v>169</v>
      </c>
      <c r="I249" s="17"/>
      <c r="J249" s="17"/>
      <c r="K249" s="104">
        <v>-6813</v>
      </c>
      <c r="L249" s="17"/>
      <c r="M249" s="17"/>
      <c r="N249" s="104">
        <v>20276</v>
      </c>
      <c r="O249" s="17"/>
      <c r="P249" s="17"/>
      <c r="Q249" s="103" t="s">
        <v>169</v>
      </c>
      <c r="R249" s="17"/>
      <c r="S249" s="17"/>
      <c r="T249" s="104">
        <v>13463</v>
      </c>
    </row>
    <row r="250" spans="1:20" x14ac:dyDescent="0.25">
      <c r="A250" s="13"/>
      <c r="B250" s="14"/>
      <c r="C250" s="99" t="s">
        <v>305</v>
      </c>
      <c r="D250" s="26"/>
      <c r="E250" s="102">
        <v>-260</v>
      </c>
      <c r="F250" s="14"/>
      <c r="G250" s="14"/>
      <c r="H250" s="100">
        <v>72042</v>
      </c>
      <c r="I250" s="14"/>
      <c r="J250" s="14"/>
      <c r="K250" s="100">
        <v>-69166</v>
      </c>
      <c r="L250" s="14"/>
      <c r="M250" s="14"/>
      <c r="N250" s="100">
        <v>-46015</v>
      </c>
      <c r="O250" s="14"/>
      <c r="P250" s="14"/>
      <c r="Q250" s="102" t="s">
        <v>169</v>
      </c>
      <c r="R250" s="14"/>
      <c r="S250" s="14"/>
      <c r="T250" s="100">
        <v>-43399</v>
      </c>
    </row>
    <row r="251" spans="1:20" x14ac:dyDescent="0.25">
      <c r="A251" s="13"/>
      <c r="B251" s="17"/>
      <c r="C251" s="101" t="s">
        <v>306</v>
      </c>
      <c r="D251" s="22"/>
      <c r="E251" s="103" t="s">
        <v>169</v>
      </c>
      <c r="F251" s="17"/>
      <c r="G251" s="17"/>
      <c r="H251" s="103">
        <v>-11</v>
      </c>
      <c r="I251" s="17"/>
      <c r="J251" s="17"/>
      <c r="K251" s="104">
        <v>-10369</v>
      </c>
      <c r="L251" s="17"/>
      <c r="M251" s="17"/>
      <c r="N251" s="104">
        <v>-17664</v>
      </c>
      <c r="O251" s="17"/>
      <c r="P251" s="17"/>
      <c r="Q251" s="104">
        <v>4793</v>
      </c>
      <c r="R251" s="17"/>
      <c r="S251" s="17"/>
      <c r="T251" s="104">
        <v>-23251</v>
      </c>
    </row>
    <row r="252" spans="1:20" ht="15.75" thickBot="1" x14ac:dyDescent="0.3">
      <c r="A252" s="13"/>
      <c r="B252" s="14"/>
      <c r="C252" s="99" t="s">
        <v>115</v>
      </c>
      <c r="D252" s="47"/>
      <c r="E252" s="105">
        <v>554</v>
      </c>
      <c r="F252" s="14"/>
      <c r="G252" s="24"/>
      <c r="H252" s="105" t="s">
        <v>169</v>
      </c>
      <c r="I252" s="14"/>
      <c r="J252" s="24"/>
      <c r="K252" s="106">
        <v>2784</v>
      </c>
      <c r="L252" s="14"/>
      <c r="M252" s="24"/>
      <c r="N252" s="105">
        <v>391</v>
      </c>
      <c r="O252" s="14"/>
      <c r="P252" s="24"/>
      <c r="Q252" s="105" t="s">
        <v>169</v>
      </c>
      <c r="R252" s="14"/>
      <c r="S252" s="24"/>
      <c r="T252" s="106">
        <v>3729</v>
      </c>
    </row>
    <row r="253" spans="1:20" ht="15.75" thickBot="1" x14ac:dyDescent="0.3">
      <c r="A253" s="13"/>
      <c r="B253" s="122" t="s">
        <v>307</v>
      </c>
      <c r="C253" s="122"/>
      <c r="D253" s="107"/>
      <c r="E253" s="109">
        <v>928</v>
      </c>
      <c r="F253" s="22"/>
      <c r="G253" s="107"/>
      <c r="H253" s="108">
        <v>72956</v>
      </c>
      <c r="I253" s="22"/>
      <c r="J253" s="107"/>
      <c r="K253" s="108">
        <v>-31247</v>
      </c>
      <c r="L253" s="22"/>
      <c r="M253" s="107"/>
      <c r="N253" s="108">
        <v>56445</v>
      </c>
      <c r="O253" s="22"/>
      <c r="P253" s="107"/>
      <c r="Q253" s="108">
        <v>4793</v>
      </c>
      <c r="R253" s="22"/>
      <c r="S253" s="107"/>
      <c r="T253" s="108">
        <v>103875</v>
      </c>
    </row>
    <row r="254" spans="1:20" x14ac:dyDescent="0.25">
      <c r="A254" s="13"/>
      <c r="B254" s="123" t="s">
        <v>117</v>
      </c>
      <c r="C254" s="123"/>
      <c r="D254" s="56"/>
      <c r="E254" s="72"/>
      <c r="F254" s="26"/>
      <c r="G254" s="56"/>
      <c r="H254" s="72"/>
      <c r="I254" s="26"/>
      <c r="J254" s="56"/>
      <c r="K254" s="72"/>
      <c r="L254" s="26"/>
      <c r="M254" s="56"/>
      <c r="N254" s="72"/>
      <c r="O254" s="26"/>
      <c r="P254" s="56"/>
      <c r="Q254" s="72"/>
      <c r="R254" s="26"/>
      <c r="S254" s="56"/>
      <c r="T254" s="72"/>
    </row>
    <row r="255" spans="1:20" x14ac:dyDescent="0.25">
      <c r="A255" s="13"/>
      <c r="B255" s="17"/>
      <c r="C255" s="101" t="s">
        <v>118</v>
      </c>
      <c r="D255" s="22"/>
      <c r="E255" s="103" t="s">
        <v>169</v>
      </c>
      <c r="F255" s="22"/>
      <c r="G255" s="22"/>
      <c r="H255" s="103" t="s">
        <v>169</v>
      </c>
      <c r="I255" s="22"/>
      <c r="J255" s="22"/>
      <c r="K255" s="104">
        <v>-31201</v>
      </c>
      <c r="L255" s="22"/>
      <c r="M255" s="22"/>
      <c r="N255" s="104">
        <v>-48904</v>
      </c>
      <c r="O255" s="22"/>
      <c r="P255" s="22"/>
      <c r="Q255" s="103" t="s">
        <v>169</v>
      </c>
      <c r="R255" s="22"/>
      <c r="S255" s="22"/>
      <c r="T255" s="104">
        <v>-80105</v>
      </c>
    </row>
    <row r="256" spans="1:20" x14ac:dyDescent="0.25">
      <c r="A256" s="13"/>
      <c r="B256" s="14"/>
      <c r="C256" s="99" t="s">
        <v>316</v>
      </c>
      <c r="D256" s="26"/>
      <c r="E256" s="102" t="s">
        <v>169</v>
      </c>
      <c r="F256" s="26"/>
      <c r="G256" s="26"/>
      <c r="H256" s="102" t="s">
        <v>169</v>
      </c>
      <c r="I256" s="26"/>
      <c r="J256" s="26"/>
      <c r="K256" s="102">
        <v>-480</v>
      </c>
      <c r="L256" s="26"/>
      <c r="M256" s="26"/>
      <c r="N256" s="102" t="s">
        <v>169</v>
      </c>
      <c r="O256" s="26"/>
      <c r="P256" s="26"/>
      <c r="Q256" s="102" t="s">
        <v>169</v>
      </c>
      <c r="R256" s="26"/>
      <c r="S256" s="26"/>
      <c r="T256" s="102">
        <v>-480</v>
      </c>
    </row>
    <row r="257" spans="1:20" x14ac:dyDescent="0.25">
      <c r="A257" s="13"/>
      <c r="B257" s="17"/>
      <c r="C257" s="101" t="s">
        <v>120</v>
      </c>
      <c r="D257" s="22"/>
      <c r="E257" s="103" t="s">
        <v>169</v>
      </c>
      <c r="F257" s="22"/>
      <c r="G257" s="22"/>
      <c r="H257" s="103" t="s">
        <v>169</v>
      </c>
      <c r="I257" s="22"/>
      <c r="J257" s="22"/>
      <c r="K257" s="104">
        <v>4782</v>
      </c>
      <c r="L257" s="22"/>
      <c r="M257" s="22"/>
      <c r="N257" s="104">
        <v>4804</v>
      </c>
      <c r="O257" s="22"/>
      <c r="P257" s="22"/>
      <c r="Q257" s="103" t="s">
        <v>169</v>
      </c>
      <c r="R257" s="22"/>
      <c r="S257" s="22"/>
      <c r="T257" s="104">
        <v>9586</v>
      </c>
    </row>
    <row r="258" spans="1:20" x14ac:dyDescent="0.25">
      <c r="A258" s="13"/>
      <c r="B258" s="14"/>
      <c r="C258" s="99" t="s">
        <v>317</v>
      </c>
      <c r="D258" s="14"/>
      <c r="E258" s="102" t="s">
        <v>169</v>
      </c>
      <c r="F258" s="26"/>
      <c r="G258" s="26"/>
      <c r="H258" s="100">
        <v>15559</v>
      </c>
      <c r="I258" s="26"/>
      <c r="J258" s="26"/>
      <c r="K258" s="102" t="s">
        <v>169</v>
      </c>
      <c r="L258" s="26"/>
      <c r="M258" s="26"/>
      <c r="N258" s="102" t="s">
        <v>169</v>
      </c>
      <c r="O258" s="26"/>
      <c r="P258" s="26"/>
      <c r="Q258" s="100">
        <v>-15559</v>
      </c>
      <c r="R258" s="26"/>
      <c r="S258" s="26"/>
      <c r="T258" s="102" t="s">
        <v>169</v>
      </c>
    </row>
    <row r="259" spans="1:20" x14ac:dyDescent="0.25">
      <c r="A259" s="13"/>
      <c r="B259" s="17"/>
      <c r="C259" s="101" t="s">
        <v>309</v>
      </c>
      <c r="D259" s="17"/>
      <c r="E259" s="104">
        <v>1153</v>
      </c>
      <c r="F259" s="22"/>
      <c r="G259" s="22"/>
      <c r="H259" s="103" t="s">
        <v>169</v>
      </c>
      <c r="I259" s="22"/>
      <c r="J259" s="22"/>
      <c r="K259" s="103" t="s">
        <v>169</v>
      </c>
      <c r="L259" s="22"/>
      <c r="M259" s="22"/>
      <c r="N259" s="103" t="s">
        <v>169</v>
      </c>
      <c r="O259" s="22"/>
      <c r="P259" s="22"/>
      <c r="Q259" s="104">
        <v>-1153</v>
      </c>
      <c r="R259" s="22"/>
      <c r="S259" s="22"/>
      <c r="T259" s="103" t="s">
        <v>169</v>
      </c>
    </row>
    <row r="260" spans="1:20" ht="15.75" thickBot="1" x14ac:dyDescent="0.3">
      <c r="A260" s="13"/>
      <c r="B260" s="14"/>
      <c r="C260" s="99" t="s">
        <v>121</v>
      </c>
      <c r="D260" s="47"/>
      <c r="E260" s="105" t="s">
        <v>169</v>
      </c>
      <c r="F260" s="26"/>
      <c r="G260" s="47"/>
      <c r="H260" s="105" t="s">
        <v>169</v>
      </c>
      <c r="I260" s="26"/>
      <c r="J260" s="47"/>
      <c r="K260" s="105" t="s">
        <v>169</v>
      </c>
      <c r="L260" s="26"/>
      <c r="M260" s="47"/>
      <c r="N260" s="105">
        <v>-585</v>
      </c>
      <c r="O260" s="26"/>
      <c r="P260" s="47"/>
      <c r="Q260" s="105" t="s">
        <v>169</v>
      </c>
      <c r="R260" s="26"/>
      <c r="S260" s="47"/>
      <c r="T260" s="105">
        <v>-585</v>
      </c>
    </row>
    <row r="261" spans="1:20" ht="15.75" thickBot="1" x14ac:dyDescent="0.3">
      <c r="A261" s="13"/>
      <c r="B261" s="122" t="s">
        <v>310</v>
      </c>
      <c r="C261" s="122"/>
      <c r="D261" s="107"/>
      <c r="E261" s="108">
        <v>1153</v>
      </c>
      <c r="F261" s="22"/>
      <c r="G261" s="107"/>
      <c r="H261" s="108">
        <v>15559</v>
      </c>
      <c r="I261" s="22"/>
      <c r="J261" s="107"/>
      <c r="K261" s="108">
        <v>-26899</v>
      </c>
      <c r="L261" s="22"/>
      <c r="M261" s="107"/>
      <c r="N261" s="108">
        <v>-44685</v>
      </c>
      <c r="O261" s="22"/>
      <c r="P261" s="107"/>
      <c r="Q261" s="108">
        <v>-16712</v>
      </c>
      <c r="R261" s="22"/>
      <c r="S261" s="107"/>
      <c r="T261" s="108">
        <v>-71584</v>
      </c>
    </row>
    <row r="262" spans="1:20" x14ac:dyDescent="0.25">
      <c r="A262" s="13"/>
      <c r="B262" s="123" t="s">
        <v>123</v>
      </c>
      <c r="C262" s="123"/>
      <c r="D262" s="56"/>
      <c r="E262" s="56"/>
      <c r="F262" s="26"/>
      <c r="G262" s="56"/>
      <c r="H262" s="56"/>
      <c r="I262" s="26"/>
      <c r="J262" s="56"/>
      <c r="K262" s="56"/>
      <c r="L262" s="26"/>
      <c r="M262" s="56"/>
      <c r="N262" s="56"/>
      <c r="O262" s="26"/>
      <c r="P262" s="56"/>
      <c r="Q262" s="56"/>
      <c r="R262" s="26"/>
      <c r="S262" s="56"/>
      <c r="T262" s="56"/>
    </row>
    <row r="263" spans="1:20" x14ac:dyDescent="0.25">
      <c r="A263" s="13"/>
      <c r="B263" s="17"/>
      <c r="C263" s="101" t="s">
        <v>124</v>
      </c>
      <c r="D263" s="22"/>
      <c r="E263" s="103" t="s">
        <v>169</v>
      </c>
      <c r="F263" s="22"/>
      <c r="G263" s="22"/>
      <c r="H263" s="103" t="s">
        <v>169</v>
      </c>
      <c r="I263" s="22"/>
      <c r="J263" s="22"/>
      <c r="K263" s="103" t="s">
        <v>169</v>
      </c>
      <c r="L263" s="22"/>
      <c r="M263" s="22"/>
      <c r="N263" s="103">
        <v>637</v>
      </c>
      <c r="O263" s="22"/>
      <c r="P263" s="22"/>
      <c r="Q263" s="103" t="s">
        <v>169</v>
      </c>
      <c r="R263" s="22"/>
      <c r="S263" s="22"/>
      <c r="T263" s="103">
        <v>637</v>
      </c>
    </row>
    <row r="264" spans="1:20" x14ac:dyDescent="0.25">
      <c r="A264" s="13"/>
      <c r="B264" s="14"/>
      <c r="C264" s="99" t="s">
        <v>125</v>
      </c>
      <c r="D264" s="26"/>
      <c r="E264" s="102" t="s">
        <v>169</v>
      </c>
      <c r="F264" s="26"/>
      <c r="G264" s="26"/>
      <c r="H264" s="102" t="s">
        <v>169</v>
      </c>
      <c r="I264" s="26"/>
      <c r="J264" s="26"/>
      <c r="K264" s="102" t="s">
        <v>169</v>
      </c>
      <c r="L264" s="26"/>
      <c r="M264" s="26"/>
      <c r="N264" s="100">
        <v>-1344</v>
      </c>
      <c r="O264" s="26"/>
      <c r="P264" s="26"/>
      <c r="Q264" s="102" t="s">
        <v>169</v>
      </c>
      <c r="R264" s="26"/>
      <c r="S264" s="26"/>
      <c r="T264" s="100">
        <v>-1344</v>
      </c>
    </row>
    <row r="265" spans="1:20" x14ac:dyDescent="0.25">
      <c r="A265" s="13"/>
      <c r="B265" s="17"/>
      <c r="C265" s="101" t="s">
        <v>127</v>
      </c>
      <c r="D265" s="22"/>
      <c r="E265" s="103" t="s">
        <v>169</v>
      </c>
      <c r="F265" s="22"/>
      <c r="G265" s="22"/>
      <c r="H265" s="103" t="s">
        <v>169</v>
      </c>
      <c r="I265" s="22"/>
      <c r="J265" s="22"/>
      <c r="K265" s="103">
        <v>-64</v>
      </c>
      <c r="L265" s="22"/>
      <c r="M265" s="22"/>
      <c r="N265" s="104">
        <v>-4724</v>
      </c>
      <c r="O265" s="22"/>
      <c r="P265" s="22"/>
      <c r="Q265" s="103" t="s">
        <v>169</v>
      </c>
      <c r="R265" s="22"/>
      <c r="S265" s="22"/>
      <c r="T265" s="104">
        <v>-4788</v>
      </c>
    </row>
    <row r="266" spans="1:20" x14ac:dyDescent="0.25">
      <c r="A266" s="13"/>
      <c r="B266" s="14"/>
      <c r="C266" s="99" t="s">
        <v>128</v>
      </c>
      <c r="D266" s="26"/>
      <c r="E266" s="102" t="s">
        <v>169</v>
      </c>
      <c r="F266" s="26"/>
      <c r="G266" s="26"/>
      <c r="H266" s="102" t="s">
        <v>169</v>
      </c>
      <c r="I266" s="26"/>
      <c r="J266" s="26"/>
      <c r="K266" s="102" t="s">
        <v>169</v>
      </c>
      <c r="L266" s="26"/>
      <c r="M266" s="26"/>
      <c r="N266" s="100">
        <v>-61143</v>
      </c>
      <c r="O266" s="26"/>
      <c r="P266" s="26"/>
      <c r="Q266" s="102" t="s">
        <v>169</v>
      </c>
      <c r="R266" s="26"/>
      <c r="S266" s="26"/>
      <c r="T266" s="100">
        <v>-61143</v>
      </c>
    </row>
    <row r="267" spans="1:20" x14ac:dyDescent="0.25">
      <c r="A267" s="13"/>
      <c r="B267" s="17"/>
      <c r="C267" s="101" t="s">
        <v>311</v>
      </c>
      <c r="D267" s="22"/>
      <c r="E267" s="103" t="s">
        <v>169</v>
      </c>
      <c r="F267" s="22"/>
      <c r="G267" s="22"/>
      <c r="H267" s="103" t="s">
        <v>169</v>
      </c>
      <c r="I267" s="22"/>
      <c r="J267" s="22"/>
      <c r="K267" s="103" t="s">
        <v>169</v>
      </c>
      <c r="L267" s="22"/>
      <c r="M267" s="22"/>
      <c r="N267" s="104">
        <v>-15559</v>
      </c>
      <c r="O267" s="22"/>
      <c r="P267" s="22"/>
      <c r="Q267" s="104">
        <v>15559</v>
      </c>
      <c r="R267" s="22"/>
      <c r="S267" s="22"/>
      <c r="T267" s="103" t="s">
        <v>169</v>
      </c>
    </row>
    <row r="268" spans="1:20" x14ac:dyDescent="0.25">
      <c r="A268" s="13"/>
      <c r="B268" s="14"/>
      <c r="C268" s="99" t="s">
        <v>312</v>
      </c>
      <c r="D268" s="26"/>
      <c r="E268" s="100">
        <v>-121662</v>
      </c>
      <c r="F268" s="26"/>
      <c r="G268" s="26"/>
      <c r="H268" s="102" t="s">
        <v>169</v>
      </c>
      <c r="I268" s="26"/>
      <c r="J268" s="26"/>
      <c r="K268" s="102" t="s">
        <v>169</v>
      </c>
      <c r="L268" s="26"/>
      <c r="M268" s="26"/>
      <c r="N268" s="102" t="s">
        <v>169</v>
      </c>
      <c r="O268" s="26"/>
      <c r="P268" s="26"/>
      <c r="Q268" s="102" t="s">
        <v>169</v>
      </c>
      <c r="R268" s="26"/>
      <c r="S268" s="26"/>
      <c r="T268" s="100">
        <v>-121662</v>
      </c>
    </row>
    <row r="269" spans="1:20" x14ac:dyDescent="0.25">
      <c r="A269" s="13"/>
      <c r="B269" s="17"/>
      <c r="C269" s="101" t="s">
        <v>313</v>
      </c>
      <c r="D269" s="22"/>
      <c r="E269" s="104">
        <v>44872</v>
      </c>
      <c r="F269" s="22"/>
      <c r="G269" s="22"/>
      <c r="H269" s="104">
        <v>-88515</v>
      </c>
      <c r="I269" s="22"/>
      <c r="J269" s="22"/>
      <c r="K269" s="104">
        <v>59445</v>
      </c>
      <c r="L269" s="22"/>
      <c r="M269" s="22"/>
      <c r="N269" s="104">
        <v>-15802</v>
      </c>
      <c r="O269" s="22"/>
      <c r="P269" s="22"/>
      <c r="Q269" s="103" t="s">
        <v>169</v>
      </c>
      <c r="R269" s="22"/>
      <c r="S269" s="22"/>
      <c r="T269" s="103" t="s">
        <v>169</v>
      </c>
    </row>
    <row r="270" spans="1:20" ht="23.25" x14ac:dyDescent="0.25">
      <c r="A270" s="13"/>
      <c r="B270" s="14"/>
      <c r="C270" s="99" t="s">
        <v>245</v>
      </c>
      <c r="D270" s="26"/>
      <c r="E270" s="102" t="s">
        <v>169</v>
      </c>
      <c r="F270" s="26"/>
      <c r="G270" s="26"/>
      <c r="H270" s="102" t="s">
        <v>169</v>
      </c>
      <c r="I270" s="26"/>
      <c r="J270" s="26"/>
      <c r="K270" s="102" t="s">
        <v>169</v>
      </c>
      <c r="L270" s="26"/>
      <c r="M270" s="26"/>
      <c r="N270" s="100">
        <v>-5629</v>
      </c>
      <c r="O270" s="26"/>
      <c r="P270" s="26"/>
      <c r="Q270" s="100">
        <v>1153</v>
      </c>
      <c r="R270" s="26"/>
      <c r="S270" s="26"/>
      <c r="T270" s="100">
        <v>-4476</v>
      </c>
    </row>
    <row r="271" spans="1:20" ht="15.75" thickBot="1" x14ac:dyDescent="0.3">
      <c r="A271" s="13"/>
      <c r="B271" s="17"/>
      <c r="C271" s="101" t="s">
        <v>121</v>
      </c>
      <c r="D271" s="40"/>
      <c r="E271" s="124">
        <v>878</v>
      </c>
      <c r="F271" s="22"/>
      <c r="G271" s="40"/>
      <c r="H271" s="124" t="s">
        <v>169</v>
      </c>
      <c r="I271" s="22"/>
      <c r="J271" s="40"/>
      <c r="K271" s="124">
        <v>152</v>
      </c>
      <c r="L271" s="22"/>
      <c r="M271" s="40"/>
      <c r="N271" s="124" t="s">
        <v>169</v>
      </c>
      <c r="O271" s="22"/>
      <c r="P271" s="40"/>
      <c r="Q271" s="124" t="s">
        <v>169</v>
      </c>
      <c r="R271" s="22"/>
      <c r="S271" s="40"/>
      <c r="T271" s="125">
        <v>1030</v>
      </c>
    </row>
    <row r="272" spans="1:20" ht="15.75" thickBot="1" x14ac:dyDescent="0.3">
      <c r="A272" s="13"/>
      <c r="B272" s="121" t="s">
        <v>318</v>
      </c>
      <c r="C272" s="121"/>
      <c r="D272" s="110"/>
      <c r="E272" s="126">
        <v>-75912</v>
      </c>
      <c r="F272" s="26"/>
      <c r="G272" s="110"/>
      <c r="H272" s="126">
        <v>-88515</v>
      </c>
      <c r="I272" s="26"/>
      <c r="J272" s="110"/>
      <c r="K272" s="126">
        <v>59533</v>
      </c>
      <c r="L272" s="26"/>
      <c r="M272" s="110"/>
      <c r="N272" s="126">
        <v>-103564</v>
      </c>
      <c r="O272" s="26"/>
      <c r="P272" s="110"/>
      <c r="Q272" s="126">
        <v>16712</v>
      </c>
      <c r="R272" s="26"/>
      <c r="S272" s="110"/>
      <c r="T272" s="126">
        <v>-191746</v>
      </c>
    </row>
    <row r="273" spans="1:20" ht="15.75" thickBot="1" x14ac:dyDescent="0.3">
      <c r="A273" s="13"/>
      <c r="B273" s="122" t="s">
        <v>132</v>
      </c>
      <c r="C273" s="122"/>
      <c r="D273" s="107"/>
      <c r="E273" s="109" t="s">
        <v>169</v>
      </c>
      <c r="F273" s="22"/>
      <c r="G273" s="107"/>
      <c r="H273" s="109" t="s">
        <v>169</v>
      </c>
      <c r="I273" s="22"/>
      <c r="J273" s="107"/>
      <c r="K273" s="109">
        <v>-1</v>
      </c>
      <c r="L273" s="22"/>
      <c r="M273" s="107"/>
      <c r="N273" s="108">
        <v>-3818</v>
      </c>
      <c r="O273" s="22"/>
      <c r="P273" s="107"/>
      <c r="Q273" s="109" t="s">
        <v>169</v>
      </c>
      <c r="R273" s="22"/>
      <c r="S273" s="107"/>
      <c r="T273" s="108">
        <v>-3819</v>
      </c>
    </row>
    <row r="274" spans="1:20" x14ac:dyDescent="0.25">
      <c r="A274" s="13"/>
      <c r="B274" s="121" t="s">
        <v>314</v>
      </c>
      <c r="C274" s="121"/>
      <c r="D274" s="56"/>
      <c r="E274" s="127">
        <v>-73831</v>
      </c>
      <c r="F274" s="26"/>
      <c r="G274" s="56"/>
      <c r="H274" s="128" t="s">
        <v>169</v>
      </c>
      <c r="I274" s="26"/>
      <c r="J274" s="56"/>
      <c r="K274" s="127">
        <v>1386</v>
      </c>
      <c r="L274" s="26"/>
      <c r="M274" s="56"/>
      <c r="N274" s="127">
        <v>-95622</v>
      </c>
      <c r="O274" s="26"/>
      <c r="P274" s="56"/>
      <c r="Q274" s="127">
        <v>4793</v>
      </c>
      <c r="R274" s="26"/>
      <c r="S274" s="56"/>
      <c r="T274" s="127">
        <v>-163274</v>
      </c>
    </row>
    <row r="275" spans="1:20" ht="15.75" thickBot="1" x14ac:dyDescent="0.3">
      <c r="A275" s="13"/>
      <c r="B275" s="122" t="s">
        <v>134</v>
      </c>
      <c r="C275" s="122"/>
      <c r="D275" s="40"/>
      <c r="E275" s="125">
        <v>207411</v>
      </c>
      <c r="F275" s="22"/>
      <c r="G275" s="40"/>
      <c r="H275" s="124" t="s">
        <v>169</v>
      </c>
      <c r="I275" s="22"/>
      <c r="J275" s="40"/>
      <c r="K275" s="124" t="s">
        <v>169</v>
      </c>
      <c r="L275" s="22"/>
      <c r="M275" s="40"/>
      <c r="N275" s="125">
        <v>359361</v>
      </c>
      <c r="O275" s="22"/>
      <c r="P275" s="40"/>
      <c r="Q275" s="125">
        <v>-4793</v>
      </c>
      <c r="R275" s="22"/>
      <c r="S275" s="40"/>
      <c r="T275" s="125">
        <v>561979</v>
      </c>
    </row>
    <row r="276" spans="1:20" ht="15.75" thickBot="1" x14ac:dyDescent="0.3">
      <c r="A276" s="13"/>
      <c r="B276" s="121" t="s">
        <v>135</v>
      </c>
      <c r="C276" s="121"/>
      <c r="D276" s="129" t="s">
        <v>155</v>
      </c>
      <c r="E276" s="130">
        <v>133580</v>
      </c>
      <c r="F276" s="26"/>
      <c r="G276" s="129" t="s">
        <v>155</v>
      </c>
      <c r="H276" s="129" t="s">
        <v>169</v>
      </c>
      <c r="I276" s="26"/>
      <c r="J276" s="129" t="s">
        <v>155</v>
      </c>
      <c r="K276" s="130">
        <v>1386</v>
      </c>
      <c r="L276" s="26"/>
      <c r="M276" s="129" t="s">
        <v>155</v>
      </c>
      <c r="N276" s="130">
        <v>263739</v>
      </c>
      <c r="O276" s="26"/>
      <c r="P276" s="129" t="s">
        <v>155</v>
      </c>
      <c r="Q276" s="129" t="s">
        <v>169</v>
      </c>
      <c r="R276" s="26"/>
      <c r="S276" s="129" t="s">
        <v>155</v>
      </c>
      <c r="T276" s="130">
        <v>398705</v>
      </c>
    </row>
  </sheetData>
  <mergeCells count="245">
    <mergeCell ref="B276:C276"/>
    <mergeCell ref="A1:A2"/>
    <mergeCell ref="B1:T1"/>
    <mergeCell ref="B2:T2"/>
    <mergeCell ref="B3:T3"/>
    <mergeCell ref="A4:A66"/>
    <mergeCell ref="B4:T4"/>
    <mergeCell ref="A67:A188"/>
    <mergeCell ref="B67:T67"/>
    <mergeCell ref="A189:A276"/>
    <mergeCell ref="B261:C261"/>
    <mergeCell ref="B262:C262"/>
    <mergeCell ref="B272:C272"/>
    <mergeCell ref="B273:C273"/>
    <mergeCell ref="B274:C274"/>
    <mergeCell ref="B275:C275"/>
    <mergeCell ref="B237:C237"/>
    <mergeCell ref="B238:C238"/>
    <mergeCell ref="B239:C239"/>
    <mergeCell ref="B247:C247"/>
    <mergeCell ref="B253:C253"/>
    <mergeCell ref="B254:C254"/>
    <mergeCell ref="D236:E236"/>
    <mergeCell ref="G236:H236"/>
    <mergeCell ref="J236:K236"/>
    <mergeCell ref="M236:N236"/>
    <mergeCell ref="P236:Q236"/>
    <mergeCell ref="S236:T236"/>
    <mergeCell ref="B232:C232"/>
    <mergeCell ref="B233:C233"/>
    <mergeCell ref="B234:C234"/>
    <mergeCell ref="D234:T234"/>
    <mergeCell ref="D235:E235"/>
    <mergeCell ref="G235:H235"/>
    <mergeCell ref="J235:K235"/>
    <mergeCell ref="M235:N235"/>
    <mergeCell ref="B210:C210"/>
    <mergeCell ref="B217:C217"/>
    <mergeCell ref="B218:C218"/>
    <mergeCell ref="B229:C229"/>
    <mergeCell ref="B230:C230"/>
    <mergeCell ref="B231:C231"/>
    <mergeCell ref="S192:T192"/>
    <mergeCell ref="B193:C193"/>
    <mergeCell ref="B194:C194"/>
    <mergeCell ref="B195:C195"/>
    <mergeCell ref="B203:C203"/>
    <mergeCell ref="B209:C209"/>
    <mergeCell ref="D191:E191"/>
    <mergeCell ref="G191:H191"/>
    <mergeCell ref="J191:K191"/>
    <mergeCell ref="M191:N191"/>
    <mergeCell ref="P191:Q191"/>
    <mergeCell ref="D192:E192"/>
    <mergeCell ref="G192:H192"/>
    <mergeCell ref="J192:K192"/>
    <mergeCell ref="M192:N192"/>
    <mergeCell ref="P192:Q192"/>
    <mergeCell ref="B180:C180"/>
    <mergeCell ref="B181:C181"/>
    <mergeCell ref="B186:C186"/>
    <mergeCell ref="B188:C188"/>
    <mergeCell ref="B190:C190"/>
    <mergeCell ref="D190:T190"/>
    <mergeCell ref="B189:T189"/>
    <mergeCell ref="B173:C173"/>
    <mergeCell ref="B174:C174"/>
    <mergeCell ref="B175:C175"/>
    <mergeCell ref="B176:C176"/>
    <mergeCell ref="B177:C177"/>
    <mergeCell ref="B178:C178"/>
    <mergeCell ref="B162:C162"/>
    <mergeCell ref="B163:C163"/>
    <mergeCell ref="B169:C169"/>
    <mergeCell ref="B170:C170"/>
    <mergeCell ref="B171:C171"/>
    <mergeCell ref="B172:C172"/>
    <mergeCell ref="D161:E161"/>
    <mergeCell ref="G161:H161"/>
    <mergeCell ref="J161:K161"/>
    <mergeCell ref="M161:N161"/>
    <mergeCell ref="P161:Q161"/>
    <mergeCell ref="S161:T161"/>
    <mergeCell ref="B159:C159"/>
    <mergeCell ref="D159:T159"/>
    <mergeCell ref="D160:E160"/>
    <mergeCell ref="G160:H160"/>
    <mergeCell ref="J160:K160"/>
    <mergeCell ref="M160:N160"/>
    <mergeCell ref="B147:C147"/>
    <mergeCell ref="B148:C148"/>
    <mergeCell ref="B150:C150"/>
    <mergeCell ref="B151:C151"/>
    <mergeCell ref="B156:C156"/>
    <mergeCell ref="B158:C158"/>
    <mergeCell ref="B141:C141"/>
    <mergeCell ref="B142:C142"/>
    <mergeCell ref="B143:C143"/>
    <mergeCell ref="B144:C144"/>
    <mergeCell ref="B145:C145"/>
    <mergeCell ref="B146:C146"/>
    <mergeCell ref="S130:T130"/>
    <mergeCell ref="B131:C131"/>
    <mergeCell ref="B132:C132"/>
    <mergeCell ref="B138:C138"/>
    <mergeCell ref="B139:C139"/>
    <mergeCell ref="B140:C140"/>
    <mergeCell ref="D128:T128"/>
    <mergeCell ref="D129:E129"/>
    <mergeCell ref="G129:H129"/>
    <mergeCell ref="J129:K129"/>
    <mergeCell ref="M129:N129"/>
    <mergeCell ref="D130:E130"/>
    <mergeCell ref="G130:H130"/>
    <mergeCell ref="J130:K130"/>
    <mergeCell ref="M130:N130"/>
    <mergeCell ref="P130:Q130"/>
    <mergeCell ref="B118:C118"/>
    <mergeCell ref="B120:C120"/>
    <mergeCell ref="B121:C121"/>
    <mergeCell ref="B125:C125"/>
    <mergeCell ref="B127:C127"/>
    <mergeCell ref="B128:C128"/>
    <mergeCell ref="B112:C112"/>
    <mergeCell ref="B113:C113"/>
    <mergeCell ref="B114:C114"/>
    <mergeCell ref="B115:C115"/>
    <mergeCell ref="B116:C116"/>
    <mergeCell ref="B117:C117"/>
    <mergeCell ref="S101:T101"/>
    <mergeCell ref="B102:C102"/>
    <mergeCell ref="B103:C103"/>
    <mergeCell ref="B109:C109"/>
    <mergeCell ref="B110:C110"/>
    <mergeCell ref="B111:C111"/>
    <mergeCell ref="D99:T99"/>
    <mergeCell ref="D100:E100"/>
    <mergeCell ref="G100:H100"/>
    <mergeCell ref="J100:K100"/>
    <mergeCell ref="M100:N100"/>
    <mergeCell ref="D101:E101"/>
    <mergeCell ref="G101:H101"/>
    <mergeCell ref="J101:K101"/>
    <mergeCell ref="M101:N101"/>
    <mergeCell ref="P101:Q101"/>
    <mergeCell ref="B88:C88"/>
    <mergeCell ref="B90:C90"/>
    <mergeCell ref="B91:C91"/>
    <mergeCell ref="B96:C96"/>
    <mergeCell ref="B98:C98"/>
    <mergeCell ref="B99:C99"/>
    <mergeCell ref="B82:C82"/>
    <mergeCell ref="B83:C83"/>
    <mergeCell ref="B84:C84"/>
    <mergeCell ref="B85:C85"/>
    <mergeCell ref="B86:C86"/>
    <mergeCell ref="B87:C87"/>
    <mergeCell ref="B71:C71"/>
    <mergeCell ref="B72:C72"/>
    <mergeCell ref="B78:C78"/>
    <mergeCell ref="B79:C79"/>
    <mergeCell ref="B80:C80"/>
    <mergeCell ref="B81:C81"/>
    <mergeCell ref="D70:E70"/>
    <mergeCell ref="G70:H70"/>
    <mergeCell ref="J70:K70"/>
    <mergeCell ref="M70:N70"/>
    <mergeCell ref="P70:Q70"/>
    <mergeCell ref="S70:T70"/>
    <mergeCell ref="B68:C68"/>
    <mergeCell ref="D68:T68"/>
    <mergeCell ref="D69:E69"/>
    <mergeCell ref="G69:H69"/>
    <mergeCell ref="J69:K69"/>
    <mergeCell ref="M69:N69"/>
    <mergeCell ref="B59:C59"/>
    <mergeCell ref="B61:C61"/>
    <mergeCell ref="B62:C62"/>
    <mergeCell ref="B63:C63"/>
    <mergeCell ref="B64:C64"/>
    <mergeCell ref="B65:C65"/>
    <mergeCell ref="B51:C51"/>
    <mergeCell ref="B52:C52"/>
    <mergeCell ref="B55:C55"/>
    <mergeCell ref="B56:C56"/>
    <mergeCell ref="B57:C57"/>
    <mergeCell ref="B58:C58"/>
    <mergeCell ref="B45:C45"/>
    <mergeCell ref="B46:C46"/>
    <mergeCell ref="B47:C47"/>
    <mergeCell ref="B48:C48"/>
    <mergeCell ref="B49:C49"/>
    <mergeCell ref="B50:C50"/>
    <mergeCell ref="S38:T38"/>
    <mergeCell ref="B39:C39"/>
    <mergeCell ref="B40:C40"/>
    <mergeCell ref="B41:C41"/>
    <mergeCell ref="B42:C42"/>
    <mergeCell ref="B43:C43"/>
    <mergeCell ref="D36:T36"/>
    <mergeCell ref="D37:E37"/>
    <mergeCell ref="G37:H37"/>
    <mergeCell ref="J37:K37"/>
    <mergeCell ref="M37:N37"/>
    <mergeCell ref="D38:E38"/>
    <mergeCell ref="G38:H38"/>
    <mergeCell ref="J38:K38"/>
    <mergeCell ref="M38:N38"/>
    <mergeCell ref="P38:Q38"/>
    <mergeCell ref="B30:C30"/>
    <mergeCell ref="B31:C31"/>
    <mergeCell ref="B32:C32"/>
    <mergeCell ref="B33:C33"/>
    <mergeCell ref="B34:C34"/>
    <mergeCell ref="B36:C36"/>
    <mergeCell ref="B21:C21"/>
    <mergeCell ref="B24:C24"/>
    <mergeCell ref="B25:C25"/>
    <mergeCell ref="B26:C26"/>
    <mergeCell ref="B27:C27"/>
    <mergeCell ref="B28:C28"/>
    <mergeCell ref="B15:C15"/>
    <mergeCell ref="B16:C16"/>
    <mergeCell ref="B17:C17"/>
    <mergeCell ref="B18:C18"/>
    <mergeCell ref="B19:C19"/>
    <mergeCell ref="B20:C20"/>
    <mergeCell ref="B8:C8"/>
    <mergeCell ref="B9:C9"/>
    <mergeCell ref="B10:C10"/>
    <mergeCell ref="B11:C11"/>
    <mergeCell ref="B12:C12"/>
    <mergeCell ref="B14:C14"/>
    <mergeCell ref="D7:E7"/>
    <mergeCell ref="G7:H7"/>
    <mergeCell ref="J7:K7"/>
    <mergeCell ref="M7:N7"/>
    <mergeCell ref="P7:Q7"/>
    <mergeCell ref="S7:T7"/>
    <mergeCell ref="B5:C5"/>
    <mergeCell ref="D5:T5"/>
    <mergeCell ref="D6:E6"/>
    <mergeCell ref="G6:H6"/>
    <mergeCell ref="J6:K6"/>
    <mergeCell ref="M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6" t="s">
        <v>2</v>
      </c>
      <c r="C1" s="6" t="s">
        <v>27</v>
      </c>
    </row>
    <row r="2" spans="1:3" ht="30" x14ac:dyDescent="0.25">
      <c r="A2" s="1" t="s">
        <v>26</v>
      </c>
      <c r="B2" s="6"/>
      <c r="C2" s="6"/>
    </row>
    <row r="3" spans="1:3" x14ac:dyDescent="0.25">
      <c r="A3" s="7" t="s">
        <v>28</v>
      </c>
      <c r="B3" s="3" t="s">
        <v>8</v>
      </c>
      <c r="C3" s="3" t="s">
        <v>8</v>
      </c>
    </row>
    <row r="4" spans="1:3" x14ac:dyDescent="0.25">
      <c r="A4" s="2" t="s">
        <v>29</v>
      </c>
      <c r="B4" s="8">
        <v>225974</v>
      </c>
      <c r="C4" s="8">
        <v>314545</v>
      </c>
    </row>
    <row r="5" spans="1:3" x14ac:dyDescent="0.25">
      <c r="A5" s="2" t="s">
        <v>30</v>
      </c>
      <c r="B5" s="5">
        <v>741682</v>
      </c>
      <c r="C5" s="5">
        <v>710529</v>
      </c>
    </row>
    <row r="6" spans="1:3" x14ac:dyDescent="0.25">
      <c r="A6" s="2" t="s">
        <v>31</v>
      </c>
      <c r="B6" s="5">
        <v>142900</v>
      </c>
      <c r="C6" s="5">
        <v>145021</v>
      </c>
    </row>
    <row r="7" spans="1:3" x14ac:dyDescent="0.25">
      <c r="A7" s="2" t="s">
        <v>32</v>
      </c>
      <c r="B7" s="5">
        <v>74581</v>
      </c>
      <c r="C7" s="5">
        <v>68333</v>
      </c>
    </row>
    <row r="8" spans="1:3" x14ac:dyDescent="0.25">
      <c r="A8" s="2" t="s">
        <v>33</v>
      </c>
      <c r="B8" s="5">
        <v>1185137</v>
      </c>
      <c r="C8" s="5">
        <v>1238428</v>
      </c>
    </row>
    <row r="9" spans="1:3" x14ac:dyDescent="0.25">
      <c r="A9" s="7" t="s">
        <v>34</v>
      </c>
      <c r="B9" s="3" t="s">
        <v>8</v>
      </c>
      <c r="C9" s="3" t="s">
        <v>8</v>
      </c>
    </row>
    <row r="10" spans="1:3" x14ac:dyDescent="0.25">
      <c r="A10" s="2" t="s">
        <v>35</v>
      </c>
      <c r="B10" s="5">
        <v>1710144</v>
      </c>
      <c r="C10" s="5">
        <v>1765510</v>
      </c>
    </row>
    <row r="11" spans="1:3" ht="30" x14ac:dyDescent="0.25">
      <c r="A11" s="2" t="s">
        <v>36</v>
      </c>
      <c r="B11" s="5">
        <v>297773</v>
      </c>
      <c r="C11" s="5">
        <v>315588</v>
      </c>
    </row>
    <row r="12" spans="1:3" x14ac:dyDescent="0.25">
      <c r="A12" s="7" t="s">
        <v>37</v>
      </c>
      <c r="B12" s="3" t="s">
        <v>8</v>
      </c>
      <c r="C12" s="3" t="s">
        <v>8</v>
      </c>
    </row>
    <row r="13" spans="1:3" x14ac:dyDescent="0.25">
      <c r="A13" s="2" t="s">
        <v>38</v>
      </c>
      <c r="B13" s="5">
        <v>1067891</v>
      </c>
      <c r="C13" s="5">
        <v>1067783</v>
      </c>
    </row>
    <row r="14" spans="1:3" x14ac:dyDescent="0.25">
      <c r="A14" s="2" t="s">
        <v>39</v>
      </c>
      <c r="B14" s="5">
        <v>456006</v>
      </c>
      <c r="C14" s="5">
        <v>487926</v>
      </c>
    </row>
    <row r="15" spans="1:3" x14ac:dyDescent="0.25">
      <c r="A15" s="2" t="s">
        <v>40</v>
      </c>
      <c r="B15" s="5">
        <v>850914</v>
      </c>
      <c r="C15" s="5">
        <v>850134</v>
      </c>
    </row>
    <row r="16" spans="1:3" x14ac:dyDescent="0.25">
      <c r="A16" s="7" t="s">
        <v>41</v>
      </c>
      <c r="B16" s="3" t="s">
        <v>8</v>
      </c>
      <c r="C16" s="3" t="s">
        <v>8</v>
      </c>
    </row>
    <row r="17" spans="1:3" ht="30" x14ac:dyDescent="0.25">
      <c r="A17" s="2" t="s">
        <v>42</v>
      </c>
      <c r="B17" s="5">
        <v>950172</v>
      </c>
      <c r="C17" s="5">
        <v>879108</v>
      </c>
    </row>
    <row r="18" spans="1:3" x14ac:dyDescent="0.25">
      <c r="A18" s="2" t="s">
        <v>43</v>
      </c>
      <c r="B18" s="5">
        <v>151757</v>
      </c>
      <c r="C18" s="5">
        <v>154915</v>
      </c>
    </row>
    <row r="19" spans="1:3" x14ac:dyDescent="0.25">
      <c r="A19" s="2" t="s">
        <v>44</v>
      </c>
      <c r="B19" s="5">
        <v>6669794</v>
      </c>
      <c r="C19" s="5">
        <v>6759392</v>
      </c>
    </row>
    <row r="20" spans="1:3" x14ac:dyDescent="0.25">
      <c r="A20" s="7" t="s">
        <v>45</v>
      </c>
      <c r="B20" s="3" t="s">
        <v>8</v>
      </c>
      <c r="C20" s="3" t="s">
        <v>8</v>
      </c>
    </row>
    <row r="21" spans="1:3" x14ac:dyDescent="0.25">
      <c r="A21" s="2" t="s">
        <v>46</v>
      </c>
      <c r="B21" s="5">
        <v>69909</v>
      </c>
      <c r="C21" s="5">
        <v>85882</v>
      </c>
    </row>
    <row r="22" spans="1:3" x14ac:dyDescent="0.25">
      <c r="A22" s="2" t="s">
        <v>47</v>
      </c>
      <c r="B22" s="5">
        <v>534533</v>
      </c>
      <c r="C22" s="5">
        <v>563766</v>
      </c>
    </row>
    <row r="23" spans="1:3" x14ac:dyDescent="0.25">
      <c r="A23" s="2" t="s">
        <v>48</v>
      </c>
      <c r="B23" s="5">
        <v>151856</v>
      </c>
      <c r="C23" s="5">
        <v>107943</v>
      </c>
    </row>
    <row r="24" spans="1:3" x14ac:dyDescent="0.25">
      <c r="A24" s="2" t="s">
        <v>49</v>
      </c>
      <c r="B24" s="5">
        <v>15062</v>
      </c>
      <c r="C24" s="5">
        <v>15999</v>
      </c>
    </row>
    <row r="25" spans="1:3" x14ac:dyDescent="0.25">
      <c r="A25" s="2" t="s">
        <v>50</v>
      </c>
      <c r="B25" s="5">
        <v>771360</v>
      </c>
      <c r="C25" s="5">
        <v>773590</v>
      </c>
    </row>
    <row r="26" spans="1:3" x14ac:dyDescent="0.25">
      <c r="A26" s="2" t="s">
        <v>51</v>
      </c>
      <c r="B26" s="5">
        <v>4919635</v>
      </c>
      <c r="C26" s="5">
        <v>4919377</v>
      </c>
    </row>
    <row r="27" spans="1:3" x14ac:dyDescent="0.25">
      <c r="A27" s="2" t="s">
        <v>52</v>
      </c>
      <c r="B27" s="5">
        <v>629850</v>
      </c>
      <c r="C27" s="5">
        <v>656150</v>
      </c>
    </row>
    <row r="28" spans="1:3" x14ac:dyDescent="0.25">
      <c r="A28" s="2" t="s">
        <v>53</v>
      </c>
      <c r="B28" s="5">
        <v>245651</v>
      </c>
      <c r="C28" s="5">
        <v>250167</v>
      </c>
    </row>
    <row r="29" spans="1:3" ht="30" x14ac:dyDescent="0.25">
      <c r="A29" s="2" t="s">
        <v>54</v>
      </c>
      <c r="B29" s="3" t="s">
        <v>55</v>
      </c>
      <c r="C29" s="3" t="s">
        <v>55</v>
      </c>
    </row>
    <row r="30" spans="1:3" x14ac:dyDescent="0.25">
      <c r="A30" s="7" t="s">
        <v>56</v>
      </c>
      <c r="B30" s="3" t="s">
        <v>8</v>
      </c>
      <c r="C30" s="3" t="s">
        <v>8</v>
      </c>
    </row>
    <row r="31" spans="1:3" x14ac:dyDescent="0.25">
      <c r="A31" s="2" t="s">
        <v>57</v>
      </c>
      <c r="B31" s="5">
        <v>198510</v>
      </c>
      <c r="C31" s="5">
        <v>202046</v>
      </c>
    </row>
    <row r="32" spans="1:3" x14ac:dyDescent="0.25">
      <c r="A32" s="2" t="s">
        <v>58</v>
      </c>
      <c r="B32" s="5">
        <v>3598</v>
      </c>
      <c r="C32" s="5">
        <v>3591</v>
      </c>
    </row>
    <row r="33" spans="1:3" x14ac:dyDescent="0.25">
      <c r="A33" s="2" t="s">
        <v>59</v>
      </c>
      <c r="B33" s="5">
        <v>4337029</v>
      </c>
      <c r="C33" s="5">
        <v>4332045</v>
      </c>
    </row>
    <row r="34" spans="1:3" x14ac:dyDescent="0.25">
      <c r="A34" s="2" t="s">
        <v>60</v>
      </c>
      <c r="B34" s="5">
        <v>-4208808</v>
      </c>
      <c r="C34" s="5">
        <v>-4162975</v>
      </c>
    </row>
    <row r="35" spans="1:3" ht="30" x14ac:dyDescent="0.25">
      <c r="A35" s="2" t="s">
        <v>61</v>
      </c>
      <c r="B35" s="5">
        <v>-226004</v>
      </c>
      <c r="C35" s="5">
        <v>-213572</v>
      </c>
    </row>
    <row r="36" spans="1:3" x14ac:dyDescent="0.25">
      <c r="A36" s="2" t="s">
        <v>62</v>
      </c>
      <c r="B36" s="5">
        <v>-1027</v>
      </c>
      <c r="C36" s="5">
        <v>-1027</v>
      </c>
    </row>
    <row r="37" spans="1:3" x14ac:dyDescent="0.25">
      <c r="A37" s="2" t="s">
        <v>63</v>
      </c>
      <c r="B37" s="5">
        <v>103298</v>
      </c>
      <c r="C37" s="5">
        <v>160108</v>
      </c>
    </row>
    <row r="38" spans="1:3" ht="30" x14ac:dyDescent="0.25">
      <c r="A38" s="2" t="s">
        <v>64</v>
      </c>
      <c r="B38" s="8">
        <v>6669794</v>
      </c>
      <c r="C38" s="8">
        <v>67593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42578125" bestFit="1" customWidth="1"/>
    <col min="2" max="2" width="12" bestFit="1" customWidth="1"/>
  </cols>
  <sheetData>
    <row r="1" spans="1:2" x14ac:dyDescent="0.25">
      <c r="A1" s="1" t="s">
        <v>337</v>
      </c>
      <c r="B1" s="1" t="s">
        <v>2</v>
      </c>
    </row>
    <row r="2" spans="1:2" x14ac:dyDescent="0.25">
      <c r="A2" s="2" t="s">
        <v>338</v>
      </c>
      <c r="B2" s="3" t="s">
        <v>8</v>
      </c>
    </row>
    <row r="3" spans="1:2" x14ac:dyDescent="0.25">
      <c r="A3" s="2" t="s">
        <v>339</v>
      </c>
      <c r="B3" s="131">
        <v>0.2</v>
      </c>
    </row>
    <row r="4" spans="1:2" x14ac:dyDescent="0.25">
      <c r="A4" s="2" t="s">
        <v>340</v>
      </c>
      <c r="B4" s="3" t="s">
        <v>8</v>
      </c>
    </row>
    <row r="5" spans="1:2" x14ac:dyDescent="0.25">
      <c r="A5" s="2" t="s">
        <v>339</v>
      </c>
      <c r="B5" s="131">
        <v>0.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41</v>
      </c>
      <c r="B1" s="6" t="s">
        <v>67</v>
      </c>
      <c r="C1" s="6"/>
      <c r="D1" s="6" t="s">
        <v>1</v>
      </c>
      <c r="E1" s="6"/>
    </row>
    <row r="2" spans="1:5" x14ac:dyDescent="0.25">
      <c r="A2" s="1" t="s">
        <v>342</v>
      </c>
      <c r="B2" s="1" t="s">
        <v>2</v>
      </c>
      <c r="C2" s="1" t="s">
        <v>68</v>
      </c>
      <c r="D2" s="1" t="s">
        <v>2</v>
      </c>
      <c r="E2" s="1" t="s">
        <v>68</v>
      </c>
    </row>
    <row r="3" spans="1:5" ht="45" x14ac:dyDescent="0.25">
      <c r="A3" s="7" t="s">
        <v>149</v>
      </c>
      <c r="B3" s="3" t="s">
        <v>8</v>
      </c>
      <c r="C3" s="3" t="s">
        <v>8</v>
      </c>
      <c r="D3" s="3" t="s">
        <v>8</v>
      </c>
      <c r="E3" s="3" t="s">
        <v>8</v>
      </c>
    </row>
    <row r="4" spans="1:5" x14ac:dyDescent="0.25">
      <c r="A4" s="2" t="s">
        <v>343</v>
      </c>
      <c r="B4" s="8">
        <v>17</v>
      </c>
      <c r="C4" s="9">
        <v>17.399999999999999</v>
      </c>
      <c r="D4" s="9">
        <v>34.1</v>
      </c>
      <c r="E4" s="8">
        <v>36</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44</v>
      </c>
      <c r="B1" s="6" t="s">
        <v>2</v>
      </c>
      <c r="C1" s="6" t="s">
        <v>27</v>
      </c>
    </row>
    <row r="2" spans="1:3" ht="30" x14ac:dyDescent="0.25">
      <c r="A2" s="1" t="s">
        <v>26</v>
      </c>
      <c r="B2" s="6"/>
      <c r="C2" s="6"/>
    </row>
    <row r="3" spans="1:3" ht="30" x14ac:dyDescent="0.25">
      <c r="A3" s="7" t="s">
        <v>345</v>
      </c>
      <c r="B3" s="3" t="s">
        <v>8</v>
      </c>
      <c r="C3" s="3" t="s">
        <v>8</v>
      </c>
    </row>
    <row r="4" spans="1:3" x14ac:dyDescent="0.25">
      <c r="A4" s="2" t="s">
        <v>346</v>
      </c>
      <c r="B4" s="8">
        <v>442303</v>
      </c>
      <c r="C4" s="8">
        <v>445329</v>
      </c>
    </row>
    <row r="5" spans="1:3" x14ac:dyDescent="0.25">
      <c r="A5" s="2" t="s">
        <v>156</v>
      </c>
      <c r="B5" s="5">
        <v>144530</v>
      </c>
      <c r="C5" s="5">
        <v>129741</v>
      </c>
    </row>
    <row r="6" spans="1:3" ht="30" x14ac:dyDescent="0.25">
      <c r="A6" s="2" t="s">
        <v>36</v>
      </c>
      <c r="B6" s="5">
        <v>297773</v>
      </c>
      <c r="C6" s="5">
        <v>315588</v>
      </c>
    </row>
    <row r="7" spans="1:3" x14ac:dyDescent="0.25">
      <c r="A7" s="7" t="s">
        <v>347</v>
      </c>
      <c r="B7" s="3" t="s">
        <v>8</v>
      </c>
      <c r="C7" s="3" t="s">
        <v>8</v>
      </c>
    </row>
    <row r="8" spans="1:3" x14ac:dyDescent="0.25">
      <c r="A8" s="2" t="s">
        <v>348</v>
      </c>
      <c r="B8" s="5">
        <v>3064825</v>
      </c>
      <c r="C8" s="5">
        <v>3021152</v>
      </c>
    </row>
    <row r="9" spans="1:3" x14ac:dyDescent="0.25">
      <c r="A9" s="2" t="s">
        <v>349</v>
      </c>
      <c r="B9" s="5">
        <v>1354681</v>
      </c>
      <c r="C9" s="5">
        <v>1255642</v>
      </c>
    </row>
    <row r="10" spans="1:3" x14ac:dyDescent="0.25">
      <c r="A10" s="2" t="s">
        <v>35</v>
      </c>
      <c r="B10" s="5">
        <v>1710144</v>
      </c>
      <c r="C10" s="5">
        <v>1765510</v>
      </c>
    </row>
    <row r="11" spans="1:3" ht="30" x14ac:dyDescent="0.25">
      <c r="A11" s="2" t="s">
        <v>350</v>
      </c>
      <c r="B11" s="3" t="s">
        <v>8</v>
      </c>
      <c r="C11" s="3" t="s">
        <v>8</v>
      </c>
    </row>
    <row r="12" spans="1:3" ht="30" x14ac:dyDescent="0.25">
      <c r="A12" s="7" t="s">
        <v>345</v>
      </c>
      <c r="B12" s="3" t="s">
        <v>8</v>
      </c>
      <c r="C12" s="3" t="s">
        <v>8</v>
      </c>
    </row>
    <row r="13" spans="1:3" x14ac:dyDescent="0.25">
      <c r="A13" s="2" t="s">
        <v>346</v>
      </c>
      <c r="B13" s="5">
        <v>211154</v>
      </c>
      <c r="C13" s="5">
        <v>213670</v>
      </c>
    </row>
    <row r="14" spans="1:3" ht="30" x14ac:dyDescent="0.25">
      <c r="A14" s="2" t="s">
        <v>351</v>
      </c>
      <c r="B14" s="3" t="s">
        <v>8</v>
      </c>
      <c r="C14" s="3" t="s">
        <v>8</v>
      </c>
    </row>
    <row r="15" spans="1:3" ht="30" x14ac:dyDescent="0.25">
      <c r="A15" s="7" t="s">
        <v>345</v>
      </c>
      <c r="B15" s="3" t="s">
        <v>8</v>
      </c>
      <c r="C15" s="3" t="s">
        <v>8</v>
      </c>
    </row>
    <row r="16" spans="1:3" x14ac:dyDescent="0.25">
      <c r="A16" s="2" t="s">
        <v>346</v>
      </c>
      <c r="B16" s="5">
        <v>161791</v>
      </c>
      <c r="C16" s="5">
        <v>147768</v>
      </c>
    </row>
    <row r="17" spans="1:3" x14ac:dyDescent="0.25">
      <c r="A17" s="2" t="s">
        <v>352</v>
      </c>
      <c r="B17" s="3" t="s">
        <v>8</v>
      </c>
      <c r="C17" s="3" t="s">
        <v>8</v>
      </c>
    </row>
    <row r="18" spans="1:3" ht="30" x14ac:dyDescent="0.25">
      <c r="A18" s="7" t="s">
        <v>345</v>
      </c>
      <c r="B18" s="3" t="s">
        <v>8</v>
      </c>
      <c r="C18" s="3" t="s">
        <v>8</v>
      </c>
    </row>
    <row r="19" spans="1:3" x14ac:dyDescent="0.25">
      <c r="A19" s="2" t="s">
        <v>346</v>
      </c>
      <c r="B19" s="8">
        <v>69358</v>
      </c>
      <c r="C19" s="8">
        <v>83891</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53</v>
      </c>
      <c r="B1" s="6" t="s">
        <v>2</v>
      </c>
      <c r="C1" s="6" t="s">
        <v>27</v>
      </c>
    </row>
    <row r="2" spans="1:3" ht="30" x14ac:dyDescent="0.25">
      <c r="A2" s="1" t="s">
        <v>26</v>
      </c>
      <c r="B2" s="6"/>
      <c r="C2" s="6"/>
    </row>
    <row r="3" spans="1:3" x14ac:dyDescent="0.25">
      <c r="A3" s="7" t="s">
        <v>354</v>
      </c>
      <c r="B3" s="3" t="s">
        <v>8</v>
      </c>
      <c r="C3" s="3" t="s">
        <v>8</v>
      </c>
    </row>
    <row r="4" spans="1:3" x14ac:dyDescent="0.25">
      <c r="A4" s="2" t="s">
        <v>165</v>
      </c>
      <c r="B4" s="8">
        <v>954854</v>
      </c>
      <c r="C4" s="8">
        <v>954106</v>
      </c>
    </row>
    <row r="5" spans="1:3" x14ac:dyDescent="0.25">
      <c r="A5" s="2" t="s">
        <v>166</v>
      </c>
      <c r="B5" s="5">
        <v>-498848</v>
      </c>
      <c r="C5" s="5">
        <v>-466180</v>
      </c>
    </row>
    <row r="6" spans="1:3" ht="30" x14ac:dyDescent="0.25">
      <c r="A6" s="2" t="s">
        <v>355</v>
      </c>
      <c r="B6" s="3" t="s">
        <v>8</v>
      </c>
      <c r="C6" s="3" t="s">
        <v>8</v>
      </c>
    </row>
    <row r="7" spans="1:3" x14ac:dyDescent="0.25">
      <c r="A7" s="7" t="s">
        <v>354</v>
      </c>
      <c r="B7" s="3" t="s">
        <v>8</v>
      </c>
      <c r="C7" s="3" t="s">
        <v>8</v>
      </c>
    </row>
    <row r="8" spans="1:3" x14ac:dyDescent="0.25">
      <c r="A8" s="2" t="s">
        <v>165</v>
      </c>
      <c r="B8" s="5">
        <v>777431</v>
      </c>
      <c r="C8" s="5">
        <v>777521</v>
      </c>
    </row>
    <row r="9" spans="1:3" x14ac:dyDescent="0.25">
      <c r="A9" s="2" t="s">
        <v>166</v>
      </c>
      <c r="B9" s="5">
        <v>-497061</v>
      </c>
      <c r="C9" s="5">
        <v>-464548</v>
      </c>
    </row>
    <row r="10" spans="1:3" x14ac:dyDescent="0.25">
      <c r="A10" s="2" t="s">
        <v>356</v>
      </c>
      <c r="B10" s="3" t="s">
        <v>8</v>
      </c>
      <c r="C10" s="3" t="s">
        <v>8</v>
      </c>
    </row>
    <row r="11" spans="1:3" x14ac:dyDescent="0.25">
      <c r="A11" s="7" t="s">
        <v>354</v>
      </c>
      <c r="B11" s="3" t="s">
        <v>8</v>
      </c>
      <c r="C11" s="3" t="s">
        <v>8</v>
      </c>
    </row>
    <row r="12" spans="1:3" x14ac:dyDescent="0.25">
      <c r="A12" s="2" t="s">
        <v>165</v>
      </c>
      <c r="B12" s="5">
        <v>174597</v>
      </c>
      <c r="C12" s="5">
        <v>173753</v>
      </c>
    </row>
    <row r="13" spans="1:3" x14ac:dyDescent="0.25">
      <c r="A13" s="2" t="s">
        <v>166</v>
      </c>
      <c r="B13" s="3">
        <v>0</v>
      </c>
      <c r="C13" s="3">
        <v>0</v>
      </c>
    </row>
    <row r="14" spans="1:3" x14ac:dyDescent="0.25">
      <c r="A14" s="2" t="s">
        <v>357</v>
      </c>
      <c r="B14" s="3" t="s">
        <v>8</v>
      </c>
      <c r="C14" s="3" t="s">
        <v>8</v>
      </c>
    </row>
    <row r="15" spans="1:3" x14ac:dyDescent="0.25">
      <c r="A15" s="7" t="s">
        <v>354</v>
      </c>
      <c r="B15" s="3" t="s">
        <v>8</v>
      </c>
      <c r="C15" s="3" t="s">
        <v>8</v>
      </c>
    </row>
    <row r="16" spans="1:3" x14ac:dyDescent="0.25">
      <c r="A16" s="2" t="s">
        <v>165</v>
      </c>
      <c r="B16" s="5">
        <v>2826</v>
      </c>
      <c r="C16" s="5">
        <v>2832</v>
      </c>
    </row>
    <row r="17" spans="1:3" x14ac:dyDescent="0.25">
      <c r="A17" s="2" t="s">
        <v>166</v>
      </c>
      <c r="B17" s="8">
        <v>-1787</v>
      </c>
      <c r="C17" s="8">
        <v>-1632</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358</v>
      </c>
      <c r="B1" s="6" t="s">
        <v>2</v>
      </c>
    </row>
    <row r="2" spans="1:2" ht="30" x14ac:dyDescent="0.25">
      <c r="A2" s="1" t="s">
        <v>26</v>
      </c>
      <c r="B2" s="6"/>
    </row>
    <row r="3" spans="1:2" ht="45" x14ac:dyDescent="0.25">
      <c r="A3" s="7" t="s">
        <v>149</v>
      </c>
      <c r="B3" s="3" t="s">
        <v>8</v>
      </c>
    </row>
    <row r="4" spans="1:2" x14ac:dyDescent="0.25">
      <c r="A4" s="2">
        <v>2015</v>
      </c>
      <c r="B4" s="8">
        <v>53385</v>
      </c>
    </row>
    <row r="5" spans="1:2" x14ac:dyDescent="0.25">
      <c r="A5" s="2">
        <v>2016</v>
      </c>
      <c r="B5" s="5">
        <v>43442</v>
      </c>
    </row>
    <row r="6" spans="1:2" x14ac:dyDescent="0.25">
      <c r="A6" s="2">
        <v>2017</v>
      </c>
      <c r="B6" s="5">
        <v>33110</v>
      </c>
    </row>
    <row r="7" spans="1:2" x14ac:dyDescent="0.25">
      <c r="A7" s="2">
        <v>2018</v>
      </c>
      <c r="B7" s="5">
        <v>24665</v>
      </c>
    </row>
    <row r="8" spans="1:2" x14ac:dyDescent="0.25">
      <c r="A8" s="2">
        <v>2019</v>
      </c>
      <c r="B8" s="8">
        <v>18250</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359</v>
      </c>
      <c r="B1" s="1" t="s">
        <v>1</v>
      </c>
      <c r="C1" s="1" t="s">
        <v>360</v>
      </c>
    </row>
    <row r="2" spans="1:3" ht="30" x14ac:dyDescent="0.25">
      <c r="A2" s="1" t="s">
        <v>26</v>
      </c>
      <c r="B2" s="1" t="s">
        <v>2</v>
      </c>
      <c r="C2" s="1" t="s">
        <v>27</v>
      </c>
    </row>
    <row r="3" spans="1:3" x14ac:dyDescent="0.25">
      <c r="A3" s="7" t="s">
        <v>361</v>
      </c>
      <c r="B3" s="3" t="s">
        <v>8</v>
      </c>
      <c r="C3" s="3" t="s">
        <v>8</v>
      </c>
    </row>
    <row r="4" spans="1:3" x14ac:dyDescent="0.25">
      <c r="A4" s="2" t="s">
        <v>362</v>
      </c>
      <c r="B4" s="8">
        <v>850134</v>
      </c>
      <c r="C4" s="8">
        <v>862248</v>
      </c>
    </row>
    <row r="5" spans="1:3" x14ac:dyDescent="0.25">
      <c r="A5" s="2" t="s">
        <v>178</v>
      </c>
      <c r="B5" s="3" t="s">
        <v>8</v>
      </c>
      <c r="C5" s="5">
        <v>-10684</v>
      </c>
    </row>
    <row r="6" spans="1:3" x14ac:dyDescent="0.25">
      <c r="A6" s="2" t="s">
        <v>363</v>
      </c>
      <c r="B6" s="3">
        <v>780</v>
      </c>
      <c r="C6" s="3">
        <v>-974</v>
      </c>
    </row>
    <row r="7" spans="1:3" x14ac:dyDescent="0.25">
      <c r="A7" s="2" t="s">
        <v>364</v>
      </c>
      <c r="B7" s="3" t="s">
        <v>8</v>
      </c>
      <c r="C7" s="3">
        <v>-456</v>
      </c>
    </row>
    <row r="8" spans="1:3" x14ac:dyDescent="0.25">
      <c r="A8" s="2" t="s">
        <v>365</v>
      </c>
      <c r="B8" s="5">
        <v>850914</v>
      </c>
      <c r="C8" s="5">
        <v>850134</v>
      </c>
    </row>
    <row r="9" spans="1:3" x14ac:dyDescent="0.25">
      <c r="A9" s="2" t="s">
        <v>366</v>
      </c>
      <c r="B9" s="3" t="s">
        <v>8</v>
      </c>
      <c r="C9" s="3" t="s">
        <v>8</v>
      </c>
    </row>
    <row r="10" spans="1:3" x14ac:dyDescent="0.25">
      <c r="A10" s="7" t="s">
        <v>361</v>
      </c>
      <c r="B10" s="3" t="s">
        <v>8</v>
      </c>
      <c r="C10" s="3" t="s">
        <v>8</v>
      </c>
    </row>
    <row r="11" spans="1:3" x14ac:dyDescent="0.25">
      <c r="A11" s="2" t="s">
        <v>365</v>
      </c>
      <c r="B11" s="3">
        <v>0</v>
      </c>
      <c r="C11" s="3" t="s">
        <v>8</v>
      </c>
    </row>
    <row r="12" spans="1:3" x14ac:dyDescent="0.25">
      <c r="A12" s="2" t="s">
        <v>367</v>
      </c>
      <c r="B12" s="3" t="s">
        <v>8</v>
      </c>
      <c r="C12" s="3" t="s">
        <v>8</v>
      </c>
    </row>
    <row r="13" spans="1:3" x14ac:dyDescent="0.25">
      <c r="A13" s="7" t="s">
        <v>361</v>
      </c>
      <c r="B13" s="3" t="s">
        <v>8</v>
      </c>
      <c r="C13" s="3" t="s">
        <v>8</v>
      </c>
    </row>
    <row r="14" spans="1:3" x14ac:dyDescent="0.25">
      <c r="A14" s="2" t="s">
        <v>362</v>
      </c>
      <c r="B14" s="5">
        <v>571932</v>
      </c>
      <c r="C14" s="5">
        <v>571932</v>
      </c>
    </row>
    <row r="15" spans="1:3" x14ac:dyDescent="0.25">
      <c r="A15" s="2" t="s">
        <v>178</v>
      </c>
      <c r="B15" s="3" t="s">
        <v>8</v>
      </c>
      <c r="C15" s="3">
        <v>0</v>
      </c>
    </row>
    <row r="16" spans="1:3" x14ac:dyDescent="0.25">
      <c r="A16" s="2" t="s">
        <v>363</v>
      </c>
      <c r="B16" s="3">
        <v>0</v>
      </c>
      <c r="C16" s="3">
        <v>0</v>
      </c>
    </row>
    <row r="17" spans="1:3" x14ac:dyDescent="0.25">
      <c r="A17" s="2" t="s">
        <v>364</v>
      </c>
      <c r="B17" s="3" t="s">
        <v>8</v>
      </c>
      <c r="C17" s="3">
        <v>0</v>
      </c>
    </row>
    <row r="18" spans="1:3" x14ac:dyDescent="0.25">
      <c r="A18" s="2" t="s">
        <v>365</v>
      </c>
      <c r="B18" s="5">
        <v>571932</v>
      </c>
      <c r="C18" s="5">
        <v>571932</v>
      </c>
    </row>
    <row r="19" spans="1:3" x14ac:dyDescent="0.25">
      <c r="A19" s="2" t="s">
        <v>368</v>
      </c>
      <c r="B19" s="3" t="s">
        <v>8</v>
      </c>
      <c r="C19" s="3" t="s">
        <v>8</v>
      </c>
    </row>
    <row r="20" spans="1:3" x14ac:dyDescent="0.25">
      <c r="A20" s="7" t="s">
        <v>361</v>
      </c>
      <c r="B20" s="3" t="s">
        <v>8</v>
      </c>
      <c r="C20" s="3" t="s">
        <v>8</v>
      </c>
    </row>
    <row r="21" spans="1:3" x14ac:dyDescent="0.25">
      <c r="A21" s="2" t="s">
        <v>362</v>
      </c>
      <c r="B21" s="5">
        <v>278202</v>
      </c>
      <c r="C21" s="5">
        <v>290316</v>
      </c>
    </row>
    <row r="22" spans="1:3" x14ac:dyDescent="0.25">
      <c r="A22" s="2" t="s">
        <v>178</v>
      </c>
      <c r="B22" s="3" t="s">
        <v>8</v>
      </c>
      <c r="C22" s="5">
        <v>-10684</v>
      </c>
    </row>
    <row r="23" spans="1:3" x14ac:dyDescent="0.25">
      <c r="A23" s="2" t="s">
        <v>363</v>
      </c>
      <c r="B23" s="3">
        <v>780</v>
      </c>
      <c r="C23" s="3">
        <v>-974</v>
      </c>
    </row>
    <row r="24" spans="1:3" x14ac:dyDescent="0.25">
      <c r="A24" s="2" t="s">
        <v>364</v>
      </c>
      <c r="B24" s="3" t="s">
        <v>8</v>
      </c>
      <c r="C24" s="3">
        <v>-456</v>
      </c>
    </row>
    <row r="25" spans="1:3" x14ac:dyDescent="0.25">
      <c r="A25" s="2" t="s">
        <v>365</v>
      </c>
      <c r="B25" s="8">
        <v>278982</v>
      </c>
      <c r="C25" s="8">
        <v>27820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9</v>
      </c>
      <c r="B1" s="6" t="s">
        <v>2</v>
      </c>
      <c r="C1" s="6" t="s">
        <v>27</v>
      </c>
    </row>
    <row r="2" spans="1:3" x14ac:dyDescent="0.25">
      <c r="A2" s="1" t="s">
        <v>370</v>
      </c>
      <c r="B2" s="6"/>
      <c r="C2" s="6"/>
    </row>
    <row r="3" spans="1:3" x14ac:dyDescent="0.25">
      <c r="A3" s="2" t="s">
        <v>371</v>
      </c>
      <c r="B3" s="3" t="s">
        <v>8</v>
      </c>
      <c r="C3" s="3" t="s">
        <v>8</v>
      </c>
    </row>
    <row r="4" spans="1:3" x14ac:dyDescent="0.25">
      <c r="A4" s="7" t="s">
        <v>372</v>
      </c>
      <c r="B4" s="3" t="s">
        <v>8</v>
      </c>
      <c r="C4" s="3" t="s">
        <v>8</v>
      </c>
    </row>
    <row r="5" spans="1:3" x14ac:dyDescent="0.25">
      <c r="A5" s="2" t="s">
        <v>373</v>
      </c>
      <c r="B5" s="9">
        <v>5.3</v>
      </c>
      <c r="C5" s="9">
        <v>5.099999999999999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74</v>
      </c>
      <c r="B1" s="1" t="s">
        <v>1</v>
      </c>
      <c r="C1" s="1" t="s">
        <v>360</v>
      </c>
    </row>
    <row r="2" spans="1:3" ht="30" x14ac:dyDescent="0.25">
      <c r="A2" s="1" t="s">
        <v>26</v>
      </c>
      <c r="B2" s="1" t="s">
        <v>2</v>
      </c>
      <c r="C2" s="1" t="s">
        <v>27</v>
      </c>
    </row>
    <row r="3" spans="1:3" x14ac:dyDescent="0.25">
      <c r="A3" s="7" t="s">
        <v>372</v>
      </c>
      <c r="B3" s="3" t="s">
        <v>8</v>
      </c>
      <c r="C3" s="3" t="s">
        <v>8</v>
      </c>
    </row>
    <row r="4" spans="1:3" x14ac:dyDescent="0.25">
      <c r="A4" s="2" t="s">
        <v>375</v>
      </c>
      <c r="B4" s="8">
        <v>4934697</v>
      </c>
      <c r="C4" s="8">
        <v>4935376</v>
      </c>
    </row>
    <row r="5" spans="1:3" x14ac:dyDescent="0.25">
      <c r="A5" s="2" t="s">
        <v>197</v>
      </c>
      <c r="B5" s="5">
        <v>15062</v>
      </c>
      <c r="C5" s="5">
        <v>15999</v>
      </c>
    </row>
    <row r="6" spans="1:3" x14ac:dyDescent="0.25">
      <c r="A6" s="2" t="s">
        <v>198</v>
      </c>
      <c r="B6" s="5">
        <v>4919635</v>
      </c>
      <c r="C6" s="5">
        <v>4919377</v>
      </c>
    </row>
    <row r="7" spans="1:3" x14ac:dyDescent="0.25">
      <c r="A7" s="2" t="s">
        <v>376</v>
      </c>
      <c r="B7" s="3" t="s">
        <v>8</v>
      </c>
      <c r="C7" s="3" t="s">
        <v>8</v>
      </c>
    </row>
    <row r="8" spans="1:3" x14ac:dyDescent="0.25">
      <c r="A8" s="7" t="s">
        <v>372</v>
      </c>
      <c r="B8" s="3" t="s">
        <v>8</v>
      </c>
      <c r="C8" s="3" t="s">
        <v>8</v>
      </c>
    </row>
    <row r="9" spans="1:3" x14ac:dyDescent="0.25">
      <c r="A9" s="2" t="s">
        <v>195</v>
      </c>
      <c r="B9" s="5">
        <v>-6472</v>
      </c>
      <c r="C9" s="5">
        <v>-6757</v>
      </c>
    </row>
    <row r="10" spans="1:3" ht="45" x14ac:dyDescent="0.25">
      <c r="A10" s="2" t="s">
        <v>377</v>
      </c>
      <c r="B10" s="3" t="s">
        <v>8</v>
      </c>
      <c r="C10" s="3" t="s">
        <v>8</v>
      </c>
    </row>
    <row r="11" spans="1:3" x14ac:dyDescent="0.25">
      <c r="A11" s="7" t="s">
        <v>372</v>
      </c>
      <c r="B11" s="3" t="s">
        <v>8</v>
      </c>
      <c r="C11" s="3" t="s">
        <v>8</v>
      </c>
    </row>
    <row r="12" spans="1:3" x14ac:dyDescent="0.25">
      <c r="A12" s="2" t="s">
        <v>378</v>
      </c>
      <c r="B12" s="5">
        <v>735750</v>
      </c>
      <c r="C12" s="5">
        <v>735750</v>
      </c>
    </row>
    <row r="13" spans="1:3" x14ac:dyDescent="0.25">
      <c r="A13" s="2" t="s">
        <v>379</v>
      </c>
      <c r="B13" s="131">
        <v>6.5000000000000002E-2</v>
      </c>
      <c r="C13" s="131">
        <v>6.5000000000000002E-2</v>
      </c>
    </row>
    <row r="14" spans="1:3" x14ac:dyDescent="0.25">
      <c r="A14" s="2" t="s">
        <v>380</v>
      </c>
      <c r="B14" s="3" t="s">
        <v>381</v>
      </c>
      <c r="C14" s="3" t="s">
        <v>381</v>
      </c>
    </row>
    <row r="15" spans="1:3" ht="45" x14ac:dyDescent="0.25">
      <c r="A15" s="2" t="s">
        <v>382</v>
      </c>
      <c r="B15" s="3" t="s">
        <v>8</v>
      </c>
      <c r="C15" s="3" t="s">
        <v>8</v>
      </c>
    </row>
    <row r="16" spans="1:3" x14ac:dyDescent="0.25">
      <c r="A16" s="7" t="s">
        <v>372</v>
      </c>
      <c r="B16" s="3" t="s">
        <v>8</v>
      </c>
      <c r="C16" s="3" t="s">
        <v>8</v>
      </c>
    </row>
    <row r="17" spans="1:3" x14ac:dyDescent="0.25">
      <c r="A17" s="2" t="s">
        <v>378</v>
      </c>
      <c r="B17" s="5">
        <v>1989250</v>
      </c>
      <c r="C17" s="5">
        <v>1989250</v>
      </c>
    </row>
    <row r="18" spans="1:3" x14ac:dyDescent="0.25">
      <c r="A18" s="2" t="s">
        <v>379</v>
      </c>
      <c r="B18" s="131">
        <v>6.5000000000000002E-2</v>
      </c>
      <c r="C18" s="131">
        <v>6.5000000000000002E-2</v>
      </c>
    </row>
    <row r="19" spans="1:3" x14ac:dyDescent="0.25">
      <c r="A19" s="2" t="s">
        <v>380</v>
      </c>
      <c r="B19" s="3" t="s">
        <v>381</v>
      </c>
      <c r="C19" s="3" t="s">
        <v>381</v>
      </c>
    </row>
    <row r="20" spans="1:3" ht="60" x14ac:dyDescent="0.25">
      <c r="A20" s="2" t="s">
        <v>383</v>
      </c>
      <c r="B20" s="3" t="s">
        <v>8</v>
      </c>
      <c r="C20" s="3" t="s">
        <v>8</v>
      </c>
    </row>
    <row r="21" spans="1:3" x14ac:dyDescent="0.25">
      <c r="A21" s="7" t="s">
        <v>372</v>
      </c>
      <c r="B21" s="3" t="s">
        <v>8</v>
      </c>
      <c r="C21" s="3" t="s">
        <v>8</v>
      </c>
    </row>
    <row r="22" spans="1:3" x14ac:dyDescent="0.25">
      <c r="A22" s="2" t="s">
        <v>378</v>
      </c>
      <c r="B22" s="5">
        <v>275000</v>
      </c>
      <c r="C22" s="5">
        <v>275000</v>
      </c>
    </row>
    <row r="23" spans="1:3" x14ac:dyDescent="0.25">
      <c r="A23" s="2" t="s">
        <v>379</v>
      </c>
      <c r="B23" s="131">
        <v>7.6300000000000007E-2</v>
      </c>
      <c r="C23" s="131">
        <v>7.6300000000000007E-2</v>
      </c>
    </row>
    <row r="24" spans="1:3" x14ac:dyDescent="0.25">
      <c r="A24" s="2" t="s">
        <v>380</v>
      </c>
      <c r="B24" s="3" t="s">
        <v>384</v>
      </c>
      <c r="C24" s="3" t="s">
        <v>384</v>
      </c>
    </row>
    <row r="25" spans="1:3" ht="60" x14ac:dyDescent="0.25">
      <c r="A25" s="2" t="s">
        <v>385</v>
      </c>
      <c r="B25" s="3" t="s">
        <v>8</v>
      </c>
      <c r="C25" s="3" t="s">
        <v>8</v>
      </c>
    </row>
    <row r="26" spans="1:3" x14ac:dyDescent="0.25">
      <c r="A26" s="7" t="s">
        <v>372</v>
      </c>
      <c r="B26" s="3" t="s">
        <v>8</v>
      </c>
      <c r="C26" s="3" t="s">
        <v>8</v>
      </c>
    </row>
    <row r="27" spans="1:3" x14ac:dyDescent="0.25">
      <c r="A27" s="2" t="s">
        <v>378</v>
      </c>
      <c r="B27" s="5">
        <v>1925000</v>
      </c>
      <c r="C27" s="5">
        <v>1925000</v>
      </c>
    </row>
    <row r="28" spans="1:3" x14ac:dyDescent="0.25">
      <c r="A28" s="2" t="s">
        <v>379</v>
      </c>
      <c r="B28" s="131">
        <v>7.6300000000000007E-2</v>
      </c>
      <c r="C28" s="131">
        <v>7.6300000000000007E-2</v>
      </c>
    </row>
    <row r="29" spans="1:3" x14ac:dyDescent="0.25">
      <c r="A29" s="2" t="s">
        <v>380</v>
      </c>
      <c r="B29" s="3" t="s">
        <v>384</v>
      </c>
      <c r="C29" s="3" t="s">
        <v>384</v>
      </c>
    </row>
    <row r="30" spans="1:3" x14ac:dyDescent="0.25">
      <c r="A30" s="2" t="s">
        <v>386</v>
      </c>
      <c r="B30" s="3" t="s">
        <v>8</v>
      </c>
      <c r="C30" s="3" t="s">
        <v>8</v>
      </c>
    </row>
    <row r="31" spans="1:3" x14ac:dyDescent="0.25">
      <c r="A31" s="7" t="s">
        <v>372</v>
      </c>
      <c r="B31" s="3" t="s">
        <v>8</v>
      </c>
      <c r="C31" s="3" t="s">
        <v>8</v>
      </c>
    </row>
    <row r="32" spans="1:3" x14ac:dyDescent="0.25">
      <c r="A32" s="2" t="s">
        <v>194</v>
      </c>
      <c r="B32" s="3">
        <v>0</v>
      </c>
      <c r="C32" s="3">
        <v>0</v>
      </c>
    </row>
    <row r="33" spans="1:3" x14ac:dyDescent="0.25">
      <c r="A33" s="2" t="s">
        <v>380</v>
      </c>
      <c r="B33" s="3" t="s">
        <v>387</v>
      </c>
      <c r="C33" s="3" t="s">
        <v>8</v>
      </c>
    </row>
    <row r="34" spans="1:3" x14ac:dyDescent="0.25">
      <c r="A34" s="2" t="s">
        <v>388</v>
      </c>
      <c r="B34" s="3" t="s">
        <v>8</v>
      </c>
      <c r="C34" s="3" t="s">
        <v>8</v>
      </c>
    </row>
    <row r="35" spans="1:3" x14ac:dyDescent="0.25">
      <c r="A35" s="7" t="s">
        <v>372</v>
      </c>
      <c r="B35" s="3" t="s">
        <v>8</v>
      </c>
      <c r="C35" s="3" t="s">
        <v>8</v>
      </c>
    </row>
    <row r="36" spans="1:3" x14ac:dyDescent="0.25">
      <c r="A36" s="2" t="s">
        <v>194</v>
      </c>
      <c r="B36" s="8">
        <v>16169</v>
      </c>
      <c r="C36" s="8">
        <v>1713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89</v>
      </c>
      <c r="B1" s="6" t="s">
        <v>67</v>
      </c>
      <c r="C1" s="6"/>
      <c r="D1" s="6" t="s">
        <v>1</v>
      </c>
      <c r="E1" s="6"/>
    </row>
    <row r="2" spans="1:5" x14ac:dyDescent="0.25">
      <c r="A2" s="1" t="s">
        <v>342</v>
      </c>
      <c r="B2" s="1" t="s">
        <v>2</v>
      </c>
      <c r="C2" s="1" t="s">
        <v>68</v>
      </c>
      <c r="D2" s="1" t="s">
        <v>2</v>
      </c>
      <c r="E2" s="1" t="s">
        <v>68</v>
      </c>
    </row>
    <row r="3" spans="1:5" x14ac:dyDescent="0.25">
      <c r="A3" s="7" t="s">
        <v>201</v>
      </c>
      <c r="B3" s="3" t="s">
        <v>8</v>
      </c>
      <c r="C3" s="3" t="s">
        <v>8</v>
      </c>
      <c r="D3" s="3" t="s">
        <v>8</v>
      </c>
      <c r="E3" s="3" t="s">
        <v>8</v>
      </c>
    </row>
    <row r="4" spans="1:5" x14ac:dyDescent="0.25">
      <c r="A4" s="2" t="s">
        <v>390</v>
      </c>
      <c r="B4" s="131">
        <v>-0.70299999999999996</v>
      </c>
      <c r="C4" s="131">
        <v>0.39200000000000002</v>
      </c>
      <c r="D4" s="131">
        <v>0.17799999999999999</v>
      </c>
      <c r="E4" s="131">
        <v>-0.14699999999999999</v>
      </c>
    </row>
    <row r="5" spans="1:5" x14ac:dyDescent="0.25">
      <c r="A5" s="2" t="s">
        <v>391</v>
      </c>
      <c r="B5" s="3" t="s">
        <v>8</v>
      </c>
      <c r="C5" s="3" t="s">
        <v>8</v>
      </c>
      <c r="D5" s="9">
        <v>0.2</v>
      </c>
      <c r="E5" s="9">
        <v>1.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92</v>
      </c>
      <c r="B1" s="6" t="s">
        <v>67</v>
      </c>
      <c r="C1" s="6"/>
      <c r="D1" s="6" t="s">
        <v>1</v>
      </c>
      <c r="E1" s="6"/>
    </row>
    <row r="2" spans="1:5" ht="30" x14ac:dyDescent="0.25">
      <c r="A2" s="1" t="s">
        <v>26</v>
      </c>
      <c r="B2" s="1" t="s">
        <v>2</v>
      </c>
      <c r="C2" s="1" t="s">
        <v>68</v>
      </c>
      <c r="D2" s="1" t="s">
        <v>2</v>
      </c>
      <c r="E2" s="1" t="s">
        <v>68</v>
      </c>
    </row>
    <row r="3" spans="1:5" x14ac:dyDescent="0.25">
      <c r="A3" s="7" t="s">
        <v>201</v>
      </c>
      <c r="B3" s="3" t="s">
        <v>8</v>
      </c>
      <c r="C3" s="3" t="s">
        <v>8</v>
      </c>
      <c r="D3" s="3" t="s">
        <v>8</v>
      </c>
      <c r="E3" s="3" t="s">
        <v>8</v>
      </c>
    </row>
    <row r="4" spans="1:5" x14ac:dyDescent="0.25">
      <c r="A4" s="2" t="s">
        <v>207</v>
      </c>
      <c r="B4" s="8">
        <v>19563</v>
      </c>
      <c r="C4" s="8">
        <v>-18550</v>
      </c>
      <c r="D4" s="8">
        <v>-19848</v>
      </c>
      <c r="E4" s="8">
        <v>-36579</v>
      </c>
    </row>
    <row r="5" spans="1:5" x14ac:dyDescent="0.25">
      <c r="A5" s="2" t="s">
        <v>208</v>
      </c>
      <c r="B5" s="5">
        <v>5257</v>
      </c>
      <c r="C5" s="5">
        <v>6456</v>
      </c>
      <c r="D5" s="5">
        <v>27723</v>
      </c>
      <c r="E5" s="5">
        <v>29491</v>
      </c>
    </row>
    <row r="6" spans="1:5" x14ac:dyDescent="0.25">
      <c r="A6" s="2" t="s">
        <v>83</v>
      </c>
      <c r="B6" s="8">
        <v>-24820</v>
      </c>
      <c r="C6" s="8">
        <v>12094</v>
      </c>
      <c r="D6" s="8">
        <v>-7875</v>
      </c>
      <c r="E6" s="8">
        <v>708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v>
      </c>
      <c r="B1" s="6" t="s">
        <v>67</v>
      </c>
      <c r="C1" s="6"/>
      <c r="D1" s="6" t="s">
        <v>1</v>
      </c>
      <c r="E1" s="6"/>
    </row>
    <row r="2" spans="1:5" ht="30" x14ac:dyDescent="0.25">
      <c r="A2" s="1" t="s">
        <v>66</v>
      </c>
      <c r="B2" s="1" t="s">
        <v>2</v>
      </c>
      <c r="C2" s="1" t="s">
        <v>68</v>
      </c>
      <c r="D2" s="1" t="s">
        <v>2</v>
      </c>
      <c r="E2" s="1" t="s">
        <v>68</v>
      </c>
    </row>
    <row r="3" spans="1:5" ht="30" x14ac:dyDescent="0.25">
      <c r="A3" s="7" t="s">
        <v>69</v>
      </c>
      <c r="B3" s="3" t="s">
        <v>8</v>
      </c>
      <c r="C3" s="3" t="s">
        <v>8</v>
      </c>
      <c r="D3" s="3" t="s">
        <v>8</v>
      </c>
      <c r="E3" s="3" t="s">
        <v>8</v>
      </c>
    </row>
    <row r="4" spans="1:5" x14ac:dyDescent="0.25">
      <c r="A4" s="2" t="s">
        <v>70</v>
      </c>
      <c r="B4" s="8">
        <v>781205</v>
      </c>
      <c r="C4" s="8">
        <v>766871</v>
      </c>
      <c r="D4" s="8">
        <v>1416456</v>
      </c>
      <c r="E4" s="8">
        <v>1417081</v>
      </c>
    </row>
    <row r="5" spans="1:5" x14ac:dyDescent="0.25">
      <c r="A5" s="7" t="s">
        <v>71</v>
      </c>
      <c r="B5" s="3" t="s">
        <v>8</v>
      </c>
      <c r="C5" s="3" t="s">
        <v>8</v>
      </c>
      <c r="D5" s="3" t="s">
        <v>8</v>
      </c>
      <c r="E5" s="3" t="s">
        <v>8</v>
      </c>
    </row>
    <row r="6" spans="1:5" ht="30" x14ac:dyDescent="0.25">
      <c r="A6" s="2" t="s">
        <v>72</v>
      </c>
      <c r="B6" s="5">
        <v>413144</v>
      </c>
      <c r="C6" s="5">
        <v>399558</v>
      </c>
      <c r="D6" s="5">
        <v>794657</v>
      </c>
      <c r="E6" s="5">
        <v>785749</v>
      </c>
    </row>
    <row r="7" spans="1:5" ht="45" x14ac:dyDescent="0.25">
      <c r="A7" s="2" t="s">
        <v>73</v>
      </c>
      <c r="B7" s="5">
        <v>140271</v>
      </c>
      <c r="C7" s="5">
        <v>133020</v>
      </c>
      <c r="D7" s="5">
        <v>273221</v>
      </c>
      <c r="E7" s="5">
        <v>272581</v>
      </c>
    </row>
    <row r="8" spans="1:5" ht="30" x14ac:dyDescent="0.25">
      <c r="A8" s="2" t="s">
        <v>74</v>
      </c>
      <c r="B8" s="5">
        <v>33333</v>
      </c>
      <c r="C8" s="5">
        <v>33892</v>
      </c>
      <c r="D8" s="5">
        <v>64030</v>
      </c>
      <c r="E8" s="5">
        <v>61716</v>
      </c>
    </row>
    <row r="9" spans="1:5" x14ac:dyDescent="0.25">
      <c r="A9" s="2" t="s">
        <v>75</v>
      </c>
      <c r="B9" s="5">
        <v>98726</v>
      </c>
      <c r="C9" s="5">
        <v>97566</v>
      </c>
      <c r="D9" s="5">
        <v>197467</v>
      </c>
      <c r="E9" s="5">
        <v>197893</v>
      </c>
    </row>
    <row r="10" spans="1:5" x14ac:dyDescent="0.25">
      <c r="A10" s="2" t="s">
        <v>76</v>
      </c>
      <c r="B10" s="3">
        <v>247</v>
      </c>
      <c r="C10" s="5">
        <v>3697</v>
      </c>
      <c r="D10" s="5">
        <v>2901</v>
      </c>
      <c r="E10" s="5">
        <v>5800</v>
      </c>
    </row>
    <row r="11" spans="1:5" x14ac:dyDescent="0.25">
      <c r="A11" s="2" t="s">
        <v>77</v>
      </c>
      <c r="B11" s="5">
        <v>95978</v>
      </c>
      <c r="C11" s="5">
        <v>106532</v>
      </c>
      <c r="D11" s="5">
        <v>89982</v>
      </c>
      <c r="E11" s="5">
        <v>104942</v>
      </c>
    </row>
    <row r="12" spans="1:5" x14ac:dyDescent="0.25">
      <c r="A12" s="2" t="s">
        <v>78</v>
      </c>
      <c r="B12" s="5">
        <v>88212</v>
      </c>
      <c r="C12" s="5">
        <v>88063</v>
      </c>
      <c r="D12" s="5">
        <v>177473</v>
      </c>
      <c r="E12" s="5">
        <v>176156</v>
      </c>
    </row>
    <row r="13" spans="1:5" ht="30" x14ac:dyDescent="0.25">
      <c r="A13" s="2" t="s">
        <v>79</v>
      </c>
      <c r="B13" s="5">
        <v>15227</v>
      </c>
      <c r="C13" s="5">
        <v>12496</v>
      </c>
      <c r="D13" s="5">
        <v>29900</v>
      </c>
      <c r="E13" s="5">
        <v>24416</v>
      </c>
    </row>
    <row r="14" spans="1:5" ht="30" x14ac:dyDescent="0.25">
      <c r="A14" s="2" t="s">
        <v>80</v>
      </c>
      <c r="B14" s="3">
        <v>327</v>
      </c>
      <c r="C14" s="3">
        <v>169</v>
      </c>
      <c r="D14" s="3">
        <v>-409</v>
      </c>
      <c r="E14" s="3">
        <v>-316</v>
      </c>
    </row>
    <row r="15" spans="1:5" x14ac:dyDescent="0.25">
      <c r="A15" s="2" t="s">
        <v>81</v>
      </c>
      <c r="B15" s="5">
        <v>11983</v>
      </c>
      <c r="C15" s="3">
        <v>-310</v>
      </c>
      <c r="D15" s="5">
        <v>13880</v>
      </c>
      <c r="E15" s="5">
        <v>-1217</v>
      </c>
    </row>
    <row r="16" spans="1:5" x14ac:dyDescent="0.25">
      <c r="A16" s="2" t="s">
        <v>82</v>
      </c>
      <c r="B16" s="5">
        <v>35303</v>
      </c>
      <c r="C16" s="5">
        <v>30824</v>
      </c>
      <c r="D16" s="5">
        <v>-44120</v>
      </c>
      <c r="E16" s="5">
        <v>-48331</v>
      </c>
    </row>
    <row r="17" spans="1:5" x14ac:dyDescent="0.25">
      <c r="A17" s="2" t="s">
        <v>83</v>
      </c>
      <c r="B17" s="5">
        <v>24820</v>
      </c>
      <c r="C17" s="5">
        <v>-12094</v>
      </c>
      <c r="D17" s="5">
        <v>7875</v>
      </c>
      <c r="E17" s="5">
        <v>-7088</v>
      </c>
    </row>
    <row r="18" spans="1:5" x14ac:dyDescent="0.25">
      <c r="A18" s="2" t="s">
        <v>84</v>
      </c>
      <c r="B18" s="5">
        <v>60123</v>
      </c>
      <c r="C18" s="5">
        <v>18730</v>
      </c>
      <c r="D18" s="5">
        <v>-36245</v>
      </c>
      <c r="E18" s="5">
        <v>-55419</v>
      </c>
    </row>
    <row r="19" spans="1:5" ht="30" x14ac:dyDescent="0.25">
      <c r="A19" s="2" t="s">
        <v>85</v>
      </c>
      <c r="B19" s="5">
        <v>9086</v>
      </c>
      <c r="C19" s="5">
        <v>9822</v>
      </c>
      <c r="D19" s="5">
        <v>9588</v>
      </c>
      <c r="E19" s="5">
        <v>9951</v>
      </c>
    </row>
    <row r="20" spans="1:5" ht="30" x14ac:dyDescent="0.25">
      <c r="A20" s="2" t="s">
        <v>86</v>
      </c>
      <c r="B20" s="5">
        <v>51037</v>
      </c>
      <c r="C20" s="5">
        <v>8908</v>
      </c>
      <c r="D20" s="5">
        <v>-45833</v>
      </c>
      <c r="E20" s="5">
        <v>-65370</v>
      </c>
    </row>
    <row r="21" spans="1:5" ht="30" x14ac:dyDescent="0.25">
      <c r="A21" s="7" t="s">
        <v>87</v>
      </c>
      <c r="B21" s="3" t="s">
        <v>8</v>
      </c>
      <c r="C21" s="3" t="s">
        <v>8</v>
      </c>
      <c r="D21" s="3" t="s">
        <v>8</v>
      </c>
      <c r="E21" s="3" t="s">
        <v>8</v>
      </c>
    </row>
    <row r="22" spans="1:5" ht="30" x14ac:dyDescent="0.25">
      <c r="A22" s="2" t="s">
        <v>88</v>
      </c>
      <c r="B22" s="5">
        <v>-12025</v>
      </c>
      <c r="C22" s="5">
        <v>-21111</v>
      </c>
      <c r="D22" s="5">
        <v>-16562</v>
      </c>
      <c r="E22" s="5">
        <v>-45136</v>
      </c>
    </row>
    <row r="23" spans="1:5" ht="30" x14ac:dyDescent="0.25">
      <c r="A23" s="2" t="s">
        <v>89</v>
      </c>
      <c r="B23" s="3">
        <v>-405</v>
      </c>
      <c r="C23" s="3">
        <v>241</v>
      </c>
      <c r="D23" s="3">
        <v>679</v>
      </c>
      <c r="E23" s="3">
        <v>216</v>
      </c>
    </row>
    <row r="24" spans="1:5" ht="30" x14ac:dyDescent="0.25">
      <c r="A24" s="2" t="s">
        <v>90</v>
      </c>
      <c r="B24" s="3">
        <v>0</v>
      </c>
      <c r="C24" s="3">
        <v>0</v>
      </c>
      <c r="D24" s="3">
        <v>0</v>
      </c>
      <c r="E24" s="3">
        <v>-998</v>
      </c>
    </row>
    <row r="25" spans="1:5" x14ac:dyDescent="0.25">
      <c r="A25" s="2" t="s">
        <v>91</v>
      </c>
      <c r="B25" s="5">
        <v>-12430</v>
      </c>
      <c r="C25" s="5">
        <v>-20870</v>
      </c>
      <c r="D25" s="5">
        <v>-15883</v>
      </c>
      <c r="E25" s="5">
        <v>-45918</v>
      </c>
    </row>
    <row r="26" spans="1:5" x14ac:dyDescent="0.25">
      <c r="A26" s="2" t="s">
        <v>92</v>
      </c>
      <c r="B26" s="5">
        <v>38607</v>
      </c>
      <c r="C26" s="5">
        <v>-11962</v>
      </c>
      <c r="D26" s="5">
        <v>-61716</v>
      </c>
      <c r="E26" s="5">
        <v>-111288</v>
      </c>
    </row>
    <row r="27" spans="1:5" ht="30" x14ac:dyDescent="0.25">
      <c r="A27" s="2" t="s">
        <v>85</v>
      </c>
      <c r="B27" s="3">
        <v>-554</v>
      </c>
      <c r="C27" s="5">
        <v>-6737</v>
      </c>
      <c r="D27" s="5">
        <v>-3451</v>
      </c>
      <c r="E27" s="5">
        <v>-6830</v>
      </c>
    </row>
    <row r="28" spans="1:5" ht="30" x14ac:dyDescent="0.25">
      <c r="A28" s="2" t="s">
        <v>93</v>
      </c>
      <c r="B28" s="8">
        <v>39161</v>
      </c>
      <c r="C28" s="8">
        <v>-5225</v>
      </c>
      <c r="D28" s="8">
        <v>-58265</v>
      </c>
      <c r="E28" s="8">
        <v>-104458</v>
      </c>
    </row>
    <row r="29" spans="1:5" ht="30" x14ac:dyDescent="0.25">
      <c r="A29" s="7" t="s">
        <v>94</v>
      </c>
      <c r="B29" s="3" t="s">
        <v>8</v>
      </c>
      <c r="C29" s="3" t="s">
        <v>8</v>
      </c>
      <c r="D29" s="3" t="s">
        <v>8</v>
      </c>
      <c r="E29" s="3" t="s">
        <v>8</v>
      </c>
    </row>
    <row r="30" spans="1:5" x14ac:dyDescent="0.25">
      <c r="A30" s="2" t="s">
        <v>95</v>
      </c>
      <c r="B30" s="9">
        <v>0.14000000000000001</v>
      </c>
      <c r="C30" s="9">
        <v>0.02</v>
      </c>
      <c r="D30" s="9">
        <v>-0.13</v>
      </c>
      <c r="E30" s="9">
        <v>-0.19</v>
      </c>
    </row>
    <row r="31" spans="1:5" ht="30" x14ac:dyDescent="0.25">
      <c r="A31" s="2" t="s">
        <v>96</v>
      </c>
      <c r="B31" s="5">
        <v>358453</v>
      </c>
      <c r="C31" s="5">
        <v>357501</v>
      </c>
      <c r="D31" s="5">
        <v>358425</v>
      </c>
      <c r="E31" s="5">
        <v>357427</v>
      </c>
    </row>
    <row r="32" spans="1:5" x14ac:dyDescent="0.25">
      <c r="A32" s="2" t="s">
        <v>97</v>
      </c>
      <c r="B32" s="9">
        <v>0.14000000000000001</v>
      </c>
      <c r="C32" s="9">
        <v>0.02</v>
      </c>
      <c r="D32" s="9">
        <v>-0.13</v>
      </c>
      <c r="E32" s="9">
        <v>-0.19</v>
      </c>
    </row>
    <row r="33" spans="1:5" ht="30" x14ac:dyDescent="0.25">
      <c r="A33" s="2" t="s">
        <v>98</v>
      </c>
      <c r="B33" s="5">
        <v>359832</v>
      </c>
      <c r="C33" s="5">
        <v>358766</v>
      </c>
      <c r="D33" s="5">
        <v>358425</v>
      </c>
      <c r="E33" s="5">
        <v>357427</v>
      </c>
    </row>
    <row r="34" spans="1:5" x14ac:dyDescent="0.25">
      <c r="A34" s="2" t="s">
        <v>99</v>
      </c>
      <c r="B34" s="8">
        <v>0</v>
      </c>
      <c r="C34" s="8">
        <v>0</v>
      </c>
      <c r="D34" s="8">
        <v>0</v>
      </c>
      <c r="E34" s="8">
        <v>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93</v>
      </c>
      <c r="B1" s="6" t="s">
        <v>1</v>
      </c>
      <c r="C1" s="6"/>
    </row>
    <row r="2" spans="1:3" ht="30" x14ac:dyDescent="0.25">
      <c r="A2" s="1" t="s">
        <v>26</v>
      </c>
      <c r="B2" s="1" t="s">
        <v>2</v>
      </c>
      <c r="C2" s="1" t="s">
        <v>68</v>
      </c>
    </row>
    <row r="3" spans="1:3" x14ac:dyDescent="0.25">
      <c r="A3" s="7" t="s">
        <v>201</v>
      </c>
      <c r="B3" s="3" t="s">
        <v>8</v>
      </c>
      <c r="C3" s="3" t="s">
        <v>8</v>
      </c>
    </row>
    <row r="4" spans="1:3" x14ac:dyDescent="0.25">
      <c r="A4" s="2" t="s">
        <v>213</v>
      </c>
      <c r="B4" s="8">
        <v>176217</v>
      </c>
      <c r="C4" s="8">
        <v>174401</v>
      </c>
    </row>
    <row r="5" spans="1:3" x14ac:dyDescent="0.25">
      <c r="A5" s="2" t="s">
        <v>214</v>
      </c>
      <c r="B5" s="8">
        <v>16823</v>
      </c>
      <c r="C5" s="8">
        <v>2471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94</v>
      </c>
      <c r="B1" s="1" t="s">
        <v>1</v>
      </c>
    </row>
    <row r="2" spans="1:2" x14ac:dyDescent="0.25">
      <c r="A2" s="1" t="s">
        <v>342</v>
      </c>
      <c r="B2" s="1" t="s">
        <v>2</v>
      </c>
    </row>
    <row r="3" spans="1:2" x14ac:dyDescent="0.25">
      <c r="A3" s="1"/>
      <c r="B3" s="1" t="s">
        <v>395</v>
      </c>
    </row>
    <row r="4" spans="1:2" x14ac:dyDescent="0.25">
      <c r="A4" s="1"/>
      <c r="B4" s="1" t="s">
        <v>396</v>
      </c>
    </row>
    <row r="5" spans="1:2" x14ac:dyDescent="0.25">
      <c r="A5" s="7" t="s">
        <v>397</v>
      </c>
      <c r="B5" s="3" t="s">
        <v>8</v>
      </c>
    </row>
    <row r="6" spans="1:2" x14ac:dyDescent="0.25">
      <c r="A6" s="2" t="s">
        <v>398</v>
      </c>
      <c r="B6" s="4">
        <v>39813</v>
      </c>
    </row>
    <row r="7" spans="1:2" x14ac:dyDescent="0.25">
      <c r="A7" s="2" t="s">
        <v>399</v>
      </c>
      <c r="B7" s="4">
        <v>39051</v>
      </c>
    </row>
    <row r="8" spans="1:2" x14ac:dyDescent="0.25">
      <c r="A8" s="2" t="s">
        <v>400</v>
      </c>
      <c r="B8" s="4">
        <v>40209</v>
      </c>
    </row>
    <row r="9" spans="1:2" x14ac:dyDescent="0.25">
      <c r="A9" s="2" t="s">
        <v>401</v>
      </c>
      <c r="B9" s="3">
        <v>83</v>
      </c>
    </row>
    <row r="10" spans="1:2" x14ac:dyDescent="0.25">
      <c r="A10" s="2" t="s">
        <v>402</v>
      </c>
      <c r="B10" s="4">
        <v>41253</v>
      </c>
    </row>
    <row r="11" spans="1:2" x14ac:dyDescent="0.25">
      <c r="A11" s="2" t="s">
        <v>403</v>
      </c>
      <c r="B11" s="4">
        <v>41296</v>
      </c>
    </row>
    <row r="12" spans="1:2" x14ac:dyDescent="0.25">
      <c r="A12" s="2" t="s">
        <v>404</v>
      </c>
      <c r="B12" s="4">
        <v>41332</v>
      </c>
    </row>
    <row r="13" spans="1:2" x14ac:dyDescent="0.25">
      <c r="A13" s="2" t="s">
        <v>405</v>
      </c>
      <c r="B13" s="4">
        <v>41376</v>
      </c>
    </row>
    <row r="14" spans="1:2" ht="30" x14ac:dyDescent="0.25">
      <c r="A14" s="2" t="s">
        <v>406</v>
      </c>
      <c r="B14" s="3">
        <v>82</v>
      </c>
    </row>
    <row r="15" spans="1:2" ht="30" x14ac:dyDescent="0.25">
      <c r="A15" s="2" t="s">
        <v>407</v>
      </c>
      <c r="B15" s="3">
        <v>13</v>
      </c>
    </row>
    <row r="16" spans="1:2" x14ac:dyDescent="0.25">
      <c r="A16" s="2" t="s">
        <v>408</v>
      </c>
      <c r="B16" s="4">
        <v>41379</v>
      </c>
    </row>
    <row r="17" spans="1:2" x14ac:dyDescent="0.25">
      <c r="A17" s="2" t="s">
        <v>409</v>
      </c>
      <c r="B17" s="4">
        <v>41380</v>
      </c>
    </row>
    <row r="18" spans="1:2" x14ac:dyDescent="0.25">
      <c r="A18" s="2" t="s">
        <v>410</v>
      </c>
      <c r="B18" s="4">
        <v>41533</v>
      </c>
    </row>
    <row r="19" spans="1:2" x14ac:dyDescent="0.25">
      <c r="A19" s="2" t="s">
        <v>411</v>
      </c>
      <c r="B19" s="4">
        <v>41586</v>
      </c>
    </row>
    <row r="20" spans="1:2" x14ac:dyDescent="0.25">
      <c r="A20" s="2" t="s">
        <v>412</v>
      </c>
      <c r="B20" s="4">
        <v>41619</v>
      </c>
    </row>
    <row r="21" spans="1:2" ht="30" x14ac:dyDescent="0.25">
      <c r="A21" s="2" t="s">
        <v>413</v>
      </c>
      <c r="B21" s="4">
        <v>41600</v>
      </c>
    </row>
    <row r="22" spans="1:2" ht="30" x14ac:dyDescent="0.25">
      <c r="A22" s="2" t="s">
        <v>414</v>
      </c>
      <c r="B22" s="4">
        <v>41660</v>
      </c>
    </row>
    <row r="23" spans="1:2" x14ac:dyDescent="0.25">
      <c r="A23" s="2" t="s">
        <v>415</v>
      </c>
      <c r="B23" s="4">
        <v>41710</v>
      </c>
    </row>
    <row r="24" spans="1:2" x14ac:dyDescent="0.25">
      <c r="A24" s="7" t="s">
        <v>416</v>
      </c>
      <c r="B24" s="3" t="s">
        <v>8</v>
      </c>
    </row>
    <row r="25" spans="1:2" x14ac:dyDescent="0.25">
      <c r="A25" s="2" t="s">
        <v>417</v>
      </c>
      <c r="B25" s="9">
        <v>65.8</v>
      </c>
    </row>
    <row r="26" spans="1:2" x14ac:dyDescent="0.25">
      <c r="A26" s="2" t="s">
        <v>418</v>
      </c>
      <c r="B26" s="3">
        <v>0.2</v>
      </c>
    </row>
    <row r="27" spans="1:2" x14ac:dyDescent="0.25">
      <c r="A27" s="2" t="s">
        <v>419</v>
      </c>
      <c r="B27" s="3">
        <v>1.5</v>
      </c>
    </row>
    <row r="28" spans="1:2" x14ac:dyDescent="0.25">
      <c r="A28" s="2" t="s">
        <v>420</v>
      </c>
      <c r="B28" s="3">
        <v>42.7</v>
      </c>
    </row>
    <row r="29" spans="1:2" x14ac:dyDescent="0.25">
      <c r="A29" s="2" t="s">
        <v>421</v>
      </c>
      <c r="B29" s="3">
        <v>2</v>
      </c>
    </row>
    <row r="30" spans="1:2" x14ac:dyDescent="0.25">
      <c r="A30" s="2" t="s">
        <v>422</v>
      </c>
      <c r="B30" s="3">
        <v>59.5</v>
      </c>
    </row>
    <row r="31" spans="1:2" x14ac:dyDescent="0.25">
      <c r="A31" s="2" t="s">
        <v>423</v>
      </c>
      <c r="B31" s="9">
        <v>15.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8.28515625" bestFit="1" customWidth="1"/>
    <col min="5" max="5" width="12" bestFit="1" customWidth="1"/>
    <col min="6" max="6" width="12.5703125" bestFit="1" customWidth="1"/>
  </cols>
  <sheetData>
    <row r="1" spans="1:6" ht="15" customHeight="1" x14ac:dyDescent="0.25">
      <c r="A1" s="6" t="s">
        <v>424</v>
      </c>
      <c r="B1" s="6" t="s">
        <v>67</v>
      </c>
      <c r="C1" s="6"/>
      <c r="D1" s="6" t="s">
        <v>1</v>
      </c>
      <c r="E1" s="6"/>
      <c r="F1" s="1"/>
    </row>
    <row r="2" spans="1:6" x14ac:dyDescent="0.25">
      <c r="A2" s="6"/>
      <c r="B2" s="1" t="s">
        <v>2</v>
      </c>
      <c r="C2" s="1" t="s">
        <v>68</v>
      </c>
      <c r="D2" s="1" t="s">
        <v>2</v>
      </c>
      <c r="E2" s="1" t="s">
        <v>68</v>
      </c>
      <c r="F2" s="1" t="s">
        <v>27</v>
      </c>
    </row>
    <row r="3" spans="1:6" x14ac:dyDescent="0.25">
      <c r="A3" s="7" t="s">
        <v>372</v>
      </c>
      <c r="B3" s="3" t="s">
        <v>8</v>
      </c>
      <c r="C3" s="3" t="s">
        <v>8</v>
      </c>
      <c r="D3" s="3" t="s">
        <v>8</v>
      </c>
      <c r="E3" s="3" t="s">
        <v>8</v>
      </c>
      <c r="F3" s="3" t="s">
        <v>8</v>
      </c>
    </row>
    <row r="4" spans="1:6" ht="30" x14ac:dyDescent="0.25">
      <c r="A4" s="2" t="s">
        <v>42</v>
      </c>
      <c r="B4" s="8">
        <v>950172000</v>
      </c>
      <c r="C4" s="3" t="s">
        <v>8</v>
      </c>
      <c r="D4" s="8">
        <v>950172000</v>
      </c>
      <c r="E4" s="3" t="s">
        <v>8</v>
      </c>
      <c r="F4" s="8">
        <v>879108000</v>
      </c>
    </row>
    <row r="5" spans="1:6" x14ac:dyDescent="0.25">
      <c r="A5" s="2" t="s">
        <v>425</v>
      </c>
      <c r="B5" s="5">
        <v>2700000</v>
      </c>
      <c r="C5" s="5">
        <v>2700000</v>
      </c>
      <c r="D5" s="5">
        <v>5300000</v>
      </c>
      <c r="E5" s="5">
        <v>5400000</v>
      </c>
      <c r="F5" s="3" t="s">
        <v>8</v>
      </c>
    </row>
    <row r="6" spans="1:6" x14ac:dyDescent="0.25">
      <c r="A6" s="2" t="s">
        <v>426</v>
      </c>
      <c r="B6" s="5">
        <v>1100000</v>
      </c>
      <c r="C6" s="5">
        <v>100000</v>
      </c>
      <c r="D6" s="5">
        <v>2100000</v>
      </c>
      <c r="E6" s="5">
        <v>200000</v>
      </c>
      <c r="F6" s="3" t="s">
        <v>8</v>
      </c>
    </row>
    <row r="7" spans="1:6" ht="30" x14ac:dyDescent="0.25">
      <c r="A7" s="2" t="s">
        <v>79</v>
      </c>
      <c r="B7" s="5">
        <v>15227000</v>
      </c>
      <c r="C7" s="5">
        <v>12496000</v>
      </c>
      <c r="D7" s="5">
        <v>29900000</v>
      </c>
      <c r="E7" s="5">
        <v>24416000</v>
      </c>
      <c r="F7" s="3" t="s">
        <v>8</v>
      </c>
    </row>
    <row r="8" spans="1:6" x14ac:dyDescent="0.25">
      <c r="A8" s="2" t="s">
        <v>427</v>
      </c>
      <c r="B8" s="5">
        <v>7100000</v>
      </c>
      <c r="C8" s="5">
        <v>9300000</v>
      </c>
      <c r="D8" s="5">
        <v>16300000</v>
      </c>
      <c r="E8" s="5">
        <v>18700000</v>
      </c>
      <c r="F8" s="3" t="s">
        <v>8</v>
      </c>
    </row>
    <row r="9" spans="1:6" x14ac:dyDescent="0.25">
      <c r="A9" s="2" t="s">
        <v>386</v>
      </c>
      <c r="B9" s="3" t="s">
        <v>8</v>
      </c>
      <c r="C9" s="3" t="s">
        <v>8</v>
      </c>
      <c r="D9" s="3" t="s">
        <v>8</v>
      </c>
      <c r="E9" s="3" t="s">
        <v>8</v>
      </c>
      <c r="F9" s="3" t="s">
        <v>8</v>
      </c>
    </row>
    <row r="10" spans="1:6" x14ac:dyDescent="0.25">
      <c r="A10" s="7" t="s">
        <v>372</v>
      </c>
      <c r="B10" s="3" t="s">
        <v>8</v>
      </c>
      <c r="C10" s="3" t="s">
        <v>8</v>
      </c>
      <c r="D10" s="3" t="s">
        <v>8</v>
      </c>
      <c r="E10" s="3" t="s">
        <v>8</v>
      </c>
      <c r="F10" s="3" t="s">
        <v>8</v>
      </c>
    </row>
    <row r="11" spans="1:6" x14ac:dyDescent="0.25">
      <c r="A11" s="2" t="s">
        <v>428</v>
      </c>
      <c r="B11" s="8">
        <v>1000000000</v>
      </c>
      <c r="C11" s="3" t="s">
        <v>8</v>
      </c>
      <c r="D11" s="8">
        <v>1000000000</v>
      </c>
      <c r="E11" s="3" t="s">
        <v>8</v>
      </c>
      <c r="F11" s="3" t="s">
        <v>8</v>
      </c>
    </row>
    <row r="12" spans="1:6" x14ac:dyDescent="0.25">
      <c r="A12" s="2" t="s">
        <v>379</v>
      </c>
      <c r="B12" s="131">
        <v>6.5000000000000002E-2</v>
      </c>
      <c r="C12" s="3" t="s">
        <v>8</v>
      </c>
      <c r="D12" s="131">
        <v>6.5000000000000002E-2</v>
      </c>
      <c r="E12" s="3" t="s">
        <v>8</v>
      </c>
      <c r="F12" s="131">
        <v>6.5000000000000002E-2</v>
      </c>
    </row>
    <row r="13" spans="1:6" x14ac:dyDescent="0.25">
      <c r="A13" s="2" t="s">
        <v>380</v>
      </c>
      <c r="B13" s="3" t="s">
        <v>8</v>
      </c>
      <c r="C13" s="3" t="s">
        <v>8</v>
      </c>
      <c r="D13" s="3" t="s">
        <v>429</v>
      </c>
      <c r="E13" s="3" t="s">
        <v>8</v>
      </c>
      <c r="F13" s="3" t="s">
        <v>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75" x14ac:dyDescent="0.25">
      <c r="A1" s="1" t="s">
        <v>430</v>
      </c>
      <c r="B1" s="6" t="s">
        <v>431</v>
      </c>
    </row>
    <row r="2" spans="1:2" x14ac:dyDescent="0.25">
      <c r="A2" s="1" t="s">
        <v>342</v>
      </c>
      <c r="B2" s="6"/>
    </row>
    <row r="3" spans="1:2" x14ac:dyDescent="0.25">
      <c r="A3" s="2" t="s">
        <v>432</v>
      </c>
      <c r="B3" s="3" t="s">
        <v>8</v>
      </c>
    </row>
    <row r="4" spans="1:2" x14ac:dyDescent="0.25">
      <c r="A4" s="7" t="s">
        <v>433</v>
      </c>
      <c r="B4" s="3" t="s">
        <v>8</v>
      </c>
    </row>
    <row r="5" spans="1:2" x14ac:dyDescent="0.25">
      <c r="A5" s="2" t="s">
        <v>434</v>
      </c>
      <c r="B5" s="8">
        <v>175</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35</v>
      </c>
      <c r="B1" s="6" t="s">
        <v>67</v>
      </c>
      <c r="C1" s="6"/>
      <c r="D1" s="6" t="s">
        <v>1</v>
      </c>
      <c r="E1" s="6"/>
    </row>
    <row r="2" spans="1:5" ht="30" x14ac:dyDescent="0.25">
      <c r="A2" s="1" t="s">
        <v>26</v>
      </c>
      <c r="B2" s="1" t="s">
        <v>2</v>
      </c>
      <c r="C2" s="1" t="s">
        <v>68</v>
      </c>
      <c r="D2" s="1" t="s">
        <v>2</v>
      </c>
      <c r="E2" s="1" t="s">
        <v>68</v>
      </c>
    </row>
    <row r="3" spans="1:5" ht="30" x14ac:dyDescent="0.25">
      <c r="A3" s="2" t="s">
        <v>436</v>
      </c>
      <c r="B3" s="3" t="s">
        <v>8</v>
      </c>
      <c r="C3" s="3" t="s">
        <v>8</v>
      </c>
      <c r="D3" s="8">
        <v>202046</v>
      </c>
      <c r="E3" s="3" t="s">
        <v>8</v>
      </c>
    </row>
    <row r="4" spans="1:5" x14ac:dyDescent="0.25">
      <c r="A4" s="2" t="s">
        <v>437</v>
      </c>
      <c r="B4" s="3" t="s">
        <v>8</v>
      </c>
      <c r="C4" s="3" t="s">
        <v>8</v>
      </c>
      <c r="D4" s="5">
        <v>160108</v>
      </c>
      <c r="E4" s="5">
        <v>446089</v>
      </c>
    </row>
    <row r="5" spans="1:5" x14ac:dyDescent="0.25">
      <c r="A5" s="2" t="s">
        <v>244</v>
      </c>
      <c r="B5" s="5">
        <v>60123</v>
      </c>
      <c r="C5" s="5">
        <v>18730</v>
      </c>
      <c r="D5" s="5">
        <v>-36245</v>
      </c>
      <c r="E5" s="5">
        <v>-55419</v>
      </c>
    </row>
    <row r="6" spans="1:5" x14ac:dyDescent="0.25">
      <c r="A6" s="2" t="s">
        <v>438</v>
      </c>
      <c r="B6" s="5">
        <v>51037</v>
      </c>
      <c r="C6" s="5">
        <v>8908</v>
      </c>
      <c r="D6" s="5">
        <v>-45833</v>
      </c>
      <c r="E6" s="5">
        <v>-65370</v>
      </c>
    </row>
    <row r="7" spans="1:5" x14ac:dyDescent="0.25">
      <c r="A7" s="2" t="s">
        <v>439</v>
      </c>
      <c r="B7" s="5">
        <v>9086</v>
      </c>
      <c r="C7" s="5">
        <v>9822</v>
      </c>
      <c r="D7" s="5">
        <v>9588</v>
      </c>
      <c r="E7" s="5">
        <v>9951</v>
      </c>
    </row>
    <row r="8" spans="1:5" x14ac:dyDescent="0.25">
      <c r="A8" s="2" t="s">
        <v>440</v>
      </c>
      <c r="B8" s="3" t="s">
        <v>8</v>
      </c>
      <c r="C8" s="3" t="s">
        <v>8</v>
      </c>
      <c r="D8" s="5">
        <v>-9673</v>
      </c>
      <c r="E8" s="5">
        <v>-4476</v>
      </c>
    </row>
    <row r="9" spans="1:5" ht="30" x14ac:dyDescent="0.25">
      <c r="A9" s="2" t="s">
        <v>245</v>
      </c>
      <c r="B9" s="3" t="s">
        <v>8</v>
      </c>
      <c r="C9" s="3" t="s">
        <v>8</v>
      </c>
      <c r="D9" s="3">
        <v>0</v>
      </c>
      <c r="E9" s="3" t="s">
        <v>8</v>
      </c>
    </row>
    <row r="10" spans="1:5" ht="30" x14ac:dyDescent="0.25">
      <c r="A10" s="2" t="s">
        <v>88</v>
      </c>
      <c r="B10" s="3" t="s">
        <v>8</v>
      </c>
      <c r="C10" s="3" t="s">
        <v>8</v>
      </c>
      <c r="D10" s="5">
        <v>-16562</v>
      </c>
      <c r="E10" s="5">
        <v>-45136</v>
      </c>
    </row>
    <row r="11" spans="1:5" ht="30" x14ac:dyDescent="0.25">
      <c r="A11" s="2" t="s">
        <v>441</v>
      </c>
      <c r="B11" s="3">
        <v>-405</v>
      </c>
      <c r="C11" s="3">
        <v>241</v>
      </c>
      <c r="D11" s="3">
        <v>679</v>
      </c>
      <c r="E11" s="3">
        <v>216</v>
      </c>
    </row>
    <row r="12" spans="1:5" ht="30" x14ac:dyDescent="0.25">
      <c r="A12" s="2" t="s">
        <v>247</v>
      </c>
      <c r="B12" s="3">
        <v>0</v>
      </c>
      <c r="C12" s="3">
        <v>0</v>
      </c>
      <c r="D12" s="3">
        <v>0</v>
      </c>
      <c r="E12" s="3">
        <v>-998</v>
      </c>
    </row>
    <row r="13" spans="1:5" x14ac:dyDescent="0.25">
      <c r="A13" s="2" t="s">
        <v>248</v>
      </c>
      <c r="B13" s="3" t="s">
        <v>8</v>
      </c>
      <c r="C13" s="3" t="s">
        <v>8</v>
      </c>
      <c r="D13" s="5">
        <v>-4682</v>
      </c>
      <c r="E13" s="5">
        <v>-6529</v>
      </c>
    </row>
    <row r="14" spans="1:5" ht="30" x14ac:dyDescent="0.25">
      <c r="A14" s="2" t="s">
        <v>442</v>
      </c>
      <c r="B14" s="5">
        <v>198510</v>
      </c>
      <c r="C14" s="3" t="s">
        <v>8</v>
      </c>
      <c r="D14" s="5">
        <v>198510</v>
      </c>
      <c r="E14" s="3" t="s">
        <v>8</v>
      </c>
    </row>
    <row r="15" spans="1:5" x14ac:dyDescent="0.25">
      <c r="A15" s="2" t="s">
        <v>443</v>
      </c>
      <c r="B15" s="5">
        <v>103298</v>
      </c>
      <c r="C15" s="5">
        <v>338223</v>
      </c>
      <c r="D15" s="5">
        <v>103298</v>
      </c>
      <c r="E15" s="5">
        <v>338223</v>
      </c>
    </row>
    <row r="16" spans="1:5" x14ac:dyDescent="0.25">
      <c r="A16" s="2" t="s">
        <v>444</v>
      </c>
      <c r="B16" s="3" t="s">
        <v>8</v>
      </c>
      <c r="C16" s="3" t="s">
        <v>8</v>
      </c>
      <c r="D16" s="3" t="s">
        <v>8</v>
      </c>
      <c r="E16" s="3" t="s">
        <v>8</v>
      </c>
    </row>
    <row r="17" spans="1:5" x14ac:dyDescent="0.25">
      <c r="A17" s="2" t="s">
        <v>445</v>
      </c>
      <c r="B17" s="3" t="s">
        <v>8</v>
      </c>
      <c r="C17" s="3" t="s">
        <v>8</v>
      </c>
      <c r="D17" s="5">
        <v>-41938</v>
      </c>
      <c r="E17" s="5">
        <v>198155</v>
      </c>
    </row>
    <row r="18" spans="1:5" x14ac:dyDescent="0.25">
      <c r="A18" s="2" t="s">
        <v>438</v>
      </c>
      <c r="B18" s="3" t="s">
        <v>8</v>
      </c>
      <c r="C18" s="3" t="s">
        <v>8</v>
      </c>
      <c r="D18" s="5">
        <v>-45833</v>
      </c>
      <c r="E18" s="5">
        <v>-65370</v>
      </c>
    </row>
    <row r="19" spans="1:5" ht="30" x14ac:dyDescent="0.25">
      <c r="A19" s="2" t="s">
        <v>245</v>
      </c>
      <c r="B19" s="3" t="s">
        <v>8</v>
      </c>
      <c r="C19" s="3" t="s">
        <v>8</v>
      </c>
      <c r="D19" s="3">
        <v>0</v>
      </c>
      <c r="E19" s="3" t="s">
        <v>8</v>
      </c>
    </row>
    <row r="20" spans="1:5" ht="30" x14ac:dyDescent="0.25">
      <c r="A20" s="2" t="s">
        <v>88</v>
      </c>
      <c r="B20" s="3" t="s">
        <v>8</v>
      </c>
      <c r="C20" s="3" t="s">
        <v>8</v>
      </c>
      <c r="D20" s="5">
        <v>-13111</v>
      </c>
      <c r="E20" s="5">
        <v>-38306</v>
      </c>
    </row>
    <row r="21" spans="1:5" ht="30" x14ac:dyDescent="0.25">
      <c r="A21" s="2" t="s">
        <v>441</v>
      </c>
      <c r="B21" s="3" t="s">
        <v>8</v>
      </c>
      <c r="C21" s="3" t="s">
        <v>8</v>
      </c>
      <c r="D21" s="3">
        <v>679</v>
      </c>
      <c r="E21" s="3">
        <v>216</v>
      </c>
    </row>
    <row r="22" spans="1:5" ht="30" x14ac:dyDescent="0.25">
      <c r="A22" s="2" t="s">
        <v>247</v>
      </c>
      <c r="B22" s="3" t="s">
        <v>8</v>
      </c>
      <c r="C22" s="3" t="s">
        <v>8</v>
      </c>
      <c r="D22" s="3">
        <v>0</v>
      </c>
      <c r="E22" s="3">
        <v>-998</v>
      </c>
    </row>
    <row r="23" spans="1:5" x14ac:dyDescent="0.25">
      <c r="A23" s="2" t="s">
        <v>248</v>
      </c>
      <c r="B23" s="3" t="s">
        <v>8</v>
      </c>
      <c r="C23" s="3" t="s">
        <v>8</v>
      </c>
      <c r="D23" s="5">
        <v>4991</v>
      </c>
      <c r="E23" s="5">
        <v>2306</v>
      </c>
    </row>
    <row r="24" spans="1:5" x14ac:dyDescent="0.25">
      <c r="A24" s="2" t="s">
        <v>446</v>
      </c>
      <c r="B24" s="5">
        <v>-95212</v>
      </c>
      <c r="C24" s="5">
        <v>96003</v>
      </c>
      <c r="D24" s="5">
        <v>-95212</v>
      </c>
      <c r="E24" s="5">
        <v>96003</v>
      </c>
    </row>
    <row r="25" spans="1:5" x14ac:dyDescent="0.25">
      <c r="A25" s="2" t="s">
        <v>447</v>
      </c>
      <c r="B25" s="3" t="s">
        <v>8</v>
      </c>
      <c r="C25" s="3" t="s">
        <v>8</v>
      </c>
      <c r="D25" s="3" t="s">
        <v>8</v>
      </c>
      <c r="E25" s="3" t="s">
        <v>8</v>
      </c>
    </row>
    <row r="26" spans="1:5" ht="30" x14ac:dyDescent="0.25">
      <c r="A26" s="2" t="s">
        <v>436</v>
      </c>
      <c r="B26" s="3" t="s">
        <v>8</v>
      </c>
      <c r="C26" s="3" t="s">
        <v>8</v>
      </c>
      <c r="D26" s="5">
        <v>202046</v>
      </c>
      <c r="E26" s="5">
        <v>247934</v>
      </c>
    </row>
    <row r="27" spans="1:5" x14ac:dyDescent="0.25">
      <c r="A27" s="2" t="s">
        <v>439</v>
      </c>
      <c r="B27" s="3" t="s">
        <v>8</v>
      </c>
      <c r="C27" s="3" t="s">
        <v>8</v>
      </c>
      <c r="D27" s="5">
        <v>9588</v>
      </c>
      <c r="E27" s="5">
        <v>9951</v>
      </c>
    </row>
    <row r="28" spans="1:5" ht="30" x14ac:dyDescent="0.25">
      <c r="A28" s="2" t="s">
        <v>245</v>
      </c>
      <c r="B28" s="3" t="s">
        <v>8</v>
      </c>
      <c r="C28" s="3" t="s">
        <v>8</v>
      </c>
      <c r="D28" s="3">
        <v>0</v>
      </c>
      <c r="E28" s="3" t="s">
        <v>8</v>
      </c>
    </row>
    <row r="29" spans="1:5" ht="30" x14ac:dyDescent="0.25">
      <c r="A29" s="2" t="s">
        <v>88</v>
      </c>
      <c r="B29" s="3" t="s">
        <v>8</v>
      </c>
      <c r="C29" s="3" t="s">
        <v>8</v>
      </c>
      <c r="D29" s="5">
        <v>-3451</v>
      </c>
      <c r="E29" s="5">
        <v>-6830</v>
      </c>
    </row>
    <row r="30" spans="1:5" ht="30" x14ac:dyDescent="0.25">
      <c r="A30" s="2" t="s">
        <v>441</v>
      </c>
      <c r="B30" s="3" t="s">
        <v>8</v>
      </c>
      <c r="C30" s="3" t="s">
        <v>8</v>
      </c>
      <c r="D30" s="3">
        <v>0</v>
      </c>
      <c r="E30" s="3">
        <v>0</v>
      </c>
    </row>
    <row r="31" spans="1:5" ht="30" x14ac:dyDescent="0.25">
      <c r="A31" s="2" t="s">
        <v>247</v>
      </c>
      <c r="B31" s="3" t="s">
        <v>8</v>
      </c>
      <c r="C31" s="3" t="s">
        <v>8</v>
      </c>
      <c r="D31" s="3">
        <v>0</v>
      </c>
      <c r="E31" s="3">
        <v>0</v>
      </c>
    </row>
    <row r="32" spans="1:5" x14ac:dyDescent="0.25">
      <c r="A32" s="2" t="s">
        <v>248</v>
      </c>
      <c r="B32" s="3" t="s">
        <v>8</v>
      </c>
      <c r="C32" s="3" t="s">
        <v>8</v>
      </c>
      <c r="D32" s="5">
        <v>-9673</v>
      </c>
      <c r="E32" s="5">
        <v>-8835</v>
      </c>
    </row>
    <row r="33" spans="1:5" ht="30" x14ac:dyDescent="0.25">
      <c r="A33" s="2" t="s">
        <v>442</v>
      </c>
      <c r="B33" s="8">
        <v>198510</v>
      </c>
      <c r="C33" s="8">
        <v>242220</v>
      </c>
      <c r="D33" s="8">
        <v>198510</v>
      </c>
      <c r="E33" s="8">
        <v>24222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8</v>
      </c>
      <c r="B1" s="6" t="s">
        <v>67</v>
      </c>
      <c r="C1" s="6"/>
      <c r="D1" s="6" t="s">
        <v>1</v>
      </c>
      <c r="E1" s="6"/>
    </row>
    <row r="2" spans="1:5" ht="30" x14ac:dyDescent="0.25">
      <c r="A2" s="1" t="s">
        <v>26</v>
      </c>
      <c r="B2" s="1" t="s">
        <v>2</v>
      </c>
      <c r="C2" s="1" t="s">
        <v>68</v>
      </c>
      <c r="D2" s="1" t="s">
        <v>2</v>
      </c>
      <c r="E2" s="1" t="s">
        <v>68</v>
      </c>
    </row>
    <row r="3" spans="1:5" ht="30" x14ac:dyDescent="0.25">
      <c r="A3" s="7" t="s">
        <v>449</v>
      </c>
      <c r="B3" s="3" t="s">
        <v>8</v>
      </c>
      <c r="C3" s="3" t="s">
        <v>8</v>
      </c>
      <c r="D3" s="3" t="s">
        <v>8</v>
      </c>
      <c r="E3" s="3" t="s">
        <v>8</v>
      </c>
    </row>
    <row r="4" spans="1:5" x14ac:dyDescent="0.25">
      <c r="A4" s="2" t="s">
        <v>70</v>
      </c>
      <c r="B4" s="8">
        <v>781205</v>
      </c>
      <c r="C4" s="8">
        <v>766871</v>
      </c>
      <c r="D4" s="8">
        <v>1416456</v>
      </c>
      <c r="E4" s="8">
        <v>1417081</v>
      </c>
    </row>
    <row r="5" spans="1:5" x14ac:dyDescent="0.25">
      <c r="A5" s="2" t="s">
        <v>261</v>
      </c>
      <c r="B5" s="5">
        <v>413144</v>
      </c>
      <c r="C5" s="5">
        <v>399558</v>
      </c>
      <c r="D5" s="5">
        <v>794657</v>
      </c>
      <c r="E5" s="5">
        <v>785749</v>
      </c>
    </row>
    <row r="6" spans="1:5" ht="30" x14ac:dyDescent="0.25">
      <c r="A6" s="2" t="s">
        <v>262</v>
      </c>
      <c r="B6" s="5">
        <v>140271</v>
      </c>
      <c r="C6" s="5">
        <v>133020</v>
      </c>
      <c r="D6" s="5">
        <v>273221</v>
      </c>
      <c r="E6" s="5">
        <v>272581</v>
      </c>
    </row>
    <row r="7" spans="1:5" x14ac:dyDescent="0.25">
      <c r="A7" s="2" t="s">
        <v>75</v>
      </c>
      <c r="B7" s="5">
        <v>98726</v>
      </c>
      <c r="C7" s="5">
        <v>97566</v>
      </c>
      <c r="D7" s="5">
        <v>197467</v>
      </c>
      <c r="E7" s="5">
        <v>197893</v>
      </c>
    </row>
    <row r="8" spans="1:5" x14ac:dyDescent="0.25">
      <c r="A8" s="2" t="s">
        <v>263</v>
      </c>
      <c r="B8" s="5">
        <v>33333</v>
      </c>
      <c r="C8" s="5">
        <v>33892</v>
      </c>
      <c r="D8" s="5">
        <v>64030</v>
      </c>
      <c r="E8" s="5">
        <v>61716</v>
      </c>
    </row>
    <row r="9" spans="1:5" x14ac:dyDescent="0.25">
      <c r="A9" s="2" t="s">
        <v>76</v>
      </c>
      <c r="B9" s="3">
        <v>247</v>
      </c>
      <c r="C9" s="5">
        <v>3697</v>
      </c>
      <c r="D9" s="5">
        <v>2901</v>
      </c>
      <c r="E9" s="5">
        <v>5800</v>
      </c>
    </row>
    <row r="10" spans="1:5" x14ac:dyDescent="0.25">
      <c r="A10" s="2" t="s">
        <v>450</v>
      </c>
      <c r="B10" s="5">
        <v>95978</v>
      </c>
      <c r="C10" s="5">
        <v>106532</v>
      </c>
      <c r="D10" s="5">
        <v>89982</v>
      </c>
      <c r="E10" s="5">
        <v>104942</v>
      </c>
    </row>
    <row r="11" spans="1:5" x14ac:dyDescent="0.25">
      <c r="A11" s="2" t="s">
        <v>264</v>
      </c>
      <c r="B11" s="5">
        <v>54339</v>
      </c>
      <c r="C11" s="5">
        <v>40664</v>
      </c>
      <c r="D11" s="5">
        <v>92967</v>
      </c>
      <c r="E11" s="5">
        <v>80105</v>
      </c>
    </row>
    <row r="12" spans="1:5" x14ac:dyDescent="0.25">
      <c r="A12" s="2" t="s">
        <v>265</v>
      </c>
      <c r="B12" s="5">
        <v>2240</v>
      </c>
      <c r="C12" s="5">
        <v>2334</v>
      </c>
      <c r="D12" s="5">
        <v>4250</v>
      </c>
      <c r="E12" s="5">
        <v>3995</v>
      </c>
    </row>
    <row r="13" spans="1:5" x14ac:dyDescent="0.25">
      <c r="A13" s="2" t="s">
        <v>367</v>
      </c>
      <c r="B13" s="3" t="s">
        <v>8</v>
      </c>
      <c r="C13" s="3" t="s">
        <v>8</v>
      </c>
      <c r="D13" s="3" t="s">
        <v>8</v>
      </c>
      <c r="E13" s="3" t="s">
        <v>8</v>
      </c>
    </row>
    <row r="14" spans="1:5" ht="30" x14ac:dyDescent="0.25">
      <c r="A14" s="7" t="s">
        <v>449</v>
      </c>
      <c r="B14" s="3" t="s">
        <v>8</v>
      </c>
      <c r="C14" s="3" t="s">
        <v>8</v>
      </c>
      <c r="D14" s="3" t="s">
        <v>8</v>
      </c>
      <c r="E14" s="3" t="s">
        <v>8</v>
      </c>
    </row>
    <row r="15" spans="1:5" x14ac:dyDescent="0.25">
      <c r="A15" s="2" t="s">
        <v>70</v>
      </c>
      <c r="B15" s="5">
        <v>319147</v>
      </c>
      <c r="C15" s="5">
        <v>335025</v>
      </c>
      <c r="D15" s="5">
        <v>587904</v>
      </c>
      <c r="E15" s="5">
        <v>621486</v>
      </c>
    </row>
    <row r="16" spans="1:5" x14ac:dyDescent="0.25">
      <c r="A16" s="2" t="s">
        <v>261</v>
      </c>
      <c r="B16" s="5">
        <v>139734</v>
      </c>
      <c r="C16" s="5">
        <v>141813</v>
      </c>
      <c r="D16" s="5">
        <v>273022</v>
      </c>
      <c r="E16" s="5">
        <v>278704</v>
      </c>
    </row>
    <row r="17" spans="1:5" ht="30" x14ac:dyDescent="0.25">
      <c r="A17" s="2" t="s">
        <v>262</v>
      </c>
      <c r="B17" s="5">
        <v>52420</v>
      </c>
      <c r="C17" s="5">
        <v>55121</v>
      </c>
      <c r="D17" s="5">
        <v>103532</v>
      </c>
      <c r="E17" s="5">
        <v>109493</v>
      </c>
    </row>
    <row r="18" spans="1:5" x14ac:dyDescent="0.25">
      <c r="A18" s="2" t="s">
        <v>75</v>
      </c>
      <c r="B18" s="5">
        <v>47523</v>
      </c>
      <c r="C18" s="5">
        <v>47041</v>
      </c>
      <c r="D18" s="5">
        <v>95121</v>
      </c>
      <c r="E18" s="5">
        <v>95726</v>
      </c>
    </row>
    <row r="19" spans="1:5" x14ac:dyDescent="0.25">
      <c r="A19" s="2" t="s">
        <v>450</v>
      </c>
      <c r="B19" s="5">
        <v>79470</v>
      </c>
      <c r="C19" s="5">
        <v>91050</v>
      </c>
      <c r="D19" s="5">
        <v>116229</v>
      </c>
      <c r="E19" s="5">
        <v>137563</v>
      </c>
    </row>
    <row r="20" spans="1:5" x14ac:dyDescent="0.25">
      <c r="A20" s="2" t="s">
        <v>264</v>
      </c>
      <c r="B20" s="5">
        <v>17190</v>
      </c>
      <c r="C20" s="5">
        <v>16756</v>
      </c>
      <c r="D20" s="5">
        <v>29410</v>
      </c>
      <c r="E20" s="5">
        <v>29651</v>
      </c>
    </row>
    <row r="21" spans="1:5" x14ac:dyDescent="0.25">
      <c r="A21" s="2" t="s">
        <v>368</v>
      </c>
      <c r="B21" s="3" t="s">
        <v>8</v>
      </c>
      <c r="C21" s="3" t="s">
        <v>8</v>
      </c>
      <c r="D21" s="3" t="s">
        <v>8</v>
      </c>
      <c r="E21" s="3" t="s">
        <v>8</v>
      </c>
    </row>
    <row r="22" spans="1:5" ht="30" x14ac:dyDescent="0.25">
      <c r="A22" s="7" t="s">
        <v>449</v>
      </c>
      <c r="B22" s="3" t="s">
        <v>8</v>
      </c>
      <c r="C22" s="3" t="s">
        <v>8</v>
      </c>
      <c r="D22" s="3" t="s">
        <v>8</v>
      </c>
      <c r="E22" s="3" t="s">
        <v>8</v>
      </c>
    </row>
    <row r="23" spans="1:5" x14ac:dyDescent="0.25">
      <c r="A23" s="2" t="s">
        <v>70</v>
      </c>
      <c r="B23" s="5">
        <v>462058</v>
      </c>
      <c r="C23" s="5">
        <v>431846</v>
      </c>
      <c r="D23" s="5">
        <v>828552</v>
      </c>
      <c r="E23" s="5">
        <v>795595</v>
      </c>
    </row>
    <row r="24" spans="1:5" x14ac:dyDescent="0.25">
      <c r="A24" s="2" t="s">
        <v>261</v>
      </c>
      <c r="B24" s="5">
        <v>273410</v>
      </c>
      <c r="C24" s="5">
        <v>257745</v>
      </c>
      <c r="D24" s="5">
        <v>521635</v>
      </c>
      <c r="E24" s="5">
        <v>507045</v>
      </c>
    </row>
    <row r="25" spans="1:5" ht="30" x14ac:dyDescent="0.25">
      <c r="A25" s="2" t="s">
        <v>262</v>
      </c>
      <c r="B25" s="5">
        <v>87851</v>
      </c>
      <c r="C25" s="5">
        <v>77899</v>
      </c>
      <c r="D25" s="5">
        <v>169689</v>
      </c>
      <c r="E25" s="5">
        <v>163088</v>
      </c>
    </row>
    <row r="26" spans="1:5" x14ac:dyDescent="0.25">
      <c r="A26" s="2" t="s">
        <v>75</v>
      </c>
      <c r="B26" s="5">
        <v>50214</v>
      </c>
      <c r="C26" s="5">
        <v>49930</v>
      </c>
      <c r="D26" s="5">
        <v>100658</v>
      </c>
      <c r="E26" s="5">
        <v>100923</v>
      </c>
    </row>
    <row r="27" spans="1:5" x14ac:dyDescent="0.25">
      <c r="A27" s="2" t="s">
        <v>450</v>
      </c>
      <c r="B27" s="5">
        <v>50583</v>
      </c>
      <c r="C27" s="5">
        <v>46272</v>
      </c>
      <c r="D27" s="5">
        <v>36570</v>
      </c>
      <c r="E27" s="5">
        <v>24539</v>
      </c>
    </row>
    <row r="28" spans="1:5" x14ac:dyDescent="0.25">
      <c r="A28" s="2" t="s">
        <v>264</v>
      </c>
      <c r="B28" s="5">
        <v>36269</v>
      </c>
      <c r="C28" s="5">
        <v>22792</v>
      </c>
      <c r="D28" s="5">
        <v>61355</v>
      </c>
      <c r="E28" s="5">
        <v>48700</v>
      </c>
    </row>
    <row r="29" spans="1:5" ht="30" x14ac:dyDescent="0.25">
      <c r="A29" s="2" t="s">
        <v>451</v>
      </c>
      <c r="B29" s="3" t="s">
        <v>8</v>
      </c>
      <c r="C29" s="3" t="s">
        <v>8</v>
      </c>
      <c r="D29" s="3" t="s">
        <v>8</v>
      </c>
      <c r="E29" s="3" t="s">
        <v>8</v>
      </c>
    </row>
    <row r="30" spans="1:5" ht="30" x14ac:dyDescent="0.25">
      <c r="A30" s="7" t="s">
        <v>449</v>
      </c>
      <c r="B30" s="3" t="s">
        <v>8</v>
      </c>
      <c r="C30" s="3" t="s">
        <v>8</v>
      </c>
      <c r="D30" s="3" t="s">
        <v>8</v>
      </c>
      <c r="E30" s="3" t="s">
        <v>8</v>
      </c>
    </row>
    <row r="31" spans="1:5" x14ac:dyDescent="0.25">
      <c r="A31" s="2" t="s">
        <v>75</v>
      </c>
      <c r="B31" s="3">
        <v>989</v>
      </c>
      <c r="C31" s="3">
        <v>595</v>
      </c>
      <c r="D31" s="5">
        <v>1688</v>
      </c>
      <c r="E31" s="5">
        <v>1244</v>
      </c>
    </row>
    <row r="32" spans="1:5" x14ac:dyDescent="0.25">
      <c r="A32" s="2" t="s">
        <v>263</v>
      </c>
      <c r="B32" s="5">
        <v>33333</v>
      </c>
      <c r="C32" s="5">
        <v>33892</v>
      </c>
      <c r="D32" s="5">
        <v>64030</v>
      </c>
      <c r="E32" s="5">
        <v>61716</v>
      </c>
    </row>
    <row r="33" spans="1:5" x14ac:dyDescent="0.25">
      <c r="A33" s="2" t="s">
        <v>76</v>
      </c>
      <c r="B33" s="3">
        <v>247</v>
      </c>
      <c r="C33" s="5">
        <v>3697</v>
      </c>
      <c r="D33" s="5">
        <v>2901</v>
      </c>
      <c r="E33" s="5">
        <v>5800</v>
      </c>
    </row>
    <row r="34" spans="1:5" x14ac:dyDescent="0.25">
      <c r="A34" s="2" t="s">
        <v>450</v>
      </c>
      <c r="B34" s="5">
        <v>-34075</v>
      </c>
      <c r="C34" s="5">
        <v>-30790</v>
      </c>
      <c r="D34" s="5">
        <v>-62817</v>
      </c>
      <c r="E34" s="5">
        <v>-57160</v>
      </c>
    </row>
    <row r="35" spans="1:5" x14ac:dyDescent="0.25">
      <c r="A35" s="2" t="s">
        <v>264</v>
      </c>
      <c r="B35" s="3">
        <v>880</v>
      </c>
      <c r="C35" s="5">
        <v>1116</v>
      </c>
      <c r="D35" s="5">
        <v>2202</v>
      </c>
      <c r="E35" s="5">
        <v>1754</v>
      </c>
    </row>
    <row r="36" spans="1:5" x14ac:dyDescent="0.25">
      <c r="A36" s="2" t="s">
        <v>265</v>
      </c>
      <c r="B36" s="8">
        <v>2240</v>
      </c>
      <c r="C36" s="8">
        <v>2334</v>
      </c>
      <c r="D36" s="8">
        <v>4250</v>
      </c>
      <c r="E36" s="8">
        <v>399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452</v>
      </c>
      <c r="B1" s="6" t="s">
        <v>2</v>
      </c>
      <c r="C1" s="6" t="s">
        <v>27</v>
      </c>
      <c r="D1" s="6" t="s">
        <v>68</v>
      </c>
      <c r="E1" s="6" t="s">
        <v>453</v>
      </c>
    </row>
    <row r="2" spans="1:5" ht="30" x14ac:dyDescent="0.25">
      <c r="A2" s="1" t="s">
        <v>26</v>
      </c>
      <c r="B2" s="6"/>
      <c r="C2" s="6"/>
      <c r="D2" s="6"/>
      <c r="E2" s="6"/>
    </row>
    <row r="3" spans="1:5" x14ac:dyDescent="0.25">
      <c r="A3" s="2" t="s">
        <v>29</v>
      </c>
      <c r="B3" s="8">
        <v>225974</v>
      </c>
      <c r="C3" s="8">
        <v>314545</v>
      </c>
      <c r="D3" s="8">
        <v>398705</v>
      </c>
      <c r="E3" s="8">
        <v>561979</v>
      </c>
    </row>
    <row r="4" spans="1:5" x14ac:dyDescent="0.25">
      <c r="A4" s="2" t="s">
        <v>282</v>
      </c>
      <c r="B4" s="5">
        <v>741682</v>
      </c>
      <c r="C4" s="5">
        <v>710529</v>
      </c>
      <c r="D4" s="3" t="s">
        <v>8</v>
      </c>
      <c r="E4" s="3" t="s">
        <v>8</v>
      </c>
    </row>
    <row r="5" spans="1:5" x14ac:dyDescent="0.25">
      <c r="A5" s="2" t="s">
        <v>31</v>
      </c>
      <c r="B5" s="5">
        <v>142900</v>
      </c>
      <c r="C5" s="5">
        <v>145021</v>
      </c>
      <c r="D5" s="3" t="s">
        <v>8</v>
      </c>
      <c r="E5" s="3" t="s">
        <v>8</v>
      </c>
    </row>
    <row r="6" spans="1:5" x14ac:dyDescent="0.25">
      <c r="A6" s="2" t="s">
        <v>32</v>
      </c>
      <c r="B6" s="5">
        <v>74581</v>
      </c>
      <c r="C6" s="5">
        <v>68333</v>
      </c>
      <c r="D6" s="3" t="s">
        <v>8</v>
      </c>
      <c r="E6" s="3" t="s">
        <v>8</v>
      </c>
    </row>
    <row r="7" spans="1:5" x14ac:dyDescent="0.25">
      <c r="A7" s="2" t="s">
        <v>33</v>
      </c>
      <c r="B7" s="5">
        <v>1185137</v>
      </c>
      <c r="C7" s="5">
        <v>1238428</v>
      </c>
      <c r="D7" s="3" t="s">
        <v>8</v>
      </c>
      <c r="E7" s="3" t="s">
        <v>8</v>
      </c>
    </row>
    <row r="8" spans="1:5" x14ac:dyDescent="0.25">
      <c r="A8" s="2" t="s">
        <v>35</v>
      </c>
      <c r="B8" s="5">
        <v>1710144</v>
      </c>
      <c r="C8" s="5">
        <v>1765510</v>
      </c>
      <c r="D8" s="3" t="s">
        <v>8</v>
      </c>
      <c r="E8" s="3" t="s">
        <v>8</v>
      </c>
    </row>
    <row r="9" spans="1:5" ht="30" x14ac:dyDescent="0.25">
      <c r="A9" s="2" t="s">
        <v>36</v>
      </c>
      <c r="B9" s="5">
        <v>297773</v>
      </c>
      <c r="C9" s="5">
        <v>315588</v>
      </c>
      <c r="D9" s="3" t="s">
        <v>8</v>
      </c>
      <c r="E9" s="3" t="s">
        <v>8</v>
      </c>
    </row>
    <row r="10" spans="1:5" x14ac:dyDescent="0.25">
      <c r="A10" s="2" t="s">
        <v>38</v>
      </c>
      <c r="B10" s="5">
        <v>1067891</v>
      </c>
      <c r="C10" s="5">
        <v>1067783</v>
      </c>
      <c r="D10" s="3" t="s">
        <v>8</v>
      </c>
      <c r="E10" s="3" t="s">
        <v>8</v>
      </c>
    </row>
    <row r="11" spans="1:5" x14ac:dyDescent="0.25">
      <c r="A11" s="2" t="s">
        <v>39</v>
      </c>
      <c r="B11" s="5">
        <v>456006</v>
      </c>
      <c r="C11" s="5">
        <v>487926</v>
      </c>
      <c r="D11" s="3" t="s">
        <v>8</v>
      </c>
      <c r="E11" s="3" t="s">
        <v>8</v>
      </c>
    </row>
    <row r="12" spans="1:5" x14ac:dyDescent="0.25">
      <c r="A12" s="2" t="s">
        <v>40</v>
      </c>
      <c r="B12" s="5">
        <v>850914</v>
      </c>
      <c r="C12" s="5">
        <v>850134</v>
      </c>
      <c r="D12" s="3" t="s">
        <v>8</v>
      </c>
      <c r="E12" s="5">
        <v>862248</v>
      </c>
    </row>
    <row r="13" spans="1:5" ht="30" x14ac:dyDescent="0.25">
      <c r="A13" s="2" t="s">
        <v>42</v>
      </c>
      <c r="B13" s="5">
        <v>950172</v>
      </c>
      <c r="C13" s="5">
        <v>879108</v>
      </c>
      <c r="D13" s="3" t="s">
        <v>8</v>
      </c>
      <c r="E13" s="3" t="s">
        <v>8</v>
      </c>
    </row>
    <row r="14" spans="1:5" x14ac:dyDescent="0.25">
      <c r="A14" s="2" t="s">
        <v>43</v>
      </c>
      <c r="B14" s="5">
        <v>151757</v>
      </c>
      <c r="C14" s="5">
        <v>154915</v>
      </c>
      <c r="D14" s="3" t="s">
        <v>8</v>
      </c>
      <c r="E14" s="3" t="s">
        <v>8</v>
      </c>
    </row>
    <row r="15" spans="1:5" x14ac:dyDescent="0.25">
      <c r="A15" s="2" t="s">
        <v>44</v>
      </c>
      <c r="B15" s="5">
        <v>6669794</v>
      </c>
      <c r="C15" s="5">
        <v>6759392</v>
      </c>
      <c r="D15" s="3" t="s">
        <v>8</v>
      </c>
      <c r="E15" s="3" t="s">
        <v>8</v>
      </c>
    </row>
    <row r="16" spans="1:5" x14ac:dyDescent="0.25">
      <c r="A16" s="2" t="s">
        <v>46</v>
      </c>
      <c r="B16" s="5">
        <v>69909</v>
      </c>
      <c r="C16" s="5">
        <v>85882</v>
      </c>
      <c r="D16" s="3" t="s">
        <v>8</v>
      </c>
      <c r="E16" s="3" t="s">
        <v>8</v>
      </c>
    </row>
    <row r="17" spans="1:5" x14ac:dyDescent="0.25">
      <c r="A17" s="2" t="s">
        <v>47</v>
      </c>
      <c r="B17" s="5">
        <v>534533</v>
      </c>
      <c r="C17" s="5">
        <v>563766</v>
      </c>
      <c r="D17" s="3" t="s">
        <v>8</v>
      </c>
      <c r="E17" s="3" t="s">
        <v>8</v>
      </c>
    </row>
    <row r="18" spans="1:5" x14ac:dyDescent="0.25">
      <c r="A18" s="2" t="s">
        <v>48</v>
      </c>
      <c r="B18" s="5">
        <v>151856</v>
      </c>
      <c r="C18" s="5">
        <v>107943</v>
      </c>
      <c r="D18" s="3" t="s">
        <v>8</v>
      </c>
      <c r="E18" s="3" t="s">
        <v>8</v>
      </c>
    </row>
    <row r="19" spans="1:5" x14ac:dyDescent="0.25">
      <c r="A19" s="2" t="s">
        <v>49</v>
      </c>
      <c r="B19" s="5">
        <v>15062</v>
      </c>
      <c r="C19" s="5">
        <v>15999</v>
      </c>
      <c r="D19" s="3" t="s">
        <v>8</v>
      </c>
      <c r="E19" s="3" t="s">
        <v>8</v>
      </c>
    </row>
    <row r="20" spans="1:5" x14ac:dyDescent="0.25">
      <c r="A20" s="2" t="s">
        <v>50</v>
      </c>
      <c r="B20" s="5">
        <v>771360</v>
      </c>
      <c r="C20" s="5">
        <v>773590</v>
      </c>
      <c r="D20" s="3" t="s">
        <v>8</v>
      </c>
      <c r="E20" s="3" t="s">
        <v>8</v>
      </c>
    </row>
    <row r="21" spans="1:5" x14ac:dyDescent="0.25">
      <c r="A21" s="2" t="s">
        <v>51</v>
      </c>
      <c r="B21" s="5">
        <v>4919635</v>
      </c>
      <c r="C21" s="5">
        <v>4919377</v>
      </c>
      <c r="D21" s="3" t="s">
        <v>8</v>
      </c>
      <c r="E21" s="3" t="s">
        <v>8</v>
      </c>
    </row>
    <row r="22" spans="1:5" x14ac:dyDescent="0.25">
      <c r="A22" s="2" t="s">
        <v>52</v>
      </c>
      <c r="B22" s="5">
        <v>629850</v>
      </c>
      <c r="C22" s="5">
        <v>656150</v>
      </c>
      <c r="D22" s="3" t="s">
        <v>8</v>
      </c>
      <c r="E22" s="3" t="s">
        <v>8</v>
      </c>
    </row>
    <row r="23" spans="1:5" x14ac:dyDescent="0.25">
      <c r="A23" s="2" t="s">
        <v>53</v>
      </c>
      <c r="B23" s="5">
        <v>245651</v>
      </c>
      <c r="C23" s="5">
        <v>250167</v>
      </c>
      <c r="D23" s="3" t="s">
        <v>8</v>
      </c>
      <c r="E23" s="3" t="s">
        <v>8</v>
      </c>
    </row>
    <row r="24" spans="1:5" x14ac:dyDescent="0.25">
      <c r="A24" s="2" t="s">
        <v>289</v>
      </c>
      <c r="B24" s="5">
        <v>103298</v>
      </c>
      <c r="C24" s="5">
        <v>160108</v>
      </c>
      <c r="D24" s="5">
        <v>338223</v>
      </c>
      <c r="E24" s="5">
        <v>446089</v>
      </c>
    </row>
    <row r="25" spans="1:5" ht="30" x14ac:dyDescent="0.25">
      <c r="A25" s="2" t="s">
        <v>64</v>
      </c>
      <c r="B25" s="5">
        <v>6669794</v>
      </c>
      <c r="C25" s="5">
        <v>6759392</v>
      </c>
      <c r="D25" s="3" t="s">
        <v>8</v>
      </c>
      <c r="E25" s="3" t="s">
        <v>8</v>
      </c>
    </row>
    <row r="26" spans="1:5" x14ac:dyDescent="0.25">
      <c r="A26" s="2" t="s">
        <v>366</v>
      </c>
      <c r="B26" s="3" t="s">
        <v>8</v>
      </c>
      <c r="C26" s="3" t="s">
        <v>8</v>
      </c>
      <c r="D26" s="3" t="s">
        <v>8</v>
      </c>
      <c r="E26" s="3" t="s">
        <v>8</v>
      </c>
    </row>
    <row r="27" spans="1:5" x14ac:dyDescent="0.25">
      <c r="A27" s="2" t="s">
        <v>29</v>
      </c>
      <c r="B27" s="5">
        <v>35121</v>
      </c>
      <c r="C27" s="5">
        <v>83185</v>
      </c>
      <c r="D27" s="5">
        <v>133580</v>
      </c>
      <c r="E27" s="5">
        <v>207411</v>
      </c>
    </row>
    <row r="28" spans="1:5" x14ac:dyDescent="0.25">
      <c r="A28" s="2" t="s">
        <v>282</v>
      </c>
      <c r="B28" s="3">
        <v>0</v>
      </c>
      <c r="C28" s="3" t="s">
        <v>8</v>
      </c>
      <c r="D28" s="3" t="s">
        <v>8</v>
      </c>
      <c r="E28" s="3" t="s">
        <v>8</v>
      </c>
    </row>
    <row r="29" spans="1:5" x14ac:dyDescent="0.25">
      <c r="A29" s="2" t="s">
        <v>283</v>
      </c>
      <c r="B29" s="3">
        <v>0</v>
      </c>
      <c r="C29" s="3" t="s">
        <v>8</v>
      </c>
      <c r="D29" s="3" t="s">
        <v>8</v>
      </c>
      <c r="E29" s="3" t="s">
        <v>8</v>
      </c>
    </row>
    <row r="30" spans="1:5" x14ac:dyDescent="0.25">
      <c r="A30" s="2" t="s">
        <v>31</v>
      </c>
      <c r="B30" s="5">
        <v>1327</v>
      </c>
      <c r="C30" s="5">
        <v>1390</v>
      </c>
      <c r="D30" s="3" t="s">
        <v>8</v>
      </c>
      <c r="E30" s="3" t="s">
        <v>8</v>
      </c>
    </row>
    <row r="31" spans="1:5" x14ac:dyDescent="0.25">
      <c r="A31" s="2" t="s">
        <v>32</v>
      </c>
      <c r="B31" s="3">
        <v>65</v>
      </c>
      <c r="C31" s="3">
        <v>3</v>
      </c>
      <c r="D31" s="3" t="s">
        <v>8</v>
      </c>
      <c r="E31" s="3" t="s">
        <v>8</v>
      </c>
    </row>
    <row r="32" spans="1:5" x14ac:dyDescent="0.25">
      <c r="A32" s="2" t="s">
        <v>33</v>
      </c>
      <c r="B32" s="5">
        <v>36513</v>
      </c>
      <c r="C32" s="5">
        <v>84578</v>
      </c>
      <c r="D32" s="3" t="s">
        <v>8</v>
      </c>
      <c r="E32" s="3" t="s">
        <v>8</v>
      </c>
    </row>
    <row r="33" spans="1:5" x14ac:dyDescent="0.25">
      <c r="A33" s="2" t="s">
        <v>35</v>
      </c>
      <c r="B33" s="3">
        <v>0</v>
      </c>
      <c r="C33" s="3" t="s">
        <v>8</v>
      </c>
      <c r="D33" s="3" t="s">
        <v>8</v>
      </c>
      <c r="E33" s="3" t="s">
        <v>8</v>
      </c>
    </row>
    <row r="34" spans="1:5" ht="30" x14ac:dyDescent="0.25">
      <c r="A34" s="2" t="s">
        <v>36</v>
      </c>
      <c r="B34" s="3">
        <v>0</v>
      </c>
      <c r="C34" s="3" t="s">
        <v>8</v>
      </c>
      <c r="D34" s="3" t="s">
        <v>8</v>
      </c>
      <c r="E34" s="3" t="s">
        <v>8</v>
      </c>
    </row>
    <row r="35" spans="1:5" x14ac:dyDescent="0.25">
      <c r="A35" s="2" t="s">
        <v>38</v>
      </c>
      <c r="B35" s="3">
        <v>0</v>
      </c>
      <c r="C35" s="3" t="s">
        <v>8</v>
      </c>
      <c r="D35" s="3" t="s">
        <v>8</v>
      </c>
      <c r="E35" s="3" t="s">
        <v>8</v>
      </c>
    </row>
    <row r="36" spans="1:5" x14ac:dyDescent="0.25">
      <c r="A36" s="2" t="s">
        <v>39</v>
      </c>
      <c r="B36" s="3">
        <v>0</v>
      </c>
      <c r="C36" s="3" t="s">
        <v>8</v>
      </c>
      <c r="D36" s="3" t="s">
        <v>8</v>
      </c>
      <c r="E36" s="3" t="s">
        <v>8</v>
      </c>
    </row>
    <row r="37" spans="1:5" x14ac:dyDescent="0.25">
      <c r="A37" s="2" t="s">
        <v>40</v>
      </c>
      <c r="B37" s="3">
        <v>0</v>
      </c>
      <c r="C37" s="3" t="s">
        <v>8</v>
      </c>
      <c r="D37" s="3" t="s">
        <v>8</v>
      </c>
      <c r="E37" s="3" t="s">
        <v>8</v>
      </c>
    </row>
    <row r="38" spans="1:5" ht="30" x14ac:dyDescent="0.25">
      <c r="A38" s="2" t="s">
        <v>42</v>
      </c>
      <c r="B38" s="5">
        <v>950172</v>
      </c>
      <c r="C38" s="5">
        <v>879108</v>
      </c>
      <c r="D38" s="3" t="s">
        <v>8</v>
      </c>
      <c r="E38" s="3" t="s">
        <v>8</v>
      </c>
    </row>
    <row r="39" spans="1:5" x14ac:dyDescent="0.25">
      <c r="A39" s="2" t="s">
        <v>284</v>
      </c>
      <c r="B39" s="5">
        <v>182026</v>
      </c>
      <c r="C39" s="5">
        <v>182026</v>
      </c>
      <c r="D39" s="3" t="s">
        <v>8</v>
      </c>
      <c r="E39" s="3" t="s">
        <v>8</v>
      </c>
    </row>
    <row r="40" spans="1:5" x14ac:dyDescent="0.25">
      <c r="A40" s="2" t="s">
        <v>43</v>
      </c>
      <c r="B40" s="5">
        <v>346863</v>
      </c>
      <c r="C40" s="5">
        <v>408083</v>
      </c>
      <c r="D40" s="3" t="s">
        <v>8</v>
      </c>
      <c r="E40" s="3" t="s">
        <v>8</v>
      </c>
    </row>
    <row r="41" spans="1:5" x14ac:dyDescent="0.25">
      <c r="A41" s="2" t="s">
        <v>44</v>
      </c>
      <c r="B41" s="5">
        <v>1515574</v>
      </c>
      <c r="C41" s="5">
        <v>1553795</v>
      </c>
      <c r="D41" s="3" t="s">
        <v>8</v>
      </c>
      <c r="E41" s="3" t="s">
        <v>8</v>
      </c>
    </row>
    <row r="42" spans="1:5" x14ac:dyDescent="0.25">
      <c r="A42" s="2" t="s">
        <v>46</v>
      </c>
      <c r="B42" s="3">
        <v>0</v>
      </c>
      <c r="C42" s="3" t="s">
        <v>8</v>
      </c>
      <c r="D42" s="3" t="s">
        <v>8</v>
      </c>
      <c r="E42" s="3" t="s">
        <v>8</v>
      </c>
    </row>
    <row r="43" spans="1:5" x14ac:dyDescent="0.25">
      <c r="A43" s="2" t="s">
        <v>285</v>
      </c>
      <c r="B43" s="5">
        <v>1601604</v>
      </c>
      <c r="C43" s="5">
        <v>1586370</v>
      </c>
      <c r="D43" s="3" t="s">
        <v>8</v>
      </c>
      <c r="E43" s="3" t="s">
        <v>8</v>
      </c>
    </row>
    <row r="44" spans="1:5" x14ac:dyDescent="0.25">
      <c r="A44" s="2" t="s">
        <v>47</v>
      </c>
      <c r="B44" s="3">
        <v>534</v>
      </c>
      <c r="C44" s="3">
        <v>725</v>
      </c>
      <c r="D44" s="3" t="s">
        <v>8</v>
      </c>
      <c r="E44" s="3" t="s">
        <v>8</v>
      </c>
    </row>
    <row r="45" spans="1:5" x14ac:dyDescent="0.25">
      <c r="A45" s="2" t="s">
        <v>48</v>
      </c>
      <c r="B45" s="3">
        <v>0</v>
      </c>
      <c r="C45" s="3" t="s">
        <v>8</v>
      </c>
      <c r="D45" s="3" t="s">
        <v>8</v>
      </c>
      <c r="E45" s="3" t="s">
        <v>8</v>
      </c>
    </row>
    <row r="46" spans="1:5" x14ac:dyDescent="0.25">
      <c r="A46" s="2" t="s">
        <v>49</v>
      </c>
      <c r="B46" s="3">
        <v>0</v>
      </c>
      <c r="C46" s="3" t="s">
        <v>8</v>
      </c>
      <c r="D46" s="3" t="s">
        <v>8</v>
      </c>
      <c r="E46" s="3" t="s">
        <v>8</v>
      </c>
    </row>
    <row r="47" spans="1:5" x14ac:dyDescent="0.25">
      <c r="A47" s="2" t="s">
        <v>50</v>
      </c>
      <c r="B47" s="5">
        <v>1602138</v>
      </c>
      <c r="C47" s="5">
        <v>1587095</v>
      </c>
      <c r="D47" s="3" t="s">
        <v>8</v>
      </c>
      <c r="E47" s="3" t="s">
        <v>8</v>
      </c>
    </row>
    <row r="48" spans="1:5" x14ac:dyDescent="0.25">
      <c r="A48" s="2" t="s">
        <v>51</v>
      </c>
      <c r="B48" s="3">
        <v>0</v>
      </c>
      <c r="C48" s="3" t="s">
        <v>8</v>
      </c>
      <c r="D48" s="3" t="s">
        <v>8</v>
      </c>
      <c r="E48" s="3" t="s">
        <v>8</v>
      </c>
    </row>
    <row r="49" spans="1:5" x14ac:dyDescent="0.25">
      <c r="A49" s="2" t="s">
        <v>288</v>
      </c>
      <c r="B49" s="3">
        <v>0</v>
      </c>
      <c r="C49" s="3">
        <v>0</v>
      </c>
      <c r="D49" s="3" t="s">
        <v>8</v>
      </c>
      <c r="E49" s="3" t="s">
        <v>8</v>
      </c>
    </row>
    <row r="50" spans="1:5" x14ac:dyDescent="0.25">
      <c r="A50" s="2" t="s">
        <v>52</v>
      </c>
      <c r="B50" s="3">
        <v>186</v>
      </c>
      <c r="C50" s="3">
        <v>175</v>
      </c>
      <c r="D50" s="3" t="s">
        <v>8</v>
      </c>
      <c r="E50" s="3" t="s">
        <v>8</v>
      </c>
    </row>
    <row r="51" spans="1:5" x14ac:dyDescent="0.25">
      <c r="A51" s="2" t="s">
        <v>53</v>
      </c>
      <c r="B51" s="3">
        <v>0</v>
      </c>
      <c r="C51" s="3" t="s">
        <v>8</v>
      </c>
      <c r="D51" s="3" t="s">
        <v>8</v>
      </c>
      <c r="E51" s="3" t="s">
        <v>8</v>
      </c>
    </row>
    <row r="52" spans="1:5" x14ac:dyDescent="0.25">
      <c r="A52" s="2" t="s">
        <v>289</v>
      </c>
      <c r="B52" s="5">
        <v>-86750</v>
      </c>
      <c r="C52" s="5">
        <v>-33475</v>
      </c>
      <c r="D52" s="3" t="s">
        <v>8</v>
      </c>
      <c r="E52" s="3" t="s">
        <v>8</v>
      </c>
    </row>
    <row r="53" spans="1:5" ht="30" x14ac:dyDescent="0.25">
      <c r="A53" s="2" t="s">
        <v>64</v>
      </c>
      <c r="B53" s="5">
        <v>1515574</v>
      </c>
      <c r="C53" s="5">
        <v>1553795</v>
      </c>
      <c r="D53" s="3" t="s">
        <v>8</v>
      </c>
      <c r="E53" s="3" t="s">
        <v>8</v>
      </c>
    </row>
    <row r="54" spans="1:5" x14ac:dyDescent="0.25">
      <c r="A54" s="2" t="s">
        <v>454</v>
      </c>
      <c r="B54" s="3" t="s">
        <v>8</v>
      </c>
      <c r="C54" s="3" t="s">
        <v>8</v>
      </c>
      <c r="D54" s="3" t="s">
        <v>8</v>
      </c>
      <c r="E54" s="3" t="s">
        <v>8</v>
      </c>
    </row>
    <row r="55" spans="1:5" x14ac:dyDescent="0.25">
      <c r="A55" s="2" t="s">
        <v>29</v>
      </c>
      <c r="B55" s="3">
        <v>0</v>
      </c>
      <c r="C55" s="3">
        <v>0</v>
      </c>
      <c r="D55" s="3">
        <v>0</v>
      </c>
      <c r="E55" s="3">
        <v>0</v>
      </c>
    </row>
    <row r="56" spans="1:5" x14ac:dyDescent="0.25">
      <c r="A56" s="2" t="s">
        <v>282</v>
      </c>
      <c r="B56" s="3">
        <v>0</v>
      </c>
      <c r="C56" s="3" t="s">
        <v>8</v>
      </c>
      <c r="D56" s="3" t="s">
        <v>8</v>
      </c>
      <c r="E56" s="3" t="s">
        <v>8</v>
      </c>
    </row>
    <row r="57" spans="1:5" x14ac:dyDescent="0.25">
      <c r="A57" s="2" t="s">
        <v>283</v>
      </c>
      <c r="B57" s="5">
        <v>189985</v>
      </c>
      <c r="C57" s="5">
        <v>186659</v>
      </c>
      <c r="D57" s="3" t="s">
        <v>8</v>
      </c>
      <c r="E57" s="3" t="s">
        <v>8</v>
      </c>
    </row>
    <row r="58" spans="1:5" x14ac:dyDescent="0.25">
      <c r="A58" s="2" t="s">
        <v>31</v>
      </c>
      <c r="B58" s="3">
        <v>0</v>
      </c>
      <c r="C58" s="3" t="s">
        <v>8</v>
      </c>
      <c r="D58" s="3" t="s">
        <v>8</v>
      </c>
      <c r="E58" s="3" t="s">
        <v>8</v>
      </c>
    </row>
    <row r="59" spans="1:5" x14ac:dyDescent="0.25">
      <c r="A59" s="2" t="s">
        <v>32</v>
      </c>
      <c r="B59" s="5">
        <v>6850</v>
      </c>
      <c r="C59" s="5">
        <v>6850</v>
      </c>
      <c r="D59" s="3" t="s">
        <v>8</v>
      </c>
      <c r="E59" s="3" t="s">
        <v>8</v>
      </c>
    </row>
    <row r="60" spans="1:5" x14ac:dyDescent="0.25">
      <c r="A60" s="2" t="s">
        <v>33</v>
      </c>
      <c r="B60" s="5">
        <v>196835</v>
      </c>
      <c r="C60" s="5">
        <v>193509</v>
      </c>
      <c r="D60" s="3" t="s">
        <v>8</v>
      </c>
      <c r="E60" s="3" t="s">
        <v>8</v>
      </c>
    </row>
    <row r="61" spans="1:5" x14ac:dyDescent="0.25">
      <c r="A61" s="2" t="s">
        <v>35</v>
      </c>
      <c r="B61" s="3">
        <v>0</v>
      </c>
      <c r="C61" s="3" t="s">
        <v>8</v>
      </c>
      <c r="D61" s="3" t="s">
        <v>8</v>
      </c>
      <c r="E61" s="3" t="s">
        <v>8</v>
      </c>
    </row>
    <row r="62" spans="1:5" ht="30" x14ac:dyDescent="0.25">
      <c r="A62" s="2" t="s">
        <v>36</v>
      </c>
      <c r="B62" s="3">
        <v>0</v>
      </c>
      <c r="C62" s="3" t="s">
        <v>8</v>
      </c>
      <c r="D62" s="3" t="s">
        <v>8</v>
      </c>
      <c r="E62" s="3" t="s">
        <v>8</v>
      </c>
    </row>
    <row r="63" spans="1:5" x14ac:dyDescent="0.25">
      <c r="A63" s="2" t="s">
        <v>38</v>
      </c>
      <c r="B63" s="3">
        <v>0</v>
      </c>
      <c r="C63" s="3" t="s">
        <v>8</v>
      </c>
      <c r="D63" s="3" t="s">
        <v>8</v>
      </c>
      <c r="E63" s="3" t="s">
        <v>8</v>
      </c>
    </row>
    <row r="64" spans="1:5" x14ac:dyDescent="0.25">
      <c r="A64" s="2" t="s">
        <v>39</v>
      </c>
      <c r="B64" s="3">
        <v>0</v>
      </c>
      <c r="C64" s="3" t="s">
        <v>8</v>
      </c>
      <c r="D64" s="3" t="s">
        <v>8</v>
      </c>
      <c r="E64" s="3" t="s">
        <v>8</v>
      </c>
    </row>
    <row r="65" spans="1:5" x14ac:dyDescent="0.25">
      <c r="A65" s="2" t="s">
        <v>40</v>
      </c>
      <c r="B65" s="3">
        <v>0</v>
      </c>
      <c r="C65" s="3" t="s">
        <v>8</v>
      </c>
      <c r="D65" s="3" t="s">
        <v>8</v>
      </c>
      <c r="E65" s="3" t="s">
        <v>8</v>
      </c>
    </row>
    <row r="66" spans="1:5" ht="30" x14ac:dyDescent="0.25">
      <c r="A66" s="2" t="s">
        <v>42</v>
      </c>
      <c r="B66" s="3">
        <v>0</v>
      </c>
      <c r="C66" s="3" t="s">
        <v>8</v>
      </c>
      <c r="D66" s="3" t="s">
        <v>8</v>
      </c>
      <c r="E66" s="3" t="s">
        <v>8</v>
      </c>
    </row>
    <row r="67" spans="1:5" x14ac:dyDescent="0.25">
      <c r="A67" s="2" t="s">
        <v>284</v>
      </c>
      <c r="B67" s="5">
        <v>4996551</v>
      </c>
      <c r="C67" s="5">
        <v>5002517</v>
      </c>
      <c r="D67" s="3" t="s">
        <v>8</v>
      </c>
      <c r="E67" s="3" t="s">
        <v>8</v>
      </c>
    </row>
    <row r="68" spans="1:5" x14ac:dyDescent="0.25">
      <c r="A68" s="2" t="s">
        <v>43</v>
      </c>
      <c r="B68" s="5">
        <v>853396</v>
      </c>
      <c r="C68" s="5">
        <v>871363</v>
      </c>
      <c r="D68" s="3" t="s">
        <v>8</v>
      </c>
      <c r="E68" s="3" t="s">
        <v>8</v>
      </c>
    </row>
    <row r="69" spans="1:5" x14ac:dyDescent="0.25">
      <c r="A69" s="2" t="s">
        <v>44</v>
      </c>
      <c r="B69" s="5">
        <v>6046782</v>
      </c>
      <c r="C69" s="5">
        <v>6067389</v>
      </c>
      <c r="D69" s="3" t="s">
        <v>8</v>
      </c>
      <c r="E69" s="3" t="s">
        <v>8</v>
      </c>
    </row>
    <row r="70" spans="1:5" x14ac:dyDescent="0.25">
      <c r="A70" s="2" t="s">
        <v>46</v>
      </c>
      <c r="B70" s="3">
        <v>0</v>
      </c>
      <c r="C70" s="3" t="s">
        <v>8</v>
      </c>
      <c r="D70" s="3" t="s">
        <v>8</v>
      </c>
      <c r="E70" s="3" t="s">
        <v>8</v>
      </c>
    </row>
    <row r="71" spans="1:5" x14ac:dyDescent="0.25">
      <c r="A71" s="2" t="s">
        <v>285</v>
      </c>
      <c r="B71" s="3">
        <v>0</v>
      </c>
      <c r="C71" s="3">
        <v>0</v>
      </c>
      <c r="D71" s="3" t="s">
        <v>8</v>
      </c>
      <c r="E71" s="3" t="s">
        <v>8</v>
      </c>
    </row>
    <row r="72" spans="1:5" x14ac:dyDescent="0.25">
      <c r="A72" s="2" t="s">
        <v>47</v>
      </c>
      <c r="B72" s="5">
        <v>-1130</v>
      </c>
      <c r="C72" s="5">
        <v>1342</v>
      </c>
      <c r="D72" s="3" t="s">
        <v>8</v>
      </c>
      <c r="E72" s="3" t="s">
        <v>8</v>
      </c>
    </row>
    <row r="73" spans="1:5" x14ac:dyDescent="0.25">
      <c r="A73" s="2" t="s">
        <v>48</v>
      </c>
      <c r="B73" s="3">
        <v>0</v>
      </c>
      <c r="C73" s="3" t="s">
        <v>8</v>
      </c>
      <c r="D73" s="3" t="s">
        <v>8</v>
      </c>
      <c r="E73" s="3" t="s">
        <v>8</v>
      </c>
    </row>
    <row r="74" spans="1:5" x14ac:dyDescent="0.25">
      <c r="A74" s="2" t="s">
        <v>49</v>
      </c>
      <c r="B74" s="3">
        <v>0</v>
      </c>
      <c r="C74" s="3" t="s">
        <v>8</v>
      </c>
      <c r="D74" s="3" t="s">
        <v>8</v>
      </c>
      <c r="E74" s="3" t="s">
        <v>8</v>
      </c>
    </row>
    <row r="75" spans="1:5" x14ac:dyDescent="0.25">
      <c r="A75" s="2" t="s">
        <v>50</v>
      </c>
      <c r="B75" s="5">
        <v>-1130</v>
      </c>
      <c r="C75" s="5">
        <v>1342</v>
      </c>
      <c r="D75" s="3" t="s">
        <v>8</v>
      </c>
      <c r="E75" s="3" t="s">
        <v>8</v>
      </c>
    </row>
    <row r="76" spans="1:5" x14ac:dyDescent="0.25">
      <c r="A76" s="2" t="s">
        <v>51</v>
      </c>
      <c r="B76" s="5">
        <v>4918528</v>
      </c>
      <c r="C76" s="5">
        <v>4918243</v>
      </c>
      <c r="D76" s="3" t="s">
        <v>8</v>
      </c>
      <c r="E76" s="3" t="s">
        <v>8</v>
      </c>
    </row>
    <row r="77" spans="1:5" x14ac:dyDescent="0.25">
      <c r="A77" s="2" t="s">
        <v>288</v>
      </c>
      <c r="B77" s="3">
        <v>0</v>
      </c>
      <c r="C77" s="3" t="s">
        <v>8</v>
      </c>
      <c r="D77" s="3" t="s">
        <v>8</v>
      </c>
      <c r="E77" s="3" t="s">
        <v>8</v>
      </c>
    </row>
    <row r="78" spans="1:5" x14ac:dyDescent="0.25">
      <c r="A78" s="2" t="s">
        <v>52</v>
      </c>
      <c r="B78" s="3">
        <v>85</v>
      </c>
      <c r="C78" s="3">
        <v>85</v>
      </c>
      <c r="D78" s="3" t="s">
        <v>8</v>
      </c>
      <c r="E78" s="3" t="s">
        <v>8</v>
      </c>
    </row>
    <row r="79" spans="1:5" x14ac:dyDescent="0.25">
      <c r="A79" s="2" t="s">
        <v>53</v>
      </c>
      <c r="B79" s="3">
        <v>0</v>
      </c>
      <c r="C79" s="3" t="s">
        <v>8</v>
      </c>
      <c r="D79" s="3" t="s">
        <v>8</v>
      </c>
      <c r="E79" s="3" t="s">
        <v>8</v>
      </c>
    </row>
    <row r="80" spans="1:5" x14ac:dyDescent="0.25">
      <c r="A80" s="2" t="s">
        <v>289</v>
      </c>
      <c r="B80" s="5">
        <v>1129299</v>
      </c>
      <c r="C80" s="5">
        <v>1147719</v>
      </c>
      <c r="D80" s="3" t="s">
        <v>8</v>
      </c>
      <c r="E80" s="3" t="s">
        <v>8</v>
      </c>
    </row>
    <row r="81" spans="1:5" ht="30" x14ac:dyDescent="0.25">
      <c r="A81" s="2" t="s">
        <v>64</v>
      </c>
      <c r="B81" s="5">
        <v>6046782</v>
      </c>
      <c r="C81" s="5">
        <v>6067389</v>
      </c>
      <c r="D81" s="3" t="s">
        <v>8</v>
      </c>
      <c r="E81" s="3" t="s">
        <v>8</v>
      </c>
    </row>
    <row r="82" spans="1:5" x14ac:dyDescent="0.25">
      <c r="A82" s="2" t="s">
        <v>455</v>
      </c>
      <c r="B82" s="3" t="s">
        <v>8</v>
      </c>
      <c r="C82" s="3" t="s">
        <v>8</v>
      </c>
      <c r="D82" s="3" t="s">
        <v>8</v>
      </c>
      <c r="E82" s="3" t="s">
        <v>8</v>
      </c>
    </row>
    <row r="83" spans="1:5" x14ac:dyDescent="0.25">
      <c r="A83" s="2" t="s">
        <v>29</v>
      </c>
      <c r="B83" s="5">
        <v>7203</v>
      </c>
      <c r="C83" s="5">
        <v>5885</v>
      </c>
      <c r="D83" s="5">
        <v>1386</v>
      </c>
      <c r="E83" s="3">
        <v>0</v>
      </c>
    </row>
    <row r="84" spans="1:5" x14ac:dyDescent="0.25">
      <c r="A84" s="2" t="s">
        <v>282</v>
      </c>
      <c r="B84" s="5">
        <v>216108</v>
      </c>
      <c r="C84" s="5">
        <v>207753</v>
      </c>
      <c r="D84" s="3" t="s">
        <v>8</v>
      </c>
      <c r="E84" s="3" t="s">
        <v>8</v>
      </c>
    </row>
    <row r="85" spans="1:5" x14ac:dyDescent="0.25">
      <c r="A85" s="2" t="s">
        <v>283</v>
      </c>
      <c r="B85" s="5">
        <v>1604536</v>
      </c>
      <c r="C85" s="5">
        <v>1592228</v>
      </c>
      <c r="D85" s="3" t="s">
        <v>8</v>
      </c>
      <c r="E85" s="3" t="s">
        <v>8</v>
      </c>
    </row>
    <row r="86" spans="1:5" x14ac:dyDescent="0.25">
      <c r="A86" s="2" t="s">
        <v>31</v>
      </c>
      <c r="B86" s="5">
        <v>63297</v>
      </c>
      <c r="C86" s="5">
        <v>72006</v>
      </c>
      <c r="D86" s="3" t="s">
        <v>8</v>
      </c>
      <c r="E86" s="3" t="s">
        <v>8</v>
      </c>
    </row>
    <row r="87" spans="1:5" x14ac:dyDescent="0.25">
      <c r="A87" s="2" t="s">
        <v>32</v>
      </c>
      <c r="B87" s="5">
        <v>22108</v>
      </c>
      <c r="C87" s="5">
        <v>20333</v>
      </c>
      <c r="D87" s="3" t="s">
        <v>8</v>
      </c>
      <c r="E87" s="3" t="s">
        <v>8</v>
      </c>
    </row>
    <row r="88" spans="1:5" x14ac:dyDescent="0.25">
      <c r="A88" s="2" t="s">
        <v>33</v>
      </c>
      <c r="B88" s="5">
        <v>1913252</v>
      </c>
      <c r="C88" s="5">
        <v>1898205</v>
      </c>
      <c r="D88" s="3" t="s">
        <v>8</v>
      </c>
      <c r="E88" s="3" t="s">
        <v>8</v>
      </c>
    </row>
    <row r="89" spans="1:5" x14ac:dyDescent="0.25">
      <c r="A89" s="2" t="s">
        <v>35</v>
      </c>
      <c r="B89" s="5">
        <v>1100054</v>
      </c>
      <c r="C89" s="5">
        <v>1142094</v>
      </c>
      <c r="D89" s="3" t="s">
        <v>8</v>
      </c>
      <c r="E89" s="3" t="s">
        <v>8</v>
      </c>
    </row>
    <row r="90" spans="1:5" ht="30" x14ac:dyDescent="0.25">
      <c r="A90" s="2" t="s">
        <v>36</v>
      </c>
      <c r="B90" s="5">
        <v>161635</v>
      </c>
      <c r="C90" s="5">
        <v>178149</v>
      </c>
      <c r="D90" s="3" t="s">
        <v>8</v>
      </c>
      <c r="E90" s="3" t="s">
        <v>8</v>
      </c>
    </row>
    <row r="91" spans="1:5" x14ac:dyDescent="0.25">
      <c r="A91" s="2" t="s">
        <v>38</v>
      </c>
      <c r="B91" s="5">
        <v>1055890</v>
      </c>
      <c r="C91" s="5">
        <v>1055728</v>
      </c>
      <c r="D91" s="3" t="s">
        <v>8</v>
      </c>
      <c r="E91" s="3" t="s">
        <v>8</v>
      </c>
    </row>
    <row r="92" spans="1:5" x14ac:dyDescent="0.25">
      <c r="A92" s="2" t="s">
        <v>39</v>
      </c>
      <c r="B92" s="5">
        <v>335459</v>
      </c>
      <c r="C92" s="5">
        <v>344178</v>
      </c>
      <c r="D92" s="3" t="s">
        <v>8</v>
      </c>
      <c r="E92" s="3" t="s">
        <v>8</v>
      </c>
    </row>
    <row r="93" spans="1:5" x14ac:dyDescent="0.25">
      <c r="A93" s="2" t="s">
        <v>40</v>
      </c>
      <c r="B93" s="5">
        <v>571932</v>
      </c>
      <c r="C93" s="5">
        <v>571932</v>
      </c>
      <c r="D93" s="3" t="s">
        <v>8</v>
      </c>
      <c r="E93" s="3" t="s">
        <v>8</v>
      </c>
    </row>
    <row r="94" spans="1:5" ht="30" x14ac:dyDescent="0.25">
      <c r="A94" s="2" t="s">
        <v>42</v>
      </c>
      <c r="B94" s="3">
        <v>0</v>
      </c>
      <c r="C94" s="3" t="s">
        <v>8</v>
      </c>
      <c r="D94" s="3" t="s">
        <v>8</v>
      </c>
      <c r="E94" s="3" t="s">
        <v>8</v>
      </c>
    </row>
    <row r="95" spans="1:5" x14ac:dyDescent="0.25">
      <c r="A95" s="2" t="s">
        <v>284</v>
      </c>
      <c r="B95" s="3">
        <v>0</v>
      </c>
      <c r="C95" s="3" t="s">
        <v>8</v>
      </c>
      <c r="D95" s="3" t="s">
        <v>8</v>
      </c>
      <c r="E95" s="3" t="s">
        <v>8</v>
      </c>
    </row>
    <row r="96" spans="1:5" x14ac:dyDescent="0.25">
      <c r="A96" s="2" t="s">
        <v>43</v>
      </c>
      <c r="B96" s="5">
        <v>1355744</v>
      </c>
      <c r="C96" s="5">
        <v>1373504</v>
      </c>
      <c r="D96" s="3" t="s">
        <v>8</v>
      </c>
      <c r="E96" s="3" t="s">
        <v>8</v>
      </c>
    </row>
    <row r="97" spans="1:5" x14ac:dyDescent="0.25">
      <c r="A97" s="2" t="s">
        <v>44</v>
      </c>
      <c r="B97" s="5">
        <v>6493966</v>
      </c>
      <c r="C97" s="5">
        <v>6563790</v>
      </c>
      <c r="D97" s="3" t="s">
        <v>8</v>
      </c>
      <c r="E97" s="3" t="s">
        <v>8</v>
      </c>
    </row>
    <row r="98" spans="1:5" x14ac:dyDescent="0.25">
      <c r="A98" s="2" t="s">
        <v>46</v>
      </c>
      <c r="B98" s="5">
        <v>6422</v>
      </c>
      <c r="C98" s="5">
        <v>11742</v>
      </c>
      <c r="D98" s="3" t="s">
        <v>8</v>
      </c>
      <c r="E98" s="3" t="s">
        <v>8</v>
      </c>
    </row>
    <row r="99" spans="1:5" x14ac:dyDescent="0.25">
      <c r="A99" s="2" t="s">
        <v>285</v>
      </c>
      <c r="B99" s="5">
        <v>189985</v>
      </c>
      <c r="C99" s="5">
        <v>186659</v>
      </c>
      <c r="D99" s="3" t="s">
        <v>8</v>
      </c>
      <c r="E99" s="3" t="s">
        <v>8</v>
      </c>
    </row>
    <row r="100" spans="1:5" x14ac:dyDescent="0.25">
      <c r="A100" s="2" t="s">
        <v>47</v>
      </c>
      <c r="B100" s="5">
        <v>94029</v>
      </c>
      <c r="C100" s="5">
        <v>105909</v>
      </c>
      <c r="D100" s="3" t="s">
        <v>8</v>
      </c>
      <c r="E100" s="3" t="s">
        <v>8</v>
      </c>
    </row>
    <row r="101" spans="1:5" x14ac:dyDescent="0.25">
      <c r="A101" s="2" t="s">
        <v>48</v>
      </c>
      <c r="B101" s="5">
        <v>61388</v>
      </c>
      <c r="C101" s="5">
        <v>42591</v>
      </c>
      <c r="D101" s="3" t="s">
        <v>8</v>
      </c>
      <c r="E101" s="3" t="s">
        <v>8</v>
      </c>
    </row>
    <row r="102" spans="1:5" x14ac:dyDescent="0.25">
      <c r="A102" s="2" t="s">
        <v>49</v>
      </c>
      <c r="B102" s="3">
        <v>53</v>
      </c>
      <c r="C102" s="3">
        <v>47</v>
      </c>
      <c r="D102" s="3" t="s">
        <v>8</v>
      </c>
      <c r="E102" s="3" t="s">
        <v>8</v>
      </c>
    </row>
    <row r="103" spans="1:5" x14ac:dyDescent="0.25">
      <c r="A103" s="2" t="s">
        <v>50</v>
      </c>
      <c r="B103" s="5">
        <v>351877</v>
      </c>
      <c r="C103" s="5">
        <v>346948</v>
      </c>
      <c r="D103" s="3" t="s">
        <v>8</v>
      </c>
      <c r="E103" s="3" t="s">
        <v>8</v>
      </c>
    </row>
    <row r="104" spans="1:5" x14ac:dyDescent="0.25">
      <c r="A104" s="2" t="s">
        <v>51</v>
      </c>
      <c r="B104" s="5">
        <v>1107</v>
      </c>
      <c r="C104" s="5">
        <v>1134</v>
      </c>
      <c r="D104" s="3" t="s">
        <v>8</v>
      </c>
      <c r="E104" s="3" t="s">
        <v>8</v>
      </c>
    </row>
    <row r="105" spans="1:5" x14ac:dyDescent="0.25">
      <c r="A105" s="2" t="s">
        <v>288</v>
      </c>
      <c r="B105" s="5">
        <v>5034451</v>
      </c>
      <c r="C105" s="5">
        <v>5025497</v>
      </c>
      <c r="D105" s="3" t="s">
        <v>8</v>
      </c>
      <c r="E105" s="3" t="s">
        <v>8</v>
      </c>
    </row>
    <row r="106" spans="1:5" x14ac:dyDescent="0.25">
      <c r="A106" s="2" t="s">
        <v>52</v>
      </c>
      <c r="B106" s="5">
        <v>614501</v>
      </c>
      <c r="C106" s="5">
        <v>638141</v>
      </c>
      <c r="D106" s="3" t="s">
        <v>8</v>
      </c>
      <c r="E106" s="3" t="s">
        <v>8</v>
      </c>
    </row>
    <row r="107" spans="1:5" x14ac:dyDescent="0.25">
      <c r="A107" s="2" t="s">
        <v>53</v>
      </c>
      <c r="B107" s="5">
        <v>145104</v>
      </c>
      <c r="C107" s="5">
        <v>143925</v>
      </c>
      <c r="D107" s="3" t="s">
        <v>8</v>
      </c>
      <c r="E107" s="3" t="s">
        <v>8</v>
      </c>
    </row>
    <row r="108" spans="1:5" x14ac:dyDescent="0.25">
      <c r="A108" s="2" t="s">
        <v>289</v>
      </c>
      <c r="B108" s="5">
        <v>346926</v>
      </c>
      <c r="C108" s="5">
        <v>408145</v>
      </c>
      <c r="D108" s="3" t="s">
        <v>8</v>
      </c>
      <c r="E108" s="3" t="s">
        <v>8</v>
      </c>
    </row>
    <row r="109" spans="1:5" ht="30" x14ac:dyDescent="0.25">
      <c r="A109" s="2" t="s">
        <v>64</v>
      </c>
      <c r="B109" s="5">
        <v>6493966</v>
      </c>
      <c r="C109" s="5">
        <v>6563790</v>
      </c>
      <c r="D109" s="3" t="s">
        <v>8</v>
      </c>
      <c r="E109" s="3" t="s">
        <v>8</v>
      </c>
    </row>
    <row r="110" spans="1:5" x14ac:dyDescent="0.25">
      <c r="A110" s="2" t="s">
        <v>456</v>
      </c>
      <c r="B110" s="3" t="s">
        <v>8</v>
      </c>
      <c r="C110" s="3" t="s">
        <v>8</v>
      </c>
      <c r="D110" s="3" t="s">
        <v>8</v>
      </c>
      <c r="E110" s="3" t="s">
        <v>8</v>
      </c>
    </row>
    <row r="111" spans="1:5" x14ac:dyDescent="0.25">
      <c r="A111" s="2" t="s">
        <v>29</v>
      </c>
      <c r="B111" s="5">
        <v>183650</v>
      </c>
      <c r="C111" s="5">
        <v>225475</v>
      </c>
      <c r="D111" s="5">
        <v>263739</v>
      </c>
      <c r="E111" s="5">
        <v>359361</v>
      </c>
    </row>
    <row r="112" spans="1:5" x14ac:dyDescent="0.25">
      <c r="A112" s="2" t="s">
        <v>282</v>
      </c>
      <c r="B112" s="5">
        <v>525574</v>
      </c>
      <c r="C112" s="5">
        <v>502776</v>
      </c>
      <c r="D112" s="3" t="s">
        <v>8</v>
      </c>
      <c r="E112" s="3" t="s">
        <v>8</v>
      </c>
    </row>
    <row r="113" spans="1:5" x14ac:dyDescent="0.25">
      <c r="A113" s="2" t="s">
        <v>283</v>
      </c>
      <c r="B113" s="3">
        <v>0</v>
      </c>
      <c r="C113" s="3" t="s">
        <v>8</v>
      </c>
      <c r="D113" s="3" t="s">
        <v>8</v>
      </c>
      <c r="E113" s="3" t="s">
        <v>8</v>
      </c>
    </row>
    <row r="114" spans="1:5" x14ac:dyDescent="0.25">
      <c r="A114" s="2" t="s">
        <v>31</v>
      </c>
      <c r="B114" s="5">
        <v>78276</v>
      </c>
      <c r="C114" s="5">
        <v>71625</v>
      </c>
      <c r="D114" s="3" t="s">
        <v>8</v>
      </c>
      <c r="E114" s="3" t="s">
        <v>8</v>
      </c>
    </row>
    <row r="115" spans="1:5" x14ac:dyDescent="0.25">
      <c r="A115" s="2" t="s">
        <v>32</v>
      </c>
      <c r="B115" s="5">
        <v>45558</v>
      </c>
      <c r="C115" s="5">
        <v>41147</v>
      </c>
      <c r="D115" s="3" t="s">
        <v>8</v>
      </c>
      <c r="E115" s="3" t="s">
        <v>8</v>
      </c>
    </row>
    <row r="116" spans="1:5" x14ac:dyDescent="0.25">
      <c r="A116" s="2" t="s">
        <v>33</v>
      </c>
      <c r="B116" s="5">
        <v>833058</v>
      </c>
      <c r="C116" s="5">
        <v>841023</v>
      </c>
      <c r="D116" s="3" t="s">
        <v>8</v>
      </c>
      <c r="E116" s="3" t="s">
        <v>8</v>
      </c>
    </row>
    <row r="117" spans="1:5" x14ac:dyDescent="0.25">
      <c r="A117" s="2" t="s">
        <v>35</v>
      </c>
      <c r="B117" s="5">
        <v>610090</v>
      </c>
      <c r="C117" s="5">
        <v>623416</v>
      </c>
      <c r="D117" s="3" t="s">
        <v>8</v>
      </c>
      <c r="E117" s="3" t="s">
        <v>8</v>
      </c>
    </row>
    <row r="118" spans="1:5" ht="30" x14ac:dyDescent="0.25">
      <c r="A118" s="2" t="s">
        <v>36</v>
      </c>
      <c r="B118" s="5">
        <v>136138</v>
      </c>
      <c r="C118" s="5">
        <v>137439</v>
      </c>
      <c r="D118" s="3" t="s">
        <v>8</v>
      </c>
      <c r="E118" s="3" t="s">
        <v>8</v>
      </c>
    </row>
    <row r="119" spans="1:5" x14ac:dyDescent="0.25">
      <c r="A119" s="2" t="s">
        <v>38</v>
      </c>
      <c r="B119" s="5">
        <v>12001</v>
      </c>
      <c r="C119" s="5">
        <v>12055</v>
      </c>
      <c r="D119" s="3" t="s">
        <v>8</v>
      </c>
      <c r="E119" s="3" t="s">
        <v>8</v>
      </c>
    </row>
    <row r="120" spans="1:5" x14ac:dyDescent="0.25">
      <c r="A120" s="2" t="s">
        <v>39</v>
      </c>
      <c r="B120" s="5">
        <v>120547</v>
      </c>
      <c r="C120" s="5">
        <v>143748</v>
      </c>
      <c r="D120" s="3" t="s">
        <v>8</v>
      </c>
      <c r="E120" s="3" t="s">
        <v>8</v>
      </c>
    </row>
    <row r="121" spans="1:5" x14ac:dyDescent="0.25">
      <c r="A121" s="2" t="s">
        <v>40</v>
      </c>
      <c r="B121" s="5">
        <v>278982</v>
      </c>
      <c r="C121" s="5">
        <v>278202</v>
      </c>
      <c r="D121" s="3" t="s">
        <v>8</v>
      </c>
      <c r="E121" s="3" t="s">
        <v>8</v>
      </c>
    </row>
    <row r="122" spans="1:5" ht="30" x14ac:dyDescent="0.25">
      <c r="A122" s="2" t="s">
        <v>42</v>
      </c>
      <c r="B122" s="3">
        <v>0</v>
      </c>
      <c r="C122" s="3" t="s">
        <v>8</v>
      </c>
      <c r="D122" s="3" t="s">
        <v>8</v>
      </c>
      <c r="E122" s="3" t="s">
        <v>8</v>
      </c>
    </row>
    <row r="123" spans="1:5" x14ac:dyDescent="0.25">
      <c r="A123" s="2" t="s">
        <v>284</v>
      </c>
      <c r="B123" s="3">
        <v>0</v>
      </c>
      <c r="C123" s="3" t="s">
        <v>8</v>
      </c>
      <c r="D123" s="3" t="s">
        <v>8</v>
      </c>
      <c r="E123" s="3" t="s">
        <v>8</v>
      </c>
    </row>
    <row r="124" spans="1:5" x14ac:dyDescent="0.25">
      <c r="A124" s="2" t="s">
        <v>43</v>
      </c>
      <c r="B124" s="5">
        <v>63847</v>
      </c>
      <c r="C124" s="5">
        <v>61626</v>
      </c>
      <c r="D124" s="3" t="s">
        <v>8</v>
      </c>
      <c r="E124" s="3" t="s">
        <v>8</v>
      </c>
    </row>
    <row r="125" spans="1:5" x14ac:dyDescent="0.25">
      <c r="A125" s="2" t="s">
        <v>44</v>
      </c>
      <c r="B125" s="5">
        <v>2054663</v>
      </c>
      <c r="C125" s="5">
        <v>2097509</v>
      </c>
      <c r="D125" s="3" t="s">
        <v>8</v>
      </c>
      <c r="E125" s="3" t="s">
        <v>8</v>
      </c>
    </row>
    <row r="126" spans="1:5" x14ac:dyDescent="0.25">
      <c r="A126" s="2" t="s">
        <v>46</v>
      </c>
      <c r="B126" s="5">
        <v>63487</v>
      </c>
      <c r="C126" s="5">
        <v>74140</v>
      </c>
      <c r="D126" s="3" t="s">
        <v>8</v>
      </c>
      <c r="E126" s="3" t="s">
        <v>8</v>
      </c>
    </row>
    <row r="127" spans="1:5" x14ac:dyDescent="0.25">
      <c r="A127" s="2" t="s">
        <v>285</v>
      </c>
      <c r="B127" s="5">
        <v>2932</v>
      </c>
      <c r="C127" s="5">
        <v>5858</v>
      </c>
      <c r="D127" s="3" t="s">
        <v>8</v>
      </c>
      <c r="E127" s="3" t="s">
        <v>8</v>
      </c>
    </row>
    <row r="128" spans="1:5" x14ac:dyDescent="0.25">
      <c r="A128" s="2" t="s">
        <v>47</v>
      </c>
      <c r="B128" s="5">
        <v>441100</v>
      </c>
      <c r="C128" s="5">
        <v>455790</v>
      </c>
      <c r="D128" s="3" t="s">
        <v>8</v>
      </c>
      <c r="E128" s="3" t="s">
        <v>8</v>
      </c>
    </row>
    <row r="129" spans="1:5" x14ac:dyDescent="0.25">
      <c r="A129" s="2" t="s">
        <v>48</v>
      </c>
      <c r="B129" s="5">
        <v>90468</v>
      </c>
      <c r="C129" s="5">
        <v>65352</v>
      </c>
      <c r="D129" s="3" t="s">
        <v>8</v>
      </c>
      <c r="E129" s="3" t="s">
        <v>8</v>
      </c>
    </row>
    <row r="130" spans="1:5" x14ac:dyDescent="0.25">
      <c r="A130" s="2" t="s">
        <v>49</v>
      </c>
      <c r="B130" s="5">
        <v>15009</v>
      </c>
      <c r="C130" s="5">
        <v>15952</v>
      </c>
      <c r="D130" s="3" t="s">
        <v>8</v>
      </c>
      <c r="E130" s="3" t="s">
        <v>8</v>
      </c>
    </row>
    <row r="131" spans="1:5" x14ac:dyDescent="0.25">
      <c r="A131" s="2" t="s">
        <v>50</v>
      </c>
      <c r="B131" s="5">
        <v>612996</v>
      </c>
      <c r="C131" s="5">
        <v>617092</v>
      </c>
      <c r="D131" s="3" t="s">
        <v>8</v>
      </c>
      <c r="E131" s="3" t="s">
        <v>8</v>
      </c>
    </row>
    <row r="132" spans="1:5" x14ac:dyDescent="0.25">
      <c r="A132" s="2" t="s">
        <v>51</v>
      </c>
      <c r="B132" s="3">
        <v>0</v>
      </c>
      <c r="C132" s="3">
        <v>0</v>
      </c>
      <c r="D132" s="3" t="s">
        <v>8</v>
      </c>
      <c r="E132" s="3" t="s">
        <v>8</v>
      </c>
    </row>
    <row r="133" spans="1:5" x14ac:dyDescent="0.25">
      <c r="A133" s="2" t="s">
        <v>288</v>
      </c>
      <c r="B133" s="5">
        <v>144126</v>
      </c>
      <c r="C133" s="5">
        <v>159046</v>
      </c>
      <c r="D133" s="3" t="s">
        <v>8</v>
      </c>
      <c r="E133" s="3" t="s">
        <v>8</v>
      </c>
    </row>
    <row r="134" spans="1:5" x14ac:dyDescent="0.25">
      <c r="A134" s="2" t="s">
        <v>52</v>
      </c>
      <c r="B134" s="5">
        <v>15078</v>
      </c>
      <c r="C134" s="5">
        <v>17749</v>
      </c>
      <c r="D134" s="3" t="s">
        <v>8</v>
      </c>
      <c r="E134" s="3" t="s">
        <v>8</v>
      </c>
    </row>
    <row r="135" spans="1:5" x14ac:dyDescent="0.25">
      <c r="A135" s="2" t="s">
        <v>53</v>
      </c>
      <c r="B135" s="5">
        <v>100547</v>
      </c>
      <c r="C135" s="5">
        <v>106242</v>
      </c>
      <c r="D135" s="3" t="s">
        <v>8</v>
      </c>
      <c r="E135" s="3" t="s">
        <v>8</v>
      </c>
    </row>
    <row r="136" spans="1:5" x14ac:dyDescent="0.25">
      <c r="A136" s="2" t="s">
        <v>289</v>
      </c>
      <c r="B136" s="5">
        <v>1181916</v>
      </c>
      <c r="C136" s="5">
        <v>1197380</v>
      </c>
      <c r="D136" s="3" t="s">
        <v>8</v>
      </c>
      <c r="E136" s="3" t="s">
        <v>8</v>
      </c>
    </row>
    <row r="137" spans="1:5" ht="30" x14ac:dyDescent="0.25">
      <c r="A137" s="2" t="s">
        <v>64</v>
      </c>
      <c r="B137" s="5">
        <v>2054663</v>
      </c>
      <c r="C137" s="5">
        <v>2097509</v>
      </c>
      <c r="D137" s="3" t="s">
        <v>8</v>
      </c>
      <c r="E137" s="3" t="s">
        <v>8</v>
      </c>
    </row>
    <row r="138" spans="1:5" x14ac:dyDescent="0.25">
      <c r="A138" s="2" t="s">
        <v>457</v>
      </c>
      <c r="B138" s="3" t="s">
        <v>8</v>
      </c>
      <c r="C138" s="3" t="s">
        <v>8</v>
      </c>
      <c r="D138" s="3" t="s">
        <v>8</v>
      </c>
      <c r="E138" s="3" t="s">
        <v>8</v>
      </c>
    </row>
    <row r="139" spans="1:5" x14ac:dyDescent="0.25">
      <c r="A139" s="2" t="s">
        <v>29</v>
      </c>
      <c r="B139" s="3">
        <v>0</v>
      </c>
      <c r="C139" s="3">
        <v>0</v>
      </c>
      <c r="D139" s="3">
        <v>0</v>
      </c>
      <c r="E139" s="5">
        <v>-4793</v>
      </c>
    </row>
    <row r="140" spans="1:5" x14ac:dyDescent="0.25">
      <c r="A140" s="2" t="s">
        <v>282</v>
      </c>
      <c r="B140" s="3">
        <v>0</v>
      </c>
      <c r="C140" s="3" t="s">
        <v>8</v>
      </c>
      <c r="D140" s="3" t="s">
        <v>8</v>
      </c>
      <c r="E140" s="3" t="s">
        <v>8</v>
      </c>
    </row>
    <row r="141" spans="1:5" x14ac:dyDescent="0.25">
      <c r="A141" s="2" t="s">
        <v>283</v>
      </c>
      <c r="B141" s="5">
        <v>-1794521</v>
      </c>
      <c r="C141" s="5">
        <v>-1778887</v>
      </c>
      <c r="D141" s="3" t="s">
        <v>8</v>
      </c>
      <c r="E141" s="3" t="s">
        <v>8</v>
      </c>
    </row>
    <row r="142" spans="1:5" x14ac:dyDescent="0.25">
      <c r="A142" s="2" t="s">
        <v>31</v>
      </c>
      <c r="B142" s="3">
        <v>0</v>
      </c>
      <c r="C142" s="3" t="s">
        <v>8</v>
      </c>
      <c r="D142" s="3" t="s">
        <v>8</v>
      </c>
      <c r="E142" s="3" t="s">
        <v>8</v>
      </c>
    </row>
    <row r="143" spans="1:5" x14ac:dyDescent="0.25">
      <c r="A143" s="2" t="s">
        <v>32</v>
      </c>
      <c r="B143" s="3">
        <v>0</v>
      </c>
      <c r="C143" s="3" t="s">
        <v>8</v>
      </c>
      <c r="D143" s="3" t="s">
        <v>8</v>
      </c>
      <c r="E143" s="3" t="s">
        <v>8</v>
      </c>
    </row>
    <row r="144" spans="1:5" x14ac:dyDescent="0.25">
      <c r="A144" s="2" t="s">
        <v>33</v>
      </c>
      <c r="B144" s="5">
        <v>-1794521</v>
      </c>
      <c r="C144" s="5">
        <v>-1778887</v>
      </c>
      <c r="D144" s="3" t="s">
        <v>8</v>
      </c>
      <c r="E144" s="3" t="s">
        <v>8</v>
      </c>
    </row>
    <row r="145" spans="1:5" x14ac:dyDescent="0.25">
      <c r="A145" s="2" t="s">
        <v>35</v>
      </c>
      <c r="B145" s="3">
        <v>0</v>
      </c>
      <c r="C145" s="3" t="s">
        <v>8</v>
      </c>
      <c r="D145" s="3" t="s">
        <v>8</v>
      </c>
      <c r="E145" s="3" t="s">
        <v>8</v>
      </c>
    </row>
    <row r="146" spans="1:5" ht="30" x14ac:dyDescent="0.25">
      <c r="A146" s="2" t="s">
        <v>36</v>
      </c>
      <c r="B146" s="3">
        <v>0</v>
      </c>
      <c r="C146" s="3" t="s">
        <v>8</v>
      </c>
      <c r="D146" s="3" t="s">
        <v>8</v>
      </c>
      <c r="E146" s="3" t="s">
        <v>8</v>
      </c>
    </row>
    <row r="147" spans="1:5" x14ac:dyDescent="0.25">
      <c r="A147" s="2" t="s">
        <v>38</v>
      </c>
      <c r="B147" s="3">
        <v>0</v>
      </c>
      <c r="C147" s="3" t="s">
        <v>8</v>
      </c>
      <c r="D147" s="3" t="s">
        <v>8</v>
      </c>
      <c r="E147" s="3" t="s">
        <v>8</v>
      </c>
    </row>
    <row r="148" spans="1:5" x14ac:dyDescent="0.25">
      <c r="A148" s="2" t="s">
        <v>39</v>
      </c>
      <c r="B148" s="3">
        <v>0</v>
      </c>
      <c r="C148" s="3" t="s">
        <v>8</v>
      </c>
      <c r="D148" s="3" t="s">
        <v>8</v>
      </c>
      <c r="E148" s="3" t="s">
        <v>8</v>
      </c>
    </row>
    <row r="149" spans="1:5" x14ac:dyDescent="0.25">
      <c r="A149" s="2" t="s">
        <v>40</v>
      </c>
      <c r="B149" s="3">
        <v>0</v>
      </c>
      <c r="C149" s="3" t="s">
        <v>8</v>
      </c>
      <c r="D149" s="3" t="s">
        <v>8</v>
      </c>
      <c r="E149" s="3" t="s">
        <v>8</v>
      </c>
    </row>
    <row r="150" spans="1:5" ht="30" x14ac:dyDescent="0.25">
      <c r="A150" s="2" t="s">
        <v>42</v>
      </c>
      <c r="B150" s="3">
        <v>0</v>
      </c>
      <c r="C150" s="3" t="s">
        <v>8</v>
      </c>
      <c r="D150" s="3" t="s">
        <v>8</v>
      </c>
      <c r="E150" s="3" t="s">
        <v>8</v>
      </c>
    </row>
    <row r="151" spans="1:5" x14ac:dyDescent="0.25">
      <c r="A151" s="2" t="s">
        <v>284</v>
      </c>
      <c r="B151" s="5">
        <v>-5178577</v>
      </c>
      <c r="C151" s="5">
        <v>-5184543</v>
      </c>
      <c r="D151" s="3" t="s">
        <v>8</v>
      </c>
      <c r="E151" s="3" t="s">
        <v>8</v>
      </c>
    </row>
    <row r="152" spans="1:5" x14ac:dyDescent="0.25">
      <c r="A152" s="2" t="s">
        <v>43</v>
      </c>
      <c r="B152" s="5">
        <v>-2468093</v>
      </c>
      <c r="C152" s="5">
        <v>-2559661</v>
      </c>
      <c r="D152" s="3" t="s">
        <v>8</v>
      </c>
      <c r="E152" s="3" t="s">
        <v>8</v>
      </c>
    </row>
    <row r="153" spans="1:5" x14ac:dyDescent="0.25">
      <c r="A153" s="2" t="s">
        <v>44</v>
      </c>
      <c r="B153" s="5">
        <v>-9441191</v>
      </c>
      <c r="C153" s="5">
        <v>-9523091</v>
      </c>
      <c r="D153" s="3" t="s">
        <v>8</v>
      </c>
      <c r="E153" s="3" t="s">
        <v>8</v>
      </c>
    </row>
    <row r="154" spans="1:5" x14ac:dyDescent="0.25">
      <c r="A154" s="2" t="s">
        <v>46</v>
      </c>
      <c r="B154" s="3">
        <v>0</v>
      </c>
      <c r="C154" s="3">
        <v>0</v>
      </c>
      <c r="D154" s="3" t="s">
        <v>8</v>
      </c>
      <c r="E154" s="3" t="s">
        <v>8</v>
      </c>
    </row>
    <row r="155" spans="1:5" x14ac:dyDescent="0.25">
      <c r="A155" s="2" t="s">
        <v>285</v>
      </c>
      <c r="B155" s="5">
        <v>-1794521</v>
      </c>
      <c r="C155" s="5">
        <v>-1778887</v>
      </c>
      <c r="D155" s="3" t="s">
        <v>8</v>
      </c>
      <c r="E155" s="3" t="s">
        <v>8</v>
      </c>
    </row>
    <row r="156" spans="1:5" x14ac:dyDescent="0.25">
      <c r="A156" s="2" t="s">
        <v>47</v>
      </c>
      <c r="B156" s="3">
        <v>0</v>
      </c>
      <c r="C156" s="3" t="s">
        <v>8</v>
      </c>
      <c r="D156" s="3" t="s">
        <v>8</v>
      </c>
      <c r="E156" s="3" t="s">
        <v>8</v>
      </c>
    </row>
    <row r="157" spans="1:5" x14ac:dyDescent="0.25">
      <c r="A157" s="2" t="s">
        <v>48</v>
      </c>
      <c r="B157" s="3">
        <v>0</v>
      </c>
      <c r="C157" s="3" t="s">
        <v>8</v>
      </c>
      <c r="D157" s="3" t="s">
        <v>8</v>
      </c>
      <c r="E157" s="3" t="s">
        <v>8</v>
      </c>
    </row>
    <row r="158" spans="1:5" x14ac:dyDescent="0.25">
      <c r="A158" s="2" t="s">
        <v>49</v>
      </c>
      <c r="B158" s="3">
        <v>0</v>
      </c>
      <c r="C158" s="3" t="s">
        <v>8</v>
      </c>
      <c r="D158" s="3" t="s">
        <v>8</v>
      </c>
      <c r="E158" s="3" t="s">
        <v>8</v>
      </c>
    </row>
    <row r="159" spans="1:5" x14ac:dyDescent="0.25">
      <c r="A159" s="2" t="s">
        <v>50</v>
      </c>
      <c r="B159" s="5">
        <v>-1794521</v>
      </c>
      <c r="C159" s="5">
        <v>-1778887</v>
      </c>
      <c r="D159" s="3" t="s">
        <v>8</v>
      </c>
      <c r="E159" s="3" t="s">
        <v>8</v>
      </c>
    </row>
    <row r="160" spans="1:5" x14ac:dyDescent="0.25">
      <c r="A160" s="2" t="s">
        <v>51</v>
      </c>
      <c r="B160" s="3">
        <v>0</v>
      </c>
      <c r="C160" s="3" t="s">
        <v>8</v>
      </c>
      <c r="D160" s="3" t="s">
        <v>8</v>
      </c>
      <c r="E160" s="3" t="s">
        <v>8</v>
      </c>
    </row>
    <row r="161" spans="1:5" x14ac:dyDescent="0.25">
      <c r="A161" s="2" t="s">
        <v>288</v>
      </c>
      <c r="B161" s="5">
        <v>-5178577</v>
      </c>
      <c r="C161" s="5">
        <v>-5184543</v>
      </c>
      <c r="D161" s="3" t="s">
        <v>8</v>
      </c>
      <c r="E161" s="3" t="s">
        <v>8</v>
      </c>
    </row>
    <row r="162" spans="1:5" x14ac:dyDescent="0.25">
      <c r="A162" s="2" t="s">
        <v>52</v>
      </c>
      <c r="B162" s="3">
        <v>0</v>
      </c>
      <c r="C162" s="3" t="s">
        <v>8</v>
      </c>
      <c r="D162" s="3" t="s">
        <v>8</v>
      </c>
      <c r="E162" s="3" t="s">
        <v>8</v>
      </c>
    </row>
    <row r="163" spans="1:5" x14ac:dyDescent="0.25">
      <c r="A163" s="2" t="s">
        <v>53</v>
      </c>
      <c r="B163" s="3">
        <v>0</v>
      </c>
      <c r="C163" s="3" t="s">
        <v>8</v>
      </c>
      <c r="D163" s="3" t="s">
        <v>8</v>
      </c>
      <c r="E163" s="3" t="s">
        <v>8</v>
      </c>
    </row>
    <row r="164" spans="1:5" x14ac:dyDescent="0.25">
      <c r="A164" s="2" t="s">
        <v>289</v>
      </c>
      <c r="B164" s="5">
        <v>-2468093</v>
      </c>
      <c r="C164" s="5">
        <v>-2559661</v>
      </c>
      <c r="D164" s="3" t="s">
        <v>8</v>
      </c>
      <c r="E164" s="3" t="s">
        <v>8</v>
      </c>
    </row>
    <row r="165" spans="1:5" ht="30" x14ac:dyDescent="0.25">
      <c r="A165" s="2" t="s">
        <v>64</v>
      </c>
      <c r="B165" s="8">
        <v>-9441191</v>
      </c>
      <c r="C165" s="8">
        <v>-9523091</v>
      </c>
      <c r="D165" s="3" t="s">
        <v>8</v>
      </c>
      <c r="E165" s="3" t="s">
        <v>8</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8</v>
      </c>
      <c r="B1" s="6" t="s">
        <v>67</v>
      </c>
      <c r="C1" s="6"/>
      <c r="D1" s="6" t="s">
        <v>1</v>
      </c>
      <c r="E1" s="6"/>
    </row>
    <row r="2" spans="1:5" ht="30" x14ac:dyDescent="0.25">
      <c r="A2" s="1" t="s">
        <v>26</v>
      </c>
      <c r="B2" s="1" t="s">
        <v>2</v>
      </c>
      <c r="C2" s="1" t="s">
        <v>68</v>
      </c>
      <c r="D2" s="1" t="s">
        <v>2</v>
      </c>
      <c r="E2" s="1" t="s">
        <v>68</v>
      </c>
    </row>
    <row r="3" spans="1:5" x14ac:dyDescent="0.25">
      <c r="A3" s="2" t="s">
        <v>70</v>
      </c>
      <c r="B3" s="8">
        <v>781205</v>
      </c>
      <c r="C3" s="8">
        <v>766871</v>
      </c>
      <c r="D3" s="8">
        <v>1416456</v>
      </c>
      <c r="E3" s="8">
        <v>1417081</v>
      </c>
    </row>
    <row r="4" spans="1:5" x14ac:dyDescent="0.25">
      <c r="A4" s="7" t="s">
        <v>71</v>
      </c>
      <c r="B4" s="3" t="s">
        <v>8</v>
      </c>
      <c r="C4" s="3" t="s">
        <v>8</v>
      </c>
      <c r="D4" s="3" t="s">
        <v>8</v>
      </c>
      <c r="E4" s="3" t="s">
        <v>8</v>
      </c>
    </row>
    <row r="5" spans="1:5" x14ac:dyDescent="0.25">
      <c r="A5" s="2" t="s">
        <v>261</v>
      </c>
      <c r="B5" s="5">
        <v>413144</v>
      </c>
      <c r="C5" s="5">
        <v>399558</v>
      </c>
      <c r="D5" s="5">
        <v>794657</v>
      </c>
      <c r="E5" s="5">
        <v>785749</v>
      </c>
    </row>
    <row r="6" spans="1:5" ht="30" x14ac:dyDescent="0.25">
      <c r="A6" s="2" t="s">
        <v>262</v>
      </c>
      <c r="B6" s="5">
        <v>140271</v>
      </c>
      <c r="C6" s="5">
        <v>133020</v>
      </c>
      <c r="D6" s="5">
        <v>273221</v>
      </c>
      <c r="E6" s="5">
        <v>272581</v>
      </c>
    </row>
    <row r="7" spans="1:5" x14ac:dyDescent="0.25">
      <c r="A7" s="2" t="s">
        <v>263</v>
      </c>
      <c r="B7" s="5">
        <v>33333</v>
      </c>
      <c r="C7" s="5">
        <v>33892</v>
      </c>
      <c r="D7" s="5">
        <v>64030</v>
      </c>
      <c r="E7" s="5">
        <v>61716</v>
      </c>
    </row>
    <row r="8" spans="1:5" x14ac:dyDescent="0.25">
      <c r="A8" s="2" t="s">
        <v>75</v>
      </c>
      <c r="B8" s="5">
        <v>98726</v>
      </c>
      <c r="C8" s="5">
        <v>97566</v>
      </c>
      <c r="D8" s="5">
        <v>197467</v>
      </c>
      <c r="E8" s="5">
        <v>197893</v>
      </c>
    </row>
    <row r="9" spans="1:5" x14ac:dyDescent="0.25">
      <c r="A9" s="2" t="s">
        <v>292</v>
      </c>
      <c r="B9" s="3">
        <v>247</v>
      </c>
      <c r="C9" s="5">
        <v>3697</v>
      </c>
      <c r="D9" s="5">
        <v>2901</v>
      </c>
      <c r="E9" s="5">
        <v>5800</v>
      </c>
    </row>
    <row r="10" spans="1:5" x14ac:dyDescent="0.25">
      <c r="A10" s="2" t="s">
        <v>450</v>
      </c>
      <c r="B10" s="5">
        <v>95978</v>
      </c>
      <c r="C10" s="5">
        <v>106532</v>
      </c>
      <c r="D10" s="5">
        <v>89982</v>
      </c>
      <c r="E10" s="5">
        <v>104942</v>
      </c>
    </row>
    <row r="11" spans="1:5" x14ac:dyDescent="0.25">
      <c r="A11" s="2" t="s">
        <v>293</v>
      </c>
      <c r="B11" s="5">
        <v>88212</v>
      </c>
      <c r="C11" s="5">
        <v>88063</v>
      </c>
      <c r="D11" s="5">
        <v>177473</v>
      </c>
      <c r="E11" s="5">
        <v>176156</v>
      </c>
    </row>
    <row r="12" spans="1:5" ht="30" x14ac:dyDescent="0.25">
      <c r="A12" s="2" t="s">
        <v>79</v>
      </c>
      <c r="B12" s="5">
        <v>15227</v>
      </c>
      <c r="C12" s="5">
        <v>12496</v>
      </c>
      <c r="D12" s="5">
        <v>29900</v>
      </c>
      <c r="E12" s="5">
        <v>24416</v>
      </c>
    </row>
    <row r="13" spans="1:5" ht="30" x14ac:dyDescent="0.25">
      <c r="A13" s="2" t="s">
        <v>80</v>
      </c>
      <c r="B13" s="3">
        <v>327</v>
      </c>
      <c r="C13" s="3">
        <v>169</v>
      </c>
      <c r="D13" s="3">
        <v>-409</v>
      </c>
      <c r="E13" s="3">
        <v>-316</v>
      </c>
    </row>
    <row r="14" spans="1:5" x14ac:dyDescent="0.25">
      <c r="A14" s="2" t="s">
        <v>81</v>
      </c>
      <c r="B14" s="5">
        <v>11983</v>
      </c>
      <c r="C14" s="3">
        <v>-310</v>
      </c>
      <c r="D14" s="5">
        <v>13880</v>
      </c>
      <c r="E14" s="5">
        <v>-1217</v>
      </c>
    </row>
    <row r="15" spans="1:5" x14ac:dyDescent="0.25">
      <c r="A15" s="2" t="s">
        <v>82</v>
      </c>
      <c r="B15" s="5">
        <v>35303</v>
      </c>
      <c r="C15" s="5">
        <v>30824</v>
      </c>
      <c r="D15" s="5">
        <v>-44120</v>
      </c>
      <c r="E15" s="5">
        <v>-48331</v>
      </c>
    </row>
    <row r="16" spans="1:5" x14ac:dyDescent="0.25">
      <c r="A16" s="2" t="s">
        <v>83</v>
      </c>
      <c r="B16" s="5">
        <v>24820</v>
      </c>
      <c r="C16" s="5">
        <v>-12094</v>
      </c>
      <c r="D16" s="5">
        <v>7875</v>
      </c>
      <c r="E16" s="5">
        <v>-7088</v>
      </c>
    </row>
    <row r="17" spans="1:5" x14ac:dyDescent="0.25">
      <c r="A17" s="2" t="s">
        <v>84</v>
      </c>
      <c r="B17" s="5">
        <v>60123</v>
      </c>
      <c r="C17" s="5">
        <v>18730</v>
      </c>
      <c r="D17" s="5">
        <v>-36245</v>
      </c>
      <c r="E17" s="5">
        <v>-55419</v>
      </c>
    </row>
    <row r="18" spans="1:5" ht="30" x14ac:dyDescent="0.25">
      <c r="A18" s="2" t="s">
        <v>85</v>
      </c>
      <c r="B18" s="5">
        <v>9086</v>
      </c>
      <c r="C18" s="5">
        <v>9822</v>
      </c>
      <c r="D18" s="5">
        <v>9588</v>
      </c>
      <c r="E18" s="5">
        <v>9951</v>
      </c>
    </row>
    <row r="19" spans="1:5" ht="30" x14ac:dyDescent="0.25">
      <c r="A19" s="2" t="s">
        <v>86</v>
      </c>
      <c r="B19" s="5">
        <v>51037</v>
      </c>
      <c r="C19" s="5">
        <v>8908</v>
      </c>
      <c r="D19" s="5">
        <v>-45833</v>
      </c>
      <c r="E19" s="5">
        <v>-65370</v>
      </c>
    </row>
    <row r="20" spans="1:5" ht="30" x14ac:dyDescent="0.25">
      <c r="A20" s="7" t="s">
        <v>87</v>
      </c>
      <c r="B20" s="3" t="s">
        <v>8</v>
      </c>
      <c r="C20" s="3" t="s">
        <v>8</v>
      </c>
      <c r="D20" s="3" t="s">
        <v>8</v>
      </c>
      <c r="E20" s="3" t="s">
        <v>8</v>
      </c>
    </row>
    <row r="21" spans="1:5" ht="30" x14ac:dyDescent="0.25">
      <c r="A21" s="2" t="s">
        <v>88</v>
      </c>
      <c r="B21" s="5">
        <v>-12025</v>
      </c>
      <c r="C21" s="5">
        <v>-21111</v>
      </c>
      <c r="D21" s="5">
        <v>-16562</v>
      </c>
      <c r="E21" s="5">
        <v>-45136</v>
      </c>
    </row>
    <row r="22" spans="1:5" ht="30" x14ac:dyDescent="0.25">
      <c r="A22" s="2" t="s">
        <v>89</v>
      </c>
      <c r="B22" s="3">
        <v>-405</v>
      </c>
      <c r="C22" s="3">
        <v>241</v>
      </c>
      <c r="D22" s="3">
        <v>679</v>
      </c>
      <c r="E22" s="3">
        <v>216</v>
      </c>
    </row>
    <row r="23" spans="1:5" ht="30" x14ac:dyDescent="0.25">
      <c r="A23" s="2" t="s">
        <v>90</v>
      </c>
      <c r="B23" s="3">
        <v>0</v>
      </c>
      <c r="C23" s="3">
        <v>0</v>
      </c>
      <c r="D23" s="3">
        <v>0</v>
      </c>
      <c r="E23" s="3">
        <v>-998</v>
      </c>
    </row>
    <row r="24" spans="1:5" x14ac:dyDescent="0.25">
      <c r="A24" s="2" t="s">
        <v>91</v>
      </c>
      <c r="B24" s="5">
        <v>-12430</v>
      </c>
      <c r="C24" s="5">
        <v>-20870</v>
      </c>
      <c r="D24" s="5">
        <v>-15883</v>
      </c>
      <c r="E24" s="5">
        <v>-45918</v>
      </c>
    </row>
    <row r="25" spans="1:5" x14ac:dyDescent="0.25">
      <c r="A25" s="2" t="s">
        <v>92</v>
      </c>
      <c r="B25" s="5">
        <v>38607</v>
      </c>
      <c r="C25" s="5">
        <v>-11962</v>
      </c>
      <c r="D25" s="5">
        <v>-61716</v>
      </c>
      <c r="E25" s="5">
        <v>-111288</v>
      </c>
    </row>
    <row r="26" spans="1:5" ht="30" x14ac:dyDescent="0.25">
      <c r="A26" s="2" t="s">
        <v>85</v>
      </c>
      <c r="B26" s="3">
        <v>-554</v>
      </c>
      <c r="C26" s="5">
        <v>-6737</v>
      </c>
      <c r="D26" s="5">
        <v>-3451</v>
      </c>
      <c r="E26" s="5">
        <v>-6830</v>
      </c>
    </row>
    <row r="27" spans="1:5" ht="30" x14ac:dyDescent="0.25">
      <c r="A27" s="2" t="s">
        <v>93</v>
      </c>
      <c r="B27" s="5">
        <v>39161</v>
      </c>
      <c r="C27" s="5">
        <v>-5225</v>
      </c>
      <c r="D27" s="5">
        <v>-58265</v>
      </c>
      <c r="E27" s="5">
        <v>-104458</v>
      </c>
    </row>
    <row r="28" spans="1:5" x14ac:dyDescent="0.25">
      <c r="A28" s="2" t="s">
        <v>366</v>
      </c>
      <c r="B28" s="3" t="s">
        <v>8</v>
      </c>
      <c r="C28" s="3" t="s">
        <v>8</v>
      </c>
      <c r="D28" s="3" t="s">
        <v>8</v>
      </c>
      <c r="E28" s="3" t="s">
        <v>8</v>
      </c>
    </row>
    <row r="29" spans="1:5" x14ac:dyDescent="0.25">
      <c r="A29" s="2" t="s">
        <v>70</v>
      </c>
      <c r="B29" s="3">
        <v>0</v>
      </c>
      <c r="C29" s="3">
        <v>0</v>
      </c>
      <c r="D29" s="3">
        <v>0</v>
      </c>
      <c r="E29" s="3">
        <v>0</v>
      </c>
    </row>
    <row r="30" spans="1:5" x14ac:dyDescent="0.25">
      <c r="A30" s="7" t="s">
        <v>71</v>
      </c>
      <c r="B30" s="3" t="s">
        <v>8</v>
      </c>
      <c r="C30" s="3" t="s">
        <v>8</v>
      </c>
      <c r="D30" s="3" t="s">
        <v>8</v>
      </c>
      <c r="E30" s="3" t="s">
        <v>8</v>
      </c>
    </row>
    <row r="31" spans="1:5" x14ac:dyDescent="0.25">
      <c r="A31" s="2" t="s">
        <v>261</v>
      </c>
      <c r="B31" s="3">
        <v>0</v>
      </c>
      <c r="C31" s="3">
        <v>0</v>
      </c>
      <c r="D31" s="3">
        <v>0</v>
      </c>
      <c r="E31" s="3">
        <v>0</v>
      </c>
    </row>
    <row r="32" spans="1:5" ht="30" x14ac:dyDescent="0.25">
      <c r="A32" s="2" t="s">
        <v>262</v>
      </c>
      <c r="B32" s="3">
        <v>0</v>
      </c>
      <c r="C32" s="3">
        <v>0</v>
      </c>
      <c r="D32" s="3">
        <v>0</v>
      </c>
      <c r="E32" s="3">
        <v>0</v>
      </c>
    </row>
    <row r="33" spans="1:5" x14ac:dyDescent="0.25">
      <c r="A33" s="2" t="s">
        <v>263</v>
      </c>
      <c r="B33" s="5">
        <v>2769</v>
      </c>
      <c r="C33" s="5">
        <v>3266</v>
      </c>
      <c r="D33" s="5">
        <v>6054</v>
      </c>
      <c r="E33" s="5">
        <v>6490</v>
      </c>
    </row>
    <row r="34" spans="1:5" x14ac:dyDescent="0.25">
      <c r="A34" s="2" t="s">
        <v>75</v>
      </c>
      <c r="B34" s="3">
        <v>0</v>
      </c>
      <c r="C34" s="3">
        <v>0</v>
      </c>
      <c r="D34" s="3">
        <v>0</v>
      </c>
      <c r="E34" s="3">
        <v>0</v>
      </c>
    </row>
    <row r="35" spans="1:5" x14ac:dyDescent="0.25">
      <c r="A35" s="2" t="s">
        <v>292</v>
      </c>
      <c r="B35" s="3">
        <v>-142</v>
      </c>
      <c r="C35" s="3">
        <v>-120</v>
      </c>
      <c r="D35" s="3">
        <v>-270</v>
      </c>
      <c r="E35" s="3">
        <v>-240</v>
      </c>
    </row>
    <row r="36" spans="1:5" x14ac:dyDescent="0.25">
      <c r="A36" s="2" t="s">
        <v>450</v>
      </c>
      <c r="B36" s="5">
        <v>-2911</v>
      </c>
      <c r="C36" s="5">
        <v>-3386</v>
      </c>
      <c r="D36" s="5">
        <v>-6324</v>
      </c>
      <c r="E36" s="5">
        <v>-6730</v>
      </c>
    </row>
    <row r="37" spans="1:5" x14ac:dyDescent="0.25">
      <c r="A37" s="2" t="s">
        <v>293</v>
      </c>
      <c r="B37" s="3">
        <v>-2</v>
      </c>
      <c r="C37" s="3">
        <v>-40</v>
      </c>
      <c r="D37" s="3">
        <v>-7</v>
      </c>
      <c r="E37" s="3">
        <v>-104</v>
      </c>
    </row>
    <row r="38" spans="1:5" ht="30" x14ac:dyDescent="0.25">
      <c r="A38" s="2" t="s">
        <v>79</v>
      </c>
      <c r="B38" s="5">
        <v>15227</v>
      </c>
      <c r="C38" s="5">
        <v>12496</v>
      </c>
      <c r="D38" s="5">
        <v>29900</v>
      </c>
      <c r="E38" s="5">
        <v>24416</v>
      </c>
    </row>
    <row r="39" spans="1:5" x14ac:dyDescent="0.25">
      <c r="A39" s="2" t="s">
        <v>294</v>
      </c>
      <c r="B39" s="5">
        <v>3883</v>
      </c>
      <c r="C39" s="5">
        <v>3808</v>
      </c>
      <c r="D39" s="5">
        <v>7743</v>
      </c>
      <c r="E39" s="5">
        <v>7482</v>
      </c>
    </row>
    <row r="40" spans="1:5" x14ac:dyDescent="0.25">
      <c r="A40" s="2" t="s">
        <v>295</v>
      </c>
      <c r="B40" s="5">
        <v>15227</v>
      </c>
      <c r="C40" s="5">
        <v>12601</v>
      </c>
      <c r="D40" s="5">
        <v>29900</v>
      </c>
      <c r="E40" s="5">
        <v>24642</v>
      </c>
    </row>
    <row r="41" spans="1:5" x14ac:dyDescent="0.25">
      <c r="A41" s="2" t="s">
        <v>296</v>
      </c>
      <c r="B41" s="3">
        <v>0</v>
      </c>
      <c r="C41" s="3" t="s">
        <v>8</v>
      </c>
      <c r="D41" s="3">
        <v>0</v>
      </c>
      <c r="E41" s="3" t="s">
        <v>8</v>
      </c>
    </row>
    <row r="42" spans="1:5" ht="30" x14ac:dyDescent="0.25">
      <c r="A42" s="2" t="s">
        <v>80</v>
      </c>
      <c r="B42" s="5">
        <v>48365</v>
      </c>
      <c r="C42" s="5">
        <v>8687</v>
      </c>
      <c r="D42" s="5">
        <v>-48788</v>
      </c>
      <c r="E42" s="5">
        <v>-65764</v>
      </c>
    </row>
    <row r="43" spans="1:5" x14ac:dyDescent="0.25">
      <c r="A43" s="2" t="s">
        <v>81</v>
      </c>
      <c r="B43" s="5">
        <v>2074</v>
      </c>
      <c r="C43" s="3">
        <v>0</v>
      </c>
      <c r="D43" s="5">
        <v>2074</v>
      </c>
      <c r="E43" s="3">
        <v>0</v>
      </c>
    </row>
    <row r="44" spans="1:5" x14ac:dyDescent="0.25">
      <c r="A44" s="2" t="s">
        <v>82</v>
      </c>
      <c r="B44" s="5">
        <v>51413</v>
      </c>
      <c r="C44" s="5">
        <v>9044</v>
      </c>
      <c r="D44" s="5">
        <v>-45288</v>
      </c>
      <c r="E44" s="5">
        <v>-65134</v>
      </c>
    </row>
    <row r="45" spans="1:5" x14ac:dyDescent="0.25">
      <c r="A45" s="2" t="s">
        <v>83</v>
      </c>
      <c r="B45" s="3">
        <v>-376</v>
      </c>
      <c r="C45" s="3">
        <v>-136</v>
      </c>
      <c r="D45" s="3">
        <v>-545</v>
      </c>
      <c r="E45" s="3">
        <v>-236</v>
      </c>
    </row>
    <row r="46" spans="1:5" x14ac:dyDescent="0.25">
      <c r="A46" s="2" t="s">
        <v>84</v>
      </c>
      <c r="B46" s="5">
        <v>51037</v>
      </c>
      <c r="C46" s="5">
        <v>8908</v>
      </c>
      <c r="D46" s="5">
        <v>-45833</v>
      </c>
      <c r="E46" s="5">
        <v>-65370</v>
      </c>
    </row>
    <row r="47" spans="1:5" ht="30" x14ac:dyDescent="0.25">
      <c r="A47" s="2" t="s">
        <v>85</v>
      </c>
      <c r="B47" s="3">
        <v>0</v>
      </c>
      <c r="C47" s="3">
        <v>0</v>
      </c>
      <c r="D47" s="3">
        <v>0</v>
      </c>
      <c r="E47" s="3">
        <v>0</v>
      </c>
    </row>
    <row r="48" spans="1:5" ht="30" x14ac:dyDescent="0.25">
      <c r="A48" s="2" t="s">
        <v>86</v>
      </c>
      <c r="B48" s="5">
        <v>51037</v>
      </c>
      <c r="C48" s="5">
        <v>8908</v>
      </c>
      <c r="D48" s="5">
        <v>-45833</v>
      </c>
      <c r="E48" s="5">
        <v>-65370</v>
      </c>
    </row>
    <row r="49" spans="1:5" ht="30" x14ac:dyDescent="0.25">
      <c r="A49" s="7" t="s">
        <v>87</v>
      </c>
      <c r="B49" s="3" t="s">
        <v>8</v>
      </c>
      <c r="C49" s="3" t="s">
        <v>8</v>
      </c>
      <c r="D49" s="3" t="s">
        <v>8</v>
      </c>
      <c r="E49" s="3" t="s">
        <v>8</v>
      </c>
    </row>
    <row r="50" spans="1:5" ht="30" x14ac:dyDescent="0.25">
      <c r="A50" s="2" t="s">
        <v>88</v>
      </c>
      <c r="B50" s="3">
        <v>0</v>
      </c>
      <c r="C50" s="3">
        <v>283</v>
      </c>
      <c r="D50" s="3">
        <v>0</v>
      </c>
      <c r="E50" s="3">
        <v>-31</v>
      </c>
    </row>
    <row r="51" spans="1:5" ht="30" x14ac:dyDescent="0.25">
      <c r="A51" s="2" t="s">
        <v>89</v>
      </c>
      <c r="B51" s="3">
        <v>0</v>
      </c>
      <c r="C51" s="3">
        <v>0</v>
      </c>
      <c r="D51" s="3">
        <v>0</v>
      </c>
      <c r="E51" s="3">
        <v>0</v>
      </c>
    </row>
    <row r="52" spans="1:5" ht="30" x14ac:dyDescent="0.25">
      <c r="A52" s="2" t="s">
        <v>90</v>
      </c>
      <c r="B52" s="3">
        <v>0</v>
      </c>
      <c r="C52" s="3" t="s">
        <v>8</v>
      </c>
      <c r="D52" s="3">
        <v>0</v>
      </c>
      <c r="E52" s="3">
        <v>0</v>
      </c>
    </row>
    <row r="53" spans="1:5" ht="30" x14ac:dyDescent="0.25">
      <c r="A53" s="2" t="s">
        <v>302</v>
      </c>
      <c r="B53" s="5">
        <v>-11876</v>
      </c>
      <c r="C53" s="5">
        <v>-14416</v>
      </c>
      <c r="D53" s="5">
        <v>-12432</v>
      </c>
      <c r="E53" s="5">
        <v>-39057</v>
      </c>
    </row>
    <row r="54" spans="1:5" x14ac:dyDescent="0.25">
      <c r="A54" s="2" t="s">
        <v>92</v>
      </c>
      <c r="B54" s="5">
        <v>39161</v>
      </c>
      <c r="C54" s="5">
        <v>-5225</v>
      </c>
      <c r="D54" s="5">
        <v>-58265</v>
      </c>
      <c r="E54" s="5">
        <v>-104458</v>
      </c>
    </row>
    <row r="55" spans="1:5" ht="30" x14ac:dyDescent="0.25">
      <c r="A55" s="2" t="s">
        <v>85</v>
      </c>
      <c r="B55" s="3">
        <v>0</v>
      </c>
      <c r="C55" s="3">
        <v>0</v>
      </c>
      <c r="D55" s="3">
        <v>0</v>
      </c>
      <c r="E55" s="3">
        <v>0</v>
      </c>
    </row>
    <row r="56" spans="1:5" ht="30" x14ac:dyDescent="0.25">
      <c r="A56" s="2" t="s">
        <v>93</v>
      </c>
      <c r="B56" s="5">
        <v>39161</v>
      </c>
      <c r="C56" s="5">
        <v>-5225</v>
      </c>
      <c r="D56" s="5">
        <v>-58265</v>
      </c>
      <c r="E56" s="5">
        <v>-104458</v>
      </c>
    </row>
    <row r="57" spans="1:5" x14ac:dyDescent="0.25">
      <c r="A57" s="2" t="s">
        <v>454</v>
      </c>
      <c r="B57" s="3" t="s">
        <v>8</v>
      </c>
      <c r="C57" s="3" t="s">
        <v>8</v>
      </c>
      <c r="D57" s="3" t="s">
        <v>8</v>
      </c>
      <c r="E57" s="3" t="s">
        <v>8</v>
      </c>
    </row>
    <row r="58" spans="1:5" x14ac:dyDescent="0.25">
      <c r="A58" s="2" t="s">
        <v>70</v>
      </c>
      <c r="B58" s="3">
        <v>0</v>
      </c>
      <c r="C58" s="3">
        <v>0</v>
      </c>
      <c r="D58" s="3">
        <v>0</v>
      </c>
      <c r="E58" s="3">
        <v>0</v>
      </c>
    </row>
    <row r="59" spans="1:5" x14ac:dyDescent="0.25">
      <c r="A59" s="7" t="s">
        <v>71</v>
      </c>
      <c r="B59" s="3" t="s">
        <v>8</v>
      </c>
      <c r="C59" s="3" t="s">
        <v>8</v>
      </c>
      <c r="D59" s="3" t="s">
        <v>8</v>
      </c>
      <c r="E59" s="3" t="s">
        <v>8</v>
      </c>
    </row>
    <row r="60" spans="1:5" x14ac:dyDescent="0.25">
      <c r="A60" s="2" t="s">
        <v>261</v>
      </c>
      <c r="B60" s="3">
        <v>0</v>
      </c>
      <c r="C60" s="3">
        <v>0</v>
      </c>
      <c r="D60" s="3">
        <v>0</v>
      </c>
      <c r="E60" s="3">
        <v>0</v>
      </c>
    </row>
    <row r="61" spans="1:5" ht="30" x14ac:dyDescent="0.25">
      <c r="A61" s="2" t="s">
        <v>262</v>
      </c>
      <c r="B61" s="3">
        <v>0</v>
      </c>
      <c r="C61" s="3">
        <v>0</v>
      </c>
      <c r="D61" s="3">
        <v>0</v>
      </c>
      <c r="E61" s="3">
        <v>0</v>
      </c>
    </row>
    <row r="62" spans="1:5" x14ac:dyDescent="0.25">
      <c r="A62" s="2" t="s">
        <v>263</v>
      </c>
      <c r="B62" s="3">
        <v>0</v>
      </c>
      <c r="C62" s="3">
        <v>0</v>
      </c>
      <c r="D62" s="3">
        <v>0</v>
      </c>
      <c r="E62" s="3">
        <v>3</v>
      </c>
    </row>
    <row r="63" spans="1:5" x14ac:dyDescent="0.25">
      <c r="A63" s="2" t="s">
        <v>75</v>
      </c>
      <c r="B63" s="3">
        <v>0</v>
      </c>
      <c r="C63" s="3">
        <v>0</v>
      </c>
      <c r="D63" s="3">
        <v>0</v>
      </c>
      <c r="E63" s="3">
        <v>0</v>
      </c>
    </row>
    <row r="64" spans="1:5" x14ac:dyDescent="0.25">
      <c r="A64" s="2" t="s">
        <v>292</v>
      </c>
      <c r="B64" s="3">
        <v>0</v>
      </c>
      <c r="C64" s="3">
        <v>0</v>
      </c>
      <c r="D64" s="3">
        <v>0</v>
      </c>
      <c r="E64" s="3">
        <v>0</v>
      </c>
    </row>
    <row r="65" spans="1:5" x14ac:dyDescent="0.25">
      <c r="A65" s="2" t="s">
        <v>450</v>
      </c>
      <c r="B65" s="3">
        <v>0</v>
      </c>
      <c r="C65" s="3">
        <v>0</v>
      </c>
      <c r="D65" s="3">
        <v>0</v>
      </c>
      <c r="E65" s="3">
        <v>-3</v>
      </c>
    </row>
    <row r="66" spans="1:5" x14ac:dyDescent="0.25">
      <c r="A66" s="2" t="s">
        <v>293</v>
      </c>
      <c r="B66" s="5">
        <v>88069</v>
      </c>
      <c r="C66" s="5">
        <v>88066</v>
      </c>
      <c r="D66" s="5">
        <v>176130</v>
      </c>
      <c r="E66" s="5">
        <v>176108</v>
      </c>
    </row>
    <row r="67" spans="1:5" ht="30" x14ac:dyDescent="0.25">
      <c r="A67" s="2" t="s">
        <v>79</v>
      </c>
      <c r="B67" s="3">
        <v>0</v>
      </c>
      <c r="C67" s="3">
        <v>0</v>
      </c>
      <c r="D67" s="3">
        <v>0</v>
      </c>
      <c r="E67" s="3">
        <v>0</v>
      </c>
    </row>
    <row r="68" spans="1:5" x14ac:dyDescent="0.25">
      <c r="A68" s="2" t="s">
        <v>294</v>
      </c>
      <c r="B68" s="5">
        <v>85210</v>
      </c>
      <c r="C68" s="5">
        <v>85140</v>
      </c>
      <c r="D68" s="5">
        <v>170425</v>
      </c>
      <c r="E68" s="5">
        <v>170315</v>
      </c>
    </row>
    <row r="69" spans="1:5" x14ac:dyDescent="0.25">
      <c r="A69" s="2" t="s">
        <v>295</v>
      </c>
      <c r="B69" s="3">
        <v>0</v>
      </c>
      <c r="C69" s="3">
        <v>0</v>
      </c>
      <c r="D69" s="3">
        <v>0</v>
      </c>
      <c r="E69" s="3">
        <v>0</v>
      </c>
    </row>
    <row r="70" spans="1:5" x14ac:dyDescent="0.25">
      <c r="A70" s="2" t="s">
        <v>296</v>
      </c>
      <c r="B70" s="3">
        <v>0</v>
      </c>
      <c r="C70" s="3" t="s">
        <v>8</v>
      </c>
      <c r="D70" s="3">
        <v>0</v>
      </c>
      <c r="E70" s="3" t="s">
        <v>8</v>
      </c>
    </row>
    <row r="71" spans="1:5" ht="30" x14ac:dyDescent="0.25">
      <c r="A71" s="2" t="s">
        <v>80</v>
      </c>
      <c r="B71" s="5">
        <v>27708</v>
      </c>
      <c r="C71" s="5">
        <v>17802</v>
      </c>
      <c r="D71" s="3">
        <v>-21</v>
      </c>
      <c r="E71" s="5">
        <v>-13118</v>
      </c>
    </row>
    <row r="72" spans="1:5" x14ac:dyDescent="0.25">
      <c r="A72" s="2" t="s">
        <v>81</v>
      </c>
      <c r="B72" s="3">
        <v>0</v>
      </c>
      <c r="C72" s="3">
        <v>0</v>
      </c>
      <c r="D72" s="3">
        <v>0</v>
      </c>
      <c r="E72" s="3">
        <v>0</v>
      </c>
    </row>
    <row r="73" spans="1:5" x14ac:dyDescent="0.25">
      <c r="A73" s="2" t="s">
        <v>82</v>
      </c>
      <c r="B73" s="5">
        <v>24849</v>
      </c>
      <c r="C73" s="5">
        <v>14876</v>
      </c>
      <c r="D73" s="5">
        <v>-5726</v>
      </c>
      <c r="E73" s="5">
        <v>-18914</v>
      </c>
    </row>
    <row r="74" spans="1:5" x14ac:dyDescent="0.25">
      <c r="A74" s="2" t="s">
        <v>83</v>
      </c>
      <c r="B74" s="3">
        <v>898</v>
      </c>
      <c r="C74" s="5">
        <v>1953</v>
      </c>
      <c r="D74" s="5">
        <v>1806</v>
      </c>
      <c r="E74" s="5">
        <v>3030</v>
      </c>
    </row>
    <row r="75" spans="1:5" x14ac:dyDescent="0.25">
      <c r="A75" s="2" t="s">
        <v>84</v>
      </c>
      <c r="B75" s="5">
        <v>25747</v>
      </c>
      <c r="C75" s="5">
        <v>16829</v>
      </c>
      <c r="D75" s="5">
        <v>-3920</v>
      </c>
      <c r="E75" s="5">
        <v>-15884</v>
      </c>
    </row>
    <row r="76" spans="1:5" ht="30" x14ac:dyDescent="0.25">
      <c r="A76" s="2" t="s">
        <v>85</v>
      </c>
      <c r="B76" s="3">
        <v>0</v>
      </c>
      <c r="C76" s="3">
        <v>0</v>
      </c>
      <c r="D76" s="3">
        <v>0</v>
      </c>
      <c r="E76" s="3">
        <v>0</v>
      </c>
    </row>
    <row r="77" spans="1:5" ht="30" x14ac:dyDescent="0.25">
      <c r="A77" s="2" t="s">
        <v>86</v>
      </c>
      <c r="B77" s="5">
        <v>25747</v>
      </c>
      <c r="C77" s="5">
        <v>16829</v>
      </c>
      <c r="D77" s="5">
        <v>-3920</v>
      </c>
      <c r="E77" s="5">
        <v>-15884</v>
      </c>
    </row>
    <row r="78" spans="1:5" ht="30" x14ac:dyDescent="0.25">
      <c r="A78" s="7" t="s">
        <v>87</v>
      </c>
      <c r="B78" s="3" t="s">
        <v>8</v>
      </c>
      <c r="C78" s="3" t="s">
        <v>8</v>
      </c>
      <c r="D78" s="3" t="s">
        <v>8</v>
      </c>
      <c r="E78" s="3" t="s">
        <v>8</v>
      </c>
    </row>
    <row r="79" spans="1:5" ht="30" x14ac:dyDescent="0.25">
      <c r="A79" s="2" t="s">
        <v>88</v>
      </c>
      <c r="B79" s="3">
        <v>0</v>
      </c>
      <c r="C79" s="3">
        <v>0</v>
      </c>
      <c r="D79" s="3">
        <v>21</v>
      </c>
      <c r="E79" s="3">
        <v>-11</v>
      </c>
    </row>
    <row r="80" spans="1:5" ht="30" x14ac:dyDescent="0.25">
      <c r="A80" s="2" t="s">
        <v>89</v>
      </c>
      <c r="B80" s="3">
        <v>0</v>
      </c>
      <c r="C80" s="3">
        <v>0</v>
      </c>
      <c r="D80" s="3">
        <v>0</v>
      </c>
      <c r="E80" s="3">
        <v>0</v>
      </c>
    </row>
    <row r="81" spans="1:5" ht="30" x14ac:dyDescent="0.25">
      <c r="A81" s="2" t="s">
        <v>90</v>
      </c>
      <c r="B81" s="3">
        <v>0</v>
      </c>
      <c r="C81" s="3" t="s">
        <v>8</v>
      </c>
      <c r="D81" s="3">
        <v>0</v>
      </c>
      <c r="E81" s="3">
        <v>0</v>
      </c>
    </row>
    <row r="82" spans="1:5" ht="30" x14ac:dyDescent="0.25">
      <c r="A82" s="2" t="s">
        <v>302</v>
      </c>
      <c r="B82" s="5">
        <v>-13530</v>
      </c>
      <c r="C82" s="5">
        <v>-7400</v>
      </c>
      <c r="D82" s="5">
        <v>-14521</v>
      </c>
      <c r="E82" s="5">
        <v>-33390</v>
      </c>
    </row>
    <row r="83" spans="1:5" x14ac:dyDescent="0.25">
      <c r="A83" s="2" t="s">
        <v>92</v>
      </c>
      <c r="B83" s="5">
        <v>12217</v>
      </c>
      <c r="C83" s="5">
        <v>9429</v>
      </c>
      <c r="D83" s="5">
        <v>-18420</v>
      </c>
      <c r="E83" s="5">
        <v>-49285</v>
      </c>
    </row>
    <row r="84" spans="1:5" ht="30" x14ac:dyDescent="0.25">
      <c r="A84" s="2" t="s">
        <v>85</v>
      </c>
      <c r="B84" s="3">
        <v>0</v>
      </c>
      <c r="C84" s="3">
        <v>0</v>
      </c>
      <c r="D84" s="3">
        <v>0</v>
      </c>
      <c r="E84" s="3">
        <v>0</v>
      </c>
    </row>
    <row r="85" spans="1:5" ht="30" x14ac:dyDescent="0.25">
      <c r="A85" s="2" t="s">
        <v>93</v>
      </c>
      <c r="B85" s="5">
        <v>12217</v>
      </c>
      <c r="C85" s="5">
        <v>9429</v>
      </c>
      <c r="D85" s="5">
        <v>-18420</v>
      </c>
      <c r="E85" s="5">
        <v>-49285</v>
      </c>
    </row>
    <row r="86" spans="1:5" x14ac:dyDescent="0.25">
      <c r="A86" s="2" t="s">
        <v>455</v>
      </c>
      <c r="B86" s="3" t="s">
        <v>8</v>
      </c>
      <c r="C86" s="3" t="s">
        <v>8</v>
      </c>
      <c r="D86" s="3" t="s">
        <v>8</v>
      </c>
      <c r="E86" s="3" t="s">
        <v>8</v>
      </c>
    </row>
    <row r="87" spans="1:5" x14ac:dyDescent="0.25">
      <c r="A87" s="2" t="s">
        <v>70</v>
      </c>
      <c r="B87" s="5">
        <v>295190</v>
      </c>
      <c r="C87" s="5">
        <v>311421</v>
      </c>
      <c r="D87" s="5">
        <v>543687</v>
      </c>
      <c r="E87" s="5">
        <v>576584</v>
      </c>
    </row>
    <row r="88" spans="1:5" x14ac:dyDescent="0.25">
      <c r="A88" s="7" t="s">
        <v>71</v>
      </c>
      <c r="B88" s="3" t="s">
        <v>8</v>
      </c>
      <c r="C88" s="3" t="s">
        <v>8</v>
      </c>
      <c r="D88" s="3" t="s">
        <v>8</v>
      </c>
      <c r="E88" s="3" t="s">
        <v>8</v>
      </c>
    </row>
    <row r="89" spans="1:5" x14ac:dyDescent="0.25">
      <c r="A89" s="2" t="s">
        <v>261</v>
      </c>
      <c r="B89" s="5">
        <v>123377</v>
      </c>
      <c r="C89" s="5">
        <v>126759</v>
      </c>
      <c r="D89" s="5">
        <v>243137</v>
      </c>
      <c r="E89" s="5">
        <v>249255</v>
      </c>
    </row>
    <row r="90" spans="1:5" ht="30" x14ac:dyDescent="0.25">
      <c r="A90" s="2" t="s">
        <v>262</v>
      </c>
      <c r="B90" s="5">
        <v>48493</v>
      </c>
      <c r="C90" s="5">
        <v>51017</v>
      </c>
      <c r="D90" s="5">
        <v>96131</v>
      </c>
      <c r="E90" s="5">
        <v>101639</v>
      </c>
    </row>
    <row r="91" spans="1:5" x14ac:dyDescent="0.25">
      <c r="A91" s="2" t="s">
        <v>263</v>
      </c>
      <c r="B91" s="5">
        <v>16016</v>
      </c>
      <c r="C91" s="5">
        <v>17189</v>
      </c>
      <c r="D91" s="5">
        <v>32729</v>
      </c>
      <c r="E91" s="5">
        <v>32784</v>
      </c>
    </row>
    <row r="92" spans="1:5" x14ac:dyDescent="0.25">
      <c r="A92" s="2" t="s">
        <v>75</v>
      </c>
      <c r="B92" s="5">
        <v>47466</v>
      </c>
      <c r="C92" s="5">
        <v>46531</v>
      </c>
      <c r="D92" s="5">
        <v>94544</v>
      </c>
      <c r="E92" s="5">
        <v>94771</v>
      </c>
    </row>
    <row r="93" spans="1:5" x14ac:dyDescent="0.25">
      <c r="A93" s="2" t="s">
        <v>292</v>
      </c>
      <c r="B93" s="3">
        <v>814</v>
      </c>
      <c r="C93" s="5">
        <v>2777</v>
      </c>
      <c r="D93" s="5">
        <v>3303</v>
      </c>
      <c r="E93" s="5">
        <v>5023</v>
      </c>
    </row>
    <row r="94" spans="1:5" x14ac:dyDescent="0.25">
      <c r="A94" s="2" t="s">
        <v>450</v>
      </c>
      <c r="B94" s="5">
        <v>60652</v>
      </c>
      <c r="C94" s="5">
        <v>72702</v>
      </c>
      <c r="D94" s="5">
        <v>80449</v>
      </c>
      <c r="E94" s="5">
        <v>103158</v>
      </c>
    </row>
    <row r="95" spans="1:5" x14ac:dyDescent="0.25">
      <c r="A95" s="2" t="s">
        <v>293</v>
      </c>
      <c r="B95" s="3">
        <v>430</v>
      </c>
      <c r="C95" s="3">
        <v>356</v>
      </c>
      <c r="D95" s="3">
        <v>957</v>
      </c>
      <c r="E95" s="3">
        <v>624</v>
      </c>
    </row>
    <row r="96" spans="1:5" ht="30" x14ac:dyDescent="0.25">
      <c r="A96" s="2" t="s">
        <v>79</v>
      </c>
      <c r="B96" s="3">
        <v>0</v>
      </c>
      <c r="C96" s="3">
        <v>0</v>
      </c>
      <c r="D96" s="3">
        <v>0</v>
      </c>
      <c r="E96" s="3">
        <v>0</v>
      </c>
    </row>
    <row r="97" spans="1:5" x14ac:dyDescent="0.25">
      <c r="A97" s="2" t="s">
        <v>294</v>
      </c>
      <c r="B97" s="5">
        <v>15437</v>
      </c>
      <c r="C97" s="5">
        <v>12496</v>
      </c>
      <c r="D97" s="5">
        <v>30337</v>
      </c>
      <c r="E97" s="5">
        <v>24416</v>
      </c>
    </row>
    <row r="98" spans="1:5" x14ac:dyDescent="0.25">
      <c r="A98" s="2" t="s">
        <v>295</v>
      </c>
      <c r="B98" s="5">
        <v>89093</v>
      </c>
      <c r="C98" s="5">
        <v>88829</v>
      </c>
      <c r="D98" s="5">
        <v>178168</v>
      </c>
      <c r="E98" s="5">
        <v>177530</v>
      </c>
    </row>
    <row r="99" spans="1:5" x14ac:dyDescent="0.25">
      <c r="A99" s="2" t="s">
        <v>296</v>
      </c>
      <c r="B99" s="3">
        <v>0</v>
      </c>
      <c r="C99" s="3" t="s">
        <v>8</v>
      </c>
      <c r="D99" s="3">
        <v>0</v>
      </c>
      <c r="E99" s="3" t="s">
        <v>8</v>
      </c>
    </row>
    <row r="100" spans="1:5" ht="30" x14ac:dyDescent="0.25">
      <c r="A100" s="2" t="s">
        <v>80</v>
      </c>
      <c r="B100" s="5">
        <v>27500</v>
      </c>
      <c r="C100" s="5">
        <v>19300</v>
      </c>
      <c r="D100" s="3">
        <v>-480</v>
      </c>
      <c r="E100" s="5">
        <v>-11576</v>
      </c>
    </row>
    <row r="101" spans="1:5" x14ac:dyDescent="0.25">
      <c r="A101" s="2" t="s">
        <v>81</v>
      </c>
      <c r="B101" s="3">
        <v>-307</v>
      </c>
      <c r="C101" s="5">
        <v>-5573</v>
      </c>
      <c r="D101" s="5">
        <v>3874</v>
      </c>
      <c r="E101" s="5">
        <v>-8634</v>
      </c>
    </row>
    <row r="102" spans="1:5" x14ac:dyDescent="0.25">
      <c r="A102" s="2" t="s">
        <v>82</v>
      </c>
      <c r="B102" s="5">
        <v>13759</v>
      </c>
      <c r="C102" s="5">
        <v>9740</v>
      </c>
      <c r="D102" s="5">
        <v>-64945</v>
      </c>
      <c r="E102" s="5">
        <v>-70790</v>
      </c>
    </row>
    <row r="103" spans="1:5" x14ac:dyDescent="0.25">
      <c r="A103" s="2" t="s">
        <v>83</v>
      </c>
      <c r="B103" s="5">
        <v>34607</v>
      </c>
      <c r="C103" s="5">
        <v>-1053</v>
      </c>
      <c r="D103" s="5">
        <v>16157</v>
      </c>
      <c r="E103" s="5">
        <v>5026</v>
      </c>
    </row>
    <row r="104" spans="1:5" x14ac:dyDescent="0.25">
      <c r="A104" s="2" t="s">
        <v>84</v>
      </c>
      <c r="B104" s="5">
        <v>48366</v>
      </c>
      <c r="C104" s="5">
        <v>8687</v>
      </c>
      <c r="D104" s="5">
        <v>-48788</v>
      </c>
      <c r="E104" s="5">
        <v>-65764</v>
      </c>
    </row>
    <row r="105" spans="1:5" ht="30" x14ac:dyDescent="0.25">
      <c r="A105" s="2" t="s">
        <v>85</v>
      </c>
      <c r="B105" s="3">
        <v>0</v>
      </c>
      <c r="C105" s="3">
        <v>0</v>
      </c>
      <c r="D105" s="3">
        <v>0</v>
      </c>
      <c r="E105" s="3">
        <v>0</v>
      </c>
    </row>
    <row r="106" spans="1:5" ht="30" x14ac:dyDescent="0.25">
      <c r="A106" s="2" t="s">
        <v>86</v>
      </c>
      <c r="B106" s="5">
        <v>48366</v>
      </c>
      <c r="C106" s="5">
        <v>8687</v>
      </c>
      <c r="D106" s="5">
        <v>-48788</v>
      </c>
      <c r="E106" s="5">
        <v>-65764</v>
      </c>
    </row>
    <row r="107" spans="1:5" ht="30" x14ac:dyDescent="0.25">
      <c r="A107" s="7" t="s">
        <v>87</v>
      </c>
      <c r="B107" s="3" t="s">
        <v>8</v>
      </c>
      <c r="C107" s="3" t="s">
        <v>8</v>
      </c>
      <c r="D107" s="3" t="s">
        <v>8</v>
      </c>
      <c r="E107" s="3" t="s">
        <v>8</v>
      </c>
    </row>
    <row r="108" spans="1:5" ht="30" x14ac:dyDescent="0.25">
      <c r="A108" s="2" t="s">
        <v>88</v>
      </c>
      <c r="B108" s="5">
        <v>1084</v>
      </c>
      <c r="C108" s="5">
        <v>-7637</v>
      </c>
      <c r="D108" s="5">
        <v>2012</v>
      </c>
      <c r="E108" s="5">
        <v>-5700</v>
      </c>
    </row>
    <row r="109" spans="1:5" ht="30" x14ac:dyDescent="0.25">
      <c r="A109" s="2" t="s">
        <v>89</v>
      </c>
      <c r="B109" s="3">
        <v>0</v>
      </c>
      <c r="C109" s="3">
        <v>0</v>
      </c>
      <c r="D109" s="3">
        <v>0</v>
      </c>
      <c r="E109" s="3">
        <v>0</v>
      </c>
    </row>
    <row r="110" spans="1:5" ht="30" x14ac:dyDescent="0.25">
      <c r="A110" s="2" t="s">
        <v>90</v>
      </c>
      <c r="B110" s="3">
        <v>0</v>
      </c>
      <c r="C110" s="3" t="s">
        <v>8</v>
      </c>
      <c r="D110" s="3">
        <v>0</v>
      </c>
      <c r="E110" s="3">
        <v>0</v>
      </c>
    </row>
    <row r="111" spans="1:5" ht="30" x14ac:dyDescent="0.25">
      <c r="A111" s="2" t="s">
        <v>302</v>
      </c>
      <c r="B111" s="5">
        <v>-12960</v>
      </c>
      <c r="C111" s="5">
        <v>-6924</v>
      </c>
      <c r="D111" s="5">
        <v>-14444</v>
      </c>
      <c r="E111" s="5">
        <v>-33357</v>
      </c>
    </row>
    <row r="112" spans="1:5" x14ac:dyDescent="0.25">
      <c r="A112" s="2" t="s">
        <v>92</v>
      </c>
      <c r="B112" s="5">
        <v>36490</v>
      </c>
      <c r="C112" s="5">
        <v>-5874</v>
      </c>
      <c r="D112" s="5">
        <v>-61220</v>
      </c>
      <c r="E112" s="5">
        <v>-104821</v>
      </c>
    </row>
    <row r="113" spans="1:5" ht="30" x14ac:dyDescent="0.25">
      <c r="A113" s="2" t="s">
        <v>85</v>
      </c>
      <c r="B113" s="3">
        <v>0</v>
      </c>
      <c r="C113" s="3">
        <v>-145</v>
      </c>
      <c r="D113" s="3">
        <v>0</v>
      </c>
      <c r="E113" s="3">
        <v>0</v>
      </c>
    </row>
    <row r="114" spans="1:5" ht="30" x14ac:dyDescent="0.25">
      <c r="A114" s="2" t="s">
        <v>93</v>
      </c>
      <c r="B114" s="5">
        <v>36490</v>
      </c>
      <c r="C114" s="5">
        <v>-5729</v>
      </c>
      <c r="D114" s="5">
        <v>-61220</v>
      </c>
      <c r="E114" s="5">
        <v>-104821</v>
      </c>
    </row>
    <row r="115" spans="1:5" x14ac:dyDescent="0.25">
      <c r="A115" s="2" t="s">
        <v>456</v>
      </c>
      <c r="B115" s="3" t="s">
        <v>8</v>
      </c>
      <c r="C115" s="3" t="s">
        <v>8</v>
      </c>
      <c r="D115" s="3" t="s">
        <v>8</v>
      </c>
      <c r="E115" s="3" t="s">
        <v>8</v>
      </c>
    </row>
    <row r="116" spans="1:5" x14ac:dyDescent="0.25">
      <c r="A116" s="2" t="s">
        <v>70</v>
      </c>
      <c r="B116" s="5">
        <v>486015</v>
      </c>
      <c r="C116" s="5">
        <v>455450</v>
      </c>
      <c r="D116" s="5">
        <v>872769</v>
      </c>
      <c r="E116" s="5">
        <v>840497</v>
      </c>
    </row>
    <row r="117" spans="1:5" x14ac:dyDescent="0.25">
      <c r="A117" s="7" t="s">
        <v>71</v>
      </c>
      <c r="B117" s="3" t="s">
        <v>8</v>
      </c>
      <c r="C117" s="3" t="s">
        <v>8</v>
      </c>
      <c r="D117" s="3" t="s">
        <v>8</v>
      </c>
      <c r="E117" s="3" t="s">
        <v>8</v>
      </c>
    </row>
    <row r="118" spans="1:5" x14ac:dyDescent="0.25">
      <c r="A118" s="2" t="s">
        <v>261</v>
      </c>
      <c r="B118" s="5">
        <v>289767</v>
      </c>
      <c r="C118" s="5">
        <v>272799</v>
      </c>
      <c r="D118" s="5">
        <v>551520</v>
      </c>
      <c r="E118" s="5">
        <v>536494</v>
      </c>
    </row>
    <row r="119" spans="1:5" ht="30" x14ac:dyDescent="0.25">
      <c r="A119" s="2" t="s">
        <v>262</v>
      </c>
      <c r="B119" s="5">
        <v>91778</v>
      </c>
      <c r="C119" s="5">
        <v>82003</v>
      </c>
      <c r="D119" s="5">
        <v>177090</v>
      </c>
      <c r="E119" s="5">
        <v>170942</v>
      </c>
    </row>
    <row r="120" spans="1:5" x14ac:dyDescent="0.25">
      <c r="A120" s="2" t="s">
        <v>263</v>
      </c>
      <c r="B120" s="5">
        <v>14548</v>
      </c>
      <c r="C120" s="5">
        <v>13437</v>
      </c>
      <c r="D120" s="5">
        <v>25247</v>
      </c>
      <c r="E120" s="5">
        <v>22439</v>
      </c>
    </row>
    <row r="121" spans="1:5" x14ac:dyDescent="0.25">
      <c r="A121" s="2" t="s">
        <v>75</v>
      </c>
      <c r="B121" s="5">
        <v>51260</v>
      </c>
      <c r="C121" s="5">
        <v>51035</v>
      </c>
      <c r="D121" s="5">
        <v>102923</v>
      </c>
      <c r="E121" s="5">
        <v>103122</v>
      </c>
    </row>
    <row r="122" spans="1:5" x14ac:dyDescent="0.25">
      <c r="A122" s="2" t="s">
        <v>292</v>
      </c>
      <c r="B122" s="3">
        <v>-425</v>
      </c>
      <c r="C122" s="5">
        <v>1040</v>
      </c>
      <c r="D122" s="3">
        <v>-132</v>
      </c>
      <c r="E122" s="5">
        <v>1017</v>
      </c>
    </row>
    <row r="123" spans="1:5" x14ac:dyDescent="0.25">
      <c r="A123" s="2" t="s">
        <v>450</v>
      </c>
      <c r="B123" s="5">
        <v>38237</v>
      </c>
      <c r="C123" s="5">
        <v>37216</v>
      </c>
      <c r="D123" s="5">
        <v>15857</v>
      </c>
      <c r="E123" s="5">
        <v>8517</v>
      </c>
    </row>
    <row r="124" spans="1:5" x14ac:dyDescent="0.25">
      <c r="A124" s="2" t="s">
        <v>293</v>
      </c>
      <c r="B124" s="3">
        <v>-285</v>
      </c>
      <c r="C124" s="3">
        <v>-319</v>
      </c>
      <c r="D124" s="3">
        <v>393</v>
      </c>
      <c r="E124" s="3">
        <v>-472</v>
      </c>
    </row>
    <row r="125" spans="1:5" ht="30" x14ac:dyDescent="0.25">
      <c r="A125" s="2" t="s">
        <v>79</v>
      </c>
      <c r="B125" s="3">
        <v>0</v>
      </c>
      <c r="C125" s="3">
        <v>0</v>
      </c>
      <c r="D125" s="3">
        <v>0</v>
      </c>
      <c r="E125" s="3">
        <v>0</v>
      </c>
    </row>
    <row r="126" spans="1:5" x14ac:dyDescent="0.25">
      <c r="A126" s="2" t="s">
        <v>294</v>
      </c>
      <c r="B126" s="3">
        <v>0</v>
      </c>
      <c r="C126" s="3">
        <v>-37</v>
      </c>
      <c r="D126" s="3">
        <v>0</v>
      </c>
      <c r="E126" s="3">
        <v>1</v>
      </c>
    </row>
    <row r="127" spans="1:5" x14ac:dyDescent="0.25">
      <c r="A127" s="2" t="s">
        <v>295</v>
      </c>
      <c r="B127" s="3">
        <v>210</v>
      </c>
      <c r="C127" s="3">
        <v>-23</v>
      </c>
      <c r="D127" s="3">
        <v>437</v>
      </c>
      <c r="E127" s="3">
        <v>42</v>
      </c>
    </row>
    <row r="128" spans="1:5" x14ac:dyDescent="0.25">
      <c r="A128" s="2" t="s">
        <v>296</v>
      </c>
      <c r="B128" s="3">
        <v>0</v>
      </c>
      <c r="C128" s="3" t="s">
        <v>8</v>
      </c>
      <c r="D128" s="3">
        <v>0</v>
      </c>
      <c r="E128" s="3" t="s">
        <v>8</v>
      </c>
    </row>
    <row r="129" spans="1:5" ht="30" x14ac:dyDescent="0.25">
      <c r="A129" s="2" t="s">
        <v>80</v>
      </c>
      <c r="B129" s="3">
        <v>-33</v>
      </c>
      <c r="C129" s="3">
        <v>-293</v>
      </c>
      <c r="D129" s="5">
        <v>-1292</v>
      </c>
      <c r="E129" s="5">
        <v>-1278</v>
      </c>
    </row>
    <row r="130" spans="1:5" x14ac:dyDescent="0.25">
      <c r="A130" s="2" t="s">
        <v>81</v>
      </c>
      <c r="B130" s="5">
        <v>10216</v>
      </c>
      <c r="C130" s="5">
        <v>5263</v>
      </c>
      <c r="D130" s="5">
        <v>7932</v>
      </c>
      <c r="E130" s="5">
        <v>7417</v>
      </c>
    </row>
    <row r="131" spans="1:5" x14ac:dyDescent="0.25">
      <c r="A131" s="2" t="s">
        <v>82</v>
      </c>
      <c r="B131" s="5">
        <v>48495</v>
      </c>
      <c r="C131" s="5">
        <v>42491</v>
      </c>
      <c r="D131" s="5">
        <v>21667</v>
      </c>
      <c r="E131" s="5">
        <v>15087</v>
      </c>
    </row>
    <row r="132" spans="1:5" x14ac:dyDescent="0.25">
      <c r="A132" s="2" t="s">
        <v>83</v>
      </c>
      <c r="B132" s="5">
        <v>-10309</v>
      </c>
      <c r="C132" s="5">
        <v>-12858</v>
      </c>
      <c r="D132" s="5">
        <v>-9543</v>
      </c>
      <c r="E132" s="5">
        <v>-14908</v>
      </c>
    </row>
    <row r="133" spans="1:5" x14ac:dyDescent="0.25">
      <c r="A133" s="2" t="s">
        <v>84</v>
      </c>
      <c r="B133" s="5">
        <v>38186</v>
      </c>
      <c r="C133" s="5">
        <v>29633</v>
      </c>
      <c r="D133" s="5">
        <v>12124</v>
      </c>
      <c r="E133" s="3">
        <v>179</v>
      </c>
    </row>
    <row r="134" spans="1:5" ht="30" x14ac:dyDescent="0.25">
      <c r="A134" s="2" t="s">
        <v>85</v>
      </c>
      <c r="B134" s="5">
        <v>9086</v>
      </c>
      <c r="C134" s="5">
        <v>9822</v>
      </c>
      <c r="D134" s="5">
        <v>9588</v>
      </c>
      <c r="E134" s="5">
        <v>9951</v>
      </c>
    </row>
    <row r="135" spans="1:5" ht="30" x14ac:dyDescent="0.25">
      <c r="A135" s="2" t="s">
        <v>86</v>
      </c>
      <c r="B135" s="5">
        <v>29100</v>
      </c>
      <c r="C135" s="5">
        <v>19811</v>
      </c>
      <c r="D135" s="5">
        <v>2536</v>
      </c>
      <c r="E135" s="5">
        <v>-9772</v>
      </c>
    </row>
    <row r="136" spans="1:5" ht="30" x14ac:dyDescent="0.25">
      <c r="A136" s="7" t="s">
        <v>87</v>
      </c>
      <c r="B136" s="3" t="s">
        <v>8</v>
      </c>
      <c r="C136" s="3" t="s">
        <v>8</v>
      </c>
      <c r="D136" s="3" t="s">
        <v>8</v>
      </c>
      <c r="E136" s="3" t="s">
        <v>8</v>
      </c>
    </row>
    <row r="137" spans="1:5" ht="30" x14ac:dyDescent="0.25">
      <c r="A137" s="2" t="s">
        <v>88</v>
      </c>
      <c r="B137" s="5">
        <v>-13109</v>
      </c>
      <c r="C137" s="5">
        <v>-13757</v>
      </c>
      <c r="D137" s="5">
        <v>-18595</v>
      </c>
      <c r="E137" s="5">
        <v>-39394</v>
      </c>
    </row>
    <row r="138" spans="1:5" ht="30" x14ac:dyDescent="0.25">
      <c r="A138" s="2" t="s">
        <v>89</v>
      </c>
      <c r="B138" s="3">
        <v>-405</v>
      </c>
      <c r="C138" s="3">
        <v>241</v>
      </c>
      <c r="D138" s="3">
        <v>679</v>
      </c>
      <c r="E138" s="3">
        <v>216</v>
      </c>
    </row>
    <row r="139" spans="1:5" ht="30" x14ac:dyDescent="0.25">
      <c r="A139" s="2" t="s">
        <v>90</v>
      </c>
      <c r="B139" s="3">
        <v>0</v>
      </c>
      <c r="C139" s="3" t="s">
        <v>8</v>
      </c>
      <c r="D139" s="3">
        <v>0</v>
      </c>
      <c r="E139" s="3">
        <v>-998</v>
      </c>
    </row>
    <row r="140" spans="1:5" ht="30" x14ac:dyDescent="0.25">
      <c r="A140" s="2" t="s">
        <v>302</v>
      </c>
      <c r="B140" s="3">
        <v>0</v>
      </c>
      <c r="C140" s="3">
        <v>0</v>
      </c>
      <c r="D140" s="3">
        <v>0</v>
      </c>
      <c r="E140" s="3">
        <v>0</v>
      </c>
    </row>
    <row r="141" spans="1:5" x14ac:dyDescent="0.25">
      <c r="A141" s="2" t="s">
        <v>92</v>
      </c>
      <c r="B141" s="5">
        <v>15586</v>
      </c>
      <c r="C141" s="5">
        <v>6295</v>
      </c>
      <c r="D141" s="5">
        <v>-15380</v>
      </c>
      <c r="E141" s="5">
        <v>-49948</v>
      </c>
    </row>
    <row r="142" spans="1:5" ht="30" x14ac:dyDescent="0.25">
      <c r="A142" s="2" t="s">
        <v>85</v>
      </c>
      <c r="B142" s="3">
        <v>-554</v>
      </c>
      <c r="C142" s="5">
        <v>-6592</v>
      </c>
      <c r="D142" s="5">
        <v>-3451</v>
      </c>
      <c r="E142" s="5">
        <v>-6830</v>
      </c>
    </row>
    <row r="143" spans="1:5" ht="30" x14ac:dyDescent="0.25">
      <c r="A143" s="2" t="s">
        <v>93</v>
      </c>
      <c r="B143" s="5">
        <v>16140</v>
      </c>
      <c r="C143" s="5">
        <v>12887</v>
      </c>
      <c r="D143" s="5">
        <v>-11929</v>
      </c>
      <c r="E143" s="5">
        <v>-43118</v>
      </c>
    </row>
    <row r="144" spans="1:5" x14ac:dyDescent="0.25">
      <c r="A144" s="2" t="s">
        <v>457</v>
      </c>
      <c r="B144" s="3" t="s">
        <v>8</v>
      </c>
      <c r="C144" s="3" t="s">
        <v>8</v>
      </c>
      <c r="D144" s="3" t="s">
        <v>8</v>
      </c>
      <c r="E144" s="3" t="s">
        <v>8</v>
      </c>
    </row>
    <row r="145" spans="1:5" x14ac:dyDescent="0.25">
      <c r="A145" s="2" t="s">
        <v>70</v>
      </c>
      <c r="B145" s="3">
        <v>0</v>
      </c>
      <c r="C145" s="3">
        <v>0</v>
      </c>
      <c r="D145" s="3">
        <v>0</v>
      </c>
      <c r="E145" s="3">
        <v>0</v>
      </c>
    </row>
    <row r="146" spans="1:5" x14ac:dyDescent="0.25">
      <c r="A146" s="7" t="s">
        <v>71</v>
      </c>
      <c r="B146" s="3" t="s">
        <v>8</v>
      </c>
      <c r="C146" s="3" t="s">
        <v>8</v>
      </c>
      <c r="D146" s="3" t="s">
        <v>8</v>
      </c>
      <c r="E146" s="3" t="s">
        <v>8</v>
      </c>
    </row>
    <row r="147" spans="1:5" x14ac:dyDescent="0.25">
      <c r="A147" s="2" t="s">
        <v>261</v>
      </c>
      <c r="B147" s="3">
        <v>0</v>
      </c>
      <c r="C147" s="3">
        <v>0</v>
      </c>
      <c r="D147" s="3">
        <v>0</v>
      </c>
      <c r="E147" s="3">
        <v>0</v>
      </c>
    </row>
    <row r="148" spans="1:5" ht="30" x14ac:dyDescent="0.25">
      <c r="A148" s="2" t="s">
        <v>262</v>
      </c>
      <c r="B148" s="3">
        <v>0</v>
      </c>
      <c r="C148" s="3">
        <v>0</v>
      </c>
      <c r="D148" s="3">
        <v>0</v>
      </c>
      <c r="E148" s="3">
        <v>0</v>
      </c>
    </row>
    <row r="149" spans="1:5" x14ac:dyDescent="0.25">
      <c r="A149" s="2" t="s">
        <v>263</v>
      </c>
      <c r="B149" s="3">
        <v>0</v>
      </c>
      <c r="C149" s="3">
        <v>0</v>
      </c>
      <c r="D149" s="3">
        <v>0</v>
      </c>
      <c r="E149" s="3">
        <v>0</v>
      </c>
    </row>
    <row r="150" spans="1:5" x14ac:dyDescent="0.25">
      <c r="A150" s="2" t="s">
        <v>75</v>
      </c>
      <c r="B150" s="3">
        <v>0</v>
      </c>
      <c r="C150" s="3">
        <v>0</v>
      </c>
      <c r="D150" s="3">
        <v>0</v>
      </c>
      <c r="E150" s="3">
        <v>0</v>
      </c>
    </row>
    <row r="151" spans="1:5" x14ac:dyDescent="0.25">
      <c r="A151" s="2" t="s">
        <v>292</v>
      </c>
      <c r="B151" s="3">
        <v>0</v>
      </c>
      <c r="C151" s="3">
        <v>0</v>
      </c>
      <c r="D151" s="3">
        <v>0</v>
      </c>
      <c r="E151" s="3">
        <v>0</v>
      </c>
    </row>
    <row r="152" spans="1:5" x14ac:dyDescent="0.25">
      <c r="A152" s="2" t="s">
        <v>450</v>
      </c>
      <c r="B152" s="3">
        <v>0</v>
      </c>
      <c r="C152" s="3">
        <v>0</v>
      </c>
      <c r="D152" s="3">
        <v>0</v>
      </c>
      <c r="E152" s="3">
        <v>0</v>
      </c>
    </row>
    <row r="153" spans="1:5" x14ac:dyDescent="0.25">
      <c r="A153" s="2" t="s">
        <v>293</v>
      </c>
      <c r="B153" s="3">
        <v>0</v>
      </c>
      <c r="C153" s="3">
        <v>0</v>
      </c>
      <c r="D153" s="3">
        <v>0</v>
      </c>
      <c r="E153" s="3">
        <v>0</v>
      </c>
    </row>
    <row r="154" spans="1:5" ht="30" x14ac:dyDescent="0.25">
      <c r="A154" s="2" t="s">
        <v>79</v>
      </c>
      <c r="B154" s="3">
        <v>0</v>
      </c>
      <c r="C154" s="3">
        <v>0</v>
      </c>
      <c r="D154" s="3">
        <v>0</v>
      </c>
      <c r="E154" s="3">
        <v>0</v>
      </c>
    </row>
    <row r="155" spans="1:5" x14ac:dyDescent="0.25">
      <c r="A155" s="2" t="s">
        <v>294</v>
      </c>
      <c r="B155" s="5">
        <v>-104530</v>
      </c>
      <c r="C155" s="5">
        <v>-101407</v>
      </c>
      <c r="D155" s="5">
        <v>-208505</v>
      </c>
      <c r="E155" s="5">
        <v>-202214</v>
      </c>
    </row>
    <row r="156" spans="1:5" x14ac:dyDescent="0.25">
      <c r="A156" s="2" t="s">
        <v>295</v>
      </c>
      <c r="B156" s="5">
        <v>-104530</v>
      </c>
      <c r="C156" s="5">
        <v>-101407</v>
      </c>
      <c r="D156" s="5">
        <v>-208505</v>
      </c>
      <c r="E156" s="5">
        <v>-202214</v>
      </c>
    </row>
    <row r="157" spans="1:5" x14ac:dyDescent="0.25">
      <c r="A157" s="2" t="s">
        <v>296</v>
      </c>
      <c r="B157" s="3">
        <v>0</v>
      </c>
      <c r="C157" s="3" t="s">
        <v>8</v>
      </c>
      <c r="D157" s="3">
        <v>0</v>
      </c>
      <c r="E157" s="3" t="s">
        <v>8</v>
      </c>
    </row>
    <row r="158" spans="1:5" ht="30" x14ac:dyDescent="0.25">
      <c r="A158" s="2" t="s">
        <v>80</v>
      </c>
      <c r="B158" s="5">
        <v>-103213</v>
      </c>
      <c r="C158" s="5">
        <v>-45327</v>
      </c>
      <c r="D158" s="5">
        <v>50172</v>
      </c>
      <c r="E158" s="5">
        <v>91420</v>
      </c>
    </row>
    <row r="159" spans="1:5" x14ac:dyDescent="0.25">
      <c r="A159" s="2" t="s">
        <v>81</v>
      </c>
      <c r="B159" s="3">
        <v>0</v>
      </c>
      <c r="C159" s="3">
        <v>0</v>
      </c>
      <c r="D159" s="3">
        <v>0</v>
      </c>
      <c r="E159" s="3">
        <v>0</v>
      </c>
    </row>
    <row r="160" spans="1:5" x14ac:dyDescent="0.25">
      <c r="A160" s="2" t="s">
        <v>82</v>
      </c>
      <c r="B160" s="5">
        <v>-103213</v>
      </c>
      <c r="C160" s="5">
        <v>-45327</v>
      </c>
      <c r="D160" s="5">
        <v>50172</v>
      </c>
      <c r="E160" s="5">
        <v>91420</v>
      </c>
    </row>
    <row r="161" spans="1:5" x14ac:dyDescent="0.25">
      <c r="A161" s="2" t="s">
        <v>83</v>
      </c>
      <c r="B161" s="3">
        <v>0</v>
      </c>
      <c r="C161" s="3">
        <v>0</v>
      </c>
      <c r="D161" s="3">
        <v>0</v>
      </c>
      <c r="E161" s="3">
        <v>0</v>
      </c>
    </row>
    <row r="162" spans="1:5" x14ac:dyDescent="0.25">
      <c r="A162" s="2" t="s">
        <v>84</v>
      </c>
      <c r="B162" s="5">
        <v>-103213</v>
      </c>
      <c r="C162" s="5">
        <v>-45327</v>
      </c>
      <c r="D162" s="5">
        <v>50172</v>
      </c>
      <c r="E162" s="5">
        <v>91420</v>
      </c>
    </row>
    <row r="163" spans="1:5" ht="30" x14ac:dyDescent="0.25">
      <c r="A163" s="2" t="s">
        <v>85</v>
      </c>
      <c r="B163" s="3">
        <v>0</v>
      </c>
      <c r="C163" s="3">
        <v>0</v>
      </c>
      <c r="D163" s="3">
        <v>0</v>
      </c>
      <c r="E163" s="3">
        <v>0</v>
      </c>
    </row>
    <row r="164" spans="1:5" ht="30" x14ac:dyDescent="0.25">
      <c r="A164" s="2" t="s">
        <v>86</v>
      </c>
      <c r="B164" s="5">
        <v>-103213</v>
      </c>
      <c r="C164" s="5">
        <v>-45327</v>
      </c>
      <c r="D164" s="5">
        <v>50172</v>
      </c>
      <c r="E164" s="5">
        <v>91420</v>
      </c>
    </row>
    <row r="165" spans="1:5" ht="30" x14ac:dyDescent="0.25">
      <c r="A165" s="7" t="s">
        <v>87</v>
      </c>
      <c r="B165" s="3" t="s">
        <v>8</v>
      </c>
      <c r="C165" s="3" t="s">
        <v>8</v>
      </c>
      <c r="D165" s="3" t="s">
        <v>8</v>
      </c>
      <c r="E165" s="3" t="s">
        <v>8</v>
      </c>
    </row>
    <row r="166" spans="1:5" ht="30" x14ac:dyDescent="0.25">
      <c r="A166" s="2" t="s">
        <v>88</v>
      </c>
      <c r="B166" s="3">
        <v>0</v>
      </c>
      <c r="C166" s="3">
        <v>0</v>
      </c>
      <c r="D166" s="3">
        <v>0</v>
      </c>
      <c r="E166" s="3">
        <v>0</v>
      </c>
    </row>
    <row r="167" spans="1:5" ht="30" x14ac:dyDescent="0.25">
      <c r="A167" s="2" t="s">
        <v>89</v>
      </c>
      <c r="B167" s="3">
        <v>0</v>
      </c>
      <c r="C167" s="3">
        <v>0</v>
      </c>
      <c r="D167" s="3">
        <v>0</v>
      </c>
      <c r="E167" s="3">
        <v>0</v>
      </c>
    </row>
    <row r="168" spans="1:5" ht="30" x14ac:dyDescent="0.25">
      <c r="A168" s="2" t="s">
        <v>90</v>
      </c>
      <c r="B168" s="3">
        <v>0</v>
      </c>
      <c r="C168" s="3" t="s">
        <v>8</v>
      </c>
      <c r="D168" s="3">
        <v>0</v>
      </c>
      <c r="E168" s="3">
        <v>0</v>
      </c>
    </row>
    <row r="169" spans="1:5" ht="30" x14ac:dyDescent="0.25">
      <c r="A169" s="2" t="s">
        <v>302</v>
      </c>
      <c r="B169" s="5">
        <v>38366</v>
      </c>
      <c r="C169" s="5">
        <v>28740</v>
      </c>
      <c r="D169" s="5">
        <v>41397</v>
      </c>
      <c r="E169" s="5">
        <v>105804</v>
      </c>
    </row>
    <row r="170" spans="1:5" x14ac:dyDescent="0.25">
      <c r="A170" s="2" t="s">
        <v>92</v>
      </c>
      <c r="B170" s="5">
        <v>-64847</v>
      </c>
      <c r="C170" s="5">
        <v>-16587</v>
      </c>
      <c r="D170" s="5">
        <v>91569</v>
      </c>
      <c r="E170" s="5">
        <v>197224</v>
      </c>
    </row>
    <row r="171" spans="1:5" ht="30" x14ac:dyDescent="0.25">
      <c r="A171" s="2" t="s">
        <v>85</v>
      </c>
      <c r="B171" s="3">
        <v>0</v>
      </c>
      <c r="C171" s="3">
        <v>0</v>
      </c>
      <c r="D171" s="3">
        <v>0</v>
      </c>
      <c r="E171" s="3">
        <v>0</v>
      </c>
    </row>
    <row r="172" spans="1:5" ht="30" x14ac:dyDescent="0.25">
      <c r="A172" s="2" t="s">
        <v>93</v>
      </c>
      <c r="B172" s="8">
        <v>-64847</v>
      </c>
      <c r="C172" s="8">
        <v>-16587</v>
      </c>
      <c r="D172" s="8">
        <v>91569</v>
      </c>
      <c r="E172" s="8">
        <v>19722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9</v>
      </c>
      <c r="B1" s="6" t="s">
        <v>67</v>
      </c>
      <c r="C1" s="6"/>
      <c r="D1" s="6" t="s">
        <v>1</v>
      </c>
      <c r="E1" s="6"/>
    </row>
    <row r="2" spans="1:5" ht="30" x14ac:dyDescent="0.25">
      <c r="A2" s="1" t="s">
        <v>26</v>
      </c>
      <c r="B2" s="1" t="s">
        <v>2</v>
      </c>
      <c r="C2" s="1" t="s">
        <v>68</v>
      </c>
      <c r="D2" s="1" t="s">
        <v>2</v>
      </c>
      <c r="E2" s="1" t="s">
        <v>68</v>
      </c>
    </row>
    <row r="3" spans="1:5" x14ac:dyDescent="0.25">
      <c r="A3" s="7" t="s">
        <v>101</v>
      </c>
      <c r="B3" s="3" t="s">
        <v>8</v>
      </c>
      <c r="C3" s="3" t="s">
        <v>8</v>
      </c>
      <c r="D3" s="3" t="s">
        <v>8</v>
      </c>
      <c r="E3" s="3" t="s">
        <v>8</v>
      </c>
    </row>
    <row r="4" spans="1:5" x14ac:dyDescent="0.25">
      <c r="A4" s="2" t="s">
        <v>84</v>
      </c>
      <c r="B4" s="8">
        <v>60123</v>
      </c>
      <c r="C4" s="8">
        <v>18730</v>
      </c>
      <c r="D4" s="8">
        <v>-36245</v>
      </c>
      <c r="E4" s="8">
        <v>-55419</v>
      </c>
    </row>
    <row r="5" spans="1:5" x14ac:dyDescent="0.25">
      <c r="A5" s="7" t="s">
        <v>103</v>
      </c>
      <c r="B5" s="3" t="s">
        <v>8</v>
      </c>
      <c r="C5" s="3" t="s">
        <v>8</v>
      </c>
      <c r="D5" s="3" t="s">
        <v>8</v>
      </c>
      <c r="E5" s="3" t="s">
        <v>8</v>
      </c>
    </row>
    <row r="6" spans="1:5" x14ac:dyDescent="0.25">
      <c r="A6" s="2" t="s">
        <v>75</v>
      </c>
      <c r="B6" s="5">
        <v>98726</v>
      </c>
      <c r="C6" s="5">
        <v>97566</v>
      </c>
      <c r="D6" s="5">
        <v>197467</v>
      </c>
      <c r="E6" s="5">
        <v>197893</v>
      </c>
    </row>
    <row r="7" spans="1:5" x14ac:dyDescent="0.25">
      <c r="A7" s="2" t="s">
        <v>104</v>
      </c>
      <c r="B7" s="5">
        <v>-5257</v>
      </c>
      <c r="C7" s="5">
        <v>-6456</v>
      </c>
      <c r="D7" s="5">
        <v>-27723</v>
      </c>
      <c r="E7" s="5">
        <v>-29491</v>
      </c>
    </row>
    <row r="8" spans="1:5" x14ac:dyDescent="0.25">
      <c r="A8" s="2" t="s">
        <v>105</v>
      </c>
      <c r="B8" s="3" t="s">
        <v>8</v>
      </c>
      <c r="C8" s="3" t="s">
        <v>8</v>
      </c>
      <c r="D8" s="5">
        <v>4143</v>
      </c>
      <c r="E8" s="5">
        <v>3459</v>
      </c>
    </row>
    <row r="9" spans="1:5" x14ac:dyDescent="0.25">
      <c r="A9" s="2" t="s">
        <v>106</v>
      </c>
      <c r="B9" s="5">
        <v>2240</v>
      </c>
      <c r="C9" s="5">
        <v>2334</v>
      </c>
      <c r="D9" s="5">
        <v>4250</v>
      </c>
      <c r="E9" s="5">
        <v>3995</v>
      </c>
    </row>
    <row r="10" spans="1:5" x14ac:dyDescent="0.25">
      <c r="A10" s="2" t="s">
        <v>303</v>
      </c>
      <c r="B10" s="3" t="s">
        <v>8</v>
      </c>
      <c r="C10" s="3" t="s">
        <v>8</v>
      </c>
      <c r="D10" s="5">
        <v>-2901</v>
      </c>
      <c r="E10" s="5">
        <v>-5800</v>
      </c>
    </row>
    <row r="11" spans="1:5" ht="30" x14ac:dyDescent="0.25">
      <c r="A11" s="2" t="s">
        <v>108</v>
      </c>
      <c r="B11" s="3" t="s">
        <v>8</v>
      </c>
      <c r="C11" s="3" t="s">
        <v>8</v>
      </c>
      <c r="D11" s="5">
        <v>4325</v>
      </c>
      <c r="E11" s="5">
        <v>4261</v>
      </c>
    </row>
    <row r="12" spans="1:5" x14ac:dyDescent="0.25">
      <c r="A12" s="2" t="s">
        <v>109</v>
      </c>
      <c r="B12" s="3" t="s">
        <v>8</v>
      </c>
      <c r="C12" s="3" t="s">
        <v>8</v>
      </c>
      <c r="D12" s="5">
        <v>-14212</v>
      </c>
      <c r="E12" s="5">
        <v>1236</v>
      </c>
    </row>
    <row r="13" spans="1:5" ht="45" x14ac:dyDescent="0.25">
      <c r="A13" s="7" t="s">
        <v>110</v>
      </c>
      <c r="B13" s="3" t="s">
        <v>8</v>
      </c>
      <c r="C13" s="3" t="s">
        <v>8</v>
      </c>
      <c r="D13" s="3" t="s">
        <v>8</v>
      </c>
      <c r="E13" s="3" t="s">
        <v>8</v>
      </c>
    </row>
    <row r="14" spans="1:5" ht="30" x14ac:dyDescent="0.25">
      <c r="A14" s="2" t="s">
        <v>111</v>
      </c>
      <c r="B14" s="3" t="s">
        <v>8</v>
      </c>
      <c r="C14" s="3" t="s">
        <v>8</v>
      </c>
      <c r="D14" s="5">
        <v>-33857</v>
      </c>
      <c r="E14" s="5">
        <v>33199</v>
      </c>
    </row>
    <row r="15" spans="1:5" x14ac:dyDescent="0.25">
      <c r="A15" s="2" t="s">
        <v>112</v>
      </c>
      <c r="B15" s="3" t="s">
        <v>8</v>
      </c>
      <c r="C15" s="3" t="s">
        <v>8</v>
      </c>
      <c r="D15" s="5">
        <v>43277</v>
      </c>
      <c r="E15" s="5">
        <v>13463</v>
      </c>
    </row>
    <row r="16" spans="1:5" ht="30" x14ac:dyDescent="0.25">
      <c r="A16" s="2" t="s">
        <v>460</v>
      </c>
      <c r="B16" s="3" t="s">
        <v>8</v>
      </c>
      <c r="C16" s="3" t="s">
        <v>8</v>
      </c>
      <c r="D16" s="5">
        <v>-30071</v>
      </c>
      <c r="E16" s="5">
        <v>-43399</v>
      </c>
    </row>
    <row r="17" spans="1:5" ht="30" x14ac:dyDescent="0.25">
      <c r="A17" s="2" t="s">
        <v>114</v>
      </c>
      <c r="B17" s="3" t="s">
        <v>8</v>
      </c>
      <c r="C17" s="3" t="s">
        <v>8</v>
      </c>
      <c r="D17" s="5">
        <v>-18495</v>
      </c>
      <c r="E17" s="5">
        <v>-23251</v>
      </c>
    </row>
    <row r="18" spans="1:5" ht="30" x14ac:dyDescent="0.25">
      <c r="A18" s="2" t="s">
        <v>115</v>
      </c>
      <c r="B18" s="3" t="s">
        <v>8</v>
      </c>
      <c r="C18" s="3" t="s">
        <v>8</v>
      </c>
      <c r="D18" s="5">
        <v>-9432</v>
      </c>
      <c r="E18" s="5">
        <v>3729</v>
      </c>
    </row>
    <row r="19" spans="1:5" ht="30" x14ac:dyDescent="0.25">
      <c r="A19" s="2" t="s">
        <v>307</v>
      </c>
      <c r="B19" s="3" t="s">
        <v>8</v>
      </c>
      <c r="C19" s="3" t="s">
        <v>8</v>
      </c>
      <c r="D19" s="5">
        <v>80526</v>
      </c>
      <c r="E19" s="5">
        <v>103875</v>
      </c>
    </row>
    <row r="20" spans="1:5" x14ac:dyDescent="0.25">
      <c r="A20" s="7" t="s">
        <v>117</v>
      </c>
      <c r="B20" s="3" t="s">
        <v>8</v>
      </c>
      <c r="C20" s="3" t="s">
        <v>8</v>
      </c>
      <c r="D20" s="3" t="s">
        <v>8</v>
      </c>
      <c r="E20" s="3" t="s">
        <v>8</v>
      </c>
    </row>
    <row r="21" spans="1:5" ht="30" x14ac:dyDescent="0.25">
      <c r="A21" s="2" t="s">
        <v>118</v>
      </c>
      <c r="B21" s="5">
        <v>-54339</v>
      </c>
      <c r="C21" s="5">
        <v>-40664</v>
      </c>
      <c r="D21" s="5">
        <v>-92967</v>
      </c>
      <c r="E21" s="5">
        <v>-80105</v>
      </c>
    </row>
    <row r="22" spans="1:5" x14ac:dyDescent="0.25">
      <c r="A22" s="2" t="s">
        <v>119</v>
      </c>
      <c r="B22" s="3" t="s">
        <v>8</v>
      </c>
      <c r="C22" s="3" t="s">
        <v>8</v>
      </c>
      <c r="D22" s="3">
        <v>-175</v>
      </c>
      <c r="E22" s="3">
        <v>-480</v>
      </c>
    </row>
    <row r="23" spans="1:5" x14ac:dyDescent="0.25">
      <c r="A23" s="2" t="s">
        <v>120</v>
      </c>
      <c r="B23" s="3" t="s">
        <v>8</v>
      </c>
      <c r="C23" s="3" t="s">
        <v>8</v>
      </c>
      <c r="D23" s="5">
        <v>6888</v>
      </c>
      <c r="E23" s="5">
        <v>9586</v>
      </c>
    </row>
    <row r="24" spans="1:5" x14ac:dyDescent="0.25">
      <c r="A24" s="2" t="s">
        <v>121</v>
      </c>
      <c r="B24" s="3" t="s">
        <v>8</v>
      </c>
      <c r="C24" s="3" t="s">
        <v>8</v>
      </c>
      <c r="D24" s="5">
        <v>-1305</v>
      </c>
      <c r="E24" s="3">
        <v>-585</v>
      </c>
    </row>
    <row r="25" spans="1:5" ht="30" x14ac:dyDescent="0.25">
      <c r="A25" s="2" t="s">
        <v>310</v>
      </c>
      <c r="B25" s="3" t="s">
        <v>8</v>
      </c>
      <c r="C25" s="3" t="s">
        <v>8</v>
      </c>
      <c r="D25" s="5">
        <v>-87559</v>
      </c>
      <c r="E25" s="5">
        <v>-71584</v>
      </c>
    </row>
    <row r="26" spans="1:5" x14ac:dyDescent="0.25">
      <c r="A26" s="7" t="s">
        <v>123</v>
      </c>
      <c r="B26" s="3" t="s">
        <v>8</v>
      </c>
      <c r="C26" s="3" t="s">
        <v>8</v>
      </c>
      <c r="D26" s="3" t="s">
        <v>8</v>
      </c>
      <c r="E26" s="3" t="s">
        <v>8</v>
      </c>
    </row>
    <row r="27" spans="1:5" x14ac:dyDescent="0.25">
      <c r="A27" s="2" t="s">
        <v>124</v>
      </c>
      <c r="B27" s="3" t="s">
        <v>8</v>
      </c>
      <c r="C27" s="3" t="s">
        <v>8</v>
      </c>
      <c r="D27" s="3">
        <v>820</v>
      </c>
      <c r="E27" s="3">
        <v>637</v>
      </c>
    </row>
    <row r="28" spans="1:5" x14ac:dyDescent="0.25">
      <c r="A28" s="2" t="s">
        <v>125</v>
      </c>
      <c r="B28" s="3" t="s">
        <v>8</v>
      </c>
      <c r="C28" s="3" t="s">
        <v>8</v>
      </c>
      <c r="D28" s="5">
        <v>-1675</v>
      </c>
      <c r="E28" s="5">
        <v>-1344</v>
      </c>
    </row>
    <row r="29" spans="1:5" x14ac:dyDescent="0.25">
      <c r="A29" s="2" t="s">
        <v>126</v>
      </c>
      <c r="B29" s="3" t="s">
        <v>8</v>
      </c>
      <c r="C29" s="3" t="s">
        <v>8</v>
      </c>
      <c r="D29" s="3">
        <v>0</v>
      </c>
      <c r="E29" s="3">
        <v>0</v>
      </c>
    </row>
    <row r="30" spans="1:5" x14ac:dyDescent="0.25">
      <c r="A30" s="2" t="s">
        <v>127</v>
      </c>
      <c r="B30" s="3" t="s">
        <v>8</v>
      </c>
      <c r="C30" s="3" t="s">
        <v>8</v>
      </c>
      <c r="D30" s="3">
        <v>-23</v>
      </c>
      <c r="E30" s="5">
        <v>-4788</v>
      </c>
    </row>
    <row r="31" spans="1:5" ht="30" x14ac:dyDescent="0.25">
      <c r="A31" s="2" t="s">
        <v>128</v>
      </c>
      <c r="B31" s="3" t="s">
        <v>8</v>
      </c>
      <c r="C31" s="3" t="s">
        <v>8</v>
      </c>
      <c r="D31" s="3">
        <v>0</v>
      </c>
      <c r="E31" s="5">
        <v>-61143</v>
      </c>
    </row>
    <row r="32" spans="1:5" ht="30" x14ac:dyDescent="0.25">
      <c r="A32" s="2" t="s">
        <v>129</v>
      </c>
      <c r="B32" s="3" t="s">
        <v>8</v>
      </c>
      <c r="C32" s="3" t="s">
        <v>8</v>
      </c>
      <c r="D32" s="5">
        <v>-71045</v>
      </c>
      <c r="E32" s="5">
        <v>-121662</v>
      </c>
    </row>
    <row r="33" spans="1:5" x14ac:dyDescent="0.25">
      <c r="A33" s="2" t="s">
        <v>130</v>
      </c>
      <c r="B33" s="3" t="s">
        <v>8</v>
      </c>
      <c r="C33" s="3" t="s">
        <v>8</v>
      </c>
      <c r="D33" s="5">
        <v>-9673</v>
      </c>
      <c r="E33" s="5">
        <v>-4476</v>
      </c>
    </row>
    <row r="34" spans="1:5" x14ac:dyDescent="0.25">
      <c r="A34" s="2" t="s">
        <v>121</v>
      </c>
      <c r="B34" s="3" t="s">
        <v>8</v>
      </c>
      <c r="C34" s="3" t="s">
        <v>8</v>
      </c>
      <c r="D34" s="3">
        <v>695</v>
      </c>
      <c r="E34" s="5">
        <v>1030</v>
      </c>
    </row>
    <row r="35" spans="1:5" ht="30" x14ac:dyDescent="0.25">
      <c r="A35" s="2" t="s">
        <v>318</v>
      </c>
      <c r="B35" s="3" t="s">
        <v>8</v>
      </c>
      <c r="C35" s="3" t="s">
        <v>8</v>
      </c>
      <c r="D35" s="5">
        <v>-80901</v>
      </c>
      <c r="E35" s="5">
        <v>-191746</v>
      </c>
    </row>
    <row r="36" spans="1:5" ht="30" x14ac:dyDescent="0.25">
      <c r="A36" s="2" t="s">
        <v>132</v>
      </c>
      <c r="B36" s="3" t="s">
        <v>8</v>
      </c>
      <c r="C36" s="3" t="s">
        <v>8</v>
      </c>
      <c r="D36" s="3">
        <v>-637</v>
      </c>
      <c r="E36" s="5">
        <v>-3819</v>
      </c>
    </row>
    <row r="37" spans="1:5" ht="30" x14ac:dyDescent="0.25">
      <c r="A37" s="2" t="s">
        <v>314</v>
      </c>
      <c r="B37" s="3" t="s">
        <v>8</v>
      </c>
      <c r="C37" s="3" t="s">
        <v>8</v>
      </c>
      <c r="D37" s="5">
        <v>-88571</v>
      </c>
      <c r="E37" s="5">
        <v>-163274</v>
      </c>
    </row>
    <row r="38" spans="1:5" ht="30" x14ac:dyDescent="0.25">
      <c r="A38" s="2" t="s">
        <v>134</v>
      </c>
      <c r="B38" s="3" t="s">
        <v>8</v>
      </c>
      <c r="C38" s="3" t="s">
        <v>8</v>
      </c>
      <c r="D38" s="5">
        <v>314545</v>
      </c>
      <c r="E38" s="5">
        <v>561979</v>
      </c>
    </row>
    <row r="39" spans="1:5" ht="30" x14ac:dyDescent="0.25">
      <c r="A39" s="2" t="s">
        <v>135</v>
      </c>
      <c r="B39" s="5">
        <v>225974</v>
      </c>
      <c r="C39" s="5">
        <v>398705</v>
      </c>
      <c r="D39" s="5">
        <v>225974</v>
      </c>
      <c r="E39" s="5">
        <v>398705</v>
      </c>
    </row>
    <row r="40" spans="1:5" x14ac:dyDescent="0.25">
      <c r="A40" s="2" t="s">
        <v>366</v>
      </c>
      <c r="B40" s="3" t="s">
        <v>8</v>
      </c>
      <c r="C40" s="3" t="s">
        <v>8</v>
      </c>
      <c r="D40" s="3" t="s">
        <v>8</v>
      </c>
      <c r="E40" s="3" t="s">
        <v>8</v>
      </c>
    </row>
    <row r="41" spans="1:5" x14ac:dyDescent="0.25">
      <c r="A41" s="7" t="s">
        <v>101</v>
      </c>
      <c r="B41" s="3" t="s">
        <v>8</v>
      </c>
      <c r="C41" s="3" t="s">
        <v>8</v>
      </c>
      <c r="D41" s="3" t="s">
        <v>8</v>
      </c>
      <c r="E41" s="3" t="s">
        <v>8</v>
      </c>
    </row>
    <row r="42" spans="1:5" x14ac:dyDescent="0.25">
      <c r="A42" s="2" t="s">
        <v>84</v>
      </c>
      <c r="B42" s="5">
        <v>51037</v>
      </c>
      <c r="C42" s="5">
        <v>8908</v>
      </c>
      <c r="D42" s="5">
        <v>-45833</v>
      </c>
      <c r="E42" s="5">
        <v>-65370</v>
      </c>
    </row>
    <row r="43" spans="1:5" x14ac:dyDescent="0.25">
      <c r="A43" s="7" t="s">
        <v>103</v>
      </c>
      <c r="B43" s="3" t="s">
        <v>8</v>
      </c>
      <c r="C43" s="3" t="s">
        <v>8</v>
      </c>
      <c r="D43" s="3" t="s">
        <v>8</v>
      </c>
      <c r="E43" s="3" t="s">
        <v>8</v>
      </c>
    </row>
    <row r="44" spans="1:5" x14ac:dyDescent="0.25">
      <c r="A44" s="2" t="s">
        <v>75</v>
      </c>
      <c r="B44" s="3">
        <v>0</v>
      </c>
      <c r="C44" s="3">
        <v>0</v>
      </c>
      <c r="D44" s="3">
        <v>0</v>
      </c>
      <c r="E44" s="3">
        <v>0</v>
      </c>
    </row>
    <row r="45" spans="1:5" x14ac:dyDescent="0.25">
      <c r="A45" s="2" t="s">
        <v>104</v>
      </c>
      <c r="B45" s="3" t="s">
        <v>8</v>
      </c>
      <c r="C45" s="3" t="s">
        <v>8</v>
      </c>
      <c r="D45" s="3">
        <v>11</v>
      </c>
      <c r="E45" s="3">
        <v>0</v>
      </c>
    </row>
    <row r="46" spans="1:5" x14ac:dyDescent="0.25">
      <c r="A46" s="2" t="s">
        <v>105</v>
      </c>
      <c r="B46" s="3" t="s">
        <v>8</v>
      </c>
      <c r="C46" s="3" t="s">
        <v>8</v>
      </c>
      <c r="D46" s="3">
        <v>0</v>
      </c>
      <c r="E46" s="3">
        <v>0</v>
      </c>
    </row>
    <row r="47" spans="1:5" x14ac:dyDescent="0.25">
      <c r="A47" s="2" t="s">
        <v>106</v>
      </c>
      <c r="B47" s="3" t="s">
        <v>8</v>
      </c>
      <c r="C47" s="3" t="s">
        <v>8</v>
      </c>
      <c r="D47" s="3">
        <v>0</v>
      </c>
      <c r="E47" s="3">
        <v>0</v>
      </c>
    </row>
    <row r="48" spans="1:5" x14ac:dyDescent="0.25">
      <c r="A48" s="2" t="s">
        <v>303</v>
      </c>
      <c r="B48" s="3" t="s">
        <v>8</v>
      </c>
      <c r="C48" s="3" t="s">
        <v>8</v>
      </c>
      <c r="D48" s="3">
        <v>270</v>
      </c>
      <c r="E48" s="3">
        <v>240</v>
      </c>
    </row>
    <row r="49" spans="1:5" ht="30" x14ac:dyDescent="0.25">
      <c r="A49" s="2" t="s">
        <v>108</v>
      </c>
      <c r="B49" s="3" t="s">
        <v>8</v>
      </c>
      <c r="C49" s="3" t="s">
        <v>8</v>
      </c>
      <c r="D49" s="3">
        <v>0</v>
      </c>
      <c r="E49" s="3">
        <v>0</v>
      </c>
    </row>
    <row r="50" spans="1:5" x14ac:dyDescent="0.25">
      <c r="A50" s="2" t="s">
        <v>109</v>
      </c>
      <c r="B50" s="3" t="s">
        <v>8</v>
      </c>
      <c r="C50" s="3" t="s">
        <v>8</v>
      </c>
      <c r="D50" s="5">
        <v>48788</v>
      </c>
      <c r="E50" s="5">
        <v>65764</v>
      </c>
    </row>
    <row r="51" spans="1:5" ht="45" x14ac:dyDescent="0.25">
      <c r="A51" s="7" t="s">
        <v>110</v>
      </c>
      <c r="B51" s="3" t="s">
        <v>8</v>
      </c>
      <c r="C51" s="3" t="s">
        <v>8</v>
      </c>
      <c r="D51" s="3" t="s">
        <v>8</v>
      </c>
      <c r="E51" s="3" t="s">
        <v>8</v>
      </c>
    </row>
    <row r="52" spans="1:5" ht="30" x14ac:dyDescent="0.25">
      <c r="A52" s="2" t="s">
        <v>111</v>
      </c>
      <c r="B52" s="3" t="s">
        <v>8</v>
      </c>
      <c r="C52" s="3" t="s">
        <v>8</v>
      </c>
      <c r="D52" s="3">
        <v>0</v>
      </c>
      <c r="E52" s="3">
        <v>0</v>
      </c>
    </row>
    <row r="53" spans="1:5" x14ac:dyDescent="0.25">
      <c r="A53" s="2" t="s">
        <v>112</v>
      </c>
      <c r="B53" s="3" t="s">
        <v>8</v>
      </c>
      <c r="C53" s="3" t="s">
        <v>8</v>
      </c>
      <c r="D53" s="3">
        <v>0</v>
      </c>
      <c r="E53" s="3">
        <v>0</v>
      </c>
    </row>
    <row r="54" spans="1:5" ht="30" x14ac:dyDescent="0.25">
      <c r="A54" s="2" t="s">
        <v>460</v>
      </c>
      <c r="B54" s="3" t="s">
        <v>8</v>
      </c>
      <c r="C54" s="3" t="s">
        <v>8</v>
      </c>
      <c r="D54" s="3">
        <v>-191</v>
      </c>
      <c r="E54" s="3">
        <v>-260</v>
      </c>
    </row>
    <row r="55" spans="1:5" ht="30" x14ac:dyDescent="0.25">
      <c r="A55" s="2" t="s">
        <v>114</v>
      </c>
      <c r="B55" s="3" t="s">
        <v>8</v>
      </c>
      <c r="C55" s="3" t="s">
        <v>8</v>
      </c>
      <c r="D55" s="3">
        <v>0</v>
      </c>
      <c r="E55" s="3">
        <v>0</v>
      </c>
    </row>
    <row r="56" spans="1:5" ht="30" x14ac:dyDescent="0.25">
      <c r="A56" s="2" t="s">
        <v>115</v>
      </c>
      <c r="B56" s="3" t="s">
        <v>8</v>
      </c>
      <c r="C56" s="3" t="s">
        <v>8</v>
      </c>
      <c r="D56" s="3">
        <v>-270</v>
      </c>
      <c r="E56" s="3">
        <v>554</v>
      </c>
    </row>
    <row r="57" spans="1:5" ht="30" x14ac:dyDescent="0.25">
      <c r="A57" s="2" t="s">
        <v>307</v>
      </c>
      <c r="B57" s="3" t="s">
        <v>8</v>
      </c>
      <c r="C57" s="3" t="s">
        <v>8</v>
      </c>
      <c r="D57" s="5">
        <v>2775</v>
      </c>
      <c r="E57" s="3">
        <v>928</v>
      </c>
    </row>
    <row r="58" spans="1:5" x14ac:dyDescent="0.25">
      <c r="A58" s="7" t="s">
        <v>117</v>
      </c>
      <c r="B58" s="3" t="s">
        <v>8</v>
      </c>
      <c r="C58" s="3" t="s">
        <v>8</v>
      </c>
      <c r="D58" s="3" t="s">
        <v>8</v>
      </c>
      <c r="E58" s="3" t="s">
        <v>8</v>
      </c>
    </row>
    <row r="59" spans="1:5" ht="30" x14ac:dyDescent="0.25">
      <c r="A59" s="2" t="s">
        <v>118</v>
      </c>
      <c r="B59" s="3" t="s">
        <v>8</v>
      </c>
      <c r="C59" s="3" t="s">
        <v>8</v>
      </c>
      <c r="D59" s="3">
        <v>0</v>
      </c>
      <c r="E59" s="3">
        <v>0</v>
      </c>
    </row>
    <row r="60" spans="1:5" x14ac:dyDescent="0.25">
      <c r="A60" s="2" t="s">
        <v>119</v>
      </c>
      <c r="B60" s="3" t="s">
        <v>8</v>
      </c>
      <c r="C60" s="3" t="s">
        <v>8</v>
      </c>
      <c r="D60" s="3">
        <v>0</v>
      </c>
      <c r="E60" s="3">
        <v>0</v>
      </c>
    </row>
    <row r="61" spans="1:5" x14ac:dyDescent="0.25">
      <c r="A61" s="2" t="s">
        <v>120</v>
      </c>
      <c r="B61" s="3" t="s">
        <v>8</v>
      </c>
      <c r="C61" s="3" t="s">
        <v>8</v>
      </c>
      <c r="D61" s="3">
        <v>0</v>
      </c>
      <c r="E61" s="3">
        <v>0</v>
      </c>
    </row>
    <row r="62" spans="1:5" ht="30" x14ac:dyDescent="0.25">
      <c r="A62" s="2" t="s">
        <v>461</v>
      </c>
      <c r="B62" s="3" t="s">
        <v>8</v>
      </c>
      <c r="C62" s="3" t="s">
        <v>8</v>
      </c>
      <c r="D62" s="3">
        <v>0</v>
      </c>
      <c r="E62" s="3">
        <v>0</v>
      </c>
    </row>
    <row r="63" spans="1:5" x14ac:dyDescent="0.25">
      <c r="A63" s="2" t="s">
        <v>309</v>
      </c>
      <c r="B63" s="3" t="s">
        <v>8</v>
      </c>
      <c r="C63" s="3" t="s">
        <v>8</v>
      </c>
      <c r="D63" s="3">
        <v>0</v>
      </c>
      <c r="E63" s="5">
        <v>1153</v>
      </c>
    </row>
    <row r="64" spans="1:5" x14ac:dyDescent="0.25">
      <c r="A64" s="2" t="s">
        <v>121</v>
      </c>
      <c r="B64" s="3" t="s">
        <v>8</v>
      </c>
      <c r="C64" s="3" t="s">
        <v>8</v>
      </c>
      <c r="D64" s="3">
        <v>0</v>
      </c>
      <c r="E64" s="3">
        <v>0</v>
      </c>
    </row>
    <row r="65" spans="1:5" ht="30" x14ac:dyDescent="0.25">
      <c r="A65" s="2" t="s">
        <v>310</v>
      </c>
      <c r="B65" s="3" t="s">
        <v>8</v>
      </c>
      <c r="C65" s="3" t="s">
        <v>8</v>
      </c>
      <c r="D65" s="3">
        <v>0</v>
      </c>
      <c r="E65" s="5">
        <v>1153</v>
      </c>
    </row>
    <row r="66" spans="1:5" x14ac:dyDescent="0.25">
      <c r="A66" s="7" t="s">
        <v>123</v>
      </c>
      <c r="B66" s="3" t="s">
        <v>8</v>
      </c>
      <c r="C66" s="3" t="s">
        <v>8</v>
      </c>
      <c r="D66" s="3" t="s">
        <v>8</v>
      </c>
      <c r="E66" s="3" t="s">
        <v>8</v>
      </c>
    </row>
    <row r="67" spans="1:5" x14ac:dyDescent="0.25">
      <c r="A67" s="2" t="s">
        <v>124</v>
      </c>
      <c r="B67" s="3" t="s">
        <v>8</v>
      </c>
      <c r="C67" s="3" t="s">
        <v>8</v>
      </c>
      <c r="D67" s="3">
        <v>0</v>
      </c>
      <c r="E67" s="3">
        <v>0</v>
      </c>
    </row>
    <row r="68" spans="1:5" x14ac:dyDescent="0.25">
      <c r="A68" s="2" t="s">
        <v>125</v>
      </c>
      <c r="B68" s="3" t="s">
        <v>8</v>
      </c>
      <c r="C68" s="3" t="s">
        <v>8</v>
      </c>
      <c r="D68" s="3">
        <v>0</v>
      </c>
      <c r="E68" s="3">
        <v>0</v>
      </c>
    </row>
    <row r="69" spans="1:5" x14ac:dyDescent="0.25">
      <c r="A69" s="2" t="s">
        <v>126</v>
      </c>
      <c r="B69" s="3" t="s">
        <v>8</v>
      </c>
      <c r="C69" s="3" t="s">
        <v>8</v>
      </c>
      <c r="D69" s="3">
        <v>0</v>
      </c>
      <c r="E69" s="3" t="s">
        <v>8</v>
      </c>
    </row>
    <row r="70" spans="1:5" x14ac:dyDescent="0.25">
      <c r="A70" s="2" t="s">
        <v>127</v>
      </c>
      <c r="B70" s="3" t="s">
        <v>8</v>
      </c>
      <c r="C70" s="3" t="s">
        <v>8</v>
      </c>
      <c r="D70" s="3">
        <v>0</v>
      </c>
      <c r="E70" s="3">
        <v>0</v>
      </c>
    </row>
    <row r="71" spans="1:5" ht="30" x14ac:dyDescent="0.25">
      <c r="A71" s="2" t="s">
        <v>128</v>
      </c>
      <c r="B71" s="3" t="s">
        <v>8</v>
      </c>
      <c r="C71" s="3" t="s">
        <v>8</v>
      </c>
      <c r="D71" s="3">
        <v>0</v>
      </c>
      <c r="E71" s="3">
        <v>0</v>
      </c>
    </row>
    <row r="72" spans="1:5" ht="30" x14ac:dyDescent="0.25">
      <c r="A72" s="2" t="s">
        <v>462</v>
      </c>
      <c r="B72" s="3" t="s">
        <v>8</v>
      </c>
      <c r="C72" s="3" t="s">
        <v>8</v>
      </c>
      <c r="D72" s="3">
        <v>0</v>
      </c>
      <c r="E72" s="3">
        <v>0</v>
      </c>
    </row>
    <row r="73" spans="1:5" ht="30" x14ac:dyDescent="0.25">
      <c r="A73" s="2" t="s">
        <v>129</v>
      </c>
      <c r="B73" s="3" t="s">
        <v>8</v>
      </c>
      <c r="C73" s="3" t="s">
        <v>8</v>
      </c>
      <c r="D73" s="5">
        <v>-71045</v>
      </c>
      <c r="E73" s="5">
        <v>-121662</v>
      </c>
    </row>
    <row r="74" spans="1:5" x14ac:dyDescent="0.25">
      <c r="A74" s="2" t="s">
        <v>313</v>
      </c>
      <c r="B74" s="3" t="s">
        <v>8</v>
      </c>
      <c r="C74" s="3" t="s">
        <v>8</v>
      </c>
      <c r="D74" s="5">
        <v>19508</v>
      </c>
      <c r="E74" s="5">
        <v>44872</v>
      </c>
    </row>
    <row r="75" spans="1:5" x14ac:dyDescent="0.25">
      <c r="A75" s="2" t="s">
        <v>130</v>
      </c>
      <c r="B75" s="3" t="s">
        <v>8</v>
      </c>
      <c r="C75" s="3" t="s">
        <v>8</v>
      </c>
      <c r="D75" s="3" t="s">
        <v>8</v>
      </c>
      <c r="E75" s="3">
        <v>0</v>
      </c>
    </row>
    <row r="76" spans="1:5" ht="30" x14ac:dyDescent="0.25">
      <c r="A76" s="2" t="s">
        <v>245</v>
      </c>
      <c r="B76" s="3" t="s">
        <v>8</v>
      </c>
      <c r="C76" s="3" t="s">
        <v>8</v>
      </c>
      <c r="D76" s="3">
        <v>0</v>
      </c>
      <c r="E76" s="3" t="s">
        <v>8</v>
      </c>
    </row>
    <row r="77" spans="1:5" x14ac:dyDescent="0.25">
      <c r="A77" s="2" t="s">
        <v>121</v>
      </c>
      <c r="B77" s="3" t="s">
        <v>8</v>
      </c>
      <c r="C77" s="3" t="s">
        <v>8</v>
      </c>
      <c r="D77" s="3">
        <v>698</v>
      </c>
      <c r="E77" s="3">
        <v>878</v>
      </c>
    </row>
    <row r="78" spans="1:5" ht="30" x14ac:dyDescent="0.25">
      <c r="A78" s="2" t="s">
        <v>318</v>
      </c>
      <c r="B78" s="3" t="s">
        <v>8</v>
      </c>
      <c r="C78" s="3" t="s">
        <v>8</v>
      </c>
      <c r="D78" s="5">
        <v>-50839</v>
      </c>
      <c r="E78" s="5">
        <v>-75912</v>
      </c>
    </row>
    <row r="79" spans="1:5" ht="30" x14ac:dyDescent="0.25">
      <c r="A79" s="2" t="s">
        <v>132</v>
      </c>
      <c r="B79" s="3" t="s">
        <v>8</v>
      </c>
      <c r="C79" s="3" t="s">
        <v>8</v>
      </c>
      <c r="D79" s="3">
        <v>0</v>
      </c>
      <c r="E79" s="3">
        <v>0</v>
      </c>
    </row>
    <row r="80" spans="1:5" ht="30" x14ac:dyDescent="0.25">
      <c r="A80" s="2" t="s">
        <v>314</v>
      </c>
      <c r="B80" s="3" t="s">
        <v>8</v>
      </c>
      <c r="C80" s="3" t="s">
        <v>8</v>
      </c>
      <c r="D80" s="5">
        <v>-48064</v>
      </c>
      <c r="E80" s="5">
        <v>-73831</v>
      </c>
    </row>
    <row r="81" spans="1:5" ht="30" x14ac:dyDescent="0.25">
      <c r="A81" s="2" t="s">
        <v>134</v>
      </c>
      <c r="B81" s="3" t="s">
        <v>8</v>
      </c>
      <c r="C81" s="3" t="s">
        <v>8</v>
      </c>
      <c r="D81" s="5">
        <v>83185</v>
      </c>
      <c r="E81" s="5">
        <v>207411</v>
      </c>
    </row>
    <row r="82" spans="1:5" ht="30" x14ac:dyDescent="0.25">
      <c r="A82" s="2" t="s">
        <v>135</v>
      </c>
      <c r="B82" s="5">
        <v>35121</v>
      </c>
      <c r="C82" s="5">
        <v>133580</v>
      </c>
      <c r="D82" s="5">
        <v>35121</v>
      </c>
      <c r="E82" s="5">
        <v>133580</v>
      </c>
    </row>
    <row r="83" spans="1:5" x14ac:dyDescent="0.25">
      <c r="A83" s="2" t="s">
        <v>454</v>
      </c>
      <c r="B83" s="3" t="s">
        <v>8</v>
      </c>
      <c r="C83" s="3" t="s">
        <v>8</v>
      </c>
      <c r="D83" s="3" t="s">
        <v>8</v>
      </c>
      <c r="E83" s="3" t="s">
        <v>8</v>
      </c>
    </row>
    <row r="84" spans="1:5" x14ac:dyDescent="0.25">
      <c r="A84" s="7" t="s">
        <v>101</v>
      </c>
      <c r="B84" s="3" t="s">
        <v>8</v>
      </c>
      <c r="C84" s="3" t="s">
        <v>8</v>
      </c>
      <c r="D84" s="3" t="s">
        <v>8</v>
      </c>
      <c r="E84" s="3" t="s">
        <v>8</v>
      </c>
    </row>
    <row r="85" spans="1:5" x14ac:dyDescent="0.25">
      <c r="A85" s="2" t="s">
        <v>84</v>
      </c>
      <c r="B85" s="5">
        <v>25747</v>
      </c>
      <c r="C85" s="5">
        <v>16829</v>
      </c>
      <c r="D85" s="5">
        <v>-3920</v>
      </c>
      <c r="E85" s="5">
        <v>-15884</v>
      </c>
    </row>
    <row r="86" spans="1:5" x14ac:dyDescent="0.25">
      <c r="A86" s="7" t="s">
        <v>103</v>
      </c>
      <c r="B86" s="3" t="s">
        <v>8</v>
      </c>
      <c r="C86" s="3" t="s">
        <v>8</v>
      </c>
      <c r="D86" s="3" t="s">
        <v>8</v>
      </c>
      <c r="E86" s="3" t="s">
        <v>8</v>
      </c>
    </row>
    <row r="87" spans="1:5" x14ac:dyDescent="0.25">
      <c r="A87" s="2" t="s">
        <v>75</v>
      </c>
      <c r="B87" s="3">
        <v>0</v>
      </c>
      <c r="C87" s="3">
        <v>0</v>
      </c>
      <c r="D87" s="3">
        <v>0</v>
      </c>
      <c r="E87" s="3">
        <v>0</v>
      </c>
    </row>
    <row r="88" spans="1:5" x14ac:dyDescent="0.25">
      <c r="A88" s="2" t="s">
        <v>104</v>
      </c>
      <c r="B88" s="3" t="s">
        <v>8</v>
      </c>
      <c r="C88" s="3" t="s">
        <v>8</v>
      </c>
      <c r="D88" s="3">
        <v>0</v>
      </c>
      <c r="E88" s="3">
        <v>0</v>
      </c>
    </row>
    <row r="89" spans="1:5" x14ac:dyDescent="0.25">
      <c r="A89" s="2" t="s">
        <v>105</v>
      </c>
      <c r="B89" s="3" t="s">
        <v>8</v>
      </c>
      <c r="C89" s="3" t="s">
        <v>8</v>
      </c>
      <c r="D89" s="3">
        <v>0</v>
      </c>
      <c r="E89" s="3">
        <v>0</v>
      </c>
    </row>
    <row r="90" spans="1:5" x14ac:dyDescent="0.25">
      <c r="A90" s="2" t="s">
        <v>106</v>
      </c>
      <c r="B90" s="3" t="s">
        <v>8</v>
      </c>
      <c r="C90" s="3" t="s">
        <v>8</v>
      </c>
      <c r="D90" s="3">
        <v>0</v>
      </c>
      <c r="E90" s="3">
        <v>0</v>
      </c>
    </row>
    <row r="91" spans="1:5" x14ac:dyDescent="0.25">
      <c r="A91" s="2" t="s">
        <v>303</v>
      </c>
      <c r="B91" s="3" t="s">
        <v>8</v>
      </c>
      <c r="C91" s="3" t="s">
        <v>8</v>
      </c>
      <c r="D91" s="3">
        <v>0</v>
      </c>
      <c r="E91" s="3">
        <v>0</v>
      </c>
    </row>
    <row r="92" spans="1:5" ht="30" x14ac:dyDescent="0.25">
      <c r="A92" s="2" t="s">
        <v>108</v>
      </c>
      <c r="B92" s="3" t="s">
        <v>8</v>
      </c>
      <c r="C92" s="3" t="s">
        <v>8</v>
      </c>
      <c r="D92" s="5">
        <v>3709</v>
      </c>
      <c r="E92" s="5">
        <v>3691</v>
      </c>
    </row>
    <row r="93" spans="1:5" x14ac:dyDescent="0.25">
      <c r="A93" s="2" t="s">
        <v>109</v>
      </c>
      <c r="B93" s="3" t="s">
        <v>8</v>
      </c>
      <c r="C93" s="3" t="s">
        <v>8</v>
      </c>
      <c r="D93" s="3">
        <v>21</v>
      </c>
      <c r="E93" s="5">
        <v>13118</v>
      </c>
    </row>
    <row r="94" spans="1:5" ht="45" x14ac:dyDescent="0.25">
      <c r="A94" s="7" t="s">
        <v>110</v>
      </c>
      <c r="B94" s="3" t="s">
        <v>8</v>
      </c>
      <c r="C94" s="3" t="s">
        <v>8</v>
      </c>
      <c r="D94" s="3" t="s">
        <v>8</v>
      </c>
      <c r="E94" s="3" t="s">
        <v>8</v>
      </c>
    </row>
    <row r="95" spans="1:5" ht="30" x14ac:dyDescent="0.25">
      <c r="A95" s="2" t="s">
        <v>111</v>
      </c>
      <c r="B95" s="3" t="s">
        <v>8</v>
      </c>
      <c r="C95" s="3" t="s">
        <v>8</v>
      </c>
      <c r="D95" s="3">
        <v>0</v>
      </c>
      <c r="E95" s="3">
        <v>0</v>
      </c>
    </row>
    <row r="96" spans="1:5" x14ac:dyDescent="0.25">
      <c r="A96" s="2" t="s">
        <v>112</v>
      </c>
      <c r="B96" s="3" t="s">
        <v>8</v>
      </c>
      <c r="C96" s="3" t="s">
        <v>8</v>
      </c>
      <c r="D96" s="3">
        <v>0</v>
      </c>
      <c r="E96" s="3">
        <v>0</v>
      </c>
    </row>
    <row r="97" spans="1:5" ht="30" x14ac:dyDescent="0.25">
      <c r="A97" s="2" t="s">
        <v>460</v>
      </c>
      <c r="B97" s="3" t="s">
        <v>8</v>
      </c>
      <c r="C97" s="3" t="s">
        <v>8</v>
      </c>
      <c r="D97" s="5">
        <v>-2473</v>
      </c>
      <c r="E97" s="5">
        <v>72042</v>
      </c>
    </row>
    <row r="98" spans="1:5" ht="30" x14ac:dyDescent="0.25">
      <c r="A98" s="2" t="s">
        <v>114</v>
      </c>
      <c r="B98" s="3" t="s">
        <v>8</v>
      </c>
      <c r="C98" s="3" t="s">
        <v>8</v>
      </c>
      <c r="D98" s="3">
        <v>21</v>
      </c>
      <c r="E98" s="3">
        <v>-11</v>
      </c>
    </row>
    <row r="99" spans="1:5" ht="30" x14ac:dyDescent="0.25">
      <c r="A99" s="2" t="s">
        <v>115</v>
      </c>
      <c r="B99" s="3" t="s">
        <v>8</v>
      </c>
      <c r="C99" s="3" t="s">
        <v>8</v>
      </c>
      <c r="D99" s="3">
        <v>0</v>
      </c>
      <c r="E99" s="3">
        <v>0</v>
      </c>
    </row>
    <row r="100" spans="1:5" ht="30" x14ac:dyDescent="0.25">
      <c r="A100" s="2" t="s">
        <v>307</v>
      </c>
      <c r="B100" s="3" t="s">
        <v>8</v>
      </c>
      <c r="C100" s="3" t="s">
        <v>8</v>
      </c>
      <c r="D100" s="5">
        <v>-2642</v>
      </c>
      <c r="E100" s="5">
        <v>72956</v>
      </c>
    </row>
    <row r="101" spans="1:5" x14ac:dyDescent="0.25">
      <c r="A101" s="7" t="s">
        <v>117</v>
      </c>
      <c r="B101" s="3" t="s">
        <v>8</v>
      </c>
      <c r="C101" s="3" t="s">
        <v>8</v>
      </c>
      <c r="D101" s="3" t="s">
        <v>8</v>
      </c>
      <c r="E101" s="3" t="s">
        <v>8</v>
      </c>
    </row>
    <row r="102" spans="1:5" ht="30" x14ac:dyDescent="0.25">
      <c r="A102" s="2" t="s">
        <v>118</v>
      </c>
      <c r="B102" s="3" t="s">
        <v>8</v>
      </c>
      <c r="C102" s="3" t="s">
        <v>8</v>
      </c>
      <c r="D102" s="3">
        <v>0</v>
      </c>
      <c r="E102" s="3">
        <v>0</v>
      </c>
    </row>
    <row r="103" spans="1:5" x14ac:dyDescent="0.25">
      <c r="A103" s="2" t="s">
        <v>119</v>
      </c>
      <c r="B103" s="3" t="s">
        <v>8</v>
      </c>
      <c r="C103" s="3" t="s">
        <v>8</v>
      </c>
      <c r="D103" s="3">
        <v>0</v>
      </c>
      <c r="E103" s="3">
        <v>0</v>
      </c>
    </row>
    <row r="104" spans="1:5" x14ac:dyDescent="0.25">
      <c r="A104" s="2" t="s">
        <v>120</v>
      </c>
      <c r="B104" s="3" t="s">
        <v>8</v>
      </c>
      <c r="C104" s="3" t="s">
        <v>8</v>
      </c>
      <c r="D104" s="3">
        <v>0</v>
      </c>
      <c r="E104" s="3">
        <v>0</v>
      </c>
    </row>
    <row r="105" spans="1:5" ht="30" x14ac:dyDescent="0.25">
      <c r="A105" s="2" t="s">
        <v>461</v>
      </c>
      <c r="B105" s="3" t="s">
        <v>8</v>
      </c>
      <c r="C105" s="3" t="s">
        <v>8</v>
      </c>
      <c r="D105" s="3">
        <v>0</v>
      </c>
      <c r="E105" s="5">
        <v>15559</v>
      </c>
    </row>
    <row r="106" spans="1:5" x14ac:dyDescent="0.25">
      <c r="A106" s="2" t="s">
        <v>309</v>
      </c>
      <c r="B106" s="3" t="s">
        <v>8</v>
      </c>
      <c r="C106" s="3" t="s">
        <v>8</v>
      </c>
      <c r="D106" s="3">
        <v>0</v>
      </c>
      <c r="E106" s="3">
        <v>0</v>
      </c>
    </row>
    <row r="107" spans="1:5" x14ac:dyDescent="0.25">
      <c r="A107" s="2" t="s">
        <v>121</v>
      </c>
      <c r="B107" s="3" t="s">
        <v>8</v>
      </c>
      <c r="C107" s="3" t="s">
        <v>8</v>
      </c>
      <c r="D107" s="5">
        <v>15230</v>
      </c>
      <c r="E107" s="3">
        <v>0</v>
      </c>
    </row>
    <row r="108" spans="1:5" ht="30" x14ac:dyDescent="0.25">
      <c r="A108" s="2" t="s">
        <v>310</v>
      </c>
      <c r="B108" s="3" t="s">
        <v>8</v>
      </c>
      <c r="C108" s="3" t="s">
        <v>8</v>
      </c>
      <c r="D108" s="5">
        <v>15230</v>
      </c>
      <c r="E108" s="5">
        <v>15559</v>
      </c>
    </row>
    <row r="109" spans="1:5" x14ac:dyDescent="0.25">
      <c r="A109" s="7" t="s">
        <v>123</v>
      </c>
      <c r="B109" s="3" t="s">
        <v>8</v>
      </c>
      <c r="C109" s="3" t="s">
        <v>8</v>
      </c>
      <c r="D109" s="3" t="s">
        <v>8</v>
      </c>
      <c r="E109" s="3" t="s">
        <v>8</v>
      </c>
    </row>
    <row r="110" spans="1:5" x14ac:dyDescent="0.25">
      <c r="A110" s="2" t="s">
        <v>124</v>
      </c>
      <c r="B110" s="3" t="s">
        <v>8</v>
      </c>
      <c r="C110" s="3" t="s">
        <v>8</v>
      </c>
      <c r="D110" s="3">
        <v>0</v>
      </c>
      <c r="E110" s="3">
        <v>0</v>
      </c>
    </row>
    <row r="111" spans="1:5" x14ac:dyDescent="0.25">
      <c r="A111" s="2" t="s">
        <v>125</v>
      </c>
      <c r="B111" s="3" t="s">
        <v>8</v>
      </c>
      <c r="C111" s="3" t="s">
        <v>8</v>
      </c>
      <c r="D111" s="3">
        <v>0</v>
      </c>
      <c r="E111" s="3">
        <v>0</v>
      </c>
    </row>
    <row r="112" spans="1:5" x14ac:dyDescent="0.25">
      <c r="A112" s="2" t="s">
        <v>126</v>
      </c>
      <c r="B112" s="3" t="s">
        <v>8</v>
      </c>
      <c r="C112" s="3" t="s">
        <v>8</v>
      </c>
      <c r="D112" s="3">
        <v>0</v>
      </c>
      <c r="E112" s="3" t="s">
        <v>8</v>
      </c>
    </row>
    <row r="113" spans="1:5" x14ac:dyDescent="0.25">
      <c r="A113" s="2" t="s">
        <v>127</v>
      </c>
      <c r="B113" s="3" t="s">
        <v>8</v>
      </c>
      <c r="C113" s="3" t="s">
        <v>8</v>
      </c>
      <c r="D113" s="3">
        <v>0</v>
      </c>
      <c r="E113" s="3">
        <v>0</v>
      </c>
    </row>
    <row r="114" spans="1:5" ht="30" x14ac:dyDescent="0.25">
      <c r="A114" s="2" t="s">
        <v>128</v>
      </c>
      <c r="B114" s="3" t="s">
        <v>8</v>
      </c>
      <c r="C114" s="3" t="s">
        <v>8</v>
      </c>
      <c r="D114" s="3">
        <v>0</v>
      </c>
      <c r="E114" s="3">
        <v>0</v>
      </c>
    </row>
    <row r="115" spans="1:5" ht="30" x14ac:dyDescent="0.25">
      <c r="A115" s="2" t="s">
        <v>462</v>
      </c>
      <c r="B115" s="3" t="s">
        <v>8</v>
      </c>
      <c r="C115" s="3" t="s">
        <v>8</v>
      </c>
      <c r="D115" s="3">
        <v>0</v>
      </c>
      <c r="E115" s="3">
        <v>0</v>
      </c>
    </row>
    <row r="116" spans="1:5" ht="30" x14ac:dyDescent="0.25">
      <c r="A116" s="2" t="s">
        <v>129</v>
      </c>
      <c r="B116" s="3" t="s">
        <v>8</v>
      </c>
      <c r="C116" s="3" t="s">
        <v>8</v>
      </c>
      <c r="D116" s="3">
        <v>0</v>
      </c>
      <c r="E116" s="3">
        <v>0</v>
      </c>
    </row>
    <row r="117" spans="1:5" x14ac:dyDescent="0.25">
      <c r="A117" s="2" t="s">
        <v>313</v>
      </c>
      <c r="B117" s="3" t="s">
        <v>8</v>
      </c>
      <c r="C117" s="3" t="s">
        <v>8</v>
      </c>
      <c r="D117" s="5">
        <v>-12588</v>
      </c>
      <c r="E117" s="5">
        <v>-88515</v>
      </c>
    </row>
    <row r="118" spans="1:5" x14ac:dyDescent="0.25">
      <c r="A118" s="2" t="s">
        <v>130</v>
      </c>
      <c r="B118" s="3" t="s">
        <v>8</v>
      </c>
      <c r="C118" s="3" t="s">
        <v>8</v>
      </c>
      <c r="D118" s="3" t="s">
        <v>8</v>
      </c>
      <c r="E118" s="3">
        <v>0</v>
      </c>
    </row>
    <row r="119" spans="1:5" ht="30" x14ac:dyDescent="0.25">
      <c r="A119" s="2" t="s">
        <v>245</v>
      </c>
      <c r="B119" s="3" t="s">
        <v>8</v>
      </c>
      <c r="C119" s="3" t="s">
        <v>8</v>
      </c>
      <c r="D119" s="3">
        <v>0</v>
      </c>
      <c r="E119" s="3" t="s">
        <v>8</v>
      </c>
    </row>
    <row r="120" spans="1:5" x14ac:dyDescent="0.25">
      <c r="A120" s="2" t="s">
        <v>121</v>
      </c>
      <c r="B120" s="3" t="s">
        <v>8</v>
      </c>
      <c r="C120" s="3" t="s">
        <v>8</v>
      </c>
      <c r="D120" s="3">
        <v>0</v>
      </c>
      <c r="E120" s="3">
        <v>0</v>
      </c>
    </row>
    <row r="121" spans="1:5" ht="30" x14ac:dyDescent="0.25">
      <c r="A121" s="2" t="s">
        <v>318</v>
      </c>
      <c r="B121" s="3" t="s">
        <v>8</v>
      </c>
      <c r="C121" s="3" t="s">
        <v>8</v>
      </c>
      <c r="D121" s="5">
        <v>-12588</v>
      </c>
      <c r="E121" s="5">
        <v>-88515</v>
      </c>
    </row>
    <row r="122" spans="1:5" ht="30" x14ac:dyDescent="0.25">
      <c r="A122" s="2" t="s">
        <v>132</v>
      </c>
      <c r="B122" s="3" t="s">
        <v>8</v>
      </c>
      <c r="C122" s="3" t="s">
        <v>8</v>
      </c>
      <c r="D122" s="3">
        <v>0</v>
      </c>
      <c r="E122" s="3">
        <v>0</v>
      </c>
    </row>
    <row r="123" spans="1:5" ht="30" x14ac:dyDescent="0.25">
      <c r="A123" s="2" t="s">
        <v>314</v>
      </c>
      <c r="B123" s="3" t="s">
        <v>8</v>
      </c>
      <c r="C123" s="3" t="s">
        <v>8</v>
      </c>
      <c r="D123" s="3">
        <v>0</v>
      </c>
      <c r="E123" s="3">
        <v>0</v>
      </c>
    </row>
    <row r="124" spans="1:5" ht="30" x14ac:dyDescent="0.25">
      <c r="A124" s="2" t="s">
        <v>134</v>
      </c>
      <c r="B124" s="3" t="s">
        <v>8</v>
      </c>
      <c r="C124" s="3" t="s">
        <v>8</v>
      </c>
      <c r="D124" s="3">
        <v>0</v>
      </c>
      <c r="E124" s="3">
        <v>0</v>
      </c>
    </row>
    <row r="125" spans="1:5" ht="30" x14ac:dyDescent="0.25">
      <c r="A125" s="2" t="s">
        <v>135</v>
      </c>
      <c r="B125" s="3">
        <v>0</v>
      </c>
      <c r="C125" s="3">
        <v>0</v>
      </c>
      <c r="D125" s="3">
        <v>0</v>
      </c>
      <c r="E125" s="3">
        <v>0</v>
      </c>
    </row>
    <row r="126" spans="1:5" x14ac:dyDescent="0.25">
      <c r="A126" s="2" t="s">
        <v>455</v>
      </c>
      <c r="B126" s="3" t="s">
        <v>8</v>
      </c>
      <c r="C126" s="3" t="s">
        <v>8</v>
      </c>
      <c r="D126" s="3" t="s">
        <v>8</v>
      </c>
      <c r="E126" s="3" t="s">
        <v>8</v>
      </c>
    </row>
    <row r="127" spans="1:5" x14ac:dyDescent="0.25">
      <c r="A127" s="7" t="s">
        <v>101</v>
      </c>
      <c r="B127" s="3" t="s">
        <v>8</v>
      </c>
      <c r="C127" s="3" t="s">
        <v>8</v>
      </c>
      <c r="D127" s="3" t="s">
        <v>8</v>
      </c>
      <c r="E127" s="3" t="s">
        <v>8</v>
      </c>
    </row>
    <row r="128" spans="1:5" x14ac:dyDescent="0.25">
      <c r="A128" s="2" t="s">
        <v>84</v>
      </c>
      <c r="B128" s="5">
        <v>48366</v>
      </c>
      <c r="C128" s="5">
        <v>8687</v>
      </c>
      <c r="D128" s="5">
        <v>-48788</v>
      </c>
      <c r="E128" s="5">
        <v>-65764</v>
      </c>
    </row>
    <row r="129" spans="1:5" x14ac:dyDescent="0.25">
      <c r="A129" s="7" t="s">
        <v>103</v>
      </c>
      <c r="B129" s="3" t="s">
        <v>8</v>
      </c>
      <c r="C129" s="3" t="s">
        <v>8</v>
      </c>
      <c r="D129" s="3" t="s">
        <v>8</v>
      </c>
      <c r="E129" s="3" t="s">
        <v>8</v>
      </c>
    </row>
    <row r="130" spans="1:5" x14ac:dyDescent="0.25">
      <c r="A130" s="2" t="s">
        <v>75</v>
      </c>
      <c r="B130" s="5">
        <v>47466</v>
      </c>
      <c r="C130" s="5">
        <v>46531</v>
      </c>
      <c r="D130" s="5">
        <v>94544</v>
      </c>
      <c r="E130" s="5">
        <v>94771</v>
      </c>
    </row>
    <row r="131" spans="1:5" x14ac:dyDescent="0.25">
      <c r="A131" s="2" t="s">
        <v>104</v>
      </c>
      <c r="B131" s="3" t="s">
        <v>8</v>
      </c>
      <c r="C131" s="3" t="s">
        <v>8</v>
      </c>
      <c r="D131" s="5">
        <v>-24520</v>
      </c>
      <c r="E131" s="5">
        <v>-19690</v>
      </c>
    </row>
    <row r="132" spans="1:5" x14ac:dyDescent="0.25">
      <c r="A132" s="2" t="s">
        <v>105</v>
      </c>
      <c r="B132" s="3" t="s">
        <v>8</v>
      </c>
      <c r="C132" s="3" t="s">
        <v>8</v>
      </c>
      <c r="D132" s="5">
        <v>1485</v>
      </c>
      <c r="E132" s="5">
        <v>2004</v>
      </c>
    </row>
    <row r="133" spans="1:5" x14ac:dyDescent="0.25">
      <c r="A133" s="2" t="s">
        <v>106</v>
      </c>
      <c r="B133" s="3" t="s">
        <v>8</v>
      </c>
      <c r="C133" s="3" t="s">
        <v>8</v>
      </c>
      <c r="D133" s="5">
        <v>2738</v>
      </c>
      <c r="E133" s="5">
        <v>2435</v>
      </c>
    </row>
    <row r="134" spans="1:5" x14ac:dyDescent="0.25">
      <c r="A134" s="2" t="s">
        <v>303</v>
      </c>
      <c r="B134" s="3" t="s">
        <v>8</v>
      </c>
      <c r="C134" s="3" t="s">
        <v>8</v>
      </c>
      <c r="D134" s="5">
        <v>-3303</v>
      </c>
      <c r="E134" s="5">
        <v>-5023</v>
      </c>
    </row>
    <row r="135" spans="1:5" ht="30" x14ac:dyDescent="0.25">
      <c r="A135" s="2" t="s">
        <v>108</v>
      </c>
      <c r="B135" s="3" t="s">
        <v>8</v>
      </c>
      <c r="C135" s="3" t="s">
        <v>8</v>
      </c>
      <c r="D135" s="3">
        <v>616</v>
      </c>
      <c r="E135" s="3">
        <v>570</v>
      </c>
    </row>
    <row r="136" spans="1:5" x14ac:dyDescent="0.25">
      <c r="A136" s="2" t="s">
        <v>109</v>
      </c>
      <c r="B136" s="3" t="s">
        <v>8</v>
      </c>
      <c r="C136" s="3" t="s">
        <v>8</v>
      </c>
      <c r="D136" s="3">
        <v>432</v>
      </c>
      <c r="E136" s="5">
        <v>12849</v>
      </c>
    </row>
    <row r="137" spans="1:5" ht="45" x14ac:dyDescent="0.25">
      <c r="A137" s="7" t="s">
        <v>110</v>
      </c>
      <c r="B137" s="3" t="s">
        <v>8</v>
      </c>
      <c r="C137" s="3" t="s">
        <v>8</v>
      </c>
      <c r="D137" s="3" t="s">
        <v>8</v>
      </c>
      <c r="E137" s="3" t="s">
        <v>8</v>
      </c>
    </row>
    <row r="138" spans="1:5" ht="30" x14ac:dyDescent="0.25">
      <c r="A138" s="2" t="s">
        <v>111</v>
      </c>
      <c r="B138" s="3" t="s">
        <v>8</v>
      </c>
      <c r="C138" s="3" t="s">
        <v>8</v>
      </c>
      <c r="D138" s="5">
        <v>-11199</v>
      </c>
      <c r="E138" s="5">
        <v>30165</v>
      </c>
    </row>
    <row r="139" spans="1:5" x14ac:dyDescent="0.25">
      <c r="A139" s="2" t="s">
        <v>112</v>
      </c>
      <c r="B139" s="3" t="s">
        <v>8</v>
      </c>
      <c r="C139" s="3" t="s">
        <v>8</v>
      </c>
      <c r="D139" s="5">
        <v>18823</v>
      </c>
      <c r="E139" s="5">
        <v>-6813</v>
      </c>
    </row>
    <row r="140" spans="1:5" ht="30" x14ac:dyDescent="0.25">
      <c r="A140" s="2" t="s">
        <v>460</v>
      </c>
      <c r="B140" s="3" t="s">
        <v>8</v>
      </c>
      <c r="C140" s="3" t="s">
        <v>8</v>
      </c>
      <c r="D140" s="5">
        <v>-11880</v>
      </c>
      <c r="E140" s="5">
        <v>-69166</v>
      </c>
    </row>
    <row r="141" spans="1:5" ht="30" x14ac:dyDescent="0.25">
      <c r="A141" s="2" t="s">
        <v>114</v>
      </c>
      <c r="B141" s="3" t="s">
        <v>8</v>
      </c>
      <c r="C141" s="3" t="s">
        <v>8</v>
      </c>
      <c r="D141" s="5">
        <v>-5339</v>
      </c>
      <c r="E141" s="5">
        <v>-10369</v>
      </c>
    </row>
    <row r="142" spans="1:5" ht="30" x14ac:dyDescent="0.25">
      <c r="A142" s="2" t="s">
        <v>115</v>
      </c>
      <c r="B142" s="3" t="s">
        <v>8</v>
      </c>
      <c r="C142" s="3" t="s">
        <v>8</v>
      </c>
      <c r="D142" s="5">
        <v>9027</v>
      </c>
      <c r="E142" s="5">
        <v>2784</v>
      </c>
    </row>
    <row r="143" spans="1:5" ht="30" x14ac:dyDescent="0.25">
      <c r="A143" s="2" t="s">
        <v>307</v>
      </c>
      <c r="B143" s="3" t="s">
        <v>8</v>
      </c>
      <c r="C143" s="3" t="s">
        <v>8</v>
      </c>
      <c r="D143" s="5">
        <v>22636</v>
      </c>
      <c r="E143" s="5">
        <v>-31247</v>
      </c>
    </row>
    <row r="144" spans="1:5" x14ac:dyDescent="0.25">
      <c r="A144" s="7" t="s">
        <v>117</v>
      </c>
      <c r="B144" s="3" t="s">
        <v>8</v>
      </c>
      <c r="C144" s="3" t="s">
        <v>8</v>
      </c>
      <c r="D144" s="3" t="s">
        <v>8</v>
      </c>
      <c r="E144" s="3" t="s">
        <v>8</v>
      </c>
    </row>
    <row r="145" spans="1:5" ht="30" x14ac:dyDescent="0.25">
      <c r="A145" s="2" t="s">
        <v>118</v>
      </c>
      <c r="B145" s="3" t="s">
        <v>8</v>
      </c>
      <c r="C145" s="3" t="s">
        <v>8</v>
      </c>
      <c r="D145" s="5">
        <v>-29771</v>
      </c>
      <c r="E145" s="5">
        <v>-31201</v>
      </c>
    </row>
    <row r="146" spans="1:5" x14ac:dyDescent="0.25">
      <c r="A146" s="2" t="s">
        <v>119</v>
      </c>
      <c r="B146" s="3" t="s">
        <v>8</v>
      </c>
      <c r="C146" s="3" t="s">
        <v>8</v>
      </c>
      <c r="D146" s="3">
        <v>-369</v>
      </c>
      <c r="E146" s="3">
        <v>-480</v>
      </c>
    </row>
    <row r="147" spans="1:5" x14ac:dyDescent="0.25">
      <c r="A147" s="2" t="s">
        <v>120</v>
      </c>
      <c r="B147" s="3" t="s">
        <v>8</v>
      </c>
      <c r="C147" s="3" t="s">
        <v>8</v>
      </c>
      <c r="D147" s="5">
        <v>6267</v>
      </c>
      <c r="E147" s="5">
        <v>4782</v>
      </c>
    </row>
    <row r="148" spans="1:5" ht="30" x14ac:dyDescent="0.25">
      <c r="A148" s="2" t="s">
        <v>461</v>
      </c>
      <c r="B148" s="3" t="s">
        <v>8</v>
      </c>
      <c r="C148" s="3" t="s">
        <v>8</v>
      </c>
      <c r="D148" s="3">
        <v>0</v>
      </c>
      <c r="E148" s="3">
        <v>0</v>
      </c>
    </row>
    <row r="149" spans="1:5" x14ac:dyDescent="0.25">
      <c r="A149" s="2" t="s">
        <v>309</v>
      </c>
      <c r="B149" s="3" t="s">
        <v>8</v>
      </c>
      <c r="C149" s="3" t="s">
        <v>8</v>
      </c>
      <c r="D149" s="3">
        <v>0</v>
      </c>
      <c r="E149" s="3">
        <v>0</v>
      </c>
    </row>
    <row r="150" spans="1:5" x14ac:dyDescent="0.25">
      <c r="A150" s="2" t="s">
        <v>121</v>
      </c>
      <c r="B150" s="3" t="s">
        <v>8</v>
      </c>
      <c r="C150" s="3" t="s">
        <v>8</v>
      </c>
      <c r="D150" s="3">
        <v>-10</v>
      </c>
      <c r="E150" s="3">
        <v>0</v>
      </c>
    </row>
    <row r="151" spans="1:5" ht="30" x14ac:dyDescent="0.25">
      <c r="A151" s="2" t="s">
        <v>310</v>
      </c>
      <c r="B151" s="3" t="s">
        <v>8</v>
      </c>
      <c r="C151" s="3" t="s">
        <v>8</v>
      </c>
      <c r="D151" s="5">
        <v>-23883</v>
      </c>
      <c r="E151" s="5">
        <v>-26899</v>
      </c>
    </row>
    <row r="152" spans="1:5" x14ac:dyDescent="0.25">
      <c r="A152" s="7" t="s">
        <v>123</v>
      </c>
      <c r="B152" s="3" t="s">
        <v>8</v>
      </c>
      <c r="C152" s="3" t="s">
        <v>8</v>
      </c>
      <c r="D152" s="3" t="s">
        <v>8</v>
      </c>
      <c r="E152" s="3" t="s">
        <v>8</v>
      </c>
    </row>
    <row r="153" spans="1:5" x14ac:dyDescent="0.25">
      <c r="A153" s="2" t="s">
        <v>124</v>
      </c>
      <c r="B153" s="3" t="s">
        <v>8</v>
      </c>
      <c r="C153" s="3" t="s">
        <v>8</v>
      </c>
      <c r="D153" s="3">
        <v>0</v>
      </c>
      <c r="E153" s="3">
        <v>0</v>
      </c>
    </row>
    <row r="154" spans="1:5" x14ac:dyDescent="0.25">
      <c r="A154" s="2" t="s">
        <v>125</v>
      </c>
      <c r="B154" s="3" t="s">
        <v>8</v>
      </c>
      <c r="C154" s="3" t="s">
        <v>8</v>
      </c>
      <c r="D154" s="3">
        <v>0</v>
      </c>
      <c r="E154" s="3">
        <v>0</v>
      </c>
    </row>
    <row r="155" spans="1:5" x14ac:dyDescent="0.25">
      <c r="A155" s="2" t="s">
        <v>126</v>
      </c>
      <c r="B155" s="3" t="s">
        <v>8</v>
      </c>
      <c r="C155" s="3" t="s">
        <v>8</v>
      </c>
      <c r="D155" s="3">
        <v>0</v>
      </c>
      <c r="E155" s="3" t="s">
        <v>8</v>
      </c>
    </row>
    <row r="156" spans="1:5" x14ac:dyDescent="0.25">
      <c r="A156" s="2" t="s">
        <v>127</v>
      </c>
      <c r="B156" s="3" t="s">
        <v>8</v>
      </c>
      <c r="C156" s="3" t="s">
        <v>8</v>
      </c>
      <c r="D156" s="3">
        <v>-23</v>
      </c>
      <c r="E156" s="3">
        <v>-64</v>
      </c>
    </row>
    <row r="157" spans="1:5" ht="30" x14ac:dyDescent="0.25">
      <c r="A157" s="2" t="s">
        <v>128</v>
      </c>
      <c r="B157" s="3" t="s">
        <v>8</v>
      </c>
      <c r="C157" s="3" t="s">
        <v>8</v>
      </c>
      <c r="D157" s="3">
        <v>0</v>
      </c>
      <c r="E157" s="3">
        <v>0</v>
      </c>
    </row>
    <row r="158" spans="1:5" ht="30" x14ac:dyDescent="0.25">
      <c r="A158" s="2" t="s">
        <v>462</v>
      </c>
      <c r="B158" s="3" t="s">
        <v>8</v>
      </c>
      <c r="C158" s="3" t="s">
        <v>8</v>
      </c>
      <c r="D158" s="3">
        <v>0</v>
      </c>
      <c r="E158" s="3">
        <v>0</v>
      </c>
    </row>
    <row r="159" spans="1:5" ht="30" x14ac:dyDescent="0.25">
      <c r="A159" s="2" t="s">
        <v>129</v>
      </c>
      <c r="B159" s="3" t="s">
        <v>8</v>
      </c>
      <c r="C159" s="3" t="s">
        <v>8</v>
      </c>
      <c r="D159" s="3">
        <v>0</v>
      </c>
      <c r="E159" s="3">
        <v>0</v>
      </c>
    </row>
    <row r="160" spans="1:5" x14ac:dyDescent="0.25">
      <c r="A160" s="2" t="s">
        <v>313</v>
      </c>
      <c r="B160" s="3" t="s">
        <v>8</v>
      </c>
      <c r="C160" s="3" t="s">
        <v>8</v>
      </c>
      <c r="D160" s="5">
        <v>2591</v>
      </c>
      <c r="E160" s="5">
        <v>59445</v>
      </c>
    </row>
    <row r="161" spans="1:5" x14ac:dyDescent="0.25">
      <c r="A161" s="2" t="s">
        <v>130</v>
      </c>
      <c r="B161" s="3" t="s">
        <v>8</v>
      </c>
      <c r="C161" s="3" t="s">
        <v>8</v>
      </c>
      <c r="D161" s="3" t="s">
        <v>8</v>
      </c>
      <c r="E161" s="3">
        <v>0</v>
      </c>
    </row>
    <row r="162" spans="1:5" ht="30" x14ac:dyDescent="0.25">
      <c r="A162" s="2" t="s">
        <v>245</v>
      </c>
      <c r="B162" s="3" t="s">
        <v>8</v>
      </c>
      <c r="C162" s="3" t="s">
        <v>8</v>
      </c>
      <c r="D162" s="3">
        <v>0</v>
      </c>
      <c r="E162" s="3" t="s">
        <v>8</v>
      </c>
    </row>
    <row r="163" spans="1:5" x14ac:dyDescent="0.25">
      <c r="A163" s="2" t="s">
        <v>121</v>
      </c>
      <c r="B163" s="3" t="s">
        <v>8</v>
      </c>
      <c r="C163" s="3" t="s">
        <v>8</v>
      </c>
      <c r="D163" s="3">
        <v>-3</v>
      </c>
      <c r="E163" s="3">
        <v>152</v>
      </c>
    </row>
    <row r="164" spans="1:5" ht="30" x14ac:dyDescent="0.25">
      <c r="A164" s="2" t="s">
        <v>318</v>
      </c>
      <c r="B164" s="3" t="s">
        <v>8</v>
      </c>
      <c r="C164" s="3" t="s">
        <v>8</v>
      </c>
      <c r="D164" s="5">
        <v>2565</v>
      </c>
      <c r="E164" s="5">
        <v>59533</v>
      </c>
    </row>
    <row r="165" spans="1:5" ht="30" x14ac:dyDescent="0.25">
      <c r="A165" s="2" t="s">
        <v>132</v>
      </c>
      <c r="B165" s="3" t="s">
        <v>8</v>
      </c>
      <c r="C165" s="3" t="s">
        <v>8</v>
      </c>
      <c r="D165" s="3">
        <v>0</v>
      </c>
      <c r="E165" s="3">
        <v>-1</v>
      </c>
    </row>
    <row r="166" spans="1:5" ht="30" x14ac:dyDescent="0.25">
      <c r="A166" s="2" t="s">
        <v>314</v>
      </c>
      <c r="B166" s="3" t="s">
        <v>8</v>
      </c>
      <c r="C166" s="3" t="s">
        <v>8</v>
      </c>
      <c r="D166" s="5">
        <v>1318</v>
      </c>
      <c r="E166" s="5">
        <v>1386</v>
      </c>
    </row>
    <row r="167" spans="1:5" ht="30" x14ac:dyDescent="0.25">
      <c r="A167" s="2" t="s">
        <v>134</v>
      </c>
      <c r="B167" s="3" t="s">
        <v>8</v>
      </c>
      <c r="C167" s="3" t="s">
        <v>8</v>
      </c>
      <c r="D167" s="5">
        <v>5885</v>
      </c>
      <c r="E167" s="3">
        <v>0</v>
      </c>
    </row>
    <row r="168" spans="1:5" ht="30" x14ac:dyDescent="0.25">
      <c r="A168" s="2" t="s">
        <v>135</v>
      </c>
      <c r="B168" s="5">
        <v>7203</v>
      </c>
      <c r="C168" s="5">
        <v>1386</v>
      </c>
      <c r="D168" s="5">
        <v>7203</v>
      </c>
      <c r="E168" s="5">
        <v>1386</v>
      </c>
    </row>
    <row r="169" spans="1:5" x14ac:dyDescent="0.25">
      <c r="A169" s="2" t="s">
        <v>456</v>
      </c>
      <c r="B169" s="3" t="s">
        <v>8</v>
      </c>
      <c r="C169" s="3" t="s">
        <v>8</v>
      </c>
      <c r="D169" s="3" t="s">
        <v>8</v>
      </c>
      <c r="E169" s="3" t="s">
        <v>8</v>
      </c>
    </row>
    <row r="170" spans="1:5" x14ac:dyDescent="0.25">
      <c r="A170" s="7" t="s">
        <v>101</v>
      </c>
      <c r="B170" s="3" t="s">
        <v>8</v>
      </c>
      <c r="C170" s="3" t="s">
        <v>8</v>
      </c>
      <c r="D170" s="3" t="s">
        <v>8</v>
      </c>
      <c r="E170" s="3" t="s">
        <v>8</v>
      </c>
    </row>
    <row r="171" spans="1:5" x14ac:dyDescent="0.25">
      <c r="A171" s="2" t="s">
        <v>84</v>
      </c>
      <c r="B171" s="5">
        <v>38186</v>
      </c>
      <c r="C171" s="5">
        <v>29633</v>
      </c>
      <c r="D171" s="5">
        <v>12124</v>
      </c>
      <c r="E171" s="3">
        <v>179</v>
      </c>
    </row>
    <row r="172" spans="1:5" x14ac:dyDescent="0.25">
      <c r="A172" s="7" t="s">
        <v>103</v>
      </c>
      <c r="B172" s="3" t="s">
        <v>8</v>
      </c>
      <c r="C172" s="3" t="s">
        <v>8</v>
      </c>
      <c r="D172" s="3" t="s">
        <v>8</v>
      </c>
      <c r="E172" s="3" t="s">
        <v>8</v>
      </c>
    </row>
    <row r="173" spans="1:5" x14ac:dyDescent="0.25">
      <c r="A173" s="2" t="s">
        <v>75</v>
      </c>
      <c r="B173" s="5">
        <v>51260</v>
      </c>
      <c r="C173" s="5">
        <v>51035</v>
      </c>
      <c r="D173" s="5">
        <v>102923</v>
      </c>
      <c r="E173" s="5">
        <v>103122</v>
      </c>
    </row>
    <row r="174" spans="1:5" x14ac:dyDescent="0.25">
      <c r="A174" s="2" t="s">
        <v>104</v>
      </c>
      <c r="B174" s="3" t="s">
        <v>8</v>
      </c>
      <c r="C174" s="3" t="s">
        <v>8</v>
      </c>
      <c r="D174" s="5">
        <v>-3214</v>
      </c>
      <c r="E174" s="5">
        <v>-9801</v>
      </c>
    </row>
    <row r="175" spans="1:5" x14ac:dyDescent="0.25">
      <c r="A175" s="2" t="s">
        <v>105</v>
      </c>
      <c r="B175" s="3" t="s">
        <v>8</v>
      </c>
      <c r="C175" s="3" t="s">
        <v>8</v>
      </c>
      <c r="D175" s="5">
        <v>2658</v>
      </c>
      <c r="E175" s="5">
        <v>1455</v>
      </c>
    </row>
    <row r="176" spans="1:5" x14ac:dyDescent="0.25">
      <c r="A176" s="2" t="s">
        <v>106</v>
      </c>
      <c r="B176" s="3" t="s">
        <v>8</v>
      </c>
      <c r="C176" s="3" t="s">
        <v>8</v>
      </c>
      <c r="D176" s="5">
        <v>1512</v>
      </c>
      <c r="E176" s="5">
        <v>1560</v>
      </c>
    </row>
    <row r="177" spans="1:5" x14ac:dyDescent="0.25">
      <c r="A177" s="2" t="s">
        <v>303</v>
      </c>
      <c r="B177" s="3" t="s">
        <v>8</v>
      </c>
      <c r="C177" s="3" t="s">
        <v>8</v>
      </c>
      <c r="D177" s="3">
        <v>132</v>
      </c>
      <c r="E177" s="5">
        <v>-1017</v>
      </c>
    </row>
    <row r="178" spans="1:5" ht="30" x14ac:dyDescent="0.25">
      <c r="A178" s="2" t="s">
        <v>108</v>
      </c>
      <c r="B178" s="3" t="s">
        <v>8</v>
      </c>
      <c r="C178" s="3" t="s">
        <v>8</v>
      </c>
      <c r="D178" s="3">
        <v>0</v>
      </c>
      <c r="E178" s="3">
        <v>0</v>
      </c>
    </row>
    <row r="179" spans="1:5" x14ac:dyDescent="0.25">
      <c r="A179" s="2" t="s">
        <v>109</v>
      </c>
      <c r="B179" s="3" t="s">
        <v>8</v>
      </c>
      <c r="C179" s="3" t="s">
        <v>8</v>
      </c>
      <c r="D179" s="5">
        <v>-13281</v>
      </c>
      <c r="E179" s="3">
        <v>925</v>
      </c>
    </row>
    <row r="180" spans="1:5" ht="45" x14ac:dyDescent="0.25">
      <c r="A180" s="7" t="s">
        <v>110</v>
      </c>
      <c r="B180" s="3" t="s">
        <v>8</v>
      </c>
      <c r="C180" s="3" t="s">
        <v>8</v>
      </c>
      <c r="D180" s="3" t="s">
        <v>8</v>
      </c>
      <c r="E180" s="3" t="s">
        <v>8</v>
      </c>
    </row>
    <row r="181" spans="1:5" ht="30" x14ac:dyDescent="0.25">
      <c r="A181" s="2" t="s">
        <v>111</v>
      </c>
      <c r="B181" s="3" t="s">
        <v>8</v>
      </c>
      <c r="C181" s="3" t="s">
        <v>8</v>
      </c>
      <c r="D181" s="5">
        <v>-22658</v>
      </c>
      <c r="E181" s="5">
        <v>3034</v>
      </c>
    </row>
    <row r="182" spans="1:5" x14ac:dyDescent="0.25">
      <c r="A182" s="2" t="s">
        <v>112</v>
      </c>
      <c r="B182" s="3" t="s">
        <v>8</v>
      </c>
      <c r="C182" s="3" t="s">
        <v>8</v>
      </c>
      <c r="D182" s="5">
        <v>24454</v>
      </c>
      <c r="E182" s="5">
        <v>20276</v>
      </c>
    </row>
    <row r="183" spans="1:5" ht="30" x14ac:dyDescent="0.25">
      <c r="A183" s="2" t="s">
        <v>460</v>
      </c>
      <c r="B183" s="3" t="s">
        <v>8</v>
      </c>
      <c r="C183" s="3" t="s">
        <v>8</v>
      </c>
      <c r="D183" s="5">
        <v>-15527</v>
      </c>
      <c r="E183" s="5">
        <v>-46015</v>
      </c>
    </row>
    <row r="184" spans="1:5" ht="30" x14ac:dyDescent="0.25">
      <c r="A184" s="2" t="s">
        <v>114</v>
      </c>
      <c r="B184" s="3" t="s">
        <v>8</v>
      </c>
      <c r="C184" s="3" t="s">
        <v>8</v>
      </c>
      <c r="D184" s="5">
        <v>-13177</v>
      </c>
      <c r="E184" s="5">
        <v>-17664</v>
      </c>
    </row>
    <row r="185" spans="1:5" ht="30" x14ac:dyDescent="0.25">
      <c r="A185" s="2" t="s">
        <v>115</v>
      </c>
      <c r="B185" s="3" t="s">
        <v>8</v>
      </c>
      <c r="C185" s="3" t="s">
        <v>8</v>
      </c>
      <c r="D185" s="5">
        <v>-18189</v>
      </c>
      <c r="E185" s="3">
        <v>391</v>
      </c>
    </row>
    <row r="186" spans="1:5" ht="30" x14ac:dyDescent="0.25">
      <c r="A186" s="2" t="s">
        <v>307</v>
      </c>
      <c r="B186" s="3" t="s">
        <v>8</v>
      </c>
      <c r="C186" s="3" t="s">
        <v>8</v>
      </c>
      <c r="D186" s="5">
        <v>57757</v>
      </c>
      <c r="E186" s="5">
        <v>56445</v>
      </c>
    </row>
    <row r="187" spans="1:5" x14ac:dyDescent="0.25">
      <c r="A187" s="7" t="s">
        <v>117</v>
      </c>
      <c r="B187" s="3" t="s">
        <v>8</v>
      </c>
      <c r="C187" s="3" t="s">
        <v>8</v>
      </c>
      <c r="D187" s="3" t="s">
        <v>8</v>
      </c>
      <c r="E187" s="3" t="s">
        <v>8</v>
      </c>
    </row>
    <row r="188" spans="1:5" ht="30" x14ac:dyDescent="0.25">
      <c r="A188" s="2" t="s">
        <v>118</v>
      </c>
      <c r="B188" s="3" t="s">
        <v>8</v>
      </c>
      <c r="C188" s="3" t="s">
        <v>8</v>
      </c>
      <c r="D188" s="5">
        <v>-63196</v>
      </c>
      <c r="E188" s="5">
        <v>-48904</v>
      </c>
    </row>
    <row r="189" spans="1:5" x14ac:dyDescent="0.25">
      <c r="A189" s="2" t="s">
        <v>119</v>
      </c>
      <c r="B189" s="3" t="s">
        <v>8</v>
      </c>
      <c r="C189" s="3" t="s">
        <v>8</v>
      </c>
      <c r="D189" s="3">
        <v>194</v>
      </c>
      <c r="E189" s="3">
        <v>0</v>
      </c>
    </row>
    <row r="190" spans="1:5" x14ac:dyDescent="0.25">
      <c r="A190" s="2" t="s">
        <v>120</v>
      </c>
      <c r="B190" s="3" t="s">
        <v>8</v>
      </c>
      <c r="C190" s="3" t="s">
        <v>8</v>
      </c>
      <c r="D190" s="3">
        <v>621</v>
      </c>
      <c r="E190" s="5">
        <v>4804</v>
      </c>
    </row>
    <row r="191" spans="1:5" ht="30" x14ac:dyDescent="0.25">
      <c r="A191" s="2" t="s">
        <v>461</v>
      </c>
      <c r="B191" s="3" t="s">
        <v>8</v>
      </c>
      <c r="C191" s="3" t="s">
        <v>8</v>
      </c>
      <c r="D191" s="3">
        <v>0</v>
      </c>
      <c r="E191" s="3">
        <v>0</v>
      </c>
    </row>
    <row r="192" spans="1:5" x14ac:dyDescent="0.25">
      <c r="A192" s="2" t="s">
        <v>309</v>
      </c>
      <c r="B192" s="3" t="s">
        <v>8</v>
      </c>
      <c r="C192" s="3" t="s">
        <v>8</v>
      </c>
      <c r="D192" s="3">
        <v>0</v>
      </c>
      <c r="E192" s="3">
        <v>0</v>
      </c>
    </row>
    <row r="193" spans="1:5" x14ac:dyDescent="0.25">
      <c r="A193" s="2" t="s">
        <v>121</v>
      </c>
      <c r="B193" s="3" t="s">
        <v>8</v>
      </c>
      <c r="C193" s="3" t="s">
        <v>8</v>
      </c>
      <c r="D193" s="5">
        <v>-1295</v>
      </c>
      <c r="E193" s="3">
        <v>-585</v>
      </c>
    </row>
    <row r="194" spans="1:5" ht="30" x14ac:dyDescent="0.25">
      <c r="A194" s="2" t="s">
        <v>310</v>
      </c>
      <c r="B194" s="3" t="s">
        <v>8</v>
      </c>
      <c r="C194" s="3" t="s">
        <v>8</v>
      </c>
      <c r="D194" s="5">
        <v>-63676</v>
      </c>
      <c r="E194" s="5">
        <v>-44685</v>
      </c>
    </row>
    <row r="195" spans="1:5" x14ac:dyDescent="0.25">
      <c r="A195" s="7" t="s">
        <v>123</v>
      </c>
      <c r="B195" s="3" t="s">
        <v>8</v>
      </c>
      <c r="C195" s="3" t="s">
        <v>8</v>
      </c>
      <c r="D195" s="3" t="s">
        <v>8</v>
      </c>
      <c r="E195" s="3" t="s">
        <v>8</v>
      </c>
    </row>
    <row r="196" spans="1:5" x14ac:dyDescent="0.25">
      <c r="A196" s="2" t="s">
        <v>124</v>
      </c>
      <c r="B196" s="3" t="s">
        <v>8</v>
      </c>
      <c r="C196" s="3" t="s">
        <v>8</v>
      </c>
      <c r="D196" s="3">
        <v>820</v>
      </c>
      <c r="E196" s="3">
        <v>637</v>
      </c>
    </row>
    <row r="197" spans="1:5" x14ac:dyDescent="0.25">
      <c r="A197" s="2" t="s">
        <v>125</v>
      </c>
      <c r="B197" s="3" t="s">
        <v>8</v>
      </c>
      <c r="C197" s="3" t="s">
        <v>8</v>
      </c>
      <c r="D197" s="5">
        <v>-1675</v>
      </c>
      <c r="E197" s="5">
        <v>-1344</v>
      </c>
    </row>
    <row r="198" spans="1:5" x14ac:dyDescent="0.25">
      <c r="A198" s="2" t="s">
        <v>126</v>
      </c>
      <c r="B198" s="3" t="s">
        <v>8</v>
      </c>
      <c r="C198" s="3" t="s">
        <v>8</v>
      </c>
      <c r="D198" s="3">
        <v>0</v>
      </c>
      <c r="E198" s="3" t="s">
        <v>8</v>
      </c>
    </row>
    <row r="199" spans="1:5" x14ac:dyDescent="0.25">
      <c r="A199" s="2" t="s">
        <v>127</v>
      </c>
      <c r="B199" s="3" t="s">
        <v>8</v>
      </c>
      <c r="C199" s="3" t="s">
        <v>8</v>
      </c>
      <c r="D199" s="3">
        <v>0</v>
      </c>
      <c r="E199" s="5">
        <v>-4724</v>
      </c>
    </row>
    <row r="200" spans="1:5" ht="30" x14ac:dyDescent="0.25">
      <c r="A200" s="2" t="s">
        <v>128</v>
      </c>
      <c r="B200" s="3" t="s">
        <v>8</v>
      </c>
      <c r="C200" s="3" t="s">
        <v>8</v>
      </c>
      <c r="D200" s="3">
        <v>0</v>
      </c>
      <c r="E200" s="5">
        <v>-61143</v>
      </c>
    </row>
    <row r="201" spans="1:5" ht="30" x14ac:dyDescent="0.25">
      <c r="A201" s="2" t="s">
        <v>462</v>
      </c>
      <c r="B201" s="3" t="s">
        <v>8</v>
      </c>
      <c r="C201" s="3" t="s">
        <v>8</v>
      </c>
      <c r="D201" s="5">
        <v>-15230</v>
      </c>
      <c r="E201" s="5">
        <v>-15559</v>
      </c>
    </row>
    <row r="202" spans="1:5" ht="30" x14ac:dyDescent="0.25">
      <c r="A202" s="2" t="s">
        <v>129</v>
      </c>
      <c r="B202" s="3" t="s">
        <v>8</v>
      </c>
      <c r="C202" s="3" t="s">
        <v>8</v>
      </c>
      <c r="D202" s="3">
        <v>0</v>
      </c>
      <c r="E202" s="3">
        <v>0</v>
      </c>
    </row>
    <row r="203" spans="1:5" x14ac:dyDescent="0.25">
      <c r="A203" s="2" t="s">
        <v>313</v>
      </c>
      <c r="B203" s="3" t="s">
        <v>8</v>
      </c>
      <c r="C203" s="3" t="s">
        <v>8</v>
      </c>
      <c r="D203" s="5">
        <v>-9511</v>
      </c>
      <c r="E203" s="5">
        <v>-15802</v>
      </c>
    </row>
    <row r="204" spans="1:5" x14ac:dyDescent="0.25">
      <c r="A204" s="2" t="s">
        <v>130</v>
      </c>
      <c r="B204" s="3" t="s">
        <v>8</v>
      </c>
      <c r="C204" s="3" t="s">
        <v>8</v>
      </c>
      <c r="D204" s="3" t="s">
        <v>8</v>
      </c>
      <c r="E204" s="5">
        <v>-5629</v>
      </c>
    </row>
    <row r="205" spans="1:5" ht="30" x14ac:dyDescent="0.25">
      <c r="A205" s="2" t="s">
        <v>245</v>
      </c>
      <c r="B205" s="3" t="s">
        <v>8</v>
      </c>
      <c r="C205" s="3" t="s">
        <v>8</v>
      </c>
      <c r="D205" s="5">
        <v>-9673</v>
      </c>
      <c r="E205" s="3" t="s">
        <v>8</v>
      </c>
    </row>
    <row r="206" spans="1:5" x14ac:dyDescent="0.25">
      <c r="A206" s="2" t="s">
        <v>121</v>
      </c>
      <c r="B206" s="3" t="s">
        <v>8</v>
      </c>
      <c r="C206" s="3" t="s">
        <v>8</v>
      </c>
      <c r="D206" s="3">
        <v>0</v>
      </c>
      <c r="E206" s="3">
        <v>0</v>
      </c>
    </row>
    <row r="207" spans="1:5" ht="30" x14ac:dyDescent="0.25">
      <c r="A207" s="2" t="s">
        <v>318</v>
      </c>
      <c r="B207" s="3" t="s">
        <v>8</v>
      </c>
      <c r="C207" s="3" t="s">
        <v>8</v>
      </c>
      <c r="D207" s="5">
        <v>-35269</v>
      </c>
      <c r="E207" s="5">
        <v>-103564</v>
      </c>
    </row>
    <row r="208" spans="1:5" ht="30" x14ac:dyDescent="0.25">
      <c r="A208" s="2" t="s">
        <v>132</v>
      </c>
      <c r="B208" s="3" t="s">
        <v>8</v>
      </c>
      <c r="C208" s="3" t="s">
        <v>8</v>
      </c>
      <c r="D208" s="3">
        <v>-637</v>
      </c>
      <c r="E208" s="5">
        <v>-3818</v>
      </c>
    </row>
    <row r="209" spans="1:5" ht="30" x14ac:dyDescent="0.25">
      <c r="A209" s="2" t="s">
        <v>314</v>
      </c>
      <c r="B209" s="3" t="s">
        <v>8</v>
      </c>
      <c r="C209" s="3" t="s">
        <v>8</v>
      </c>
      <c r="D209" s="5">
        <v>-41825</v>
      </c>
      <c r="E209" s="5">
        <v>-95622</v>
      </c>
    </row>
    <row r="210" spans="1:5" ht="30" x14ac:dyDescent="0.25">
      <c r="A210" s="2" t="s">
        <v>134</v>
      </c>
      <c r="B210" s="3" t="s">
        <v>8</v>
      </c>
      <c r="C210" s="3" t="s">
        <v>8</v>
      </c>
      <c r="D210" s="5">
        <v>225475</v>
      </c>
      <c r="E210" s="5">
        <v>359361</v>
      </c>
    </row>
    <row r="211" spans="1:5" ht="30" x14ac:dyDescent="0.25">
      <c r="A211" s="2" t="s">
        <v>135</v>
      </c>
      <c r="B211" s="5">
        <v>183650</v>
      </c>
      <c r="C211" s="5">
        <v>263739</v>
      </c>
      <c r="D211" s="5">
        <v>183650</v>
      </c>
      <c r="E211" s="5">
        <v>263739</v>
      </c>
    </row>
    <row r="212" spans="1:5" x14ac:dyDescent="0.25">
      <c r="A212" s="2" t="s">
        <v>457</v>
      </c>
      <c r="B212" s="3" t="s">
        <v>8</v>
      </c>
      <c r="C212" s="3" t="s">
        <v>8</v>
      </c>
      <c r="D212" s="3" t="s">
        <v>8</v>
      </c>
      <c r="E212" s="3" t="s">
        <v>8</v>
      </c>
    </row>
    <row r="213" spans="1:5" x14ac:dyDescent="0.25">
      <c r="A213" s="7" t="s">
        <v>101</v>
      </c>
      <c r="B213" s="3" t="s">
        <v>8</v>
      </c>
      <c r="C213" s="3" t="s">
        <v>8</v>
      </c>
      <c r="D213" s="3" t="s">
        <v>8</v>
      </c>
      <c r="E213" s="3" t="s">
        <v>8</v>
      </c>
    </row>
    <row r="214" spans="1:5" x14ac:dyDescent="0.25">
      <c r="A214" s="2" t="s">
        <v>84</v>
      </c>
      <c r="B214" s="5">
        <v>-103213</v>
      </c>
      <c r="C214" s="5">
        <v>-45327</v>
      </c>
      <c r="D214" s="5">
        <v>50172</v>
      </c>
      <c r="E214" s="5">
        <v>91420</v>
      </c>
    </row>
    <row r="215" spans="1:5" x14ac:dyDescent="0.25">
      <c r="A215" s="7" t="s">
        <v>103</v>
      </c>
      <c r="B215" s="3" t="s">
        <v>8</v>
      </c>
      <c r="C215" s="3" t="s">
        <v>8</v>
      </c>
      <c r="D215" s="3" t="s">
        <v>8</v>
      </c>
      <c r="E215" s="3" t="s">
        <v>8</v>
      </c>
    </row>
    <row r="216" spans="1:5" x14ac:dyDescent="0.25">
      <c r="A216" s="2" t="s">
        <v>75</v>
      </c>
      <c r="B216" s="3">
        <v>0</v>
      </c>
      <c r="C216" s="3">
        <v>0</v>
      </c>
      <c r="D216" s="3">
        <v>0</v>
      </c>
      <c r="E216" s="3">
        <v>0</v>
      </c>
    </row>
    <row r="217" spans="1:5" x14ac:dyDescent="0.25">
      <c r="A217" s="2" t="s">
        <v>104</v>
      </c>
      <c r="B217" s="3" t="s">
        <v>8</v>
      </c>
      <c r="C217" s="3" t="s">
        <v>8</v>
      </c>
      <c r="D217" s="3">
        <v>0</v>
      </c>
      <c r="E217" s="3">
        <v>0</v>
      </c>
    </row>
    <row r="218" spans="1:5" x14ac:dyDescent="0.25">
      <c r="A218" s="2" t="s">
        <v>105</v>
      </c>
      <c r="B218" s="3" t="s">
        <v>8</v>
      </c>
      <c r="C218" s="3" t="s">
        <v>8</v>
      </c>
      <c r="D218" s="3">
        <v>0</v>
      </c>
      <c r="E218" s="3">
        <v>0</v>
      </c>
    </row>
    <row r="219" spans="1:5" x14ac:dyDescent="0.25">
      <c r="A219" s="2" t="s">
        <v>106</v>
      </c>
      <c r="B219" s="3" t="s">
        <v>8</v>
      </c>
      <c r="C219" s="3" t="s">
        <v>8</v>
      </c>
      <c r="D219" s="3">
        <v>0</v>
      </c>
      <c r="E219" s="3">
        <v>0</v>
      </c>
    </row>
    <row r="220" spans="1:5" x14ac:dyDescent="0.25">
      <c r="A220" s="2" t="s">
        <v>303</v>
      </c>
      <c r="B220" s="3" t="s">
        <v>8</v>
      </c>
      <c r="C220" s="3" t="s">
        <v>8</v>
      </c>
      <c r="D220" s="3">
        <v>0</v>
      </c>
      <c r="E220" s="3">
        <v>0</v>
      </c>
    </row>
    <row r="221" spans="1:5" ht="30" x14ac:dyDescent="0.25">
      <c r="A221" s="2" t="s">
        <v>108</v>
      </c>
      <c r="B221" s="3" t="s">
        <v>8</v>
      </c>
      <c r="C221" s="3" t="s">
        <v>8</v>
      </c>
      <c r="D221" s="3">
        <v>0</v>
      </c>
      <c r="E221" s="3">
        <v>0</v>
      </c>
    </row>
    <row r="222" spans="1:5" x14ac:dyDescent="0.25">
      <c r="A222" s="2" t="s">
        <v>109</v>
      </c>
      <c r="B222" s="3" t="s">
        <v>8</v>
      </c>
      <c r="C222" s="3" t="s">
        <v>8</v>
      </c>
      <c r="D222" s="5">
        <v>-50172</v>
      </c>
      <c r="E222" s="5">
        <v>-91420</v>
      </c>
    </row>
    <row r="223" spans="1:5" ht="45" x14ac:dyDescent="0.25">
      <c r="A223" s="7" t="s">
        <v>110</v>
      </c>
      <c r="B223" s="3" t="s">
        <v>8</v>
      </c>
      <c r="C223" s="3" t="s">
        <v>8</v>
      </c>
      <c r="D223" s="3" t="s">
        <v>8</v>
      </c>
      <c r="E223" s="3" t="s">
        <v>8</v>
      </c>
    </row>
    <row r="224" spans="1:5" ht="30" x14ac:dyDescent="0.25">
      <c r="A224" s="2" t="s">
        <v>111</v>
      </c>
      <c r="B224" s="3" t="s">
        <v>8</v>
      </c>
      <c r="C224" s="3" t="s">
        <v>8</v>
      </c>
      <c r="D224" s="3">
        <v>0</v>
      </c>
      <c r="E224" s="3">
        <v>0</v>
      </c>
    </row>
    <row r="225" spans="1:5" x14ac:dyDescent="0.25">
      <c r="A225" s="2" t="s">
        <v>112</v>
      </c>
      <c r="B225" s="3" t="s">
        <v>8</v>
      </c>
      <c r="C225" s="3" t="s">
        <v>8</v>
      </c>
      <c r="D225" s="3">
        <v>0</v>
      </c>
      <c r="E225" s="3">
        <v>0</v>
      </c>
    </row>
    <row r="226" spans="1:5" ht="30" x14ac:dyDescent="0.25">
      <c r="A226" s="2" t="s">
        <v>460</v>
      </c>
      <c r="B226" s="3" t="s">
        <v>8</v>
      </c>
      <c r="C226" s="3" t="s">
        <v>8</v>
      </c>
      <c r="D226" s="3">
        <v>0</v>
      </c>
      <c r="E226" s="3">
        <v>0</v>
      </c>
    </row>
    <row r="227" spans="1:5" ht="30" x14ac:dyDescent="0.25">
      <c r="A227" s="2" t="s">
        <v>114</v>
      </c>
      <c r="B227" s="3" t="s">
        <v>8</v>
      </c>
      <c r="C227" s="3" t="s">
        <v>8</v>
      </c>
      <c r="D227" s="3">
        <v>0</v>
      </c>
      <c r="E227" s="5">
        <v>4793</v>
      </c>
    </row>
    <row r="228" spans="1:5" ht="30" x14ac:dyDescent="0.25">
      <c r="A228" s="2" t="s">
        <v>115</v>
      </c>
      <c r="B228" s="3" t="s">
        <v>8</v>
      </c>
      <c r="C228" s="3" t="s">
        <v>8</v>
      </c>
      <c r="D228" s="3">
        <v>0</v>
      </c>
      <c r="E228" s="3">
        <v>0</v>
      </c>
    </row>
    <row r="229" spans="1:5" ht="30" x14ac:dyDescent="0.25">
      <c r="A229" s="2" t="s">
        <v>307</v>
      </c>
      <c r="B229" s="3" t="s">
        <v>8</v>
      </c>
      <c r="C229" s="3" t="s">
        <v>8</v>
      </c>
      <c r="D229" s="3">
        <v>0</v>
      </c>
      <c r="E229" s="5">
        <v>4793</v>
      </c>
    </row>
    <row r="230" spans="1:5" x14ac:dyDescent="0.25">
      <c r="A230" s="7" t="s">
        <v>117</v>
      </c>
      <c r="B230" s="3" t="s">
        <v>8</v>
      </c>
      <c r="C230" s="3" t="s">
        <v>8</v>
      </c>
      <c r="D230" s="3" t="s">
        <v>8</v>
      </c>
      <c r="E230" s="3" t="s">
        <v>8</v>
      </c>
    </row>
    <row r="231" spans="1:5" ht="30" x14ac:dyDescent="0.25">
      <c r="A231" s="2" t="s">
        <v>118</v>
      </c>
      <c r="B231" s="3" t="s">
        <v>8</v>
      </c>
      <c r="C231" s="3" t="s">
        <v>8</v>
      </c>
      <c r="D231" s="3">
        <v>0</v>
      </c>
      <c r="E231" s="3">
        <v>0</v>
      </c>
    </row>
    <row r="232" spans="1:5" x14ac:dyDescent="0.25">
      <c r="A232" s="2" t="s">
        <v>119</v>
      </c>
      <c r="B232" s="3" t="s">
        <v>8</v>
      </c>
      <c r="C232" s="3" t="s">
        <v>8</v>
      </c>
      <c r="D232" s="3">
        <v>0</v>
      </c>
      <c r="E232" s="3">
        <v>0</v>
      </c>
    </row>
    <row r="233" spans="1:5" x14ac:dyDescent="0.25">
      <c r="A233" s="2" t="s">
        <v>120</v>
      </c>
      <c r="B233" s="3" t="s">
        <v>8</v>
      </c>
      <c r="C233" s="3" t="s">
        <v>8</v>
      </c>
      <c r="D233" s="3">
        <v>0</v>
      </c>
      <c r="E233" s="3">
        <v>0</v>
      </c>
    </row>
    <row r="234" spans="1:5" ht="30" x14ac:dyDescent="0.25">
      <c r="A234" s="2" t="s">
        <v>461</v>
      </c>
      <c r="B234" s="3" t="s">
        <v>8</v>
      </c>
      <c r="C234" s="3" t="s">
        <v>8</v>
      </c>
      <c r="D234" s="3">
        <v>0</v>
      </c>
      <c r="E234" s="5">
        <v>-15559</v>
      </c>
    </row>
    <row r="235" spans="1:5" x14ac:dyDescent="0.25">
      <c r="A235" s="2" t="s">
        <v>309</v>
      </c>
      <c r="B235" s="3" t="s">
        <v>8</v>
      </c>
      <c r="C235" s="3" t="s">
        <v>8</v>
      </c>
      <c r="D235" s="3">
        <v>0</v>
      </c>
      <c r="E235" s="5">
        <v>-1153</v>
      </c>
    </row>
    <row r="236" spans="1:5" x14ac:dyDescent="0.25">
      <c r="A236" s="2" t="s">
        <v>121</v>
      </c>
      <c r="B236" s="3" t="s">
        <v>8</v>
      </c>
      <c r="C236" s="3" t="s">
        <v>8</v>
      </c>
      <c r="D236" s="5">
        <v>-15230</v>
      </c>
      <c r="E236" s="3">
        <v>0</v>
      </c>
    </row>
    <row r="237" spans="1:5" ht="30" x14ac:dyDescent="0.25">
      <c r="A237" s="2" t="s">
        <v>310</v>
      </c>
      <c r="B237" s="3" t="s">
        <v>8</v>
      </c>
      <c r="C237" s="3" t="s">
        <v>8</v>
      </c>
      <c r="D237" s="5">
        <v>-15230</v>
      </c>
      <c r="E237" s="5">
        <v>-16712</v>
      </c>
    </row>
    <row r="238" spans="1:5" x14ac:dyDescent="0.25">
      <c r="A238" s="7" t="s">
        <v>123</v>
      </c>
      <c r="B238" s="3" t="s">
        <v>8</v>
      </c>
      <c r="C238" s="3" t="s">
        <v>8</v>
      </c>
      <c r="D238" s="3" t="s">
        <v>8</v>
      </c>
      <c r="E238" s="3" t="s">
        <v>8</v>
      </c>
    </row>
    <row r="239" spans="1:5" x14ac:dyDescent="0.25">
      <c r="A239" s="2" t="s">
        <v>124</v>
      </c>
      <c r="B239" s="3" t="s">
        <v>8</v>
      </c>
      <c r="C239" s="3" t="s">
        <v>8</v>
      </c>
      <c r="D239" s="3">
        <v>0</v>
      </c>
      <c r="E239" s="3">
        <v>0</v>
      </c>
    </row>
    <row r="240" spans="1:5" x14ac:dyDescent="0.25">
      <c r="A240" s="2" t="s">
        <v>125</v>
      </c>
      <c r="B240" s="3" t="s">
        <v>8</v>
      </c>
      <c r="C240" s="3" t="s">
        <v>8</v>
      </c>
      <c r="D240" s="3">
        <v>0</v>
      </c>
      <c r="E240" s="3">
        <v>0</v>
      </c>
    </row>
    <row r="241" spans="1:5" x14ac:dyDescent="0.25">
      <c r="A241" s="2" t="s">
        <v>126</v>
      </c>
      <c r="B241" s="3" t="s">
        <v>8</v>
      </c>
      <c r="C241" s="3" t="s">
        <v>8</v>
      </c>
      <c r="D241" s="3">
        <v>0</v>
      </c>
      <c r="E241" s="3" t="s">
        <v>8</v>
      </c>
    </row>
    <row r="242" spans="1:5" x14ac:dyDescent="0.25">
      <c r="A242" s="2" t="s">
        <v>127</v>
      </c>
      <c r="B242" s="3" t="s">
        <v>8</v>
      </c>
      <c r="C242" s="3" t="s">
        <v>8</v>
      </c>
      <c r="D242" s="3">
        <v>0</v>
      </c>
      <c r="E242" s="3">
        <v>0</v>
      </c>
    </row>
    <row r="243" spans="1:5" ht="30" x14ac:dyDescent="0.25">
      <c r="A243" s="2" t="s">
        <v>128</v>
      </c>
      <c r="B243" s="3" t="s">
        <v>8</v>
      </c>
      <c r="C243" s="3" t="s">
        <v>8</v>
      </c>
      <c r="D243" s="3">
        <v>0</v>
      </c>
      <c r="E243" s="3">
        <v>0</v>
      </c>
    </row>
    <row r="244" spans="1:5" ht="30" x14ac:dyDescent="0.25">
      <c r="A244" s="2" t="s">
        <v>462</v>
      </c>
      <c r="B244" s="3" t="s">
        <v>8</v>
      </c>
      <c r="C244" s="3" t="s">
        <v>8</v>
      </c>
      <c r="D244" s="5">
        <v>15230</v>
      </c>
      <c r="E244" s="5">
        <v>15559</v>
      </c>
    </row>
    <row r="245" spans="1:5" ht="30" x14ac:dyDescent="0.25">
      <c r="A245" s="2" t="s">
        <v>129</v>
      </c>
      <c r="B245" s="3" t="s">
        <v>8</v>
      </c>
      <c r="C245" s="3" t="s">
        <v>8</v>
      </c>
      <c r="D245" s="3">
        <v>0</v>
      </c>
      <c r="E245" s="3">
        <v>0</v>
      </c>
    </row>
    <row r="246" spans="1:5" x14ac:dyDescent="0.25">
      <c r="A246" s="2" t="s">
        <v>313</v>
      </c>
      <c r="B246" s="3" t="s">
        <v>8</v>
      </c>
      <c r="C246" s="3" t="s">
        <v>8</v>
      </c>
      <c r="D246" s="3">
        <v>0</v>
      </c>
      <c r="E246" s="3">
        <v>0</v>
      </c>
    </row>
    <row r="247" spans="1:5" x14ac:dyDescent="0.25">
      <c r="A247" s="2" t="s">
        <v>130</v>
      </c>
      <c r="B247" s="3" t="s">
        <v>8</v>
      </c>
      <c r="C247" s="3" t="s">
        <v>8</v>
      </c>
      <c r="D247" s="3" t="s">
        <v>8</v>
      </c>
      <c r="E247" s="5">
        <v>1153</v>
      </c>
    </row>
    <row r="248" spans="1:5" ht="30" x14ac:dyDescent="0.25">
      <c r="A248" s="2" t="s">
        <v>245</v>
      </c>
      <c r="B248" s="3" t="s">
        <v>8</v>
      </c>
      <c r="C248" s="3" t="s">
        <v>8</v>
      </c>
      <c r="D248" s="3">
        <v>0</v>
      </c>
      <c r="E248" s="3" t="s">
        <v>8</v>
      </c>
    </row>
    <row r="249" spans="1:5" x14ac:dyDescent="0.25">
      <c r="A249" s="2" t="s">
        <v>121</v>
      </c>
      <c r="B249" s="3" t="s">
        <v>8</v>
      </c>
      <c r="C249" s="3" t="s">
        <v>8</v>
      </c>
      <c r="D249" s="3">
        <v>0</v>
      </c>
      <c r="E249" s="3">
        <v>0</v>
      </c>
    </row>
    <row r="250" spans="1:5" ht="30" x14ac:dyDescent="0.25">
      <c r="A250" s="2" t="s">
        <v>318</v>
      </c>
      <c r="B250" s="3" t="s">
        <v>8</v>
      </c>
      <c r="C250" s="3" t="s">
        <v>8</v>
      </c>
      <c r="D250" s="5">
        <v>15230</v>
      </c>
      <c r="E250" s="5">
        <v>16712</v>
      </c>
    </row>
    <row r="251" spans="1:5" ht="30" x14ac:dyDescent="0.25">
      <c r="A251" s="2" t="s">
        <v>132</v>
      </c>
      <c r="B251" s="3" t="s">
        <v>8</v>
      </c>
      <c r="C251" s="3" t="s">
        <v>8</v>
      </c>
      <c r="D251" s="3">
        <v>0</v>
      </c>
      <c r="E251" s="3">
        <v>0</v>
      </c>
    </row>
    <row r="252" spans="1:5" ht="30" x14ac:dyDescent="0.25">
      <c r="A252" s="2" t="s">
        <v>314</v>
      </c>
      <c r="B252" s="3" t="s">
        <v>8</v>
      </c>
      <c r="C252" s="3" t="s">
        <v>8</v>
      </c>
      <c r="D252" s="3">
        <v>0</v>
      </c>
      <c r="E252" s="5">
        <v>4793</v>
      </c>
    </row>
    <row r="253" spans="1:5" ht="30" x14ac:dyDescent="0.25">
      <c r="A253" s="2" t="s">
        <v>134</v>
      </c>
      <c r="B253" s="3" t="s">
        <v>8</v>
      </c>
      <c r="C253" s="3" t="s">
        <v>8</v>
      </c>
      <c r="D253" s="3">
        <v>0</v>
      </c>
      <c r="E253" s="5">
        <v>-4793</v>
      </c>
    </row>
    <row r="254" spans="1:5" ht="30" x14ac:dyDescent="0.25">
      <c r="A254" s="2" t="s">
        <v>135</v>
      </c>
      <c r="B254" s="8">
        <v>0</v>
      </c>
      <c r="C254" s="8">
        <v>0</v>
      </c>
      <c r="D254" s="8">
        <v>0</v>
      </c>
      <c r="E254" s="8">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0</v>
      </c>
      <c r="B1" s="6" t="s">
        <v>1</v>
      </c>
      <c r="C1" s="6"/>
    </row>
    <row r="2" spans="1:3" ht="30" x14ac:dyDescent="0.25">
      <c r="A2" s="1" t="s">
        <v>26</v>
      </c>
      <c r="B2" s="1" t="s">
        <v>2</v>
      </c>
      <c r="C2" s="1" t="s">
        <v>68</v>
      </c>
    </row>
    <row r="3" spans="1:3" x14ac:dyDescent="0.25">
      <c r="A3" s="7" t="s">
        <v>101</v>
      </c>
      <c r="B3" s="3" t="s">
        <v>8</v>
      </c>
      <c r="C3" s="3" t="s">
        <v>8</v>
      </c>
    </row>
    <row r="4" spans="1:3" x14ac:dyDescent="0.25">
      <c r="A4" s="2" t="s">
        <v>102</v>
      </c>
      <c r="B4" s="8">
        <v>-36245</v>
      </c>
      <c r="C4" s="8">
        <v>-55419</v>
      </c>
    </row>
    <row r="5" spans="1:3" x14ac:dyDescent="0.25">
      <c r="A5" s="7" t="s">
        <v>103</v>
      </c>
      <c r="B5" s="3" t="s">
        <v>8</v>
      </c>
      <c r="C5" s="3" t="s">
        <v>8</v>
      </c>
    </row>
    <row r="6" spans="1:3" x14ac:dyDescent="0.25">
      <c r="A6" s="2" t="s">
        <v>75</v>
      </c>
      <c r="B6" s="5">
        <v>197467</v>
      </c>
      <c r="C6" s="5">
        <v>197893</v>
      </c>
    </row>
    <row r="7" spans="1:3" x14ac:dyDescent="0.25">
      <c r="A7" s="2" t="s">
        <v>104</v>
      </c>
      <c r="B7" s="5">
        <v>-27723</v>
      </c>
      <c r="C7" s="5">
        <v>-29491</v>
      </c>
    </row>
    <row r="8" spans="1:3" x14ac:dyDescent="0.25">
      <c r="A8" s="2" t="s">
        <v>105</v>
      </c>
      <c r="B8" s="5">
        <v>4143</v>
      </c>
      <c r="C8" s="5">
        <v>3459</v>
      </c>
    </row>
    <row r="9" spans="1:3" x14ac:dyDescent="0.25">
      <c r="A9" s="2" t="s">
        <v>106</v>
      </c>
      <c r="B9" s="5">
        <v>4250</v>
      </c>
      <c r="C9" s="5">
        <v>3995</v>
      </c>
    </row>
    <row r="10" spans="1:3" x14ac:dyDescent="0.25">
      <c r="A10" s="2" t="s">
        <v>107</v>
      </c>
      <c r="B10" s="5">
        <v>-2901</v>
      </c>
      <c r="C10" s="5">
        <v>-5800</v>
      </c>
    </row>
    <row r="11" spans="1:3" ht="30" x14ac:dyDescent="0.25">
      <c r="A11" s="2" t="s">
        <v>108</v>
      </c>
      <c r="B11" s="5">
        <v>4325</v>
      </c>
      <c r="C11" s="5">
        <v>4261</v>
      </c>
    </row>
    <row r="12" spans="1:3" x14ac:dyDescent="0.25">
      <c r="A12" s="2" t="s">
        <v>109</v>
      </c>
      <c r="B12" s="5">
        <v>-14212</v>
      </c>
      <c r="C12" s="5">
        <v>1236</v>
      </c>
    </row>
    <row r="13" spans="1:3" ht="45" x14ac:dyDescent="0.25">
      <c r="A13" s="7" t="s">
        <v>110</v>
      </c>
      <c r="B13" s="3" t="s">
        <v>8</v>
      </c>
      <c r="C13" s="3" t="s">
        <v>8</v>
      </c>
    </row>
    <row r="14" spans="1:3" ht="30" x14ac:dyDescent="0.25">
      <c r="A14" s="2" t="s">
        <v>111</v>
      </c>
      <c r="B14" s="5">
        <v>-33857</v>
      </c>
      <c r="C14" s="5">
        <v>33199</v>
      </c>
    </row>
    <row r="15" spans="1:3" x14ac:dyDescent="0.25">
      <c r="A15" s="2" t="s">
        <v>112</v>
      </c>
      <c r="B15" s="5">
        <v>43277</v>
      </c>
      <c r="C15" s="5">
        <v>13463</v>
      </c>
    </row>
    <row r="16" spans="1:3" x14ac:dyDescent="0.25">
      <c r="A16" s="2" t="s">
        <v>113</v>
      </c>
      <c r="B16" s="5">
        <v>-30071</v>
      </c>
      <c r="C16" s="5">
        <v>-43399</v>
      </c>
    </row>
    <row r="17" spans="1:3" ht="30" x14ac:dyDescent="0.25">
      <c r="A17" s="2" t="s">
        <v>114</v>
      </c>
      <c r="B17" s="5">
        <v>-18495</v>
      </c>
      <c r="C17" s="5">
        <v>-23251</v>
      </c>
    </row>
    <row r="18" spans="1:3" ht="30" x14ac:dyDescent="0.25">
      <c r="A18" s="2" t="s">
        <v>115</v>
      </c>
      <c r="B18" s="5">
        <v>-9432</v>
      </c>
      <c r="C18" s="5">
        <v>3729</v>
      </c>
    </row>
    <row r="19" spans="1:3" ht="30" x14ac:dyDescent="0.25">
      <c r="A19" s="2" t="s">
        <v>116</v>
      </c>
      <c r="B19" s="5">
        <v>80526</v>
      </c>
      <c r="C19" s="5">
        <v>103875</v>
      </c>
    </row>
    <row r="20" spans="1:3" x14ac:dyDescent="0.25">
      <c r="A20" s="7" t="s">
        <v>117</v>
      </c>
      <c r="B20" s="3" t="s">
        <v>8</v>
      </c>
      <c r="C20" s="3" t="s">
        <v>8</v>
      </c>
    </row>
    <row r="21" spans="1:3" ht="30" x14ac:dyDescent="0.25">
      <c r="A21" s="2" t="s">
        <v>118</v>
      </c>
      <c r="B21" s="5">
        <v>-92967</v>
      </c>
      <c r="C21" s="5">
        <v>-80105</v>
      </c>
    </row>
    <row r="22" spans="1:3" x14ac:dyDescent="0.25">
      <c r="A22" s="2" t="s">
        <v>119</v>
      </c>
      <c r="B22" s="3">
        <v>-175</v>
      </c>
      <c r="C22" s="3">
        <v>-480</v>
      </c>
    </row>
    <row r="23" spans="1:3" x14ac:dyDescent="0.25">
      <c r="A23" s="2" t="s">
        <v>120</v>
      </c>
      <c r="B23" s="5">
        <v>6888</v>
      </c>
      <c r="C23" s="5">
        <v>9586</v>
      </c>
    </row>
    <row r="24" spans="1:3" x14ac:dyDescent="0.25">
      <c r="A24" s="2" t="s">
        <v>121</v>
      </c>
      <c r="B24" s="5">
        <v>-1305</v>
      </c>
      <c r="C24" s="3">
        <v>-585</v>
      </c>
    </row>
    <row r="25" spans="1:3" x14ac:dyDescent="0.25">
      <c r="A25" s="2" t="s">
        <v>122</v>
      </c>
      <c r="B25" s="5">
        <v>-87559</v>
      </c>
      <c r="C25" s="5">
        <v>-71584</v>
      </c>
    </row>
    <row r="26" spans="1:3" x14ac:dyDescent="0.25">
      <c r="A26" s="7" t="s">
        <v>123</v>
      </c>
      <c r="B26" s="3" t="s">
        <v>8</v>
      </c>
      <c r="C26" s="3" t="s">
        <v>8</v>
      </c>
    </row>
    <row r="27" spans="1:3" x14ac:dyDescent="0.25">
      <c r="A27" s="2" t="s">
        <v>124</v>
      </c>
      <c r="B27" s="3">
        <v>820</v>
      </c>
      <c r="C27" s="3">
        <v>637</v>
      </c>
    </row>
    <row r="28" spans="1:3" x14ac:dyDescent="0.25">
      <c r="A28" s="2" t="s">
        <v>125</v>
      </c>
      <c r="B28" s="5">
        <v>-1675</v>
      </c>
      <c r="C28" s="5">
        <v>-1344</v>
      </c>
    </row>
    <row r="29" spans="1:3" x14ac:dyDescent="0.25">
      <c r="A29" s="2" t="s">
        <v>126</v>
      </c>
      <c r="B29" s="3">
        <v>0</v>
      </c>
      <c r="C29" s="3">
        <v>0</v>
      </c>
    </row>
    <row r="30" spans="1:3" x14ac:dyDescent="0.25">
      <c r="A30" s="2" t="s">
        <v>127</v>
      </c>
      <c r="B30" s="3">
        <v>-23</v>
      </c>
      <c r="C30" s="5">
        <v>-4788</v>
      </c>
    </row>
    <row r="31" spans="1:3" ht="30" x14ac:dyDescent="0.25">
      <c r="A31" s="2" t="s">
        <v>128</v>
      </c>
      <c r="B31" s="3">
        <v>0</v>
      </c>
      <c r="C31" s="5">
        <v>-61143</v>
      </c>
    </row>
    <row r="32" spans="1:3" ht="30" x14ac:dyDescent="0.25">
      <c r="A32" s="2" t="s">
        <v>129</v>
      </c>
      <c r="B32" s="5">
        <v>-71045</v>
      </c>
      <c r="C32" s="5">
        <v>-121662</v>
      </c>
    </row>
    <row r="33" spans="1:3" x14ac:dyDescent="0.25">
      <c r="A33" s="2" t="s">
        <v>130</v>
      </c>
      <c r="B33" s="5">
        <v>-9673</v>
      </c>
      <c r="C33" s="5">
        <v>-4476</v>
      </c>
    </row>
    <row r="34" spans="1:3" x14ac:dyDescent="0.25">
      <c r="A34" s="2" t="s">
        <v>121</v>
      </c>
      <c r="B34" s="3">
        <v>695</v>
      </c>
      <c r="C34" s="5">
        <v>1030</v>
      </c>
    </row>
    <row r="35" spans="1:3" x14ac:dyDescent="0.25">
      <c r="A35" s="2" t="s">
        <v>131</v>
      </c>
      <c r="B35" s="5">
        <v>-80901</v>
      </c>
      <c r="C35" s="5">
        <v>-191746</v>
      </c>
    </row>
    <row r="36" spans="1:3" ht="30" x14ac:dyDescent="0.25">
      <c r="A36" s="2" t="s">
        <v>132</v>
      </c>
      <c r="B36" s="3">
        <v>-637</v>
      </c>
      <c r="C36" s="5">
        <v>-3819</v>
      </c>
    </row>
    <row r="37" spans="1:3" ht="30" x14ac:dyDescent="0.25">
      <c r="A37" s="2" t="s">
        <v>133</v>
      </c>
      <c r="B37" s="5">
        <v>-88571</v>
      </c>
      <c r="C37" s="5">
        <v>-163274</v>
      </c>
    </row>
    <row r="38" spans="1:3" ht="30" x14ac:dyDescent="0.25">
      <c r="A38" s="2" t="s">
        <v>134</v>
      </c>
      <c r="B38" s="5">
        <v>314545</v>
      </c>
      <c r="C38" s="5">
        <v>561979</v>
      </c>
    </row>
    <row r="39" spans="1:3" ht="30" x14ac:dyDescent="0.25">
      <c r="A39" s="2" t="s">
        <v>135</v>
      </c>
      <c r="B39" s="8">
        <v>225974</v>
      </c>
      <c r="C39" s="8">
        <v>39870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7109375" bestFit="1" customWidth="1"/>
    <col min="2" max="2" width="36.5703125" bestFit="1" customWidth="1"/>
  </cols>
  <sheetData>
    <row r="1" spans="1:2" x14ac:dyDescent="0.25">
      <c r="A1" s="6" t="s">
        <v>136</v>
      </c>
      <c r="B1" s="1" t="s">
        <v>1</v>
      </c>
    </row>
    <row r="2" spans="1:2" x14ac:dyDescent="0.25">
      <c r="A2" s="6"/>
      <c r="B2" s="1" t="s">
        <v>2</v>
      </c>
    </row>
    <row r="3" spans="1:2" x14ac:dyDescent="0.25">
      <c r="A3" s="7" t="s">
        <v>137</v>
      </c>
      <c r="B3" s="3" t="s">
        <v>8</v>
      </c>
    </row>
    <row r="4" spans="1:2" x14ac:dyDescent="0.25">
      <c r="A4" s="13" t="s">
        <v>138</v>
      </c>
      <c r="B4" s="3" t="s">
        <v>8</v>
      </c>
    </row>
    <row r="5" spans="1:2" ht="29.25" x14ac:dyDescent="0.25">
      <c r="A5" s="13"/>
      <c r="B5" s="10" t="s">
        <v>139</v>
      </c>
    </row>
    <row r="6" spans="1:2" x14ac:dyDescent="0.25">
      <c r="A6" s="13"/>
      <c r="B6" s="11" t="s">
        <v>140</v>
      </c>
    </row>
    <row r="7" spans="1:2" ht="319.5" x14ac:dyDescent="0.25">
      <c r="A7" s="13"/>
      <c r="B7" s="12" t="s">
        <v>141</v>
      </c>
    </row>
    <row r="8" spans="1:2" x14ac:dyDescent="0.25">
      <c r="A8" s="13"/>
      <c r="B8" s="3"/>
    </row>
    <row r="9" spans="1:2" ht="332.25" x14ac:dyDescent="0.25">
      <c r="A9" s="13"/>
      <c r="B9" s="12" t="s">
        <v>142</v>
      </c>
    </row>
    <row r="10" spans="1:2" x14ac:dyDescent="0.25">
      <c r="A10" s="13"/>
      <c r="B10" s="3"/>
    </row>
    <row r="11" spans="1:2" x14ac:dyDescent="0.25">
      <c r="A11" s="13"/>
      <c r="B11" s="11" t="s">
        <v>143</v>
      </c>
    </row>
    <row r="12" spans="1:2" ht="268.5" x14ac:dyDescent="0.25">
      <c r="A12" s="13"/>
      <c r="B12" s="12" t="s">
        <v>144</v>
      </c>
    </row>
    <row r="13" spans="1:2" x14ac:dyDescent="0.25">
      <c r="A13" s="13"/>
      <c r="B13" s="3"/>
    </row>
    <row r="14" spans="1:2" ht="192" x14ac:dyDescent="0.25">
      <c r="A14" s="13"/>
      <c r="B14" s="12" t="s">
        <v>145</v>
      </c>
    </row>
    <row r="15" spans="1:2" x14ac:dyDescent="0.25">
      <c r="A15" s="13"/>
      <c r="B15" s="3"/>
    </row>
    <row r="16" spans="1:2" ht="204.75" x14ac:dyDescent="0.25">
      <c r="A16" s="13"/>
      <c r="B16" s="12" t="s">
        <v>146</v>
      </c>
    </row>
    <row r="17" spans="1:2" ht="192" x14ac:dyDescent="0.25">
      <c r="A17" s="13"/>
      <c r="B17" s="12" t="s">
        <v>147</v>
      </c>
    </row>
  </sheetData>
  <mergeCells count="2">
    <mergeCell ref="A1:A2"/>
    <mergeCell ref="A4:A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2" width="36.5703125" bestFit="1" customWidth="1"/>
    <col min="3" max="3" width="36.5703125" customWidth="1"/>
    <col min="4" max="4" width="25" customWidth="1"/>
    <col min="5" max="5" width="20.7109375" customWidth="1"/>
    <col min="6" max="6" width="5.42578125" customWidth="1"/>
    <col min="7" max="7" width="25" customWidth="1"/>
    <col min="8" max="8" width="20.7109375" customWidth="1"/>
    <col min="9" max="9" width="5.42578125" customWidth="1"/>
    <col min="10" max="11" width="20.7109375" customWidth="1"/>
    <col min="12" max="12" width="5.42578125" customWidth="1"/>
    <col min="13" max="13" width="22.42578125" customWidth="1"/>
  </cols>
  <sheetData>
    <row r="1" spans="1:13" ht="15" customHeight="1" x14ac:dyDescent="0.25">
      <c r="A1" s="6" t="s">
        <v>148</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45" x14ac:dyDescent="0.25">
      <c r="A3" s="7" t="s">
        <v>149</v>
      </c>
      <c r="B3" s="52" t="s">
        <v>8</v>
      </c>
      <c r="C3" s="52"/>
      <c r="D3" s="52"/>
      <c r="E3" s="52"/>
      <c r="F3" s="52"/>
      <c r="G3" s="52"/>
      <c r="H3" s="52"/>
      <c r="I3" s="52"/>
      <c r="J3" s="52"/>
      <c r="K3" s="52"/>
      <c r="L3" s="52"/>
      <c r="M3" s="52"/>
    </row>
    <row r="4" spans="1:13" ht="15" customHeight="1" x14ac:dyDescent="0.25">
      <c r="A4" s="13" t="s">
        <v>148</v>
      </c>
      <c r="B4" s="52" t="s">
        <v>8</v>
      </c>
      <c r="C4" s="52"/>
      <c r="D4" s="52"/>
      <c r="E4" s="52"/>
      <c r="F4" s="52"/>
      <c r="G4" s="52"/>
      <c r="H4" s="52"/>
      <c r="I4" s="52"/>
      <c r="J4" s="52"/>
      <c r="K4" s="52"/>
      <c r="L4" s="52"/>
      <c r="M4" s="52"/>
    </row>
    <row r="5" spans="1:13" x14ac:dyDescent="0.25">
      <c r="A5" s="13"/>
      <c r="B5" s="53" t="s">
        <v>150</v>
      </c>
      <c r="C5" s="53"/>
      <c r="D5" s="53"/>
      <c r="E5" s="53"/>
      <c r="F5" s="53"/>
      <c r="G5" s="53"/>
      <c r="H5" s="53"/>
      <c r="I5" s="53"/>
      <c r="J5" s="53"/>
      <c r="K5" s="53"/>
      <c r="L5" s="53"/>
      <c r="M5" s="53"/>
    </row>
    <row r="6" spans="1:13" x14ac:dyDescent="0.25">
      <c r="A6" s="13"/>
      <c r="B6" s="54" t="s">
        <v>151</v>
      </c>
      <c r="C6" s="54"/>
      <c r="D6" s="54"/>
      <c r="E6" s="54"/>
      <c r="F6" s="54"/>
      <c r="G6" s="54"/>
      <c r="H6" s="54"/>
      <c r="I6" s="54"/>
      <c r="J6" s="54"/>
      <c r="K6" s="54"/>
      <c r="L6" s="54"/>
      <c r="M6" s="54"/>
    </row>
    <row r="7" spans="1:13" x14ac:dyDescent="0.25">
      <c r="A7" s="13"/>
      <c r="B7" s="55" t="s">
        <v>152</v>
      </c>
      <c r="C7" s="55"/>
      <c r="D7" s="55"/>
      <c r="E7" s="55"/>
      <c r="F7" s="55"/>
      <c r="G7" s="55"/>
      <c r="H7" s="55"/>
      <c r="I7" s="55"/>
      <c r="J7" s="55"/>
      <c r="K7" s="55"/>
      <c r="L7" s="55"/>
      <c r="M7" s="55"/>
    </row>
    <row r="8" spans="1:13" x14ac:dyDescent="0.25">
      <c r="A8" s="13"/>
      <c r="B8" s="52"/>
      <c r="C8" s="52"/>
      <c r="D8" s="52"/>
      <c r="E8" s="52"/>
      <c r="F8" s="52"/>
      <c r="G8" s="52"/>
      <c r="H8" s="52"/>
      <c r="I8" s="52"/>
      <c r="J8" s="52"/>
      <c r="K8" s="52"/>
      <c r="L8" s="52"/>
      <c r="M8" s="52"/>
    </row>
    <row r="9" spans="1:13" ht="15.75" thickBot="1" x14ac:dyDescent="0.3">
      <c r="A9" s="13"/>
      <c r="B9" s="15" t="s">
        <v>153</v>
      </c>
      <c r="C9" s="33">
        <v>41820</v>
      </c>
      <c r="D9" s="33"/>
      <c r="E9" s="16"/>
      <c r="F9" s="33">
        <v>41639</v>
      </c>
      <c r="G9" s="33"/>
    </row>
    <row r="10" spans="1:13" x14ac:dyDescent="0.25">
      <c r="A10" s="13"/>
      <c r="B10" s="18" t="s">
        <v>154</v>
      </c>
      <c r="C10" s="20" t="s">
        <v>155</v>
      </c>
      <c r="D10" s="21">
        <v>3064825</v>
      </c>
      <c r="E10" s="22"/>
      <c r="F10" s="20" t="s">
        <v>155</v>
      </c>
      <c r="G10" s="21">
        <v>3021152</v>
      </c>
    </row>
    <row r="11" spans="1:13" ht="15.75" thickBot="1" x14ac:dyDescent="0.3">
      <c r="A11" s="13"/>
      <c r="B11" s="23" t="s">
        <v>156</v>
      </c>
      <c r="C11" s="24"/>
      <c r="D11" s="25">
        <v>1354681</v>
      </c>
      <c r="E11" s="26"/>
      <c r="F11" s="24"/>
      <c r="G11" s="25">
        <v>1255642</v>
      </c>
    </row>
    <row r="12" spans="1:13" ht="15.75" thickBot="1" x14ac:dyDescent="0.3">
      <c r="A12" s="13"/>
      <c r="B12" s="18" t="s">
        <v>35</v>
      </c>
      <c r="C12" s="27" t="s">
        <v>155</v>
      </c>
      <c r="D12" s="28">
        <v>1710144</v>
      </c>
      <c r="E12" s="22"/>
      <c r="F12" s="27" t="s">
        <v>155</v>
      </c>
      <c r="G12" s="28">
        <v>1765510</v>
      </c>
    </row>
    <row r="13" spans="1:13" ht="15.75" thickTop="1" x14ac:dyDescent="0.25">
      <c r="A13" s="13"/>
      <c r="B13" s="14"/>
      <c r="C13" s="29"/>
      <c r="D13" s="30"/>
      <c r="E13" s="26"/>
      <c r="F13" s="29"/>
      <c r="G13" s="31"/>
    </row>
    <row r="14" spans="1:13" x14ac:dyDescent="0.25">
      <c r="A14" s="13"/>
      <c r="B14" s="18" t="s">
        <v>157</v>
      </c>
      <c r="C14" s="18" t="s">
        <v>155</v>
      </c>
      <c r="D14" s="32">
        <v>211154</v>
      </c>
      <c r="E14" s="22"/>
      <c r="F14" s="18" t="s">
        <v>155</v>
      </c>
      <c r="G14" s="32">
        <v>213670</v>
      </c>
    </row>
    <row r="15" spans="1:13" x14ac:dyDescent="0.25">
      <c r="A15" s="13"/>
      <c r="B15" s="18" t="s">
        <v>158</v>
      </c>
      <c r="C15" s="17"/>
      <c r="D15" s="32">
        <v>161791</v>
      </c>
      <c r="E15" s="22"/>
      <c r="F15" s="17"/>
      <c r="G15" s="32">
        <v>147768</v>
      </c>
    </row>
    <row r="16" spans="1:13" ht="15.75" thickBot="1" x14ac:dyDescent="0.3">
      <c r="A16" s="13"/>
      <c r="B16" s="23" t="s">
        <v>159</v>
      </c>
      <c r="C16" s="24"/>
      <c r="D16" s="25">
        <v>69358</v>
      </c>
      <c r="E16" s="26"/>
      <c r="F16" s="24"/>
      <c r="G16" s="25">
        <v>83891</v>
      </c>
    </row>
    <row r="17" spans="1:13" x14ac:dyDescent="0.25">
      <c r="A17" s="13"/>
      <c r="B17" s="17"/>
      <c r="C17" s="19"/>
      <c r="D17" s="21">
        <v>442303</v>
      </c>
      <c r="E17" s="22"/>
      <c r="F17" s="19"/>
      <c r="G17" s="21">
        <v>445329</v>
      </c>
    </row>
    <row r="18" spans="1:13" ht="15.75" thickBot="1" x14ac:dyDescent="0.3">
      <c r="A18" s="13"/>
      <c r="B18" s="23" t="s">
        <v>156</v>
      </c>
      <c r="C18" s="24"/>
      <c r="D18" s="25">
        <v>144530</v>
      </c>
      <c r="E18" s="26"/>
      <c r="F18" s="24"/>
      <c r="G18" s="25">
        <v>129741</v>
      </c>
    </row>
    <row r="19" spans="1:13" ht="15.75" thickBot="1" x14ac:dyDescent="0.3">
      <c r="A19" s="13"/>
      <c r="B19" s="18" t="s">
        <v>36</v>
      </c>
      <c r="C19" s="27" t="s">
        <v>155</v>
      </c>
      <c r="D19" s="28">
        <v>297773</v>
      </c>
      <c r="E19" s="22"/>
      <c r="F19" s="27" t="s">
        <v>155</v>
      </c>
      <c r="G19" s="28">
        <v>315588</v>
      </c>
    </row>
    <row r="20" spans="1:13" ht="15.75" thickTop="1" x14ac:dyDescent="0.25">
      <c r="A20" s="13"/>
      <c r="B20" s="54" t="s">
        <v>160</v>
      </c>
      <c r="C20" s="54"/>
      <c r="D20" s="54"/>
      <c r="E20" s="54"/>
      <c r="F20" s="54"/>
      <c r="G20" s="54"/>
      <c r="H20" s="54"/>
      <c r="I20" s="54"/>
      <c r="J20" s="54"/>
      <c r="K20" s="54"/>
      <c r="L20" s="54"/>
      <c r="M20" s="54"/>
    </row>
    <row r="21" spans="1:13" ht="27.75" customHeight="1" x14ac:dyDescent="0.25">
      <c r="A21" s="13"/>
      <c r="B21" s="55" t="s">
        <v>161</v>
      </c>
      <c r="C21" s="55"/>
      <c r="D21" s="55"/>
      <c r="E21" s="55"/>
      <c r="F21" s="55"/>
      <c r="G21" s="55"/>
      <c r="H21" s="55"/>
      <c r="I21" s="55"/>
      <c r="J21" s="55"/>
      <c r="K21" s="55"/>
      <c r="L21" s="55"/>
      <c r="M21" s="55"/>
    </row>
    <row r="22" spans="1:13" x14ac:dyDescent="0.25">
      <c r="A22" s="13"/>
      <c r="B22" s="54" t="s">
        <v>162</v>
      </c>
      <c r="C22" s="54"/>
      <c r="D22" s="54"/>
      <c r="E22" s="54"/>
      <c r="F22" s="54"/>
      <c r="G22" s="54"/>
      <c r="H22" s="54"/>
      <c r="I22" s="54"/>
      <c r="J22" s="54"/>
      <c r="K22" s="54"/>
      <c r="L22" s="54"/>
      <c r="M22" s="54"/>
    </row>
    <row r="23" spans="1:13" ht="38.25" customHeight="1" x14ac:dyDescent="0.25">
      <c r="A23" s="13"/>
      <c r="B23" s="55" t="s">
        <v>163</v>
      </c>
      <c r="C23" s="55"/>
      <c r="D23" s="55"/>
      <c r="E23" s="55"/>
      <c r="F23" s="55"/>
      <c r="G23" s="55"/>
      <c r="H23" s="55"/>
      <c r="I23" s="55"/>
      <c r="J23" s="55"/>
      <c r="K23" s="55"/>
      <c r="L23" s="55"/>
      <c r="M23" s="55"/>
    </row>
    <row r="24" spans="1:13" x14ac:dyDescent="0.25">
      <c r="A24" s="13"/>
      <c r="B24" s="52"/>
      <c r="C24" s="52"/>
      <c r="D24" s="52"/>
      <c r="E24" s="52"/>
      <c r="F24" s="52"/>
      <c r="G24" s="52"/>
      <c r="H24" s="52"/>
      <c r="I24" s="52"/>
      <c r="J24" s="52"/>
      <c r="K24" s="52"/>
      <c r="L24" s="52"/>
      <c r="M24" s="52"/>
    </row>
    <row r="25" spans="1:13" x14ac:dyDescent="0.25">
      <c r="A25" s="13"/>
      <c r="B25" s="55" t="s">
        <v>164</v>
      </c>
      <c r="C25" s="55"/>
      <c r="D25" s="55"/>
      <c r="E25" s="55"/>
      <c r="F25" s="55"/>
      <c r="G25" s="55"/>
      <c r="H25" s="55"/>
      <c r="I25" s="55"/>
      <c r="J25" s="55"/>
      <c r="K25" s="55"/>
      <c r="L25" s="55"/>
      <c r="M25" s="55"/>
    </row>
    <row r="26" spans="1:13" ht="15.75" thickBot="1" x14ac:dyDescent="0.3">
      <c r="A26" s="13"/>
      <c r="B26" s="15" t="s">
        <v>153</v>
      </c>
      <c r="C26" s="33">
        <v>41820</v>
      </c>
      <c r="D26" s="33"/>
      <c r="E26" s="33"/>
      <c r="F26" s="33"/>
      <c r="G26" s="33"/>
      <c r="H26" s="16"/>
      <c r="I26" s="33">
        <v>41639</v>
      </c>
      <c r="J26" s="33"/>
      <c r="K26" s="33"/>
      <c r="L26" s="33"/>
      <c r="M26" s="33"/>
    </row>
    <row r="27" spans="1:13" ht="15.75" thickBot="1" x14ac:dyDescent="0.3">
      <c r="A27" s="13"/>
      <c r="B27" s="14"/>
      <c r="C27" s="44" t="s">
        <v>165</v>
      </c>
      <c r="D27" s="44"/>
      <c r="E27" s="35"/>
      <c r="F27" s="44" t="s">
        <v>166</v>
      </c>
      <c r="G27" s="44"/>
      <c r="H27" s="16"/>
      <c r="I27" s="44" t="s">
        <v>165</v>
      </c>
      <c r="J27" s="44"/>
      <c r="K27" s="35"/>
      <c r="L27" s="44" t="s">
        <v>166</v>
      </c>
      <c r="M27" s="44"/>
    </row>
    <row r="28" spans="1:13" ht="26.25" x14ac:dyDescent="0.25">
      <c r="A28" s="13"/>
      <c r="B28" s="18" t="s">
        <v>167</v>
      </c>
      <c r="C28" s="37" t="s">
        <v>155</v>
      </c>
      <c r="D28" s="21">
        <v>777431</v>
      </c>
      <c r="E28" s="17"/>
      <c r="F28" s="37" t="s">
        <v>155</v>
      </c>
      <c r="G28" s="21">
        <v>-497061</v>
      </c>
      <c r="H28" s="17"/>
      <c r="I28" s="37" t="s">
        <v>155</v>
      </c>
      <c r="J28" s="21">
        <v>777521</v>
      </c>
      <c r="K28" s="17"/>
      <c r="L28" s="37" t="s">
        <v>155</v>
      </c>
      <c r="M28" s="21">
        <v>-464548</v>
      </c>
    </row>
    <row r="29" spans="1:13" x14ac:dyDescent="0.25">
      <c r="A29" s="13"/>
      <c r="B29" s="23" t="s">
        <v>168</v>
      </c>
      <c r="C29" s="26"/>
      <c r="D29" s="38">
        <v>174597</v>
      </c>
      <c r="E29" s="14"/>
      <c r="F29" s="26"/>
      <c r="G29" s="39" t="s">
        <v>169</v>
      </c>
      <c r="H29" s="14"/>
      <c r="I29" s="26"/>
      <c r="J29" s="38">
        <v>173753</v>
      </c>
      <c r="K29" s="14"/>
      <c r="L29" s="26"/>
      <c r="M29" s="39" t="s">
        <v>169</v>
      </c>
    </row>
    <row r="30" spans="1:13" ht="15.75" thickBot="1" x14ac:dyDescent="0.3">
      <c r="A30" s="13"/>
      <c r="B30" s="18" t="s">
        <v>170</v>
      </c>
      <c r="C30" s="40"/>
      <c r="D30" s="41">
        <v>2826</v>
      </c>
      <c r="E30" s="17"/>
      <c r="F30" s="40"/>
      <c r="G30" s="41">
        <v>-1787</v>
      </c>
      <c r="H30" s="17"/>
      <c r="I30" s="40"/>
      <c r="J30" s="41">
        <v>2832</v>
      </c>
      <c r="K30" s="17"/>
      <c r="L30" s="40"/>
      <c r="M30" s="41">
        <v>-1632</v>
      </c>
    </row>
    <row r="31" spans="1:13" ht="15.75" thickBot="1" x14ac:dyDescent="0.3">
      <c r="A31" s="13"/>
      <c r="B31" s="23" t="s">
        <v>171</v>
      </c>
      <c r="C31" s="42" t="s">
        <v>155</v>
      </c>
      <c r="D31" s="43">
        <v>954854</v>
      </c>
      <c r="E31" s="14"/>
      <c r="F31" s="42" t="s">
        <v>155</v>
      </c>
      <c r="G31" s="43">
        <v>-498848</v>
      </c>
      <c r="H31" s="14"/>
      <c r="I31" s="42" t="s">
        <v>155</v>
      </c>
      <c r="J31" s="43">
        <v>954106</v>
      </c>
      <c r="K31" s="14"/>
      <c r="L31" s="42" t="s">
        <v>155</v>
      </c>
      <c r="M31" s="43">
        <v>-466180</v>
      </c>
    </row>
    <row r="32" spans="1:13" ht="25.5" customHeight="1" thickTop="1" x14ac:dyDescent="0.25">
      <c r="A32" s="13"/>
      <c r="B32" s="55" t="s">
        <v>172</v>
      </c>
      <c r="C32" s="55"/>
      <c r="D32" s="55"/>
      <c r="E32" s="55"/>
      <c r="F32" s="55"/>
      <c r="G32" s="55"/>
      <c r="H32" s="55"/>
      <c r="I32" s="55"/>
      <c r="J32" s="55"/>
      <c r="K32" s="55"/>
      <c r="L32" s="55"/>
      <c r="M32" s="55"/>
    </row>
    <row r="33" spans="1:13" x14ac:dyDescent="0.25">
      <c r="A33" s="13"/>
      <c r="B33" s="55" t="s">
        <v>173</v>
      </c>
      <c r="C33" s="55"/>
      <c r="D33" s="55"/>
      <c r="E33" s="55"/>
      <c r="F33" s="55"/>
      <c r="G33" s="55"/>
      <c r="H33" s="55"/>
      <c r="I33" s="55"/>
      <c r="J33" s="55"/>
      <c r="K33" s="55"/>
      <c r="L33" s="55"/>
      <c r="M33" s="55"/>
    </row>
    <row r="34" spans="1:13" x14ac:dyDescent="0.25">
      <c r="A34" s="13"/>
      <c r="B34" s="52"/>
      <c r="C34" s="52"/>
      <c r="D34" s="52"/>
      <c r="E34" s="52"/>
      <c r="F34" s="52"/>
      <c r="G34" s="52"/>
      <c r="H34" s="52"/>
      <c r="I34" s="52"/>
      <c r="J34" s="52"/>
      <c r="K34" s="52"/>
      <c r="L34" s="52"/>
      <c r="M34" s="52"/>
    </row>
    <row r="35" spans="1:13" x14ac:dyDescent="0.25">
      <c r="A35" s="13"/>
      <c r="B35" s="46" t="s">
        <v>153</v>
      </c>
      <c r="C35" s="46"/>
      <c r="D35" s="46"/>
    </row>
    <row r="36" spans="1:13" x14ac:dyDescent="0.25">
      <c r="A36" s="13"/>
      <c r="B36" s="18">
        <v>2015</v>
      </c>
      <c r="C36" s="45" t="s">
        <v>155</v>
      </c>
      <c r="D36" s="32">
        <v>53385</v>
      </c>
    </row>
    <row r="37" spans="1:13" x14ac:dyDescent="0.25">
      <c r="A37" s="13"/>
      <c r="B37" s="23">
        <v>2016</v>
      </c>
      <c r="C37" s="26"/>
      <c r="D37" s="38">
        <v>43442</v>
      </c>
    </row>
    <row r="38" spans="1:13" x14ac:dyDescent="0.25">
      <c r="A38" s="13"/>
      <c r="B38" s="18">
        <v>2017</v>
      </c>
      <c r="C38" s="22"/>
      <c r="D38" s="32">
        <v>33110</v>
      </c>
    </row>
    <row r="39" spans="1:13" x14ac:dyDescent="0.25">
      <c r="A39" s="13"/>
      <c r="B39" s="23">
        <v>2018</v>
      </c>
      <c r="C39" s="26"/>
      <c r="D39" s="38">
        <v>24665</v>
      </c>
    </row>
    <row r="40" spans="1:13" x14ac:dyDescent="0.25">
      <c r="A40" s="13"/>
      <c r="B40" s="18">
        <v>2019</v>
      </c>
      <c r="C40" s="22"/>
      <c r="D40" s="32">
        <v>18250</v>
      </c>
    </row>
    <row r="41" spans="1:13" x14ac:dyDescent="0.25">
      <c r="A41" s="13"/>
      <c r="B41" s="54" t="s">
        <v>40</v>
      </c>
      <c r="C41" s="54"/>
      <c r="D41" s="54"/>
      <c r="E41" s="54"/>
      <c r="F41" s="54"/>
      <c r="G41" s="54"/>
      <c r="H41" s="54"/>
      <c r="I41" s="54"/>
      <c r="J41" s="54"/>
      <c r="K41" s="54"/>
      <c r="L41" s="54"/>
      <c r="M41" s="54"/>
    </row>
    <row r="42" spans="1:13" x14ac:dyDescent="0.25">
      <c r="A42" s="13"/>
      <c r="B42" s="55" t="s">
        <v>174</v>
      </c>
      <c r="C42" s="55"/>
      <c r="D42" s="55"/>
      <c r="E42" s="55"/>
      <c r="F42" s="55"/>
      <c r="G42" s="55"/>
      <c r="H42" s="55"/>
      <c r="I42" s="55"/>
      <c r="J42" s="55"/>
      <c r="K42" s="55"/>
      <c r="L42" s="55"/>
      <c r="M42" s="55"/>
    </row>
    <row r="43" spans="1:13" ht="15.75" thickBot="1" x14ac:dyDescent="0.3">
      <c r="A43" s="13"/>
      <c r="B43" s="46" t="s">
        <v>153</v>
      </c>
      <c r="C43" s="46"/>
      <c r="D43" s="50" t="s">
        <v>175</v>
      </c>
      <c r="E43" s="50"/>
      <c r="F43" s="16"/>
      <c r="G43" s="50" t="s">
        <v>176</v>
      </c>
      <c r="H43" s="50"/>
      <c r="I43" s="16"/>
      <c r="J43" s="50" t="s">
        <v>171</v>
      </c>
      <c r="K43" s="50"/>
    </row>
    <row r="44" spans="1:13" x14ac:dyDescent="0.25">
      <c r="A44" s="13"/>
      <c r="B44" s="51" t="s">
        <v>177</v>
      </c>
      <c r="C44" s="51"/>
      <c r="D44" s="37" t="s">
        <v>155</v>
      </c>
      <c r="E44" s="21">
        <v>571932</v>
      </c>
      <c r="F44" s="22"/>
      <c r="G44" s="37" t="s">
        <v>155</v>
      </c>
      <c r="H44" s="21">
        <v>290316</v>
      </c>
      <c r="I44" s="22"/>
      <c r="J44" s="37" t="s">
        <v>155</v>
      </c>
      <c r="K44" s="21">
        <v>862248</v>
      </c>
    </row>
    <row r="45" spans="1:13" x14ac:dyDescent="0.25">
      <c r="A45" s="13"/>
      <c r="B45" s="14"/>
      <c r="C45" s="23" t="s">
        <v>178</v>
      </c>
      <c r="D45" s="26"/>
      <c r="E45" s="39" t="s">
        <v>169</v>
      </c>
      <c r="F45" s="26"/>
      <c r="G45" s="26"/>
      <c r="H45" s="38">
        <v>-10684</v>
      </c>
      <c r="I45" s="26"/>
      <c r="J45" s="26"/>
      <c r="K45" s="38">
        <v>-10684</v>
      </c>
    </row>
    <row r="46" spans="1:13" x14ac:dyDescent="0.25">
      <c r="A46" s="13"/>
      <c r="B46" s="17"/>
      <c r="C46" s="18" t="s">
        <v>179</v>
      </c>
      <c r="D46" s="22"/>
      <c r="E46" s="45" t="s">
        <v>169</v>
      </c>
      <c r="F46" s="22"/>
      <c r="G46" s="22"/>
      <c r="H46" s="45">
        <v>-974</v>
      </c>
      <c r="I46" s="22"/>
      <c r="J46" s="22"/>
      <c r="K46" s="45">
        <v>-974</v>
      </c>
    </row>
    <row r="47" spans="1:13" ht="15.75" thickBot="1" x14ac:dyDescent="0.3">
      <c r="A47" s="13"/>
      <c r="B47" s="14"/>
      <c r="C47" s="23" t="s">
        <v>180</v>
      </c>
      <c r="D47" s="47"/>
      <c r="E47" s="48" t="s">
        <v>169</v>
      </c>
      <c r="F47" s="26"/>
      <c r="G47" s="47"/>
      <c r="H47" s="48">
        <v>-456</v>
      </c>
      <c r="I47" s="26"/>
      <c r="J47" s="47"/>
      <c r="K47" s="48">
        <v>-456</v>
      </c>
    </row>
    <row r="48" spans="1:13" x14ac:dyDescent="0.25">
      <c r="A48" s="13"/>
      <c r="B48" s="51" t="s">
        <v>181</v>
      </c>
      <c r="C48" s="51"/>
      <c r="D48" s="36"/>
      <c r="E48" s="21">
        <v>571932</v>
      </c>
      <c r="F48" s="22"/>
      <c r="G48" s="37" t="s">
        <v>155</v>
      </c>
      <c r="H48" s="21">
        <v>278202</v>
      </c>
      <c r="I48" s="22"/>
      <c r="J48" s="37" t="s">
        <v>155</v>
      </c>
      <c r="K48" s="21">
        <v>850134</v>
      </c>
    </row>
    <row r="49" spans="1:11" ht="15.75" thickBot="1" x14ac:dyDescent="0.3">
      <c r="A49" s="13"/>
      <c r="B49" s="14"/>
      <c r="C49" s="23" t="s">
        <v>179</v>
      </c>
      <c r="D49" s="47"/>
      <c r="E49" s="48" t="s">
        <v>169</v>
      </c>
      <c r="F49" s="26"/>
      <c r="G49" s="47"/>
      <c r="H49" s="48">
        <v>780</v>
      </c>
      <c r="I49" s="26"/>
      <c r="J49" s="47"/>
      <c r="K49" s="48">
        <v>780</v>
      </c>
    </row>
    <row r="50" spans="1:11" ht="15.75" thickBot="1" x14ac:dyDescent="0.3">
      <c r="A50" s="13"/>
      <c r="B50" s="51" t="s">
        <v>182</v>
      </c>
      <c r="C50" s="51"/>
      <c r="D50" s="49" t="s">
        <v>155</v>
      </c>
      <c r="E50" s="28">
        <v>571932</v>
      </c>
      <c r="F50" s="22"/>
      <c r="G50" s="49" t="s">
        <v>155</v>
      </c>
      <c r="H50" s="28">
        <v>278982</v>
      </c>
      <c r="I50" s="22"/>
      <c r="J50" s="49" t="s">
        <v>155</v>
      </c>
      <c r="K50" s="28">
        <v>850914</v>
      </c>
    </row>
  </sheetData>
  <mergeCells count="37">
    <mergeCell ref="B32:M32"/>
    <mergeCell ref="B33:M33"/>
    <mergeCell ref="B34:M34"/>
    <mergeCell ref="B41:M41"/>
    <mergeCell ref="B42:M42"/>
    <mergeCell ref="B7:M7"/>
    <mergeCell ref="B8:M8"/>
    <mergeCell ref="B20:M20"/>
    <mergeCell ref="B21:M21"/>
    <mergeCell ref="B22:M22"/>
    <mergeCell ref="B23:M23"/>
    <mergeCell ref="B48:C48"/>
    <mergeCell ref="B50:C50"/>
    <mergeCell ref="A1:A2"/>
    <mergeCell ref="B1:M1"/>
    <mergeCell ref="B2:M2"/>
    <mergeCell ref="B3:M3"/>
    <mergeCell ref="A4:A50"/>
    <mergeCell ref="B4:M4"/>
    <mergeCell ref="B5:M5"/>
    <mergeCell ref="B6:M6"/>
    <mergeCell ref="B35:D35"/>
    <mergeCell ref="B43:C43"/>
    <mergeCell ref="D43:E43"/>
    <mergeCell ref="G43:H43"/>
    <mergeCell ref="J43:K43"/>
    <mergeCell ref="B44:C44"/>
    <mergeCell ref="C9:D9"/>
    <mergeCell ref="F9:G9"/>
    <mergeCell ref="C26:G26"/>
    <mergeCell ref="I26:M26"/>
    <mergeCell ref="C27:D27"/>
    <mergeCell ref="F27:G27"/>
    <mergeCell ref="I27:J27"/>
    <mergeCell ref="L27:M27"/>
    <mergeCell ref="B24:M24"/>
    <mergeCell ref="B25:M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4.7109375" bestFit="1" customWidth="1"/>
    <col min="2" max="2" width="22.42578125" customWidth="1"/>
    <col min="3" max="3" width="36.5703125" bestFit="1" customWidth="1"/>
    <col min="4" max="4" width="4.42578125" customWidth="1"/>
    <col min="5" max="5" width="19.28515625" customWidth="1"/>
    <col min="6" max="6" width="22.42578125" customWidth="1"/>
    <col min="7" max="7" width="4.42578125" customWidth="1"/>
    <col min="8" max="8" width="19.28515625" customWidth="1"/>
  </cols>
  <sheetData>
    <row r="1" spans="1:8" ht="15" customHeight="1" x14ac:dyDescent="0.25">
      <c r="A1" s="6" t="s">
        <v>183</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184</v>
      </c>
      <c r="B3" s="52" t="s">
        <v>8</v>
      </c>
      <c r="C3" s="52"/>
      <c r="D3" s="52"/>
      <c r="E3" s="52"/>
      <c r="F3" s="52"/>
      <c r="G3" s="52"/>
      <c r="H3" s="52"/>
    </row>
    <row r="4" spans="1:8" ht="15" customHeight="1" x14ac:dyDescent="0.25">
      <c r="A4" s="13" t="s">
        <v>183</v>
      </c>
      <c r="B4" s="52" t="s">
        <v>8</v>
      </c>
      <c r="C4" s="52"/>
      <c r="D4" s="52"/>
      <c r="E4" s="52"/>
      <c r="F4" s="52"/>
      <c r="G4" s="52"/>
      <c r="H4" s="52"/>
    </row>
    <row r="5" spans="1:8" x14ac:dyDescent="0.25">
      <c r="A5" s="13"/>
      <c r="B5" s="53" t="s">
        <v>185</v>
      </c>
      <c r="C5" s="53"/>
      <c r="D5" s="53"/>
      <c r="E5" s="53"/>
      <c r="F5" s="53"/>
      <c r="G5" s="53"/>
      <c r="H5" s="53"/>
    </row>
    <row r="6" spans="1:8" x14ac:dyDescent="0.25">
      <c r="A6" s="13"/>
      <c r="B6" s="55" t="s">
        <v>186</v>
      </c>
      <c r="C6" s="55"/>
      <c r="D6" s="55"/>
      <c r="E6" s="55"/>
      <c r="F6" s="55"/>
      <c r="G6" s="55"/>
      <c r="H6" s="55"/>
    </row>
    <row r="7" spans="1:8" x14ac:dyDescent="0.25">
      <c r="A7" s="13"/>
      <c r="B7" s="52"/>
      <c r="C7" s="52"/>
      <c r="D7" s="52"/>
      <c r="E7" s="52"/>
      <c r="F7" s="52"/>
      <c r="G7" s="52"/>
      <c r="H7" s="52"/>
    </row>
    <row r="8" spans="1:8" ht="15.75" thickBot="1" x14ac:dyDescent="0.3">
      <c r="A8" s="13"/>
      <c r="B8" s="46" t="s">
        <v>153</v>
      </c>
      <c r="C8" s="46"/>
      <c r="D8" s="33">
        <v>41820</v>
      </c>
      <c r="E8" s="33"/>
      <c r="F8" s="16"/>
      <c r="G8" s="33">
        <v>41639</v>
      </c>
      <c r="H8" s="33"/>
    </row>
    <row r="9" spans="1:8" x14ac:dyDescent="0.25">
      <c r="A9" s="13"/>
      <c r="B9" s="51" t="s">
        <v>187</v>
      </c>
      <c r="C9" s="51"/>
      <c r="D9" s="36"/>
      <c r="E9" s="19"/>
      <c r="F9" s="17"/>
      <c r="G9" s="36"/>
      <c r="H9" s="19"/>
    </row>
    <row r="10" spans="1:8" x14ac:dyDescent="0.25">
      <c r="A10" s="13"/>
      <c r="B10" s="14"/>
      <c r="C10" s="23" t="s">
        <v>188</v>
      </c>
      <c r="D10" s="39" t="s">
        <v>155</v>
      </c>
      <c r="E10" s="38">
        <v>735750</v>
      </c>
      <c r="F10" s="26"/>
      <c r="G10" s="39" t="s">
        <v>155</v>
      </c>
      <c r="H10" s="38">
        <v>735750</v>
      </c>
    </row>
    <row r="11" spans="1:8" x14ac:dyDescent="0.25">
      <c r="A11" s="13"/>
      <c r="B11" s="17"/>
      <c r="C11" s="18" t="s">
        <v>189</v>
      </c>
      <c r="D11" s="22"/>
      <c r="E11" s="32">
        <v>1989250</v>
      </c>
      <c r="F11" s="22"/>
      <c r="G11" s="22"/>
      <c r="H11" s="32">
        <v>1989250</v>
      </c>
    </row>
    <row r="12" spans="1:8" x14ac:dyDescent="0.25">
      <c r="A12" s="13"/>
      <c r="B12" s="58" t="s">
        <v>190</v>
      </c>
      <c r="C12" s="58"/>
      <c r="D12" s="26"/>
      <c r="E12" s="26"/>
      <c r="F12" s="26"/>
      <c r="G12" s="26"/>
      <c r="H12" s="26"/>
    </row>
    <row r="13" spans="1:8" ht="26.25" x14ac:dyDescent="0.25">
      <c r="A13" s="13"/>
      <c r="B13" s="17"/>
      <c r="C13" s="18" t="s">
        <v>191</v>
      </c>
      <c r="D13" s="22"/>
      <c r="E13" s="32">
        <v>275000</v>
      </c>
      <c r="F13" s="22"/>
      <c r="G13" s="22"/>
      <c r="H13" s="32">
        <v>275000</v>
      </c>
    </row>
    <row r="14" spans="1:8" ht="26.25" x14ac:dyDescent="0.25">
      <c r="A14" s="13"/>
      <c r="B14" s="14"/>
      <c r="C14" s="23" t="s">
        <v>192</v>
      </c>
      <c r="D14" s="26"/>
      <c r="E14" s="38">
        <v>1925000</v>
      </c>
      <c r="F14" s="26"/>
      <c r="G14" s="26"/>
      <c r="H14" s="38">
        <v>1925000</v>
      </c>
    </row>
    <row r="15" spans="1:8" x14ac:dyDescent="0.25">
      <c r="A15" s="13"/>
      <c r="B15" s="51" t="s">
        <v>193</v>
      </c>
      <c r="C15" s="51"/>
      <c r="D15" s="22"/>
      <c r="E15" s="45" t="s">
        <v>169</v>
      </c>
      <c r="F15" s="22"/>
      <c r="G15" s="22"/>
      <c r="H15" s="45" t="s">
        <v>169</v>
      </c>
    </row>
    <row r="16" spans="1:8" x14ac:dyDescent="0.25">
      <c r="A16" s="13"/>
      <c r="B16" s="58" t="s">
        <v>194</v>
      </c>
      <c r="C16" s="58"/>
      <c r="D16" s="26"/>
      <c r="E16" s="38">
        <v>16169</v>
      </c>
      <c r="F16" s="26"/>
      <c r="G16" s="26"/>
      <c r="H16" s="38">
        <v>17133</v>
      </c>
    </row>
    <row r="17" spans="1:8" ht="15.75" thickBot="1" x14ac:dyDescent="0.3">
      <c r="A17" s="13"/>
      <c r="B17" s="51" t="s">
        <v>195</v>
      </c>
      <c r="C17" s="51"/>
      <c r="D17" s="40"/>
      <c r="E17" s="41">
        <v>-6472</v>
      </c>
      <c r="F17" s="22"/>
      <c r="G17" s="40"/>
      <c r="H17" s="41">
        <v>-6757</v>
      </c>
    </row>
    <row r="18" spans="1:8" x14ac:dyDescent="0.25">
      <c r="A18" s="13"/>
      <c r="B18" s="58" t="s">
        <v>196</v>
      </c>
      <c r="C18" s="58"/>
      <c r="D18" s="56"/>
      <c r="E18" s="57">
        <v>4934697</v>
      </c>
      <c r="F18" s="26"/>
      <c r="G18" s="56"/>
      <c r="H18" s="57">
        <v>4935376</v>
      </c>
    </row>
    <row r="19" spans="1:8" ht="15.75" thickBot="1" x14ac:dyDescent="0.3">
      <c r="A19" s="13"/>
      <c r="B19" s="51" t="s">
        <v>197</v>
      </c>
      <c r="C19" s="51"/>
      <c r="D19" s="40"/>
      <c r="E19" s="41">
        <v>15062</v>
      </c>
      <c r="F19" s="22"/>
      <c r="G19" s="40"/>
      <c r="H19" s="41">
        <v>15999</v>
      </c>
    </row>
    <row r="20" spans="1:8" ht="15.75" thickBot="1" x14ac:dyDescent="0.3">
      <c r="A20" s="13"/>
      <c r="B20" s="58" t="s">
        <v>198</v>
      </c>
      <c r="C20" s="58"/>
      <c r="D20" s="42" t="s">
        <v>155</v>
      </c>
      <c r="E20" s="43">
        <v>4919635</v>
      </c>
      <c r="F20" s="26"/>
      <c r="G20" s="42" t="s">
        <v>155</v>
      </c>
      <c r="H20" s="43">
        <v>4919377</v>
      </c>
    </row>
    <row r="21" spans="1:8" ht="25.5" customHeight="1" thickTop="1" x14ac:dyDescent="0.25">
      <c r="A21" s="13"/>
      <c r="B21" s="55" t="s">
        <v>199</v>
      </c>
      <c r="C21" s="55"/>
      <c r="D21" s="55"/>
      <c r="E21" s="55"/>
      <c r="F21" s="55"/>
      <c r="G21" s="55"/>
      <c r="H21" s="55"/>
    </row>
  </sheetData>
  <mergeCells count="21">
    <mergeCell ref="B4:H4"/>
    <mergeCell ref="B5:H5"/>
    <mergeCell ref="B6:H6"/>
    <mergeCell ref="B7:H7"/>
    <mergeCell ref="B21:H21"/>
    <mergeCell ref="B16:C16"/>
    <mergeCell ref="B17:C17"/>
    <mergeCell ref="B18:C18"/>
    <mergeCell ref="B19:C19"/>
    <mergeCell ref="B20:C20"/>
    <mergeCell ref="A1:A2"/>
    <mergeCell ref="B1:H1"/>
    <mergeCell ref="B2:H2"/>
    <mergeCell ref="B3:H3"/>
    <mergeCell ref="A4:A21"/>
    <mergeCell ref="B8:C8"/>
    <mergeCell ref="D8:E8"/>
    <mergeCell ref="G8:H8"/>
    <mergeCell ref="B9:C9"/>
    <mergeCell ref="B12:C12"/>
    <mergeCell ref="B15:C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3.85546875" bestFit="1" customWidth="1"/>
    <col min="2" max="2" width="36.5703125" customWidth="1"/>
    <col min="3" max="3" width="6.85546875" customWidth="1"/>
    <col min="4" max="4" width="24.85546875" customWidth="1"/>
    <col min="5" max="5" width="34.28515625" customWidth="1"/>
    <col min="6" max="6" width="6.85546875" customWidth="1"/>
    <col min="7" max="7" width="24.85546875" customWidth="1"/>
    <col min="8" max="8" width="34.28515625" customWidth="1"/>
    <col min="9" max="9" width="6.85546875" customWidth="1"/>
    <col min="10" max="10" width="23.7109375" customWidth="1"/>
    <col min="11" max="11" width="34.28515625" customWidth="1"/>
    <col min="12" max="12" width="6.85546875" customWidth="1"/>
    <col min="13" max="13" width="23.7109375" customWidth="1"/>
  </cols>
  <sheetData>
    <row r="1" spans="1:13" ht="15" customHeight="1" x14ac:dyDescent="0.25">
      <c r="A1" s="6" t="s">
        <v>200</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201</v>
      </c>
      <c r="B3" s="52" t="s">
        <v>8</v>
      </c>
      <c r="C3" s="52"/>
      <c r="D3" s="52"/>
      <c r="E3" s="52"/>
      <c r="F3" s="52"/>
      <c r="G3" s="52"/>
      <c r="H3" s="52"/>
      <c r="I3" s="52"/>
      <c r="J3" s="52"/>
      <c r="K3" s="52"/>
      <c r="L3" s="52"/>
      <c r="M3" s="52"/>
    </row>
    <row r="4" spans="1:13" ht="15" customHeight="1" x14ac:dyDescent="0.25">
      <c r="A4" s="13" t="s">
        <v>200</v>
      </c>
      <c r="B4" s="52" t="s">
        <v>8</v>
      </c>
      <c r="C4" s="52"/>
      <c r="D4" s="52"/>
      <c r="E4" s="52"/>
      <c r="F4" s="52"/>
      <c r="G4" s="52"/>
      <c r="H4" s="52"/>
      <c r="I4" s="52"/>
      <c r="J4" s="52"/>
      <c r="K4" s="52"/>
      <c r="L4" s="52"/>
      <c r="M4" s="52"/>
    </row>
    <row r="5" spans="1:13" x14ac:dyDescent="0.25">
      <c r="A5" s="13"/>
      <c r="B5" s="53" t="s">
        <v>202</v>
      </c>
      <c r="C5" s="53"/>
      <c r="D5" s="53"/>
      <c r="E5" s="53"/>
      <c r="F5" s="53"/>
      <c r="G5" s="53"/>
      <c r="H5" s="53"/>
      <c r="I5" s="53"/>
      <c r="J5" s="53"/>
      <c r="K5" s="53"/>
      <c r="L5" s="53"/>
      <c r="M5" s="53"/>
    </row>
    <row r="6" spans="1:13" x14ac:dyDescent="0.25">
      <c r="A6" s="13"/>
      <c r="B6" s="54" t="s">
        <v>203</v>
      </c>
      <c r="C6" s="54"/>
      <c r="D6" s="54"/>
      <c r="E6" s="54"/>
      <c r="F6" s="54"/>
      <c r="G6" s="54"/>
      <c r="H6" s="54"/>
      <c r="I6" s="54"/>
      <c r="J6" s="54"/>
      <c r="K6" s="54"/>
      <c r="L6" s="54"/>
      <c r="M6" s="54"/>
    </row>
    <row r="7" spans="1:13" x14ac:dyDescent="0.25">
      <c r="A7" s="13"/>
      <c r="B7" s="55" t="s">
        <v>204</v>
      </c>
      <c r="C7" s="55"/>
      <c r="D7" s="55"/>
      <c r="E7" s="55"/>
      <c r="F7" s="55"/>
      <c r="G7" s="55"/>
      <c r="H7" s="55"/>
      <c r="I7" s="55"/>
      <c r="J7" s="55"/>
      <c r="K7" s="55"/>
      <c r="L7" s="55"/>
      <c r="M7" s="55"/>
    </row>
    <row r="8" spans="1:13" x14ac:dyDescent="0.25">
      <c r="A8" s="13"/>
      <c r="B8" s="52"/>
      <c r="C8" s="52"/>
      <c r="D8" s="52"/>
      <c r="E8" s="52"/>
      <c r="F8" s="52"/>
      <c r="G8" s="52"/>
      <c r="H8" s="52"/>
      <c r="I8" s="52"/>
      <c r="J8" s="52"/>
      <c r="K8" s="52"/>
      <c r="L8" s="52"/>
      <c r="M8" s="52"/>
    </row>
    <row r="9" spans="1:13" ht="15.75" thickBot="1" x14ac:dyDescent="0.3">
      <c r="A9" s="13"/>
      <c r="B9" s="15" t="s">
        <v>153</v>
      </c>
      <c r="C9" s="50" t="s">
        <v>205</v>
      </c>
      <c r="D9" s="50"/>
      <c r="E9" s="50"/>
      <c r="F9" s="50"/>
      <c r="G9" s="50"/>
      <c r="H9" s="16"/>
      <c r="I9" s="50" t="s">
        <v>206</v>
      </c>
      <c r="J9" s="50"/>
      <c r="K9" s="50"/>
      <c r="L9" s="50"/>
      <c r="M9" s="50"/>
    </row>
    <row r="10" spans="1:13" ht="15.75" thickBot="1" x14ac:dyDescent="0.3">
      <c r="A10" s="13"/>
      <c r="B10" s="14"/>
      <c r="C10" s="44">
        <v>2014</v>
      </c>
      <c r="D10" s="44"/>
      <c r="E10" s="35"/>
      <c r="F10" s="44">
        <v>2013</v>
      </c>
      <c r="G10" s="44"/>
      <c r="H10" s="16"/>
      <c r="I10" s="44">
        <v>2014</v>
      </c>
      <c r="J10" s="44"/>
      <c r="K10" s="35"/>
      <c r="L10" s="44">
        <v>2013</v>
      </c>
      <c r="M10" s="44"/>
    </row>
    <row r="11" spans="1:13" x14ac:dyDescent="0.25">
      <c r="A11" s="13"/>
      <c r="B11" s="18" t="s">
        <v>207</v>
      </c>
      <c r="C11" s="37" t="s">
        <v>155</v>
      </c>
      <c r="D11" s="21">
        <v>19563</v>
      </c>
      <c r="E11" s="22"/>
      <c r="F11" s="37" t="s">
        <v>155</v>
      </c>
      <c r="G11" s="21">
        <v>-18550</v>
      </c>
      <c r="H11" s="22"/>
      <c r="I11" s="37" t="s">
        <v>155</v>
      </c>
      <c r="J11" s="21">
        <v>-19848</v>
      </c>
      <c r="K11" s="22"/>
      <c r="L11" s="37" t="s">
        <v>155</v>
      </c>
      <c r="M11" s="21">
        <v>-36579</v>
      </c>
    </row>
    <row r="12" spans="1:13" ht="15.75" thickBot="1" x14ac:dyDescent="0.3">
      <c r="A12" s="13"/>
      <c r="B12" s="23" t="s">
        <v>208</v>
      </c>
      <c r="C12" s="47"/>
      <c r="D12" s="25">
        <v>5257</v>
      </c>
      <c r="E12" s="26"/>
      <c r="F12" s="47"/>
      <c r="G12" s="25">
        <v>6456</v>
      </c>
      <c r="H12" s="26"/>
      <c r="I12" s="47"/>
      <c r="J12" s="25">
        <v>27723</v>
      </c>
      <c r="K12" s="26"/>
      <c r="L12" s="47"/>
      <c r="M12" s="25">
        <v>29491</v>
      </c>
    </row>
    <row r="13" spans="1:13" ht="15.75" thickBot="1" x14ac:dyDescent="0.3">
      <c r="A13" s="13"/>
      <c r="B13" s="18" t="s">
        <v>83</v>
      </c>
      <c r="C13" s="49" t="s">
        <v>155</v>
      </c>
      <c r="D13" s="28">
        <v>24820</v>
      </c>
      <c r="E13" s="22"/>
      <c r="F13" s="49" t="s">
        <v>155</v>
      </c>
      <c r="G13" s="28">
        <v>-12094</v>
      </c>
      <c r="H13" s="22"/>
      <c r="I13" s="49" t="s">
        <v>155</v>
      </c>
      <c r="J13" s="28">
        <v>7875</v>
      </c>
      <c r="K13" s="22"/>
      <c r="L13" s="49" t="s">
        <v>155</v>
      </c>
      <c r="M13" s="28">
        <v>-7088</v>
      </c>
    </row>
    <row r="14" spans="1:13" ht="25.5" customHeight="1" thickTop="1" x14ac:dyDescent="0.25">
      <c r="A14" s="13"/>
      <c r="B14" s="55" t="s">
        <v>209</v>
      </c>
      <c r="C14" s="55"/>
      <c r="D14" s="55"/>
      <c r="E14" s="55"/>
      <c r="F14" s="55"/>
      <c r="G14" s="55"/>
      <c r="H14" s="55"/>
      <c r="I14" s="55"/>
      <c r="J14" s="55"/>
      <c r="K14" s="55"/>
      <c r="L14" s="55"/>
      <c r="M14" s="55"/>
    </row>
    <row r="15" spans="1:13" x14ac:dyDescent="0.25">
      <c r="A15" s="13"/>
      <c r="B15" s="52"/>
      <c r="C15" s="52"/>
      <c r="D15" s="52"/>
      <c r="E15" s="52"/>
      <c r="F15" s="52"/>
      <c r="G15" s="52"/>
      <c r="H15" s="52"/>
      <c r="I15" s="52"/>
      <c r="J15" s="52"/>
      <c r="K15" s="52"/>
      <c r="L15" s="52"/>
      <c r="M15" s="52"/>
    </row>
    <row r="16" spans="1:13" ht="25.5" customHeight="1" x14ac:dyDescent="0.25">
      <c r="A16" s="13"/>
      <c r="B16" s="55" t="s">
        <v>210</v>
      </c>
      <c r="C16" s="55"/>
      <c r="D16" s="55"/>
      <c r="E16" s="55"/>
      <c r="F16" s="55"/>
      <c r="G16" s="55"/>
      <c r="H16" s="55"/>
      <c r="I16" s="55"/>
      <c r="J16" s="55"/>
      <c r="K16" s="55"/>
      <c r="L16" s="55"/>
      <c r="M16" s="55"/>
    </row>
    <row r="17" spans="1:13" x14ac:dyDescent="0.25">
      <c r="A17" s="13"/>
      <c r="B17" s="52"/>
      <c r="C17" s="52"/>
      <c r="D17" s="52"/>
      <c r="E17" s="52"/>
      <c r="F17" s="52"/>
      <c r="G17" s="52"/>
      <c r="H17" s="52"/>
      <c r="I17" s="52"/>
      <c r="J17" s="52"/>
      <c r="K17" s="52"/>
      <c r="L17" s="52"/>
      <c r="M17" s="52"/>
    </row>
    <row r="18" spans="1:13" x14ac:dyDescent="0.25">
      <c r="A18" s="13"/>
      <c r="B18" s="54" t="s">
        <v>211</v>
      </c>
      <c r="C18" s="54"/>
      <c r="D18" s="54"/>
      <c r="E18" s="54"/>
      <c r="F18" s="54"/>
      <c r="G18" s="54"/>
      <c r="H18" s="54"/>
      <c r="I18" s="54"/>
      <c r="J18" s="54"/>
      <c r="K18" s="54"/>
      <c r="L18" s="54"/>
      <c r="M18" s="54"/>
    </row>
    <row r="19" spans="1:13" x14ac:dyDescent="0.25">
      <c r="A19" s="13"/>
      <c r="B19" s="55" t="s">
        <v>212</v>
      </c>
      <c r="C19" s="55"/>
      <c r="D19" s="55"/>
      <c r="E19" s="55"/>
      <c r="F19" s="55"/>
      <c r="G19" s="55"/>
      <c r="H19" s="55"/>
      <c r="I19" s="55"/>
      <c r="J19" s="55"/>
      <c r="K19" s="55"/>
      <c r="L19" s="55"/>
      <c r="M19" s="55"/>
    </row>
    <row r="20" spans="1:13" x14ac:dyDescent="0.25">
      <c r="A20" s="13"/>
      <c r="B20" s="52"/>
      <c r="C20" s="52"/>
      <c r="D20" s="52"/>
      <c r="E20" s="52"/>
      <c r="F20" s="52"/>
      <c r="G20" s="52"/>
      <c r="H20" s="52"/>
      <c r="I20" s="52"/>
      <c r="J20" s="52"/>
      <c r="K20" s="52"/>
      <c r="L20" s="52"/>
      <c r="M20" s="52"/>
    </row>
    <row r="21" spans="1:13" ht="15.75" thickBot="1" x14ac:dyDescent="0.3">
      <c r="A21" s="13"/>
      <c r="B21" s="15" t="s">
        <v>153</v>
      </c>
      <c r="C21" s="50" t="s">
        <v>206</v>
      </c>
      <c r="D21" s="50"/>
      <c r="E21" s="50"/>
      <c r="F21" s="50"/>
      <c r="G21" s="50"/>
    </row>
    <row r="22" spans="1:13" ht="15.75" thickBot="1" x14ac:dyDescent="0.3">
      <c r="A22" s="13"/>
      <c r="B22" s="14"/>
      <c r="C22" s="44">
        <v>2014</v>
      </c>
      <c r="D22" s="44"/>
      <c r="E22" s="35"/>
      <c r="F22" s="44">
        <v>2013</v>
      </c>
      <c r="G22" s="44"/>
    </row>
    <row r="23" spans="1:13" x14ac:dyDescent="0.25">
      <c r="A23" s="13"/>
      <c r="B23" s="18" t="s">
        <v>213</v>
      </c>
      <c r="C23" s="37" t="s">
        <v>155</v>
      </c>
      <c r="D23" s="21">
        <v>176217</v>
      </c>
      <c r="E23" s="17"/>
      <c r="F23" s="37" t="s">
        <v>155</v>
      </c>
      <c r="G23" s="21">
        <v>174401</v>
      </c>
    </row>
    <row r="24" spans="1:13" x14ac:dyDescent="0.25">
      <c r="A24" s="13"/>
      <c r="B24" s="23" t="s">
        <v>214</v>
      </c>
      <c r="C24" s="26"/>
      <c r="D24" s="38">
        <v>16823</v>
      </c>
      <c r="E24" s="14"/>
      <c r="F24" s="26"/>
      <c r="G24" s="38">
        <v>24712</v>
      </c>
    </row>
  </sheetData>
  <mergeCells count="26">
    <mergeCell ref="B17:M17"/>
    <mergeCell ref="B18:M18"/>
    <mergeCell ref="B19:M19"/>
    <mergeCell ref="B20:M20"/>
    <mergeCell ref="B6:M6"/>
    <mergeCell ref="B7:M7"/>
    <mergeCell ref="B8:M8"/>
    <mergeCell ref="B14:M14"/>
    <mergeCell ref="B15:M15"/>
    <mergeCell ref="B16:M16"/>
    <mergeCell ref="C21:G21"/>
    <mergeCell ref="C22:D22"/>
    <mergeCell ref="F22:G22"/>
    <mergeCell ref="A1:A2"/>
    <mergeCell ref="B1:M1"/>
    <mergeCell ref="B2:M2"/>
    <mergeCell ref="B3:M3"/>
    <mergeCell ref="A4:A24"/>
    <mergeCell ref="B4:M4"/>
    <mergeCell ref="B5:M5"/>
    <mergeCell ref="C9:G9"/>
    <mergeCell ref="I9:M9"/>
    <mergeCell ref="C10:D10"/>
    <mergeCell ref="F10:G10"/>
    <mergeCell ref="I10:J10"/>
    <mergeCell ref="L10:M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6" t="s">
        <v>215</v>
      </c>
      <c r="B1" s="1" t="s">
        <v>1</v>
      </c>
    </row>
    <row r="2" spans="1:2" x14ac:dyDescent="0.25">
      <c r="A2" s="6"/>
      <c r="B2" s="1" t="s">
        <v>2</v>
      </c>
    </row>
    <row r="3" spans="1:2" ht="30" x14ac:dyDescent="0.25">
      <c r="A3" s="7" t="s">
        <v>216</v>
      </c>
      <c r="B3" s="3" t="s">
        <v>8</v>
      </c>
    </row>
    <row r="4" spans="1:2" x14ac:dyDescent="0.25">
      <c r="A4" s="13" t="s">
        <v>215</v>
      </c>
      <c r="B4" s="3" t="s">
        <v>8</v>
      </c>
    </row>
    <row r="5" spans="1:2" ht="43.5" x14ac:dyDescent="0.25">
      <c r="A5" s="13"/>
      <c r="B5" s="10" t="s">
        <v>217</v>
      </c>
    </row>
    <row r="6" spans="1:2" ht="294" x14ac:dyDescent="0.25">
      <c r="A6" s="13"/>
      <c r="B6" s="12" t="s">
        <v>218</v>
      </c>
    </row>
    <row r="7" spans="1:2" x14ac:dyDescent="0.25">
      <c r="A7" s="13"/>
      <c r="B7" s="3"/>
    </row>
    <row r="8" spans="1:2" ht="90" x14ac:dyDescent="0.25">
      <c r="A8" s="13"/>
      <c r="B8" s="12" t="s">
        <v>219</v>
      </c>
    </row>
    <row r="9" spans="1:2" x14ac:dyDescent="0.25">
      <c r="A9" s="13"/>
      <c r="B9" s="3"/>
    </row>
    <row r="10" spans="1:2" x14ac:dyDescent="0.25">
      <c r="A10" s="13"/>
      <c r="B10" s="59" t="s">
        <v>220</v>
      </c>
    </row>
    <row r="11" spans="1:2" ht="409.6" x14ac:dyDescent="0.25">
      <c r="A11" s="13"/>
      <c r="B11" s="12" t="s">
        <v>221</v>
      </c>
    </row>
    <row r="12" spans="1:2" x14ac:dyDescent="0.25">
      <c r="A12" s="13"/>
      <c r="B12" s="11" t="s">
        <v>222</v>
      </c>
    </row>
    <row r="13" spans="1:2" ht="243" x14ac:dyDescent="0.25">
      <c r="A13" s="13"/>
      <c r="B13" s="12" t="s">
        <v>223</v>
      </c>
    </row>
    <row r="14" spans="1:2" x14ac:dyDescent="0.25">
      <c r="A14" s="13"/>
      <c r="B14" s="3"/>
    </row>
    <row r="15" spans="1:2" ht="64.5" x14ac:dyDescent="0.25">
      <c r="A15" s="13"/>
      <c r="B15" s="12" t="s">
        <v>224</v>
      </c>
    </row>
    <row r="16" spans="1:2" x14ac:dyDescent="0.25">
      <c r="A16" s="13"/>
      <c r="B16" s="3"/>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Statements_Of_Com</vt:lpstr>
      <vt:lpstr>Consolidated_Statements_Of_Cas</vt:lpstr>
      <vt:lpstr>Basis_of_Presentation</vt:lpstr>
      <vt:lpstr>Property_Plant_And_Equipment_I</vt:lpstr>
      <vt:lpstr>LongTerm_Debt</vt:lpstr>
      <vt:lpstr>Supplemental_Disclosures</vt:lpstr>
      <vt:lpstr>Commitments_Contingencies_And_</vt:lpstr>
      <vt:lpstr>Related_Party_Transactions</vt:lpstr>
      <vt:lpstr>Shareholders_Equity_And_Compre</vt:lpstr>
      <vt:lpstr>Segment_Data</vt:lpstr>
      <vt:lpstr>Guarantor_Subsidiaries</vt:lpstr>
      <vt:lpstr>Property_Plant_And_Equipment_I1</vt:lpstr>
      <vt:lpstr>LongTerm_Debt_Tables</vt:lpstr>
      <vt:lpstr>Supplemental_Disclosures_Table</vt:lpstr>
      <vt:lpstr>Shareholders_Equity_And_Compre1</vt:lpstr>
      <vt:lpstr>Segment_Data_Tables</vt:lpstr>
      <vt:lpstr>Guarantor_Subsidiaries_Tables</vt:lpstr>
      <vt:lpstr>Basis_Of_Presentation_Details</vt:lpstr>
      <vt:lpstr>Property_Plant_And_Equipment_I2</vt:lpstr>
      <vt:lpstr>Property_Plant_And_Equipment_I3</vt:lpstr>
      <vt:lpstr>Property_Plant_And_Equipment_I4</vt:lpstr>
      <vt:lpstr>Property_Plant_And_Equipment_I5</vt:lpstr>
      <vt:lpstr>Property_Plant_And_Equipment_I6</vt:lpstr>
      <vt:lpstr>LongTerm_Debt_Narrative_Detail</vt:lpstr>
      <vt:lpstr>LongTerm_Debt_Schedule_Of_Long</vt:lpstr>
      <vt:lpstr>Supplemental_Disclosures_Narra</vt:lpstr>
      <vt:lpstr>Supplemental_Disclosures_Sched</vt:lpstr>
      <vt:lpstr>Supplemental_Disclosures_Sched1</vt:lpstr>
      <vt:lpstr>Commitments_Contingencies_And_1</vt:lpstr>
      <vt:lpstr>Related_Party_Transactions_Nar</vt:lpstr>
      <vt:lpstr>Shareholders_Equity_And_Compre2</vt:lpstr>
      <vt:lpstr>Shareholders_Equity_And_Compre3</vt:lpstr>
      <vt:lpstr>Segment_Data_Schedule_Of_Opera</vt:lpstr>
      <vt:lpstr>Guarantor_Subsidiaries_Schedul</vt:lpstr>
      <vt:lpstr>Guarantor_Subsidiaries_Schedul1</vt:lpstr>
      <vt:lpstr>Guarantor_Subsidiaries_Schedu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11:21:09Z</dcterms:created>
  <dcterms:modified xsi:type="dcterms:W3CDTF">2014-07-23T11:21:09Z</dcterms:modified>
</cp:coreProperties>
</file>